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and Loans Receivabl"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_Unit" sheetId="15" state="visible" r:id="rId15"/>
    <sheet xmlns:r="http://schemas.openxmlformats.org/officeDocument/2006/relationships" name="Stock Awards" sheetId="16" state="visible" r:id="rId16"/>
    <sheet xmlns:r="http://schemas.openxmlformats.org/officeDocument/2006/relationships" name="Commitments and Contingencies" sheetId="17" state="visible" r:id="rId17"/>
    <sheet xmlns:r="http://schemas.openxmlformats.org/officeDocument/2006/relationships" name="Common Stock_Partner's Capital" sheetId="18" state="visible" r:id="rId18"/>
    <sheet xmlns:r="http://schemas.openxmlformats.org/officeDocument/2006/relationships" name="Fair Value of Financial Instrum" sheetId="19" state="visible" r:id="rId19"/>
    <sheet xmlns:r="http://schemas.openxmlformats.org/officeDocument/2006/relationships" name="Other Asset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_ Valuation and Qual" sheetId="23" state="visible" r:id="rId23"/>
    <sheet xmlns:r="http://schemas.openxmlformats.org/officeDocument/2006/relationships" name="SCHEDULE III - REAL ESTATE INVE"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and Loans Receiva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_Unit (Tables" sheetId="31" state="visible" r:id="rId31"/>
    <sheet xmlns:r="http://schemas.openxmlformats.org/officeDocument/2006/relationships" name="Stock Award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34" sheetId="34" state="visible" r:id="rId34"/>
    <sheet xmlns:r="http://schemas.openxmlformats.org/officeDocument/2006/relationships" name="Other Assets (Tables)" sheetId="35" state="visible" r:id="rId35"/>
    <sheet xmlns:r="http://schemas.openxmlformats.org/officeDocument/2006/relationships" name="Quarterly Financial Data (un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and Loans Receiva40" sheetId="40" state="visible" r:id="rId40"/>
    <sheet xmlns:r="http://schemas.openxmlformats.org/officeDocument/2006/relationships" name="Real Estate and Loans Receiva41" sheetId="41" state="visible" r:id="rId41"/>
    <sheet xmlns:r="http://schemas.openxmlformats.org/officeDocument/2006/relationships" name="Real Estate and Loans Receiva42" sheetId="42" state="visible" r:id="rId42"/>
    <sheet xmlns:r="http://schemas.openxmlformats.org/officeDocument/2006/relationships" name="Real Estate and Loans Receiva43" sheetId="43" state="visible" r:id="rId43"/>
    <sheet xmlns:r="http://schemas.openxmlformats.org/officeDocument/2006/relationships" name="Real Estate and Loans Receiva44" sheetId="44" state="visible" r:id="rId44"/>
    <sheet xmlns:r="http://schemas.openxmlformats.org/officeDocument/2006/relationships" name="Real Estate and Loans Receiva45" sheetId="45" state="visible" r:id="rId45"/>
    <sheet xmlns:r="http://schemas.openxmlformats.org/officeDocument/2006/relationships" name="Real Estate and Loans Receiva46" sheetId="46" state="visible" r:id="rId46"/>
    <sheet xmlns:r="http://schemas.openxmlformats.org/officeDocument/2006/relationships" name="Real Estate and Loans Receiva47" sheetId="47" state="visible" r:id="rId47"/>
    <sheet xmlns:r="http://schemas.openxmlformats.org/officeDocument/2006/relationships" name="Real Estate and Loans Receiva48" sheetId="48" state="visible" r:id="rId48"/>
    <sheet xmlns:r="http://schemas.openxmlformats.org/officeDocument/2006/relationships" name="Real Estate and Loans Receiva49" sheetId="49" state="visible" r:id="rId49"/>
    <sheet xmlns:r="http://schemas.openxmlformats.org/officeDocument/2006/relationships" name="Real Estate and Loans Receiva50" sheetId="50" state="visible" r:id="rId50"/>
    <sheet xmlns:r="http://schemas.openxmlformats.org/officeDocument/2006/relationships" name="Real Estate and Loans Receiva51" sheetId="51" state="visible" r:id="rId51"/>
    <sheet xmlns:r="http://schemas.openxmlformats.org/officeDocument/2006/relationships" name="Real Estate and Loans Receiva52" sheetId="52" state="visible" r:id="rId52"/>
    <sheet xmlns:r="http://schemas.openxmlformats.org/officeDocument/2006/relationships" name="Real Estate and Loans Receiva53" sheetId="53" state="visible" r:id="rId53"/>
    <sheet xmlns:r="http://schemas.openxmlformats.org/officeDocument/2006/relationships" name="Real Estate and Loans Receiva54" sheetId="54" state="visible" r:id="rId54"/>
    <sheet xmlns:r="http://schemas.openxmlformats.org/officeDocument/2006/relationships" name="Real Estate and Loans Receiva55" sheetId="55" state="visible" r:id="rId55"/>
    <sheet xmlns:r="http://schemas.openxmlformats.org/officeDocument/2006/relationships" name="Real Estate and Loans Receiva56" sheetId="56" state="visible" r:id="rId56"/>
    <sheet xmlns:r="http://schemas.openxmlformats.org/officeDocument/2006/relationships" name="Real Estate and Loans Receiva57" sheetId="57" state="visible" r:id="rId57"/>
    <sheet xmlns:r="http://schemas.openxmlformats.org/officeDocument/2006/relationships" name="Real Estate and Loans Receiva58" sheetId="58" state="visible" r:id="rId58"/>
    <sheet xmlns:r="http://schemas.openxmlformats.org/officeDocument/2006/relationships" name="Real Estate and Loans Receiva59" sheetId="59" state="visible" r:id="rId59"/>
    <sheet xmlns:r="http://schemas.openxmlformats.org/officeDocument/2006/relationships" name="Real Estate and Loans Receiva60" sheetId="60" state="visible" r:id="rId60"/>
    <sheet xmlns:r="http://schemas.openxmlformats.org/officeDocument/2006/relationships" name="Real Estate and Loans Receiva61" sheetId="61" state="visible" r:id="rId61"/>
    <sheet xmlns:r="http://schemas.openxmlformats.org/officeDocument/2006/relationships" name="Real Estate and Loans Receiva62" sheetId="62" state="visible" r:id="rId62"/>
    <sheet xmlns:r="http://schemas.openxmlformats.org/officeDocument/2006/relationships" name="Real Estate and Loans Receiva63" sheetId="63" state="visible" r:id="rId63"/>
    <sheet xmlns:r="http://schemas.openxmlformats.org/officeDocument/2006/relationships" name="Real Estate and Loans Receiva64" sheetId="64" state="visible" r:id="rId64"/>
    <sheet xmlns:r="http://schemas.openxmlformats.org/officeDocument/2006/relationships" name="Real Estate and Loans Receiva65" sheetId="65" state="visible" r:id="rId65"/>
    <sheet xmlns:r="http://schemas.openxmlformats.org/officeDocument/2006/relationships" name="Debt - Summary of Debt (Detail)" sheetId="66" state="visible" r:id="rId66"/>
    <sheet xmlns:r="http://schemas.openxmlformats.org/officeDocument/2006/relationships" name="Debt - Summary of Debt (Parenth" sheetId="67" state="visible" r:id="rId67"/>
    <sheet xmlns:r="http://schemas.openxmlformats.org/officeDocument/2006/relationships" name="Debt - Principal Payments Due f" sheetId="68" state="visible" r:id="rId68"/>
    <sheet xmlns:r="http://schemas.openxmlformats.org/officeDocument/2006/relationships" name="Debt - Credit Facility - Additi" sheetId="69" state="visible" r:id="rId69"/>
    <sheet xmlns:r="http://schemas.openxmlformats.org/officeDocument/2006/relationships" name="Debt - Term Loan - Northland Mo" sheetId="70" state="visible" r:id="rId70"/>
    <sheet xmlns:r="http://schemas.openxmlformats.org/officeDocument/2006/relationships" name="Debt - 6.375% Senior Unsecured " sheetId="71" state="visible" r:id="rId71"/>
    <sheet xmlns:r="http://schemas.openxmlformats.org/officeDocument/2006/relationships" name="Debt - 5.750% Senior Unsecured " sheetId="72" state="visible" r:id="rId72"/>
    <sheet xmlns:r="http://schemas.openxmlformats.org/officeDocument/2006/relationships" name="Debt - 4.000% Senior Unsecured " sheetId="73" state="visible" r:id="rId73"/>
    <sheet xmlns:r="http://schemas.openxmlformats.org/officeDocument/2006/relationships" name="Debt - 5.500% Senior Unsecured " sheetId="74" state="visible" r:id="rId74"/>
    <sheet xmlns:r="http://schemas.openxmlformats.org/officeDocument/2006/relationships" name="Debt - 6.375% Senior Unsecure75" sheetId="75" state="visible" r:id="rId75"/>
    <sheet xmlns:r="http://schemas.openxmlformats.org/officeDocument/2006/relationships" name="Debt - 3.325% Senior Unsecured " sheetId="76" state="visible" r:id="rId76"/>
    <sheet xmlns:r="http://schemas.openxmlformats.org/officeDocument/2006/relationships" name="Debt - 5.250% Senior Unsecured " sheetId="77" state="visible" r:id="rId77"/>
    <sheet xmlns:r="http://schemas.openxmlformats.org/officeDocument/2006/relationships" name="Debt - 5.000% Senior Unsecured " sheetId="78" state="visible" r:id="rId78"/>
    <sheet xmlns:r="http://schemas.openxmlformats.org/officeDocument/2006/relationships" name="Debt - Other - Additional Infor" sheetId="79" state="visible" r:id="rId79"/>
    <sheet xmlns:r="http://schemas.openxmlformats.org/officeDocument/2006/relationships" name="Debt - Covenants - Additional I"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ummary of Recon" sheetId="83" state="visible" r:id="rId83"/>
    <sheet xmlns:r="http://schemas.openxmlformats.org/officeDocument/2006/relationships" name="Income Taxes - Summary of Rec84" sheetId="84" state="visible" r:id="rId84"/>
    <sheet xmlns:r="http://schemas.openxmlformats.org/officeDocument/2006/relationships" name="Income Taxes - Schedule of Defe" sheetId="85" state="visible" r:id="rId85"/>
    <sheet xmlns:r="http://schemas.openxmlformats.org/officeDocument/2006/relationships" name="Income Taxes - Schedule of Per " sheetId="86" state="visible" r:id="rId86"/>
    <sheet xmlns:r="http://schemas.openxmlformats.org/officeDocument/2006/relationships" name="Earnings Per Share_Unit - Calcu" sheetId="87" state="visible" r:id="rId87"/>
    <sheet xmlns:r="http://schemas.openxmlformats.org/officeDocument/2006/relationships" name="Stock Awards - Additional Infor" sheetId="88" state="visible" r:id="rId88"/>
    <sheet xmlns:r="http://schemas.openxmlformats.org/officeDocument/2006/relationships" name="Stock Awards - Restricted Equit"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on Stock_Partners' Capital "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Other Assets - Summary of Other" sheetId="97" state="visible" r:id="rId97"/>
    <sheet xmlns:r="http://schemas.openxmlformats.org/officeDocument/2006/relationships" name="Other Assets - Additional Infor" sheetId="98" state="visible" r:id="rId98"/>
    <sheet xmlns:r="http://schemas.openxmlformats.org/officeDocument/2006/relationships" name="Quarterly Financial Data (Una99" sheetId="99" state="visible" r:id="rId99"/>
    <sheet xmlns:r="http://schemas.openxmlformats.org/officeDocument/2006/relationships" name="Schedule II - Schedule of Valua" sheetId="100" state="visible" r:id="rId100"/>
    <sheet xmlns:r="http://schemas.openxmlformats.org/officeDocument/2006/relationships" name="Schedule II - Schedule of Va101" sheetId="101" state="visible" r:id="rId101"/>
    <sheet xmlns:r="http://schemas.openxmlformats.org/officeDocument/2006/relationships" name="Schedule III - Real Estate I102" sheetId="102" state="visible" r:id="rId102"/>
    <sheet xmlns:r="http://schemas.openxmlformats.org/officeDocument/2006/relationships" name="Schedule III - Real Estate I103" sheetId="103" state="visible" r:id="rId103"/>
    <sheet xmlns:r="http://schemas.openxmlformats.org/officeDocument/2006/relationships" name="Schedule III - Changes in Total" sheetId="104" state="visible" r:id="rId104"/>
    <sheet xmlns:r="http://schemas.openxmlformats.org/officeDocument/2006/relationships" name="Schedule III - Changes in Accum" sheetId="105" state="visible" r:id="rId105"/>
    <sheet xmlns:r="http://schemas.openxmlformats.org/officeDocument/2006/relationships" name="Schedule III - Changes in Ac106" sheetId="106" state="visible" r:id="rId106"/>
    <sheet xmlns:r="http://schemas.openxmlformats.org/officeDocument/2006/relationships" name="Schedule IV - Schedule of Mortg" sheetId="107" state="visible" r:id="rId107"/>
    <sheet xmlns:r="http://schemas.openxmlformats.org/officeDocument/2006/relationships" name="Schedule IV - Schedule of Mo108" sheetId="108" state="visible" r:id="rId108"/>
    <sheet xmlns:r="http://schemas.openxmlformats.org/officeDocument/2006/relationships" name="Schedule IV - Changes in Mortga" sheetId="109" state="visible" r:id="rId109"/>
  </sheets>
  <definedNames/>
  <calcPr calcId="124519" fullCalcOnLoad="1"/>
</workbook>
</file>

<file path=xl/sharedStrings.xml><?xml version="1.0" encoding="utf-8"?>
<sst xmlns="http://schemas.openxmlformats.org/spreadsheetml/2006/main" uniqueCount="1778">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PW</t>
  </si>
  <si>
    <t>Entity Registrant Name</t>
  </si>
  <si>
    <t>MEDICAL PROPERTIE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MPT Operating Partnership, L.P. [Member]</t>
  </si>
  <si>
    <t>MPT OPERATING PARTNERSHIP, L.P.</t>
  </si>
  <si>
    <t>Non-accelerated Filer</t>
  </si>
  <si>
    <t>Consolidated Balance Sheets - USD ($) $ in Thousands</t>
  </si>
  <si>
    <t>Dec. 31, 2016</t>
  </si>
  <si>
    <t>Real estate assets</t>
  </si>
  <si>
    <t>Land</t>
  </si>
  <si>
    <t>Buildings and improvements</t>
  </si>
  <si>
    <t>Construction in progress and other</t>
  </si>
  <si>
    <t>Intangible lease assets</t>
  </si>
  <si>
    <t>Real estate held for sale</t>
  </si>
  <si>
    <t>Net investment in direct financing leases</t>
  </si>
  <si>
    <t>Mortgage loans</t>
  </si>
  <si>
    <t>Gross investment in real estate assets</t>
  </si>
  <si>
    <t>Accumulated depreciation</t>
  </si>
  <si>
    <t>[1]</t>
  </si>
  <si>
    <t>Accumulate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xml:space="preserve"> </t>
  </si>
  <si>
    <t>Equity / Capital</t>
  </si>
  <si>
    <t>Preferred stock, $0.001 par value. Authorized 10,000 shares; no shares outstanding</t>
  </si>
  <si>
    <t>Common stock, $0.001 par value. Authorized 500,000 shares; issued and outstanding - 364,424 shares at December 31, 2017 and 320,514 shares at December 31, 2016</t>
  </si>
  <si>
    <t>Limited Partners:</t>
  </si>
  <si>
    <t>Additional paid-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Common Units [Member]</t>
  </si>
  <si>
    <t>Payable due to Medical Properties Trust, Inc.</t>
  </si>
  <si>
    <t>MPT Operating Partnership, L.P. [Member] | General Partner [Member]</t>
  </si>
  <si>
    <t>General partner - issued and outstanding - 3,644 units at December 31, 2017 and 3,204 units at December 31, 2016</t>
  </si>
  <si>
    <t>MPT Operating Partnership, L.P. [Member] | Common Units [Member]</t>
  </si>
  <si>
    <t>Limited Partners Capital</t>
  </si>
  <si>
    <t>Includes accumulated depreciation in real estate held for sale of $0.5 million. Excludes accumulated amortization related to intangible lease assets that are included in real estate held for sale of $0.1 million for 2017.</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solidated Statements of Net Income - USD ($) shares in Thousands, $ in Thousands</t>
  </si>
  <si>
    <t>Dec. 31, 2015</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s</t>
  </si>
  <si>
    <t>Operating income</t>
  </si>
  <si>
    <t>Other income (expense)</t>
  </si>
  <si>
    <t>Interest expense</t>
  </si>
  <si>
    <t>Gain on sale of real estate and other asset dispositions, net</t>
  </si>
  <si>
    <t>Earnings (losses) from equity and other interests</t>
  </si>
  <si>
    <t>Unutilized financing fees/ debt refinancing costs</t>
  </si>
  <si>
    <t>Income tax (expense) benefit</t>
  </si>
  <si>
    <t>Net other expenses</t>
  </si>
  <si>
    <t>Income from continuing operations</t>
  </si>
  <si>
    <t>Loss from discontinued operations</t>
  </si>
  <si>
    <t>Net income</t>
  </si>
  <si>
    <t>Net income attributable to non-controlling interests</t>
  </si>
  <si>
    <t>Net income attributable to MPT common stockholders (Operating Partnership partners)</t>
  </si>
  <si>
    <t>Earnings per share - basic</t>
  </si>
  <si>
    <t>Income from continuing operations attributable to MPT common stockholders (Operating Partnership partners)</t>
  </si>
  <si>
    <t>Loss from discontinued operations attributable to MPT common stockholders(Operating Partnership partners)</t>
  </si>
  <si>
    <t>Weighted average shares outstanding - basic</t>
  </si>
  <si>
    <t>Earnings per share - diluted</t>
  </si>
  <si>
    <t>Weighted average shares outstanding - diluted</t>
  </si>
  <si>
    <t>Consolidated Statements of Comprehensive Income - USD ($) $ in Thousands</t>
  </si>
  <si>
    <t>Other comprehensive income (loss):</t>
  </si>
  <si>
    <t>Unrealized gain on interest rate swap</t>
  </si>
  <si>
    <t>Foreign currency translation gain (loss)</t>
  </si>
  <si>
    <t>Total comprehensive income</t>
  </si>
  <si>
    <t>Comprehensive income attributable to non-controlling interests</t>
  </si>
  <si>
    <t>Comprehensive income attributable to MPT common stockholders (Operating Partnership Partners)</t>
  </si>
  <si>
    <t>Consolidated Statements of Equity / Capital - USD ($) shares in Thousands, $ in Thousands</t>
  </si>
  <si>
    <t>Total</t>
  </si>
  <si>
    <t>Additional Paid-in Capital [Member]</t>
  </si>
  <si>
    <t>Distributions in Excess of Net Income [Member]</t>
  </si>
  <si>
    <t>Treasury Stock [Member]</t>
  </si>
  <si>
    <t>Common Par Value [Member]</t>
  </si>
  <si>
    <t>Accumulated Other Comprehensive Loss [Member]</t>
  </si>
  <si>
    <t>Non-Controlling Interests [Member]</t>
  </si>
  <si>
    <t>MPT Operating Partnership, L.P. [Member]Accumulated Other Comprehensive Loss [Member]</t>
  </si>
  <si>
    <t>MPT Operating Partnership, L.P. [Member]Non-Controlling Interests [Member]</t>
  </si>
  <si>
    <t>MPT Operating Partnership, L.P. [Member]General Partner [Member]</t>
  </si>
  <si>
    <t>MPT Operating Partnership, L.P. [Member]Limited Partner [Member]Common Par Value [Member]</t>
  </si>
  <si>
    <t>MPT Operating Partnership, L.P. [Member]Limited Partner [Member]Long Term Incentive Plan [Member]</t>
  </si>
  <si>
    <t>Beginning balance at Dec. 31, 2014</t>
  </si>
  <si>
    <t>Beginning balance (in shares) at Dec. 31, 2014</t>
  </si>
  <si>
    <t>Sale of non-controllinginterests</t>
  </si>
  <si>
    <t>Sale of non-controlling interests</t>
  </si>
  <si>
    <t>Stock (Unit) vesting and amortization of stock (unit)-based compensation</t>
  </si>
  <si>
    <t>Stock (Unit) vesting and amortization of stock (unit)-based compensation (shares)</t>
  </si>
  <si>
    <t>Distributions to non-controlling interests</t>
  </si>
  <si>
    <t>Proceeds from offering (net of offering costs)</t>
  </si>
  <si>
    <t>Proceeds from offering (net of offering costs) (shares)</t>
  </si>
  <si>
    <t>Dividends (Distributions) declared ($0.88 in 2015, 0.91 in 2016 and 0.96 in 2017 per common share/ unit)</t>
  </si>
  <si>
    <t>Ending balance at Dec. 31, 2015</t>
  </si>
  <si>
    <t>Ending balance (in shares) at Dec. 31, 2015</t>
  </si>
  <si>
    <t>Ending balance at Dec. 31, 2016</t>
  </si>
  <si>
    <t>Ending balance (in shares) at Dec. 31, 2016</t>
  </si>
  <si>
    <t>Treasury stock acquired (41,270 shares)</t>
  </si>
  <si>
    <t>Ending balance at Dec. 31, 2017</t>
  </si>
  <si>
    <t>Ending balance (in shares) at Dec. 31, 2017</t>
  </si>
  <si>
    <t>Consolidated Statements of Equity / Capital (Parenthetical) - $ / shares shares in Thousands</t>
  </si>
  <si>
    <t>Treasury stock acquired (shares)</t>
  </si>
  <si>
    <t>Dividends (Distributions) declared per common share / unit</t>
  </si>
  <si>
    <t>Limited Partner [Member] | MPT Operating Partnership, L.P. [Member] | Common Par Value [Member]</t>
  </si>
  <si>
    <t>Consolidated Statements of Cash Flows $ in Thousands</t>
  </si>
  <si>
    <t>Dec. 31, 2017USD ($)</t>
  </si>
  <si>
    <t>Dec. 31, 2016USD ($)</t>
  </si>
  <si>
    <t>Dec. 31, 2015USD ($)</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and other asset dispositions, net</t>
  </si>
  <si>
    <t>Straight-line rent and other write-off</t>
  </si>
  <si>
    <t>Other adjustments</t>
  </si>
  <si>
    <t>Decrease (increase)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Investment in unsecured senior notes</t>
  </si>
  <si>
    <t>Proceeds from sale of unsecured notes</t>
  </si>
  <si>
    <t>Other investments, net</t>
  </si>
  <si>
    <t>Net cash used for investing activities</t>
  </si>
  <si>
    <t>Financing activities</t>
  </si>
  <si>
    <t>Proceeds from term debt</t>
  </si>
  <si>
    <t>Payments of term debt</t>
  </si>
  <si>
    <t>Payment of deferred financing costs</t>
  </si>
  <si>
    <t>Revolving credit facilities, net</t>
  </si>
  <si>
    <t>Distributions paid</t>
  </si>
  <si>
    <t>Proceeds from sale of common shares, net of offering costs</t>
  </si>
  <si>
    <t>Other financing activities</t>
  </si>
  <si>
    <t>Net cash provided by financing activities</t>
  </si>
  <si>
    <t>Increase (decrease) in cash and cash equivalents for the year</t>
  </si>
  <si>
    <t>Effect of exchange rate changes</t>
  </si>
  <si>
    <t>Cash and cash equivalents at beginning of year</t>
  </si>
  <si>
    <t>Cash and cash equivalents at end of year</t>
  </si>
  <si>
    <t>Interest paid, including capitalized interest of $840 in 2017, $2,320 in 2016, and $1,425 in 2015</t>
  </si>
  <si>
    <t>Supplemental schedule of non-cash investing activities:</t>
  </si>
  <si>
    <t>(Decrease) increase in development project construction costs incurred, not paid</t>
  </si>
  <si>
    <t>Supplemental schedule of non-cash financing activities:</t>
  </si>
  <si>
    <t>Dividends declared, not paid</t>
  </si>
  <si>
    <t>Consolidated Statements of Cash Flows (Parenthetical) - USD ($) $ in Thousands</t>
  </si>
  <si>
    <t>Interest paid, capitalized</t>
  </si>
  <si>
    <t>Organization</t>
  </si>
  <si>
    <t>Accounting Policies [Abstract]</t>
  </si>
  <si>
    <t>1. Organization
Medical Properties Trust, Inc., a Maryland corporation, was formed
on August 27, 2003, under the General Corporation Law of
Maryland for the purpose of engaging in the business of investing
in, owning, and leasing healthcare real estate. Our operating
partnership subsidiary, MPT Operating Partnership, L.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nited States (“U.S.”)
federal income tax, provided that we continue to qualify as a REIT
and our distributions to our stockholders equal or exceed our
taxable income.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se of Estimates:
Principles of Consolidation: non-controlling non-controlling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7, we had loans and/or equity investments
in certain VIEs, which are also tenants of our facilities. We have
determined that we are not the primary beneficiary of these VIEs.
The carrying value and classification of the related assets and
maximum exposure to loss as a result of our involvement with these
VIEs are presented below at December 31, 2017 (in
thousands):
VIE
Type Maximum Loss
Asset Type Carrying
Loans, net $ 333,398
Mortgage and other loans $ 234,386
Equity investments $ 13,367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10 for additional description of the nature, purpose
and activities of some of our VIEs (such as Ernest Health, Inc.
(“Ernest”)) and interests therein.
Investments in Unconsolidated Entities: 90-day
Investments in entities in which we do not control nor do we have
the ability to significantly influence (such as our investments in
Steward Health Care System LLC (“Steward”) and Median
Kliniken S.á.r.l. (“MEDIAN”) are accounted for
using the cost method. The initial carrying value of such
investments is based on the amount paid to purchase the interest in
the investee entity. No income is recorded on our cost method
investments until distributions are received.
We evaluate our equity and cost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Cash and Cash Equivalents:
Revenue Recognition:
We also receive additional rent (contingent rent) under some leases
based on increases in the consumer price index (“CPI”)
or when CPI exceeds the annual minimum percentage increase as
stipulated in the lease. Contingent rents are recorded as rent
billed revenue in the period earned. Rental payments received prior
to their recognition as income are classified as deferred
revenue.
We use direct financial lea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
Acquired Real Estate Purchase Price Allocation: pre-acquisition
We measure the aggregate value of lease intangible assets acquired
based on the difference between (i) the property valued with
new or in-place lease-up pre-acquisition lease-up
We record above-market and below-market in-place in-place in-place non-cancelable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
Goodwill: two-step
Real Estate and Depreciation: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 average useful lives at December 31, 2017 are as
follows:
Buildings and improvements 39.1 years
Tenant lease intangibles 26.5 years
Leasehold improvements 18.2 years
Furniture, equipment and other 9.8 years
Losses from Rent Receivables:
Losses from Operating Lease Receivables: property-by-property
Losses on DFL Receivables: property-by-property non-accrual non-accrual
Loans: loan-by-loan non-accrual
Earnings Per Share/Units:
Our unvested restricted stock/unit awards contain non-forfeitable
Income Taxes:
Our financial statements include the operations of taxable REIT
subsidiaries (“TRS”), including MPT Development
Services, Inc. (“MDS”), and with many other entities,
which are single member LLCs that are disregarded for tax purposes
and are reflected in the tax returns of MDS. Our TRS entities are
not entitled to a dividends paid deduction and are subject to U.S.
federal, state, and local income taxes. Our TRS entities are
authorized to provide property development, leasing, and management
services for third-party owned properties, and they may make loans
to and/or investments in our lessees.
With the property acquisitions and investments in Europe, we are
subject to income taxes internationally. However, we do not expect
to incur any additional income taxes in the U.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Stock-Based Compensation:
Deferred Costs:
Deferred Financing Costs: re-payment
Foreign Currency Translation and Transactions:
Certain of our U.S. subsidiaries will enter into short-term and
long-term transactions denominated in a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
Derivative Financial Investments and Hedging
Activitie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
Level 1 identical
•
Level 2 similar
•
Level 3 unobservable
We measure fair value using a set of standardized procedures that
are outlined herein for all assets and liabilities which are
required to be measured at their estimated fair value on either a
recurring or non-recurring over-the-counter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
Recent Accounting Developments:
Revenue from Contracts with Customers
In May 2014, the Financial Accounting Standards Board
(“FASB”) issued Accounting Standards Update
(“ASU”) No. 2014-09, No. 2014-09. No. 2014-09, No. 2014-09
Clarifying the Definition of a Business
In January 2017, the FASB issued ASU No. 2017-01, (“ASU 2017-01”). 2017-01 2017-01 2017-01
Leases
In February 2016, the FASB issued ASU 2016-02, right-of-use
We expect to adopt this new standard on January 1, 2019. We
are continuing to evaluate this standard and the impact to us from
both a lessor and lessee perspective. We do have leases in which we
are the lessee, including ground leases, on which certain of our
facilities reside, along with corporate office and equipment
leases, that will be required to be recorded on our balance sheet
upon adoption of this standard. From a lessor perspective, we do
expect certain non-lease “triple-net” No. 2014-09.</t>
  </si>
  <si>
    <t>Real Estate and Loans Receivable</t>
  </si>
  <si>
    <t>Text Block [Abstract]</t>
  </si>
  <si>
    <t>3. Real Estate and Loans Receivable
Acquisitions
We acquired the following assets:
2017 2016 2015
(in
thousands)
Assets Acquired
Land $ 229,091 $ 91,071 $ 120,746
Building 1,027,154 655,324 741,935
Intangible lease assets — subject to amortization (weighted
average useful life of 28.0 years in 2017, 28.5 years in 2016 and
30.0 years in 2015) 150,971 94,167 176,383
Net investments in direct financing leases 40,450 178,000 174,801
Mortgage loans 700,000 600,000 380,000
Other loans
—
— 523,605
Equity investments and other assets 100,000 70,166 101,716
Liabilities assumed (878 ) (6,319 ) (317 )
Total assets acquired $ 2,246,788 $ 1,682,409 $ 2,218,869
Loans repaid(1)
— (193,262 ) (385,851 )
Total net assets acquired $ 2,246,788 $ 1,489,147 $ 1,833,018
(1) The 2016 column includes
$93.3 million of loans advanced to Capella in 2015 and repaid
in 2016 as a part of the Capella transaction, along with
$100.0 million loans advanced to Prime in 2015 and repaid in
2016 as part of the sale leaseback conversion of four properties in
New Jersey. The 2015 column includes $385.9 million of loans
advanced to MEDIAN in 2014 and repaid in 2015 as a part of the
MEDIAN transaction.
Purchase price allocations attributable to certain acquisitions
made during 2017 are preliminary. When all relevant information is
obtained, resulting changes, if any, to our provisional purchase
price allocation will be adjusted to reflect new information
obtained about the facts and circumstances that existed as of the
respective acquisition dates that, if known, would have affected
the measurement of the amounts recognized as of those dates.
2017 Activity
Steward Transactions
On September 29, 2017, we acquired, from IASIS Healthcare LLC
(“IASIS”), a portfolio of ten acute care hospitals and
one behavioral health facility, along with ancillary land and
buildings, that are located in Arizona, Utah, Texas, and Arkansas.
The portfolio is now operated by Steward which separately completed
its acquisition of the operations of IASIS on September 29,
2017. Our investment in the portfolio includes the acquisition of
eight acute care hospitals and one behavioral health facility for
approximately $700 million, the making of $700 million in
mortgage loans on two acute care hospitals, and a $100 million
minority equity contribution in Steward, for a combined investment
of approximately $1.5 billion.
On May 1, 2017, we acquired eight hospitals previously
affiliated with Community Health Systems, Inc. in Florida, Ohio,
and Pennsylvania for an aggregate purchase price of
$301.3 million.
See “2016 Activity — Acquisition of Steward
Portfolio” below for details of the master lease and mortgage
loan terms.
MEDIAN Transactions
On November 29, 2017, we acquired three rehabilitation
hospitals in Germany for an aggregate purchase price of
€80 million. The facilities are leased to affiliates of
MEDIAN, pursuant to a new long-term master lease. The lease began
on November 30, 2017, and the term is for 27 years (ending in
November 2044). The lease provides for increases in rent at the
greater of one percent or 70% of the change in German CPI.
During the third quarter of 2017, we acquired two rehabilitation
hospitals in Germany for an aggregate purchase price of
€39.2 million, in addition to 11 rehabilitation
hospitals in Germany that we acquired in the second quarter of 2017
for an aggregate purchase price of €127 million. These
13 properties are leased to affiliates of MEDIAN, pursuant to a
third master lease entered into in 2016. (See “2016
Activity” below for details of this master lease.) These
acquisitions are the final properties of the portfolio of 20
properties in Germany that we agreed to acquire in July 2016 for
€215.7 million, of which seven properties totaling
€49.5 million closed in December 2016.
On June 22, 2017, we acquired an acute care hospital in
Germany for a purchase price of €19.4 million, of which
€18.6 million was paid upon closing with the remainder
being paid over four years. This property is leased to affiliates
of MEDIAN, pursuant to an existing master lease agreement that ends
in December 2042 with annual escalators at the greater of one
percent or 70% of the change in German CPI.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pursuant to the original long-term master
lease agreement reached with MEDIAN in 2015. (See “2015
Activity” below for further details of this master
lease.)
Other Transactions
On June 1, 2017, we acquired the real estate assets of Ohio
Valley Medical Center, a 218-bed 139-bed not-for-profit 15-year 5-year
On May 1, 2017, we acquired the real estate of St. Joseph
Regional Medical Center, a 145-bed
From the respective acquisition dates in 2017
through year-end,
2016 Activity
Acquisition of Steward Portfolio
On October 3, 2016, we closed on a portfolio of nine acute
care hospitals in Massachusetts operated by Steward. Our investment
in the portfolio included the acquisition of five hospitals for
$600 million, the making of $600 million in mortgage
loans on four facilities, and a $50 million minority equity
contribution in Steward, for a combined investment of
$1.25 billion. The five facilities acquired are being
leased to Steward under a master lease agreement that has
a 15-year 5-year
Other Acquisitions
From October 27, 2016 to December 31, 2016, we acquired
12 rehabilitation hospitals in Germany for an aggregate purchase
price to us of €85.2 million. Of these acquisitions,
five properties (totaling €35.6 million) are leased to
affiliates of MEDIAN, pursuant to a master lease agreement reached
with MEDIAN in 2015. (See “2015 Activity” below for
further details of this master lease). The remaining seven
properties (totaling €49.5 million) are leased to
affiliates of MEDIAN, pursuant to a third master lease that has
terms similar to the original master lease in 2015 with a
fixed 27-year
On October 21, 2016, we acquired three general acute care
hospitals and one free-standing emergency department and health
center in New Jersey from Prime Healthcare Services, Inc.
(“Prime”) (as originally contemplated in the
agreements) by reducing the $100 million mortgage loan made in
September 2015 and advancing an additional $15 million. We are
leasing these properties to Prime pursuant to a fifth master lease,
which has a 15-year
On July 22, 2016, we acquired an acute care facility in
Olympia, Washington in exchange for a $93.3 million loan and
an additional $7 million in cash, as contemplated in the
initial Capella Healthcare Inc. (“Capella”) acquisition
transaction in 2015. The terms of the Olympia lease are
substantially similar to those of the master lease with Capella
post lease amendment. See the Capella Disposal Transaction under
the subheading “Disposals” below for further details on
the terms of the Capella leases.
On June 22, 2016, we closed on the final property of the
initial MEDIAN transaction that began in 2014 for a purchase price
of € 41.6 million. See “2015 Activity”
for a description of the initial MEDIAN Transaction and related
master lease terms.
On May 2, 2016, we acquired an acute care hospital in Newark,
New Jersey for an aggregate purchase price of $63 million
leased to Prime pursuant to the fifth master
lease. Furthermore, we committed to advance an additional
$30 million to Prime over a three-year period to be used
solely for capital additions to the real estate; any such addition
will be added to the basis upon which the lessee will pay us rents.
None of the additional $30 million has been funded to
date.
From the respective acquisition dates through the
2016 year-end,
2015 Activity
Acquisition of Capella Portfolio
In July 2015, we entered into definitive agreements to acquire a
portfolio of seven acute care hospitals owned and operated by
Capella for a combined purchase price and investment of
approximately $900 million, adjusted for any cash on hand. The
transaction included our investments in seven acute care hospitals
(two of which were in the form of mortgage loans) for an aggregate
investment of approximately $600 million, an acquisition loan
for approximately $290 million and a 49% equity interest in
the ongoing operator of the facilities.
On August 31, 2015, we closed on six of the seven Capella
properties, two of which were in the form of mortgage loans. We
closed on the seventh property on July 22, 2016 (as discussed
above). We entered into a master lease, a stand-alone lease, and
mortgage loans for the acquired properties providing
for 15-year 5-year 15-year
On October 30, 2015, we acquired an additional acute hospital
in Camden, South Carolina for an aggregate purchase price of
$25.8 million. We leased this hospital to Capella pursuant to
the 2015 master lease. In connection with the transaction, we
funded an additional acquisition loan to Capella of
$9.2 million.
See the Capella Disposal Transaction under the subheading
“Disposals” below for an update to this
transaction.
MEDIAN Transaction
During early 2015, we made additional interim loans (as part of the
initial MEDIAN transaction entered into in October 2014) of
approximately €240 million on behalf of MEDIAN, to
complete step one of a two-step
At each closing, the purchase price for each facility was reduced
and offset against the interim loans made to affiliates of MEDIAN
and against the amount of any debt assumed or repaid by us in
connection with the closing. As of December 31, 2015, we had
closed on 31 of the 32 properties for an aggregate amount of
€ 646 million, and we had no loans outstanding to
MEDIAN. The final property was acquired in June 2016 as noted
above.
Other Acquisitions
On December 3, 2015, we acquired
a 266-bed
On November 18, 2015, we acquired seven acute care hospitals
and a freestanding clinic in northern Italy for an aggregate
purchase price to us of approximately €90 million. The
acquisition was effected through a joint venture between us and
affiliates of AXA Real Estate, in which we own a 50% interest. The
facilities are leased to an Italian acute care hospital operator,
pursuant to a long-term master lease. We are accounting for our 50%
interest in this joint venture under the equity method.
On September 30, 2015, we provided a $100 million
mortgage financing to Prime for three general acute care hospitals
and one free-standing emergency department and health center in New
Jersey. The loan had a five-year term and provided for
consumer-priced indexed interest increases, subject to a floor. As
previously noted above, we acquired these facilities in October
2016 by reducing the mortgage loan and advancing an additional
$15 million.
On September 9, 2015, we acquired the real estate of a general
acute care hospital under development located in Valencia, Spain.
The acquisition was effected through a joint venture between us and
clients of AXA Real Estate, in which we own a 50% interest. Our
share of the aggregate purchase and development price was
approximately €21 million. See IMED Group under the
subheading “Development Activities” for an update on
this transaction along with additional details.
On August 31, 2015, we closed on a $30 million mortgage
loan transaction with Prime for the acquisition of Lake Huron
Medical Center, a 144-bed
On June 16, 2015, we acquired the real estate of two
facilities in Lubbock, Texas, a 60-bed 37-bed 20-year
On February 27, 2015, we acquired an inpatient rehabilitation
hospital in Weslaco, Texas for $10.7 million. We have leased
this hospital to Ernest pursuant to the 2012 master lease, which
had an initial 20-year fixed term (ending in February 2032) and
three extension options of five years each. This lease provides for
consumer-priced-indexed annual rent increases, subject to a floor
and a cap. In addition, we funded an acquisition loan in the amount
of $5 million.
On February 13, 2015, we acquired two general acute care
hospitals in the Kansas City area for $110 million. Prime is
the tenant and operator pursuant to a new master lease that has
similar terms and security enhancements as the other master lease
agreements entered into in 2013. This master lease has
a 10-year 10-year
From the respective acquisition dates in 2015 through that year
end, the properties and mortgage loans acquired in 2015 contributed
$102.7 million and $87.7 million of revenue and income
(excluding related acquisition expenses), respectively, for the
year ended December 31, 2015. In addition, we incurred
$58 million of acquisition related costs on the 2015
acquisitions for the year ended December 31, 2015.
Pro Forma Information
The following unaudited supplemental pro forma operating data is
presented below as if each acquisition was completed on
January 1, 2016 and January 1, 2015 for the year ended
December 31, 2017 and 2016, respectively. The unaudited
supplemental pro forma operating data is not necessarily indicative
of what actuals would have been assuming the transactions had been
completed as set forth above, nor do they purport to represent our
results of operations for future periods (in thousands, except per
share/unit amounts).
For the Year Ended
2017 2016
Total revenues $ 839,568 $ 836,211
Net income 418,811 427,295
Net income per share/unit-diluted $ 1.14 $ 1.17
Development Activities
2017 Activity
During 2017, we completed construction and began recording rental
income on the following facilities:
• Adeptus Health, Inc. (“Adeptus
Health”) — We completed four acute care facilities for
this tenant during 2017 totaling approximately $68 million in
development costs. These facilities are leased pursuant to an
existing long-term master lease.
• IMED Group (“IMED”)
— Our general acute facility located in Valencia, Spain
opened on March 31, 2017, and is being leased to IMED pursuant
to a 30-year
In April 2017, we completed the acquisition of the long leasehold
interest of a development site in Birmingham, England from the
Circle Health Group (“Circle”) (the tenant of our
existing site in Bath, England) for a purchase price of
£2.7 million. Simultaneously with the acquisition, we
entered into contracts with the property landlord and Circle
committing us to construct an acute care hospital on the site. Our
total development costs are anticipated to be approximately
£30 million. Circle is contracted to enter into a lease
of the hospital following completion of construction for an
initial 15-year
On December 19, 2017, we entered into an agreement to finance
the development of and lease an acute care hospital in Idaho Falls,
Idaho, for $113.5 million. This facility will be leased to
Surgery Partners, Inc. (“Surgery Partners”) pursuant to
a long-term lease and is expected to be completed in the first
quarter of 2020.
2016 Activity
During 2016, we completed construction and began recording rental
income on the following facilities:
• Adeptus Health — We completed
19 acute care facilities for this tenant during 2016 totaling
$136.6 million. These facilities are leased pursuant to an
existing long-term master lease.
• Ernest Toledo — This
$18.4 million inpatient rehabilitation facility located in
Toledo, Ohio opened on April 1, 2016 and is being leased to
Ernest pursuant to the original 2012 master lease.
On August 23, 2016, we entered into an agreement to finance
the development of and lease an inpatient rehabilitation facility
in Flagstaff, Arizona, for $28.1 million, which will be leased
to Ernest pursuant to a stand-alone lease, with terms generally
similar to the original master lease.
2015 Activity
During 2015, we completed construction and began recording rental
income on the following facilities:
• Adeptus Health — We completed
17 acute care facilities for this tenant during 2015 totaling
$102.6 million. These properties are leased pursuant to a
master lease that generally has a 15-year
• UAB Medical West — This
$8.6 million acute care facility and medical office building
located in Birmingham, Alabama is leased to Medical West, an
affiliate of The University of Alabama at Birmingham, for 15 years
and contains four renewal options of five years each. The rent
increases 2% annually.
See table below for a status summary of our current development
projects (in thousands):
Property Commitment Costs Estimated
Ernest (Flagstaff, Arizona) $ 28,067 $ 21,794 1Q 2018
Circle (Birmingham, England) 43,592 14,694 1Q 2019
Surgery Partners (Idaho Falls, Idaho) 113,468 11,207 1Q 2020
$ 185,127 $ 47,695
Disposals
2017 Activity
On March 31, 2017, we sold the EASTAR Health System real
estate located in Muskogee, Oklahoma, which was leased to RCCH.
Total proceeds from this transaction were approximately
$64 million resulting in a gain of $7.4 million,
partially offset by a
$0.6 million non-cash write-off
The sale of Muskogee facility was not a strategic shift in our
operations and therefore the results of the Muskogee operations
were not reclassified to discontinued operations.
2016 Activity
Capella Disposal Transaction
Effective April 30, 2016, our investment in the operator of
Capella merged with RegionalCare Hospital Partners, Inc.
(“RegionalCare”), an affiliate of certain funds managed
by affiliates of Apollo Global Management, LLC
(“Apollo”), to form RCCH. As part of the transaction,
we received net proceeds of approximately $550 million
including approximately $492 million for our equity investment
and loans made as part of the original Capella acquisition that
closed on August 31, 2015. In addition, we received
$210 million in prepayment of two mortgage loans for hospitals
in Russellville, Arkansas, and Lawton, Oklahoma that we made in
connection with the original Capella transaction. We made a new
$93.3 million loan for a hospital property in Olympia,
Washington that was subsequently converted to real estate on
July 22, 2016 as previously disclosed.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to 13.5 years for the master lease
and 11.5 years for the other stand-alone lease) , increase the
security deposit, and eliminate the lessees’ purchase option
provisions. Due to this lease amendment, we reclassified the lease
of the properties under the master lease from a DFL to an operating
lease. This reclassification resulted in
a write-off
Post Acute Transaction
On May 23, 2016, we sold five properties (three of which were
in Texas and two in Louisiana) that were leased and operated by
Post Acute Medical.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the sale of real estate of
approximately $8 million. This gain on real estate was offset
by approximately $9 million of non-cash write-off
HealthSouth Transaction
On July 20, 2016, we sold three inpatient rehabilitation
hospitals located in Texas and operated by HealthSouth Corporation
for $111.5 million, resulting in a net gain of approximately
$45 million.
Summary of Operations for Disposed Assets in 2016
The properties sold during 2016 did not meet the definition of
discontinued operations. However, the following represents the
operating results (excluding gain on sale, transaction costs, and
impairment or other non-cash
For the Year Ended
2016 2015
Revenues $ 7,851 $ 18,112
Real estate depreciation and amortization (1,754 ) (3,795 )
Property-related expenses (114 ) (121 )
Other income (expense) (23 ) 1,079
Income from real estate dispositions, net $ 5,960 $ 15,275
2015 Activity
On July 30, 2015, we sold a long-term acute care facility in
Luling, Texas for approximately $9.7 million, resulting in a
gain of $1.5 million. Due to this sale, we wrote off
$0.9 million of straight-line rent receivables. On
August 5, 2015, we sold six wellness centers in the U.S. for
total proceeds of approximately $9.5 million (of which
$1.5 million was in the form of a promissory note), resulting
in a gain of $1.7 million. Due to this sale, we wrote off
$0.9 million of billed rent receivables. With these disposals,
we accelerated the amortization of the related lease intangible
assets resulting in approximately $0.7 million of additional
expense.
The sale of the Luling facility and the six wellness centers were
not strategic shifts in our operations, and therefore the results
of operations related to these facilities were not reclassified as
discontinued operations.
Intangible Assets
At December 31, 2017 and 2016, our intangible lease assets
were $443 million ($394 million, net of accumulated
amortization) and $296 million ($264 million, net of
accumulated amortization), respectively.
We recorded amortization expense related to intangible lease assets
of $15.8 million, $13.4 million, and $9.1 million in
2017, 2016, and 2015, respectively, and expect to recognize
amortization expense from existing lease intangible assets as
follows (amounts in thousands):
For the Year Ended December 31:
2018 $ 17,707
2019 17,654
2020 17,440
2021 17,373
2022 17,359
As of December 31, 2017, capitalized lease intangibles have a
weighted average remaining life of 24.3 years.
Leasing Operations
At December 31, 2017, leases on two Alecto facilities, 15
Ernest facilities and ten Prime facilities are accounted for as
DFLs. The components of our net investment in DFLs consisted of the
following (in thousands):
As of December 31,
As of December 31,
Minimum lease payments receivable $ 2,294,081 $ 2,207,625
Estimated residual values 448,339 407,647
Less unearned income (2,043,693 ) (1,967,170 )
Net investment in direct financing leases $ 698,727 $ 648,102
Minimum rental payments due to us in future periods under operating
leases and DFLs, which have non-cancelable
Total Under Total Under Total
2018 $ 496,379 $ 67,436 $ 563,815
2019 499,417 68,784 568,201
2020 502,309 70,160 572,469
2021 509,991 71,563 581,554
2022 503,679 72,994 576,673
Thereafter 10,472,481 1,734,085 12,206,566
$ 12,984,256 $ 2,085,022 $ 15,069,278
Adeptus Health
On April 4, 2017, we announced that we had agreed in principle
with Deerfield Management Company, L.P. (“Deerfield”),
a healthcare-only investment firm, to the restructuring in
bankruptcy of Adeptus Health. In furtherance of the restructuring,
Adeptus Health and certain of its subsidiaries filed voluntary
petitions for relief under Chapter 11 of the U.S. Bankruptcy Code
on April 19, 2017. Funds advised by Deerfield acquired Adeptus
Health’s outstanding bank debt, and Deerfield agreed to
provide additional financing, along with operational and managerial
support, to Adeptus Health as part of the restructuring.
On September 29, 2017, the U.S. Bankruptcy Court for the
Northern District of Texas, Dallas Division, entered an order
confirming the Debtors’ Third Amended Joint Plan of
Reorganization under Chapter 11 of the Bankruptcy Code (the
“Plan”). The Plan became effective on October 2,
2017 (the “Confirmation Effective Date”). In connection
with the confirmation of the Plan, Deerfield agreed that it would
assume all of the master leases and related agreements between us
and Adeptus Health, cure all defaults that had arisen prior to the
commencement of the bankruptcy proceedings with respect to all
properties, and continue to pay rent with respect to all but 16 of
the 56 Adeptus Health properties according to the terms of the
master leases and related agreements. Rent will remain the same,
and a previously disclosed rent concession was removed from the
terms. We plan to re-lease re-leasing
On December 7, 2017, we announced that UCHealth Partners LLC
(“UCHealth”), an affiliate of University of Colorado
Hospital, had acquired all of Adeptus Health’s Colorado joint
venture interests, assuming the existing master lease of 11 of our
free standing emergency facilities. The 11 facilities that are now
master leased to UCHealth affiliates represent a gross investment
of $58.6 million. The master lease was amended to provide a
new 15-year
On April 4, 2017, we announced that our Louisiana freestanding
emergency facilities then-operated by Adeptus Health (with a total
budgeted investment of approximately $24.5 million) had
been re-leased non-cash write-off
Twelve Oaks Facility
In the third quarter of 2015, we sent notice of termination of the
lease to the tenant at our Twelve Oaks facility. As a result of the
lease terminating, we recorded a charge of $1.9 million to
reserve against the straight-line rent receivables. In addition, we
accelerated the amortization of the related lease intangible asset
resulting in $0.5 million of additional expense during 2015.
During the third quarter of 2016, the former tenant paid us
approximately $2.5 million representing substantially all
amounts owed to us at that time. The former tenant has continued to
occupy the facility and is current on its obligations through
December 31, 2017. However, we expect this tenant will vacate
the facility by mid-year re-lease
Loans
The following is a summary of our loans ($ amounts in
thousands):
As of December 31, 2017 As of December 31, 2016
Balance Weighted Average Balance Weighted Average
Mortgage loans $ 1,778,316 8.3 % $ 1,060,400 8.8 %
Acquisition loans 118,448 13.8 % 121,464 13.7 %
Working capital and other loans 31,760 7.6 % 34,257 9.0 %
$ 1,928,524 $ 1,216,121
Our mortgage loans cover 14 of our properties with four operators.
The increase in mortgage loans relates to the loans made to Steward
totaling $700 million for two properties on September 29,
2017, as part of the Steward Transaction.
Other loans typically consist of loans to our tenants for
acquisitions and working capital purposes. At December 31,
2017, acquisition loans include $114 million loaned to
Ernest.
Concentration of Credit Risks
Revenue by Operator
(Dollar amounts in thousands)
For the Years Ended
December 31,
2017 2016
Operators Total Percentage of Total Percentage of
Steward(1) $ 190,172 27.0 % $ 54,068 10.0 %
Prime 126,269 17.9 % 120,558 22.3 %
MEDIAN 100,531 14.3 % 93,425 17.3 %
Ernest 70,665 10.0 % 67,742 12.5 %
RCCH 41,890 5.9 % 52,720 9.7 %
Other operators 175,218 24.9 % 152,624 28.2 %
Total $ 704,745 100.0 % $ 541,137 100.0 %
(1) Includes revenue from IASIS prior to
being acquired by Steward on September 29, 2017.
Revenue by U.S. State and Country
(Dollar amounts in thousands)
For the Years Ended
December 31,
2017 2016
U.S. States and Other Countries Total Percentage of Total Percentage of
Massachusetts $ 107,195 15.2 % $ 26,098 4.8 %
Texas 102,926 14.6 % 96,992 17.9 %
California 66,241 9.4 % 66,197 12.2 %
Arizona 36,393 5.2 % 23,798 4.4 %
Utah 28,831 4.1 % 9,942 1.8 %
Other states 235,545 33.4 % 216,505 40.1 %
Total U.S. $ 577,131 81.9 % $ 439,532 81.2 %
Germany $ 123,453 17.5 % $ 97,382 18.0 %
United Kingdom, Italy, and Spain 4,161 0.6 % 4,223 0.8 %
Total International $ 127,614 18.1 % $ 101,605 18.8 %
Total $ 704,745 100.0 % $ 541,137 100.0 %
From an asset perspective, approximately 80% of our total assets
are in the U.S., while 20% reside in Europe (primarily Germany) as
of December 31, 2017, consistent with December 31,
2016.
Related Party Transactions
Lease and interest revenue earned from tenants in which we have an
equity interest in were $422.4 million, $282.9 million
and $215.4 million in 2017, 2016 and 2015, respectively.</t>
  </si>
  <si>
    <t>Debt</t>
  </si>
  <si>
    <t>Debt Disclosure [Abstract]</t>
  </si>
  <si>
    <t>4. Debt
The following is a summary of debt ($ amounts in thousands):
As of December 31,
As of December 31,
Revolving credit facility(A) $ 840,810 $ 290,000
Term loans 200,000 263,101
6.375% Senior Unsecured Notes due 2022:
Principal amount
— 350,000
Unamortized premium
— 1,814
— 351,814
5.750% Senior Unsecured Notes due 2020(B)
— 210,340
4.000% Senior Unsecured Notes due 2022(B) 600,250 525,850
5.500% Senior Unsecured Notes due 2024 300,000 300,000
6.375% Senior Unsecured Notes due 2024 500,000 500,000
3.325% Senior Unsecured Notes due 2025(B) 600,250
—
5.250% Senior Unsecured Notes due 2026 500,000 500,000
5.000% Senior Unsecured Notes due 2027 1,400,000
—
$ 4,941,310 $ 2,941,105
Debt issue costs, net (42,643 ) (31,764 )
$ 4,898,667 $ 2,909,341
(A) The 2017 column includes
£8 million of GBP-denominated
(B) These notes are Euro-denominated and
reflect the exchange rate at December 31, 2017 and
December 31, 2016, respectively.
As of December 31, 2017, principal payments due on our debt
(which exclude the effects of any discounts, premiums, or debt
issue costs recorded) are as follows ($ amounts in thousands):
2018 $
—
2019
—
2020
—
2021 840,810
2022 800,250
Thereafter 3,300,250
Total $ 4,941,310
Credit Facility
On February 1, 2017, we replaced our previous unsecured credit
facility (which we had entered into in 2014 and amended in 2015)
with a new revolving credit and term loan agreement (the
“Credit Facility”). The new agreement includes a
$1.3 billion unsecured revolving loan facility (same amount as
the previous revolving loan facility), a $200 million
unsecured term loan facility ($50 million lower than the
previous term loan facility), and a new €200 million
unsecured term loan facility. The new unsecured revolving loan
facility matures in February 2021 and can be extended for an
additional 12 months at our option. The $200 million unsecured
term loan facility matures on February 1, 2022, and the
€200 million unsecured term loan facility had a maturity
date of January 31, 2020; however, it was paid off on
March 30, 2017 — see below. The term loan and/or
revolving loan commitments may be increased in an aggregate amount
not to exceed $500 million.
At our election, loans under the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commitment fee is adjustable on a sliding scale from 0.125% to
0.30% based on our current credit rating and is payable on the
revolving loan facility.
At December 31, 2017 and 2016, we had $840.8 million and
$290 million, respectively, outstanding on the revolving
credit facility. At December 31, 2017, our availability under
our revolving credit facility was $0.5 billion. The weighted
average interest rate on this facility was 2.4% and 2.0% for 2017
and 2016, respectively.
At December 31, 2017 and 2016, the interest rate in effect on
our term loan was 2.98% and 2.36%, respectively.
Term Loan — Northland Mortgage
In connection with our acquisition of the Northland LTACH Hospital
on February 14, 2011, we assumed a $14.6 million
mortgage. The Northland mortgage loan required monthly principal
and interest payments based on a 30-year
6.375% Senior Unsecured Notes due 2022
On February 17, 2012, we completed a $200 million
offering of senior unsecured notes (“6.375% Senior Unsecured
Notes due 2022”), and on August 20, 2013, we completed a
$150 million tack on to the notes. These 6.375% Senior
Unsecured Notes due 2022 accrued interest at a fixed rate of
6.375% per year and had a maturity date of February 15,
2022. The 2013 tack on offering, was issued at a premium (price of
102%), resulting in an effective rate of 5.998%. Interest on these
notes was payable semi-annually on February 15 and
August 15 of each year, and offered a redemption option to
redeem some or all of the notes at a premium that decreased over
time, plus accrued and unpaid interest to, but not including, the
redemption date.
On October 7, 2017, we redeemed these notes and incurred an
$11.2 million redemption premium.
5.750% Senior Unsecured Notes due 2020
On October 10, 2013, we completed a €200 million
offering of senior unsecured notes (“5.750% Senior Unsecured
Notes due 2020”). Interest on the notes was payable
semi-annually on April 1 and October 1 of each year. The
5.750% Senior Unsecured Notes due 2020 paid interest in cash at a
rate of 5.750% per year. The notes had a maturity date of
October 1, 2020, and offered a redemption option to redeem
some or all of the notes at any time at a “make-whole”
redemption price that decreased over time.
On March 4, 2017, we redeemed the €200 million
aggregate principal amount of our 5.750% Senior Unsecured Notes due
2020 and incurred a redemption premium of approximately
$9 million.
4.000% Senior Unsecured Notes due 2022
On August 19, 2015, we completed a €500 million
senior unsecured notes offering (“4.000% Senior Unsecured
Notes due 2022”). Interest on the notes is payable annually
on August 19 of each year. The notes pay interest in cash at a
rate of 4.000% per year. The notes mature on August 19,
2022. We may redeem some or all of the 4.000% Senior Unsecured
Notes due 2022 at any time. If the 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us.
In the event of a change of control, each holder of the notes may
require us to repurchase some or all of our notes at a repurchase
price equal to 101% of the aggregate principal amount of the notes
plus accrued and unpaid interest to the date of the purchase.
5.500% Senior Unsecured Notes due 2024
On April 17, 2014, we completed a $300 million senior
unsecured notes offering (“5.500% Senior Unsecured Notes due
2024”). Interest on the notes is payable semi-annually on
May 1 and November 1 of each year. The notes pay interest
in cash at a rate of 5.500% per year. The notes mature on
May 1, 2024. We may redeem some or all of the notes at any
time prior to May 1, 2019 at a “make-whole”
redemption price. On or after May 1, 2019, we may redeem some
or all of the notes at a premium that will decrease over time. In
addition, at any time prior to May 1, 2017, we may redeem up
to 35% of the aggregate principal amount of the notes using the
proceeds of one or more equity offerings. In the event of a change
of control, each holder of the notes may require us to repurchase
some or all of our notes at a repurchase price equal to 101% of the
aggregate principal amount of the notes plus accrued and unpaid
interest to the date of purchase.
6.375% Senior Unsecured Notes due 2024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3.325% Senior Unsecured Notes due 2025
On March 24, 2017, we completed a €500 million
senior unsecured notes offering (“3.325% Senior Unsecured
Notes due 2025”). Interest on the notes is payable annually
on March 24 of each year. The notes pay interest in cash at a
rate of 3.325% per year. The notes mature on March 24,
2025. We may redeem some or all of the 3.325% Senior Unsecured
Notes due 2025 at any time. If the 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
5.250% Senior Unsecured Notes due 2026
On July 22, 2016, we completed a $500 million senior
unsecured notes offering (“5.250% Senior Unsecured Notes due
2026”). Interest on the notes is payable on February 1
and August 1 of each year. Interest on the notes is to be paid
in cash at a rate of 5.250%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0%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5.000% Senior Unsecured Notes due 2027
On September 7, 2017, we completed a $1.4 billion senior
unsecured notes offering (“5.000% Senior Unsecured Notes due
2027”). Interest on the notes is payable annually on
April 15 and October 15 of each year, commencing on
April 15, 2018. The notes pay interest in cash at a rate of
5.000% per year. The notes mature on October 15, 2027. We
may redeem some or all of the notes at any time prior to
October 15, 2022 at a “make whole” redemption
price. On or after October 15, 2022, we may redeem some or all
of the notes at a premium that will decrease over time. In
addition, at any time prior to October 15, 2020, 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ith the completion of the 5.000% Senior Unsecured Notes due 2027
offering, we canceled a $1.0 billion term loan facility
commitment from J.P. Morgan Chase Bank, N.A. that we received to
assist in funding the September 2017 Steward Transaction.
Unutilized Financing Fees/Debt Refinancing Costs
2017
With the replacement of our previous credit facility, the early
redemption of the 5.750% Senior Unsecured Notes due 2020 and the
6.375% Senior Unsecured Notes due 2022, the payoff of our
€200 million euro term loan, the cancellation of the
$1.0 billion term loan facility commitment, and the payment of
our $12.9 million mortgage loan, we incurred a charge of
$32.6 million (including redemption premiums and accelerated
amortization of deferred debt issuance cost and commitment fees)
during the year ended December 31, 2017.
2016
On July 22, 2016, we used the net proceeds from the 5.250%
Senior Unsecured Notes due 2026 offering to redeem
$450 million of senior unsecured notes that had an original
maturity date in 2021. This redemption resulted in a
$22.5 million debt refinancing charge, consisting of a
$15.5 million redemption premium and the write-off of deferred
debt issuance costs.
2015
In 2015, we incurred $4.4 million of debt related charges, of
which $3.9 million related to structuring and underwriting
fees associated with a $1.0 billion senior unsecured bridge
loan facility entered into (but not used) to fund the acquisition
of Capella.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Through 2017,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17, we were in compliance with
all such financial and operating covenants.</t>
  </si>
  <si>
    <t>Income Taxes</t>
  </si>
  <si>
    <t>Income Tax Disclosure [Abstract]</t>
  </si>
  <si>
    <t>5. Income Taxes
Medical Properties Trust, Inc.
We have maintained and intend to maintain our election as a REIT
under the Code, including the recently enacted Tax Reform law, H.R.
To qualify as a REIT, we must meet a number of organizational and
operational requirements, including a requirement to distribute at
least 90% of our taxable income to our stockholders. As a REIT, we
generally will not be subject to U.S. federal income tax if we
distribute 100% of our taxable income to our stockholders and
satisfy certain other requirements.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U.S. federal income taxes at regular corporate rates, including any
applicable alternative minimum tax (eliminated for 2018 and future
tax years). Taxable income from non-REIT
From our TRSs and our foreign operations, income tax expense
(benefit) were as follows (in thousands):
For the years ended December 31,
2017 2016 2015
Current income tax (benefit) expense:
Domestic $ (41 ) $ 42 $ 147
Foreign 3,062 1,856 1,614
3,021 1,898 1,761
Deferred income tax (benefit) expense:
Domestic (233 ) 147 (360 )
Foreign (107 ) (8,875 ) 102
(340 ) (8,728 ) (258 )
Income tax expense (benefit) $ 2,681 $ (6,830 ) $ 1,503
A reconciliation of the income tax expense (benefit) at the
statutory income tax rate and the effective tax rate for income
from continuing operations before income taxes for the years ended
December 31, 2017, 2016, and 2015 is as follows (in
thousands):
2017 2016 2015
Income from continuing operations (before-tax) $ 293,919 $ 219,108 $ 141,430
Income tax at the US statutory federal rate (35%) 102,872 76,688 49,501
Increase (decrease) resulting from:
Foreign rate differential (2,326 ) 1,434 5,047
State income taxes, net of federal benefit
— 66 (601 )
Dividends paid deduction (98,026 ) (84,927 ) (57,109 )
Equity investments 3,293 4,297
—
Change in valuation allowance (5,391 ) (6,104 ) 6,174
Other items, net 2,259 1,716 (1,509 )
Total income tax expense (benefit) $ 2,681 $ (6,830 ) $ 1,503
The foreign income tax provision is based on foreign losses before
income taxes of $0.1 million in 2017, $23.5 million in
2016, and $29.4 million in 2015.
The domestic income tax provision is based on income before income
taxes of $13.9 million in 2017, a loss before income taxes of
$1.4 million in 2016, and income before income taxes of
$7.1 million in 2015 from our TRS.
At December 31, 2017 and 2016, components of our deferred tax
assets and liabilities were as follows (in thousands):
2017 2016
Deferred tax liabilities:
Property and equipment $ (4,336 ) $ (3,781 )
Unbilled rent (8,953 ) (7,045 )
Partnership investments (2,099 ) (5,103 )
Other (6,702 ) (6,757 )
Total deferred tax liabilities $ (22,090 ) $ (22,686 )
Deferred tax assets:
Operating loss and interest deduction carry forwards $ 24,580 $ 28,289
Other 8,726 10,085
Total deferred tax assets 33,306 38,374
Valuation allowance (11,101 ) (15,975 )
Total net deferred tax assets $ 22,205 $ 22,399
Net deferred tax asset (liability) $ 115 $ (287 )
At December 31, 2017, our U.S. net operating losses
(“NOLs”) consisted of $68.2 million of federal
NOLs and $51.4 million of state NOLs available as offsets to
future years’ taxable income. We have federal and state
capital loss carryforwards of $9.5 million. The NOLs primarily
expire between 2021 and 2035 and the capital loss carryforward
expires in 2022. We have alternative minimum tax credits of
$0.3 million as of December 31, 2017. To the extent these
alternative minimum tax credits exceed regular tax liability in tax
years 2018 through 2020, 50% of the excess credit will be refunded.
Any remaining alternative minimum tax credit will be refunded in
2021. At December 31, 2017, we had foreign NOLs of
$23 million that may be carried forward indefinitely.
Valuation Allowance
In the evaluation of the need for a valuation allowance on the U.S.
deferred income tax assets, we considered all available positive
and negative evidence, including scheduled reversals of deferred
income tax liabilities, carryback of future period losses to prior
periods, projected future taxable income, tax planning strategies
and recent financial performance. Based on our review of all
positive and negative evidence, including a three year U.S.
cumulative pre-tax
In 2016, we released $4 million of valuation allowances on our
foreign deferred income tax assets due to a strong positive trend
in foreign earnings and forecasted foreign income projections on
the majority of our foreign entities. However, at December 31,
2016, there were still 11 foreign entities that did not have
sufficient objective positive evidence to support a similar release
in valuation allowances; thus, we continued to reserve against
$2.2 million of related foreign deferred tax assets. For these
11 foreign entities and seven new entities formed in 2017, we
evaluated the need for a valuation allowance on our foreign
deferred income tax assets at December 31, 2017. In doing so,
we considered all available evidence to determine whether it is
more likely than not that the foreign deferred income tax assets
will be realized. Based on our review of all positive and negative
evidence, we concluded that a valuation allowance of
$4.3 million should remain against certain foreign deferred
income tax assets that are not expected to be realized through
future sources of taxable income generated from scheduled reversals
of deferred income tax liabilities and forecasted taxable income
from operating activity.
We have no material uncertain tax position liabilities and related
interest or penalties recorded at December 31, 2017.
REIT Status
We have met the annual REIT distribution requirements by payment of
at least 90% of our estimated taxable income in 2017, 2016, and
2015.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17 2016 2015
Common share distribution $ 0.950000 $ 0.900000 $ 0.870000
Ordinary income 0.655535 0.619368 0.769535
Capital gains(1) 0.021022 0.102552
—
Unrecaptured Sec. 1250 gain 0.004647 0.045432
—
Return of capital 0.273443 0.178080 0.100465
(1) 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RSs on behalf of
Medical Properties Trust, Inc., which are subject to U.S.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RSs and international operations.</t>
  </si>
  <si>
    <t>Earnings Per Share/Unit</t>
  </si>
  <si>
    <t>Earnings Per Share [Abstract]</t>
  </si>
  <si>
    <t>6. Earnings Per Share/Unit
Medical Properties Trust, Inc.
Our earnings per share were calculated based on the following
(amounts in thousands):
For the Years Ended
December 31,
2017 2016 2015
Numerator:
Income from continuing operations $ 291,238 $ 225,938 $ 139,927
Non-controlling (1,445 ) (889 ) (329 )
Participating securities’ share in earnings (1,409 ) (559 ) (1,029 )
Income from continuing operations, less participating
securities’ share in earnings 288,384 224,490 138,569
Loss from discontinued operations
— (1 )
—
Net income, less participating securities’ share in
earnings $ 288,384 $ 224,489 $ 138,569
Denominator:
Basic weighted average common shares 349,902 260,414 217,997
Dilutive potential common shares 539 658 307
Diluted weighted average common shares 350,441 261,072 218,304
MPT Operating Partnership, L.P.
Our earnings per unit were calculated based on the following
(amounts in thousands):
For the Years Ended
December 31,
2017 2016 2015
Numerator:
Income from continuing operations $ 291,238 $ 225,938 $ 139,927
Non-controlling (1,445 ) (889 ) (329 )
Participating securities’ share in earnings (1,409 ) (559 ) (1,029 )
Income from continuing operations, less participating
securities’ share in earnings 288,384 224,490 138,569
Loss from discontinued operations
— (1 )
—
Net income, less participating securities’ share in
earnings $ 288,384 $ 224,489 $ 138,569
Denominator:
Basic weighted average units 349,902 260,414 217,997
Dilutive potential units 539 658 307
Diluted weighted average units 350,441 261,072 218,304</t>
  </si>
  <si>
    <t>Stock Awards</t>
  </si>
  <si>
    <t>Disclosure of Compensation Related Costs, Share-based Payments [Abstract]</t>
  </si>
  <si>
    <t>7. Stock Awards
Stock Awards
Our Equity Incentive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8,196,770 shares of common stock for
awards under the Equity Incentive Plan and 3,676,000 shares remain
available for future stock awards as of December 31, 2017. The
Equity Incentive Plan contains a limit of 5,000,000 shares as the
maximum number of shares of common stock that may be awarded to an
individual in any fiscal year. Awards under the Equity Incentive
Plan are subject to forfeiture due to termination of employment
prior to vesting.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Forfeited awards are
returned to the Equity Incentive Plan and are then available to
be re-issued
The following awards have been granted pursuant to our Equity
Incentive Plan (and its predecessor plan):
Restricted Equity Awards
These stock-based awards are in the form of service-based awards
and performance awards based on either company-specific performance
hurdles or certain market conditions.
Service-Based Awards
The service-based awards vest as the employee provides the required
service (typically three years). Service based awards are valued at
the average price per share of common stock on the date of grant.
Dividends are generally paid on these awards prior to vesting. See
table below for a summary of activity involving service-based
awards.
Performance-Based Awards
In 2017, 2016, and 2015, the Compensation Committee granted
performance-based awards to employees. Generally, dividends are not
paid on performance awards until the award is earned. See below for
details of such performance award grants:
2017 performance awards — The 2017 performance awards were
granted in three parts:
1) Certain 2017 performance awards
(target number) were granted based on the achievement of specific
performance thresholds as set by our compensation committee for
the one-year pre-established
a)
Approximately 42% of the target shares were earned
based on the achievement of a one-year one-year
b) Approximately 47% of the target
shares were earned based on our return on equity
(“ROE”), as defined by our compensation committee, over
the period from January 1, 2017 through December 31,
2017. If our ROE was at least equal to 12.5% for
the one-year
c) Approximately 11% of the target
shares were earned based on general and administrative expenses
(“G&amp;A”) as a percentage of revenue, as defined by
our compensation committee, over the period from January 1,
2017 through December 31, 2017. If our G&amp;A as a percentage
of revenue was no more than 10% for
the one-year
At the end of the one-year
2) Certain other 2017 performance awards
were based on the achievement of a multi-year cumulative total
shareholder return as compared to pre-established
3) The final portion of our 2017
performance awards will be earned if our total shareholder return
outpaces that of the SNL Index over the cumulative period from
January 1, 2017 to December 31, 2019. Our total
shareholder return must be within 3% of the SNL Index to earn the
minimum number of shares under this award; while, it must exceed
the SNL Index by 3% to earn 100% of the award. If any shares are
earned from this award, the shares will vest in equal annual
amounts on January 1, 2020, 2021, and 2022. The fair value of
this award was estimated on the grant date using a Monte Carlo
valuation model that assumed the following: risk free interest rate
of 1.5%; expected volatility of 25%; expected dividend yield of
6.9%; and expected service period of 3 years.
In 2017, 596,472 shares were earned but not vested, and 14,000
performance awards were forfeited. At December 31, 2017, we
have 1,130,531 of 2017 performance awards remaining to be
earned.
2016 performance awards — The 2016 performance awards were
granted in two parts:
1)
One-half
2) The remainder of the 2016 performance
awards will be earned if our total shareholder return outpaces that
of the MSCI U.S. REIT Index (“MSCI Index”) over the
cumulative period from January 1, 2016 to December 31,
2018. Our total shareholder return must be within 3% of the MSCI
Index to earn the minimum number of shares under this award, while
it must exceed the MSCI Index by 3% to earn 100% of the award. If
any shares are earned from this award, the shares will vest in
equal annual amounts on January 1, 2019, 2020, and 2021. The
fair value of this award was estimated on the dates of grant using
a Monte Carlo valuation model that assumed the following: risk free
interest rate of 1.0%; expected volatility of 24.4%; expected
dividend yield of 7.0%; and expected service period of 5
years.
In 2017 and 2016, no shares were earned and vested, while 16,000
and 2,400 performance awards were forfeited in 2017 and 2016,
respectively. At December 31, 2017, we have 781,404 of 2016
performance awards remaining to be earned.
2015 performance awards — The 2015 performance awards were
granted in three parts:
1) Approximately 40% of the 2015
performance awards were based on us achieving a simple 9.0% annual
total shareholder return. For the three-year period from
January 1, 2015 through December 31,
2017, one-third
2) Approximately 30% of the 2015
performance awards were based on us achieving a cumulative total
shareholder return from January 1, 2015 to December 31,
2017. The minimum total shareholder return needed to earn a portion
of this award was 27.0% with 100% of the award earned if our total
shareholder return reached 35.0%. If any shares were earned from
this award, the shares were to be vested in equal annual amounts on
December 31, 2017, 2018, and 2019. The fair value of this
award was estimated on the date of grant using a Monte Carlo
valuation model that assumed the following: risk free interest rate
of 1.1%; expected volatility of 20%; expected dividend yield of
7.2%; and expected service period of 5 years.
3) The remainder of the 2015 performance
awards were earned if our total shareholder return outpaced the
MSCI Index over the cumulative period from January 1, 2015 to
December 31, 2017. Our total shareholder return must have
exceeded that of the MSCI Index to earn the minimum number of
shares under this award, while it must have exceeded the MSCI Index
by 6% to earn 100% of the award. If any shares were earned from
this award, the shares were to be vested in equal annual amounts on
December 31, 2017, 2018, and 2019. The fair value of this
award was estimated on the date of grant using a Monte Carlo
valuation model that assumed the following: risk free interest rate
of 1.1%; expected volatility of 20%; expected dividend yield of
7.2%; and expected service period of 5 years.
In 2017 and 2016, 348,966 and 98,526 shares were earned,
respectively. No 2015 performance awards were earned and vested in
2015. In 2017, 2016, and 2015, 353,104, 66,792, and 4,500
performance awards, respectively, were forfeited. At
December 31, 2017, we have no 2015 performance awards
remaining to be earned and 168,348 performance awards remaining to
vest in 2018 and 2019.
The following summarizes restricted equity award activity in 2017
and 2016 (which includes awards granted in 2017, 2016, 2015, and
any applicable prior years), respectively:
For the Year Ended December 31, 2017:
Vesting Based on Service Vesting Based on Market/Performance Conditions
Shares Weighted Average Value at Award Date Shares Weighted Average Value at Award Date
Nonvested awards at beginning of the year 347,128 $ 13.35 1,811,675 $ 6.78
Awarded 249,841 $ 12.40 1,741,003 $ 8.21
Vested (304,613 ) $ 12.86 (491,071 ) $ 6.84
Forfeited (16,076 ) $ 12.75 (384,852 ) $ 5.65
Nonvested awards at end of year 276,280 $ 12.68 2,676,755 $ 7.86
For the Year Ended December 31, 2016:
Vesting Based on Service Vesting Based on Market/Performance Conditions
Shares Weighted Average Value at Award Date Shares Weighted Average Value at Award Date
Nonvested awards at beginning of the year 509,634 $ 13.25 2,331,152 $ 6.38
Awarded 254,574 $ 13.07 799,804 $ 7.30
Vested (349,356 ) $ 13.07 (671,983 ) $ 6.50
Forfeited (67,724 ) $ 13.06 (647,298 ) $ 6.28
Nonvested awards at end of year 347,128 $ 13.35 1,811,675 $ 6.78
The value of stock-based awards is charged to compensation expense
over the service periods. In the years ended December 31,
2017, 2016, and 2015, we recorded $9.9 million,
$7.9 million, and $11.1 million, respectively,
of non-cash</t>
  </si>
  <si>
    <t>Commitments and Contingencies Disclosure [Abstract]</t>
  </si>
  <si>
    <t>8. Commitments and Contingencies
Commitments
On September 28, 2016, we entered into definitive agreements
to acquire an acute care hospital in Washington for a purchase
price of $17.5 million. Upon closing, the facility will be
leased to RCCH, pursuant to the current master lease. Closing of
this transaction, which is now expected to be completed in the
first half of 2018 is subject to customary real estate, regulatory
and other closing conditions.
Operating leases, in which we are the lessee, primarily consist of
ground leases on which certain of our facilities or other related
property reside along with corporate office and equipment leases.
The ground leases are long-term leases (almost all having terms of
30 years or more), some of which contain escalation provisions and
one contains a purchase option. Properties subject to these ground
leases are subleased to our tenants. Lease and rental expense
(which is recorded on the straight-line method) for 2017, 2016, and
2015 was $9.8 million, $6.8 million, and
$4.6 million, respectively, which was offset by sublease
rental income of $6.6 million, $4.2 million, and
$2.3 million for 2017, 2016, and 2015, respectively.
Fixed minimum payments due under operating leases
with non-cancelable non-cancelable
Fixed Amounts to Net
2018 $ 8,210 $ (4,386 ) $ 3,824
2019 8,753 (3,946 ) 4,807
2020 8,967 (4,097 ) 4,870
2021 8,063 (4,175 ) 3,888
2022 8,121 (4,118 ) 4,003
Thereafter 191,457 (96,028 ) 95,429 (1)
$ 233,571 $ (116,750 ) $ 116,821
(1) Reflects certain ground leases, in
which we are the lessee, that have longer fixed terms than our
existing sublease to our tenants. However, we would expect to
either renew the related sublease, enter into a lease with a new
tenant or early terminate the ground lease to reduce or avoid any
significant impact from such ground leases.
Contingencies
We are a party to various legal proceedings incidental to our
business. In the opinion of management, after consultation with
legal counsel, the ultimate liability, if any, with respect to
these proceedings is not presently expected to materially affect
our financial position, results of operations or cash flows.</t>
  </si>
  <si>
    <t>Common Stock/Partner's Capital</t>
  </si>
  <si>
    <t>Equity [Abstract]</t>
  </si>
  <si>
    <t>9. Common Stock/Partner’s Capital
Medical Properties Trust, Inc.
2017 Activity
On May 1, 2017, we completed an underwritten public offering
of 43.1 million shares (including the exercise of the
underwriters’ 30-day
On November 13, 2017, we entered into a new at-the-market
2016 Activity
On October 7, 2016, we sold 10.3 million shares of common
stock in a private placement to an affiliate of Cerberus, the
controlling member of Steward, and certain members of Steward
management. We sold these shares at a price per share of $14.50,
equal to the public offering price of our September 2016 equity
offering, generating total proceeds of $150 million.
On September 30, 2016, we completed an underwritten public
offering of 57.5 million shares (including the exercise of the
underwriters’ 30-day
During 2016, we sold approximately 15 million shares of our
common stock under a previously existing at-the-market
MPT Operating Partnership, L.P.
The Operating Partnership is made up of a general partner, Medical
Properties Trust, LLC (“General Partner”) and limited
partners, including the Company (which owns 100% of the General
Partner) and three other partners. By virtue of its ownership of
the General Partner, the Company has a 99.9% ownership interest in
Operating Partnership via its ownership of all the common units.
The remaining ownership interest is held by the two employees and
the estate of one former director via their ownership of LTIP
units. These LTIP units were issued pursuant to the 2007 Multi-Year
Incentive Plan, which is now part of the Equity Incentive Plan
discussed in Note 7 and once vested in accordance with their award
agreement, may be converted to common units per the Second Amended
and Restated Agreement of Limited Partnership of MPT Operating
Partnership, L.P. (“Operating Partnership
Agreement”).
In regards to distributions, the Operating Partnership shall
distribute cash at such times and in such amounts as are determined
by the General Partner in its sole and absolute discretion, to
common unit holders who are common unit holders on the record date.
However, per the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For each share of common stock issued by Medical Properties Trust,
Inc., the Operating Partnership issues a corresponding number of
operating partnership units.</t>
  </si>
  <si>
    <t>Fair Value of Financial Instruments</t>
  </si>
  <si>
    <t>Fair Value Disclosures [Abstract]</t>
  </si>
  <si>
    <t>10.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December 31, 2017 December 31, 2016
Asset (Liability) Book Value Fair Value Book Value Fair Value
Interest and rent receivables $ 78,970 $ 78,028 $ 57,698 $ 57,707
Loans(1) 1,698,471 1,722,101 986,987 1,017,428
Debt, net (4,898,667 ) (5,073,707 ) (2,909,341 ) (2,966,759 )
(1) Excludes loans related to Ernest
since they are recorded at fair value as discussed below.
Items Measured at Fair Value on a Recurring Basis
Our equity interest in Ernest and related loans, as discussed in
Note 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existing at December 31, 2017.
At December 31, 2017, the amounts recorded under the fair
value option method were as follows (in thousands):
Asset (Liability) Fair Value Original Cost Asset Type Classification
Mortgage loans $ 115,000 $ 115,000 Mortgage loans
Equity investment and other loans 114,554 118,354
Other loans/other assets
$ 229,554 $ 233,354
At December 31, 2016, the amounts recorded under the fair
value option method were as follows (in thousands):
Asset (Liability) Fair Value Original Cost Asset Type Classification
Mortgage loans $ 112,836 $ 112,836 Mortgage loans
Equity investment and other loans 119,598 119,598
Other loans/other assets
$ 232,434 $ 232,434
Our mortgage and other loans with Ernest are recorded at fair value
based on Level 2 inputs by discounting the estimated cash
flows using the market rates which similar loans would be made to
borrowers with similar credit ratings and the same remaining
maturities. Our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the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 average cost of
capital), and market interest rates, and our unobservable input
includes an adjustment for a marketability discount
(“DLOM”) on our equity investment of 40% at
December 31, 2017.
In regards to the underlying projection of revenues and expenses
used in the discounted cash flow model, such projections are
provided by Ernest. However, we will modify such projections
(including underlying assumptions used) as needed based on our
review and analysis of their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In Fair Value
+100 basis points $ (5 )
- 100 basis points 5
Because the fair value of Ernest investments noted above is below
our original cost, we recognized an unrealized loss during 2017. We
did not recognize any unrealized gains/losses on the Ernest
investments in 2016 or 2015. To date, we have not received any
distribution payments from our equity investment in Ernest.</t>
  </si>
  <si>
    <t>Other Assets</t>
  </si>
  <si>
    <t>Deferred Costs, Capitalized, Prepaid, and Other Assets Disclosure [Abstract]</t>
  </si>
  <si>
    <t>11. Other Assets
The following is a summary of our other assets (in thousands):
At December 31,
2017 2016
Debt issue costs, net(1) $ 7,093 $ 4,478
Equity investments 288,398 177,430
Other corporate assets 117,827 77,580
Prepaids and other assets 55,176 44,285
Total other assets $ 468,494 $ 303,773
(1) Relates to revolving credit
facility
Equity investments have increased over the prior year primarily due
to our $100 million additional equity investment in Steward
— see Note 3 for further details. Other corporate assets
include leasehold improvements associated with our corporate
offices, furniture and fixtures, equipment, software, deposits,
etc. Included in prepaids and other assets is prepaid insurance,
prepaid taxes, goodwill, deferred income tax assets (net of
valuation allowances, if any), and lease inducements made to
tenants, among other items.</t>
  </si>
  <si>
    <t>Quarterly Financial Data (unaudited)</t>
  </si>
  <si>
    <t>Quarterly Financial Information Disclosure [Abstract]</t>
  </si>
  <si>
    <t xml:space="preserve">12. Quarterly Financial Data (unaudited)
Medical Properties Trust, Inc.
The following is a summary of the unaudited quarterly financial
information for the years ended December 31, 2017 and 2016:
(amounts in thousands, except for per share data)
For the Three Month Periods in 2017
Ended
March 31 June 30 September 30 December 31
Revenues $ 156,397 $ 166,807 $ 176,580 $ 204,961
Income from continuing operations 68,185 73,796 76,881 72,376
Net income 68,185 73,796 76,881 72,376
Net income attributable to MPT common stockholders 67,970 73,415 76,464 71,944
Net income attributable to MPT common stockholders per
share — basic $ 0.21 $ 0.21 $ 0.21 $ 0.19
Weighted average shares outstanding — basic 321,057 349,856 364,315 364,382
Net income attributable to MPT common stockholders per
share — diluted $ 0.21 $ 0.21 $ 0.21 $ 0.19
Weighted average shares outstanding — diluted 321,423 350,319 365,046 364,977
For the Three Month Periods in 2016
Ended
March 31 June 30 September 30 December 31
Revenues $ 134,999 $ 126,300 $ 126,555 $ 153,283
Income from continuing operations 58,226 53,924 70,543 43,245
Net income 58,225 53,924 70,543 43,245
Net income attributable to MPT common stockholders 57,927 53,724 70,358 43,039
Net income attributable to MPT common stockholders per
share — basic $ 0.24 $ 0.23 $ 0.29 $ 0.13
Weighted average shares outstanding — basic 237,510 238,082 246,230 319,833
Net income attributable to MPT common stockholders per
share —diluted $ 0.24 $ 0.22 $ 0.28 $ 0.13
Weighted average shares outstanding — diluted 237,819 239,008 247,468 319,994
MPT Operating Partnership, L.P.
The following is a summary of the unaudited quarterly financial
information for the years ended December 31, 2017 and 2016:
(amounts in thousands, except for per unit data)
For the Three Month Periods in 2017
Ended
March 31 June 30 September 30 December 31
Revenues $ 156,397 $ 166,807 $ 176,580 $ 204,961
Income from continuing operations 68,185 73,796 76,881 72,376
Net income 68,185 73,796 76,881 72,376
Net income attributable to MPT Operating Partnership partners 67,970 73,415 76,464 71,944
Net income attributable to MPT Operating Partnership partners per
unit — basic $ 0.21 $ 0.21 $ 0.21 $ 0.19
Weighted average units outstanding — basic 321,057 349,856 364,315 364,382
Net income attributable to MPT Operating Partnership partners per
unit — diluted $ 0.21 $ 0.21 $ 0.21 $ 0.19
Weighted average units outstanding — diluted 321,423 350,319 365,046 364,977
For the Three Month Periods in 2016
Ended
March 31 June 30 September 30 December 31
Revenues $ 134,999 $ 126,300 $ 126,555 $ 153,283
Income from continuing operations 58,226 53,924 70,543 43,245
Net income 58,225 53,924 70,543 43,245
Net income attributable to MPT Operating Partnership partners 57,927 53,724 70,358 43,039
Net income attributable to MPT Operating Partnership partners per
unit — basic $ 0.24 $ 0.23 $ 0.29 $ 0.13
Weighted average units outstanding — basic 237,510 238,082 246,230 319,833
Net income attributable to MPT Operating Partnership partners per
unit — diluted $ 0.24 $ 0.22 $ 0.28 $ 0.13
Weighted average units outstanding — diluted 237,819 239,008 247,468 319,994 </t>
  </si>
  <si>
    <t>Subsequent Events</t>
  </si>
  <si>
    <t>Subsequent Events [Abstract]</t>
  </si>
  <si>
    <t>13. Subsequent Events
St. Joseph’s Transaction
On March 1, 2018, we sold the real estate of St. Joseph
Medical Center in Houston, Texas, at our original cost to Steward
with the purchase price of which is evidenced by a promissory note,
with such note secured in the mortgage on the underlying real
estate. The mortgage loan has terms consistent with the other
mortgage loans in the Steward portfolio. At December 31, 2017, this
facility was designated as held for sale.</t>
  </si>
  <si>
    <t>Schedule II: Valuation and Qualifying Accounts</t>
  </si>
  <si>
    <t>Valuation and Qualifying Accounts [Abstract]</t>
  </si>
  <si>
    <t>Medical Properties Trust, Inc. and MPT Operating
Partnership, L.P. December 31, 2017
Additions Deductions
Year Ended December 31, Balance at Charged Net Write-offs(1) Balance at
(In
thousands)
2017 $ 18,852 $ 2,525 (2) $ (4,980 )(3) $ 16,397
2016 $ 27,384 $ 2,722 (4) $ (11,254 )(5) $ 18,852
2015 $ 20,129 $ 8,205 (6) $ (950 )(7) $ 27,384
(1) Includes allowance for doubtful
accounts, straight-line rent reserves, allowance for loan losses,
tax valuation allowances and other reserves.
(2) Represents increases in accounts
receivable reserves during 2017.
(3) Includes $4.9 million decrease
in valuation allowance to reserve our net deferred tax assets.
(4) Includes $1.9 million of rent
reserves related to our Twelve Oaks facility and $0.8 million
of rent reserves related to our Corinth facility.
(5) Includes write-offs of
$3.3 million related to payment of rent, late fees, and loans
for our Twelve Oaks facility; $0.8 million of write-offs for
rent and interest reserves related to the sale of the Corinth
facility; $0.1 million of write-offs related to the McLeod
Healthcare loan; and $6.1 million decrease in valuation
allowances (which includes the $4 million release of foreign
valuation allowances in the 2016 fourth quarter) to reserve against
our net deferred tax assets.
(6) Includes $1.5 million of rent
and late fee reserves related to our Twelve Oaks facility;
$0.5 million of rent reserves related to our Healthtrax
properties; and $6.2 million to fully reserve our net deferred
tax assets.
(7) Write-offs of rent and interest
reserves related to sale of Healthtrax properties.</t>
  </si>
  <si>
    <t>SCHEDULE III - REAL ESTATE INVESTMENTS AND ACCUMULATED DEPRECIATION</t>
  </si>
  <si>
    <t>SEC Schedule III, Real Estate and Accumulated Depreciation Disclosure [Abstract]</t>
  </si>
  <si>
    <t>SCHEDULE III — REAL ESTATE INVESTMENTS AND
ACCUMULATED DEPRECIATION December 31, 2017
Initial Costs Additions Subsequent
Cost at December 31, 2017(1) Accumulated Life on
Location
Type of Property Land Buildings Improve- Carrying Land Buildings Total Depreciation Encum- Date of Date Acquired
(Dollar amounts
in thousands)
Bad Rappenau, Germany Rehabilitation hospital $
— $ 10,455 $
— $
— $
— $ 10,455 $ 10,455 $ 1,067 $
— 1994 November 30, 2013 40
Dahlen, Germany Rehabilitation hospital 411 22,674
—
— 411 22,674 23,085 2,315
— 1996 November 30, 2013 40
Bad Dürkheim, Germany Rehabilitation hospital 3,509 16,587
—
— 3,509 16,587 20,096 1,693
— 1960 November 30, 2013 40
Bad Liebenwerda, Germany Rehabilitation hospital 383 19,755
—
— 383 19,755 20,138 2,017
— 1994 November 30, 2013 40
Ortenberg, Germany Rehabilitation hospital 101 5,787
—
— 101 5,787 5,888 591
— 1981 November 30, 2013 40
Wiesbaden, Germany Rehabilitation hospital 3,402 16,362
—
— 3,402 16,362 19,764 1,670
— 1977 November 30, 2013 40
Bad Dürkheim, Germany Rehabilitation hospital
— 32,826
—
—
— 32,826 32,826 3,351
— 1992 November 30, 2013 40
Bad Liebenwerda, Germany Rehabilitation hospital 595 16,516
—
— 595 16,516 17,111 1,686
— 1904, 1995 November 30, 2013 40
Bad Dürkheim, Germany Rehabilitation hospital 805 7,234
—
— 805 7,234 8,039 738
— 1980 November 30, 2013 40
Bad Dürkheim, Germany Rehabilitation hospital 6,448 17,804
—
— 6,448 17,804 24,252 1,818
— 1930 November 30, 2013 40
Bad Rappenau, Germany Rehabilitation hospital 3,780 6,440
—
— 3,780 6,440 10,220 657
— 1986 November 30, 2013 40
Bad Tölz, Germany Rehabilitation hospital 2,436 10,273 214
— 2,436 10,487 12,923 808
— 1974 November 19, 2014 40
Bad Liebenstein, Germany Rehabilitation hospital 1,774 37,482
—
— 1,774 37,482 39,256 2,967
— 1954, 1992 November 5, 2014 40
Bad Mergentheim, Germany Rehabilitation hospital
— 12,432
—
—
— 12,432 12,432 958
— 1988, 1995 December 11, 2014 40
Bath, UK Acute care general hospital 1,602 33,197
—
— 1,602 33,197 34,799 2,906
— 2008, 2009 July 1, 2014 40
Ottenhöfen, Germany Rehabilitation hospital 2,490 14,015 120
— 2,610 14,015 16,625 896
— 1956/1957 July 3, 2015 40
Bad Berka, Germany Rehabilitation hospital 3,565 16,630 186
— 3,751 16,630 20,381 1,035
— 1997 July 22, 2015 40
Wiesbaden, Germany Rehabilitation hospital 1,776 8,242 3,104
— 1,818 11,304 13,122 562
— 1974 June 30, 2015 40
Bad Lausick, Germany Rehabilitation hospital 1,914 17,324 168
— 2,082 17,324 19,406 1,111
— 1993 June 30, 2015 40
Bad Sülze, Germany Rehabilitation hospital 2,538 21,899 216
— 2,754 21,899 24,653 1,405
— 1993 June 30, 2015 40
Kurort Berggießhübel, Germany Rehabilitation hospital 3,385 17,078 150
— 3,535 17,078 20,613 1,057
— 1993 July 21, 2015 40
Braunfels, Germany Acute care general hospital 2,305 14,733 60
— 2,365 14,733 17,098 931
— 1977 June 30, 2015 40
Bernkastel-Kues, Germany Rehabilitation hospital 3,866 16,790 48
— 3,914 16,790 20,704 1,022
— 1982 July 15, 2015 40
Flechtingen, Germany Rehabilitation hospital 3,073 15,513 162
— 3,235 15,513 18,748 997
— 1993 June 30, 2015 40
Flechtingen, Germany Rehabilitation hospital 3,073 24,303 240
— 3,313 24,303 27,616 1,559
— 1993-1995 June 30, 2015 40
Nordrach, Germany Rehabilitation hospital 336 3,216 90
— 426 3,216 3,642 216
— 1960 July 7, 2015 40
Bad Gottleuba, Germany Rehabilitation hospital 57 16,508 954
— 1,011 16,508 17,519 953
— 1913 December 16, 2015 40
Grünheide, Germany Rehabilitation hospital 3,053 44,867 366
— 3,419 44,867 48,286 2,770
— 1994/2014 July 31, 2015 40
Baden-Baden, Germany Rehabilitation hospital 1,405 9,876 138
— 1,543 9,876 11,419 640
— 1900/2002- June 30, 2015 40
Gyhum, Germany Rehabilitation hospital 4,286 24,497 377
— 4,663 24,497 29,160 1,594
— 1994 June 30, 2015 40
Hannover, Germany Rehabilitation hospital 3,518 16,622 342
— 3,860 16,622 20,482 913
— 1900 December 1, 2015 40
Heiligendamm, Germany Rehabilitation hospital 4,622 28,805 228
— 4,850 28,805 33,655 1,838
— 1995 June 30, 2015 40
Bad Camberg, Germany Rehabilitation hospital 2,240 17,072 3,717
— 2,527 20,502 23,029 1,160
— 1973 June 30, 2015 40
Hoppegarten, Germany Rehabilitation hospital 4,304 26,655 264
— 4,568 26,655 31,223 1,653
— 1994 July 27, 2015 40
Ban Nauheim, Germany Rehabilitation hospital 3,397 17,163 156
— 3,553 17,163 20,716 1,099
— 1977 June 30, 2015 40
Kalbe, Germany Rehabilitation hospital 3,758 25,106 180
— 3,938 25,106 29,044 1,599
— 1995 July 6, 2015 40
Bad Soden-Salmünster, Germany Rehabilitation hospital 1,032 7,164 132
— 1,164 7,164 8,328 470
— 1974 June 30, 2015 40
Berlin, Germany Rehabilitation hospital
— 22,952 204
— 204 22,952 23,156 1,509
— 1998 July 16, 2015 40
Bad Lobenstein, Germany Rehabilitation hospital 3,914 22,192 198
— 4,112 22,192 26,304 1,420
— 1994 June 30, 2015 40
Bernkastel-Kues, Germany Rehabilitation hospital 864 12,471 144
— 1,008 12,471 13,479 803
— 1993 July 14, 2015 40
Magdeburg, Germany Rehabilitation hospital 15,901 58,985 276
— 16,177 58,985 75,162 3,608
— 1999/2014 July 22, 2015 40
Schlangenbad, Germany Rehabilitation hospital 1,159 3,770 294
— 1,453 3,770 5,223 285
— 1973 June 30, 2015 40
Bad Dürrheim, Germany Rehabilitation hospital 1,537 12,599 252
— 1,789 12,599 14,388 802
— 1960-1970 July 24, 2015 40
Bad Krozingen, Germany Rehabilitation hospital 1,627 11,863 126
— 1,753 11,863 13,616 737
— 2008 July 24, 2015 40
Bad Nauheim, Germany Rehabilitation hospital 1,945 10,166 60
— 2,005 10,166 12,171 645
— 1972-1973 June 30, 2015 40
Bad Tennstedt, Germany Rehabilitation hospital 4,064 30,130 222
— 4,286 30,130 34,416 1,920
— 1993 June 30, 2015 40
Wismar, Germany Rehabilitation hospital 3,830 22,817 216
— 4,046 22,817 26,863 1,462
— 1996 June 30, 2015 40
Heidelberg, Germany Rehabilitation hospital 6,705 38,743 78
— 6,783 38,743 45,526 1,461
— 1885/1991 June 22, 2016 40
Bad Kösen, Germany Rehabilitation hospital 840 8,380 60
— 900 8,380 9,280 249
— 1992 October 27, 2016 40
Bad Kösen, Germany Rehabilitation hospital 943 8,026 504
— 1,447 8,026 9,473 273
— 1996 October 27, 2016 40
Bad Kösen, Germany Rehabilitation hospital 486 5,024 414
— 900 5,024 5,924 179
— 1997 October 27, 2016 40
Bad Salzdetfurth, Germany Rehabilitation hospital 1,122 7,595 54
— 1,176 7,595 8,771 210
— 1987 November 23, 2016 40
Bad Bertrich, Germany Rehabilitation hospital 546 4,424 72
— 618 4,424 5,042 125
— 1910,1980- November 30, 2016 40
Lübeck, Germany Rehabilitation hospital 1,164 5,235 30
— 1,194 5,235 6,429 133
— 1900/2011 December 31, 2016 40
Vitense-Parber, Germany Rehabilitation hospital 864 4,197 84
— 948 4,197 5,145 111
— 1800/1995 December 31, 2016 40
Breuberg-Sandbach, Germany Rehabilitation hospital 804 13,872 306
— 1,110 13,872 14,982 367
— 1901/1984 December 31, 2016 40
Ravensrush, Germany Rehabilitation hospital 1,062 2,993 90
— 1,152 2,993 4,145 81
— 1860/1992 December 31, 2016 40
Wildeck, Germany Rehabilitation hospital 846 5,961 66
— 912 5,961 6,873 153
— 1600/2013 December 31, 2016 40
Römhild, Germany Rehabilitation hospital 107 9,603 240
— 347 9,603 9,950 264
— 1902/2000 December 31, 2016 40
Bad Hersfield, Germany Rehabilitation hospital 438 4,385 96
— 534 4,385 4,919 116
— 1930/2014 December 31, 2016 40
Bad Dürkheim, Germany Rehabilitation hospital 3,054 21,727 171
— 3,225 21,727 24,952 277
— 1981,2015 July 7, 2017 40
Bad Oeynhausen, Germany Rehabilitation hospital 591 4,350 40
— 631 4,350 4,981 10
— 1973,2010 November 30, 2017 40
Bad Pyrmont, Germany Rehabilitation hospital 3,055 21,790 170
— 3,225 21,790 25,015 324
— 1960,2010 June 1, 2017 40
Bad Salzuflen, Germany Rehabilitation hospital 4,240 31,794 282
— 4,522 31,794 36,316 69
— 1989,2016 November 30, 2017 40
Bad Salzuflen, Germany Rehabilitation hospital 5,601 41,854 372
— 5,973 41,854 47,827 90
— 1974,2016 November 30, 2017 40
Cologne, Germany Acute care general hospital 2,576 18,842 144
— 2,720 18,842 21,562 240
— 2011 June 23, 2017 40
Schalkenmehren, Germany Rehabilitation hospital 199 1,354 11
— 210 1,354 1,564 20
— 1911,2012 June 15, 2017 40
Daun, Germany Rehabilitation hospital 1,475 10,484 82
— 1,557 10,484 12,041 156
— 1960,2009 June 15, 2017 40
Darscheid, Germany Rehabilitation hospital 1,753 12,503 98
— 1,851 12,503 14,354 186
— 1940,2004 June 15, 2017 40
Germersheim, Germany Rehabilitation hospital 797 5,647 44
— 841 5,647 6,488 84
— 1964,2013 June 8, 2017 40
Kevelaer, Germany Rehabilitation hospital 1,089 7,746 61
— 1,150 7,746 8,896 115
— 1967,1996 June 10, 2017 40
Willich, Germany Rehabilitation hospital 425 2,979 24
— 449 2,979 3,428 44
— Unknown May 31, 2017 40
Bad Bertrich, Germany Rehabilitation hospital 1,357 7,746 24
— 1,381 7,746 9,127 179
— 1910 January 31, 2017 40
Neunkirchen, Germany Rehabilitation hospital 3,108 22,198 173
— 3,281 22,198 25,479 378
— 1977,2001 May 13, 2017 40
Lübstorf, Germany Rehabilitation hospital 3,094 22,053 173
— 3,267 22,053 25,320 328
— 1994,2004 June 1, 2017 40
Ahrweiler, Germany Rehabilitation hospital 1,262 8,952 70
— 1,332 8,952 10,284 133
— 1964,1973 May 27, 2017 40
Rieden, Germany Rehabilitation hospital 611 4,310 34
— 645 4,310 4,955 55
— 1970 June 17, 2017 40
Oppenweiler, Germany Rehabilitation hospital 2,152 15,349 121
— 2,273 15,349 17,622 163
— 1900,2012 July 28, 2017 40
Houston, TX Acute care general hospital 3,501 34,530 8,477 16,589 3,274 59,823 63,097 11,303
— 1960 August 10, 2007 40
Allen, TX Freestanding ER 1,550 3,921
—
— 1,550 3,921 5,471 343
— 2014 July 14, 2014 40
San Diego, CA Acute care general hospital 12,663 52,432
—
— 12,663 52,432 65,095 9,066
— 1973 February 9, 2011 40
Alvin, TX Freestanding ER 105 4,087
—
— 105 4,087 4,192 360
— 2014 March 19, 2014 40
Houston, TX Freestanding ER 950 3,996
—
— 950 3,996 4,946 125
— 2016 September 26, 2016 40
Aurora, CO Freestanding ER
— 4,812
—
—
— 4,812 4,812 271
— 2015 September 17, 2015 40
Ft. Worth, TX Freestanding ER
— 4,392
—
—
— 4,392 4,392 302
— 2015 March 27, 2015 40
Bayonne, NJ Acute care general hospital 2,003 51,495
—
— 2,003 51,495 53,498 17,809
— 1918 February 4, 2011 20
Bennettsville, SC Acute care general hospital 794 15,772
—
— 794 15,772 16,566 3,788
— 1984 April 1, 2008 40
Blue Springs, MO Acute care general hospital 4,347 23,494
—
— 4,347 23,494 27,841 1,800
— 1980 February 13, 2015 40
Bossier City, LA Long term acute care hospital 900 17,818
—
— 900 17,818 18,718 4,341
— 1982 April 1, 2008 40
Brighton, MA Acute care general hospital 18,540 146,490 836
— 18,540 147,326 165,866 4,584
— 1917-2009 October 3, 2016 41
Brockton, MA Acute care general hospital 18,328 67,248 1,516
— 18,328 68,764 87,092 2,656
— 1965-2010 October 3, 2016 41
Austin, TX Freestanding ER 1,140 3,853
—
— 1,140 3,853 4,993 345
— 2014 May 29, 2014 40
Broomfield, CO Freestanding ER 825 3,895
—
— 825 3,895 4,720 341
— 2014 July 3, 2014 40
Glendale, AZ Freestanding ER 1,144 6,087
—
— 1,144 6,087 7,231 178
— 2016 October 21, 2016 40
New Orleans, LA Freestanding ER 2,850 6,125
—
— 2,850 6,125 8,975 191
— 2016 September 23, 2016 40
Carrollton, TX Acute care general hospital 729 34,342
—
— 729 34,342 35,071 2,075
— 2015 July 17, 2015 40
Cedar Hill. TX Freestanding ER 1,122 3,644
—
— 1,122 3,644 4,766 319
— 2014 June 23, 2014 40
Spring, TX Freestanding ER 1,310 3,583
—
— 1,310 3,583 4,893 314
— 2014 July 15, 2014 40
Chandler, AZ Freestanding ER
— 4,783
—
—
— 4,783 4,783 319
— 2015 April 24, 2015 40
Chandler, AZ Freestanding ER 750 3,852
—
— 750 3,852 4,602 217
— 2015 October 7, 2015 40
Cheraw, SC Acute care general hospital 657 19,576
—
— 657 19,576 20,233 4,700
— 1982 April 1, 2008 40
Katy, TX Freestanding ER
— 3,873
—
—
— 3,873 3,873 210
— 2015 October 21, 2015 40
Webster, TX Long term acute care hospital 663 33,751
—
— 663 33,751 34,414 5,906
— 2004 December 21, 2010 40
Commerce City, TX Freestanding ER 707 4,248
—
— 707 4,248 4,955 327
— 2014 December 11, 2014 40
Conroe, TX Freestanding ER 1,338 3,712
—
— 1,338 3,712 5,050 224
— 2015 July 29, 2015 40
Converse, TX Freestanding ER 750 4,423
—
— 750 4,423 5,173 304
— 2015 April 10, 2015 40
The Woodlands, TX Freestanding ER
— 4,524
—
—
— 4,524 4,524 198
— 2016 March 28, 2016 40
Houston, TX Freestanding ER
— 4,365
—
—
— 4,365 4,365 83
— 2017 May 8, 2017 35
Dallas, TX Long term acute care hospital 1,000 13,589
— 368 1,421 13,536 14,957 3,835
— 2006 September 5, 2006 40
Denver, CO Freestanding ER
— 4,276
—
—
— 4,276 4,276 276
— 2015 June 8, 2015 40
DeSoto, TX Freestanding ER 750 4,234
—
— 750 4,234 4,984 168
— 2016 May 23, 2016 40
DeSoto, TX Long term acute care hospital 1,067 10,701 86 8 1,161 10,701 11,862 1,750
— 2008 July 18, 2011 40
Detroit, MI Long term acute care hospital 1,220 8,687
— (365 ) 1,220 8,322 9,542 2,068
— 1956 May 22, 2008 40
San Antonio, TX Freestanding ER
— 4,801
—
—
— 4,801 4,801 130
— 2016 December 9, 2016 40
Dulles, TX Freestanding ER 1,076 3,784
—
— 1,076 3,784 4,860 315
— 2014 September 12, 2014 40
Easton, PA Acute care general hospital 13,898 40,245
—
— 13,898 40,245 54,143 710
— 1930,2005 May 1, 2017 41
Houston, TX Freestanding ER 1,345 3,678
—
— 1,345 3,678 5,023 322
— 2014 June 20, 2014 40
Fairmont, CA Acute care general hospital 1,000 12,301 5,277
— 1,277 17,301 18,578 1,343
— 1939,1972,1985 September 19, 2014 40
Fall River, MA Acute care general hospital 2,406 82,358 15,555
— 2,406 97,913 100,319 2,632
— 1950-2012 October 3, 2016 41
Firestone, TX Freestanding ER 495 3,963
—
— 495 3,963 4,458 355
— 2014 June 6, 2014 40
Florence, AZ Acute care general hospital 900 28,462 105
— 900 28,567 29,467 4,103
— 2012 February 7, 2012 40
Fort Lauderdale, FL Rehabilitation hospital 3,499 21,939
— 1 3,499 21,940 25,439 5,313
— 1985 April 22, 2008 40
Fountain, CO Freestanding ER 1,508 4,131
—
— 1,508 4,131 5,639 353
— 2014 July 31, 2014 40
Frisco, TX Freestanding ER
— 4,738
—
—
— 4,738 4,738 217
— 2016 March 4, 2016 40
Frisco, TX Freestanding ER 2,441 4,474
—
— 2,441 4,474 6,915 242
— 2015 November 13, 2015 40
Frisco, TX Freestanding ER 1,500 3,863 27 (89 ) 1,411 3,890 5,301 348
— 2014 June 13, 2014 40
Garden Grove, CA Acute care general hospital 5,502 10,748
— 51 5,502 10,799 16,301 2,466
— 1982 November 25, 2008 40
Garland, TX Freestanding ER
— 4,647
—
—
— 4,647 4,647 136
— 2016 November 15, 2016 40
Garden Grove, CA Medical Office Building 862 7,888
— 28 862 7,916 8,778 1,801
— 1982 November 25, 2008 40
Gilbert, AZ Acute care general hospital 150 15,553
—
— 150 15,553 15,703 2,722
— 2005 January 4, 2011 40
Gilbert, AZ Freestanding ER 1,518 4,660
—
— 1,518 4,660 6,178 282
— 2015 July 22, 2015 40
Glendale, AZ Freestanding ER
— 4,046
—
—
— 4,046 4,046 261
— 2015 June 5, 2015 40
Goodyear, AZ Freestanding ER 1,800 4,713
—
— 1,800 4,713 6,513 206
— 2016 April 4, 2016 40
Hartsville, SC Acute care general hospital 2,050 43,970
—
— 2,050 43,970 46,020 2,392
— 1999 August 31, 2015 34
Hausman, TX Acute care general hospital 1,500 8,958
—
— 1,500 8,958 10,458 1,060
— 2013 March 1, 2013 40
Helotes, TX Freestanding ER 1,900 5,115
—
— 1,900 5,115 7,015 234
— 2016 March 10, 2016 40
Highland Village, TX Freestanding ER
— 4,016
—
—
— 4,016 4,016 226
— 2015 September 22, 2015 40
Hill County, TX Acute care general hospital 1,120 17,882
—
— 1,120 17,882 19,002 8,691
— 1980 September 17, 2010 40
Warren, OH Rehabilitation hospital 2,417 15,857
—
— 2,417 15,857 18,274 356
— 1922-2000 May 1, 2017 46
Hoboken, NJ Acute care general hospital 1,387 44,351
—
— 1,387 44,351 45,738 13,616
— 1863 November 4, 2011 20
Hoover, AL Freestanding ER
— 7,581
—
—
— 7,581 7,581 590
— 2015 May 1, 2015 34
Hoover, AL Medical Office Building
— 1,034
—
—
— 1,034 1,034 80
— 2015 May 1, 2015 34
Hope, AR Acute care general hospital 1,651 3,359
—
— 1,651 3,359 5,010 45
— 1984-2001 September 29, 2017 41
Hot Springs. AR Acute care general hospital 7,100 59,432 19,996
— 7,100 79,428 86,528 4,626
— 1985 August 31, 2015 40
Houston, TX Acute care general hospital 33,627 97,745
—
— 33,627 97,745 131,372 494
— 1940-1950 September 29, 2017 41
Houston, TX Acute care general hospital 4,757 56,238 (37 ) 1,259 5,427 56,790 62,217 15,691
— 2006 December 1, 2006 40
Colorado Springs, CO Freestanding ER 600 4,231
—
— 600 4,231 4,831 379
— 2014 June 5, 2014 40
Northland, MO Long term acute care hospital 834 17,182
—
— 834 17,182 18,016 2,971
— 2007 February 14, 2011 40
Highlands Ranch, CO Freestanding ER 4,200 4,778
—
— 4,200 4,778 8,978 169
— 2016 July 25, 2016 40
Idaho Falls, ID Acute care general hospital 1,822 37,467
— 4,665 1,822 42,132 43,954 10,143
— 2002 April 1, 2008 40
Kansas City, MO Acute care general hospital 10,497 64,419
—
— 10,497 64,419 74,916 4,788
— 1978 February 13, 2015 40
Katy, TX Freestanding ER
— 4,183
—
—
— 4,183 4,183 131
— 2016 October 10, 2016 40
Camden, SC Acute care general hospital
— 22,739
—
—
— 22,739 22,739 972
— 1954-2004 October 30, 2015 39
Lafayette, IN Rehabilitation hospital 800 14,968 (25 )
— 800 14,943 15,743 1,824
— 2013 February 1, 2013 40
Lehi, UT Acute care general hospital 13,403 29,950
—
— 13,403 29,950 43,353 221
— 2015 September 29, 2017 45
Lewiston, ID Acute care general hospital 10,577 70,247
—
— 10,577 70,247 80,824 1,585
— 1922 May 1, 2017 40
Little Elm, TX Freestanding ER 1,241 3,491
—
— 1,241 3,491 4,732 353
— 2013 December 1, 2013 40
Longmont, CO Freestanding ER
— 4,181
—
—
— 4,181 4,181 200
— 2016 February 10, 2016 40
Lubbock. TX Rehabilitation Hospital 1,376 28,292 3,648
— 1,376 31,940 33,316 1,844
— 2008 June 16, 2015 40
Mandeville, LA Freestanding ER 2,800 5,370
—
— 2,800 5,370 8,170 157
— 2016 October 28, 2016 40
Marrero, LA Freestanding ER
— 5,801
—
—
— 5,801 5,801 218
— 2016 July 15, 2016 40
McKinney, TX Freestanding ER
— 4,060
—
—
— 4,060 4,060 330
— 2015 July 31, 2015 30
McMinnville, OR Acute care general hospital 5,000 97,900
—
— 5,000 97,900 102,900 4,157
— 1996 August 31, 2015 41
Melbourne, FL Acute care general hospital 5,642 17,087
—
— 5,642 17,087 22,729 363
— 2002 May 1, 2017 42
Mesa, AZ Acute care general hospital 6,264 99,175 2,242
— 8,506 99,175 107,681 11,183
— 2007 September 26, 2013 40
Phoenix, AZ Acute care general hospital 5,576 45,774
—
— 5,576 45,774 51,350 1,049
— 2017 February 10, 2017 40
Methuen, MA Acute care general 23,809 89,505 810
— 23,809 90,315 114,124 3,191
— 1950-2011 October 3, 2016 41
Bloomington, IN Acute care general hospital 2,392 28,212 5,000 408 2,392 33,620 36,012 9,430
— 2006 August 8, 2006 40
Montclair, NJ Acute care general hospital 7,900 99,632 585
— 8,477 99,640 108,117 9,682
— 1920-2000 April 1, 2014 40
San Antonio, TX Freestanding ER 351 3,952
—
— 351 3,952 4,303 369
— 2014 January 1, 2014 40
Altoona, WI Acute care general hospital
— 29,062
—
—
— 29,062 29,062 2,422
— 2014 August 31, 2014 40
Odessa. TX Acute care general hospital 6,772 123,215
—
— 6,772 123,215 129,987 788
— 1973-2004 September 29, 2017 41
Ogden, UT Rehabilitation hospital 1,759 16,414
—
— 1,759 16,414 18,173 1,560
— 2014 March 1, 2014 40
Olympia, WA Acute care general hospital 7,220 89,348 11,775
— 7,220 101,123 108,343 3,375
— 1984 July 22, 2016 40
Overlook, TX Acute care general hospital 2,452 9,666 7
— 2,452 9,673 12,125 1,168
— 2012 February 1, 2013 40
San Diego, CA Acute care general hospital 6,550 15,653
— 77 6,550 15,730 22,280 4,193
— 1964 May 9, 2007 40
Parker, CO Freestanding ER 1,301 4,448
—
— 1,301 4,448 5,749 241
— 2015 November 6, 2015 40
Pearland, TX Freestanding ER 1,075 3,577
—
— 1,075 3,577 4,652 298
— 2014 September 8, 2014 40
Petersburg, VA Rehabilitation hospital 1,302 9,121
—
— 1,302 9,121 10,423 2,166
— 2006 July 1, 2008 40
Phoenix, AZ Acute care general hospital 2,396 26,521
—
— 2,396 26,521 28,917 160
— 1979 September 29, 2017 42
Phoenix, AZ Acute care general hospital 13,852 73,773
—
— 13,852 73,773 87,625 500
— 1968-1976 September 29, 2017 43
Plano, TX Freestanding ER
— 4,842
—
—
— 4,842 4,842 151
— 2016 September 30, 2016 40
Poplar Bluff, MO Acute care general hospital 2,659 38,694
— 1 2,660 38,694 41,354 9,370
— 1980 April 22, 2008 40
Port Arthur, TX Acute care general hospital 10,593 76,398 1,062
— 11,655 76,398 88,053 7,976
— 2005 September 26, 2013 40
Port Huron, MI Acute care general hospital 3,029 14,622
—
— 3,029 14,622 17,651 998
— 1953, 1973-1983 December 31, 2015 40
Portland, OR Long term acute care hospital 3,085 17,859
— 2,559 3,071 20,432 23,503 5,410
— 1964 April 18, 2007 40
Post Falls, ID Rehabilitation hospital 417 12,175 1,905
— 767 13,730 14,497 1,382
— 2013 December 31, 2013 40
San Antonio, TX Freestanding ER
— 4,253
—
—
— 4,253 4,253 124
— 2016 October 27, 2016 40
Redding, CA Acute care general hospital 1,555 53,863
— 13 1,555 53,876 55,431 14,039
— 1974 August 10, 2007 40
Redding, CA Long term acute care hospital
— 19,952
— 4,360 1,629 22,683 24,312 6,979
— 1991 June 30, 2005 40
Austin, TX Freestanding ER
— 4,979
—
—
— 4,979 4,979 104
— 2017 March 2, 2017 40
Rockledge, FL Acute care general hospital 13,919 23,282
—
— 13,919 23,282 37,201 581
— 1950,1970 May 1, 2017 42
Rosenberg, TX Freestanding ER
— 4,505
—
—
— 4,505 4,505 225
— 2016 January 15, 2016 40
Columbus, OH Freestanding ER 1,726
—
—
— 1,726
— 1,726
—
— 2016 August 30, 2016
—
Salt Lake City, UT Acute care general hospital 17,204 101,915
—
— 17,204 101,915 119,119 635
— 1906-1987 September 29, 2017 41
San Antonio, TX Acute care general hospital 8,053 29,333
—
— 8,053 29,333 37,386 204
— 1978-2002 September 29, 2017 41
San Dimas, CA Acute care general hospital 6,160 6,839
— 34 6,160 6,873 13,033 1,563
— 1972 November 25, 2008 40
San Dimas, CA Medical Office Building 1,915 5,085
— 18 1,915 5,103 7,018 1,161
— 1979 November 25, 2008 40
Phoenix, AZ Freestanding ER 1,132 5,052
—
— 1,132 5,052 6,184 95
— 2017 April 13, 2017 40
Sebastian, FL Acute care general hospital 5,733 49,136
—
— 5,733 49,136 54,869 910
— 1974 May 1, 2017 41
Sharon, PA Acute care general hospital 6,179 9,066
—
— 6,179 9,066 15,245 435
— 1950-1980 May 1, 2017 41
Sherman, TX Acute care general hospital 4,491 24,802
—
— 4,491 24,802 29,293 2,061
— 1913, 1960- October 31, 2014 40
Sienna, TX Freestanding ER 999 3,591
—
— 999 3,591 4,590 299
— 2014 August 20, 2014 40
Spartanburg, SC Rehabilitation hospital 1,135 15,717
—
— 1,135 15,717 16,852 1,718
— 2013 August 1, 2013 40
Houston, TX Freestanding ER 1,423 3,770
—
— 1,423 3,770 5,193 267
— 2015 February 18, 2015 40
Taunton, MA Acute care general hospital 4,428 73,433
—
— 4,428 73,433 77,861 2,441
— 1940-2015 October 3, 2016 41
Tempe, AZ Acute care general hospital 6,050 10,986
—
— 6,050 10,986 17,036 95
— 1940 September 29, 2017 41
Texarkana, TX Acute care general hospital 12,402
—
—
— 12,402
— 12,402
—
— 2017 September 29, 2017
—
Thornton, CO Freestanding ER 1,350 4,259
—
— 1,350 4,259 5,609 355
— 2014 August 29, 2014 40
Toledo, OH Rehabilitation hospital
— 17,740
—
—
— 17,740 17,740 773
— 2016 April 1, 2016 40
Tomball, TX Long term acute care hospital 1,299 23,982
—
— 1,299 23,982 25,281 4,197
— 2005 December 21, 2010 40
Houston, TX Acute care general hospital 4,047 36,864
—
— 4,047 36,864 40,911 1,383
— 2016 July 7, 2016 40
League City, TX Freestanding ER
— 3,901
—
—
— 3,901 3,901 244
— 2015 June 19, 2015 40
Anaheim, CA Acute care general hospital 1,875 21,814
— 10 1,875 21,824 23,699 6,092
— 1964 November 8, 2006 40
Warren, OH Acute care general hospital 5,385 47,588
—
— 5,385 47,588 52,973 997
— 1982 May 1, 2017 41
West Monroe, LA Acute care general hospital 12,000 69,433 10,068
— 12,552 78,949 91,501 7,705
— 1962 September 26, 2013 40
San Antonio, TX Acute care general hospital 2,248 5,880
—
— 2,248 5,880 8,128 757
— 2012 October 2, 2012 40
West Valley City, UT Acute care general hospital 5,516 58,314 2,036 (114 ) 5,402 60,350 65,752 14,237
— 1980 April 22, 2008 40
Wichita, KS Rehabilitation hospital 1,019 18,373
— 1 1,019 18,374 19,393 4,478
— 1992 April 4, 2008 40
Woodland Park, CO Acute care general hospital 54 428
—
— 54 428 482 3
— 1948 September 29, 2017 40
Youngstown, OH Acute care general hospital 4,335 3,565
—
— 4,335 3,565 7,900 385
— 1929-2003 May 1, 2017 41
$ 654,736 $ 4,644,787 $ 108,743 $ 29,882 $ 673,253 $ 4,764,895 $ 5,438,148 $ 407,349 $
—
(1) The aggregate cost for federal income
tax purposes is $5,876,327.
The changes in total real estate assets (excluding construction in
progress, intangible lease assets, investment in direct financing
leases, and mortgage loans) are as follows for the years ended (in
thousands):
December 31, 2017 December 31, 2016 December 31, 2015
COST
Balance at beginning of period $ 3,968,042 $ 2,991,590 $ 2,040,727
Acquisitions 1,256,245 745,948 975,239
Transfers from construction in progress 74,441 163,080 23,163
Additions 36,828 33,279 7,376
Dispositions (53,372 ) (138,886 ) (24,701 )
Other 155,964 (2) 173,031 (30,214 )
Balance at end of period $ 5,438,148 (3) $ 3,968,042 $ 2,991,590
The changes in accumulated depreciation are as follows for the
years ended (in thousands):
December 31, 2017 December 31, 2016 December 31, 2015
ACCUMULATED DEPRECIATION
Balance at beginning of period $ 292,786 $ 232,675 $ 181,441
Depreciation 109,307 81,010 60,796
Depreciation on disposed property (1,438 ) (19,086 ) (8,887 )
Other 6,694 (1,813 ) (675 )
Balance at end of period $ 407,349 (4) $ 292,786 $ 232,675
(2) Represents foreign currency
fluctuations and purchase price allocation adjustments.
(3) Includes $131.4 million of land and
building cost reflected in real estate held for sale at December
31, 2017. Excludes intangible lease assets that are included in
real estate held for sale of $15.8 million at December 31,
2017.
(4) Includes $0.5 million of accumulated
depreciation reflected in real estate held for sale at December 31,
2017. Excludes accumulated amortization related to intangible lease
assets that are included in real estate held for sale of $0.1
million at December 31, 2017.</t>
  </si>
  <si>
    <t>SCHEDULE IV - MORTGAGE LOANS ON REAL ESTATE</t>
  </si>
  <si>
    <t>Mortgage Loans on Real Estate [Abstract]</t>
  </si>
  <si>
    <t>MEDICAL PROPERTIES TRUST, INC. AND MPT OPERATING
PARTNERSHIP, L.P.
Column A Column B Column C Column D Column E Column F Column G(3) Column H
Description Interest Final Periodic Payment Prior Face Carrying Principal
(Dollar amounts
in thousands)
Long-term first mortgage loan:
Payable in monthly
Desert Valley Hospital 11.0 % 2022 (1 ) $ 70,000 $ 70,000 (2 )
Desert Valley Hospital 11.9 % 2022 (1 ) 20,000 20,000 (2 )
Desert Valley Hospital 11.0 % 2019 (1 ) 12,500 12,500 (2 )
Chino Valley Medical Center 11.0 % 2022 (1 ) 50,000 50,000 (2 )
Paradise Valley Hospital 10.7 % 2022 (1 ) 25,000 25,000 (2 )
Ernest Mortgage Loan(4) 9.8 % 2032 (1 ) 115,000 115,000 (2 )
Centinela Hospital Medical Center 11.4 % 2022 (1 ) 100,000 100,000 (2 )
Olympia Medical Center 11.4 % 2024 (1 ) 20,000 20,000 (2 )
St. Joseph Medical Center 8.8 % 2025 (1 ) 30,000 30,000 (2 )
St. Mary’s Medical Center 8.8 % 2025 (1 ) 10,000 10,000 (2 )
Lake Huron Medical Center 8.8 % 2020 (1 ) 10,000 10,000 (2 )
Steward Mortgage Loan(6) 7.5 % 2031 (1 ) 1,315,764 1,315,764 (2 )
$ 1,778,264 $ 1,778,264 (5 )
(1) There were no prior liens on loans as
of December 31, 2017.
(2) The mortgage loan was not delinquent
with respect to principal or interest.
(3) The aggregate cost for federal income
tax purposes is $1,778,264.
(4) Mortgage loans covering four
properties in two tranches. Interest rate is weighted average of
both tranches.
(5) Excludes unamortized loan issue costs
of $0.1 million at December 31, 2017.
(6) Mortgage loans covering six
properties.
Changes in mortgage loans (excluding unamortized loan issue costs)
for the years ended December 31, 2017, 2016, and 2015 are
summarized as follows:
Year Ended
December 31,
2017 2016 2015
(Dollar amounts
in thousands)
Balance at beginning of year $ 1,060,336 $ 757,500 $ 397,500
Additions during year:
New mortgage loans and additional advances on existing loans 717,928 612,836 380,000
1,778,264 1,370,336 777,500
Deductions during year:
Collection of principal
— (310,000 ) (20,000 )
— (310,000 ) (20,000 )
Balance at end of year $ 1,778,264 $ 1,060,336 $ 757,500</t>
  </si>
  <si>
    <t>Summary of Significant Accounting Policies (Policies)</t>
  </si>
  <si>
    <t>Use of Estimates</t>
  </si>
  <si>
    <t>Use of Estimates:</t>
  </si>
  <si>
    <t>Principles of Consolidation</t>
  </si>
  <si>
    <t>Principles of Consolidation: non-controlling non-controlling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7, we had loans and/or equity investments
in certain VIEs, which are also tenants of our facilities. We have
determined that we are not the primary beneficiary of these VIEs.
The carrying value and classification of the related assets and
maximum exposure to loss as a result of our involvement with these
VIEs are presented below at December 31, 2017 (in
thousands):
VIE
Type Maximum Loss
Asset Type Carrying
Loans, net $ 337,841
Mortgage and other loans $ 234,386
Equity investments $ 13,367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10 for additional description of the nature, purpose
and activities of some of our VIEs (such as Ernest Health, Inc.
(“Ernest”)) and interests therein.</t>
  </si>
  <si>
    <t>Investments in Unconsolidated Entities</t>
  </si>
  <si>
    <t>Investments in Unconsolidated
Entities: 90-day
Investments in entities in which we do not control nor do we have
the ability to significantly influence (such as our investments in
Steward Health Care System LLC (“Steward”) and Median
Kliniken S.á.r.l. (“MEDIAN”) are accounted for
using the cost method. The initial carrying value of such
investments is based on the amount paid to purchase the interest in
the investee entity. No income is recorded on our cost method
investments until distributions are received.
We evaluate our equity and cost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t>
  </si>
  <si>
    <t>Cash and Cash Equivalents</t>
  </si>
  <si>
    <t>Cash and Cash Equivalents:</t>
  </si>
  <si>
    <t>Revenue Recognition</t>
  </si>
  <si>
    <t>Revenue Recognition:
We also receive additional rent (contingent rent) under some leases
based on increases in the consumer price index (“CPI”)
or when CPI exceeds the annual minimum percentage increase as
stipulated in the lease. Contingent rents are recorded as rent
billed revenue in the period earned. Rental payments received prior
to their recognition as income are classified as deferred
revenue.
We use direct financial lea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t>
  </si>
  <si>
    <t>Acquired Real Estate Purchase Price Allocation</t>
  </si>
  <si>
    <t>Acquired Real Estate Purchase Price Allocation: pre-acquisition
We measure the aggregate value of lease intangible assets acquired
based on the difference between (i) the property valued with
new or in-place lease-up pre-acquisition lease-up
We record above-market and below-market in-place in-place in-place non-cancelable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t>
  </si>
  <si>
    <t>Goodwill</t>
  </si>
  <si>
    <t>Goodwill: two-step</t>
  </si>
  <si>
    <t>Real Estate and Depreciation</t>
  </si>
  <si>
    <t xml:space="preserve">Real Estate and Depreciation: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 average useful lives at December 31, 2017 are as
follows:
Buildings and improvements 39.1 years
Tenant lease intangibles 26.5 years
Leasehold improvements 18.2 years
Furniture, equipment and other 9.8 years </t>
  </si>
  <si>
    <t>Losses from Rent Receivables</t>
  </si>
  <si>
    <t>Losses from Rent Receivables:
Losses from Operating Lease Receivables: property-by-property
Losses on DFL Receivables: property-by-property non-accrual non-accrual</t>
  </si>
  <si>
    <t>Loans</t>
  </si>
  <si>
    <t>Loans: loan-by-loan non-accrual</t>
  </si>
  <si>
    <t>Earnings Per Share/Units</t>
  </si>
  <si>
    <t>Earnings Per Share/Units:
Our unvested restricted stock/unit awards contain non-forfeitable</t>
  </si>
  <si>
    <t>Income Taxes:
Our financial statements include the operations of taxable REIT
subsidiaries (“TRS”), including MPT Development
Services, Inc. (“MDS”), and with many other entities,
which are single member LLCs that are disregarded for tax purposes
and are reflected in the tax returns of MDS. Our TRS entities are
not entitled to a dividends paid deduction and are subject to U.S.
federal, state, and local income taxes. Our TRS entities are
authorized to provide property development, leasing, and management
services for third-party owned properties, and they may make loans
to and/or investments in our lessees.
With the property acquisitions and investments in Europe, we are
subject to income taxes internationally. However, we do not expect
to incur any additional income taxes in the U.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t>
  </si>
  <si>
    <t>Stock-Based Compensation</t>
  </si>
  <si>
    <t>Stock-Based Compensation:</t>
  </si>
  <si>
    <t>Deferred Costs</t>
  </si>
  <si>
    <t>Deferred Costs:</t>
  </si>
  <si>
    <t>Deferred Financing Costs</t>
  </si>
  <si>
    <t>Deferred Financing Costs: re-payment</t>
  </si>
  <si>
    <t>Foreign Currency Translation and Transactions</t>
  </si>
  <si>
    <t>Foreign Currency Translation and Transactions:
Certain of our U.S. subsidiaries will enter into short-term and
long-term transactions denominated in a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t>
  </si>
  <si>
    <t>Derivative Financial Investments and Hedging Activities</t>
  </si>
  <si>
    <t>Derivative Financial Investments and Hedging
Activitie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t>Fair Value Measurement</t>
  </si>
  <si>
    <t>Fair Value Measurement:
•
Level 1 identical
•
Level 2 similar
•
Level 3 unobservable
We measure fair value using a set of standardized procedures that
are outlined herein for all assets and liabilities which are
required to be measured at their estimated fair value on either a
recurring or non-recurring over-the-counter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t>
  </si>
  <si>
    <t>Recent Accounting Developments</t>
  </si>
  <si>
    <t>Recent Accounting Developments:
Revenue from Contracts with Customers
In May 2014, the Financial Accounting Standards Board
(“FASB”) issued Accounting Standards Update
(“ASU”) No. 2014-09, No. 2014-09. No. 2014-09, No. 2014-09
Clarifying the Definition of a Business
In January 2017, the FASB issued ASU No. 2017-01, (“ASU 2017-01”). 2017-01 2017-01 2017-01
Leases
In February 2016, the FASB issued ASU 2016-02, right-of-use
We expect to adopt this new standard on January 1, 2019. We
are continuing to evaluate this standard and the impact to us from
both a lessor and lessee perspective. We do have leases in which we
are the lessee, including ground leases, on which certain of our
facilities reside, along with corporate office and equipment
leases, that will be required to be recorded on our balance sheet
upon adoption of this standard. From a lessor perspective, we do
expect certain non-lease “triple-net” No. 2014-09.</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December 31, 2017 (in
thousands):
VIE
Type Maximum Loss
Asset Type Carrying
Loans, net $ 333,398
Mortgage and other loans $ 234,386
Equity investments $ 13,367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t>
  </si>
  <si>
    <t>Estimated Useful Lives of Related Real Estate and Other Assets</t>
  </si>
  <si>
    <t xml:space="preserve">Depreciation is calculated on the straight-line method over the
estimated useful lives of the related real estate and other assets.
Our weighted average useful lives at December 31, 2017 are as
follows:
Buildings and improvements 39.1 years
Tenant lease intangibles 26.5 years
Leasehold improvements 18.2 years
Furniture, equipment and other 9.8 years </t>
  </si>
  <si>
    <t>Real Estate and Loans Receivable (Tables)</t>
  </si>
  <si>
    <t>Assets Acquired</t>
  </si>
  <si>
    <t>We acquired the following assets:
2017 2016 2015
(in
thousands)
Assets Acquired
Land $ 229,091 $ 91,071 $ 120,746
Building 1,027,154 655,324 741,935
Intangible lease assets — subject to amortization (weighted
average useful life of 28.0 years in 2017, 28.5 years in 2016 and
30.0 years in 2015) 150,971 94,167 176,383
Net investments in direct financing leases 40,450 178,000 174,801
Mortgage loans 700,000 600,000 380,000
Other loans
—
— 523,605
Equity investments and other assets 100,000 70,166 101,716
Liabilities assumed (878 ) (6,319 ) (317 )
Total assets acquired $ 2,246,788 $ 1,682,409 $ 2,218,869
Loans repaid(1)
— (193,262 ) (385,851 )
Total net assets acquired $ 2,246,788 $ 1,489,147 $ 1,833,018
(1) The 2016 column includes
$93.3 million of loans advanced to Capella in 2015 and repaid
in 2016 as a part of the Capella transaction, along with
$100.0 million loans advanced to Prime in 2015 and repaid in
2016 as part of the sale leaseback conversion of four properties in
New Jersey. The 2015 column includes $385.9 million of loans
advanced to MEDIAN in 2014 and repaid in 2015 as a part of the
MEDIAN transaction.</t>
  </si>
  <si>
    <t>Schedule of Unaudited Supplemental Pro Forma Operating Data</t>
  </si>
  <si>
    <t xml:space="preserve">The following unaudited supplemental pro forma operating data is
presented below as if each acquisition was completed on
January 1, 2016 and January 1, 2015 for the year ended
December 31, 2017 and 2016, respectively. The unaudited
supplemental pro forma operating data is not necessarily indicative
of what actuals would have been assuming the transactions had been
completed as set forth above, nor do they purport to represent our
results of operations for future periods (in thousands, except per
share/unit amounts).
For the Year Ended
2017 2016
Total revenues $ 839,568 $ 836,211
Net income 418,811 427,295
Net income per share/unit-diluted $ 1.14 $ 1.17 </t>
  </si>
  <si>
    <t>Summary of Status on Current Development Projects</t>
  </si>
  <si>
    <t>See table below for a status summary of our current development
projects (in thousands):
Property Commitment Costs Estimated
Ernest (Flagstaff, Arizona) $ 28,067 $ 21,794 1Q 2018
Circle (Birmingham, England) 43,592 14,694 1Q 2019
Surgery Partners (Idaho Falls, Idaho) 113,468 11,207 1Q 2020
$ 185,127 $ 47,695</t>
  </si>
  <si>
    <t>Summary of Operations for Disposed Assets in 2016</t>
  </si>
  <si>
    <t>The properties sold during 2016 did not meet the definition of
discontinued operations. However, the following represents the
operating results (excluding gain on sale, transaction costs, and
impairment or other non-cash
For the Year Ended
2016 2015
Revenues $ 7,851 $ 18,112
Real estate depreciation and amortization (1,754 ) (3,795 )
Property-related expenses (114 ) (121 )
Other income (expense) (23 ) 1,079
Income from real estate dispositions, net $ 5,960 $ 15,275</t>
  </si>
  <si>
    <t>Amortization Expense from Existing Lease Intangible Assets</t>
  </si>
  <si>
    <t xml:space="preserve">We recorded amortization expense related to intangible lease assets
of $15.8 million, $13.4 million, and $9.1 million in
2017, 2016, and 2015, respectively, and expect to recognize
amortization expense from existing lease intangible assets as
follows (amounts in thousands):
For the Year Ended December 31:
2018 $ 17,707
2019 17,654
2020 17,440
2021 17,373
2022 17,359 </t>
  </si>
  <si>
    <t>Components of Net Investment in Direct Financing Leases</t>
  </si>
  <si>
    <t>The components of our net investment in DFLs consisted of the
following (in thousands):
As of December 31,
As of December 31,
Minimum lease payments receivable $ 2,294,081 $ 2,207,625
Estimated residual values 448,339 407,647
Less unearned income (2,043,693 ) (1,967,170 )
Net investment in direct financing leases $ 698,727 $ 648,102</t>
  </si>
  <si>
    <t>Minimum Rental Payments Due under Operating Leases with Non-Cancelable Terms</t>
  </si>
  <si>
    <t>Minimum rental payments due to us in future periods under operating
leases and DFLs, which have non-cancelable
Total Under Total Under Total
2018 $ 496,379 $ 67,436 $ 563,815
2019 499,417 68,784 568,201
2020 502,309 70,160 572,469
2021 509,991 71,563 581,554
2022 503,679 72,994 576,673
Thereafter 10,472,481 1,734,085 12,206,566
$ 12,984,256 $ 2,085,022 $ 15,069,278</t>
  </si>
  <si>
    <t>Summary of Loans</t>
  </si>
  <si>
    <t>The following is a summary of our loans ($ amounts in
thousands):
As of December 31, 2017 As of December 31, 2016
Balance Weighted Average Balance Weighted Average
Mortgage loans $ 1,778,316 8.3 % $ 1,060,400 8.8 %
Acquisition loans 118,448 13.8 % 121,464 13.7 %
Working capital and other loans 31,760 7.6 % 34,257 9.0 %
$ 1,928,524 $ 1,216,121</t>
  </si>
  <si>
    <t>Schedule of Revenue by Operator</t>
  </si>
  <si>
    <t>Revenue by Operator
(Dollar amounts in thousands)
For the Years Ended
December 31,
2017 2016
Operators Total Percentage of Total Percentage of
Steward(1) $ 190,172 27.0 % $ 54,068 10.0 %
Prime 126,269 17.9 % 120,558 22.3 %
MEDIAN 100,531 14.3 % 93,425 17.3 %
Ernest 70,665 10.0 % 67,742 12.5 %
RCCH 41,890 5.9 % 52,720 9.7 %
Other operators 175,218 24.9 % 152,624 28.2 %
Total $ 704,745 100.0 % $ 541,137 100.0 %
(1) Includes revenue from IASIS prior to
being acquired by Steward on September 29, 2017.</t>
  </si>
  <si>
    <t>Schedule of Revenue from External Customers by Geographic Areas</t>
  </si>
  <si>
    <t>Revenue by U.S. State and Country
(Dollar amounts in thousands)
For the Years Ended
December 31,
2017 2016
U.S. States and Other Countries Total Percentage of Total Percentage of
Massachusetts $ 107,195 15.2 % $ 26,098 4.8 %
Texas 102,926 14.6 % 96,992 17.9 %
California 66,241 9.4 % 66,197 12.2 %
Arizona 36,393 5.2 % 23,798 4.4 %
Utah 28,831 4.1 % 9,942 1.8 %
Other states 235,545 33.4 % 216,505 40.1 %
Total U.S. $ 577,131 81.9 % $ 439,532 81.2 %
Germany $ 123,453 17.5 % $ 97,382 18.0 %
United Kingdom, Italy, and Spain 4,161 0.6 % 4,223 0.8 %
Total International $ 127,614 18.1 % $ 101,605 18.8 %
Total $ 704,745 100.0 % $ 541,137 100.0 %</t>
  </si>
  <si>
    <t>Debt (Tables)</t>
  </si>
  <si>
    <t>Summary of Debt</t>
  </si>
  <si>
    <t>The following is a summary of debt ($ amounts in thousands):
As of December 31,
As of December 31,
Revolving credit facility(A) $ 840,810 $ 290,000
Term loans 200,000 263,101
6.375% Senior Unsecured Notes due 2022:
Principal amount
— 350,000
Unamortized premium
— 1,814
— 351,814
5.750% Senior Unsecured Notes due 2020(B)
— 210,340
4.000% Senior Unsecured Notes due 2022(B) 600,250 525,850
5.500% Senior Unsecured Notes due 2024 300,000 300,000
6.375% Senior Unsecured Notes due 2024 500,000 500,000
3.325% Senior Unsecured Notes due 2025(B) 600,250
—
5.250% Senior Unsecured Notes due 2026 500,000 500,000
5.000% Senior Unsecured Notes due 2027 1,400,000
—
$ 4,941,310 $ 2,941,105
Debt issue costs, net (42,643 ) (31,764 )
$ 4,898,667 $ 2,909,341
(A) The 2017 column includes
£8 million of GBP-denominated
(B) These notes are Euro-denominated and
reflect the exchange rate at December 31, 2017 and
December 31, 2016, respectively.</t>
  </si>
  <si>
    <t>Principal Payments Due on Debt</t>
  </si>
  <si>
    <t>As of December 31, 2017, principal payments due on our debt
(which exclude the effects of any discounts, premiums, or debt
issue costs recorded) are as follows ($ amounts in thousands):
2018 $
—
2019
—
2020
—
2021 840,810
2022 800,250
Thereafter 3,300,250
Total $ 4,941,310</t>
  </si>
  <si>
    <t>Income Taxes (Tables)</t>
  </si>
  <si>
    <t>Schedule of Income Tax Expense (Benefit)</t>
  </si>
  <si>
    <t>From our TRSs and our foreign operations, income tax expense
(benefit) were as follows (in thousands):
For the years ended December 31,
2017 2016 2015
Current income tax (benefit) expense:
Domestic $ (41 ) $ 42 $ 147
Foreign 3,062 1,856 1,614
3,021 1,898 1,761
Deferred income tax (benefit) expense:
Domestic (233 ) 147 (360 )
Foreign (107 ) (8,875 ) 102
(340 ) (8,728 ) (258 )
Income tax expense (benefit) $ 2,681 $ (6,830 ) $ 1,503</t>
  </si>
  <si>
    <t>Summary of Reconciliation of the Income Tax Expense (Benefit) at the Statutory Income Tax Rate and the Effective Tax Rate for Income from Continuing Operations before Income Taxes</t>
  </si>
  <si>
    <t>A reconciliation of the income tax expense (benefit) at the
statutory income tax rate and the effective tax rate for income
from continuing operations before income taxes for the years ended
December 31, 2017, 2016, and 2015 is as follows (in
thousands):
2017 2016 2015
Income from continuing operations (before-tax) $ 293,919 $ 219,108 $ 141,430
Income tax at the US statutory federal rate (35%) 102,872 76,688 49,501
Increase (decrease) resulting from:
Foreign rate differential (2,326 ) 1,434 5,047
State income taxes, net of federal benefit
— 66 (601 )
Dividends paid deduction (98,026 ) (84,927 ) (57,109 )
Equity investments 3,293 4,297
—
Change in valuation allowance (5,391 ) (6,104 ) 6,174
Other items, net 2,259 1,716 (1,509 )
Total income tax expense (benefit) $ 2,681 $ (6,830 ) $ 1,503</t>
  </si>
  <si>
    <t>Schedule of Deferred Tax Assets and Liabilities</t>
  </si>
  <si>
    <t>At December 31, 2017 and 2016, components of our deferred tax
assets and liabilities were as follows (in thousands):
2017 2016
Deferred tax liabilities:
Property and equipment $ (4,336 ) $ (3,781 )
Unbilled rent (8,953 ) (7,045 )
Partnership investments (2,099 ) (5,103 )
Other (6,702 ) (6,757 )
Total deferred tax liabilities $ (22,090 ) $ (22,686 )
Deferred tax assets:
Operating loss and interest deduction carry forwards $ 24,580 $ 28,289
Other 8,726 10,085
Total deferred tax assets 33,306 38,374
Valuation allowance (11,101 ) (15,975 )
Total net deferred tax assets $ 22,205 $ 22,399
Net deferred tax asset (liability) $ 115 $ (287 )</t>
  </si>
  <si>
    <t>Schedule of Per Share Distributions to Stockholders</t>
  </si>
  <si>
    <t>A schedule of per share distributions we paid and reported to our
stockholders is set forth in the following:
For the Years Ended
December 31,
2017 2016 2015
Common share distribution $ 0.950000 $ 0.900000 $ 0.870000
Ordinary income 0.655535 0.619368 0.769535
Capital gains(1) 0.021022 0.102552
—
Unrecaptured Sec. 1250 gain 0.004647 0.045432
—
Return of capital 0.273443 0.178080 0.100465
(1) Capital gains include unrecaptured
Sec. 1250 gains.</t>
  </si>
  <si>
    <t>Earnings Per Share/Unit (Tables)</t>
  </si>
  <si>
    <t>Calculation of Earnings Per Share</t>
  </si>
  <si>
    <t>Medical Properties Trust, Inc.
Our earnings per share were calculated based on the following
(amounts in thousands):
For the Years Ended
December 31,
2017 2016 2015
Numerator:
Income from continuing operations $ 291,238 $ 225,938 $ 139,927
Non-controlling (1,445 ) (889 ) (329 )
Participating securities’ share in earnings (1,409 ) (559 ) (1,029 )
Income from continuing operations, less participating
securities’ share in earnings 288,384 224,490 138,569
Loss from discontinued operations
— (1 )
—
Net income, less participating securities’ share in
earnings $ 288,384 $ 224,489 $ 138,569
Denominator:
Basic weighted average common shares 349,902 260,414 217,997
Dilutive potential common shares 539 658 307
Diluted weighted average common shares 350,441 261,072 218,304
MPT Operating Partnership, L.P.
Our earnings per unit were calculated based on the following
(amounts in thousands):
For the Years Ended
December 31,
2017 2016 2015
Numerator:
Income from continuing operations $ 291,238 $ 225,938 $ 139,927
Non-controlling (1,445 ) (889 ) (329 )
Participating securities’ share in earnings (1,409 ) (559 ) (1,029 )
Income from continuing operations, less participating
securities’ share in earnings 288,384 224,490 138,569
Loss from discontinued operations
— (1 )
—
Net income, less participating securities’ share in
earnings $ 288,384 $ 224,489 $ 138,569
Denominator:
Basic weighted average units 349,902 260,414 217,997
Dilutive potential units 539 658 307
Diluted weighted average units 350,441 261,072 218,304</t>
  </si>
  <si>
    <t>Stock Awards (Tables)</t>
  </si>
  <si>
    <t>Restricted Equity Awards Activity</t>
  </si>
  <si>
    <t>The following summarizes restricted equity award activity in 2017
and 2016 (which includes awards granted in 2017, 2016, 2015, and
any applicable prior years), respectively:
For the Year Ended December 31, 2017:
Vesting Based on Service Vesting Based on Market/Performance Conditions
Shares Weighted Average Value at Award Date Shares Weighted Average Value at Award Date
Nonvested awards at beginning of the year 347,128 $ 13.35 1,811,675 $ 6.78
Awarded 249,841 $ 12.40 1,741,003 $ 8.21
Vested (304,613 ) $ 12.86 (491,071 ) $ 6.84
Forfeited (16,076 ) $ 12.75 (384,852 ) $ 5.65
Nonvested awards at end of year 276,280 $ 12.68 2,676,755 $ 7.86
For the Year Ended December 31, 2016:
Vesting Based on Service Vesting Based on Market/Performance Conditions
Shares Weighted Average Value at Award Date Shares Weighted Average Value at Award Date
Nonvested awards at beginning of the year 509,634 $ 13.25 2,331,152 $ 6.38
Awarded 254,574 $ 13.07 799,804 $ 7.30
Vested (349,356 ) $ 13.07 (671,983 ) $ 6.50
Forfeited (67,724 ) $ 13.06 (647,298 ) $ 6.28
Nonvested awards at end of year 347,128 $ 13.35 1,811,675 $ 6.78</t>
  </si>
  <si>
    <t>Commitments and Contingencies (Tables)</t>
  </si>
  <si>
    <t>Fixed Minimum Rental Payable under Operating Leases Sublease Receivable And Net Payments Due with Non-cancelable Terms</t>
  </si>
  <si>
    <t>Fixed minimum payments due under operating leases
with non-cancelable non-cancelable
Fixed Amounts to Net
2018 $ 8,210 $ (4,386 ) $ 3,824
2019 8,753 (3,946 ) 4,807
2020 8,967 (4,097 ) 4,870
2021 8,063 (4,175 ) 3,888
2022 8,121 (4,118 ) 4,003
Thereafter 191,457 (96,028 ) 95,429 (1)
$ 233,571 $ (116,750 ) $ 116,821
(1) Reflects certain ground leases, in
which we are the lessee, that have longer fixed terms than our
existing sublease to our tenants. However, we would expect to
either renew the related sublease, enter into a lease with a new
tenant or early terminate the ground lease to reduce or avoid any
significant impact from such ground leases.</t>
  </si>
  <si>
    <t>Fair Value of Financial Instruments (Tables)</t>
  </si>
  <si>
    <t>Summary of Fair Value Information of Financial Instruments</t>
  </si>
  <si>
    <t>The following table summarizes fair value estimates for our
financial instruments (in thousands):
December 31, 2017 December 31, 2016
Asset (Liability) Book Value Fair Value Book Value Fair Value
Interest and rent receivables $ 78,970 $ 78,028 $ 57,698 $ 57,707
Loans(1) 1,698,471 1,722,101 986,987 1,017,428
Debt, net (4,898,667 ) (5,073,707 ) (2,909,341 ) (2,966,759 )
(1) Excludes loans related to Ernest
since they are recorded at fair value as discussed below.</t>
  </si>
  <si>
    <t>Equity Interest in Related Party and Related Loans Measured at Fair Value on Recurring Basis</t>
  </si>
  <si>
    <t>At December 31, 2017, the amounts recorded under the fair
value option method were as follows (in thousands):
Asset (Liability) Fair Value Original Cost Asset Type Classification
Mortgage loans $ 115,000 $ 115,000 Mortgage loans
Equity investment and other loans 114,554 118,354
Other loans/other assets
$ 229,554 $ 233,354
At December 31, 2016, the amounts recorded under the fair
value option method were as follows (in thousands):
Asset (Liability) Fair Value Original Cost Asset Type Classification
Mortgage loans $ 112,836 $ 112,836 Mortgage loans
Equity investment and other loans 119,598 119,598
Other loans/other assets
$ 232,434 $ 232,434</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In Fair Value
+100 basis points $ (5 )
- 100 basis points 5 </t>
  </si>
  <si>
    <t>Other Assets (Tables)</t>
  </si>
  <si>
    <t>Summary of Other Assets</t>
  </si>
  <si>
    <t>The following is a summary of our other assets (in thousands):
At December 31,
2017 2016
Debt issue costs, net(1) $ 7,093 $ 4,478
Equity investments 288,398 177,430
Other corporate assets 117,827 77,580
Prepaids and other assets 55,176 44,285
Total other assets $ 468,494 $ 303,773
(1) Relates to revolving credit
facility</t>
  </si>
  <si>
    <t>Quarterly Financial Data (unaudited) (Tables)</t>
  </si>
  <si>
    <t>Medical Properties Trust, Inc. [Member]</t>
  </si>
  <si>
    <t>Unaudited Quarterly Financial Information</t>
  </si>
  <si>
    <t xml:space="preserve">The following is a summary of the unaudited quarterly financial
information for the years ended December 31, 2017 and 2016:
(amounts in thousands, except for per share data)
For the Three Month Periods in 2017
Ended
March 31 June 30 September 30 December 31
Revenues $ 156,397 $ 166,807 $ 176,580 $ 204,961
Income from continuing operations 68,185 73,796 76,881 72,376
Net income 68,185 73,796 76,881 72,376
Net income attributable to MPT common stockholders 67,970 73,415 76,464 71,944
Net income attributable to MPT common stockholders per
share — basic $ 0.21 $ 0.21 $ 0.21 $ 0.19
Weighted average shares outstanding — basic 321,057 349,856 364,315 364,382
Net income attributable to MPT common stockholders per
share — diluted $ 0.21 $ 0.21 $ 0.21 $ 0.19
Weighted average shares outstanding — diluted 321,423 350,319 365,046 364,977
For the Three Month Periods in 2016
Ended
March 31 June 30 September 30 December 31
Revenues $ 134,999 $ 126,300 $ 126,555 $ 153,283
Income from continuing operations 58,226 53,924 70,543 43,245
Net income 58,225 53,924 70,543 43,245
Net income attributable to MPT common stockholders 57,927 53,724 70,358 43,039
Net income attributable to MPT common stockholders per
share — basic $ 0.24 $ 0.23 $ 0.29 $ 0.13
Weighted average shares outstanding — basic 237,510 238,082 246,230 319,833
Net income attributable to MPT common stockholders per
share —diluted $ 0.24 $ 0.22 $ 0.28 $ 0.13
Weighted average shares outstanding — diluted 237,819 239,008 247,468 319,994 </t>
  </si>
  <si>
    <t xml:space="preserve">The following is a summary of the unaudited quarterly financial
information for the years ended December 31, 2017 and 2016:
(amounts in thousands, except for per unit data)
For the Three Month Periods in 2017
Ended
March 31 June 30 September 30 December 31
Revenues $ 156,397 $ 166,807 $ 176,580 $ 204,961
Income from continuing operations 68,185 73,796 76,881 72,376
Net income 68,185 73,796 76,881 72,376
Net income attributable to MPT Operating Partnership partners 67,970 73,415 76,464 71,944
Net income attributable to MPT Operating Partnership partners per
unit — basic $ 0.21 $ 0.21 $ 0.21 $ 0.19
Weighted average units outstanding — basic 321,057 349,856 364,315 364,382
Net income attributable to MPT Operating Partnership partners per
unit — diluted $ 0.21 $ 0.21 $ 0.21 $ 0.19
Weighted average units outstanding — diluted 321,423 350,319 365,046 364,977
For the Three Month Periods in 2016
Ended
March 31 June 30 September 30 December 31
Revenues $ 134,999 $ 126,300 $ 126,555 $ 153,283
Income from continuing operations 58,226 53,924 70,543 43,245
Net income 58,225 53,924 70,543 43,245
Net income attributable to MPT Operating Partnership partners 57,927 53,724 70,358 43,039
Net income attributable to MPT Operating Partnership partners per
unit — basic $ 0.24 $ 0.23 $ 0.29 $ 0.13
Weighted average units outstanding — basic 237,510 238,082 246,230 319,833
Net income attributable to MPT Operating Partnership partners per
unit — diluted $ 0.24 $ 0.22 $ 0.28 $ 0.13
Weighted average units outstanding — diluted 237,819 239,008 247,468 319,994 </t>
  </si>
  <si>
    <t>Summary of Significant Accounting Policies - Additional Information (Detail) $ in Millions</t>
  </si>
  <si>
    <t>Dec. 31, 2017USD ($)Derivative</t>
  </si>
  <si>
    <t>Summary Of Significant Accounting Policies [Line Items]</t>
  </si>
  <si>
    <t>Expected lease-up periods for estimating lost rentals, in months</t>
  </si>
  <si>
    <t>6 months</t>
  </si>
  <si>
    <t>Percentage of ordinary taxable income to be distributed for real estate investment trust qualification</t>
  </si>
  <si>
    <t>90.00%</t>
  </si>
  <si>
    <t>Number of years of federal income tax at corporate rates on failure to qualify as REIT</t>
  </si>
  <si>
    <t>4 years</t>
  </si>
  <si>
    <t>Number of derivative or hedging activity | Derivative</t>
  </si>
  <si>
    <t>Maximum [Member]</t>
  </si>
  <si>
    <t>Stock award vesting period in years</t>
  </si>
  <si>
    <t>10 years</t>
  </si>
  <si>
    <t>Accounting Standards Update No. 2017-01 [Member] | Minimum [Member]</t>
  </si>
  <si>
    <t>Decrease normalized funds from operations</t>
  </si>
  <si>
    <t>Accounting Standards Update No. 2017-01 [Member] | Maximum [Member]</t>
  </si>
  <si>
    <t>Accounting Standards Update 2014-09 [Member]</t>
  </si>
  <si>
    <t>Adjustment to retained earnings</t>
  </si>
  <si>
    <t>Consolidated Entities [Member]</t>
  </si>
  <si>
    <t>Equity method investment, ownership percentage</t>
  </si>
  <si>
    <t>100.00%</t>
  </si>
  <si>
    <t>Time-Based Awards [Member]</t>
  </si>
  <si>
    <t>3 years</t>
  </si>
  <si>
    <t>Market Conditions Based Awards [Member] | Minimum [Member]</t>
  </si>
  <si>
    <t>Market Conditions Based Awards [Member] | Maximum [Member]</t>
  </si>
  <si>
    <t>5 years</t>
  </si>
  <si>
    <t>Summary of Significant Accounting Policies - Carrying Value and Classification of Related Assets and Maximum Exposure to Loss (Detail)</t>
  </si>
  <si>
    <t>Mortgage and other loans [Member]</t>
  </si>
  <si>
    <t>Variable Interest Entity [Line Items]</t>
  </si>
  <si>
    <t>Carrying Amount</t>
  </si>
  <si>
    <t>Loans, net [Member]</t>
  </si>
  <si>
    <t>Maximum Loss Exposure</t>
  </si>
  <si>
    <t>Equity investments [Member]</t>
  </si>
  <si>
    <t>Summary of Significant Accounting Policies - Estimated Useful Lives of Related Real Estate and Other Assets (Detail)</t>
  </si>
  <si>
    <t>Buildings and improvements [Member]</t>
  </si>
  <si>
    <t>Property, Plant and Equipment [Line Items]</t>
  </si>
  <si>
    <t>Weighted average useful lives of related real estate and other assets</t>
  </si>
  <si>
    <t>39 years 1 month 6 days</t>
  </si>
  <si>
    <t>Tenant lease intangibles [Member]</t>
  </si>
  <si>
    <t>26 years 6 months</t>
  </si>
  <si>
    <t>Leasehold improvements [Member]</t>
  </si>
  <si>
    <t>18 years 2 months 12 days</t>
  </si>
  <si>
    <t>Furniture, equipment and other [Member]</t>
  </si>
  <si>
    <t>9 years 9 months 18 days</t>
  </si>
  <si>
    <t>Real Estate and Loans Receivable - Assets Acquired (Detail) - USD ($) $ in Thousands</t>
  </si>
  <si>
    <t>Business Acquisition [Line Items]</t>
  </si>
  <si>
    <t>Equity investments and other assets</t>
  </si>
  <si>
    <t>Liabilities assumed</t>
  </si>
  <si>
    <t>Total assets acquired</t>
  </si>
  <si>
    <t>Loans repaid</t>
  </si>
  <si>
    <t>Total net assets acquired</t>
  </si>
  <si>
    <t>Land [Member]</t>
  </si>
  <si>
    <t>Building [Member]</t>
  </si>
  <si>
    <t>Intangible Lease Assets - Subject to Amortization [Member]</t>
  </si>
  <si>
    <t>Net Investments in Direct Financing Leases [Member]</t>
  </si>
  <si>
    <t>Other Loans [Member]</t>
  </si>
  <si>
    <t>Mortgage Loans [Member]</t>
  </si>
  <si>
    <t>The 2016 column includes $93.3 million of loans advanced to Capella in 2015 and repaid in 2016 as a part of the Capella transaction, along with $100.0 million loans advanced to Prime in 2015 and repaid in 2016 as part of the sale leaseback conversion of four properties in New Jersey. The 2015 column includes $385.9 million of loans advanced to MEDIAN in 2014 and repaid in 2015 as a part of the MEDIAN transaction.</t>
  </si>
  <si>
    <t>Real Estate and Loans Receivable - Assets Acquired (Parenthetical) (Detail) - USD ($) $ in Thousands</t>
  </si>
  <si>
    <t>Weighted average useful life of acquired intangible lease assets (in years)</t>
  </si>
  <si>
    <t>28 years</t>
  </si>
  <si>
    <t>28 years 6 months</t>
  </si>
  <si>
    <t>30 years</t>
  </si>
  <si>
    <t>Capella [Member]</t>
  </si>
  <si>
    <t>Median [Member]</t>
  </si>
  <si>
    <t>Prime [Member]</t>
  </si>
  <si>
    <t>Real Estate and Loans Receivable - 2017 Activity - Additional Information (Detail) € in Millions</t>
  </si>
  <si>
    <t>Nov. 29, 2017EUR (€)Hospital</t>
  </si>
  <si>
    <t>Sep. 29, 2017USD ($)HospitalHealth_Center</t>
  </si>
  <si>
    <t>Jun. 22, 2017EUR (€)</t>
  </si>
  <si>
    <t>Jun. 01, 2017USD ($)Bed</t>
  </si>
  <si>
    <t>May 01, 2017USD ($)HospitalBed</t>
  </si>
  <si>
    <t>Jan. 30, 2017EUR (€)</t>
  </si>
  <si>
    <t>Dec. 31, 2016EUR (€)Property</t>
  </si>
  <si>
    <t>Jul. 31, 2016EUR (€)Property</t>
  </si>
  <si>
    <t>Sep. 30, 2017EUR (€)Hospital</t>
  </si>
  <si>
    <t>Jun. 30, 2017EUR (€)Hospital</t>
  </si>
  <si>
    <t>Jan. 30, 2017EUR (€)Hospital</t>
  </si>
  <si>
    <t>Amount of mortgage loan</t>
  </si>
  <si>
    <t>2017 [Member] | Business Acquisitions [Member]</t>
  </si>
  <si>
    <t>Revenue contributed by the acquired entity</t>
  </si>
  <si>
    <t>Income contributed by the acquired entity</t>
  </si>
  <si>
    <t>Acquisition related costs</t>
  </si>
  <si>
    <t>2017 [Member] | Subsidiaries [Member]</t>
  </si>
  <si>
    <t>Equity interest acquired</t>
  </si>
  <si>
    <t>Combined purchase price and investment amount</t>
  </si>
  <si>
    <t>2017 [Member] | Subsidiaries [Member] | IASIS Healthcare [Member]</t>
  </si>
  <si>
    <t>Purchase price of acquisition</t>
  </si>
  <si>
    <t>2017 [Member] | Subsidiaries [Member] | Mortgage [Member]</t>
  </si>
  <si>
    <t>Number of mortgage facilities | Hospital</t>
  </si>
  <si>
    <t>2017 [Member] | Acute Care Hospital [Member] | IASIS Healthcare [Member]</t>
  </si>
  <si>
    <t>Number of facilities closed | Hospital</t>
  </si>
  <si>
    <t>2017 [Member] | Acute Care Hospital [Member] | Subsidiaries [Member] | IASIS Healthcare [Member]</t>
  </si>
  <si>
    <t>Number of facilities acquired | Hospital</t>
  </si>
  <si>
    <t>2017 [Member] | Acute Care Hospital [Member] | Alecto Healthcare Services [Member] | Ohio Valley Medical Center [Member]</t>
  </si>
  <si>
    <t>Number of beds acquired | Bed</t>
  </si>
  <si>
    <t>2017 [Member] | Acute Care Hospital [Member] | Alecto Healthcare Services [Member] | East Ohio Regional Hospital [Member]</t>
  </si>
  <si>
    <t>2017 [Member] | Behavioral Health Care Facility [Member] | IASIS Healthcare [Member]</t>
  </si>
  <si>
    <t>Number of facilities closed | Health_Center</t>
  </si>
  <si>
    <t>2017 [Member] | Behavioral Health Care Facility [Member] | Subsidiaries [Member] | IASIS Healthcare [Member]</t>
  </si>
  <si>
    <t>Number of facilities acquired | Health_Center</t>
  </si>
  <si>
    <t>2017 [Member] | West Virginia and Ohio [Member] | Acute Care Hospital [Member] | Alecto Healthcare Services [Member]</t>
  </si>
  <si>
    <t>Purchase price of acquisition funded</t>
  </si>
  <si>
    <t>Term of lease</t>
  </si>
  <si>
    <t>15 years</t>
  </si>
  <si>
    <t>Percentage of increase in annual rent</t>
  </si>
  <si>
    <t>2.00%</t>
  </si>
  <si>
    <t>Number of lease extension options</t>
  </si>
  <si>
    <t>Term of lease extension</t>
  </si>
  <si>
    <t>Additional fund committed to the tenant for capital improvements</t>
  </si>
  <si>
    <t>Ownership interest percentage in operator facility</t>
  </si>
  <si>
    <t>20.00%</t>
  </si>
  <si>
    <t>2017 [Member] | IDAHO, Lewiston | Acute Care Hospital [Member] | St. Joseph Regional Medical Center [Member]</t>
  </si>
  <si>
    <t>2017 [Member] | Germany [Member] | Acute Care Hospital [Member] | Median [Member]</t>
  </si>
  <si>
    <t>Purchase price of acquisition | €</t>
  </si>
  <si>
    <t>Lease rent increase percentage</t>
  </si>
  <si>
    <t>1.00%</t>
  </si>
  <si>
    <t>Lease rate</t>
  </si>
  <si>
    <t>70.00%</t>
  </si>
  <si>
    <t>Lease agreement, end date</t>
  </si>
  <si>
    <t>2042-12</t>
  </si>
  <si>
    <t>Purchase price of acquisition funded | €</t>
  </si>
  <si>
    <t>Remaining payment period</t>
  </si>
  <si>
    <t>2017 [Member] | Germany [Member] | Rehabilitation Hospital with Covenant Health System [Member]</t>
  </si>
  <si>
    <t>2017 [Member] | Germany [Member] | Rehabilitation Hospital with Covenant Health System [Member] | Third Master Lease [Member]</t>
  </si>
  <si>
    <t>Number of facilities acquired</t>
  </si>
  <si>
    <t>Acquisition costs | €</t>
  </si>
  <si>
    <t>Number of properties closed | Property</t>
  </si>
  <si>
    <t>Amount of properties closed | €</t>
  </si>
  <si>
    <t>2017 [Member] | Germany [Member] | Rehabilitation Hospital with Covenant Health System [Member] | Median [Member]</t>
  </si>
  <si>
    <t>27 years</t>
  </si>
  <si>
    <t>2044-11</t>
  </si>
  <si>
    <t>2017 [Member] | Florida, Ohio, and Pennsylvania [Member] | Community Health Systems, Inc. [Member]</t>
  </si>
  <si>
    <t>Real Estate and Loans Receivable - 2016 Activity - Additional Information (Detail) $ in Thousands, € in Millions</t>
  </si>
  <si>
    <t>Oct. 21, 2016USD ($)RenewalOptionsHospital</t>
  </si>
  <si>
    <t>Oct. 03, 2016USD ($)FacilityRenewalOptionsHospital</t>
  </si>
  <si>
    <t>Jul. 22, 2016USD ($)</t>
  </si>
  <si>
    <t>May 02, 2016USD ($)</t>
  </si>
  <si>
    <t>Sep. 30, 2015USD ($)</t>
  </si>
  <si>
    <t>Dec. 31, 2016USD ($)Hospital</t>
  </si>
  <si>
    <t>Dec. 31, 2016EUR (€)Hospital</t>
  </si>
  <si>
    <t>Jun. 22, 2016EUR (€)</t>
  </si>
  <si>
    <t>Mortgage financing</t>
  </si>
  <si>
    <t>Mortgage financing funded</t>
  </si>
  <si>
    <t>2016 [Member] | General Acute Care Hospital and Healthcare System [Member]</t>
  </si>
  <si>
    <t>Term of lease, years</t>
  </si>
  <si>
    <t>Number of lease extension options | RenewalOptions</t>
  </si>
  <si>
    <t>2031-05</t>
  </si>
  <si>
    <t>Number of free-standing emergency department and health center | Hospital</t>
  </si>
  <si>
    <t>2016 [Member] | Rehabilitation Hospital with Covenant Health System [Member] | Germany [Member]</t>
  </si>
  <si>
    <t>2016 [Member] | Rehabilitation Hospital with Covenant Health System [Member] | Germany [Member] | 2015 Master Lease [Member]</t>
  </si>
  <si>
    <t>2016 [Member] | Rehabilitation Hospital with Covenant Health System [Member] | Germany [Member] | Third Master Lease [Member]</t>
  </si>
  <si>
    <t>2043-08</t>
  </si>
  <si>
    <t>2016 [Member] | Median [Member]</t>
  </si>
  <si>
    <t>Value of properties closed | €</t>
  </si>
  <si>
    <t>2016 [Member] | Steward [Member]</t>
  </si>
  <si>
    <t>Number of hospitals closed | Hospital</t>
  </si>
  <si>
    <t>Number of licensed hospitals | Hospital</t>
  </si>
  <si>
    <t>Cash paid for acquisition transaction</t>
  </si>
  <si>
    <t>Number of facilities for making mortgage loans | Facility</t>
  </si>
  <si>
    <t>Lease expiration date</t>
  </si>
  <si>
    <t>Oct. 31,
		2031</t>
  </si>
  <si>
    <t>2016 [Member] | Capella [Member] | Olympia, Washington [Member]</t>
  </si>
  <si>
    <t>2016 [Member] | Acute Care Hospital [Member] | New Jersey [Member]</t>
  </si>
  <si>
    <t>Acquisition costs</t>
  </si>
  <si>
    <t>Commitment to advance an additional amount for capital additions</t>
  </si>
  <si>
    <t>Commitment period to advance an additional amount for capital additions</t>
  </si>
  <si>
    <t>2016 [Member] | Business Acquisitions [Member]</t>
  </si>
  <si>
    <t>Real Estate and Loans Receivable - 2015 Activity - Additional Information (Detail) $ in Thousands</t>
  </si>
  <si>
    <t>Dec. 31, 2015EUR (€)PropertyHospital</t>
  </si>
  <si>
    <t>Dec. 03, 2015EUR (€)Bed</t>
  </si>
  <si>
    <t>Nov. 18, 2015EUR (€)Facility</t>
  </si>
  <si>
    <t>Oct. 30, 2015USD ($)</t>
  </si>
  <si>
    <t>Sep. 30, 2015USD ($)Hospital</t>
  </si>
  <si>
    <t>Sep. 09, 2015EUR (€)</t>
  </si>
  <si>
    <t>Aug. 31, 2015USD ($)InvestmentBed</t>
  </si>
  <si>
    <t>Jun. 16, 2015USD ($)RenewalOptionsPropertyBed</t>
  </si>
  <si>
    <t>Apr. 29, 2015EUR (€)Hospital</t>
  </si>
  <si>
    <t>Feb. 27, 2015USD ($)RenewalOptions</t>
  </si>
  <si>
    <t>Feb. 13, 2015USD ($)FacilityRenewalOptions</t>
  </si>
  <si>
    <t>Aug. 31, 2015InvestmentPropertyLeases</t>
  </si>
  <si>
    <t>Jul. 31, 2015USD ($)Investment</t>
  </si>
  <si>
    <t>2015 [Member] | Lake Huron Medical Center [Member]</t>
  </si>
  <si>
    <t>Mortgage financing term</t>
  </si>
  <si>
    <t>2015 [Member] | Ernest [Member]</t>
  </si>
  <si>
    <t>Loans provided for acquisition</t>
  </si>
  <si>
    <t>20 years</t>
  </si>
  <si>
    <t>Term of lease extension, years</t>
  </si>
  <si>
    <t>2035-06</t>
  </si>
  <si>
    <t>Number of properties acquired | Property</t>
  </si>
  <si>
    <t>2015 [Member] | AXA Real Estate [Member]</t>
  </si>
  <si>
    <t>Ownership interest in joint venture under the equity method</t>
  </si>
  <si>
    <t>50.00%</t>
  </si>
  <si>
    <t>2015 [Member] | Acute Care Hospital [Member]</t>
  </si>
  <si>
    <t>Number of facilities acquired | Facility</t>
  </si>
  <si>
    <t>2015 [Member] | Acute Care Hospital [Member] | Ernest [Member]</t>
  </si>
  <si>
    <t>2015 [Member] | Acute Care Hospital [Member] | AXA Real Estate [Member]</t>
  </si>
  <si>
    <t>Estimated total development cost | €</t>
  </si>
  <si>
    <t>2015 [Member] | Acute Care Hospital [Member] | Kansas [Member]</t>
  </si>
  <si>
    <t>2025-02</t>
  </si>
  <si>
    <t>2015 [Member] | RHM Rehabilitation Clinic [Member] | Germany [Member]</t>
  </si>
  <si>
    <t>2040-11</t>
  </si>
  <si>
    <t>Cumulative increases in the German consumer price index</t>
  </si>
  <si>
    <t>2015 [Member] | RHM Rehabilitation Clinic [Member] | Germany [Member] | From 2015 through 2017 [Member]</t>
  </si>
  <si>
    <t>Rent escalations percentage</t>
  </si>
  <si>
    <t>2015 [Member] | RHM Rehabilitation Clinic [Member] | Germany [Member] | After 2017 [Member]</t>
  </si>
  <si>
    <t>0.50%</t>
  </si>
  <si>
    <t>2015 [Member] | General Acute Care Hospital and Healthcare System [Member]</t>
  </si>
  <si>
    <t>2015 [Member] | General Acute Care Hospital [Member] | Lake Huron Medical Center [Member]</t>
  </si>
  <si>
    <t>2015 [Member] | Rehabilitation Hospital with Covenant Health System [Member] | Ernest [Member]</t>
  </si>
  <si>
    <t>2015 [Member] | Inpatient Rehabilitation Hospital [Member] | Weslaco Texas [Member] | Ernest [Member]</t>
  </si>
  <si>
    <t>2032-02</t>
  </si>
  <si>
    <t>Payments to fund long-term loans to related parties</t>
  </si>
  <si>
    <t>2015 [Member] | Median [Member]</t>
  </si>
  <si>
    <t>Loans provided for acquisition | €</t>
  </si>
  <si>
    <t>Number of hospitals acquired | Hospital</t>
  </si>
  <si>
    <t>2042-03</t>
  </si>
  <si>
    <t>Loan amount outstanding | €</t>
  </si>
  <si>
    <t>2015 [Member] | Capella [Member]</t>
  </si>
  <si>
    <t>Ownership interests acquired</t>
  </si>
  <si>
    <t>49.00%</t>
  </si>
  <si>
    <t>Number of lease extension options | Leases</t>
  </si>
  <si>
    <t>Increase in consumer price-index, floor rate</t>
  </si>
  <si>
    <t>Increase in consumer price-index, ceiling rate</t>
  </si>
  <si>
    <t>4.00%</t>
  </si>
  <si>
    <t>2015 [Member] | Capella [Member] | Acute Care Hospital [Member]</t>
  </si>
  <si>
    <t>Number of portfolio investments | Investment</t>
  </si>
  <si>
    <t>Number of investment in form of mortgage loan | Investment</t>
  </si>
  <si>
    <t>2015 [Member] | Capella [Member] | Joint Venture Partner [Member]</t>
  </si>
  <si>
    <t>Fixed interest rate</t>
  </si>
  <si>
    <t>8.00%</t>
  </si>
  <si>
    <t>2015 [Member] | Business Acquisitions [Member]</t>
  </si>
  <si>
    <t>Real Estate and Loans Receivable - Schedule of Unaudited Supplemental Pro Forma Operating Data (Detail) - USD ($) $ / shares in Units, $ in Thousands</t>
  </si>
  <si>
    <t>Business Acquisition, Pro Forma Information [Abstract]</t>
  </si>
  <si>
    <t>Net income per share/unit-diluted</t>
  </si>
  <si>
    <t>Real Estate and Loans Receivable - Development Activities - Additional Information (Detail) $ in Thousands, € in Millions, £ in Millions</t>
  </si>
  <si>
    <t>1 Months Ended</t>
  </si>
  <si>
    <t>Apr. 30, 2017GBP (£)</t>
  </si>
  <si>
    <t>Dec. 31, 2017USD ($)Facility</t>
  </si>
  <si>
    <t>Dec. 31, 2017EUR (€)</t>
  </si>
  <si>
    <t>Dec. 31, 2016USD ($)Facility</t>
  </si>
  <si>
    <t>Dec. 31, 2015USD ($)FacilityRenewalOptions</t>
  </si>
  <si>
    <t>Dec. 19, 2017USD ($)</t>
  </si>
  <si>
    <t>Aug. 23, 2016USD ($)</t>
  </si>
  <si>
    <t>Estimated total development cost</t>
  </si>
  <si>
    <t>Birmingham, England</t>
  </si>
  <si>
    <t>Purchase price of acquisition | £</t>
  </si>
  <si>
    <t>Total development costs anticipated | £</t>
  </si>
  <si>
    <t>Acute Care Hospital [Member] | Idaho Falls, ID [Member]</t>
  </si>
  <si>
    <t>Adeptus Health [Member]</t>
  </si>
  <si>
    <t>Ernest [Member] | Inpatient Rehabilitation Hospital [Member] | Flagstaff, Arizona [Member]</t>
  </si>
  <si>
    <t>Ernest [Member] | Inpatient Rehabilitation Hospital [Member] | Rehabilitation Hospital of Northwestern Ohio [Member] | Toledo, OH [Member]</t>
  </si>
  <si>
    <t>Development Activities [Member] | Acute Care Facilities [Member]</t>
  </si>
  <si>
    <t>Number of facilities constructed | Facility</t>
  </si>
  <si>
    <t>Development Activities [Member] | Adeptus Health [Member] | Acute Care Facilities [Member]</t>
  </si>
  <si>
    <t>Development Activities [Member] | IMED [Member] | Acute Care Facilities [Member] | Spain [Member]</t>
  </si>
  <si>
    <t>Lessor direct financing lease description</t>
  </si>
  <si>
    <t>Quarterly fixed rent payments that started on October 1, 2017 with annual increases of 1% beginning April 1, 2020.</t>
  </si>
  <si>
    <t>Development Activities [Member] | Acute Care Facilities [Member] | 2015 Master Lease [Member]</t>
  </si>
  <si>
    <t>Number of facilities leased | Facility</t>
  </si>
  <si>
    <t>Development Activities [Member] | UAB Medical West [Member]</t>
  </si>
  <si>
    <t>Number of lease extension options in current lease contract | RenewalOptions</t>
  </si>
  <si>
    <t>Real Estate and Loans Receivable - Summary of Status on Current Development Projects (Detail) $ in Thousands</t>
  </si>
  <si>
    <t>Commitment</t>
  </si>
  <si>
    <t>Costs Incurred as of 12/31/2017</t>
  </si>
  <si>
    <t>Ernest [Member] | Flagstaff, Arizona [Member]</t>
  </si>
  <si>
    <t>Estimated Completion Date</t>
  </si>
  <si>
    <t>1Q 2018</t>
  </si>
  <si>
    <t>Circle [Member] | Birmingham, England [Member]</t>
  </si>
  <si>
    <t>1Q 2019</t>
  </si>
  <si>
    <t>Surgery Partners [Member] | Idaho Falls, ID [Member]</t>
  </si>
  <si>
    <t>1Q 2020</t>
  </si>
  <si>
    <t>Real Estate and Loans Receivable - Disposals - Additional Information (Detail) $ in Thousands</t>
  </si>
  <si>
    <t>Mar. 31, 2017USD ($)</t>
  </si>
  <si>
    <t>Aug. 05, 2015USD ($)Hospital</t>
  </si>
  <si>
    <t>Jul. 30, 2015USD ($)</t>
  </si>
  <si>
    <t>Debt Instrument [Line Items]</t>
  </si>
  <si>
    <t>Proceeds from sale of facilities</t>
  </si>
  <si>
    <t>Gain on real estate dispositions</t>
  </si>
  <si>
    <t>Gain offset by non-cash charges</t>
  </si>
  <si>
    <t>Proceeds from sale of real estate</t>
  </si>
  <si>
    <t>Texas [Member]</t>
  </si>
  <si>
    <t>Gain (loss) on sale of real estate</t>
  </si>
  <si>
    <t>Straight line rent receivables write-off</t>
  </si>
  <si>
    <t>United States [Member]</t>
  </si>
  <si>
    <t>Number of hospitals sold | Hospital</t>
  </si>
  <si>
    <t>Consideration received as note receivable</t>
  </si>
  <si>
    <t>Billed rent receivables write-off</t>
  </si>
  <si>
    <t>Amortization of the related lease intangible asset</t>
  </si>
  <si>
    <t>Real Estate and Loans Receivable - Capella Transaction - Additional Information (Detail) $ in Thousands</t>
  </si>
  <si>
    <t>Apr. 30, 2016USD ($)Hospital</t>
  </si>
  <si>
    <t>New loan for hospital property</t>
  </si>
  <si>
    <t>Net proceeds from transaction</t>
  </si>
  <si>
    <t>Net proceeds from equity investment and loans</t>
  </si>
  <si>
    <t>Proceeds from prepayment of mortgage loans</t>
  </si>
  <si>
    <t>Investment on unsecured senior notes</t>
  </si>
  <si>
    <t>Transaction costs incurred</t>
  </si>
  <si>
    <t>Number of hospital owned | Hospital</t>
  </si>
  <si>
    <t>Write off of unbilled direct finance lease rent</t>
  </si>
  <si>
    <t>Capella [Member] | Master Lease [Member]</t>
  </si>
  <si>
    <t>13 years 6 months</t>
  </si>
  <si>
    <t>Capella [Member] | Other Stand-Alone Lease [Member]</t>
  </si>
  <si>
    <t>11 years 6 months</t>
  </si>
  <si>
    <t>Real Estate and Loans Receivable - Post Acute Transaction - Additional Information (Detail) $ in Millions</t>
  </si>
  <si>
    <t>Jun. 17, 2016USD ($)</t>
  </si>
  <si>
    <t>May 23, 2016USD ($)Property</t>
  </si>
  <si>
    <t>Post Acute [Member]</t>
  </si>
  <si>
    <t>Number of properties sold | Property</t>
  </si>
  <si>
    <t>Outstanding loans paid in full</t>
  </si>
  <si>
    <t>Post Acute [Member] | Texas [Member]</t>
  </si>
  <si>
    <t>Post Acute [Member] | Louisiana [Member]</t>
  </si>
  <si>
    <t>Real Estate and Loans Receivable - Corinth Transaction - Additional Information (Detail) - USD ($) $ in Millions</t>
  </si>
  <si>
    <t>Mar. 31, 2017</t>
  </si>
  <si>
    <t>Jun. 17, 2016</t>
  </si>
  <si>
    <t>May 23, 2016</t>
  </si>
  <si>
    <t>Jul. 30, 2015</t>
  </si>
  <si>
    <t>Gain on sale of real estate</t>
  </si>
  <si>
    <t>Real Estate and Loans Receivable - HealthSouth Transaction - Additional Information (Detail) $ in Millions</t>
  </si>
  <si>
    <t>Jul. 20, 2016USD ($)Hospital</t>
  </si>
  <si>
    <t>HealthSouth [Member]</t>
  </si>
  <si>
    <t>HealthSouth [Member] | Texas [Member]</t>
  </si>
  <si>
    <t>Real Estate and Loans Receivable - Summary of Operations for Disposed Assets in 2016 (Detail) - USD ($) $ in Thousands</t>
  </si>
  <si>
    <t>Disposal Group, Including Discontinued Operation, Income Statement Disclosures [Abstract]</t>
  </si>
  <si>
    <t>Property-related expenses</t>
  </si>
  <si>
    <t>Income from real estate dispositions, net</t>
  </si>
  <si>
    <t>Real Estate and Loans Receivable - Intangible Assets - Additional Information (Detail) - USD ($) $ in Thousands</t>
  </si>
  <si>
    <t>Intangible Assets [Member]</t>
  </si>
  <si>
    <t>Accumulated amortization, net</t>
  </si>
  <si>
    <t>Amortization expense related to intangible lease assets</t>
  </si>
  <si>
    <t>Capitalized lease intangibles, weighted average life (in years)</t>
  </si>
  <si>
    <t>24 years 3 months 19 days</t>
  </si>
  <si>
    <t>Real Estate and Loans Receivable - Amortization Expense from Existing Lease Intangible Assets (Detail) $ in Thousands</t>
  </si>
  <si>
    <t>Business Combinations [Abstract]</t>
  </si>
  <si>
    <t>Real Estate and Loans Receivable - Leasing Operations - Additional Information (Detail)</t>
  </si>
  <si>
    <t>Alecto Healthcare Services [Member]</t>
  </si>
  <si>
    <t>Number of direct financing leases</t>
  </si>
  <si>
    <t>Ernest [Member]</t>
  </si>
  <si>
    <t>Prime Facilities [Member]</t>
  </si>
  <si>
    <t>Real Estate and Loans Receivable - Components of Net Investment in Direct Financing Leases (Detail) - USD ($) $ in Thousands</t>
  </si>
  <si>
    <t>Minimum lease payments receivable</t>
  </si>
  <si>
    <t>Estimated residual values</t>
  </si>
  <si>
    <t>Less unearned income</t>
  </si>
  <si>
    <t>Real Estate and Loans Receivable - Minimum Rental Payments Due under Operating Leases with Non-Cancelable Terms (Detail) $ in Thousands</t>
  </si>
  <si>
    <t>Leases User Charges And Commitments [Line Items]</t>
  </si>
  <si>
    <t>Thereafter</t>
  </si>
  <si>
    <t>Minimum rental payments, total</t>
  </si>
  <si>
    <t>Minimum [Member]</t>
  </si>
  <si>
    <t>Minimum [Member] | Operating Leases [Member]</t>
  </si>
  <si>
    <t>Minimum [Member] | Direct Financing Leases [Member]</t>
  </si>
  <si>
    <t>Real Estate and Loans Receivable - Adeptus Health - Additional Information (Detail) $ in Millions</t>
  </si>
  <si>
    <t>Dec. 07, 2017USD ($)Leases</t>
  </si>
  <si>
    <t>Oct. 18, 2017RenewalOptions</t>
  </si>
  <si>
    <t>Sep. 29, 2017USD ($)Facility</t>
  </si>
  <si>
    <t>Dec. 31, 2015RenewalOptions</t>
  </si>
  <si>
    <t>Apr. 04, 2017USD ($)</t>
  </si>
  <si>
    <t>Louisiana [Member] | Ochsner [Member]</t>
  </si>
  <si>
    <t>Total budgeted investment</t>
  </si>
  <si>
    <t>Average minimum lease rate on development and construction cost</t>
  </si>
  <si>
    <t>9.20%</t>
  </si>
  <si>
    <t>Colorado [Member] | University of Colorado Hospital [Member]</t>
  </si>
  <si>
    <t>Number of leased properties | Leases</t>
  </si>
  <si>
    <t>Date plan of reorganization confirmed</t>
  </si>
  <si>
    <t>Sep. 29,
		2017</t>
  </si>
  <si>
    <t>Date plan of reorganization confirmed effective</t>
  </si>
  <si>
    <t>Oct. 2,
		2017</t>
  </si>
  <si>
    <t>Number of facilities expected to sell re-lease or sell | Facility</t>
  </si>
  <si>
    <t>Number of leased properties | Facility</t>
  </si>
  <si>
    <t>Amortization of straight line rent receivable</t>
  </si>
  <si>
    <t>Real Estate and Loans Receivable - Twelve Oaks Facility - Additional Information (Detail) - USD ($) $ in Millions</t>
  </si>
  <si>
    <t>Sep. 30, 2015</t>
  </si>
  <si>
    <t>Sep. 30, 2016</t>
  </si>
  <si>
    <t>Twelve Oaks Facility [Member]</t>
  </si>
  <si>
    <t>Outstanding amount receivable from tenant past due including interest</t>
  </si>
  <si>
    <t>Amortization of leased intangible assets</t>
  </si>
  <si>
    <t>Real Estate and Loans Receivable - Summary of Loans (Detail) - USD ($) $ in Thousands</t>
  </si>
  <si>
    <t>Loans [Line Items]</t>
  </si>
  <si>
    <t>Loans, Balance</t>
  </si>
  <si>
    <t>Loans, Weighted Average Interest Rate</t>
  </si>
  <si>
    <t>8.30%</t>
  </si>
  <si>
    <t>8.80%</t>
  </si>
  <si>
    <t>Acquisition Loans [Member]</t>
  </si>
  <si>
    <t>13.80%</t>
  </si>
  <si>
    <t>13.70%</t>
  </si>
  <si>
    <t>Working Capital and Other Loans [Member]</t>
  </si>
  <si>
    <t>7.60%</t>
  </si>
  <si>
    <t>9.00%</t>
  </si>
  <si>
    <t>Real Estate and Loans Receivable - Loans - Additional Information (Detail) $ in Thousands</t>
  </si>
  <si>
    <t>Dec. 31, 2017USD ($)PropertyOperator</t>
  </si>
  <si>
    <t>Dec. 31, 2014USD ($)</t>
  </si>
  <si>
    <t>Existing mortgage loans</t>
  </si>
  <si>
    <t>Ernest Transaction and Other Acquisitions [Member]</t>
  </si>
  <si>
    <t>Mortgage Loans [Member] | Steward [Member]</t>
  </si>
  <si>
    <t>Number of Real Estate Properties | Property</t>
  </si>
  <si>
    <t>Number Of Operators | Operator</t>
  </si>
  <si>
    <t>Real Estate and Loans Receivable - Schedule of Revenue by Operator (Detail) - USD ($) $ in Thousands</t>
  </si>
  <si>
    <t>3 Months Ended</t>
  </si>
  <si>
    <t>Sep. 30, 2017</t>
  </si>
  <si>
    <t>Jun. 30, 2016</t>
  </si>
  <si>
    <t>Mar. 31, 2016</t>
  </si>
  <si>
    <t>Investment And Revenue From External Customers [Line Items]</t>
  </si>
  <si>
    <t>Total Revenue</t>
  </si>
  <si>
    <t>Revenue [Member] | Credit Concentration Risk [Member]</t>
  </si>
  <si>
    <t>Percentage of Total Revenue</t>
  </si>
  <si>
    <t>Revenue [Member] | Credit Concentration Risk [Member] | Steward [Member]</t>
  </si>
  <si>
    <t>27.00%</t>
  </si>
  <si>
    <t>10.00%</t>
  </si>
  <si>
    <t>Revenue [Member] | Credit Concentration Risk [Member] | Prime [Member]</t>
  </si>
  <si>
    <t>17.90%</t>
  </si>
  <si>
    <t>22.30%</t>
  </si>
  <si>
    <t>Revenue [Member] | Credit Concentration Risk [Member] | Median [Member]</t>
  </si>
  <si>
    <t>14.30%</t>
  </si>
  <si>
    <t>17.30%</t>
  </si>
  <si>
    <t>Revenue [Member] | Credit Concentration Risk [Member] | Ernest [Member]</t>
  </si>
  <si>
    <t>12.50%</t>
  </si>
  <si>
    <t>Revenue [Member] | Credit Concentration Risk [Member] | RCCH [Member]</t>
  </si>
  <si>
    <t>5.90%</t>
  </si>
  <si>
    <t>9.70%</t>
  </si>
  <si>
    <t>Revenue [Member] | Credit Concentration Risk [Member] | Other Operators [Member]</t>
  </si>
  <si>
    <t>24.90%</t>
  </si>
  <si>
    <t>28.20%</t>
  </si>
  <si>
    <t>Includes revenue from IASIS prior to being acquired by Steward on September 29, 2017.</t>
  </si>
  <si>
    <t>Real Estate and Loans Receivable - Schedule of Revenue from External Customers by Geographic Areas (Detail) - USD ($) $ in Thousands</t>
  </si>
  <si>
    <t>Investment And Revenue From External Customers By Geographic Area [Line Items]</t>
  </si>
  <si>
    <t>Revenue [Member] | Massachusetts [Member] | Credit Concentration Risk [Member]</t>
  </si>
  <si>
    <t>15.20%</t>
  </si>
  <si>
    <t>4.80%</t>
  </si>
  <si>
    <t>Revenue [Member] | Texas [Member] | Credit Concentration Risk [Member]</t>
  </si>
  <si>
    <t>14.60%</t>
  </si>
  <si>
    <t>Revenue [Member] | California [Member] | Credit Concentration Risk [Member]</t>
  </si>
  <si>
    <t>9.40%</t>
  </si>
  <si>
    <t>12.20%</t>
  </si>
  <si>
    <t>Revenue [Member] | Utah [Member] | Credit Concentration Risk [Member]</t>
  </si>
  <si>
    <t>4.10%</t>
  </si>
  <si>
    <t>1.80%</t>
  </si>
  <si>
    <t>Revenue [Member] | Arizona [Member] | Credit Concentration Risk [Member]</t>
  </si>
  <si>
    <t>5.20%</t>
  </si>
  <si>
    <t>4.40%</t>
  </si>
  <si>
    <t>Revenue [Member] | Other states [Member] | Credit Concentration Risk [Member]</t>
  </si>
  <si>
    <t>33.40%</t>
  </si>
  <si>
    <t>40.10%</t>
  </si>
  <si>
    <t>Revenue [Member] | United States [Member] | Credit Concentration Risk [Member]</t>
  </si>
  <si>
    <t>81.90%</t>
  </si>
  <si>
    <t>81.20%</t>
  </si>
  <si>
    <t>Revenue [Member] | Germany [Member] | Credit Concentration Risk [Member]</t>
  </si>
  <si>
    <t>17.50%</t>
  </si>
  <si>
    <t>18.00%</t>
  </si>
  <si>
    <t>Revenue [Member] | United Kingdom, Italy, and Spain [Member] | Credit Concentration Risk [Member]</t>
  </si>
  <si>
    <t>0.60%</t>
  </si>
  <si>
    <t>0.80%</t>
  </si>
  <si>
    <t>Revenue [Member] | International [Member] | Credit Concentration Risk [Member]</t>
  </si>
  <si>
    <t>18.10%</t>
  </si>
  <si>
    <t>18.80%</t>
  </si>
  <si>
    <t>Real Estate and Loans Receivable - Concentration of Credit Risks and Related Party Transactions - Additional Information (Detail) - USD ($) $ in Millions</t>
  </si>
  <si>
    <t>Related Party Transactions [Member]</t>
  </si>
  <si>
    <t>Lease and interest revenue earned from tenants</t>
  </si>
  <si>
    <t>Total Gross Assets [Member] | Geographic Concentration Risk [Member] | United States [Member]</t>
  </si>
  <si>
    <t>Percentage of total assets accounted</t>
  </si>
  <si>
    <t>80.00%</t>
  </si>
  <si>
    <t>Total Gross Assets [Member] | Geographic Concentration Risk [Member] | Europe (primarily Germany) [Member]</t>
  </si>
  <si>
    <t>Debt - Summary of Debt (Detail) - USD ($) $ in Thousands</t>
  </si>
  <si>
    <t>Debt issue costs, net</t>
  </si>
  <si>
    <t>Revolving Credit Facility [Member]</t>
  </si>
  <si>
    <t>Term Loans [Member]</t>
  </si>
  <si>
    <t>6.375% Senior Unsecured Notes Due 2022 [Member]</t>
  </si>
  <si>
    <t>Unamortized premium</t>
  </si>
  <si>
    <t>5.750% Senior Unsecured Notes Due 2020 [Member]</t>
  </si>
  <si>
    <t>[2]</t>
  </si>
  <si>
    <t>4.000% Senior Unsecured Notes due 2022 [Member]</t>
  </si>
  <si>
    <t>5.500% Senior Unsecured Notes Due 2024 [Member]</t>
  </si>
  <si>
    <t>6.375% Senior Unsecured Notes due 2024 [Member]</t>
  </si>
  <si>
    <t>3.325% Senior Unsecured Notes Due 2025 [Member]</t>
  </si>
  <si>
    <t>5.250% Senior Unsecured Notes Due 2026 [Member]</t>
  </si>
  <si>
    <t>5.000% Senior Unsecured Notes Due 2027 [Member]</t>
  </si>
  <si>
    <t>Senior Unsecured Debt [Member]</t>
  </si>
  <si>
    <t>The 2017 column includes £8 million of GBP-denominated borrowings that reflect the exchange rate at December 31, 2017.</t>
  </si>
  <si>
    <t>These notes are Euro-denominated and reflect the exchange rate at December 31, 2017 and December 31, 2016, respectively.</t>
  </si>
  <si>
    <t>Debt - Summary of Debt (Parenthetical) (Detail) $ in Thousands, £ in Millions</t>
  </si>
  <si>
    <t>Dec. 31, 2017GBP (£)</t>
  </si>
  <si>
    <t>Sep. 07, 2017</t>
  </si>
  <si>
    <t>Mar. 04, 2017</t>
  </si>
  <si>
    <t>Apr. 17, 2014</t>
  </si>
  <si>
    <t>Oct. 10, 2013</t>
  </si>
  <si>
    <t>Feb. 17, 2012</t>
  </si>
  <si>
    <t>Senior unsecured notes, interest rate</t>
  </si>
  <si>
    <t>6.375%</t>
  </si>
  <si>
    <t>5.75%</t>
  </si>
  <si>
    <t>5.50%</t>
  </si>
  <si>
    <t>3.325%</t>
  </si>
  <si>
    <t>5.25%</t>
  </si>
  <si>
    <t>5.00%</t>
  </si>
  <si>
    <t>GBP-denominated Borrowings [Member]</t>
  </si>
  <si>
    <t>Debt | £</t>
  </si>
  <si>
    <t>Debt - Principal Payments Due for Debt (Detail) $ in Thousands</t>
  </si>
  <si>
    <t>Debt - Credit Facility - Additional Information (Detail) € in Millions</t>
  </si>
  <si>
    <t>Feb. 01, 2017USD ($)</t>
  </si>
  <si>
    <t>Feb. 01, 2017EUR (€)</t>
  </si>
  <si>
    <t>Aggregate committed amount of credit facility</t>
  </si>
  <si>
    <t>Commitment fee</t>
  </si>
  <si>
    <t>0.125%</t>
  </si>
  <si>
    <t>0.30%</t>
  </si>
  <si>
    <t>Unsecured Revolving Credit Facility [Member]</t>
  </si>
  <si>
    <t>Amount of senior unsecured debt</t>
  </si>
  <si>
    <t>Debt instrument, maturity date</t>
  </si>
  <si>
    <t>Feb. 28,
		2021</t>
  </si>
  <si>
    <t>Credit facilities, amount outstanding</t>
  </si>
  <si>
    <t>Credit facilities, weighted average interest rate</t>
  </si>
  <si>
    <t>2.40%</t>
  </si>
  <si>
    <t>Feb. 1,
		2022</t>
  </si>
  <si>
    <t>Decrease in unsecured debt from previous facility</t>
  </si>
  <si>
    <t>Interest rate at end of period</t>
  </si>
  <si>
    <t>2.98%</t>
  </si>
  <si>
    <t>2.36%</t>
  </si>
  <si>
    <t>Alternate Base Rate [Member] | Minimum [Member]</t>
  </si>
  <si>
    <t>Applicable margin</t>
  </si>
  <si>
    <t>0.00%</t>
  </si>
  <si>
    <t>Applicable margin for revolving loans</t>
  </si>
  <si>
    <t>Alternate Base Rate [Member] | Maximum [Member]</t>
  </si>
  <si>
    <t>0.95%</t>
  </si>
  <si>
    <t>0.65%</t>
  </si>
  <si>
    <t>Eurodollar Loans [Member] | Minimum [Member]</t>
  </si>
  <si>
    <t>0.90%</t>
  </si>
  <si>
    <t>0.875%</t>
  </si>
  <si>
    <t>Eurodollar Loans [Member] | Maximum [Member]</t>
  </si>
  <si>
    <t>1.95%</t>
  </si>
  <si>
    <t>1.65%</t>
  </si>
  <si>
    <t>Euro [Member] | Term Loans [Member]</t>
  </si>
  <si>
    <t>Jan. 31,
		2020</t>
  </si>
  <si>
    <t>Debt - Term Loan - Northland Mortgage - Additional Information (Detail) - Mortgage Loans [Member] - Northland LTACH Hospital [Member] - USD ($) $ in Millions</t>
  </si>
  <si>
    <t>Sep. 29, 2017</t>
  </si>
  <si>
    <t>Feb. 14, 2011</t>
  </si>
  <si>
    <t>Liabilities acquired</t>
  </si>
  <si>
    <t>Amortization period</t>
  </si>
  <si>
    <t>Interest rate</t>
  </si>
  <si>
    <t>6.20%</t>
  </si>
  <si>
    <t>Jan. 1,
		2018</t>
  </si>
  <si>
    <t>Term of loan to pay without penalty</t>
  </si>
  <si>
    <t>120 days</t>
  </si>
  <si>
    <t>Prepayment of mortgage loans</t>
  </si>
  <si>
    <t>Debt - 6.375% Senior Unsecured Notes Due 2022 - Additional Information (Detail) - 6.375% Senior Unsecured Notes Due 2022 [Member] - USD ($)</t>
  </si>
  <si>
    <t>Oct. 07, 2017</t>
  </si>
  <si>
    <t>Aug. 20, 2013</t>
  </si>
  <si>
    <t>Senior unsecured notes face amount</t>
  </si>
  <si>
    <t>Senior unsecured notes, maturity date</t>
  </si>
  <si>
    <t>Feb. 15,
		2022</t>
  </si>
  <si>
    <t>Debt instrument redemption price</t>
  </si>
  <si>
    <t>102.00%</t>
  </si>
  <si>
    <t>Debt instrument effective rate</t>
  </si>
  <si>
    <t>5.998%</t>
  </si>
  <si>
    <t>Senior notes frequency of periodic payment</t>
  </si>
  <si>
    <t>Interest on  these notes was payable semi-annually on February 15 and August 15 of each year</t>
  </si>
  <si>
    <t>Senior unsecured notes, redemption description</t>
  </si>
  <si>
    <t>Offered a redemption option to redeem some or all of the notes at a premium  that decreased over time, plus accrued and unpaid interest to, but not  including, the redemption date.</t>
  </si>
  <si>
    <t>Redemption Premium</t>
  </si>
  <si>
    <t>Debt - 5.750% Senior Unsecured Notes Due 2020 - Additional Information (Detail) - 5.750% Senior Unsecured Notes Due 2020 [Member] € in Millions, $ in Millions</t>
  </si>
  <si>
    <t>Mar. 04, 2017USD ($)</t>
  </si>
  <si>
    <t>Mar. 04, 2017EUR (€)</t>
  </si>
  <si>
    <t>Oct. 10, 2013EUR (€)</t>
  </si>
  <si>
    <t>Senior unsecured notes, value of offering</t>
  </si>
  <si>
    <t>Oct. 1,
		2020</t>
  </si>
  <si>
    <t>Senior unsecured notes, payable term</t>
  </si>
  <si>
    <t>Interest on the notes was  payable semi-annually on April 1 and October 1 of each year.</t>
  </si>
  <si>
    <t>Amount of senior unsecured debt redeemed</t>
  </si>
  <si>
    <t>Senior notes, redemption date</t>
  </si>
  <si>
    <t>Mar. 4,
		2017</t>
  </si>
  <si>
    <t>We redeemed the €200 million aggregate principal amount of our  5.750% Senior Unsecured Notes due 2020 and incurred a redemption premium of  approximately $9 million.</t>
  </si>
  <si>
    <t>Redemption Premium | $</t>
  </si>
  <si>
    <t>Debt - 4.000% Senior Unsecured Notes Due 2022 - Additional Information (Detail) - 4.000% Senior Unsecured Notes Due 2022 [Member] - EUR (€)</t>
  </si>
  <si>
    <t>Aug. 19, 2015</t>
  </si>
  <si>
    <t>Interest on the notes is payable  annually on August 19 of each year.</t>
  </si>
  <si>
    <t>Senior notes, repurchased price percentage on principal amount plus accrued and unpaid interest</t>
  </si>
  <si>
    <t>101.00%</t>
  </si>
  <si>
    <t>Aug. 19,
		2022</t>
  </si>
  <si>
    <t>Senior unsecured notes, redemption period</t>
  </si>
  <si>
    <t>90 days</t>
  </si>
  <si>
    <t>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the Company. In the event of a change of control, each holder of the notes may require us to repurchase some or all of our notes at a repurchase price equal to 101% of the aggregate principal amount of the notes plus accrued and unpaid interest to the date of the purchase.</t>
  </si>
  <si>
    <t>Redeemed Prior to 90 Days [Member]</t>
  </si>
  <si>
    <t>Senior unsecured notes, redemption price percentage</t>
  </si>
  <si>
    <t>Redeemed Beginning on or After 90 Days [Member]</t>
  </si>
  <si>
    <t>Debt - 5.500% Senior Unsecured Notes Due 2024 - Additional Information (Detail) - 5.500% Senior Unsecured Notes Due 2024 [Member] - USD ($)</t>
  </si>
  <si>
    <t>May 1,
		2024</t>
  </si>
  <si>
    <t>Interest on the notes is payable  semi-annually on May 1 and November 1 of each year.</t>
  </si>
  <si>
    <t>Senior notes, earliest redemption date</t>
  </si>
  <si>
    <t>May 1,
		2019</t>
  </si>
  <si>
    <t>We may redeem some or all of the notes at any time prior to May 1, 2019 at a “make-whole” redemption price. On or after May 1, 2019, we may redeem some or all of the notes at a premium that will decrease over time. In addition, at any time prior to May 1, 2017, we may redeem up to 35% of the aggregate principal amount of the notes using the proceeds of one or more equity offerings. In the event of a change of control, each holder of the notes may require us to repurchase some or all of our notes at a repurchase price equal to 101% of the aggregate principal amount of the notes plus accrued and unpaid interest to the date of purchase.</t>
  </si>
  <si>
    <t>Senior unsecured notes, redemption percentage on principal amount</t>
  </si>
  <si>
    <t>35.00%</t>
  </si>
  <si>
    <t>Debt - 6.375% Senior Unsecured Notes Due 2024 - Additional Information (Detail) - 6.375% Senior Unsecured Notes Due 2024 [Member] - Revolving Credit Facility [Member] - USD ($)</t>
  </si>
  <si>
    <t>Feb. 22, 2016</t>
  </si>
  <si>
    <t>Mar. 1,
		2024</t>
  </si>
  <si>
    <t>Debt instrument, redemption price percentage</t>
  </si>
  <si>
    <t>106.375%</t>
  </si>
  <si>
    <t>Interest on the notes is  payable on March 1 and September 1 of each year.</t>
  </si>
  <si>
    <t>Mar. 1,
		2019</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Debt - 3.325% Senior Unsecured Notes Due 2025 - Additional Information (Detail) - 3.325% Senior Unsecured Notes Due 2025 [Member] - EUR (€)</t>
  </si>
  <si>
    <t>Mar. 24, 2017</t>
  </si>
  <si>
    <t>Interest on the notes is payable  annually on March 24 of each year.</t>
  </si>
  <si>
    <t>Mar. 24,
		2025</t>
  </si>
  <si>
    <t>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t>
  </si>
  <si>
    <t>Debt - 5.250% Senior Unsecured Notes Due 2026 - Additional Information (Detail) - 5.250% Senior Unsecured Notes Due 2026 [Member] - USD ($)</t>
  </si>
  <si>
    <t>Jul. 22, 2016</t>
  </si>
  <si>
    <t>Interest on the notes is payable on  February 1 and August 1 of each year.</t>
  </si>
  <si>
    <t>Aug. 1,
		2026</t>
  </si>
  <si>
    <t>Aug. 1,
		2021</t>
  </si>
  <si>
    <t>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25%</t>
  </si>
  <si>
    <t>Revolving Credit Facility [Member] | Maximum [Member]</t>
  </si>
  <si>
    <t>Debt - 5.000% Senior Unsecured Notes Due 2027 - Additional Information (Detail) - USD ($)</t>
  </si>
  <si>
    <t>Feb. 01, 2017</t>
  </si>
  <si>
    <t>Debt related charges</t>
  </si>
  <si>
    <t>Underwriting fees</t>
  </si>
  <si>
    <t>Capella [Member] | Bridge Loan [Member]</t>
  </si>
  <si>
    <t>Debt refinancing charge</t>
  </si>
  <si>
    <t>Term Loans [Member] | J P Morgan Chase Bank [Member]</t>
  </si>
  <si>
    <t>Cancellation of loan</t>
  </si>
  <si>
    <t>Interest on the notes is  payable annually on April 15 and October 15 of each year</t>
  </si>
  <si>
    <t>Senior unsecured notes commencing date of payment</t>
  </si>
  <si>
    <t>Apr. 15,
		2018</t>
  </si>
  <si>
    <t>Oct. 15,
		2027</t>
  </si>
  <si>
    <t>Oct. 15,
		2022</t>
  </si>
  <si>
    <t>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00%</t>
  </si>
  <si>
    <t>5.000% Senior Unsecured Notes Due 2027 [Member] | Maximum [Member]</t>
  </si>
  <si>
    <t>40.00%</t>
  </si>
  <si>
    <t>6.875% Senior Unsecured Notes Due 2021 [Member]</t>
  </si>
  <si>
    <t>Note redeemed</t>
  </si>
  <si>
    <t>Debt - Other - Additional Information (Detail) - USD ($)</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Income Taxes - Additional Information (Detail)</t>
  </si>
  <si>
    <t>Dec. 31, 2017USD ($)Entity</t>
  </si>
  <si>
    <t>Income Taxes [Line Items]</t>
  </si>
  <si>
    <t>Percentage of taxable income to be distributed for federal income tax assumption</t>
  </si>
  <si>
    <t>Amount of foreign losses before income taxes</t>
  </si>
  <si>
    <t>Amount of domestic income (loss) before income taxes</t>
  </si>
  <si>
    <t>U.S federal NOLs</t>
  </si>
  <si>
    <t>U.S. state NOLs</t>
  </si>
  <si>
    <t>U.S. federal and state capital loss carryforwards</t>
  </si>
  <si>
    <t>U.S. federal and state capital loss, expiration year</t>
  </si>
  <si>
    <t>U.S federal alternative minimum tax credits carry forward</t>
  </si>
  <si>
    <t>Tax credit description</t>
  </si>
  <si>
    <t>Alternative minimum tax credits exceed regular tax liability in tax years 2018  through 2020</t>
  </si>
  <si>
    <t>Percentage of credit refundable</t>
  </si>
  <si>
    <t>Foreign NOLs</t>
  </si>
  <si>
    <t>Cumulative pre-tax loss position period</t>
  </si>
  <si>
    <t>Valuation allowance not expected to be realized</t>
  </si>
  <si>
    <t>Valuation allowance</t>
  </si>
  <si>
    <t>Number of existing foreign entities | Entity</t>
  </si>
  <si>
    <t>Number of new foreign entities formed | Entity</t>
  </si>
  <si>
    <t>Uncertain tax position liabilities and related interest or penalties</t>
  </si>
  <si>
    <t>Valuation Allowance of Deferred Tax Assets [Member]</t>
  </si>
  <si>
    <t>Valuation Allowance of Deferred Tax Assets Foreign [Member]</t>
  </si>
  <si>
    <t>U.S. federal and state NOLs, expiration period</t>
  </si>
  <si>
    <t>Income Taxes - Schedule of Income Tax Expense (Benefit) (Detail) - USD ($) $ in Thousands</t>
  </si>
  <si>
    <t>Current income tax (benefit) expense:</t>
  </si>
  <si>
    <t>Domestic</t>
  </si>
  <si>
    <t>Foreign</t>
  </si>
  <si>
    <t>Total income tax expense</t>
  </si>
  <si>
    <t>Deferred income tax (benefit) expense:</t>
  </si>
  <si>
    <t>Income tax expense (benefit)</t>
  </si>
  <si>
    <t>Income Taxes - Summary of Reconciliation of the Income Tax Expense (Benefit) at the Statutory Income Tax Rate and the Effective Tax Rate for Income from Continuing Operations before Income Taxes (Detail) - USD ($) $ in Thousands</t>
  </si>
  <si>
    <t>Income from continuing operations (before-tax)</t>
  </si>
  <si>
    <t>Income tax at the US statutory federal rate (35%)</t>
  </si>
  <si>
    <t>Increase (decrease) resulting from:</t>
  </si>
  <si>
    <t>Foreign rate differential</t>
  </si>
  <si>
    <t>State income taxes, net of federal benefit</t>
  </si>
  <si>
    <t>Dividends paid deduction</t>
  </si>
  <si>
    <t>Equity investments</t>
  </si>
  <si>
    <t>Change in valuation allowance</t>
  </si>
  <si>
    <t>Other items, net</t>
  </si>
  <si>
    <t>Income Taxes - Summary of Reconciliation of the Income Tax Expense (Benefit) at the Statutory Income Tax Rate and the Effective Tax Rate for Income from Continuing Operations before Income Taxes (Parenthetical) (Detail)</t>
  </si>
  <si>
    <t>Income tax at the US statutory federal rate</t>
  </si>
  <si>
    <t>Income Taxes - Schedule of Deferred Tax Assets and liabilities (Detail) - USD ($) $ in Thousands</t>
  </si>
  <si>
    <t>Property and equipment</t>
  </si>
  <si>
    <t>Unbilled rent</t>
  </si>
  <si>
    <t>Partnership investments</t>
  </si>
  <si>
    <t>Other</t>
  </si>
  <si>
    <t>Total deferred tax liabilities</t>
  </si>
  <si>
    <t>Operating loss and interest deduction carry forwards</t>
  </si>
  <si>
    <t>Total deferred tax assets</t>
  </si>
  <si>
    <t>Total net deferred tax assets</t>
  </si>
  <si>
    <t>Net deferred tax asset</t>
  </si>
  <si>
    <t>Net deferred tax liability</t>
  </si>
  <si>
    <t>Income Taxes - Schedule of Per Share Distributions to Stockholders (Detail) - $ / shares</t>
  </si>
  <si>
    <t>Common share distribution</t>
  </si>
  <si>
    <t>Ordinary income</t>
  </si>
  <si>
    <t>Capital gains</t>
  </si>
  <si>
    <t>Unrecaptured Sec. 1250 gain</t>
  </si>
  <si>
    <t>Return of capital</t>
  </si>
  <si>
    <t>Earnings Per Share/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Net income, less participating securities' share in earnings</t>
  </si>
  <si>
    <t>Basic weighted average common shares</t>
  </si>
  <si>
    <t>Dilutive potential common shares</t>
  </si>
  <si>
    <t>Diluted weighted average common shares</t>
  </si>
  <si>
    <t>Stock Awards - Additional Information (Detail) - USD ($) $ in Millions</t>
  </si>
  <si>
    <t>Dec. 31, 2019</t>
  </si>
  <si>
    <t>Dec. 31, 2018</t>
  </si>
  <si>
    <t>Share-based Compensation Arrangement by Share-based Payment Award [Line Items]</t>
  </si>
  <si>
    <t>Stock-based compensation expense</t>
  </si>
  <si>
    <t>Stock-based compensation expense, unrecognized cost</t>
  </si>
  <si>
    <t>Stock-based compensation expense, unrecognized cost, reorganization period (in years)</t>
  </si>
  <si>
    <t>2 years 11 months 23 days</t>
  </si>
  <si>
    <t>Restricted equity awards, fair value</t>
  </si>
  <si>
    <t>Stock awards vesting period in years</t>
  </si>
  <si>
    <t>Equity Incentive Plan [Member]</t>
  </si>
  <si>
    <t>Reserved shares of common stock for awards under the Equity Incentive Plan</t>
  </si>
  <si>
    <t>Common stock remaining for future stock awards transferred to the equity incentive plan</t>
  </si>
  <si>
    <t>Maximum number of shares of common stock that may be awarded</t>
  </si>
  <si>
    <t>Service-Based Awards [Member]</t>
  </si>
  <si>
    <t>Share-based compensation arrangement by share based payment award, expected service period (in years)</t>
  </si>
  <si>
    <t>40% of 2015 Performance Awards [Member]</t>
  </si>
  <si>
    <t>Annual total shareholder return (in years)</t>
  </si>
  <si>
    <t>Stock-based awards expiration date</t>
  </si>
  <si>
    <t>Percentage of performance award grant in period</t>
  </si>
  <si>
    <t>Percentage of shareholder return to be earned</t>
  </si>
  <si>
    <t>Share based payment award, weighted average risk-free rate of return</t>
  </si>
  <si>
    <t>1.10%</t>
  </si>
  <si>
    <t>Share based payment award, expected volatility rate</t>
  </si>
  <si>
    <t>Common stock options awarded, dividend yield</t>
  </si>
  <si>
    <t>7.20%</t>
  </si>
  <si>
    <t>30% of 2015 Performance Awards [Member]</t>
  </si>
  <si>
    <t>30.00%</t>
  </si>
  <si>
    <t>Percentage of performance award to be earned of shareholder return reaches shareholder limit</t>
  </si>
  <si>
    <t>30% of 2015 Performance Awards [Member] | If Any Shares are Earned from this Award [Member]</t>
  </si>
  <si>
    <t>Share-based compensation award vesting rights</t>
  </si>
  <si>
    <t>Vest in equal annual amounts on December 31, 2017, 2018, and 2019.</t>
  </si>
  <si>
    <t>30% of 2015 Performance Awards [Member] | Maximum [Member]</t>
  </si>
  <si>
    <t>30% of 2015 Performance Awards [Member] | Minimum [Member]</t>
  </si>
  <si>
    <t>Remaining % of 2015 Performance Awards [Member]</t>
  </si>
  <si>
    <t>Remaining % of 2015 Performance Awards [Member] | MSCI Index Plus Six Percent [Member]</t>
  </si>
  <si>
    <t>6.00%</t>
  </si>
  <si>
    <t>Remaining % of 2015 Performance Awards [Member] | If Any Shares are Earned from this Award [Member]</t>
  </si>
  <si>
    <t>2015 Performance Awards [Member]</t>
  </si>
  <si>
    <t>Number of performance awards forfeited</t>
  </si>
  <si>
    <t>Number of performance awards to be earned</t>
  </si>
  <si>
    <t>Number of performance awards earned and vested</t>
  </si>
  <si>
    <t>2015 Performance Awards [Member] | Scenario, Forecast [Member]</t>
  </si>
  <si>
    <t>Number of performance awards to be vested</t>
  </si>
  <si>
    <t>50% of 2016 Performance Awards [Member]</t>
  </si>
  <si>
    <t>Dec. 31,
		2018</t>
  </si>
  <si>
    <t>24.40%</t>
  </si>
  <si>
    <t>7.00%</t>
  </si>
  <si>
    <t>50% of 2016 Performance Awards [Member] | If Any Shares are Earned from this Award [Member]</t>
  </si>
  <si>
    <t>Vest in equal annual amounts on January 1, 2019, 2020, and 2021.</t>
  </si>
  <si>
    <t>50% of 2016 Performance Awards [Member] | Maximum [Member]</t>
  </si>
  <si>
    <t>50% of 2016 Performance Awards [Member] | Minimum [Member]</t>
  </si>
  <si>
    <t>Remaining % of 2016 Performance Awards [Member]</t>
  </si>
  <si>
    <t>Remaining % of 2016 Performance Awards [Member] | Within Three Percent of MSCI Index [Member]</t>
  </si>
  <si>
    <t>3.00%</t>
  </si>
  <si>
    <t>Remaining % of 2016 Performance Awards [Member] | MSCI Index Plus Three Percent [Member]</t>
  </si>
  <si>
    <t>300.00%</t>
  </si>
  <si>
    <t>Remaining % of 2016 Performance Awards [Member] | If Any Shares are Earned from this Award [Member]</t>
  </si>
  <si>
    <t>2016 Performance Awards [Member]</t>
  </si>
  <si>
    <t>42% of 2017 Performance Awards [Member]</t>
  </si>
  <si>
    <t>1 year</t>
  </si>
  <si>
    <t>42.00%</t>
  </si>
  <si>
    <t>25.00%</t>
  </si>
  <si>
    <t>6.90%</t>
  </si>
  <si>
    <t>42% of 2017 Performance Awards [Member] | U.S. REIT Healthcare Index Minus 3% [Member]</t>
  </si>
  <si>
    <t>42% of 2017 Performance Awards [Member] | U.S. REIT Healthcare Index Plus 3% [Member]</t>
  </si>
  <si>
    <t>200.00%</t>
  </si>
  <si>
    <t>47% of 2017 Performance Awards [Member]</t>
  </si>
  <si>
    <t>47.00%</t>
  </si>
  <si>
    <t>47% of 2017 Performance Awards [Member] | Return on Equity Equal to 12.5% [Member]</t>
  </si>
  <si>
    <t>47% of 2017 Performance Awards [Member] | Return on Equity Greater than or Equal to 13.5% [Member]</t>
  </si>
  <si>
    <t>13.50%</t>
  </si>
  <si>
    <t>11% of 2017 Performance Awards [Member]</t>
  </si>
  <si>
    <t>11.00%</t>
  </si>
  <si>
    <t>11% of 2017 Performance Awards [Member] | General and Administrative Expense to Revenue Ratio Equal to 10% [Member]</t>
  </si>
  <si>
    <t>Percentage of performance award to be earned if G&amp;A stays at or below limit</t>
  </si>
  <si>
    <t>11% of 2017 Performance Awards [Member] | General and Administrative Expense to Revenue Ratio is Less Than Equal to 9% [Member]</t>
  </si>
  <si>
    <t>G&amp;A as a percentage of revenue threshold</t>
  </si>
  <si>
    <t>11% of 2017 Performance Awards [Member] | General and Administrative Expenses to Revenue Ratio Less Than Equal to Ten Percent [Member]</t>
  </si>
  <si>
    <t>Final Portion of 2017 Performance Awards [Member]</t>
  </si>
  <si>
    <t>Dec. 31,
		2019</t>
  </si>
  <si>
    <t>1.50%</t>
  </si>
  <si>
    <t>Vest in equal annual amounts on January 1, 2020, 2021, and          2022.</t>
  </si>
  <si>
    <t>Final Portion of 2017 Performance Awards [Member] | SNL Index, Greater than Three Percent [Member]</t>
  </si>
  <si>
    <t>2017 Performance Awards [Member]</t>
  </si>
  <si>
    <t>Number of performance awards earned and unvested</t>
  </si>
  <si>
    <t>65% of 2017 Performance Awards [Member]</t>
  </si>
  <si>
    <t>1.90%</t>
  </si>
  <si>
    <t>65% of 2017 Performance Awards [Member] | 2019 Award [Member]</t>
  </si>
  <si>
    <t>65% of 2017 Performance Awards [Member] | 2020 Award [Member]</t>
  </si>
  <si>
    <t>Dec. 31,
		2020</t>
  </si>
  <si>
    <t>65% of 2017 Performance Awards [Member] | 2019 and 2020 Awards [Member]</t>
  </si>
  <si>
    <t>Dec. 31,
		2021</t>
  </si>
  <si>
    <t>65% of 2017 Performance Awards [Member] | Maximum [Member] | 2019 and 2020 Awards [Member]</t>
  </si>
  <si>
    <t>65% of 2017 Performance Awards [Member] | Minimum [Member] | 2019 Award [Member]</t>
  </si>
  <si>
    <t>65% of 2017 Performance Awards [Member] | Minimum [Member] | 2020 Award [Member]</t>
  </si>
  <si>
    <t>36.00%</t>
  </si>
  <si>
    <t>65% of 2017 Performance Awards [Member] | Minimum [Member] | 2019 and 2020 Awards [Member]</t>
  </si>
  <si>
    <t>45.00%</t>
  </si>
  <si>
    <t>20% of 2017 Performance Awards [Member]</t>
  </si>
  <si>
    <t>Stock Awards - Restricted Equity Awards Activity (Detail) - $ / shares</t>
  </si>
  <si>
    <t>Vesting Based on Service [Member]</t>
  </si>
  <si>
    <t>Employee Restricted Equity Awards Vesting Activity [Line Items]</t>
  </si>
  <si>
    <t>Nonvested awards at beginning of the year, Shares</t>
  </si>
  <si>
    <t>Awarded, Shares</t>
  </si>
  <si>
    <t>Vested, Shares</t>
  </si>
  <si>
    <t>Forfeited, Shares</t>
  </si>
  <si>
    <t>Nonvested awards at end of year, Shares</t>
  </si>
  <si>
    <t>Nonvested awards at beginning of the year, Weighted Average Value at Award Date</t>
  </si>
  <si>
    <t>Awarded, Weighted Average Value at Award Date</t>
  </si>
  <si>
    <t>Vested, Weighted Average Value at Award Date</t>
  </si>
  <si>
    <t>Forfeited, Weighted Average Value at Award Date</t>
  </si>
  <si>
    <t>Nonvested awards at end of year, Weighted Average Value at Award Date</t>
  </si>
  <si>
    <t>Vesting Based on Market/Performance Conditions [Member]</t>
  </si>
  <si>
    <t>Commitments and Contingencies - Additional Information (Detail) $ in Millions</t>
  </si>
  <si>
    <t>Sep. 28, 2016USD ($)Hospital</t>
  </si>
  <si>
    <t>Commitment And Contingencies [Line Items]</t>
  </si>
  <si>
    <t>Term of lease period</t>
  </si>
  <si>
    <t>30 years or more</t>
  </si>
  <si>
    <t>Lease and Rental Expenses</t>
  </si>
  <si>
    <t>Sublease rental income</t>
  </si>
  <si>
    <t>Washington [Member] | Acute Care Hospital [Member]</t>
  </si>
  <si>
    <t>Commitments and Contingencies - Fixed Minimum Rental Payments Due under Operating Leases with Non-Cancelable Terms (Detail) $ in Thousands</t>
  </si>
  <si>
    <t>Sub lease minimum rental payments receivable, total</t>
  </si>
  <si>
    <t>Reflects certain ground leases, in which we are the lessee, that have longer fixed terms than our existing sublease to our tenants. However, we would expect to either renew the related sublease, enter into a lease with a new tenant or early terminate the ground lease to reduce or avoid any significant impact from such ground leases.</t>
  </si>
  <si>
    <t>Common Stock/Partners' Capital - Additional Information (Detail) $ / shares in Units, $ in Thousands</t>
  </si>
  <si>
    <t>Nov. 13, 2017USD ($)</t>
  </si>
  <si>
    <t>May 01, 2017USD ($)shares</t>
  </si>
  <si>
    <t>Oct. 07, 2016USD ($)$ / sharesshares</t>
  </si>
  <si>
    <t>Sep. 30, 2016USD ($)shares</t>
  </si>
  <si>
    <t>Dec. 31, 2017USD ($)PartnerDirectorEmployeeshares</t>
  </si>
  <si>
    <t>Dec. 31, 2016USD ($)shares</t>
  </si>
  <si>
    <t>Dec. 31, 2015USD ($)shares</t>
  </si>
  <si>
    <t>Class of Stock [Line Items]</t>
  </si>
  <si>
    <t>Common stock, shares issued | shares</t>
  </si>
  <si>
    <t>Proceeds from sale of common shares / units, net of offering costs | $</t>
  </si>
  <si>
    <t>Number of share sold | shares</t>
  </si>
  <si>
    <t>Common Units [Member] | Private Placement [Member] | Cerberus Capital Management [Member]</t>
  </si>
  <si>
    <t>Sale of Stock, price per share | $ / shares</t>
  </si>
  <si>
    <t>Ownership interest in equity</t>
  </si>
  <si>
    <t>99.90%</t>
  </si>
  <si>
    <t>Percentage of ownership of general partner</t>
  </si>
  <si>
    <t>Number of other partners | Partner</t>
  </si>
  <si>
    <t>Employee [Member]</t>
  </si>
  <si>
    <t>Number of partners shared remaining ownership percentage | Employee</t>
  </si>
  <si>
    <t>Former Director [Member]</t>
  </si>
  <si>
    <t>Number of partners shared remaining ownership percentage | Director</t>
  </si>
  <si>
    <t>Market Equity Offering Program [Member]</t>
  </si>
  <si>
    <t>Sales commissions, amount | $</t>
  </si>
  <si>
    <t>Market Equity Offering Program [Member] | Maximum [Member]</t>
  </si>
  <si>
    <t>Value of stock | $</t>
  </si>
  <si>
    <t>Sales commission percentage</t>
  </si>
  <si>
    <t>Public Offering [Member]</t>
  </si>
  <si>
    <t>Additional shares purchased by underwriters | shares</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USD ($) $ in Thousands</t>
  </si>
  <si>
    <t>Financial Instruments Measured At Fair Value On Recurring Basis [Line Items]</t>
  </si>
  <si>
    <t>Fair Value</t>
  </si>
  <si>
    <t>Original Cost</t>
  </si>
  <si>
    <t>Fair Value Measurements, Recurring [Member] | Equity Method Investments and Other Loans [Member] | Other Loans and Other Assets [Member]</t>
  </si>
  <si>
    <t>Fair Value Measurements, Recurring [Member] | Mortgage Loans [Member] | Mortgage Loans [Member]</t>
  </si>
  <si>
    <t>Fair Value of Financial Instruments - Additional Information (Detail)</t>
  </si>
  <si>
    <t>Adjustment for DLOM on our equity investment</t>
  </si>
  <si>
    <t>Fair Value of Financial Instruments - Summary Showing Sensitivity Analysis by Using Basis Point Variations (Detail) $ in Thousands</t>
  </si>
  <si>
    <t>Estimated Increase (Decrease) In Fair Value of Financial Instruments plus 100 basis points</t>
  </si>
  <si>
    <t>Estimated Increase (Decrease) In Fair Value of Financial Instruments minus 100 basis points</t>
  </si>
  <si>
    <t>Other Assets - Summary of Other Assets (Detail) - USD ($) $ in Thousands</t>
  </si>
  <si>
    <t>Other Assets [Abstract]</t>
  </si>
  <si>
    <t>Other corporate assets</t>
  </si>
  <si>
    <t>Prepaids and other assets</t>
  </si>
  <si>
    <t>Total other assets</t>
  </si>
  <si>
    <t>Other Assets - Additional Information (Detail) - USD ($) $ in Millions</t>
  </si>
  <si>
    <t>Other Assets [Line Items]</t>
  </si>
  <si>
    <t>Quarterly Financial Data (Unaudited) - Unaudited Quarterly Financial Information (Detail) - USD ($) $ / shares in Units, shares in Thousands, $ in Thousands</t>
  </si>
  <si>
    <t>Quarterly Financial Information [Line Items]</t>
  </si>
  <si>
    <t>Net income attributable to MPT common stockholders</t>
  </si>
  <si>
    <t>Net income attributable to MPT common stockholders per share - basic</t>
  </si>
  <si>
    <t>Net income attributable to MPT common stockholders per share - diluted</t>
  </si>
  <si>
    <t>Schedule II - Schedule of Valuation and Qualifying Accounts (Detail) - USD ($) $ in Thousands</t>
  </si>
  <si>
    <t>Balance at Beginning of Year</t>
  </si>
  <si>
    <t>Additions charged against operations</t>
  </si>
  <si>
    <t>Deductions,Net recoveries/write offs</t>
  </si>
  <si>
    <t>Balance at end of year</t>
  </si>
  <si>
    <t>Schedule II - Schedule of Valuation and Qualifying Accounts (Parenthetical) (Detail) - USD ($) $ in Millions</t>
  </si>
  <si>
    <t>Increase (decrease) in valuation allowance</t>
  </si>
  <si>
    <t>Net deferred tax assets reserve</t>
  </si>
  <si>
    <t>Foreign Valuation Allowances [Member]</t>
  </si>
  <si>
    <t>Rent reserves</t>
  </si>
  <si>
    <t>Write offs related to payment of rent, late fees, and loans</t>
  </si>
  <si>
    <t>Rent and late fee reserves</t>
  </si>
  <si>
    <t>Corinth Facility [Member]</t>
  </si>
  <si>
    <t>Write offs for rent and interest reserves</t>
  </si>
  <si>
    <t>M/C Healthcare Loan [Member]</t>
  </si>
  <si>
    <t>Write offs related to loan</t>
  </si>
  <si>
    <t>Healthtrax Properties [Member]</t>
  </si>
  <si>
    <t>Schedule III - Real Estate Investments and Accumulated Depreciation (Detail) - USD ($)</t>
  </si>
  <si>
    <t>Dec. 31, 2014</t>
  </si>
  <si>
    <t>SEC Schedule III, Real Estate and Accumulated Depreciation [Line Items]</t>
  </si>
  <si>
    <t>Encumbrances</t>
  </si>
  <si>
    <t>Initial costs, land</t>
  </si>
  <si>
    <t>Initial costs, buildings</t>
  </si>
  <si>
    <t>Additions subsequent to acquisition, Improvements</t>
  </si>
  <si>
    <t>Additions subsequent to acquisition, carrying costs</t>
  </si>
  <si>
    <t>Land at cost</t>
  </si>
  <si>
    <t>Buildings at cost</t>
  </si>
  <si>
    <t>Total at cost</t>
  </si>
  <si>
    <t>Accumulated Depreciation</t>
  </si>
  <si>
    <t>1994 [Member] | Bad Rappenau, Germany [Member]</t>
  </si>
  <si>
    <t>Type of property</t>
  </si>
  <si>
    <t>Rehabilitation hospital</t>
  </si>
  <si>
    <t>Date of Construction</t>
  </si>
  <si>
    <t>Date Acquired</t>
  </si>
  <si>
    <t>Nov. 30,
		2013</t>
  </si>
  <si>
    <t>Life on which depreciation in latest income statements is computed (Years)</t>
  </si>
  <si>
    <t>40 years</t>
  </si>
  <si>
    <t>1994 [Member] | Bad Liebenwerda, Germany [Member]</t>
  </si>
  <si>
    <t>1994 [Member] | Grunheide, Germany [Member]</t>
  </si>
  <si>
    <t>Jul. 31,
		2015</t>
  </si>
  <si>
    <t>1994 [Member] | Gyhum, Germany [Member]</t>
  </si>
  <si>
    <t>Jun. 30,
		2015</t>
  </si>
  <si>
    <t>1994 [Member] | Hoppegarten, Germany [Member]</t>
  </si>
  <si>
    <t>Jul. 27,
		2015</t>
  </si>
  <si>
    <t>1994 [Member] | Bad Lobenstein, Germany [Member]</t>
  </si>
  <si>
    <t>1994 [Member] | Lubstorf, Germany [Member]</t>
  </si>
  <si>
    <t>Jun. 1,
		2017</t>
  </si>
  <si>
    <t>1996 [Member] | Dahlen, Germany [Member]</t>
  </si>
  <si>
    <t>1996 [Member] | Wismar, Germany [Member]</t>
  </si>
  <si>
    <t>1996 [Member] | Bad Kosen, Germany [Member]</t>
  </si>
  <si>
    <t>Oct. 27,
		2016</t>
  </si>
  <si>
    <t>1996 [Member] | Kevelaer, Germany [Member]</t>
  </si>
  <si>
    <t>Jun. 10,
		2017</t>
  </si>
  <si>
    <t>1996 [Member] | McMinnville, OR [Member]</t>
  </si>
  <si>
    <t>Acute care general hospital</t>
  </si>
  <si>
    <t>Aug. 31,
		2015</t>
  </si>
  <si>
    <t>41 years</t>
  </si>
  <si>
    <t>1960 [Member] | Bad Durkheim, Germany [Member]</t>
  </si>
  <si>
    <t>1960 [Member] | Nordrach, Germany [Member]</t>
  </si>
  <si>
    <t>Jul. 7,
		2015</t>
  </si>
  <si>
    <t>1960 [Member] | Bad Durrheim, Germany [Member]</t>
  </si>
  <si>
    <t>Jul. 24,
		2015</t>
  </si>
  <si>
    <t>1960 [Member] | Bad Pyrmont, Germany [Member]</t>
  </si>
  <si>
    <t>1960 [Member] | Daun, Germany [Member]</t>
  </si>
  <si>
    <t>Jun. 15,
		2017</t>
  </si>
  <si>
    <t>1960 [Member] | Houston, TX [Member]</t>
  </si>
  <si>
    <t>Aug. 10,
		2007</t>
  </si>
  <si>
    <t>1960 [Member] | Sherman, TX [Member]</t>
  </si>
  <si>
    <t>Oct. 31,
		2014</t>
  </si>
  <si>
    <t>1981 [Member] | Bad Durkheim, Germany [Member]</t>
  </si>
  <si>
    <t>Jul. 7,
		2017</t>
  </si>
  <si>
    <t>1981 [Member] | Ortenberg, Germany[Member]</t>
  </si>
  <si>
    <t>1977 [Member] | Wiesbaden, Germany [Member]</t>
  </si>
  <si>
    <t>1977 [Member] | Braunfels, Germany [Member]</t>
  </si>
  <si>
    <t>1977 [Member] | Ban Nauheim, Germany [Member]</t>
  </si>
  <si>
    <t>1977 [Member] | Neunkirchen, Germany [Member]</t>
  </si>
  <si>
    <t>May 13,
		2017</t>
  </si>
  <si>
    <t>1992 [Member] | Bad Durkheim, Germany [Member]</t>
  </si>
  <si>
    <t>1992 [Member] | Bad Liebenstein, Germany [Member]</t>
  </si>
  <si>
    <t>Nov. 5,
		2014</t>
  </si>
  <si>
    <t>1992 [Member] | Bad Kosen, Germany [Member]</t>
  </si>
  <si>
    <t>1992 [Member] | Ravensrush, Germany [Member]</t>
  </si>
  <si>
    <t>Dec. 31,
		2016</t>
  </si>
  <si>
    <t>1992 [Member] | Wichita, KS [Member]</t>
  </si>
  <si>
    <t>Apr. 4,
		2008</t>
  </si>
  <si>
    <t>1904 [Member] | Bad Liebenwerda, Germany [Member]</t>
  </si>
  <si>
    <t>1995 [Member] | Bad Liebenwerda, Germany [Member]</t>
  </si>
  <si>
    <t>1995 [Member] | Bad Mergentheim, Germany [Member]</t>
  </si>
  <si>
    <t>Dec. 11,
		2014</t>
  </si>
  <si>
    <t>1995 [Member] | Flechtingen, Germany [Member]</t>
  </si>
  <si>
    <t>1995 [Member] | Heiligendamm, Germany [Member]</t>
  </si>
  <si>
    <t>1995 [Member] | Kalbe, Germany [Member]</t>
  </si>
  <si>
    <t>Jul. 6,
		2015</t>
  </si>
  <si>
    <t>1995 [Member] | Vitense-Parber, Germany [Member]</t>
  </si>
  <si>
    <t>Rehabilitation hospita</t>
  </si>
  <si>
    <t>1980 [Member] | Bad Durkheim, Germany [Member]</t>
  </si>
  <si>
    <t>1980 [Member] | Bad Bertrich, Germany [Member]</t>
  </si>
  <si>
    <t>Nov. 30,
		2016</t>
  </si>
  <si>
    <t>1980 [Member] | Blue Springs, MO [Member]</t>
  </si>
  <si>
    <t>Feb. 13,
		2015</t>
  </si>
  <si>
    <t>1980 [Member] | Hill County, TX [Member]</t>
  </si>
  <si>
    <t>Sep. 17,
		2010</t>
  </si>
  <si>
    <t>1980 [Member] | Poplar Bluff, MO [Member]</t>
  </si>
  <si>
    <t>Apr. 22,
		2008</t>
  </si>
  <si>
    <t>1980 [Member] | Sharon, PA [Member]</t>
  </si>
  <si>
    <t>May 1,
		2017</t>
  </si>
  <si>
    <t>1980 [Member] | West Valley City, UT [Member]</t>
  </si>
  <si>
    <t>1930 [Member] | Bad Durkheim, Germany [Member]</t>
  </si>
  <si>
    <t>1930 [Member] | Bad Hersfield, Germany [Member]</t>
  </si>
  <si>
    <t>1930 [Member] | Easton, PA [Member]</t>
  </si>
  <si>
    <t>1986 [Member] | Bad Rappenau, Germany [Member]</t>
  </si>
  <si>
    <t>1974 [Member] | Wiesbaden, Germany [Member]</t>
  </si>
  <si>
    <t>1974 [Member] | Bad Tolz, Germany [Member]</t>
  </si>
  <si>
    <t>Nov. 19,
		2014</t>
  </si>
  <si>
    <t>1974 [Member] | Bad Soden-Salmunster, Germany [Member]</t>
  </si>
  <si>
    <t>1974 [Member] | Bad Salzuflen, Germany [Member]</t>
  </si>
  <si>
    <t>Nov. 30,
		2017</t>
  </si>
  <si>
    <t>1974 [Member] | Redding, CA [Member]</t>
  </si>
  <si>
    <t>1974 [Member] | Sebastian, FL [Member]</t>
  </si>
  <si>
    <t>1954 [Member] | Bad Liebenstein, Germany [Member]</t>
  </si>
  <si>
    <t>1954 [Member] | Camden, SC [Member]</t>
  </si>
  <si>
    <t>Oct. 30,
		2015</t>
  </si>
  <si>
    <t>39 years</t>
  </si>
  <si>
    <t>1988 [Member] | Bad Mergentheim, Germany [Member]</t>
  </si>
  <si>
    <t>2008 [Member] | Bath, UK [Member]</t>
  </si>
  <si>
    <t>Jul. 1,
		2014</t>
  </si>
  <si>
    <t>2008 [Member] | Bad Krozingen, Germany [Member]</t>
  </si>
  <si>
    <t>2008 [Member] | DeSoto, TX [Member]</t>
  </si>
  <si>
    <t>Long term acute care hospital</t>
  </si>
  <si>
    <t>Jul. 18,
		2011</t>
  </si>
  <si>
    <t>2008 [Member] | Lubbock, TX [Member]</t>
  </si>
  <si>
    <t>Rehabilitation Hospital</t>
  </si>
  <si>
    <t>Jun. 16,
		2015</t>
  </si>
  <si>
    <t>2009 [Member] | Bath, UK [Member]</t>
  </si>
  <si>
    <t>Acute care general hospita</t>
  </si>
  <si>
    <t>2009 [Member] | Daun, Germany [Member]</t>
  </si>
  <si>
    <t>2009 [Member] | Brighton, MA [Member]</t>
  </si>
  <si>
    <t>Oct. 3,
		2016</t>
  </si>
  <si>
    <t>1956 [Member] | Ottenhofen, Germany [Member]</t>
  </si>
  <si>
    <t>Jul. 3,
		2015</t>
  </si>
  <si>
    <t>1956 [Member] | Detroit, MI [Member]</t>
  </si>
  <si>
    <t>May 22,
		2008</t>
  </si>
  <si>
    <t>1957 [Member] | Ottenhofen, Germany [Member]</t>
  </si>
  <si>
    <t>Rehabitation hospital</t>
  </si>
  <si>
    <t>1997 [Member] | Bad Berka, Germany [Member]</t>
  </si>
  <si>
    <t>Jul. 22,
		2015</t>
  </si>
  <si>
    <t>1997 [Member] | Bad Kosen, Germany [Member]</t>
  </si>
  <si>
    <t>1993 [Member] | Bad Lausick, Germany [Member]</t>
  </si>
  <si>
    <t>1993 [Member] | Bad Sulze, Germany [Member]</t>
  </si>
  <si>
    <t>1993 [Member] | Kurort Berggiebhubel, Germany [Member]</t>
  </si>
  <si>
    <t>Jul. 21,
		2015</t>
  </si>
  <si>
    <t>1993 [Member] | Bernkastel-Kues, Germany [Member]</t>
  </si>
  <si>
    <t>Jul. 14,
		2015</t>
  </si>
  <si>
    <t>1993 [Member] | Flechtingen, Germany [Member]</t>
  </si>
  <si>
    <t>1993 [Member] | Bad Tennstedt, Germany [Member]</t>
  </si>
  <si>
    <t>1982 [Member] | Bernkastel-Kues, Germany [Member]</t>
  </si>
  <si>
    <t>Jul. 15,
		2015</t>
  </si>
  <si>
    <t>1982 [Member] | Bossier City, LA [Member]</t>
  </si>
  <si>
    <t>Apr. 1,
		2008</t>
  </si>
  <si>
    <t>1982 [Member] | Cheraw, SC [Member]</t>
  </si>
  <si>
    <t>1982 [Member] | Garden Grove, CA [Member]</t>
  </si>
  <si>
    <t>Nov. 25,
		2008</t>
  </si>
  <si>
    <t>1982 [Member] | Warren, OH [Member]</t>
  </si>
  <si>
    <t>1993 One [Member] | Flechtingen, Germany [Member]</t>
  </si>
  <si>
    <t>1913 [Member] | Bad Gottleuba, Germany [Member]</t>
  </si>
  <si>
    <t>Dec. 16,
		2015</t>
  </si>
  <si>
    <t>1913 [Member] | Sherman, TX [Member]</t>
  </si>
  <si>
    <t>2014 [Member] | Grunheide, Germany [Member]</t>
  </si>
  <si>
    <t>2014 [Member] | Magdeburg, Germany [Member]</t>
  </si>
  <si>
    <t>2014 [Member] | Bad Hersfield, Germany [Member]</t>
  </si>
  <si>
    <t>2014 [Member] | Houston, TX [Member]</t>
  </si>
  <si>
    <t>Freestanding ER</t>
  </si>
  <si>
    <t>Jun. 20,
		2014</t>
  </si>
  <si>
    <t>2014 [Member] | Allen, TX [Member]</t>
  </si>
  <si>
    <t>Jul. 14,
		2014</t>
  </si>
  <si>
    <t>2014 [Member] | Alvin, TX [Member]</t>
  </si>
  <si>
    <t>Mar. 19,
		2014</t>
  </si>
  <si>
    <t>2014 [Member] | Austin, TX [Member]</t>
  </si>
  <si>
    <t>May 29,
		2014</t>
  </si>
  <si>
    <t>2014 [Member] | Broomfield, CO [Member]</t>
  </si>
  <si>
    <t>Jul. 3,
		2014</t>
  </si>
  <si>
    <t>2014 [Member] | Cedar Hill, TX [Member]</t>
  </si>
  <si>
    <t>Jun. 23,
		2014</t>
  </si>
  <si>
    <t>2014 [Member] | Spring, TX [Member]</t>
  </si>
  <si>
    <t>Jul. 15,
		2014</t>
  </si>
  <si>
    <t>2014 [Member] | Commerce City, TX [Member]</t>
  </si>
  <si>
    <t>2014 [Member] | Dulles, TX [Member]</t>
  </si>
  <si>
    <t>Sep. 12,
		2014</t>
  </si>
  <si>
    <t>2014 [Member] | Firestone, TX [Member]</t>
  </si>
  <si>
    <t>Jun. 6,
		2014</t>
  </si>
  <si>
    <t>2014 [Member] | Fountain, CO [Member]</t>
  </si>
  <si>
    <t>Jul. 31,
		2014</t>
  </si>
  <si>
    <t>2014 [Member] | Frisco, TX [Member]</t>
  </si>
  <si>
    <t>Jun. 13,
		2014</t>
  </si>
  <si>
    <t>2014 [Member] | Colorado Springs, CO [Member]</t>
  </si>
  <si>
    <t>Jun. 5,
		2014</t>
  </si>
  <si>
    <t>2014 [Member] | San Antonio, TX [Member]</t>
  </si>
  <si>
    <t>Jan. 1,
		2014</t>
  </si>
  <si>
    <t>2014 [Member] | Altoona, WI [Member]</t>
  </si>
  <si>
    <t>Aug. 31,
		2014</t>
  </si>
  <si>
    <t>2014 [Member] | Ogden, UT [Member]</t>
  </si>
  <si>
    <t>Mar. 1,
		2014</t>
  </si>
  <si>
    <t>2014 [Member] | Pearland, TX [Member]</t>
  </si>
  <si>
    <t>Sep. 8,
		2014</t>
  </si>
  <si>
    <t>2014 [Member] | Sienna, TX [Member]</t>
  </si>
  <si>
    <t>Aug. 20,
		2014</t>
  </si>
  <si>
    <t>2014 [Member] | Thornton, CO [Member]</t>
  </si>
  <si>
    <t>Aug. 29,
		2014</t>
  </si>
  <si>
    <t>1900 [Member] | Baden-Baden, Germany [Member]</t>
  </si>
  <si>
    <t xml:space="preserve">Rehabilitation hospital </t>
  </si>
  <si>
    <t>1900 [Member] | Hannover, Germany [Member]</t>
  </si>
  <si>
    <t xml:space="preserve">Rehabilitation hospital   </t>
  </si>
  <si>
    <t>Dec. 1,
		2015</t>
  </si>
  <si>
    <t>1900 [Member] | Lubeck, Germany [Member]</t>
  </si>
  <si>
    <t>1900 [Member] | Oppenweiler, Germany [Member]</t>
  </si>
  <si>
    <t>Jul. 28,
		2017</t>
  </si>
  <si>
    <t>2002 [Member] | Baden-Baden, Germany [Member]</t>
  </si>
  <si>
    <t>Rehabilitatio hospital</t>
  </si>
  <si>
    <t>2002 [Member] | Idaho Falls, ID [Member]</t>
  </si>
  <si>
    <t>2002 [Member] | Melbourne, FL [Member]</t>
  </si>
  <si>
    <t>42 years</t>
  </si>
  <si>
    <t>2002 [Member] | San Antonio, TX [Member]</t>
  </si>
  <si>
    <t>2003 [Member] | Baden-Baden, Germany [Member]</t>
  </si>
  <si>
    <t>2003 [Member] | Youngstown, OH [Member]</t>
  </si>
  <si>
    <t>Renovations in 1997 [Member] | Hannover, Germany [Member]</t>
  </si>
  <si>
    <t>Renovations in 2000 [Member] | Hannover, Germany [Member]</t>
  </si>
  <si>
    <t>Renovations in 2009 [Member] | Hannover, Germany [Member]</t>
  </si>
  <si>
    <t>1973 [Member] | Bad Camberg, Germany [Member]</t>
  </si>
  <si>
    <t>1973 [Member] | Schlangenbad, Germany [Member]</t>
  </si>
  <si>
    <t>1973 [Member] | Bad Nauheim, Germany [Member]</t>
  </si>
  <si>
    <t>1973 [Member] | Bad Oeynhausen, Germany [Member]</t>
  </si>
  <si>
    <t>1973 [Member] | Ahrweiler, Germany [Member]</t>
  </si>
  <si>
    <t>May 27,
		2017</t>
  </si>
  <si>
    <t>1973 [Member] | San Diego, CA [Member]</t>
  </si>
  <si>
    <t>Feb. 9,
		2011</t>
  </si>
  <si>
    <t>1973 [Member] | Odessa, TX [Member]</t>
  </si>
  <si>
    <t>1973 [Member] | Port Huron, MI [Member]</t>
  </si>
  <si>
    <t>Dec. 31,
		2015</t>
  </si>
  <si>
    <t>1998 [Member] | Berlin, Germany [Member]</t>
  </si>
  <si>
    <t>Jul. 16,
		2015</t>
  </si>
  <si>
    <t>1999 [Member] | Magdeburg, Germany [Member]</t>
  </si>
  <si>
    <t>1999 [Member] | Hartsville, SC [Member]</t>
  </si>
  <si>
    <t>34 years</t>
  </si>
  <si>
    <t>1970 [Member] | Bad Durrheim, Germany [Member]</t>
  </si>
  <si>
    <t>1970 [Member] | Rieden, Germany [Member]</t>
  </si>
  <si>
    <t>Jun. 17,
		2017</t>
  </si>
  <si>
    <t>1970 [Member] | Rockledge, FL [Member]</t>
  </si>
  <si>
    <t>1972 [Member] | Bad Nauheim, Germany [Member]</t>
  </si>
  <si>
    <t>1972 [Member] | Fairmont, CA [Member]</t>
  </si>
  <si>
    <t>Sep. 19,
		2014</t>
  </si>
  <si>
    <t>1972 [Member] | San Dimas, CA [Member]</t>
  </si>
  <si>
    <t>1885 [Member] | Heidelberg, Germany [Member]</t>
  </si>
  <si>
    <t>Jun. 22,
		2016</t>
  </si>
  <si>
    <t>1991 [Member] | Heidelberg, Germany [Member]</t>
  </si>
  <si>
    <t>1991 [Member] | Redding, CA [Member]</t>
  </si>
  <si>
    <t>Jun. 30,
		2005</t>
  </si>
  <si>
    <t>1987 [Member] | Bad Salzdetfurth, Germany [Member]</t>
  </si>
  <si>
    <t>Nov. 23,
		2016</t>
  </si>
  <si>
    <t>1987 [Member] | Salt Lake City, UT [Member]</t>
  </si>
  <si>
    <t>1910 [Member] | Bad Bertrich, Germany [Member]</t>
  </si>
  <si>
    <t>1985 [Member] | Bad Bertrich, Germany [Member]</t>
  </si>
  <si>
    <t>1985 [Member] | Fairmont, CA [Member]</t>
  </si>
  <si>
    <t>1985 [Member] | Fort Lauderdale, FL [Member]</t>
  </si>
  <si>
    <t>1985 [Member] | Hot Springs, AR [Member]</t>
  </si>
  <si>
    <t>2011 [Member] | Lubeck, Germany [Member]</t>
  </si>
  <si>
    <t>Rehabilitation  hospital</t>
  </si>
  <si>
    <t>2011 [Member] | Cologne, Germany [Member]</t>
  </si>
  <si>
    <t>Jun. 23,
		2017</t>
  </si>
  <si>
    <t>2011 [Member] | Methuen, MA [Member]</t>
  </si>
  <si>
    <t>Acute care general</t>
  </si>
  <si>
    <t>1800 [Member] | Vitense-Parber, Germany [Member]</t>
  </si>
  <si>
    <t>1901 [Member] | Breuberg-Sandbach, Germany [Member]</t>
  </si>
  <si>
    <t>1984 [Member] | Breuberg-Sandbach, Germany [Member]</t>
  </si>
  <si>
    <t>1984 [Member] | Bennettsville, SC [Member]</t>
  </si>
  <si>
    <t>1984 [Member] | Hope, AR [Member]</t>
  </si>
  <si>
    <t>1984 [Member] | Olympia, Washington [Member]</t>
  </si>
  <si>
    <t>Jul. 22,
		2016</t>
  </si>
  <si>
    <t>1860 [Member] | Ravensrush, Germany [Member]</t>
  </si>
  <si>
    <t>1600 [Member] | Wildeck, Germany [Member]</t>
  </si>
  <si>
    <t>2013 [Member] | Wildeck, Germany [Member]</t>
  </si>
  <si>
    <t>2013 [Member] | Germersheim, Germany [Member]</t>
  </si>
  <si>
    <t>Jun. 8,
		2017</t>
  </si>
  <si>
    <t>2013 [Member] | Hausman, TX [Member]</t>
  </si>
  <si>
    <t>Mar. 1,
		2013</t>
  </si>
  <si>
    <t>2013 [Member] | Lafayette, IN [Member]</t>
  </si>
  <si>
    <t>Feb. 1,
		2013</t>
  </si>
  <si>
    <t>2013 [Member] | Little Elm, TX [Member]</t>
  </si>
  <si>
    <t>Dec. 1,
		2013</t>
  </si>
  <si>
    <t>2013 [Member] | Post Falls, ID [Member]</t>
  </si>
  <si>
    <t>Dec. 31,
		2013</t>
  </si>
  <si>
    <t>2013 [Member] | Spartanburg, SC [Member]</t>
  </si>
  <si>
    <t>Aug. 1,
		2013</t>
  </si>
  <si>
    <t>1902 [Member] | Romhild, Germany [Member]</t>
  </si>
  <si>
    <t>2000 [Member] | Romhild, Germany [Member]</t>
  </si>
  <si>
    <t>2000 [Member] | Warren, OH [Member]</t>
  </si>
  <si>
    <t>46 years</t>
  </si>
  <si>
    <t>2000 [Member] | Montclair, NJ [Member]</t>
  </si>
  <si>
    <t>Apr. 1,
		2014</t>
  </si>
  <si>
    <t>2015 [Member] | Bad Durkheim, Germany [Member]</t>
  </si>
  <si>
    <t>2015 [Member] | Houston, TX [Member]</t>
  </si>
  <si>
    <t>Feb. 18,
		2015</t>
  </si>
  <si>
    <t>2015 [Member] | Aurora, CO [Member]</t>
  </si>
  <si>
    <t>Sep. 17,
		2015</t>
  </si>
  <si>
    <t>2015 [Member] | Ft. Worth, TX [Member]</t>
  </si>
  <si>
    <t>Mar. 27,
		2015</t>
  </si>
  <si>
    <t>2015 [Member] | Glendale, AZ [Member]</t>
  </si>
  <si>
    <t>Jun. 5,
		2015</t>
  </si>
  <si>
    <t>2015 [Member] | Carrollton, TX [Member]</t>
  </si>
  <si>
    <t>Jul. 17,
		2015</t>
  </si>
  <si>
    <t>2015 [Member] | Chandler, AZ [Member]</t>
  </si>
  <si>
    <t>Apr. 24,
		2015</t>
  </si>
  <si>
    <t>2015 [Member] | Katy, TX [Member]</t>
  </si>
  <si>
    <t>Oct. 21,
		2015</t>
  </si>
  <si>
    <t>2015 [Member] | Conroe, TX [Member]</t>
  </si>
  <si>
    <t>Jul. 29,
		2015</t>
  </si>
  <si>
    <t>2015 [Member] | Converse, TX [Member]</t>
  </si>
  <si>
    <t>Apr. 10,
		2015</t>
  </si>
  <si>
    <t>2015 [Member] | Denver, CO [Member]</t>
  </si>
  <si>
    <t>Jun. 8,
		2015</t>
  </si>
  <si>
    <t>2015 [Member] | Frisco, TX [Member]</t>
  </si>
  <si>
    <t>Nov. 13,
		2015</t>
  </si>
  <si>
    <t>2015 [Member] | Gilbert, AZ [Member]</t>
  </si>
  <si>
    <t>2015 [Member] | Highland Village, TX [Member]</t>
  </si>
  <si>
    <t>Sep. 22,
		2015</t>
  </si>
  <si>
    <t>2015 [Member] | Hoover, AL [Member]</t>
  </si>
  <si>
    <t>May 1,
		2015</t>
  </si>
  <si>
    <t>2015 [Member] | Lehi, UT [Member]</t>
  </si>
  <si>
    <t>45 years</t>
  </si>
  <si>
    <t>2015 [Member] | McKinney, TX [Member]</t>
  </si>
  <si>
    <t>2015 [Member] | Parker, CO [Member]</t>
  </si>
  <si>
    <t>Nov. 6,
		2015</t>
  </si>
  <si>
    <t>2015 [Member] | Taunton, MA [Member]</t>
  </si>
  <si>
    <t>2015 [Member] | League City, TX [Member]</t>
  </si>
  <si>
    <t>Jun. 19,
		2015</t>
  </si>
  <si>
    <t>2010 [Member] | Bad Oeynhausen, Germany [Member]</t>
  </si>
  <si>
    <t>2010 [Member] | Bad Pyrmont, Germany [Member]</t>
  </si>
  <si>
    <t>2010 [Member] | Brockton, MA [Member]</t>
  </si>
  <si>
    <t>2010 [Member] | Sherman, TX [Member]</t>
  </si>
  <si>
    <t>1989 [Member] | Bad Salzuflen, Germany [Member]</t>
  </si>
  <si>
    <t>2016 [Member] | Bad Salzuflen, Germany [Member]</t>
  </si>
  <si>
    <t>2016 [Member] | Houston, TX [Member]</t>
  </si>
  <si>
    <t>Jul. 7,
		2016</t>
  </si>
  <si>
    <t>2016 [Member] | Glendale, AZ [Member]</t>
  </si>
  <si>
    <t>Oct. 21,
		2016</t>
  </si>
  <si>
    <t>2016 [Member] | New Orleans, LA [Member]</t>
  </si>
  <si>
    <t>Sep. 23,
		2016</t>
  </si>
  <si>
    <t>2016 [Member] | The Woodlands, TX [Member]</t>
  </si>
  <si>
    <t>Mar. 28,
		2016</t>
  </si>
  <si>
    <t>2016 [Member] | DeSoto, TX [Member]</t>
  </si>
  <si>
    <t>May 23,
		2016</t>
  </si>
  <si>
    <t>2016 [Member] | San Antonio, TX [Member]</t>
  </si>
  <si>
    <t>Dec. 9,
		2016</t>
  </si>
  <si>
    <t>2016 [Member] | Frisco, TX [Member]</t>
  </si>
  <si>
    <t>Mar. 4,
		2016</t>
  </si>
  <si>
    <t>2016 [Member] | Garland, TX [Member]</t>
  </si>
  <si>
    <t>Nov. 15,
		2016</t>
  </si>
  <si>
    <t>2016 [Member] | Goodyear, AZ [Member]</t>
  </si>
  <si>
    <t>Apr. 4,
		2016</t>
  </si>
  <si>
    <t>2016 [Member] | Helotes, TX [Member]</t>
  </si>
  <si>
    <t>Mar. 10,
		2016</t>
  </si>
  <si>
    <t>2016 [Member] | Highlands Ranch, CO [Member]</t>
  </si>
  <si>
    <t>Jul. 25,
		2016</t>
  </si>
  <si>
    <t>2016 [Member] | Katy, TX [Member]</t>
  </si>
  <si>
    <t>Oct. 10,
		2016</t>
  </si>
  <si>
    <t>2016 [Member] | Longmont, CO [Member]</t>
  </si>
  <si>
    <t>Feb. 10,
		2016</t>
  </si>
  <si>
    <t>2016 [Member] | Mandeville, LA [Member]</t>
  </si>
  <si>
    <t>Oct. 28,
		2016</t>
  </si>
  <si>
    <t>2016 [Member] | Marrero, LA [Member]</t>
  </si>
  <si>
    <t>Jul. 15,
		2016</t>
  </si>
  <si>
    <t>2016 [Member] | Plano, TX [Member]</t>
  </si>
  <si>
    <t>Sep. 30,
		2016</t>
  </si>
  <si>
    <t>2016 [Member] | Rosenberg, TX [Member]</t>
  </si>
  <si>
    <t>Jan. 15,
		2016</t>
  </si>
  <si>
    <t>2016 [Member] | Columbus, Oh [Member]</t>
  </si>
  <si>
    <t>Aug. 30,
		2016</t>
  </si>
  <si>
    <t>2016 [Member] | Toledo, OH [Member]</t>
  </si>
  <si>
    <t>Apr. 1,
		2016</t>
  </si>
  <si>
    <t>2016 One [Member] | Bad Salzuflen, Germany [Member]</t>
  </si>
  <si>
    <t>1911 [Member] | Schalkenmehren, Germany [Member]</t>
  </si>
  <si>
    <t>2012 [Member] | Schalkenmehren, Germany [Member]</t>
  </si>
  <si>
    <t>2012 [Member] | Oppenweiler, Germany [Member]</t>
  </si>
  <si>
    <t>2012 [Member] | San Antonio, TX [Member]</t>
  </si>
  <si>
    <t>Oct. 2,
		2012</t>
  </si>
  <si>
    <t>2012 [Member] | Fall River, MA [Member]</t>
  </si>
  <si>
    <t>2012 [Member] | Florence, AZ [Member]</t>
  </si>
  <si>
    <t>Feb. 7,
		2012</t>
  </si>
  <si>
    <t>2012 [Member] | Overlook, TX [Member]</t>
  </si>
  <si>
    <t>1940 [Member] | Darscheid, Germany [Member]</t>
  </si>
  <si>
    <t>1940 [Member] | Houston, TX [Member]</t>
  </si>
  <si>
    <t>1940 [Member] | Taunton, MA [Member]</t>
  </si>
  <si>
    <t>1940 [Member] | Tempe, AZ [Member]</t>
  </si>
  <si>
    <t>2004 [Member] | Darscheid, Germany [Member]</t>
  </si>
  <si>
    <t>2004 [Member] | Lubstorf, Germany [Member]</t>
  </si>
  <si>
    <t>2004 [Member] | Webster, TX [Member]</t>
  </si>
  <si>
    <t>Dec. 21,
		2010</t>
  </si>
  <si>
    <t>2004 [Member] | Camden, SC [Member]</t>
  </si>
  <si>
    <t>2004 [Member] | Odessa, TX [Member]</t>
  </si>
  <si>
    <t>1964 [Member] | Germersheim, Germany [Member]</t>
  </si>
  <si>
    <t>1964 [Member] | Ahrweiler, Germany [Member]</t>
  </si>
  <si>
    <t>1964 [Member] | San Diego, CA [Member]</t>
  </si>
  <si>
    <t>May 9,
		2007</t>
  </si>
  <si>
    <t>1964 [Member] | Portland, OR [Member]</t>
  </si>
  <si>
    <t>Apr. 18,
		2007</t>
  </si>
  <si>
    <t>1964 [Member] | Anaheim, CA [Member]</t>
  </si>
  <si>
    <t>Nov. 8,
		2006</t>
  </si>
  <si>
    <t>1967 [Member] | Kevelaer, Germany [Member]</t>
  </si>
  <si>
    <t>Unknown Date [Member] | Willich, Germany [Member]</t>
  </si>
  <si>
    <t>May 31,
		2017</t>
  </si>
  <si>
    <t>1910 One [Member] | Bad Bertrich, Germany [Member]</t>
  </si>
  <si>
    <t>Jan. 31,
		2017</t>
  </si>
  <si>
    <t>2001 [Member] | Neunkirchen, Germany [Member]</t>
  </si>
  <si>
    <t>2001 [Member] | Hope, AR [Member]</t>
  </si>
  <si>
    <t>1918 [Member] | Bayonne, NJ [Member]</t>
  </si>
  <si>
    <t>Feb. 4,
		2011</t>
  </si>
  <si>
    <t>1917 [Member] | Brighton, MA [Member]</t>
  </si>
  <si>
    <t>1965 [Member] | Brockton, MA [Member]</t>
  </si>
  <si>
    <t>2015 One [Member] | Chandler, AZ [Member]</t>
  </si>
  <si>
    <t>Oct. 7,
		2015</t>
  </si>
  <si>
    <t>2015 One [Member] | Hoover, AL [Member]</t>
  </si>
  <si>
    <t>Medical Office Building</t>
  </si>
  <si>
    <t>2017 [Member] | Houston, TX [Member]</t>
  </si>
  <si>
    <t>May 8,
		2017</t>
  </si>
  <si>
    <t>35 years</t>
  </si>
  <si>
    <t>2017 [Member] | Phoenix, AZ [Member]</t>
  </si>
  <si>
    <t>Feb. 10,
		2017</t>
  </si>
  <si>
    <t>2017 [Member] | Austin, TX [Member]</t>
  </si>
  <si>
    <t>Mar. 2,
		2017</t>
  </si>
  <si>
    <t>2017 [Member] | Texarkana, TX [Member]</t>
  </si>
  <si>
    <t>2006 [Member] | Houston, TX [Member]</t>
  </si>
  <si>
    <t>Dec. 1,
		2006</t>
  </si>
  <si>
    <t>2006 [Member] | Dallas, TX [Member]</t>
  </si>
  <si>
    <t>Sep. 5,
		2006</t>
  </si>
  <si>
    <t>2006 [Member] | Bloomington, IN [Member]</t>
  </si>
  <si>
    <t>Aug. 8,
		2006</t>
  </si>
  <si>
    <t>2006 [Member] | Petersburg, VA [Member]</t>
  </si>
  <si>
    <t>Jul. 1,
		2008</t>
  </si>
  <si>
    <t>2005 [Member] | Easton, PA [Member]</t>
  </si>
  <si>
    <t>2005 [Member] | Gilbert, AZ [Member]</t>
  </si>
  <si>
    <t>Jan. 4,
		2011</t>
  </si>
  <si>
    <t>2005 [Member] | Port Arthur, TX [Member]</t>
  </si>
  <si>
    <t>Sep. 26,
		2013</t>
  </si>
  <si>
    <t>2005 [Member] | Tomball, TX [Member]</t>
  </si>
  <si>
    <t>1939 [Member] | Fairmont, CA [Member]</t>
  </si>
  <si>
    <t>1950 [Member] | Houston, TX [Member]</t>
  </si>
  <si>
    <t>1950 [Member] | Fall River, MA [Member]</t>
  </si>
  <si>
    <t>1950 [Member] | Methuen, MA [Member]</t>
  </si>
  <si>
    <t>1950 [Member] | Rockledge, FL [Member]</t>
  </si>
  <si>
    <t>1950 [Member] | Sharon, PA [Member]</t>
  </si>
  <si>
    <t>1922 [Member] | Warren, OH [Member]</t>
  </si>
  <si>
    <t>1922 [Member] | Lewiston, ID [Member]</t>
  </si>
  <si>
    <t>1863 [Member] | Hoboken, NJ [Member]</t>
  </si>
  <si>
    <t>Nov. 4,
		2011</t>
  </si>
  <si>
    <t>2007 [Member] | Northland, MO [Member]</t>
  </si>
  <si>
    <t>Feb. 14,
		2011</t>
  </si>
  <si>
    <t>2007 [Member] | Mesa, AZ [Member]</t>
  </si>
  <si>
    <t>1978 [Member] | Kansas City, MO [Member]</t>
  </si>
  <si>
    <t>1978 [Member] | San Antonio, TX [Member]</t>
  </si>
  <si>
    <t>1920 [Member] | Montclair, NJ [Member]</t>
  </si>
  <si>
    <t>1979 [Member] | Phoenix, AZ [Member]</t>
  </si>
  <si>
    <t>1979 [Member] | San Dimas, CA [Member]</t>
  </si>
  <si>
    <t>1968 [Member] | Phoenix, AZ [Member]</t>
  </si>
  <si>
    <t>43 years</t>
  </si>
  <si>
    <t>1976 [Member] | Phoenix, AZ [Member]</t>
  </si>
  <si>
    <t>1953 [Member] | Port Huron, MI [Member]</t>
  </si>
  <si>
    <t>1983 [Member] | Port Huron, MI [Member]</t>
  </si>
  <si>
    <t>1906 [Member] | Salt Lake City, UT [Member]</t>
  </si>
  <si>
    <t>2017 One [Member] | Phoenix, AZ [Member]</t>
  </si>
  <si>
    <t>Apr. 13,
		2017</t>
  </si>
  <si>
    <t>1962 [Member] | West Monroe, LA [Member]</t>
  </si>
  <si>
    <t>1948 [Member] | Woodland Park, CO [Member]</t>
  </si>
  <si>
    <t>1929 [Member] | Youngstown, OH [Member]</t>
  </si>
  <si>
    <t>Includes real estate cost included in real estate held for sale of $131.3 million at December 31, 2017. Excludes intangible lease assets that are included in real estate held for sale of $15.5 million for 2017.</t>
  </si>
  <si>
    <t>Schedule III - Real Estate Investments and Accumulated Depreciation (Parenthetical) (Detail) $ in Thousands</t>
  </si>
  <si>
    <t>Aggregate cost for federal income tax purposes</t>
  </si>
  <si>
    <t>Schedule III - Changes in Total Real Estate Assets (Detail) - USD ($) $ in Thousands</t>
  </si>
  <si>
    <t>Balance at beginning of period</t>
  </si>
  <si>
    <t>Acquisitions</t>
  </si>
  <si>
    <t>Transfers from construction in progress</t>
  </si>
  <si>
    <t>Additions</t>
  </si>
  <si>
    <t>Dispositions</t>
  </si>
  <si>
    <t>Balance at end of period</t>
  </si>
  <si>
    <t>Schedule III - Changes in Accumulated Depreciation (Detail) - USD ($) $ in Thousands</t>
  </si>
  <si>
    <t>Depreciation</t>
  </si>
  <si>
    <t>Depreciation on disposed property</t>
  </si>
  <si>
    <t>Schedule III - Changes in Accumulated Depreciation (Parenthetical) (Detail) - USD ($) $ in Thousands</t>
  </si>
  <si>
    <t>Real Estate Held For Sale [Member]</t>
  </si>
  <si>
    <t>Real Estate Held For Sale [Member] | Land and Building [Member]</t>
  </si>
  <si>
    <t>Schedule IV - Schedule of Mortgage Loans on Real Estate (Detail)</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Desert Valley Hospital [Member]</t>
  </si>
  <si>
    <t>Final Maturity Date</t>
  </si>
  <si>
    <t>11.90%</t>
  </si>
  <si>
    <t>Long-Term First Mortgage Loan [Member] | Chino Valley Medical Center [Member]</t>
  </si>
  <si>
    <t>Long-Term First Mortgage Loan [Member] | Paradise Valley Hospital [Member]</t>
  </si>
  <si>
    <t>10.70%</t>
  </si>
  <si>
    <t>Long-Term First Mortgage Loan [Member] | Ernest Mortgage Loan [Member]</t>
  </si>
  <si>
    <t>9.80%</t>
  </si>
  <si>
    <t>Long-Term First Mortgage Loan [Member] | Centinela Hospital Medical Center [Member]</t>
  </si>
  <si>
    <t>11.40%</t>
  </si>
  <si>
    <t>Long-Term First Mortgage Loan [Member] | Olympia Medical Center [Member]</t>
  </si>
  <si>
    <t>Long-Term First Mortgage Loan [Member] | St. Joseph Medical Center [Member]</t>
  </si>
  <si>
    <t>Long-Term First Mortgage Loan [Member] | St. Mary's Medical Center [Member]</t>
  </si>
  <si>
    <t>Long-Term First Mortgage Loan [Member] | Lake Huron Medical Center [Member]</t>
  </si>
  <si>
    <t>Long-Term First Mortgage Loan [Member] | Steward Mortgage Loan [Member]</t>
  </si>
  <si>
    <t>7.50%</t>
  </si>
  <si>
    <t>Schedule IV - Schedule of Mortgage Loans on Real Estate (Parenthetical) (Detail)</t>
  </si>
  <si>
    <t>Dec. 31, 2017USD ($)Property</t>
  </si>
  <si>
    <t>Carrying amount of mortgages, federal income tax purposes</t>
  </si>
  <si>
    <t>Unamortized loan issue costs</t>
  </si>
  <si>
    <t>Ernest Mortgage Loan [Member] | Long-Term First Mortgage Loan [Member]</t>
  </si>
  <si>
    <t>Number of properties | Property</t>
  </si>
  <si>
    <t>Steward Mortgage Loan [Member] | Long-Term First Mortgage Loan [Member]</t>
  </si>
  <si>
    <t>Schedule IV - Changes in Mortgage Loans Excluding Unamortized Loan Issue Costs (Detail) - USD ($) $ in Thousands</t>
  </si>
  <si>
    <t>Balance at beginning of year</t>
  </si>
  <si>
    <t>New mortgage loans and additional advances on existing loans</t>
  </si>
  <si>
    <t>Mortgage loans on real estate including additions during year</t>
  </si>
  <si>
    <t>Collection of principal</t>
  </si>
  <si>
    <t>Deductions during yea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 &quot;#,##0_);_(&quot;£ &quot;(#,##0)" numFmtId="170"/>
    <numFmt formatCode="_(&quot;$ &quot;#,##0.0_);_(&quot;$ &quot;(#,##0.0)" numFmtId="171"/>
    <numFmt formatCode="_(&quot;$ &quot;#,##0.000000_);_(&quot;$ &quot;(#,##0.000000)" numFmtId="172"/>
    <numFmt formatCode="#,##0.000000_);(#,##0.0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78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4694865</v>
      </c>
    </row>
    <row r="18" spans="1:4">
      <c r="A18" s="4" t="s">
        <v>30</v>
      </c>
      <c r="D18" s="6" t="n">
        <v>4646202407</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7</v>
      </c>
    </row>
    <row r="25" spans="1:4">
      <c r="A25" s="4" t="s">
        <v>13</v>
      </c>
      <c r="B25" s="4" t="s">
        <v>14</v>
      </c>
    </row>
    <row r="26" spans="1:4">
      <c r="A26" s="4" t="s">
        <v>17</v>
      </c>
      <c r="B26" s="4" t="s">
        <v>32</v>
      </c>
    </row>
    <row r="27" spans="1:4">
      <c r="A27" s="4" t="s">
        <v>19</v>
      </c>
      <c r="B27" s="5" t="n">
        <v>1524607</v>
      </c>
    </row>
    <row r="28" spans="1:4">
      <c r="A28" s="4" t="s">
        <v>20</v>
      </c>
      <c r="B28" s="4" t="s">
        <v>21</v>
      </c>
    </row>
    <row r="29" spans="1:4">
      <c r="A29" s="4" t="s">
        <v>27</v>
      </c>
      <c r="B2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5</v>
      </c>
      <c r="D2" s="2" t="s">
        <v>99</v>
      </c>
    </row>
    <row r="3" spans="1:4">
      <c r="A3" s="3" t="s">
        <v>256</v>
      </c>
    </row>
    <row r="4" spans="1:4">
      <c r="A4" s="4" t="s">
        <v>1253</v>
      </c>
      <c r="B4" s="6" t="n">
        <v>18852</v>
      </c>
      <c r="C4" s="6" t="n">
        <v>27384</v>
      </c>
      <c r="D4" s="6" t="n">
        <v>20129</v>
      </c>
    </row>
    <row r="5" spans="1:4">
      <c r="A5" s="4" t="s">
        <v>1254</v>
      </c>
      <c r="B5" s="5" t="n">
        <v>2525</v>
      </c>
      <c r="C5" s="5" t="n">
        <v>2722</v>
      </c>
      <c r="D5" s="5" t="n">
        <v>8205</v>
      </c>
    </row>
    <row r="6" spans="1:4">
      <c r="A6" s="4" t="s">
        <v>1255</v>
      </c>
      <c r="B6" s="5" t="n">
        <v>-4980</v>
      </c>
      <c r="C6" s="5" t="n">
        <v>-11254</v>
      </c>
      <c r="D6" s="5" t="n">
        <v>-950</v>
      </c>
    </row>
    <row r="7" spans="1:4">
      <c r="A7" s="4" t="s">
        <v>1256</v>
      </c>
      <c r="B7" s="6" t="n">
        <v>16397</v>
      </c>
      <c r="C7" s="6" t="n">
        <v>18852</v>
      </c>
      <c r="D7" s="6" t="n">
        <v>273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7</v>
      </c>
      <c r="B1" s="2" t="s">
        <v>761</v>
      </c>
      <c r="C1" s="2" t="s">
        <v>1</v>
      </c>
    </row>
    <row r="2" spans="1:5">
      <c r="B2" s="2" t="s">
        <v>35</v>
      </c>
      <c r="C2" s="2" t="s">
        <v>2</v>
      </c>
      <c r="D2" s="2" t="s">
        <v>35</v>
      </c>
      <c r="E2" s="2" t="s">
        <v>99</v>
      </c>
    </row>
    <row r="3" spans="1:5">
      <c r="A3" s="4" t="s">
        <v>1258</v>
      </c>
      <c r="C3" s="14" t="n">
        <v>4.9</v>
      </c>
      <c r="D3" s="14" t="n">
        <v>-6.1</v>
      </c>
    </row>
    <row r="4" spans="1:5">
      <c r="A4" s="4" t="s">
        <v>1259</v>
      </c>
      <c r="E4" s="14" t="n">
        <v>6.2</v>
      </c>
    </row>
    <row r="5" spans="1:5">
      <c r="A5" s="4" t="s">
        <v>1260</v>
      </c>
    </row>
    <row r="6" spans="1:5">
      <c r="A6" s="4" t="s">
        <v>1258</v>
      </c>
      <c r="B6" s="6" t="n">
        <v>-4</v>
      </c>
    </row>
    <row r="7" spans="1:5">
      <c r="A7" s="4" t="s">
        <v>737</v>
      </c>
    </row>
    <row r="8" spans="1:5">
      <c r="A8" s="4" t="s">
        <v>1261</v>
      </c>
      <c r="B8" s="17" t="n">
        <v>1.9</v>
      </c>
      <c r="D8" s="17" t="n">
        <v>1.9</v>
      </c>
    </row>
    <row r="9" spans="1:5">
      <c r="A9" s="4" t="s">
        <v>1262</v>
      </c>
      <c r="B9" s="17" t="n">
        <v>3.3</v>
      </c>
      <c r="D9" s="17" t="n">
        <v>3.3</v>
      </c>
    </row>
    <row r="10" spans="1:5">
      <c r="A10" s="4" t="s">
        <v>1263</v>
      </c>
      <c r="E10" s="17" t="n">
        <v>1.5</v>
      </c>
    </row>
    <row r="11" spans="1:5">
      <c r="A11" s="4" t="s">
        <v>1264</v>
      </c>
    </row>
    <row r="12" spans="1:5">
      <c r="A12" s="4" t="s">
        <v>1261</v>
      </c>
      <c r="B12" s="17" t="n">
        <v>0.8</v>
      </c>
      <c r="D12" s="17" t="n">
        <v>0.8</v>
      </c>
    </row>
    <row r="13" spans="1:5">
      <c r="A13" s="4" t="s">
        <v>1265</v>
      </c>
      <c r="B13" s="17" t="n">
        <v>0.8</v>
      </c>
      <c r="D13" s="17" t="n">
        <v>0.8</v>
      </c>
    </row>
    <row r="14" spans="1:5">
      <c r="A14" s="4" t="s">
        <v>1266</v>
      </c>
    </row>
    <row r="15" spans="1:5">
      <c r="A15" s="4" t="s">
        <v>1267</v>
      </c>
      <c r="B15" s="14" t="n">
        <v>0.1</v>
      </c>
      <c r="D15" s="14" t="n">
        <v>0.1</v>
      </c>
    </row>
    <row r="16" spans="1:5">
      <c r="A16" s="4" t="s">
        <v>1268</v>
      </c>
    </row>
    <row r="17" spans="1:5">
      <c r="A17" s="4" t="s">
        <v>1261</v>
      </c>
      <c r="E17" s="14" t="n">
        <v>0.5</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7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15"/>
  </cols>
  <sheetData>
    <row r="1" spans="1:6">
      <c r="A1" s="1" t="s">
        <v>1269</v>
      </c>
      <c r="B1" s="2" t="s">
        <v>1</v>
      </c>
    </row>
    <row r="2" spans="1:6">
      <c r="B2" s="2" t="s">
        <v>2</v>
      </c>
      <c r="D2" s="2" t="s">
        <v>35</v>
      </c>
      <c r="E2" s="2" t="s">
        <v>99</v>
      </c>
      <c r="F2" s="2" t="s">
        <v>1270</v>
      </c>
    </row>
    <row r="3" spans="1:6">
      <c r="A3" s="3" t="s">
        <v>1271</v>
      </c>
    </row>
    <row r="4" spans="1:6">
      <c r="A4" s="4" t="s">
        <v>1272</v>
      </c>
      <c r="B4" s="6" t="n">
        <v>0</v>
      </c>
    </row>
    <row r="5" spans="1:6">
      <c r="A5" s="4" t="s">
        <v>1273</v>
      </c>
      <c r="B5" s="5" t="n">
        <v>654736000</v>
      </c>
    </row>
    <row r="6" spans="1:6">
      <c r="A6" s="4" t="s">
        <v>1274</v>
      </c>
      <c r="B6" s="5" t="n">
        <v>4644787000</v>
      </c>
    </row>
    <row r="7" spans="1:6">
      <c r="A7" s="4" t="s">
        <v>1275</v>
      </c>
      <c r="B7" s="5" t="n">
        <v>108743000</v>
      </c>
    </row>
    <row r="8" spans="1:6">
      <c r="A8" s="4" t="s">
        <v>1276</v>
      </c>
      <c r="B8" s="5" t="n">
        <v>29882000</v>
      </c>
    </row>
    <row r="9" spans="1:6">
      <c r="A9" s="4" t="s">
        <v>1277</v>
      </c>
      <c r="B9" s="5" t="n">
        <v>673253000</v>
      </c>
    </row>
    <row r="10" spans="1:6">
      <c r="A10" s="4" t="s">
        <v>1278</v>
      </c>
      <c r="B10" s="5" t="n">
        <v>4764895000</v>
      </c>
    </row>
    <row r="11" spans="1:6">
      <c r="A11" s="4" t="s">
        <v>1279</v>
      </c>
      <c r="B11" s="5" t="n">
        <v>5438148000</v>
      </c>
      <c r="C11" s="4" t="s">
        <v>46</v>
      </c>
      <c r="D11" s="6" t="n">
        <v>3968042000</v>
      </c>
      <c r="E11" s="6" t="n">
        <v>2991590000</v>
      </c>
      <c r="F11" s="6" t="n">
        <v>2040727000</v>
      </c>
    </row>
    <row r="12" spans="1:6">
      <c r="A12" s="4" t="s">
        <v>1280</v>
      </c>
      <c r="B12" s="5" t="n">
        <v>406855000</v>
      </c>
      <c r="C12" s="4" t="s">
        <v>832</v>
      </c>
      <c r="D12" s="6" t="n">
        <v>292786000</v>
      </c>
      <c r="E12" s="6" t="n">
        <v>232675000</v>
      </c>
      <c r="F12" s="6" t="n">
        <v>181441000</v>
      </c>
    </row>
    <row r="13" spans="1:6">
      <c r="A13" s="4" t="s">
        <v>1281</v>
      </c>
    </row>
    <row r="14" spans="1:6">
      <c r="A14" s="3" t="s">
        <v>1271</v>
      </c>
    </row>
    <row r="15" spans="1:6">
      <c r="A15" s="4" t="s">
        <v>1272</v>
      </c>
      <c r="B15" s="6" t="n">
        <v>0</v>
      </c>
    </row>
    <row r="16" spans="1:6">
      <c r="A16" s="4" t="s">
        <v>1282</v>
      </c>
      <c r="B16" s="4" t="s">
        <v>1283</v>
      </c>
    </row>
    <row r="17" spans="1:6">
      <c r="A17" s="4" t="s">
        <v>1274</v>
      </c>
      <c r="B17" s="6" t="n">
        <v>10455000</v>
      </c>
    </row>
    <row r="18" spans="1:6">
      <c r="A18" s="4" t="s">
        <v>1278</v>
      </c>
      <c r="B18" s="5" t="n">
        <v>10455000</v>
      </c>
    </row>
    <row r="19" spans="1:6">
      <c r="A19" s="4" t="s">
        <v>1279</v>
      </c>
      <c r="B19" s="5" t="n">
        <v>10455000</v>
      </c>
    </row>
    <row r="20" spans="1:6">
      <c r="A20" s="4" t="s">
        <v>1280</v>
      </c>
      <c r="B20" s="6" t="n">
        <v>1067000</v>
      </c>
    </row>
    <row r="21" spans="1:6">
      <c r="A21" s="4" t="s">
        <v>1284</v>
      </c>
      <c r="B21" s="5" t="n">
        <v>1994</v>
      </c>
    </row>
    <row r="22" spans="1:6">
      <c r="A22" s="4" t="s">
        <v>1285</v>
      </c>
      <c r="B22" s="4" t="s">
        <v>1286</v>
      </c>
    </row>
    <row r="23" spans="1:6">
      <c r="A23" s="4" t="s">
        <v>1287</v>
      </c>
      <c r="B23" s="4" t="s">
        <v>1288</v>
      </c>
    </row>
    <row r="24" spans="1:6">
      <c r="A24" s="4" t="s">
        <v>1289</v>
      </c>
    </row>
    <row r="25" spans="1:6">
      <c r="A25" s="3" t="s">
        <v>1271</v>
      </c>
    </row>
    <row r="26" spans="1:6">
      <c r="A26" s="4" t="s">
        <v>1272</v>
      </c>
      <c r="B26" s="6" t="n">
        <v>0</v>
      </c>
    </row>
    <row r="27" spans="1:6">
      <c r="A27" s="4" t="s">
        <v>1282</v>
      </c>
      <c r="B27" s="4" t="s">
        <v>1283</v>
      </c>
    </row>
    <row r="28" spans="1:6">
      <c r="A28" s="4" t="s">
        <v>1273</v>
      </c>
      <c r="B28" s="6" t="n">
        <v>383000</v>
      </c>
    </row>
    <row r="29" spans="1:6">
      <c r="A29" s="4" t="s">
        <v>1274</v>
      </c>
      <c r="B29" s="5" t="n">
        <v>19755000</v>
      </c>
    </row>
    <row r="30" spans="1:6">
      <c r="A30" s="4" t="s">
        <v>1277</v>
      </c>
      <c r="B30" s="5" t="n">
        <v>383000</v>
      </c>
    </row>
    <row r="31" spans="1:6">
      <c r="A31" s="4" t="s">
        <v>1278</v>
      </c>
      <c r="B31" s="5" t="n">
        <v>19755000</v>
      </c>
    </row>
    <row r="32" spans="1:6">
      <c r="A32" s="4" t="s">
        <v>1279</v>
      </c>
      <c r="B32" s="5" t="n">
        <v>20138000</v>
      </c>
    </row>
    <row r="33" spans="1:6">
      <c r="A33" s="4" t="s">
        <v>1280</v>
      </c>
      <c r="B33" s="6" t="n">
        <v>2017000</v>
      </c>
    </row>
    <row r="34" spans="1:6">
      <c r="A34" s="4" t="s">
        <v>1284</v>
      </c>
      <c r="B34" s="5" t="n">
        <v>1994</v>
      </c>
    </row>
    <row r="35" spans="1:6">
      <c r="A35" s="4" t="s">
        <v>1285</v>
      </c>
      <c r="B35" s="4" t="s">
        <v>1286</v>
      </c>
    </row>
    <row r="36" spans="1:6">
      <c r="A36" s="4" t="s">
        <v>1287</v>
      </c>
      <c r="B36" s="4" t="s">
        <v>1288</v>
      </c>
    </row>
    <row r="37" spans="1:6">
      <c r="A37" s="4" t="s">
        <v>1290</v>
      </c>
    </row>
    <row r="38" spans="1:6">
      <c r="A38" s="3" t="s">
        <v>1271</v>
      </c>
    </row>
    <row r="39" spans="1:6">
      <c r="A39" s="4" t="s">
        <v>1272</v>
      </c>
      <c r="B39" s="6" t="n">
        <v>0</v>
      </c>
    </row>
    <row r="40" spans="1:6">
      <c r="A40" s="4" t="s">
        <v>1282</v>
      </c>
      <c r="B40" s="4" t="s">
        <v>1283</v>
      </c>
    </row>
    <row r="41" spans="1:6">
      <c r="A41" s="4" t="s">
        <v>1273</v>
      </c>
      <c r="B41" s="6" t="n">
        <v>3053000</v>
      </c>
    </row>
    <row r="42" spans="1:6">
      <c r="A42" s="4" t="s">
        <v>1274</v>
      </c>
      <c r="B42" s="5" t="n">
        <v>44867000</v>
      </c>
    </row>
    <row r="43" spans="1:6">
      <c r="A43" s="4" t="s">
        <v>1275</v>
      </c>
      <c r="B43" s="5" t="n">
        <v>366000</v>
      </c>
    </row>
    <row r="44" spans="1:6">
      <c r="A44" s="4" t="s">
        <v>1277</v>
      </c>
      <c r="B44" s="5" t="n">
        <v>3419000</v>
      </c>
    </row>
    <row r="45" spans="1:6">
      <c r="A45" s="4" t="s">
        <v>1278</v>
      </c>
      <c r="B45" s="5" t="n">
        <v>44867000</v>
      </c>
    </row>
    <row r="46" spans="1:6">
      <c r="A46" s="4" t="s">
        <v>1279</v>
      </c>
      <c r="B46" s="5" t="n">
        <v>48286000</v>
      </c>
    </row>
    <row r="47" spans="1:6">
      <c r="A47" s="4" t="s">
        <v>1280</v>
      </c>
      <c r="B47" s="6" t="n">
        <v>2770000</v>
      </c>
    </row>
    <row r="48" spans="1:6">
      <c r="A48" s="4" t="s">
        <v>1284</v>
      </c>
      <c r="B48" s="5" t="n">
        <v>1994</v>
      </c>
    </row>
    <row r="49" spans="1:6">
      <c r="A49" s="4" t="s">
        <v>1285</v>
      </c>
      <c r="B49" s="4" t="s">
        <v>1291</v>
      </c>
    </row>
    <row r="50" spans="1:6">
      <c r="A50" s="4" t="s">
        <v>1287</v>
      </c>
      <c r="B50" s="4" t="s">
        <v>1288</v>
      </c>
    </row>
    <row r="51" spans="1:6">
      <c r="A51" s="4" t="s">
        <v>1292</v>
      </c>
    </row>
    <row r="52" spans="1:6">
      <c r="A52" s="3" t="s">
        <v>1271</v>
      </c>
    </row>
    <row r="53" spans="1:6">
      <c r="A53" s="4" t="s">
        <v>1272</v>
      </c>
      <c r="B53" s="6" t="n">
        <v>0</v>
      </c>
    </row>
    <row r="54" spans="1:6">
      <c r="A54" s="4" t="s">
        <v>1282</v>
      </c>
      <c r="B54" s="4" t="s">
        <v>1283</v>
      </c>
    </row>
    <row r="55" spans="1:6">
      <c r="A55" s="4" t="s">
        <v>1273</v>
      </c>
      <c r="B55" s="6" t="n">
        <v>4286000</v>
      </c>
    </row>
    <row r="56" spans="1:6">
      <c r="A56" s="4" t="s">
        <v>1274</v>
      </c>
      <c r="B56" s="5" t="n">
        <v>24497000</v>
      </c>
    </row>
    <row r="57" spans="1:6">
      <c r="A57" s="4" t="s">
        <v>1275</v>
      </c>
      <c r="B57" s="5" t="n">
        <v>377000</v>
      </c>
    </row>
    <row r="58" spans="1:6">
      <c r="A58" s="4" t="s">
        <v>1277</v>
      </c>
      <c r="B58" s="5" t="n">
        <v>4663000</v>
      </c>
    </row>
    <row r="59" spans="1:6">
      <c r="A59" s="4" t="s">
        <v>1278</v>
      </c>
      <c r="B59" s="5" t="n">
        <v>24497000</v>
      </c>
    </row>
    <row r="60" spans="1:6">
      <c r="A60" s="4" t="s">
        <v>1279</v>
      </c>
      <c r="B60" s="5" t="n">
        <v>29160000</v>
      </c>
    </row>
    <row r="61" spans="1:6">
      <c r="A61" s="4" t="s">
        <v>1280</v>
      </c>
      <c r="B61" s="6" t="n">
        <v>1594000</v>
      </c>
    </row>
    <row r="62" spans="1:6">
      <c r="A62" s="4" t="s">
        <v>1284</v>
      </c>
      <c r="B62" s="5" t="n">
        <v>1994</v>
      </c>
    </row>
    <row r="63" spans="1:6">
      <c r="A63" s="4" t="s">
        <v>1285</v>
      </c>
      <c r="B63" s="4" t="s">
        <v>1293</v>
      </c>
    </row>
    <row r="64" spans="1:6">
      <c r="A64" s="4" t="s">
        <v>1287</v>
      </c>
      <c r="B64" s="4" t="s">
        <v>1288</v>
      </c>
    </row>
    <row r="65" spans="1:6">
      <c r="A65" s="4" t="s">
        <v>1294</v>
      </c>
    </row>
    <row r="66" spans="1:6">
      <c r="A66" s="3" t="s">
        <v>1271</v>
      </c>
    </row>
    <row r="67" spans="1:6">
      <c r="A67" s="4" t="s">
        <v>1272</v>
      </c>
      <c r="B67" s="6" t="n">
        <v>0</v>
      </c>
    </row>
    <row r="68" spans="1:6">
      <c r="A68" s="4" t="s">
        <v>1282</v>
      </c>
      <c r="B68" s="4" t="s">
        <v>1283</v>
      </c>
    </row>
    <row r="69" spans="1:6">
      <c r="A69" s="4" t="s">
        <v>1273</v>
      </c>
      <c r="B69" s="6" t="n">
        <v>4304000</v>
      </c>
    </row>
    <row r="70" spans="1:6">
      <c r="A70" s="4" t="s">
        <v>1274</v>
      </c>
      <c r="B70" s="5" t="n">
        <v>26655000</v>
      </c>
    </row>
    <row r="71" spans="1:6">
      <c r="A71" s="4" t="s">
        <v>1275</v>
      </c>
      <c r="B71" s="5" t="n">
        <v>264000</v>
      </c>
    </row>
    <row r="72" spans="1:6">
      <c r="A72" s="4" t="s">
        <v>1277</v>
      </c>
      <c r="B72" s="5" t="n">
        <v>4568000</v>
      </c>
    </row>
    <row r="73" spans="1:6">
      <c r="A73" s="4" t="s">
        <v>1278</v>
      </c>
      <c r="B73" s="5" t="n">
        <v>26655000</v>
      </c>
    </row>
    <row r="74" spans="1:6">
      <c r="A74" s="4" t="s">
        <v>1279</v>
      </c>
      <c r="B74" s="5" t="n">
        <v>31223000</v>
      </c>
    </row>
    <row r="75" spans="1:6">
      <c r="A75" s="4" t="s">
        <v>1280</v>
      </c>
      <c r="B75" s="6" t="n">
        <v>1653000</v>
      </c>
    </row>
    <row r="76" spans="1:6">
      <c r="A76" s="4" t="s">
        <v>1284</v>
      </c>
      <c r="B76" s="5" t="n">
        <v>1994</v>
      </c>
    </row>
    <row r="77" spans="1:6">
      <c r="A77" s="4" t="s">
        <v>1285</v>
      </c>
      <c r="B77" s="4" t="s">
        <v>1295</v>
      </c>
    </row>
    <row r="78" spans="1:6">
      <c r="A78" s="4" t="s">
        <v>1287</v>
      </c>
      <c r="B78" s="4" t="s">
        <v>1288</v>
      </c>
    </row>
    <row r="79" spans="1:6">
      <c r="A79" s="4" t="s">
        <v>1296</v>
      </c>
    </row>
    <row r="80" spans="1:6">
      <c r="A80" s="3" t="s">
        <v>1271</v>
      </c>
    </row>
    <row r="81" spans="1:6">
      <c r="A81" s="4" t="s">
        <v>1272</v>
      </c>
      <c r="B81" s="6" t="n">
        <v>0</v>
      </c>
    </row>
    <row r="82" spans="1:6">
      <c r="A82" s="4" t="s">
        <v>1282</v>
      </c>
      <c r="B82" s="4" t="s">
        <v>1283</v>
      </c>
    </row>
    <row r="83" spans="1:6">
      <c r="A83" s="4" t="s">
        <v>1273</v>
      </c>
      <c r="B83" s="6" t="n">
        <v>3914000</v>
      </c>
    </row>
    <row r="84" spans="1:6">
      <c r="A84" s="4" t="s">
        <v>1274</v>
      </c>
      <c r="B84" s="5" t="n">
        <v>22192000</v>
      </c>
    </row>
    <row r="85" spans="1:6">
      <c r="A85" s="4" t="s">
        <v>1275</v>
      </c>
      <c r="B85" s="5" t="n">
        <v>198000</v>
      </c>
    </row>
    <row r="86" spans="1:6">
      <c r="A86" s="4" t="s">
        <v>1277</v>
      </c>
      <c r="B86" s="5" t="n">
        <v>4112000</v>
      </c>
    </row>
    <row r="87" spans="1:6">
      <c r="A87" s="4" t="s">
        <v>1278</v>
      </c>
      <c r="B87" s="5" t="n">
        <v>22192000</v>
      </c>
    </row>
    <row r="88" spans="1:6">
      <c r="A88" s="4" t="s">
        <v>1279</v>
      </c>
      <c r="B88" s="5" t="n">
        <v>26304000</v>
      </c>
    </row>
    <row r="89" spans="1:6">
      <c r="A89" s="4" t="s">
        <v>1280</v>
      </c>
      <c r="B89" s="6" t="n">
        <v>1420000</v>
      </c>
    </row>
    <row r="90" spans="1:6">
      <c r="A90" s="4" t="s">
        <v>1284</v>
      </c>
      <c r="B90" s="5" t="n">
        <v>1994</v>
      </c>
    </row>
    <row r="91" spans="1:6">
      <c r="A91" s="4" t="s">
        <v>1285</v>
      </c>
      <c r="B91" s="4" t="s">
        <v>1293</v>
      </c>
    </row>
    <row r="92" spans="1:6">
      <c r="A92" s="4" t="s">
        <v>1287</v>
      </c>
      <c r="B92" s="4" t="s">
        <v>1288</v>
      </c>
    </row>
    <row r="93" spans="1:6">
      <c r="A93" s="4" t="s">
        <v>1297</v>
      </c>
    </row>
    <row r="94" spans="1:6">
      <c r="A94" s="3" t="s">
        <v>1271</v>
      </c>
    </row>
    <row r="95" spans="1:6">
      <c r="A95" s="4" t="s">
        <v>1272</v>
      </c>
      <c r="B95" s="6" t="n">
        <v>0</v>
      </c>
    </row>
    <row r="96" spans="1:6">
      <c r="A96" s="4" t="s">
        <v>1282</v>
      </c>
      <c r="B96" s="4" t="s">
        <v>1283</v>
      </c>
    </row>
    <row r="97" spans="1:6">
      <c r="A97" s="4" t="s">
        <v>1273</v>
      </c>
      <c r="B97" s="6" t="n">
        <v>3094000</v>
      </c>
    </row>
    <row r="98" spans="1:6">
      <c r="A98" s="4" t="s">
        <v>1274</v>
      </c>
      <c r="B98" s="5" t="n">
        <v>22053000</v>
      </c>
    </row>
    <row r="99" spans="1:6">
      <c r="A99" s="4" t="s">
        <v>1275</v>
      </c>
      <c r="B99" s="5" t="n">
        <v>173000</v>
      </c>
    </row>
    <row r="100" spans="1:6">
      <c r="A100" s="4" t="s">
        <v>1277</v>
      </c>
      <c r="B100" s="5" t="n">
        <v>3267000</v>
      </c>
    </row>
    <row r="101" spans="1:6">
      <c r="A101" s="4" t="s">
        <v>1278</v>
      </c>
      <c r="B101" s="5" t="n">
        <v>22053000</v>
      </c>
    </row>
    <row r="102" spans="1:6">
      <c r="A102" s="4" t="s">
        <v>1279</v>
      </c>
      <c r="B102" s="5" t="n">
        <v>25320000</v>
      </c>
    </row>
    <row r="103" spans="1:6">
      <c r="A103" s="4" t="s">
        <v>1280</v>
      </c>
      <c r="B103" s="6" t="n">
        <v>328000</v>
      </c>
    </row>
    <row r="104" spans="1:6">
      <c r="A104" s="4" t="s">
        <v>1284</v>
      </c>
      <c r="B104" s="5" t="n">
        <v>1994</v>
      </c>
    </row>
    <row r="105" spans="1:6">
      <c r="A105" s="4" t="s">
        <v>1285</v>
      </c>
      <c r="B105" s="4" t="s">
        <v>1298</v>
      </c>
    </row>
    <row r="106" spans="1:6">
      <c r="A106" s="4" t="s">
        <v>1287</v>
      </c>
      <c r="B106" s="4" t="s">
        <v>1288</v>
      </c>
    </row>
    <row r="107" spans="1:6">
      <c r="A107" s="4" t="s">
        <v>1299</v>
      </c>
    </row>
    <row r="108" spans="1:6">
      <c r="A108" s="3" t="s">
        <v>1271</v>
      </c>
    </row>
    <row r="109" spans="1:6">
      <c r="A109" s="4" t="s">
        <v>1272</v>
      </c>
      <c r="B109" s="6" t="n">
        <v>0</v>
      </c>
    </row>
    <row r="110" spans="1:6">
      <c r="A110" s="4" t="s">
        <v>1282</v>
      </c>
      <c r="B110" s="4" t="s">
        <v>1283</v>
      </c>
    </row>
    <row r="111" spans="1:6">
      <c r="A111" s="4" t="s">
        <v>1273</v>
      </c>
      <c r="B111" s="6" t="n">
        <v>411000</v>
      </c>
    </row>
    <row r="112" spans="1:6">
      <c r="A112" s="4" t="s">
        <v>1274</v>
      </c>
      <c r="B112" s="5" t="n">
        <v>22674000</v>
      </c>
    </row>
    <row r="113" spans="1:6">
      <c r="A113" s="4" t="s">
        <v>1277</v>
      </c>
      <c r="B113" s="5" t="n">
        <v>411000</v>
      </c>
    </row>
    <row r="114" spans="1:6">
      <c r="A114" s="4" t="s">
        <v>1278</v>
      </c>
      <c r="B114" s="5" t="n">
        <v>22674000</v>
      </c>
    </row>
    <row r="115" spans="1:6">
      <c r="A115" s="4" t="s">
        <v>1279</v>
      </c>
      <c r="B115" s="5" t="n">
        <v>23085000</v>
      </c>
    </row>
    <row r="116" spans="1:6">
      <c r="A116" s="4" t="s">
        <v>1280</v>
      </c>
      <c r="B116" s="6" t="n">
        <v>2315000</v>
      </c>
    </row>
    <row r="117" spans="1:6">
      <c r="A117" s="4" t="s">
        <v>1284</v>
      </c>
      <c r="B117" s="5" t="n">
        <v>1996</v>
      </c>
    </row>
    <row r="118" spans="1:6">
      <c r="A118" s="4" t="s">
        <v>1285</v>
      </c>
      <c r="B118" s="4" t="s">
        <v>1286</v>
      </c>
    </row>
    <row r="119" spans="1:6">
      <c r="A119" s="4" t="s">
        <v>1287</v>
      </c>
      <c r="B119" s="4" t="s">
        <v>1288</v>
      </c>
    </row>
    <row r="120" spans="1:6">
      <c r="A120" s="4" t="s">
        <v>1300</v>
      </c>
    </row>
    <row r="121" spans="1:6">
      <c r="A121" s="3" t="s">
        <v>1271</v>
      </c>
    </row>
    <row r="122" spans="1:6">
      <c r="A122" s="4" t="s">
        <v>1272</v>
      </c>
      <c r="B122" s="6" t="n">
        <v>0</v>
      </c>
    </row>
    <row r="123" spans="1:6">
      <c r="A123" s="4" t="s">
        <v>1282</v>
      </c>
      <c r="B123" s="4" t="s">
        <v>1283</v>
      </c>
    </row>
    <row r="124" spans="1:6">
      <c r="A124" s="4" t="s">
        <v>1273</v>
      </c>
      <c r="B124" s="6" t="n">
        <v>3830000</v>
      </c>
    </row>
    <row r="125" spans="1:6">
      <c r="A125" s="4" t="s">
        <v>1274</v>
      </c>
      <c r="B125" s="5" t="n">
        <v>22817000</v>
      </c>
    </row>
    <row r="126" spans="1:6">
      <c r="A126" s="4" t="s">
        <v>1275</v>
      </c>
      <c r="B126" s="5" t="n">
        <v>216000</v>
      </c>
    </row>
    <row r="127" spans="1:6">
      <c r="A127" s="4" t="s">
        <v>1277</v>
      </c>
      <c r="B127" s="5" t="n">
        <v>4046000</v>
      </c>
    </row>
    <row r="128" spans="1:6">
      <c r="A128" s="4" t="s">
        <v>1278</v>
      </c>
      <c r="B128" s="5" t="n">
        <v>22817000</v>
      </c>
    </row>
    <row r="129" spans="1:6">
      <c r="A129" s="4" t="s">
        <v>1279</v>
      </c>
      <c r="B129" s="5" t="n">
        <v>26863000</v>
      </c>
    </row>
    <row r="130" spans="1:6">
      <c r="A130" s="4" t="s">
        <v>1280</v>
      </c>
      <c r="B130" s="6" t="n">
        <v>1462000</v>
      </c>
    </row>
    <row r="131" spans="1:6">
      <c r="A131" s="4" t="s">
        <v>1284</v>
      </c>
      <c r="B131" s="5" t="n">
        <v>1996</v>
      </c>
    </row>
    <row r="132" spans="1:6">
      <c r="A132" s="4" t="s">
        <v>1285</v>
      </c>
      <c r="B132" s="4" t="s">
        <v>1293</v>
      </c>
    </row>
    <row r="133" spans="1:6">
      <c r="A133" s="4" t="s">
        <v>1287</v>
      </c>
      <c r="B133" s="4" t="s">
        <v>1288</v>
      </c>
    </row>
    <row r="134" spans="1:6">
      <c r="A134" s="4" t="s">
        <v>1301</v>
      </c>
    </row>
    <row r="135" spans="1:6">
      <c r="A135" s="3" t="s">
        <v>1271</v>
      </c>
    </row>
    <row r="136" spans="1:6">
      <c r="A136" s="4" t="s">
        <v>1272</v>
      </c>
      <c r="B136" s="6" t="n">
        <v>0</v>
      </c>
    </row>
    <row r="137" spans="1:6">
      <c r="A137" s="4" t="s">
        <v>1282</v>
      </c>
      <c r="B137" s="4" t="s">
        <v>1283</v>
      </c>
    </row>
    <row r="138" spans="1:6">
      <c r="A138" s="4" t="s">
        <v>1273</v>
      </c>
      <c r="B138" s="6" t="n">
        <v>943000</v>
      </c>
    </row>
    <row r="139" spans="1:6">
      <c r="A139" s="4" t="s">
        <v>1274</v>
      </c>
      <c r="B139" s="5" t="n">
        <v>8026000</v>
      </c>
    </row>
    <row r="140" spans="1:6">
      <c r="A140" s="4" t="s">
        <v>1275</v>
      </c>
      <c r="B140" s="5" t="n">
        <v>504000</v>
      </c>
    </row>
    <row r="141" spans="1:6">
      <c r="A141" s="4" t="s">
        <v>1277</v>
      </c>
      <c r="B141" s="5" t="n">
        <v>1447000</v>
      </c>
    </row>
    <row r="142" spans="1:6">
      <c r="A142" s="4" t="s">
        <v>1278</v>
      </c>
      <c r="B142" s="5" t="n">
        <v>8026000</v>
      </c>
    </row>
    <row r="143" spans="1:6">
      <c r="A143" s="4" t="s">
        <v>1279</v>
      </c>
      <c r="B143" s="5" t="n">
        <v>9473000</v>
      </c>
    </row>
    <row r="144" spans="1:6">
      <c r="A144" s="4" t="s">
        <v>1280</v>
      </c>
      <c r="B144" s="6" t="n">
        <v>273000</v>
      </c>
    </row>
    <row r="145" spans="1:6">
      <c r="A145" s="4" t="s">
        <v>1284</v>
      </c>
      <c r="B145" s="5" t="n">
        <v>1996</v>
      </c>
    </row>
    <row r="146" spans="1:6">
      <c r="A146" s="4" t="s">
        <v>1285</v>
      </c>
      <c r="B146" s="4" t="s">
        <v>1302</v>
      </c>
    </row>
    <row r="147" spans="1:6">
      <c r="A147" s="4" t="s">
        <v>1287</v>
      </c>
      <c r="B147" s="4" t="s">
        <v>1288</v>
      </c>
    </row>
    <row r="148" spans="1:6">
      <c r="A148" s="4" t="s">
        <v>1303</v>
      </c>
    </row>
    <row r="149" spans="1:6">
      <c r="A149" s="3" t="s">
        <v>1271</v>
      </c>
    </row>
    <row r="150" spans="1:6">
      <c r="A150" s="4" t="s">
        <v>1272</v>
      </c>
      <c r="B150" s="6" t="n">
        <v>0</v>
      </c>
    </row>
    <row r="151" spans="1:6">
      <c r="A151" s="4" t="s">
        <v>1282</v>
      </c>
      <c r="B151" s="4" t="s">
        <v>1283</v>
      </c>
    </row>
    <row r="152" spans="1:6">
      <c r="A152" s="4" t="s">
        <v>1273</v>
      </c>
      <c r="B152" s="6" t="n">
        <v>1089000</v>
      </c>
    </row>
    <row r="153" spans="1:6">
      <c r="A153" s="4" t="s">
        <v>1274</v>
      </c>
      <c r="B153" s="5" t="n">
        <v>7746000</v>
      </c>
    </row>
    <row r="154" spans="1:6">
      <c r="A154" s="4" t="s">
        <v>1275</v>
      </c>
      <c r="B154" s="5" t="n">
        <v>61000</v>
      </c>
    </row>
    <row r="155" spans="1:6">
      <c r="A155" s="4" t="s">
        <v>1277</v>
      </c>
      <c r="B155" s="5" t="n">
        <v>1150000</v>
      </c>
    </row>
    <row r="156" spans="1:6">
      <c r="A156" s="4" t="s">
        <v>1278</v>
      </c>
      <c r="B156" s="5" t="n">
        <v>7746000</v>
      </c>
    </row>
    <row r="157" spans="1:6">
      <c r="A157" s="4" t="s">
        <v>1279</v>
      </c>
      <c r="B157" s="5" t="n">
        <v>8896000</v>
      </c>
    </row>
    <row r="158" spans="1:6">
      <c r="A158" s="4" t="s">
        <v>1280</v>
      </c>
      <c r="B158" s="6" t="n">
        <v>115000</v>
      </c>
    </row>
    <row r="159" spans="1:6">
      <c r="A159" s="4" t="s">
        <v>1284</v>
      </c>
      <c r="B159" s="5" t="n">
        <v>1996</v>
      </c>
    </row>
    <row r="160" spans="1:6">
      <c r="A160" s="4" t="s">
        <v>1285</v>
      </c>
      <c r="B160" s="4" t="s">
        <v>1304</v>
      </c>
    </row>
    <row r="161" spans="1:6">
      <c r="A161" s="4" t="s">
        <v>1287</v>
      </c>
      <c r="B161" s="4" t="s">
        <v>1288</v>
      </c>
    </row>
    <row r="162" spans="1:6">
      <c r="A162" s="4" t="s">
        <v>1305</v>
      </c>
    </row>
    <row r="163" spans="1:6">
      <c r="A163" s="3" t="s">
        <v>1271</v>
      </c>
    </row>
    <row r="164" spans="1:6">
      <c r="A164" s="4" t="s">
        <v>1272</v>
      </c>
      <c r="B164" s="6" t="n">
        <v>0</v>
      </c>
    </row>
    <row r="165" spans="1:6">
      <c r="A165" s="4" t="s">
        <v>1282</v>
      </c>
      <c r="B165" s="4" t="s">
        <v>1306</v>
      </c>
    </row>
    <row r="166" spans="1:6">
      <c r="A166" s="4" t="s">
        <v>1273</v>
      </c>
      <c r="B166" s="6" t="n">
        <v>5000000</v>
      </c>
    </row>
    <row r="167" spans="1:6">
      <c r="A167" s="4" t="s">
        <v>1274</v>
      </c>
      <c r="B167" s="5" t="n">
        <v>97900000</v>
      </c>
    </row>
    <row r="168" spans="1:6">
      <c r="A168" s="4" t="s">
        <v>1277</v>
      </c>
      <c r="B168" s="5" t="n">
        <v>5000000</v>
      </c>
    </row>
    <row r="169" spans="1:6">
      <c r="A169" s="4" t="s">
        <v>1278</v>
      </c>
      <c r="B169" s="5" t="n">
        <v>97900000</v>
      </c>
    </row>
    <row r="170" spans="1:6">
      <c r="A170" s="4" t="s">
        <v>1279</v>
      </c>
      <c r="B170" s="5" t="n">
        <v>102900000</v>
      </c>
    </row>
    <row r="171" spans="1:6">
      <c r="A171" s="4" t="s">
        <v>1280</v>
      </c>
      <c r="B171" s="6" t="n">
        <v>4157000</v>
      </c>
    </row>
    <row r="172" spans="1:6">
      <c r="A172" s="4" t="s">
        <v>1284</v>
      </c>
      <c r="B172" s="5" t="n">
        <v>1996</v>
      </c>
    </row>
    <row r="173" spans="1:6">
      <c r="A173" s="4" t="s">
        <v>1285</v>
      </c>
      <c r="B173" s="4" t="s">
        <v>1307</v>
      </c>
    </row>
    <row r="174" spans="1:6">
      <c r="A174" s="4" t="s">
        <v>1287</v>
      </c>
      <c r="B174" s="4" t="s">
        <v>1308</v>
      </c>
    </row>
    <row r="175" spans="1:6">
      <c r="A175" s="4" t="s">
        <v>1309</v>
      </c>
    </row>
    <row r="176" spans="1:6">
      <c r="A176" s="3" t="s">
        <v>1271</v>
      </c>
    </row>
    <row r="177" spans="1:6">
      <c r="A177" s="4" t="s">
        <v>1272</v>
      </c>
      <c r="B177" s="6" t="n">
        <v>0</v>
      </c>
    </row>
    <row r="178" spans="1:6">
      <c r="A178" s="4" t="s">
        <v>1282</v>
      </c>
      <c r="B178" s="4" t="s">
        <v>1283</v>
      </c>
    </row>
    <row r="179" spans="1:6">
      <c r="A179" s="4" t="s">
        <v>1273</v>
      </c>
      <c r="B179" s="6" t="n">
        <v>3509000</v>
      </c>
    </row>
    <row r="180" spans="1:6">
      <c r="A180" s="4" t="s">
        <v>1274</v>
      </c>
      <c r="B180" s="5" t="n">
        <v>16587000</v>
      </c>
    </row>
    <row r="181" spans="1:6">
      <c r="A181" s="4" t="s">
        <v>1277</v>
      </c>
      <c r="B181" s="5" t="n">
        <v>3509000</v>
      </c>
    </row>
    <row r="182" spans="1:6">
      <c r="A182" s="4" t="s">
        <v>1278</v>
      </c>
      <c r="B182" s="5" t="n">
        <v>16587000</v>
      </c>
    </row>
    <row r="183" spans="1:6">
      <c r="A183" s="4" t="s">
        <v>1279</v>
      </c>
      <c r="B183" s="5" t="n">
        <v>20096000</v>
      </c>
    </row>
    <row r="184" spans="1:6">
      <c r="A184" s="4" t="s">
        <v>1280</v>
      </c>
      <c r="B184" s="6" t="n">
        <v>1693000</v>
      </c>
    </row>
    <row r="185" spans="1:6">
      <c r="A185" s="4" t="s">
        <v>1284</v>
      </c>
      <c r="B185" s="5" t="n">
        <v>1960</v>
      </c>
    </row>
    <row r="186" spans="1:6">
      <c r="A186" s="4" t="s">
        <v>1285</v>
      </c>
      <c r="B186" s="4" t="s">
        <v>1286</v>
      </c>
    </row>
    <row r="187" spans="1:6">
      <c r="A187" s="4" t="s">
        <v>1287</v>
      </c>
      <c r="B187" s="4" t="s">
        <v>1288</v>
      </c>
    </row>
    <row r="188" spans="1:6">
      <c r="A188" s="4" t="s">
        <v>1310</v>
      </c>
    </row>
    <row r="189" spans="1:6">
      <c r="A189" s="3" t="s">
        <v>1271</v>
      </c>
    </row>
    <row r="190" spans="1:6">
      <c r="A190" s="4" t="s">
        <v>1272</v>
      </c>
      <c r="B190" s="6" t="n">
        <v>0</v>
      </c>
    </row>
    <row r="191" spans="1:6">
      <c r="A191" s="4" t="s">
        <v>1282</v>
      </c>
      <c r="B191" s="4" t="s">
        <v>1283</v>
      </c>
    </row>
    <row r="192" spans="1:6">
      <c r="A192" s="4" t="s">
        <v>1273</v>
      </c>
      <c r="B192" s="6" t="n">
        <v>336000</v>
      </c>
    </row>
    <row r="193" spans="1:6">
      <c r="A193" s="4" t="s">
        <v>1274</v>
      </c>
      <c r="B193" s="5" t="n">
        <v>3216000</v>
      </c>
    </row>
    <row r="194" spans="1:6">
      <c r="A194" s="4" t="s">
        <v>1275</v>
      </c>
      <c r="B194" s="5" t="n">
        <v>90000</v>
      </c>
    </row>
    <row r="195" spans="1:6">
      <c r="A195" s="4" t="s">
        <v>1277</v>
      </c>
      <c r="B195" s="5" t="n">
        <v>426000</v>
      </c>
    </row>
    <row r="196" spans="1:6">
      <c r="A196" s="4" t="s">
        <v>1278</v>
      </c>
      <c r="B196" s="5" t="n">
        <v>3216000</v>
      </c>
    </row>
    <row r="197" spans="1:6">
      <c r="A197" s="4" t="s">
        <v>1279</v>
      </c>
      <c r="B197" s="5" t="n">
        <v>3642000</v>
      </c>
    </row>
    <row r="198" spans="1:6">
      <c r="A198" s="4" t="s">
        <v>1280</v>
      </c>
      <c r="B198" s="6" t="n">
        <v>216000</v>
      </c>
    </row>
    <row r="199" spans="1:6">
      <c r="A199" s="4" t="s">
        <v>1284</v>
      </c>
      <c r="B199" s="5" t="n">
        <v>1960</v>
      </c>
    </row>
    <row r="200" spans="1:6">
      <c r="A200" s="4" t="s">
        <v>1285</v>
      </c>
      <c r="B200" s="4" t="s">
        <v>1311</v>
      </c>
    </row>
    <row r="201" spans="1:6">
      <c r="A201" s="4" t="s">
        <v>1287</v>
      </c>
      <c r="B201" s="4" t="s">
        <v>1288</v>
      </c>
    </row>
    <row r="202" spans="1:6">
      <c r="A202" s="4" t="s">
        <v>1312</v>
      </c>
    </row>
    <row r="203" spans="1:6">
      <c r="A203" s="3" t="s">
        <v>1271</v>
      </c>
    </row>
    <row r="204" spans="1:6">
      <c r="A204" s="4" t="s">
        <v>1272</v>
      </c>
      <c r="B204" s="6" t="n">
        <v>0</v>
      </c>
    </row>
    <row r="205" spans="1:6">
      <c r="A205" s="4" t="s">
        <v>1282</v>
      </c>
      <c r="B205" s="4" t="s">
        <v>1283</v>
      </c>
    </row>
    <row r="206" spans="1:6">
      <c r="A206" s="4" t="s">
        <v>1273</v>
      </c>
      <c r="B206" s="6" t="n">
        <v>1537000</v>
      </c>
    </row>
    <row r="207" spans="1:6">
      <c r="A207" s="4" t="s">
        <v>1274</v>
      </c>
      <c r="B207" s="5" t="n">
        <v>12599000</v>
      </c>
    </row>
    <row r="208" spans="1:6">
      <c r="A208" s="4" t="s">
        <v>1275</v>
      </c>
      <c r="B208" s="5" t="n">
        <v>252000</v>
      </c>
    </row>
    <row r="209" spans="1:6">
      <c r="A209" s="4" t="s">
        <v>1277</v>
      </c>
      <c r="B209" s="5" t="n">
        <v>1789000</v>
      </c>
    </row>
    <row r="210" spans="1:6">
      <c r="A210" s="4" t="s">
        <v>1278</v>
      </c>
      <c r="B210" s="5" t="n">
        <v>12599000</v>
      </c>
    </row>
    <row r="211" spans="1:6">
      <c r="A211" s="4" t="s">
        <v>1279</v>
      </c>
      <c r="B211" s="5" t="n">
        <v>14388000</v>
      </c>
    </row>
    <row r="212" spans="1:6">
      <c r="A212" s="4" t="s">
        <v>1280</v>
      </c>
      <c r="B212" s="6" t="n">
        <v>802000</v>
      </c>
    </row>
    <row r="213" spans="1:6">
      <c r="A213" s="4" t="s">
        <v>1284</v>
      </c>
      <c r="B213" s="5" t="n">
        <v>1960</v>
      </c>
    </row>
    <row r="214" spans="1:6">
      <c r="A214" s="4" t="s">
        <v>1285</v>
      </c>
      <c r="B214" s="4" t="s">
        <v>1313</v>
      </c>
    </row>
    <row r="215" spans="1:6">
      <c r="A215" s="4" t="s">
        <v>1287</v>
      </c>
      <c r="B215" s="4" t="s">
        <v>1288</v>
      </c>
    </row>
    <row r="216" spans="1:6">
      <c r="A216" s="4" t="s">
        <v>1314</v>
      </c>
    </row>
    <row r="217" spans="1:6">
      <c r="A217" s="3" t="s">
        <v>1271</v>
      </c>
    </row>
    <row r="218" spans="1:6">
      <c r="A218" s="4" t="s">
        <v>1272</v>
      </c>
      <c r="B218" s="6" t="n">
        <v>0</v>
      </c>
    </row>
    <row r="219" spans="1:6">
      <c r="A219" s="4" t="s">
        <v>1282</v>
      </c>
      <c r="B219" s="4" t="s">
        <v>1283</v>
      </c>
    </row>
    <row r="220" spans="1:6">
      <c r="A220" s="4" t="s">
        <v>1273</v>
      </c>
      <c r="B220" s="6" t="n">
        <v>3055000</v>
      </c>
    </row>
    <row r="221" spans="1:6">
      <c r="A221" s="4" t="s">
        <v>1274</v>
      </c>
      <c r="B221" s="5" t="n">
        <v>21790000</v>
      </c>
    </row>
    <row r="222" spans="1:6">
      <c r="A222" s="4" t="s">
        <v>1275</v>
      </c>
      <c r="B222" s="5" t="n">
        <v>170000</v>
      </c>
    </row>
    <row r="223" spans="1:6">
      <c r="A223" s="4" t="s">
        <v>1277</v>
      </c>
      <c r="B223" s="5" t="n">
        <v>3225000</v>
      </c>
    </row>
    <row r="224" spans="1:6">
      <c r="A224" s="4" t="s">
        <v>1278</v>
      </c>
      <c r="B224" s="5" t="n">
        <v>21790000</v>
      </c>
    </row>
    <row r="225" spans="1:6">
      <c r="A225" s="4" t="s">
        <v>1279</v>
      </c>
      <c r="B225" s="5" t="n">
        <v>25015000</v>
      </c>
    </row>
    <row r="226" spans="1:6">
      <c r="A226" s="4" t="s">
        <v>1280</v>
      </c>
      <c r="B226" s="6" t="n">
        <v>324000</v>
      </c>
    </row>
    <row r="227" spans="1:6">
      <c r="A227" s="4" t="s">
        <v>1284</v>
      </c>
      <c r="B227" s="5" t="n">
        <v>1960</v>
      </c>
    </row>
    <row r="228" spans="1:6">
      <c r="A228" s="4" t="s">
        <v>1285</v>
      </c>
      <c r="B228" s="4" t="s">
        <v>1298</v>
      </c>
    </row>
    <row r="229" spans="1:6">
      <c r="A229" s="4" t="s">
        <v>1287</v>
      </c>
      <c r="B229" s="4" t="s">
        <v>1288</v>
      </c>
    </row>
    <row r="230" spans="1:6">
      <c r="A230" s="4" t="s">
        <v>1315</v>
      </c>
    </row>
    <row r="231" spans="1:6">
      <c r="A231" s="3" t="s">
        <v>1271</v>
      </c>
    </row>
    <row r="232" spans="1:6">
      <c r="A232" s="4" t="s">
        <v>1272</v>
      </c>
      <c r="B232" s="6" t="n">
        <v>0</v>
      </c>
    </row>
    <row r="233" spans="1:6">
      <c r="A233" s="4" t="s">
        <v>1282</v>
      </c>
      <c r="B233" s="4" t="s">
        <v>1283</v>
      </c>
    </row>
    <row r="234" spans="1:6">
      <c r="A234" s="4" t="s">
        <v>1273</v>
      </c>
      <c r="B234" s="6" t="n">
        <v>1475000</v>
      </c>
    </row>
    <row r="235" spans="1:6">
      <c r="A235" s="4" t="s">
        <v>1274</v>
      </c>
      <c r="B235" s="5" t="n">
        <v>10484000</v>
      </c>
    </row>
    <row r="236" spans="1:6">
      <c r="A236" s="4" t="s">
        <v>1275</v>
      </c>
      <c r="B236" s="5" t="n">
        <v>82000</v>
      </c>
    </row>
    <row r="237" spans="1:6">
      <c r="A237" s="4" t="s">
        <v>1277</v>
      </c>
      <c r="B237" s="5" t="n">
        <v>1557000</v>
      </c>
    </row>
    <row r="238" spans="1:6">
      <c r="A238" s="4" t="s">
        <v>1278</v>
      </c>
      <c r="B238" s="5" t="n">
        <v>10484000</v>
      </c>
    </row>
    <row r="239" spans="1:6">
      <c r="A239" s="4" t="s">
        <v>1279</v>
      </c>
      <c r="B239" s="5" t="n">
        <v>12041000</v>
      </c>
    </row>
    <row r="240" spans="1:6">
      <c r="A240" s="4" t="s">
        <v>1280</v>
      </c>
      <c r="B240" s="6" t="n">
        <v>156000</v>
      </c>
    </row>
    <row r="241" spans="1:6">
      <c r="A241" s="4" t="s">
        <v>1284</v>
      </c>
      <c r="B241" s="5" t="n">
        <v>1960</v>
      </c>
    </row>
    <row r="242" spans="1:6">
      <c r="A242" s="4" t="s">
        <v>1285</v>
      </c>
      <c r="B242" s="4" t="s">
        <v>1316</v>
      </c>
    </row>
    <row r="243" spans="1:6">
      <c r="A243" s="4" t="s">
        <v>1287</v>
      </c>
      <c r="B243" s="4" t="s">
        <v>1288</v>
      </c>
    </row>
    <row r="244" spans="1:6">
      <c r="A244" s="4" t="s">
        <v>1317</v>
      </c>
    </row>
    <row r="245" spans="1:6">
      <c r="A245" s="3" t="s">
        <v>1271</v>
      </c>
    </row>
    <row r="246" spans="1:6">
      <c r="A246" s="4" t="s">
        <v>1272</v>
      </c>
      <c r="B246" s="6" t="n">
        <v>0</v>
      </c>
    </row>
    <row r="247" spans="1:6">
      <c r="A247" s="4" t="s">
        <v>1282</v>
      </c>
      <c r="B247" s="4" t="s">
        <v>1306</v>
      </c>
    </row>
    <row r="248" spans="1:6">
      <c r="A248" s="4" t="s">
        <v>1273</v>
      </c>
      <c r="B248" s="6" t="n">
        <v>3501000</v>
      </c>
    </row>
    <row r="249" spans="1:6">
      <c r="A249" s="4" t="s">
        <v>1274</v>
      </c>
      <c r="B249" s="5" t="n">
        <v>34530000</v>
      </c>
    </row>
    <row r="250" spans="1:6">
      <c r="A250" s="4" t="s">
        <v>1275</v>
      </c>
      <c r="B250" s="5" t="n">
        <v>8477000</v>
      </c>
    </row>
    <row r="251" spans="1:6">
      <c r="A251" s="4" t="s">
        <v>1276</v>
      </c>
      <c r="B251" s="5" t="n">
        <v>16589000</v>
      </c>
    </row>
    <row r="252" spans="1:6">
      <c r="A252" s="4" t="s">
        <v>1277</v>
      </c>
      <c r="B252" s="5" t="n">
        <v>3274000</v>
      </c>
    </row>
    <row r="253" spans="1:6">
      <c r="A253" s="4" t="s">
        <v>1278</v>
      </c>
      <c r="B253" s="5" t="n">
        <v>59823000</v>
      </c>
    </row>
    <row r="254" spans="1:6">
      <c r="A254" s="4" t="s">
        <v>1279</v>
      </c>
      <c r="B254" s="5" t="n">
        <v>63097000</v>
      </c>
    </row>
    <row r="255" spans="1:6">
      <c r="A255" s="4" t="s">
        <v>1280</v>
      </c>
      <c r="B255" s="6" t="n">
        <v>11303000</v>
      </c>
    </row>
    <row r="256" spans="1:6">
      <c r="A256" s="4" t="s">
        <v>1284</v>
      </c>
      <c r="B256" s="5" t="n">
        <v>1960</v>
      </c>
    </row>
    <row r="257" spans="1:6">
      <c r="A257" s="4" t="s">
        <v>1285</v>
      </c>
      <c r="B257" s="4" t="s">
        <v>1318</v>
      </c>
    </row>
    <row r="258" spans="1:6">
      <c r="A258" s="4" t="s">
        <v>1287</v>
      </c>
      <c r="B258" s="4" t="s">
        <v>1288</v>
      </c>
    </row>
    <row r="259" spans="1:6">
      <c r="A259" s="4" t="s">
        <v>1319</v>
      </c>
    </row>
    <row r="260" spans="1:6">
      <c r="A260" s="3" t="s">
        <v>1271</v>
      </c>
    </row>
    <row r="261" spans="1:6">
      <c r="A261" s="4" t="s">
        <v>1272</v>
      </c>
      <c r="B261" s="6" t="n">
        <v>0</v>
      </c>
    </row>
    <row r="262" spans="1:6">
      <c r="A262" s="4" t="s">
        <v>1282</v>
      </c>
      <c r="B262" s="4" t="s">
        <v>1306</v>
      </c>
    </row>
    <row r="263" spans="1:6">
      <c r="A263" s="4" t="s">
        <v>1273</v>
      </c>
      <c r="B263" s="6" t="n">
        <v>4491000</v>
      </c>
    </row>
    <row r="264" spans="1:6">
      <c r="A264" s="4" t="s">
        <v>1274</v>
      </c>
      <c r="B264" s="5" t="n">
        <v>24802000</v>
      </c>
    </row>
    <row r="265" spans="1:6">
      <c r="A265" s="4" t="s">
        <v>1277</v>
      </c>
      <c r="B265" s="5" t="n">
        <v>4491000</v>
      </c>
    </row>
    <row r="266" spans="1:6">
      <c r="A266" s="4" t="s">
        <v>1278</v>
      </c>
      <c r="B266" s="5" t="n">
        <v>24802000</v>
      </c>
    </row>
    <row r="267" spans="1:6">
      <c r="A267" s="4" t="s">
        <v>1279</v>
      </c>
      <c r="B267" s="5" t="n">
        <v>29293000</v>
      </c>
    </row>
    <row r="268" spans="1:6">
      <c r="A268" s="4" t="s">
        <v>1280</v>
      </c>
      <c r="B268" s="6" t="n">
        <v>2061000</v>
      </c>
    </row>
    <row r="269" spans="1:6">
      <c r="A269" s="4" t="s">
        <v>1284</v>
      </c>
      <c r="B269" s="5" t="n">
        <v>1960</v>
      </c>
    </row>
    <row r="270" spans="1:6">
      <c r="A270" s="4" t="s">
        <v>1285</v>
      </c>
      <c r="B270" s="4" t="s">
        <v>1320</v>
      </c>
    </row>
    <row r="271" spans="1:6">
      <c r="A271" s="4" t="s">
        <v>1287</v>
      </c>
      <c r="B271" s="4" t="s">
        <v>1288</v>
      </c>
    </row>
    <row r="272" spans="1:6">
      <c r="A272" s="4" t="s">
        <v>1321</v>
      </c>
    </row>
    <row r="273" spans="1:6">
      <c r="A273" s="3" t="s">
        <v>1271</v>
      </c>
    </row>
    <row r="274" spans="1:6">
      <c r="A274" s="4" t="s">
        <v>1272</v>
      </c>
      <c r="B274" s="6" t="n">
        <v>0</v>
      </c>
    </row>
    <row r="275" spans="1:6">
      <c r="A275" s="4" t="s">
        <v>1282</v>
      </c>
      <c r="B275" s="4" t="s">
        <v>1283</v>
      </c>
    </row>
    <row r="276" spans="1:6">
      <c r="A276" s="4" t="s">
        <v>1273</v>
      </c>
      <c r="B276" s="6" t="n">
        <v>3054000</v>
      </c>
    </row>
    <row r="277" spans="1:6">
      <c r="A277" s="4" t="s">
        <v>1274</v>
      </c>
      <c r="B277" s="5" t="n">
        <v>21727000</v>
      </c>
    </row>
    <row r="278" spans="1:6">
      <c r="A278" s="4" t="s">
        <v>1275</v>
      </c>
      <c r="B278" s="5" t="n">
        <v>171000</v>
      </c>
    </row>
    <row r="279" spans="1:6">
      <c r="A279" s="4" t="s">
        <v>1277</v>
      </c>
      <c r="B279" s="5" t="n">
        <v>3225000</v>
      </c>
    </row>
    <row r="280" spans="1:6">
      <c r="A280" s="4" t="s">
        <v>1278</v>
      </c>
      <c r="B280" s="5" t="n">
        <v>21727000</v>
      </c>
    </row>
    <row r="281" spans="1:6">
      <c r="A281" s="4" t="s">
        <v>1279</v>
      </c>
      <c r="B281" s="5" t="n">
        <v>24952000</v>
      </c>
    </row>
    <row r="282" spans="1:6">
      <c r="A282" s="4" t="s">
        <v>1280</v>
      </c>
      <c r="B282" s="6" t="n">
        <v>277000</v>
      </c>
    </row>
    <row r="283" spans="1:6">
      <c r="A283" s="4" t="s">
        <v>1284</v>
      </c>
      <c r="B283" s="5" t="n">
        <v>1981</v>
      </c>
    </row>
    <row r="284" spans="1:6">
      <c r="A284" s="4" t="s">
        <v>1285</v>
      </c>
      <c r="B284" s="4" t="s">
        <v>1322</v>
      </c>
    </row>
    <row r="285" spans="1:6">
      <c r="A285" s="4" t="s">
        <v>1287</v>
      </c>
      <c r="B285" s="4" t="s">
        <v>1288</v>
      </c>
    </row>
    <row r="286" spans="1:6">
      <c r="A286" s="4" t="s">
        <v>1323</v>
      </c>
    </row>
    <row r="287" spans="1:6">
      <c r="A287" s="3" t="s">
        <v>1271</v>
      </c>
    </row>
    <row r="288" spans="1:6">
      <c r="A288" s="4" t="s">
        <v>1272</v>
      </c>
      <c r="B288" s="6" t="n">
        <v>0</v>
      </c>
    </row>
    <row r="289" spans="1:6">
      <c r="A289" s="4" t="s">
        <v>1282</v>
      </c>
      <c r="B289" s="4" t="s">
        <v>1283</v>
      </c>
    </row>
    <row r="290" spans="1:6">
      <c r="A290" s="4" t="s">
        <v>1273</v>
      </c>
      <c r="B290" s="6" t="n">
        <v>101000</v>
      </c>
    </row>
    <row r="291" spans="1:6">
      <c r="A291" s="4" t="s">
        <v>1274</v>
      </c>
      <c r="B291" s="5" t="n">
        <v>5787000</v>
      </c>
    </row>
    <row r="292" spans="1:6">
      <c r="A292" s="4" t="s">
        <v>1277</v>
      </c>
      <c r="B292" s="5" t="n">
        <v>101000</v>
      </c>
    </row>
    <row r="293" spans="1:6">
      <c r="A293" s="4" t="s">
        <v>1278</v>
      </c>
      <c r="B293" s="5" t="n">
        <v>5787000</v>
      </c>
    </row>
    <row r="294" spans="1:6">
      <c r="A294" s="4" t="s">
        <v>1279</v>
      </c>
      <c r="B294" s="5" t="n">
        <v>5888000</v>
      </c>
    </row>
    <row r="295" spans="1:6">
      <c r="A295" s="4" t="s">
        <v>1280</v>
      </c>
      <c r="B295" s="6" t="n">
        <v>591000</v>
      </c>
    </row>
    <row r="296" spans="1:6">
      <c r="A296" s="4" t="s">
        <v>1284</v>
      </c>
      <c r="B296" s="5" t="n">
        <v>1981</v>
      </c>
    </row>
    <row r="297" spans="1:6">
      <c r="A297" s="4" t="s">
        <v>1285</v>
      </c>
      <c r="B297" s="4" t="s">
        <v>1286</v>
      </c>
    </row>
    <row r="298" spans="1:6">
      <c r="A298" s="4" t="s">
        <v>1287</v>
      </c>
      <c r="B298" s="4" t="s">
        <v>1288</v>
      </c>
    </row>
    <row r="299" spans="1:6">
      <c r="A299" s="4" t="s">
        <v>1324</v>
      </c>
    </row>
    <row r="300" spans="1:6">
      <c r="A300" s="3" t="s">
        <v>1271</v>
      </c>
    </row>
    <row r="301" spans="1:6">
      <c r="A301" s="4" t="s">
        <v>1272</v>
      </c>
      <c r="B301" s="6" t="n">
        <v>0</v>
      </c>
    </row>
    <row r="302" spans="1:6">
      <c r="A302" s="4" t="s">
        <v>1282</v>
      </c>
      <c r="B302" s="4" t="s">
        <v>1283</v>
      </c>
    </row>
    <row r="303" spans="1:6">
      <c r="A303" s="4" t="s">
        <v>1273</v>
      </c>
      <c r="B303" s="6" t="n">
        <v>3402000</v>
      </c>
    </row>
    <row r="304" spans="1:6">
      <c r="A304" s="4" t="s">
        <v>1274</v>
      </c>
      <c r="B304" s="5" t="n">
        <v>16362000</v>
      </c>
    </row>
    <row r="305" spans="1:6">
      <c r="A305" s="4" t="s">
        <v>1277</v>
      </c>
      <c r="B305" s="5" t="n">
        <v>3402000</v>
      </c>
    </row>
    <row r="306" spans="1:6">
      <c r="A306" s="4" t="s">
        <v>1278</v>
      </c>
      <c r="B306" s="5" t="n">
        <v>16362000</v>
      </c>
    </row>
    <row r="307" spans="1:6">
      <c r="A307" s="4" t="s">
        <v>1279</v>
      </c>
      <c r="B307" s="5" t="n">
        <v>19764000</v>
      </c>
    </row>
    <row r="308" spans="1:6">
      <c r="A308" s="4" t="s">
        <v>1280</v>
      </c>
      <c r="B308" s="6" t="n">
        <v>1670000</v>
      </c>
    </row>
    <row r="309" spans="1:6">
      <c r="A309" s="4" t="s">
        <v>1284</v>
      </c>
      <c r="B309" s="5" t="n">
        <v>1977</v>
      </c>
    </row>
    <row r="310" spans="1:6">
      <c r="A310" s="4" t="s">
        <v>1285</v>
      </c>
      <c r="B310" s="4" t="s">
        <v>1286</v>
      </c>
    </row>
    <row r="311" spans="1:6">
      <c r="A311" s="4" t="s">
        <v>1287</v>
      </c>
      <c r="B311" s="4" t="s">
        <v>1288</v>
      </c>
    </row>
    <row r="312" spans="1:6">
      <c r="A312" s="4" t="s">
        <v>1325</v>
      </c>
    </row>
    <row r="313" spans="1:6">
      <c r="A313" s="3" t="s">
        <v>1271</v>
      </c>
    </row>
    <row r="314" spans="1:6">
      <c r="A314" s="4" t="s">
        <v>1272</v>
      </c>
      <c r="B314" s="6" t="n">
        <v>0</v>
      </c>
    </row>
    <row r="315" spans="1:6">
      <c r="A315" s="4" t="s">
        <v>1282</v>
      </c>
      <c r="B315" s="4" t="s">
        <v>1306</v>
      </c>
    </row>
    <row r="316" spans="1:6">
      <c r="A316" s="4" t="s">
        <v>1273</v>
      </c>
      <c r="B316" s="6" t="n">
        <v>2305000</v>
      </c>
    </row>
    <row r="317" spans="1:6">
      <c r="A317" s="4" t="s">
        <v>1274</v>
      </c>
      <c r="B317" s="5" t="n">
        <v>14733000</v>
      </c>
    </row>
    <row r="318" spans="1:6">
      <c r="A318" s="4" t="s">
        <v>1275</v>
      </c>
      <c r="B318" s="5" t="n">
        <v>60000</v>
      </c>
    </row>
    <row r="319" spans="1:6">
      <c r="A319" s="4" t="s">
        <v>1277</v>
      </c>
      <c r="B319" s="5" t="n">
        <v>2365000</v>
      </c>
    </row>
    <row r="320" spans="1:6">
      <c r="A320" s="4" t="s">
        <v>1278</v>
      </c>
      <c r="B320" s="5" t="n">
        <v>14733000</v>
      </c>
    </row>
    <row r="321" spans="1:6">
      <c r="A321" s="4" t="s">
        <v>1279</v>
      </c>
      <c r="B321" s="5" t="n">
        <v>17098000</v>
      </c>
    </row>
    <row r="322" spans="1:6">
      <c r="A322" s="4" t="s">
        <v>1280</v>
      </c>
      <c r="B322" s="6" t="n">
        <v>931000</v>
      </c>
    </row>
    <row r="323" spans="1:6">
      <c r="A323" s="4" t="s">
        <v>1284</v>
      </c>
      <c r="B323" s="5" t="n">
        <v>1977</v>
      </c>
    </row>
    <row r="324" spans="1:6">
      <c r="A324" s="4" t="s">
        <v>1285</v>
      </c>
      <c r="B324" s="4" t="s">
        <v>1293</v>
      </c>
    </row>
    <row r="325" spans="1:6">
      <c r="A325" s="4" t="s">
        <v>1287</v>
      </c>
      <c r="B325" s="4" t="s">
        <v>1288</v>
      </c>
    </row>
    <row r="326" spans="1:6">
      <c r="A326" s="4" t="s">
        <v>1326</v>
      </c>
    </row>
    <row r="327" spans="1:6">
      <c r="A327" s="3" t="s">
        <v>1271</v>
      </c>
    </row>
    <row r="328" spans="1:6">
      <c r="A328" s="4" t="s">
        <v>1272</v>
      </c>
      <c r="B328" s="6" t="n">
        <v>0</v>
      </c>
    </row>
    <row r="329" spans="1:6">
      <c r="A329" s="4" t="s">
        <v>1282</v>
      </c>
      <c r="B329" s="4" t="s">
        <v>1283</v>
      </c>
    </row>
    <row r="330" spans="1:6">
      <c r="A330" s="4" t="s">
        <v>1273</v>
      </c>
      <c r="B330" s="6" t="n">
        <v>3397000</v>
      </c>
    </row>
    <row r="331" spans="1:6">
      <c r="A331" s="4" t="s">
        <v>1274</v>
      </c>
      <c r="B331" s="5" t="n">
        <v>17163000</v>
      </c>
    </row>
    <row r="332" spans="1:6">
      <c r="A332" s="4" t="s">
        <v>1275</v>
      </c>
      <c r="B332" s="5" t="n">
        <v>156000</v>
      </c>
    </row>
    <row r="333" spans="1:6">
      <c r="A333" s="4" t="s">
        <v>1277</v>
      </c>
      <c r="B333" s="5" t="n">
        <v>3553000</v>
      </c>
    </row>
    <row r="334" spans="1:6">
      <c r="A334" s="4" t="s">
        <v>1278</v>
      </c>
      <c r="B334" s="5" t="n">
        <v>17163000</v>
      </c>
    </row>
    <row r="335" spans="1:6">
      <c r="A335" s="4" t="s">
        <v>1279</v>
      </c>
      <c r="B335" s="5" t="n">
        <v>20716000</v>
      </c>
    </row>
    <row r="336" spans="1:6">
      <c r="A336" s="4" t="s">
        <v>1280</v>
      </c>
      <c r="B336" s="6" t="n">
        <v>1099000</v>
      </c>
    </row>
    <row r="337" spans="1:6">
      <c r="A337" s="4" t="s">
        <v>1284</v>
      </c>
      <c r="B337" s="5" t="n">
        <v>1977</v>
      </c>
    </row>
    <row r="338" spans="1:6">
      <c r="A338" s="4" t="s">
        <v>1285</v>
      </c>
      <c r="B338" s="4" t="s">
        <v>1293</v>
      </c>
    </row>
    <row r="339" spans="1:6">
      <c r="A339" s="4" t="s">
        <v>1287</v>
      </c>
      <c r="B339" s="4" t="s">
        <v>1288</v>
      </c>
    </row>
    <row r="340" spans="1:6">
      <c r="A340" s="4" t="s">
        <v>1327</v>
      </c>
    </row>
    <row r="341" spans="1:6">
      <c r="A341" s="3" t="s">
        <v>1271</v>
      </c>
    </row>
    <row r="342" spans="1:6">
      <c r="A342" s="4" t="s">
        <v>1272</v>
      </c>
      <c r="B342" s="6" t="n">
        <v>0</v>
      </c>
    </row>
    <row r="343" spans="1:6">
      <c r="A343" s="4" t="s">
        <v>1282</v>
      </c>
      <c r="B343" s="4" t="s">
        <v>1283</v>
      </c>
    </row>
    <row r="344" spans="1:6">
      <c r="A344" s="4" t="s">
        <v>1273</v>
      </c>
      <c r="B344" s="6" t="n">
        <v>3108000</v>
      </c>
    </row>
    <row r="345" spans="1:6">
      <c r="A345" s="4" t="s">
        <v>1274</v>
      </c>
      <c r="B345" s="5" t="n">
        <v>22198000</v>
      </c>
    </row>
    <row r="346" spans="1:6">
      <c r="A346" s="4" t="s">
        <v>1275</v>
      </c>
      <c r="B346" s="5" t="n">
        <v>173000</v>
      </c>
    </row>
    <row r="347" spans="1:6">
      <c r="A347" s="4" t="s">
        <v>1277</v>
      </c>
      <c r="B347" s="5" t="n">
        <v>3281000</v>
      </c>
    </row>
    <row r="348" spans="1:6">
      <c r="A348" s="4" t="s">
        <v>1278</v>
      </c>
      <c r="B348" s="5" t="n">
        <v>22198000</v>
      </c>
    </row>
    <row r="349" spans="1:6">
      <c r="A349" s="4" t="s">
        <v>1279</v>
      </c>
      <c r="B349" s="5" t="n">
        <v>25479000</v>
      </c>
    </row>
    <row r="350" spans="1:6">
      <c r="A350" s="4" t="s">
        <v>1280</v>
      </c>
      <c r="B350" s="6" t="n">
        <v>378000</v>
      </c>
    </row>
    <row r="351" spans="1:6">
      <c r="A351" s="4" t="s">
        <v>1284</v>
      </c>
      <c r="B351" s="5" t="n">
        <v>1977</v>
      </c>
    </row>
    <row r="352" spans="1:6">
      <c r="A352" s="4" t="s">
        <v>1285</v>
      </c>
      <c r="B352" s="4" t="s">
        <v>1328</v>
      </c>
    </row>
    <row r="353" spans="1:6">
      <c r="A353" s="4" t="s">
        <v>1287</v>
      </c>
      <c r="B353" s="4" t="s">
        <v>1288</v>
      </c>
    </row>
    <row r="354" spans="1:6">
      <c r="A354" s="4" t="s">
        <v>1329</v>
      </c>
    </row>
    <row r="355" spans="1:6">
      <c r="A355" s="3" t="s">
        <v>1271</v>
      </c>
    </row>
    <row r="356" spans="1:6">
      <c r="A356" s="4" t="s">
        <v>1272</v>
      </c>
      <c r="B356" s="6" t="n">
        <v>0</v>
      </c>
    </row>
    <row r="357" spans="1:6">
      <c r="A357" s="4" t="s">
        <v>1282</v>
      </c>
      <c r="B357" s="4" t="s">
        <v>1283</v>
      </c>
    </row>
    <row r="358" spans="1:6">
      <c r="A358" s="4" t="s">
        <v>1274</v>
      </c>
      <c r="B358" s="6" t="n">
        <v>32826000</v>
      </c>
    </row>
    <row r="359" spans="1:6">
      <c r="A359" s="4" t="s">
        <v>1278</v>
      </c>
      <c r="B359" s="5" t="n">
        <v>32826000</v>
      </c>
    </row>
    <row r="360" spans="1:6">
      <c r="A360" s="4" t="s">
        <v>1279</v>
      </c>
      <c r="B360" s="5" t="n">
        <v>32826</v>
      </c>
    </row>
    <row r="361" spans="1:6">
      <c r="A361" s="4" t="s">
        <v>1280</v>
      </c>
      <c r="B361" s="6" t="n">
        <v>3351000</v>
      </c>
    </row>
    <row r="362" spans="1:6">
      <c r="A362" s="4" t="s">
        <v>1284</v>
      </c>
      <c r="B362" s="5" t="n">
        <v>1992</v>
      </c>
    </row>
    <row r="363" spans="1:6">
      <c r="A363" s="4" t="s">
        <v>1285</v>
      </c>
      <c r="B363" s="4" t="s">
        <v>1286</v>
      </c>
    </row>
    <row r="364" spans="1:6">
      <c r="A364" s="4" t="s">
        <v>1287</v>
      </c>
      <c r="B364" s="4" t="s">
        <v>1288</v>
      </c>
    </row>
    <row r="365" spans="1:6">
      <c r="A365" s="4" t="s">
        <v>1330</v>
      </c>
    </row>
    <row r="366" spans="1:6">
      <c r="A366" s="3" t="s">
        <v>1271</v>
      </c>
    </row>
    <row r="367" spans="1:6">
      <c r="A367" s="4" t="s">
        <v>1272</v>
      </c>
      <c r="B367" s="6" t="n">
        <v>0</v>
      </c>
    </row>
    <row r="368" spans="1:6">
      <c r="A368" s="4" t="s">
        <v>1282</v>
      </c>
      <c r="B368" s="4" t="s">
        <v>1283</v>
      </c>
    </row>
    <row r="369" spans="1:6">
      <c r="A369" s="4" t="s">
        <v>1273</v>
      </c>
      <c r="B369" s="6" t="n">
        <v>1774000</v>
      </c>
    </row>
    <row r="370" spans="1:6">
      <c r="A370" s="4" t="s">
        <v>1274</v>
      </c>
      <c r="B370" s="5" t="n">
        <v>37482000</v>
      </c>
    </row>
    <row r="371" spans="1:6">
      <c r="A371" s="4" t="s">
        <v>1277</v>
      </c>
      <c r="B371" s="5" t="n">
        <v>1774000</v>
      </c>
    </row>
    <row r="372" spans="1:6">
      <c r="A372" s="4" t="s">
        <v>1278</v>
      </c>
      <c r="B372" s="5" t="n">
        <v>37482000</v>
      </c>
    </row>
    <row r="373" spans="1:6">
      <c r="A373" s="4" t="s">
        <v>1279</v>
      </c>
      <c r="B373" s="5" t="n">
        <v>39256000</v>
      </c>
    </row>
    <row r="374" spans="1:6">
      <c r="A374" s="4" t="s">
        <v>1280</v>
      </c>
      <c r="B374" s="6" t="n">
        <v>2967000</v>
      </c>
    </row>
    <row r="375" spans="1:6">
      <c r="A375" s="4" t="s">
        <v>1284</v>
      </c>
      <c r="B375" s="5" t="n">
        <v>1992</v>
      </c>
    </row>
    <row r="376" spans="1:6">
      <c r="A376" s="4" t="s">
        <v>1285</v>
      </c>
      <c r="B376" s="4" t="s">
        <v>1331</v>
      </c>
    </row>
    <row r="377" spans="1:6">
      <c r="A377" s="4" t="s">
        <v>1287</v>
      </c>
      <c r="B377" s="4" t="s">
        <v>1288</v>
      </c>
    </row>
    <row r="378" spans="1:6">
      <c r="A378" s="4" t="s">
        <v>1332</v>
      </c>
    </row>
    <row r="379" spans="1:6">
      <c r="A379" s="3" t="s">
        <v>1271</v>
      </c>
    </row>
    <row r="380" spans="1:6">
      <c r="A380" s="4" t="s">
        <v>1272</v>
      </c>
      <c r="B380" s="6" t="n">
        <v>0</v>
      </c>
    </row>
    <row r="381" spans="1:6">
      <c r="A381" s="4" t="s">
        <v>1282</v>
      </c>
      <c r="B381" s="4" t="s">
        <v>1283</v>
      </c>
    </row>
    <row r="382" spans="1:6">
      <c r="A382" s="4" t="s">
        <v>1273</v>
      </c>
      <c r="B382" s="6" t="n">
        <v>840000</v>
      </c>
    </row>
    <row r="383" spans="1:6">
      <c r="A383" s="4" t="s">
        <v>1274</v>
      </c>
      <c r="B383" s="5" t="n">
        <v>8380000</v>
      </c>
    </row>
    <row r="384" spans="1:6">
      <c r="A384" s="4" t="s">
        <v>1275</v>
      </c>
      <c r="B384" s="5" t="n">
        <v>60000</v>
      </c>
    </row>
    <row r="385" spans="1:6">
      <c r="A385" s="4" t="s">
        <v>1277</v>
      </c>
      <c r="B385" s="5" t="n">
        <v>900000</v>
      </c>
    </row>
    <row r="386" spans="1:6">
      <c r="A386" s="4" t="s">
        <v>1278</v>
      </c>
      <c r="B386" s="5" t="n">
        <v>8380000</v>
      </c>
    </row>
    <row r="387" spans="1:6">
      <c r="A387" s="4" t="s">
        <v>1279</v>
      </c>
      <c r="B387" s="5" t="n">
        <v>9280000</v>
      </c>
    </row>
    <row r="388" spans="1:6">
      <c r="A388" s="4" t="s">
        <v>1280</v>
      </c>
      <c r="B388" s="6" t="n">
        <v>249000</v>
      </c>
    </row>
    <row r="389" spans="1:6">
      <c r="A389" s="4" t="s">
        <v>1284</v>
      </c>
      <c r="B389" s="5" t="n">
        <v>1992</v>
      </c>
    </row>
    <row r="390" spans="1:6">
      <c r="A390" s="4" t="s">
        <v>1285</v>
      </c>
      <c r="B390" s="4" t="s">
        <v>1302</v>
      </c>
    </row>
    <row r="391" spans="1:6">
      <c r="A391" s="4" t="s">
        <v>1287</v>
      </c>
      <c r="B391" s="4" t="s">
        <v>1288</v>
      </c>
    </row>
    <row r="392" spans="1:6">
      <c r="A392" s="4" t="s">
        <v>1333</v>
      </c>
    </row>
    <row r="393" spans="1:6">
      <c r="A393" s="3" t="s">
        <v>1271</v>
      </c>
    </row>
    <row r="394" spans="1:6">
      <c r="A394" s="4" t="s">
        <v>1272</v>
      </c>
      <c r="B394" s="6" t="n">
        <v>0</v>
      </c>
    </row>
    <row r="395" spans="1:6">
      <c r="A395" s="4" t="s">
        <v>1282</v>
      </c>
      <c r="B395" s="4" t="s">
        <v>1283</v>
      </c>
    </row>
    <row r="396" spans="1:6">
      <c r="A396" s="4" t="s">
        <v>1273</v>
      </c>
      <c r="B396" s="6" t="n">
        <v>1062000</v>
      </c>
    </row>
    <row r="397" spans="1:6">
      <c r="A397" s="4" t="s">
        <v>1274</v>
      </c>
      <c r="B397" s="5" t="n">
        <v>2993000</v>
      </c>
    </row>
    <row r="398" spans="1:6">
      <c r="A398" s="4" t="s">
        <v>1275</v>
      </c>
      <c r="B398" s="5" t="n">
        <v>90000</v>
      </c>
    </row>
    <row r="399" spans="1:6">
      <c r="A399" s="4" t="s">
        <v>1277</v>
      </c>
      <c r="B399" s="5" t="n">
        <v>1152000</v>
      </c>
    </row>
    <row r="400" spans="1:6">
      <c r="A400" s="4" t="s">
        <v>1278</v>
      </c>
      <c r="B400" s="5" t="n">
        <v>2993000</v>
      </c>
    </row>
    <row r="401" spans="1:6">
      <c r="A401" s="4" t="s">
        <v>1279</v>
      </c>
      <c r="B401" s="5" t="n">
        <v>4145000</v>
      </c>
    </row>
    <row r="402" spans="1:6">
      <c r="A402" s="4" t="s">
        <v>1280</v>
      </c>
      <c r="B402" s="6" t="n">
        <v>81000</v>
      </c>
    </row>
    <row r="403" spans="1:6">
      <c r="A403" s="4" t="s">
        <v>1284</v>
      </c>
      <c r="B403" s="5" t="n">
        <v>1992</v>
      </c>
    </row>
    <row r="404" spans="1:6">
      <c r="A404" s="4" t="s">
        <v>1285</v>
      </c>
      <c r="B404" s="4" t="s">
        <v>1334</v>
      </c>
    </row>
    <row r="405" spans="1:6">
      <c r="A405" s="4" t="s">
        <v>1287</v>
      </c>
      <c r="B405" s="4" t="s">
        <v>1288</v>
      </c>
    </row>
    <row r="406" spans="1:6">
      <c r="A406" s="4" t="s">
        <v>1335</v>
      </c>
    </row>
    <row r="407" spans="1:6">
      <c r="A407" s="3" t="s">
        <v>1271</v>
      </c>
    </row>
    <row r="408" spans="1:6">
      <c r="A408" s="4" t="s">
        <v>1272</v>
      </c>
      <c r="B408" s="6" t="n">
        <v>0</v>
      </c>
    </row>
    <row r="409" spans="1:6">
      <c r="A409" s="4" t="s">
        <v>1282</v>
      </c>
      <c r="B409" s="4" t="s">
        <v>1283</v>
      </c>
    </row>
    <row r="410" spans="1:6">
      <c r="A410" s="4" t="s">
        <v>1273</v>
      </c>
      <c r="B410" s="6" t="n">
        <v>1019000</v>
      </c>
    </row>
    <row r="411" spans="1:6">
      <c r="A411" s="4" t="s">
        <v>1274</v>
      </c>
      <c r="B411" s="5" t="n">
        <v>18373000</v>
      </c>
    </row>
    <row r="412" spans="1:6">
      <c r="A412" s="4" t="s">
        <v>1276</v>
      </c>
      <c r="B412" s="5" t="n">
        <v>1000</v>
      </c>
    </row>
    <row r="413" spans="1:6">
      <c r="A413" s="4" t="s">
        <v>1277</v>
      </c>
      <c r="B413" s="5" t="n">
        <v>1019000</v>
      </c>
    </row>
    <row r="414" spans="1:6">
      <c r="A414" s="4" t="s">
        <v>1278</v>
      </c>
      <c r="B414" s="5" t="n">
        <v>18374000</v>
      </c>
    </row>
    <row r="415" spans="1:6">
      <c r="A415" s="4" t="s">
        <v>1279</v>
      </c>
      <c r="B415" s="5" t="n">
        <v>19393000</v>
      </c>
    </row>
    <row r="416" spans="1:6">
      <c r="A416" s="4" t="s">
        <v>1280</v>
      </c>
      <c r="B416" s="6" t="n">
        <v>4478000</v>
      </c>
    </row>
    <row r="417" spans="1:6">
      <c r="A417" s="4" t="s">
        <v>1284</v>
      </c>
      <c r="B417" s="5" t="n">
        <v>1992</v>
      </c>
    </row>
    <row r="418" spans="1:6">
      <c r="A418" s="4" t="s">
        <v>1285</v>
      </c>
      <c r="B418" s="4" t="s">
        <v>1336</v>
      </c>
    </row>
    <row r="419" spans="1:6">
      <c r="A419" s="4" t="s">
        <v>1287</v>
      </c>
      <c r="B419" s="4" t="s">
        <v>1288</v>
      </c>
    </row>
    <row r="420" spans="1:6">
      <c r="A420" s="4" t="s">
        <v>1337</v>
      </c>
    </row>
    <row r="421" spans="1:6">
      <c r="A421" s="3" t="s">
        <v>1271</v>
      </c>
    </row>
    <row r="422" spans="1:6">
      <c r="A422" s="4" t="s">
        <v>1272</v>
      </c>
      <c r="B422" s="6" t="n">
        <v>0</v>
      </c>
    </row>
    <row r="423" spans="1:6">
      <c r="A423" s="4" t="s">
        <v>1282</v>
      </c>
      <c r="B423" s="4" t="s">
        <v>1283</v>
      </c>
    </row>
    <row r="424" spans="1:6">
      <c r="A424" s="4" t="s">
        <v>1273</v>
      </c>
      <c r="B424" s="6" t="n">
        <v>595000</v>
      </c>
    </row>
    <row r="425" spans="1:6">
      <c r="A425" s="4" t="s">
        <v>1274</v>
      </c>
      <c r="B425" s="5" t="n">
        <v>16516000</v>
      </c>
    </row>
    <row r="426" spans="1:6">
      <c r="A426" s="4" t="s">
        <v>1277</v>
      </c>
      <c r="B426" s="5" t="n">
        <v>595000</v>
      </c>
    </row>
    <row r="427" spans="1:6">
      <c r="A427" s="4" t="s">
        <v>1278</v>
      </c>
      <c r="B427" s="5" t="n">
        <v>16516000</v>
      </c>
    </row>
    <row r="428" spans="1:6">
      <c r="A428" s="4" t="s">
        <v>1279</v>
      </c>
      <c r="B428" s="5" t="n">
        <v>17111000</v>
      </c>
    </row>
    <row r="429" spans="1:6">
      <c r="A429" s="4" t="s">
        <v>1280</v>
      </c>
      <c r="B429" s="6" t="n">
        <v>1686000</v>
      </c>
    </row>
    <row r="430" spans="1:6">
      <c r="A430" s="4" t="s">
        <v>1284</v>
      </c>
      <c r="B430" s="5" t="n">
        <v>1904</v>
      </c>
    </row>
    <row r="431" spans="1:6">
      <c r="A431" s="4" t="s">
        <v>1285</v>
      </c>
      <c r="B431" s="4" t="s">
        <v>1286</v>
      </c>
    </row>
    <row r="432" spans="1:6">
      <c r="A432" s="4" t="s">
        <v>1287</v>
      </c>
      <c r="B432" s="4" t="s">
        <v>1288</v>
      </c>
    </row>
    <row r="433" spans="1:6">
      <c r="A433" s="4" t="s">
        <v>1338</v>
      </c>
    </row>
    <row r="434" spans="1:6">
      <c r="A434" s="3" t="s">
        <v>1271</v>
      </c>
    </row>
    <row r="435" spans="1:6">
      <c r="A435" s="4" t="s">
        <v>1272</v>
      </c>
      <c r="B435" s="6" t="n">
        <v>0</v>
      </c>
    </row>
    <row r="436" spans="1:6">
      <c r="A436" s="4" t="s">
        <v>1282</v>
      </c>
      <c r="B436" s="4" t="s">
        <v>1283</v>
      </c>
    </row>
    <row r="437" spans="1:6">
      <c r="A437" s="4" t="s">
        <v>1273</v>
      </c>
      <c r="B437" s="6" t="n">
        <v>595000</v>
      </c>
    </row>
    <row r="438" spans="1:6">
      <c r="A438" s="4" t="s">
        <v>1274</v>
      </c>
      <c r="B438" s="5" t="n">
        <v>16516000</v>
      </c>
    </row>
    <row r="439" spans="1:6">
      <c r="A439" s="4" t="s">
        <v>1277</v>
      </c>
      <c r="B439" s="5" t="n">
        <v>595000</v>
      </c>
    </row>
    <row r="440" spans="1:6">
      <c r="A440" s="4" t="s">
        <v>1278</v>
      </c>
      <c r="B440" s="5" t="n">
        <v>16516000</v>
      </c>
    </row>
    <row r="441" spans="1:6">
      <c r="A441" s="4" t="s">
        <v>1279</v>
      </c>
      <c r="B441" s="5" t="n">
        <v>17111000</v>
      </c>
    </row>
    <row r="442" spans="1:6">
      <c r="A442" s="4" t="s">
        <v>1280</v>
      </c>
      <c r="B442" s="6" t="n">
        <v>1686000</v>
      </c>
    </row>
    <row r="443" spans="1:6">
      <c r="A443" s="4" t="s">
        <v>1284</v>
      </c>
      <c r="B443" s="5" t="n">
        <v>1995</v>
      </c>
    </row>
    <row r="444" spans="1:6">
      <c r="A444" s="4" t="s">
        <v>1285</v>
      </c>
      <c r="B444" s="4" t="s">
        <v>1286</v>
      </c>
    </row>
    <row r="445" spans="1:6">
      <c r="A445" s="4" t="s">
        <v>1287</v>
      </c>
      <c r="B445" s="4" t="s">
        <v>1288</v>
      </c>
    </row>
    <row r="446" spans="1:6">
      <c r="A446" s="4" t="s">
        <v>1339</v>
      </c>
    </row>
    <row r="447" spans="1:6">
      <c r="A447" s="3" t="s">
        <v>1271</v>
      </c>
    </row>
    <row r="448" spans="1:6">
      <c r="A448" s="4" t="s">
        <v>1272</v>
      </c>
      <c r="B448" s="6" t="n">
        <v>0</v>
      </c>
    </row>
    <row r="449" spans="1:6">
      <c r="A449" s="4" t="s">
        <v>1282</v>
      </c>
      <c r="B449" s="4" t="s">
        <v>1283</v>
      </c>
    </row>
    <row r="450" spans="1:6">
      <c r="A450" s="4" t="s">
        <v>1274</v>
      </c>
      <c r="B450" s="6" t="n">
        <v>12432000</v>
      </c>
    </row>
    <row r="451" spans="1:6">
      <c r="A451" s="4" t="s">
        <v>1278</v>
      </c>
      <c r="B451" s="5" t="n">
        <v>12432000</v>
      </c>
    </row>
    <row r="452" spans="1:6">
      <c r="A452" s="4" t="s">
        <v>1279</v>
      </c>
      <c r="B452" s="5" t="n">
        <v>12432000</v>
      </c>
    </row>
    <row r="453" spans="1:6">
      <c r="A453" s="4" t="s">
        <v>1280</v>
      </c>
      <c r="B453" s="6" t="n">
        <v>958000</v>
      </c>
    </row>
    <row r="454" spans="1:6">
      <c r="A454" s="4" t="s">
        <v>1284</v>
      </c>
      <c r="B454" s="5" t="n">
        <v>1995</v>
      </c>
    </row>
    <row r="455" spans="1:6">
      <c r="A455" s="4" t="s">
        <v>1285</v>
      </c>
      <c r="B455" s="4" t="s">
        <v>1340</v>
      </c>
    </row>
    <row r="456" spans="1:6">
      <c r="A456" s="4" t="s">
        <v>1287</v>
      </c>
      <c r="B456" s="4" t="s">
        <v>1288</v>
      </c>
    </row>
    <row r="457" spans="1:6">
      <c r="A457" s="4" t="s">
        <v>1341</v>
      </c>
    </row>
    <row r="458" spans="1:6">
      <c r="A458" s="3" t="s">
        <v>1271</v>
      </c>
    </row>
    <row r="459" spans="1:6">
      <c r="A459" s="4" t="s">
        <v>1272</v>
      </c>
      <c r="B459" s="6" t="n">
        <v>0</v>
      </c>
    </row>
    <row r="460" spans="1:6">
      <c r="A460" s="4" t="s">
        <v>1282</v>
      </c>
      <c r="B460" s="4" t="s">
        <v>1283</v>
      </c>
    </row>
    <row r="461" spans="1:6">
      <c r="A461" s="4" t="s">
        <v>1273</v>
      </c>
      <c r="B461" s="6" t="n">
        <v>3073000</v>
      </c>
    </row>
    <row r="462" spans="1:6">
      <c r="A462" s="4" t="s">
        <v>1274</v>
      </c>
      <c r="B462" s="5" t="n">
        <v>24303000</v>
      </c>
    </row>
    <row r="463" spans="1:6">
      <c r="A463" s="4" t="s">
        <v>1275</v>
      </c>
      <c r="B463" s="5" t="n">
        <v>240000</v>
      </c>
    </row>
    <row r="464" spans="1:6">
      <c r="A464" s="4" t="s">
        <v>1277</v>
      </c>
      <c r="B464" s="5" t="n">
        <v>3313000</v>
      </c>
    </row>
    <row r="465" spans="1:6">
      <c r="A465" s="4" t="s">
        <v>1278</v>
      </c>
      <c r="B465" s="5" t="n">
        <v>24303000</v>
      </c>
    </row>
    <row r="466" spans="1:6">
      <c r="A466" s="4" t="s">
        <v>1279</v>
      </c>
      <c r="B466" s="5" t="n">
        <v>27616000</v>
      </c>
    </row>
    <row r="467" spans="1:6">
      <c r="A467" s="4" t="s">
        <v>1280</v>
      </c>
      <c r="B467" s="6" t="n">
        <v>1559000</v>
      </c>
    </row>
    <row r="468" spans="1:6">
      <c r="A468" s="4" t="s">
        <v>1284</v>
      </c>
      <c r="B468" s="5" t="n">
        <v>1995</v>
      </c>
    </row>
    <row r="469" spans="1:6">
      <c r="A469" s="4" t="s">
        <v>1285</v>
      </c>
      <c r="B469" s="4" t="s">
        <v>1293</v>
      </c>
    </row>
    <row r="470" spans="1:6">
      <c r="A470" s="4" t="s">
        <v>1287</v>
      </c>
      <c r="B470" s="4" t="s">
        <v>1288</v>
      </c>
    </row>
    <row r="471" spans="1:6">
      <c r="A471" s="4" t="s">
        <v>1342</v>
      </c>
    </row>
    <row r="472" spans="1:6">
      <c r="A472" s="3" t="s">
        <v>1271</v>
      </c>
    </row>
    <row r="473" spans="1:6">
      <c r="A473" s="4" t="s">
        <v>1272</v>
      </c>
      <c r="B473" s="6" t="n">
        <v>0</v>
      </c>
    </row>
    <row r="474" spans="1:6">
      <c r="A474" s="4" t="s">
        <v>1282</v>
      </c>
      <c r="B474" s="4" t="s">
        <v>1283</v>
      </c>
    </row>
    <row r="475" spans="1:6">
      <c r="A475" s="4" t="s">
        <v>1273</v>
      </c>
      <c r="B475" s="6" t="n">
        <v>4622000</v>
      </c>
    </row>
    <row r="476" spans="1:6">
      <c r="A476" s="4" t="s">
        <v>1274</v>
      </c>
      <c r="B476" s="5" t="n">
        <v>28805000</v>
      </c>
    </row>
    <row r="477" spans="1:6">
      <c r="A477" s="4" t="s">
        <v>1275</v>
      </c>
      <c r="B477" s="5" t="n">
        <v>228000</v>
      </c>
    </row>
    <row r="478" spans="1:6">
      <c r="A478" s="4" t="s">
        <v>1277</v>
      </c>
      <c r="B478" s="5" t="n">
        <v>4850000</v>
      </c>
    </row>
    <row r="479" spans="1:6">
      <c r="A479" s="4" t="s">
        <v>1278</v>
      </c>
      <c r="B479" s="5" t="n">
        <v>28805000</v>
      </c>
    </row>
    <row r="480" spans="1:6">
      <c r="A480" s="4" t="s">
        <v>1279</v>
      </c>
      <c r="B480" s="5" t="n">
        <v>33655000</v>
      </c>
    </row>
    <row r="481" spans="1:6">
      <c r="A481" s="4" t="s">
        <v>1280</v>
      </c>
      <c r="B481" s="6" t="n">
        <v>1838000</v>
      </c>
    </row>
    <row r="482" spans="1:6">
      <c r="A482" s="4" t="s">
        <v>1284</v>
      </c>
      <c r="B482" s="5" t="n">
        <v>1995</v>
      </c>
    </row>
    <row r="483" spans="1:6">
      <c r="A483" s="4" t="s">
        <v>1285</v>
      </c>
      <c r="B483" s="4" t="s">
        <v>1293</v>
      </c>
    </row>
    <row r="484" spans="1:6">
      <c r="A484" s="4" t="s">
        <v>1287</v>
      </c>
      <c r="B484" s="4" t="s">
        <v>1288</v>
      </c>
    </row>
    <row r="485" spans="1:6">
      <c r="A485" s="4" t="s">
        <v>1343</v>
      </c>
    </row>
    <row r="486" spans="1:6">
      <c r="A486" s="3" t="s">
        <v>1271</v>
      </c>
    </row>
    <row r="487" spans="1:6">
      <c r="A487" s="4" t="s">
        <v>1272</v>
      </c>
      <c r="B487" s="6" t="n">
        <v>0</v>
      </c>
    </row>
    <row r="488" spans="1:6">
      <c r="A488" s="4" t="s">
        <v>1282</v>
      </c>
      <c r="B488" s="4" t="s">
        <v>1283</v>
      </c>
    </row>
    <row r="489" spans="1:6">
      <c r="A489" s="4" t="s">
        <v>1273</v>
      </c>
      <c r="B489" s="6" t="n">
        <v>3758000</v>
      </c>
    </row>
    <row r="490" spans="1:6">
      <c r="A490" s="4" t="s">
        <v>1274</v>
      </c>
      <c r="B490" s="5" t="n">
        <v>25106000</v>
      </c>
    </row>
    <row r="491" spans="1:6">
      <c r="A491" s="4" t="s">
        <v>1275</v>
      </c>
      <c r="B491" s="5" t="n">
        <v>180000</v>
      </c>
    </row>
    <row r="492" spans="1:6">
      <c r="A492" s="4" t="s">
        <v>1277</v>
      </c>
      <c r="B492" s="5" t="n">
        <v>3938000</v>
      </c>
    </row>
    <row r="493" spans="1:6">
      <c r="A493" s="4" t="s">
        <v>1278</v>
      </c>
      <c r="B493" s="5" t="n">
        <v>25106000</v>
      </c>
    </row>
    <row r="494" spans="1:6">
      <c r="A494" s="4" t="s">
        <v>1279</v>
      </c>
      <c r="B494" s="5" t="n">
        <v>29044000</v>
      </c>
    </row>
    <row r="495" spans="1:6">
      <c r="A495" s="4" t="s">
        <v>1280</v>
      </c>
      <c r="B495" s="6" t="n">
        <v>1599000</v>
      </c>
    </row>
    <row r="496" spans="1:6">
      <c r="A496" s="4" t="s">
        <v>1284</v>
      </c>
      <c r="B496" s="5" t="n">
        <v>1995</v>
      </c>
    </row>
    <row r="497" spans="1:6">
      <c r="A497" s="4" t="s">
        <v>1285</v>
      </c>
      <c r="B497" s="4" t="s">
        <v>1344</v>
      </c>
    </row>
    <row r="498" spans="1:6">
      <c r="A498" s="4" t="s">
        <v>1287</v>
      </c>
      <c r="B498" s="4" t="s">
        <v>1288</v>
      </c>
    </row>
    <row r="499" spans="1:6">
      <c r="A499" s="4" t="s">
        <v>1345</v>
      </c>
    </row>
    <row r="500" spans="1:6">
      <c r="A500" s="3" t="s">
        <v>1271</v>
      </c>
    </row>
    <row r="501" spans="1:6">
      <c r="A501" s="4" t="s">
        <v>1272</v>
      </c>
      <c r="B501" s="6" t="n">
        <v>0</v>
      </c>
    </row>
    <row r="502" spans="1:6">
      <c r="A502" s="4" t="s">
        <v>1282</v>
      </c>
      <c r="B502" s="4" t="s">
        <v>1346</v>
      </c>
    </row>
    <row r="503" spans="1:6">
      <c r="A503" s="4" t="s">
        <v>1273</v>
      </c>
      <c r="B503" s="6" t="n">
        <v>864000</v>
      </c>
    </row>
    <row r="504" spans="1:6">
      <c r="A504" s="4" t="s">
        <v>1274</v>
      </c>
      <c r="B504" s="5" t="n">
        <v>4197000</v>
      </c>
    </row>
    <row r="505" spans="1:6">
      <c r="A505" s="4" t="s">
        <v>1275</v>
      </c>
      <c r="B505" s="5" t="n">
        <v>84000</v>
      </c>
    </row>
    <row r="506" spans="1:6">
      <c r="A506" s="4" t="s">
        <v>1277</v>
      </c>
      <c r="B506" s="5" t="n">
        <v>948000</v>
      </c>
    </row>
    <row r="507" spans="1:6">
      <c r="A507" s="4" t="s">
        <v>1278</v>
      </c>
      <c r="B507" s="5" t="n">
        <v>4197000</v>
      </c>
    </row>
    <row r="508" spans="1:6">
      <c r="A508" s="4" t="s">
        <v>1279</v>
      </c>
      <c r="B508" s="5" t="n">
        <v>5145000</v>
      </c>
    </row>
    <row r="509" spans="1:6">
      <c r="A509" s="4" t="s">
        <v>1280</v>
      </c>
      <c r="B509" s="6" t="n">
        <v>111000</v>
      </c>
    </row>
    <row r="510" spans="1:6">
      <c r="A510" s="4" t="s">
        <v>1284</v>
      </c>
      <c r="B510" s="5" t="n">
        <v>1995</v>
      </c>
    </row>
    <row r="511" spans="1:6">
      <c r="A511" s="4" t="s">
        <v>1285</v>
      </c>
      <c r="B511" s="4" t="s">
        <v>1334</v>
      </c>
    </row>
    <row r="512" spans="1:6">
      <c r="A512" s="4" t="s">
        <v>1287</v>
      </c>
      <c r="B512" s="4" t="s">
        <v>1288</v>
      </c>
    </row>
    <row r="513" spans="1:6">
      <c r="A513" s="4" t="s">
        <v>1347</v>
      </c>
    </row>
    <row r="514" spans="1:6">
      <c r="A514" s="3" t="s">
        <v>1271</v>
      </c>
    </row>
    <row r="515" spans="1:6">
      <c r="A515" s="4" t="s">
        <v>1272</v>
      </c>
      <c r="B515" s="6" t="n">
        <v>0</v>
      </c>
    </row>
    <row r="516" spans="1:6">
      <c r="A516" s="4" t="s">
        <v>1282</v>
      </c>
      <c r="B516" s="4" t="s">
        <v>1283</v>
      </c>
    </row>
    <row r="517" spans="1:6">
      <c r="A517" s="4" t="s">
        <v>1273</v>
      </c>
      <c r="B517" s="6" t="n">
        <v>805000</v>
      </c>
    </row>
    <row r="518" spans="1:6">
      <c r="A518" s="4" t="s">
        <v>1274</v>
      </c>
      <c r="B518" s="5" t="n">
        <v>7234000</v>
      </c>
    </row>
    <row r="519" spans="1:6">
      <c r="A519" s="4" t="s">
        <v>1277</v>
      </c>
      <c r="B519" s="5" t="n">
        <v>805000</v>
      </c>
    </row>
    <row r="520" spans="1:6">
      <c r="A520" s="4" t="s">
        <v>1278</v>
      </c>
      <c r="B520" s="5" t="n">
        <v>7234000</v>
      </c>
    </row>
    <row r="521" spans="1:6">
      <c r="A521" s="4" t="s">
        <v>1279</v>
      </c>
      <c r="B521" s="5" t="n">
        <v>8039000</v>
      </c>
    </row>
    <row r="522" spans="1:6">
      <c r="A522" s="4" t="s">
        <v>1280</v>
      </c>
      <c r="B522" s="6" t="n">
        <v>738000</v>
      </c>
    </row>
    <row r="523" spans="1:6">
      <c r="A523" s="4" t="s">
        <v>1284</v>
      </c>
      <c r="B523" s="5" t="n">
        <v>1980</v>
      </c>
    </row>
    <row r="524" spans="1:6">
      <c r="A524" s="4" t="s">
        <v>1285</v>
      </c>
      <c r="B524" s="4" t="s">
        <v>1286</v>
      </c>
    </row>
    <row r="525" spans="1:6">
      <c r="A525" s="4" t="s">
        <v>1287</v>
      </c>
      <c r="B525" s="4" t="s">
        <v>1288</v>
      </c>
    </row>
    <row r="526" spans="1:6">
      <c r="A526" s="4" t="s">
        <v>1348</v>
      </c>
    </row>
    <row r="527" spans="1:6">
      <c r="A527" s="3" t="s">
        <v>1271</v>
      </c>
    </row>
    <row r="528" spans="1:6">
      <c r="A528" s="4" t="s">
        <v>1272</v>
      </c>
      <c r="B528" s="6" t="n">
        <v>0</v>
      </c>
    </row>
    <row r="529" spans="1:6">
      <c r="A529" s="4" t="s">
        <v>1282</v>
      </c>
      <c r="B529" s="4" t="s">
        <v>1283</v>
      </c>
    </row>
    <row r="530" spans="1:6">
      <c r="A530" s="4" t="s">
        <v>1273</v>
      </c>
      <c r="B530" s="6" t="n">
        <v>546000</v>
      </c>
    </row>
    <row r="531" spans="1:6">
      <c r="A531" s="4" t="s">
        <v>1274</v>
      </c>
      <c r="B531" s="5" t="n">
        <v>4424000</v>
      </c>
    </row>
    <row r="532" spans="1:6">
      <c r="A532" s="4" t="s">
        <v>1275</v>
      </c>
      <c r="B532" s="5" t="n">
        <v>72000</v>
      </c>
    </row>
    <row r="533" spans="1:6">
      <c r="A533" s="4" t="s">
        <v>1277</v>
      </c>
      <c r="B533" s="5" t="n">
        <v>618000</v>
      </c>
    </row>
    <row r="534" spans="1:6">
      <c r="A534" s="4" t="s">
        <v>1278</v>
      </c>
      <c r="B534" s="5" t="n">
        <v>4424000</v>
      </c>
    </row>
    <row r="535" spans="1:6">
      <c r="A535" s="4" t="s">
        <v>1279</v>
      </c>
      <c r="B535" s="5" t="n">
        <v>5042000</v>
      </c>
    </row>
    <row r="536" spans="1:6">
      <c r="A536" s="4" t="s">
        <v>1280</v>
      </c>
      <c r="B536" s="6" t="n">
        <v>125000</v>
      </c>
    </row>
    <row r="537" spans="1:6">
      <c r="A537" s="4" t="s">
        <v>1284</v>
      </c>
      <c r="B537" s="5" t="n">
        <v>1980</v>
      </c>
    </row>
    <row r="538" spans="1:6">
      <c r="A538" s="4" t="s">
        <v>1285</v>
      </c>
      <c r="B538" s="4" t="s">
        <v>1349</v>
      </c>
    </row>
    <row r="539" spans="1:6">
      <c r="A539" s="4" t="s">
        <v>1287</v>
      </c>
      <c r="B539" s="4" t="s">
        <v>1288</v>
      </c>
    </row>
    <row r="540" spans="1:6">
      <c r="A540" s="4" t="s">
        <v>1350</v>
      </c>
    </row>
    <row r="541" spans="1:6">
      <c r="A541" s="3" t="s">
        <v>1271</v>
      </c>
    </row>
    <row r="542" spans="1:6">
      <c r="A542" s="4" t="s">
        <v>1272</v>
      </c>
      <c r="B542" s="6" t="n">
        <v>0</v>
      </c>
    </row>
    <row r="543" spans="1:6">
      <c r="A543" s="4" t="s">
        <v>1282</v>
      </c>
      <c r="B543" s="4" t="s">
        <v>1306</v>
      </c>
    </row>
    <row r="544" spans="1:6">
      <c r="A544" s="4" t="s">
        <v>1273</v>
      </c>
      <c r="B544" s="6" t="n">
        <v>4347000</v>
      </c>
    </row>
    <row r="545" spans="1:6">
      <c r="A545" s="4" t="s">
        <v>1274</v>
      </c>
      <c r="B545" s="5" t="n">
        <v>23494000</v>
      </c>
    </row>
    <row r="546" spans="1:6">
      <c r="A546" s="4" t="s">
        <v>1277</v>
      </c>
      <c r="B546" s="5" t="n">
        <v>4347000</v>
      </c>
    </row>
    <row r="547" spans="1:6">
      <c r="A547" s="4" t="s">
        <v>1278</v>
      </c>
      <c r="B547" s="5" t="n">
        <v>23494000</v>
      </c>
    </row>
    <row r="548" spans="1:6">
      <c r="A548" s="4" t="s">
        <v>1279</v>
      </c>
      <c r="B548" s="5" t="n">
        <v>27841000</v>
      </c>
    </row>
    <row r="549" spans="1:6">
      <c r="A549" s="4" t="s">
        <v>1280</v>
      </c>
      <c r="B549" s="6" t="n">
        <v>1800000</v>
      </c>
    </row>
    <row r="550" spans="1:6">
      <c r="A550" s="4" t="s">
        <v>1284</v>
      </c>
      <c r="B550" s="5" t="n">
        <v>1980</v>
      </c>
    </row>
    <row r="551" spans="1:6">
      <c r="A551" s="4" t="s">
        <v>1285</v>
      </c>
      <c r="B551" s="4" t="s">
        <v>1351</v>
      </c>
    </row>
    <row r="552" spans="1:6">
      <c r="A552" s="4" t="s">
        <v>1287</v>
      </c>
      <c r="B552" s="4" t="s">
        <v>1288</v>
      </c>
    </row>
    <row r="553" spans="1:6">
      <c r="A553" s="4" t="s">
        <v>1352</v>
      </c>
    </row>
    <row r="554" spans="1:6">
      <c r="A554" s="3" t="s">
        <v>1271</v>
      </c>
    </row>
    <row r="555" spans="1:6">
      <c r="A555" s="4" t="s">
        <v>1272</v>
      </c>
      <c r="B555" s="6" t="n">
        <v>0</v>
      </c>
    </row>
    <row r="556" spans="1:6">
      <c r="A556" s="4" t="s">
        <v>1282</v>
      </c>
      <c r="B556" s="4" t="s">
        <v>1306</v>
      </c>
    </row>
    <row r="557" spans="1:6">
      <c r="A557" s="4" t="s">
        <v>1273</v>
      </c>
      <c r="B557" s="6" t="n">
        <v>1120000</v>
      </c>
    </row>
    <row r="558" spans="1:6">
      <c r="A558" s="4" t="s">
        <v>1274</v>
      </c>
      <c r="B558" s="5" t="n">
        <v>17882000</v>
      </c>
    </row>
    <row r="559" spans="1:6">
      <c r="A559" s="4" t="s">
        <v>1277</v>
      </c>
      <c r="B559" s="5" t="n">
        <v>1120000</v>
      </c>
    </row>
    <row r="560" spans="1:6">
      <c r="A560" s="4" t="s">
        <v>1278</v>
      </c>
      <c r="B560" s="5" t="n">
        <v>17882000</v>
      </c>
    </row>
    <row r="561" spans="1:6">
      <c r="A561" s="4" t="s">
        <v>1279</v>
      </c>
      <c r="B561" s="5" t="n">
        <v>19002000</v>
      </c>
    </row>
    <row r="562" spans="1:6">
      <c r="A562" s="4" t="s">
        <v>1280</v>
      </c>
      <c r="B562" s="6" t="n">
        <v>8691000</v>
      </c>
    </row>
    <row r="563" spans="1:6">
      <c r="A563" s="4" t="s">
        <v>1284</v>
      </c>
      <c r="B563" s="5" t="n">
        <v>1980</v>
      </c>
    </row>
    <row r="564" spans="1:6">
      <c r="A564" s="4" t="s">
        <v>1285</v>
      </c>
      <c r="B564" s="4" t="s">
        <v>1353</v>
      </c>
    </row>
    <row r="565" spans="1:6">
      <c r="A565" s="4" t="s">
        <v>1287</v>
      </c>
      <c r="B565" s="4" t="s">
        <v>1288</v>
      </c>
    </row>
    <row r="566" spans="1:6">
      <c r="A566" s="4" t="s">
        <v>1354</v>
      </c>
    </row>
    <row r="567" spans="1:6">
      <c r="A567" s="3" t="s">
        <v>1271</v>
      </c>
    </row>
    <row r="568" spans="1:6">
      <c r="A568" s="4" t="s">
        <v>1272</v>
      </c>
      <c r="B568" s="6" t="n">
        <v>0</v>
      </c>
    </row>
    <row r="569" spans="1:6">
      <c r="A569" s="4" t="s">
        <v>1282</v>
      </c>
      <c r="B569" s="4" t="s">
        <v>1306</v>
      </c>
    </row>
    <row r="570" spans="1:6">
      <c r="A570" s="4" t="s">
        <v>1273</v>
      </c>
      <c r="B570" s="6" t="n">
        <v>2659000</v>
      </c>
    </row>
    <row r="571" spans="1:6">
      <c r="A571" s="4" t="s">
        <v>1274</v>
      </c>
      <c r="B571" s="5" t="n">
        <v>38694000</v>
      </c>
    </row>
    <row r="572" spans="1:6">
      <c r="A572" s="4" t="s">
        <v>1276</v>
      </c>
      <c r="B572" s="5" t="n">
        <v>1000</v>
      </c>
    </row>
    <row r="573" spans="1:6">
      <c r="A573" s="4" t="s">
        <v>1277</v>
      </c>
      <c r="B573" s="5" t="n">
        <v>2660000</v>
      </c>
    </row>
    <row r="574" spans="1:6">
      <c r="A574" s="4" t="s">
        <v>1278</v>
      </c>
      <c r="B574" s="5" t="n">
        <v>38694000</v>
      </c>
    </row>
    <row r="575" spans="1:6">
      <c r="A575" s="4" t="s">
        <v>1279</v>
      </c>
      <c r="B575" s="5" t="n">
        <v>41354000</v>
      </c>
    </row>
    <row r="576" spans="1:6">
      <c r="A576" s="4" t="s">
        <v>1280</v>
      </c>
      <c r="B576" s="6" t="n">
        <v>9370000</v>
      </c>
    </row>
    <row r="577" spans="1:6">
      <c r="A577" s="4" t="s">
        <v>1284</v>
      </c>
      <c r="B577" s="5" t="n">
        <v>1980</v>
      </c>
    </row>
    <row r="578" spans="1:6">
      <c r="A578" s="4" t="s">
        <v>1285</v>
      </c>
      <c r="B578" s="4" t="s">
        <v>1355</v>
      </c>
    </row>
    <row r="579" spans="1:6">
      <c r="A579" s="4" t="s">
        <v>1287</v>
      </c>
      <c r="B579" s="4" t="s">
        <v>1288</v>
      </c>
    </row>
    <row r="580" spans="1:6">
      <c r="A580" s="4" t="s">
        <v>1356</v>
      </c>
    </row>
    <row r="581" spans="1:6">
      <c r="A581" s="3" t="s">
        <v>1271</v>
      </c>
    </row>
    <row r="582" spans="1:6">
      <c r="A582" s="4" t="s">
        <v>1272</v>
      </c>
      <c r="B582" s="6" t="n">
        <v>0</v>
      </c>
    </row>
    <row r="583" spans="1:6">
      <c r="A583" s="4" t="s">
        <v>1282</v>
      </c>
      <c r="B583" s="4" t="s">
        <v>1306</v>
      </c>
    </row>
    <row r="584" spans="1:6">
      <c r="A584" s="4" t="s">
        <v>1273</v>
      </c>
      <c r="B584" s="6" t="n">
        <v>6179000</v>
      </c>
    </row>
    <row r="585" spans="1:6">
      <c r="A585" s="4" t="s">
        <v>1274</v>
      </c>
      <c r="B585" s="5" t="n">
        <v>9066000</v>
      </c>
    </row>
    <row r="586" spans="1:6">
      <c r="A586" s="4" t="s">
        <v>1277</v>
      </c>
      <c r="B586" s="5" t="n">
        <v>6179000</v>
      </c>
    </row>
    <row r="587" spans="1:6">
      <c r="A587" s="4" t="s">
        <v>1278</v>
      </c>
      <c r="B587" s="5" t="n">
        <v>9066000</v>
      </c>
    </row>
    <row r="588" spans="1:6">
      <c r="A588" s="4" t="s">
        <v>1279</v>
      </c>
      <c r="B588" s="5" t="n">
        <v>15245000</v>
      </c>
    </row>
    <row r="589" spans="1:6">
      <c r="A589" s="4" t="s">
        <v>1280</v>
      </c>
      <c r="B589" s="6" t="n">
        <v>435000</v>
      </c>
    </row>
    <row r="590" spans="1:6">
      <c r="A590" s="4" t="s">
        <v>1284</v>
      </c>
      <c r="B590" s="5" t="n">
        <v>1980</v>
      </c>
    </row>
    <row r="591" spans="1:6">
      <c r="A591" s="4" t="s">
        <v>1285</v>
      </c>
      <c r="B591" s="4" t="s">
        <v>1357</v>
      </c>
    </row>
    <row r="592" spans="1:6">
      <c r="A592" s="4" t="s">
        <v>1287</v>
      </c>
      <c r="B592" s="4" t="s">
        <v>1308</v>
      </c>
    </row>
    <row r="593" spans="1:6">
      <c r="A593" s="4" t="s">
        <v>1358</v>
      </c>
    </row>
    <row r="594" spans="1:6">
      <c r="A594" s="3" t="s">
        <v>1271</v>
      </c>
    </row>
    <row r="595" spans="1:6">
      <c r="A595" s="4" t="s">
        <v>1272</v>
      </c>
      <c r="B595" s="6" t="n">
        <v>0</v>
      </c>
    </row>
    <row r="596" spans="1:6">
      <c r="A596" s="4" t="s">
        <v>1282</v>
      </c>
      <c r="B596" s="4" t="s">
        <v>1306</v>
      </c>
    </row>
    <row r="597" spans="1:6">
      <c r="A597" s="4" t="s">
        <v>1273</v>
      </c>
      <c r="B597" s="6" t="n">
        <v>5516000</v>
      </c>
    </row>
    <row r="598" spans="1:6">
      <c r="A598" s="4" t="s">
        <v>1274</v>
      </c>
      <c r="B598" s="5" t="n">
        <v>58314000</v>
      </c>
    </row>
    <row r="599" spans="1:6">
      <c r="A599" s="4" t="s">
        <v>1275</v>
      </c>
      <c r="B599" s="5" t="n">
        <v>2036000</v>
      </c>
    </row>
    <row r="600" spans="1:6">
      <c r="A600" s="4" t="s">
        <v>1276</v>
      </c>
      <c r="B600" s="5" t="n">
        <v>-114000</v>
      </c>
    </row>
    <row r="601" spans="1:6">
      <c r="A601" s="4" t="s">
        <v>1277</v>
      </c>
      <c r="B601" s="5" t="n">
        <v>5402000</v>
      </c>
    </row>
    <row r="602" spans="1:6">
      <c r="A602" s="4" t="s">
        <v>1278</v>
      </c>
      <c r="B602" s="5" t="n">
        <v>60350000</v>
      </c>
    </row>
    <row r="603" spans="1:6">
      <c r="A603" s="4" t="s">
        <v>1279</v>
      </c>
      <c r="B603" s="5" t="n">
        <v>65752000</v>
      </c>
    </row>
    <row r="604" spans="1:6">
      <c r="A604" s="4" t="s">
        <v>1280</v>
      </c>
      <c r="B604" s="6" t="n">
        <v>14237000</v>
      </c>
    </row>
    <row r="605" spans="1:6">
      <c r="A605" s="4" t="s">
        <v>1284</v>
      </c>
      <c r="B605" s="5" t="n">
        <v>1980</v>
      </c>
    </row>
    <row r="606" spans="1:6">
      <c r="A606" s="4" t="s">
        <v>1285</v>
      </c>
      <c r="B606" s="4" t="s">
        <v>1355</v>
      </c>
    </row>
    <row r="607" spans="1:6">
      <c r="A607" s="4" t="s">
        <v>1287</v>
      </c>
      <c r="B607" s="4" t="s">
        <v>1288</v>
      </c>
    </row>
    <row r="608" spans="1:6">
      <c r="A608" s="4" t="s">
        <v>1359</v>
      </c>
    </row>
    <row r="609" spans="1:6">
      <c r="A609" s="3" t="s">
        <v>1271</v>
      </c>
    </row>
    <row r="610" spans="1:6">
      <c r="A610" s="4" t="s">
        <v>1272</v>
      </c>
      <c r="B610" s="6" t="n">
        <v>0</v>
      </c>
    </row>
    <row r="611" spans="1:6">
      <c r="A611" s="4" t="s">
        <v>1282</v>
      </c>
      <c r="B611" s="4" t="s">
        <v>1283</v>
      </c>
    </row>
    <row r="612" spans="1:6">
      <c r="A612" s="4" t="s">
        <v>1273</v>
      </c>
      <c r="B612" s="6" t="n">
        <v>6448000</v>
      </c>
    </row>
    <row r="613" spans="1:6">
      <c r="A613" s="4" t="s">
        <v>1274</v>
      </c>
      <c r="B613" s="5" t="n">
        <v>17804000</v>
      </c>
    </row>
    <row r="614" spans="1:6">
      <c r="A614" s="4" t="s">
        <v>1277</v>
      </c>
      <c r="B614" s="5" t="n">
        <v>6448000</v>
      </c>
    </row>
    <row r="615" spans="1:6">
      <c r="A615" s="4" t="s">
        <v>1278</v>
      </c>
      <c r="B615" s="5" t="n">
        <v>17804000</v>
      </c>
    </row>
    <row r="616" spans="1:6">
      <c r="A616" s="4" t="s">
        <v>1279</v>
      </c>
      <c r="B616" s="5" t="n">
        <v>24252000</v>
      </c>
    </row>
    <row r="617" spans="1:6">
      <c r="A617" s="4" t="s">
        <v>1280</v>
      </c>
      <c r="B617" s="6" t="n">
        <v>1818000</v>
      </c>
    </row>
    <row r="618" spans="1:6">
      <c r="A618" s="4" t="s">
        <v>1284</v>
      </c>
      <c r="B618" s="5" t="n">
        <v>1930</v>
      </c>
    </row>
    <row r="619" spans="1:6">
      <c r="A619" s="4" t="s">
        <v>1285</v>
      </c>
      <c r="B619" s="4" t="s">
        <v>1286</v>
      </c>
    </row>
    <row r="620" spans="1:6">
      <c r="A620" s="4" t="s">
        <v>1287</v>
      </c>
      <c r="B620" s="4" t="s">
        <v>1288</v>
      </c>
    </row>
    <row r="621" spans="1:6">
      <c r="A621" s="4" t="s">
        <v>1360</v>
      </c>
    </row>
    <row r="622" spans="1:6">
      <c r="A622" s="3" t="s">
        <v>1271</v>
      </c>
    </row>
    <row r="623" spans="1:6">
      <c r="A623" s="4" t="s">
        <v>1272</v>
      </c>
      <c r="B623" s="6" t="n">
        <v>0</v>
      </c>
    </row>
    <row r="624" spans="1:6">
      <c r="A624" s="4" t="s">
        <v>1282</v>
      </c>
      <c r="B624" s="4" t="s">
        <v>1283</v>
      </c>
    </row>
    <row r="625" spans="1:6">
      <c r="A625" s="4" t="s">
        <v>1273</v>
      </c>
      <c r="B625" s="6" t="n">
        <v>438000</v>
      </c>
    </row>
    <row r="626" spans="1:6">
      <c r="A626" s="4" t="s">
        <v>1274</v>
      </c>
      <c r="B626" s="5" t="n">
        <v>4385000</v>
      </c>
    </row>
    <row r="627" spans="1:6">
      <c r="A627" s="4" t="s">
        <v>1275</v>
      </c>
      <c r="B627" s="5" t="n">
        <v>96000</v>
      </c>
    </row>
    <row r="628" spans="1:6">
      <c r="A628" s="4" t="s">
        <v>1277</v>
      </c>
      <c r="B628" s="5" t="n">
        <v>534000</v>
      </c>
    </row>
    <row r="629" spans="1:6">
      <c r="A629" s="4" t="s">
        <v>1278</v>
      </c>
      <c r="B629" s="5" t="n">
        <v>4385000</v>
      </c>
    </row>
    <row r="630" spans="1:6">
      <c r="A630" s="4" t="s">
        <v>1279</v>
      </c>
      <c r="B630" s="5" t="n">
        <v>4919000</v>
      </c>
    </row>
    <row r="631" spans="1:6">
      <c r="A631" s="4" t="s">
        <v>1280</v>
      </c>
      <c r="B631" s="6" t="n">
        <v>116000</v>
      </c>
    </row>
    <row r="632" spans="1:6">
      <c r="A632" s="4" t="s">
        <v>1284</v>
      </c>
      <c r="B632" s="5" t="n">
        <v>1930</v>
      </c>
    </row>
    <row r="633" spans="1:6">
      <c r="A633" s="4" t="s">
        <v>1285</v>
      </c>
      <c r="B633" s="4" t="s">
        <v>1334</v>
      </c>
    </row>
    <row r="634" spans="1:6">
      <c r="A634" s="4" t="s">
        <v>1287</v>
      </c>
      <c r="B634" s="4" t="s">
        <v>1288</v>
      </c>
    </row>
    <row r="635" spans="1:6">
      <c r="A635" s="4" t="s">
        <v>1361</v>
      </c>
    </row>
    <row r="636" spans="1:6">
      <c r="A636" s="3" t="s">
        <v>1271</v>
      </c>
    </row>
    <row r="637" spans="1:6">
      <c r="A637" s="4" t="s">
        <v>1272</v>
      </c>
      <c r="B637" s="6" t="n">
        <v>0</v>
      </c>
    </row>
    <row r="638" spans="1:6">
      <c r="A638" s="4" t="s">
        <v>1282</v>
      </c>
      <c r="B638" s="4" t="s">
        <v>1306</v>
      </c>
    </row>
    <row r="639" spans="1:6">
      <c r="A639" s="4" t="s">
        <v>1273</v>
      </c>
      <c r="B639" s="6" t="n">
        <v>13898000</v>
      </c>
    </row>
    <row r="640" spans="1:6">
      <c r="A640" s="4" t="s">
        <v>1274</v>
      </c>
      <c r="B640" s="5" t="n">
        <v>40245000</v>
      </c>
    </row>
    <row r="641" spans="1:6">
      <c r="A641" s="4" t="s">
        <v>1277</v>
      </c>
      <c r="B641" s="5" t="n">
        <v>13898000</v>
      </c>
    </row>
    <row r="642" spans="1:6">
      <c r="A642" s="4" t="s">
        <v>1278</v>
      </c>
      <c r="B642" s="5" t="n">
        <v>40245000</v>
      </c>
    </row>
    <row r="643" spans="1:6">
      <c r="A643" s="4" t="s">
        <v>1279</v>
      </c>
      <c r="B643" s="5" t="n">
        <v>54143000</v>
      </c>
    </row>
    <row r="644" spans="1:6">
      <c r="A644" s="4" t="s">
        <v>1280</v>
      </c>
      <c r="B644" s="6" t="n">
        <v>710000</v>
      </c>
    </row>
    <row r="645" spans="1:6">
      <c r="A645" s="4" t="s">
        <v>1284</v>
      </c>
      <c r="B645" s="5" t="n">
        <v>1930</v>
      </c>
    </row>
    <row r="646" spans="1:6">
      <c r="A646" s="4" t="s">
        <v>1285</v>
      </c>
      <c r="B646" s="4" t="s">
        <v>1357</v>
      </c>
    </row>
    <row r="647" spans="1:6">
      <c r="A647" s="4" t="s">
        <v>1287</v>
      </c>
      <c r="B647" s="4" t="s">
        <v>1308</v>
      </c>
    </row>
    <row r="648" spans="1:6">
      <c r="A648" s="4" t="s">
        <v>1362</v>
      </c>
    </row>
    <row r="649" spans="1:6">
      <c r="A649" s="3" t="s">
        <v>1271</v>
      </c>
    </row>
    <row r="650" spans="1:6">
      <c r="A650" s="4" t="s">
        <v>1272</v>
      </c>
      <c r="B650" s="6" t="n">
        <v>0</v>
      </c>
    </row>
    <row r="651" spans="1:6">
      <c r="A651" s="4" t="s">
        <v>1282</v>
      </c>
      <c r="B651" s="4" t="s">
        <v>1283</v>
      </c>
    </row>
    <row r="652" spans="1:6">
      <c r="A652" s="4" t="s">
        <v>1273</v>
      </c>
      <c r="B652" s="6" t="n">
        <v>3780000</v>
      </c>
    </row>
    <row r="653" spans="1:6">
      <c r="A653" s="4" t="s">
        <v>1274</v>
      </c>
      <c r="B653" s="5" t="n">
        <v>6440000</v>
      </c>
    </row>
    <row r="654" spans="1:6">
      <c r="A654" s="4" t="s">
        <v>1277</v>
      </c>
      <c r="B654" s="5" t="n">
        <v>3780000</v>
      </c>
    </row>
    <row r="655" spans="1:6">
      <c r="A655" s="4" t="s">
        <v>1278</v>
      </c>
      <c r="B655" s="5" t="n">
        <v>6440000</v>
      </c>
    </row>
    <row r="656" spans="1:6">
      <c r="A656" s="4" t="s">
        <v>1279</v>
      </c>
      <c r="B656" s="5" t="n">
        <v>10220000</v>
      </c>
    </row>
    <row r="657" spans="1:6">
      <c r="A657" s="4" t="s">
        <v>1280</v>
      </c>
      <c r="B657" s="6" t="n">
        <v>657000</v>
      </c>
    </row>
    <row r="658" spans="1:6">
      <c r="A658" s="4" t="s">
        <v>1284</v>
      </c>
      <c r="B658" s="5" t="n">
        <v>1986</v>
      </c>
    </row>
    <row r="659" spans="1:6">
      <c r="A659" s="4" t="s">
        <v>1285</v>
      </c>
      <c r="B659" s="4" t="s">
        <v>1286</v>
      </c>
    </row>
    <row r="660" spans="1:6">
      <c r="A660" s="4" t="s">
        <v>1287</v>
      </c>
      <c r="B660" s="4" t="s">
        <v>1288</v>
      </c>
    </row>
    <row r="661" spans="1:6">
      <c r="A661" s="4" t="s">
        <v>1363</v>
      </c>
    </row>
    <row r="662" spans="1:6">
      <c r="A662" s="3" t="s">
        <v>1271</v>
      </c>
    </row>
    <row r="663" spans="1:6">
      <c r="A663" s="4" t="s">
        <v>1272</v>
      </c>
      <c r="B663" s="6" t="n">
        <v>0</v>
      </c>
    </row>
    <row r="664" spans="1:6">
      <c r="A664" s="4" t="s">
        <v>1282</v>
      </c>
      <c r="B664" s="4" t="s">
        <v>1283</v>
      </c>
    </row>
    <row r="665" spans="1:6">
      <c r="A665" s="4" t="s">
        <v>1273</v>
      </c>
      <c r="B665" s="6" t="n">
        <v>1776000</v>
      </c>
    </row>
    <row r="666" spans="1:6">
      <c r="A666" s="4" t="s">
        <v>1274</v>
      </c>
      <c r="B666" s="5" t="n">
        <v>8242000</v>
      </c>
    </row>
    <row r="667" spans="1:6">
      <c r="A667" s="4" t="s">
        <v>1275</v>
      </c>
      <c r="B667" s="5" t="n">
        <v>3104000</v>
      </c>
    </row>
    <row r="668" spans="1:6">
      <c r="A668" s="4" t="s">
        <v>1277</v>
      </c>
      <c r="B668" s="5" t="n">
        <v>1818000</v>
      </c>
    </row>
    <row r="669" spans="1:6">
      <c r="A669" s="4" t="s">
        <v>1278</v>
      </c>
      <c r="B669" s="5" t="n">
        <v>11304000</v>
      </c>
    </row>
    <row r="670" spans="1:6">
      <c r="A670" s="4" t="s">
        <v>1279</v>
      </c>
      <c r="B670" s="5" t="n">
        <v>13122000</v>
      </c>
    </row>
    <row r="671" spans="1:6">
      <c r="A671" s="4" t="s">
        <v>1280</v>
      </c>
      <c r="B671" s="6" t="n">
        <v>562000</v>
      </c>
    </row>
    <row r="672" spans="1:6">
      <c r="A672" s="4" t="s">
        <v>1284</v>
      </c>
      <c r="B672" s="5" t="n">
        <v>1974</v>
      </c>
    </row>
    <row r="673" spans="1:6">
      <c r="A673" s="4" t="s">
        <v>1285</v>
      </c>
      <c r="B673" s="4" t="s">
        <v>1293</v>
      </c>
    </row>
    <row r="674" spans="1:6">
      <c r="A674" s="4" t="s">
        <v>1287</v>
      </c>
      <c r="B674" s="4" t="s">
        <v>1288</v>
      </c>
    </row>
    <row r="675" spans="1:6">
      <c r="A675" s="4" t="s">
        <v>1364</v>
      </c>
    </row>
    <row r="676" spans="1:6">
      <c r="A676" s="3" t="s">
        <v>1271</v>
      </c>
    </row>
    <row r="677" spans="1:6">
      <c r="A677" s="4" t="s">
        <v>1272</v>
      </c>
      <c r="B677" s="6" t="n">
        <v>0</v>
      </c>
    </row>
    <row r="678" spans="1:6">
      <c r="A678" s="4" t="s">
        <v>1282</v>
      </c>
      <c r="B678" s="4" t="s">
        <v>1283</v>
      </c>
    </row>
    <row r="679" spans="1:6">
      <c r="A679" s="4" t="s">
        <v>1273</v>
      </c>
      <c r="B679" s="6" t="n">
        <v>2436000</v>
      </c>
    </row>
    <row r="680" spans="1:6">
      <c r="A680" s="4" t="s">
        <v>1274</v>
      </c>
      <c r="B680" s="5" t="n">
        <v>10273000</v>
      </c>
    </row>
    <row r="681" spans="1:6">
      <c r="A681" s="4" t="s">
        <v>1275</v>
      </c>
      <c r="B681" s="5" t="n">
        <v>214000</v>
      </c>
    </row>
    <row r="682" spans="1:6">
      <c r="A682" s="4" t="s">
        <v>1277</v>
      </c>
      <c r="B682" s="5" t="n">
        <v>2436000</v>
      </c>
    </row>
    <row r="683" spans="1:6">
      <c r="A683" s="4" t="s">
        <v>1278</v>
      </c>
      <c r="B683" s="5" t="n">
        <v>10487000</v>
      </c>
    </row>
    <row r="684" spans="1:6">
      <c r="A684" s="4" t="s">
        <v>1279</v>
      </c>
      <c r="B684" s="5" t="n">
        <v>12923000</v>
      </c>
    </row>
    <row r="685" spans="1:6">
      <c r="A685" s="4" t="s">
        <v>1280</v>
      </c>
      <c r="B685" s="6" t="n">
        <v>808000</v>
      </c>
    </row>
    <row r="686" spans="1:6">
      <c r="A686" s="4" t="s">
        <v>1284</v>
      </c>
      <c r="B686" s="5" t="n">
        <v>1974</v>
      </c>
    </row>
    <row r="687" spans="1:6">
      <c r="A687" s="4" t="s">
        <v>1285</v>
      </c>
      <c r="B687" s="4" t="s">
        <v>1365</v>
      </c>
    </row>
    <row r="688" spans="1:6">
      <c r="A688" s="4" t="s">
        <v>1287</v>
      </c>
      <c r="B688" s="4" t="s">
        <v>1288</v>
      </c>
    </row>
    <row r="689" spans="1:6">
      <c r="A689" s="4" t="s">
        <v>1366</v>
      </c>
    </row>
    <row r="690" spans="1:6">
      <c r="A690" s="3" t="s">
        <v>1271</v>
      </c>
    </row>
    <row r="691" spans="1:6">
      <c r="A691" s="4" t="s">
        <v>1272</v>
      </c>
      <c r="B691" s="6" t="n">
        <v>0</v>
      </c>
    </row>
    <row r="692" spans="1:6">
      <c r="A692" s="4" t="s">
        <v>1282</v>
      </c>
      <c r="B692" s="4" t="s">
        <v>1283</v>
      </c>
    </row>
    <row r="693" spans="1:6">
      <c r="A693" s="4" t="s">
        <v>1273</v>
      </c>
      <c r="B693" s="6" t="n">
        <v>1032000</v>
      </c>
    </row>
    <row r="694" spans="1:6">
      <c r="A694" s="4" t="s">
        <v>1274</v>
      </c>
      <c r="B694" s="5" t="n">
        <v>7164000</v>
      </c>
    </row>
    <row r="695" spans="1:6">
      <c r="A695" s="4" t="s">
        <v>1275</v>
      </c>
      <c r="B695" s="5" t="n">
        <v>132000</v>
      </c>
    </row>
    <row r="696" spans="1:6">
      <c r="A696" s="4" t="s">
        <v>1277</v>
      </c>
      <c r="B696" s="5" t="n">
        <v>1164000</v>
      </c>
    </row>
    <row r="697" spans="1:6">
      <c r="A697" s="4" t="s">
        <v>1278</v>
      </c>
      <c r="B697" s="5" t="n">
        <v>7164000</v>
      </c>
    </row>
    <row r="698" spans="1:6">
      <c r="A698" s="4" t="s">
        <v>1279</v>
      </c>
      <c r="B698" s="5" t="n">
        <v>8328000</v>
      </c>
    </row>
    <row r="699" spans="1:6">
      <c r="A699" s="4" t="s">
        <v>1280</v>
      </c>
      <c r="B699" s="6" t="n">
        <v>470000</v>
      </c>
    </row>
    <row r="700" spans="1:6">
      <c r="A700" s="4" t="s">
        <v>1284</v>
      </c>
      <c r="B700" s="5" t="n">
        <v>1974</v>
      </c>
    </row>
    <row r="701" spans="1:6">
      <c r="A701" s="4" t="s">
        <v>1285</v>
      </c>
      <c r="B701" s="4" t="s">
        <v>1293</v>
      </c>
    </row>
    <row r="702" spans="1:6">
      <c r="A702" s="4" t="s">
        <v>1287</v>
      </c>
      <c r="B702" s="4" t="s">
        <v>1288</v>
      </c>
    </row>
    <row r="703" spans="1:6">
      <c r="A703" s="4" t="s">
        <v>1367</v>
      </c>
    </row>
    <row r="704" spans="1:6">
      <c r="A704" s="3" t="s">
        <v>1271</v>
      </c>
    </row>
    <row r="705" spans="1:6">
      <c r="A705" s="4" t="s">
        <v>1272</v>
      </c>
      <c r="B705" s="6" t="n">
        <v>0</v>
      </c>
    </row>
    <row r="706" spans="1:6">
      <c r="A706" s="4" t="s">
        <v>1282</v>
      </c>
      <c r="B706" s="4" t="s">
        <v>1283</v>
      </c>
    </row>
    <row r="707" spans="1:6">
      <c r="A707" s="4" t="s">
        <v>1273</v>
      </c>
      <c r="B707" s="6" t="n">
        <v>5601000</v>
      </c>
    </row>
    <row r="708" spans="1:6">
      <c r="A708" s="4" t="s">
        <v>1274</v>
      </c>
      <c r="B708" s="5" t="n">
        <v>41854000</v>
      </c>
    </row>
    <row r="709" spans="1:6">
      <c r="A709" s="4" t="s">
        <v>1275</v>
      </c>
      <c r="B709" s="5" t="n">
        <v>372000</v>
      </c>
    </row>
    <row r="710" spans="1:6">
      <c r="A710" s="4" t="s">
        <v>1277</v>
      </c>
      <c r="B710" s="5" t="n">
        <v>5973000</v>
      </c>
    </row>
    <row r="711" spans="1:6">
      <c r="A711" s="4" t="s">
        <v>1278</v>
      </c>
      <c r="B711" s="5" t="n">
        <v>41854000</v>
      </c>
    </row>
    <row r="712" spans="1:6">
      <c r="A712" s="4" t="s">
        <v>1279</v>
      </c>
      <c r="B712" s="5" t="n">
        <v>47827000</v>
      </c>
    </row>
    <row r="713" spans="1:6">
      <c r="A713" s="4" t="s">
        <v>1280</v>
      </c>
      <c r="B713" s="6" t="n">
        <v>90000</v>
      </c>
    </row>
    <row r="714" spans="1:6">
      <c r="A714" s="4" t="s">
        <v>1284</v>
      </c>
      <c r="B714" s="5" t="n">
        <v>1974</v>
      </c>
    </row>
    <row r="715" spans="1:6">
      <c r="A715" s="4" t="s">
        <v>1285</v>
      </c>
      <c r="B715" s="4" t="s">
        <v>1368</v>
      </c>
    </row>
    <row r="716" spans="1:6">
      <c r="A716" s="4" t="s">
        <v>1287</v>
      </c>
      <c r="B716" s="4" t="s">
        <v>1288</v>
      </c>
    </row>
    <row r="717" spans="1:6">
      <c r="A717" s="4" t="s">
        <v>1369</v>
      </c>
    </row>
    <row r="718" spans="1:6">
      <c r="A718" s="3" t="s">
        <v>1271</v>
      </c>
    </row>
    <row r="719" spans="1:6">
      <c r="A719" s="4" t="s">
        <v>1272</v>
      </c>
      <c r="B719" s="6" t="n">
        <v>0</v>
      </c>
    </row>
    <row r="720" spans="1:6">
      <c r="A720" s="4" t="s">
        <v>1282</v>
      </c>
      <c r="B720" s="4" t="s">
        <v>1306</v>
      </c>
    </row>
    <row r="721" spans="1:6">
      <c r="A721" s="4" t="s">
        <v>1273</v>
      </c>
      <c r="B721" s="6" t="n">
        <v>1555000</v>
      </c>
    </row>
    <row r="722" spans="1:6">
      <c r="A722" s="4" t="s">
        <v>1274</v>
      </c>
      <c r="B722" s="5" t="n">
        <v>53863000</v>
      </c>
    </row>
    <row r="723" spans="1:6">
      <c r="A723" s="4" t="s">
        <v>1276</v>
      </c>
      <c r="B723" s="5" t="n">
        <v>13000</v>
      </c>
    </row>
    <row r="724" spans="1:6">
      <c r="A724" s="4" t="s">
        <v>1277</v>
      </c>
      <c r="B724" s="5" t="n">
        <v>1555000</v>
      </c>
    </row>
    <row r="725" spans="1:6">
      <c r="A725" s="4" t="s">
        <v>1278</v>
      </c>
      <c r="B725" s="5" t="n">
        <v>53876000</v>
      </c>
    </row>
    <row r="726" spans="1:6">
      <c r="A726" s="4" t="s">
        <v>1279</v>
      </c>
      <c r="B726" s="5" t="n">
        <v>55431000</v>
      </c>
    </row>
    <row r="727" spans="1:6">
      <c r="A727" s="4" t="s">
        <v>1280</v>
      </c>
      <c r="B727" s="6" t="n">
        <v>14039000</v>
      </c>
    </row>
    <row r="728" spans="1:6">
      <c r="A728" s="4" t="s">
        <v>1284</v>
      </c>
      <c r="B728" s="5" t="n">
        <v>1974</v>
      </c>
    </row>
    <row r="729" spans="1:6">
      <c r="A729" s="4" t="s">
        <v>1285</v>
      </c>
      <c r="B729" s="4" t="s">
        <v>1318</v>
      </c>
    </row>
    <row r="730" spans="1:6">
      <c r="A730" s="4" t="s">
        <v>1287</v>
      </c>
      <c r="B730" s="4" t="s">
        <v>1288</v>
      </c>
    </row>
    <row r="731" spans="1:6">
      <c r="A731" s="4" t="s">
        <v>1370</v>
      </c>
    </row>
    <row r="732" spans="1:6">
      <c r="A732" s="3" t="s">
        <v>1271</v>
      </c>
    </row>
    <row r="733" spans="1:6">
      <c r="A733" s="4" t="s">
        <v>1272</v>
      </c>
      <c r="B733" s="6" t="n">
        <v>0</v>
      </c>
    </row>
    <row r="734" spans="1:6">
      <c r="A734" s="4" t="s">
        <v>1282</v>
      </c>
      <c r="B734" s="4" t="s">
        <v>1306</v>
      </c>
    </row>
    <row r="735" spans="1:6">
      <c r="A735" s="4" t="s">
        <v>1273</v>
      </c>
      <c r="B735" s="6" t="n">
        <v>5733000</v>
      </c>
    </row>
    <row r="736" spans="1:6">
      <c r="A736" s="4" t="s">
        <v>1274</v>
      </c>
      <c r="B736" s="5" t="n">
        <v>49136000</v>
      </c>
    </row>
    <row r="737" spans="1:6">
      <c r="A737" s="4" t="s">
        <v>1277</v>
      </c>
      <c r="B737" s="5" t="n">
        <v>5733000</v>
      </c>
    </row>
    <row r="738" spans="1:6">
      <c r="A738" s="4" t="s">
        <v>1278</v>
      </c>
      <c r="B738" s="5" t="n">
        <v>49136000</v>
      </c>
    </row>
    <row r="739" spans="1:6">
      <c r="A739" s="4" t="s">
        <v>1279</v>
      </c>
      <c r="B739" s="5" t="n">
        <v>54869000</v>
      </c>
    </row>
    <row r="740" spans="1:6">
      <c r="A740" s="4" t="s">
        <v>1280</v>
      </c>
      <c r="B740" s="6" t="n">
        <v>910000</v>
      </c>
    </row>
    <row r="741" spans="1:6">
      <c r="A741" s="4" t="s">
        <v>1284</v>
      </c>
      <c r="B741" s="5" t="n">
        <v>1974</v>
      </c>
    </row>
    <row r="742" spans="1:6">
      <c r="A742" s="4" t="s">
        <v>1285</v>
      </c>
      <c r="B742" s="4" t="s">
        <v>1357</v>
      </c>
    </row>
    <row r="743" spans="1:6">
      <c r="A743" s="4" t="s">
        <v>1287</v>
      </c>
      <c r="B743" s="4" t="s">
        <v>1308</v>
      </c>
    </row>
    <row r="744" spans="1:6">
      <c r="A744" s="4" t="s">
        <v>1371</v>
      </c>
    </row>
    <row r="745" spans="1:6">
      <c r="A745" s="3" t="s">
        <v>1271</v>
      </c>
    </row>
    <row r="746" spans="1:6">
      <c r="A746" s="4" t="s">
        <v>1272</v>
      </c>
      <c r="B746" s="6" t="n">
        <v>0</v>
      </c>
    </row>
    <row r="747" spans="1:6">
      <c r="A747" s="4" t="s">
        <v>1282</v>
      </c>
      <c r="B747" s="4" t="s">
        <v>1283</v>
      </c>
    </row>
    <row r="748" spans="1:6">
      <c r="A748" s="4" t="s">
        <v>1273</v>
      </c>
      <c r="B748" s="6" t="n">
        <v>1774000</v>
      </c>
    </row>
    <row r="749" spans="1:6">
      <c r="A749" s="4" t="s">
        <v>1274</v>
      </c>
      <c r="B749" s="5" t="n">
        <v>37482000</v>
      </c>
    </row>
    <row r="750" spans="1:6">
      <c r="A750" s="4" t="s">
        <v>1277</v>
      </c>
      <c r="B750" s="5" t="n">
        <v>1774000</v>
      </c>
    </row>
    <row r="751" spans="1:6">
      <c r="A751" s="4" t="s">
        <v>1278</v>
      </c>
      <c r="B751" s="5" t="n">
        <v>37482000</v>
      </c>
    </row>
    <row r="752" spans="1:6">
      <c r="A752" s="4" t="s">
        <v>1279</v>
      </c>
      <c r="B752" s="5" t="n">
        <v>39256000</v>
      </c>
    </row>
    <row r="753" spans="1:6">
      <c r="A753" s="4" t="s">
        <v>1280</v>
      </c>
      <c r="B753" s="6" t="n">
        <v>2967000</v>
      </c>
    </row>
    <row r="754" spans="1:6">
      <c r="A754" s="4" t="s">
        <v>1284</v>
      </c>
      <c r="B754" s="5" t="n">
        <v>1954</v>
      </c>
    </row>
    <row r="755" spans="1:6">
      <c r="A755" s="4" t="s">
        <v>1285</v>
      </c>
      <c r="B755" s="4" t="s">
        <v>1331</v>
      </c>
    </row>
    <row r="756" spans="1:6">
      <c r="A756" s="4" t="s">
        <v>1287</v>
      </c>
      <c r="B756" s="4" t="s">
        <v>1288</v>
      </c>
    </row>
    <row r="757" spans="1:6">
      <c r="A757" s="4" t="s">
        <v>1372</v>
      </c>
    </row>
    <row r="758" spans="1:6">
      <c r="A758" s="3" t="s">
        <v>1271</v>
      </c>
    </row>
    <row r="759" spans="1:6">
      <c r="A759" s="4" t="s">
        <v>1272</v>
      </c>
      <c r="B759" s="6" t="n">
        <v>0</v>
      </c>
    </row>
    <row r="760" spans="1:6">
      <c r="A760" s="4" t="s">
        <v>1282</v>
      </c>
      <c r="B760" s="4" t="s">
        <v>1306</v>
      </c>
    </row>
    <row r="761" spans="1:6">
      <c r="A761" s="4" t="s">
        <v>1274</v>
      </c>
      <c r="B761" s="6" t="n">
        <v>22739000</v>
      </c>
    </row>
    <row r="762" spans="1:6">
      <c r="A762" s="4" t="s">
        <v>1278</v>
      </c>
      <c r="B762" s="5" t="n">
        <v>22739000</v>
      </c>
    </row>
    <row r="763" spans="1:6">
      <c r="A763" s="4" t="s">
        <v>1279</v>
      </c>
      <c r="B763" s="5" t="n">
        <v>22739000</v>
      </c>
    </row>
    <row r="764" spans="1:6">
      <c r="A764" s="4" t="s">
        <v>1280</v>
      </c>
      <c r="B764" s="6" t="n">
        <v>972000</v>
      </c>
    </row>
    <row r="765" spans="1:6">
      <c r="A765" s="4" t="s">
        <v>1284</v>
      </c>
      <c r="B765" s="5" t="n">
        <v>1954</v>
      </c>
    </row>
    <row r="766" spans="1:6">
      <c r="A766" s="4" t="s">
        <v>1285</v>
      </c>
      <c r="B766" s="4" t="s">
        <v>1373</v>
      </c>
    </row>
    <row r="767" spans="1:6">
      <c r="A767" s="4" t="s">
        <v>1287</v>
      </c>
      <c r="B767" s="4" t="s">
        <v>1374</v>
      </c>
    </row>
    <row r="768" spans="1:6">
      <c r="A768" s="4" t="s">
        <v>1375</v>
      </c>
    </row>
    <row r="769" spans="1:6">
      <c r="A769" s="3" t="s">
        <v>1271</v>
      </c>
    </row>
    <row r="770" spans="1:6">
      <c r="A770" s="4" t="s">
        <v>1272</v>
      </c>
      <c r="B770" s="6" t="n">
        <v>0</v>
      </c>
    </row>
    <row r="771" spans="1:6">
      <c r="A771" s="4" t="s">
        <v>1282</v>
      </c>
      <c r="B771" s="4" t="s">
        <v>1283</v>
      </c>
    </row>
    <row r="772" spans="1:6">
      <c r="A772" s="4" t="s">
        <v>1274</v>
      </c>
      <c r="B772" s="6" t="n">
        <v>12432000</v>
      </c>
    </row>
    <row r="773" spans="1:6">
      <c r="A773" s="4" t="s">
        <v>1278</v>
      </c>
      <c r="B773" s="5" t="n">
        <v>12432000</v>
      </c>
    </row>
    <row r="774" spans="1:6">
      <c r="A774" s="4" t="s">
        <v>1279</v>
      </c>
      <c r="B774" s="5" t="n">
        <v>12432000</v>
      </c>
    </row>
    <row r="775" spans="1:6">
      <c r="A775" s="4" t="s">
        <v>1280</v>
      </c>
      <c r="B775" s="6" t="n">
        <v>958000</v>
      </c>
    </row>
    <row r="776" spans="1:6">
      <c r="A776" s="4" t="s">
        <v>1284</v>
      </c>
      <c r="B776" s="5" t="n">
        <v>1988</v>
      </c>
    </row>
    <row r="777" spans="1:6">
      <c r="A777" s="4" t="s">
        <v>1285</v>
      </c>
      <c r="B777" s="4" t="s">
        <v>1340</v>
      </c>
    </row>
    <row r="778" spans="1:6">
      <c r="A778" s="4" t="s">
        <v>1287</v>
      </c>
      <c r="B778" s="4" t="s">
        <v>1288</v>
      </c>
    </row>
    <row r="779" spans="1:6">
      <c r="A779" s="4" t="s">
        <v>1376</v>
      </c>
    </row>
    <row r="780" spans="1:6">
      <c r="A780" s="3" t="s">
        <v>1271</v>
      </c>
    </row>
    <row r="781" spans="1:6">
      <c r="A781" s="4" t="s">
        <v>1272</v>
      </c>
      <c r="B781" s="6" t="n">
        <v>0</v>
      </c>
    </row>
    <row r="782" spans="1:6">
      <c r="A782" s="4" t="s">
        <v>1282</v>
      </c>
      <c r="B782" s="4" t="s">
        <v>1306</v>
      </c>
    </row>
    <row r="783" spans="1:6">
      <c r="A783" s="4" t="s">
        <v>1273</v>
      </c>
      <c r="B783" s="6" t="n">
        <v>1602000</v>
      </c>
    </row>
    <row r="784" spans="1:6">
      <c r="A784" s="4" t="s">
        <v>1274</v>
      </c>
      <c r="B784" s="5" t="n">
        <v>33197000</v>
      </c>
    </row>
    <row r="785" spans="1:6">
      <c r="A785" s="4" t="s">
        <v>1277</v>
      </c>
      <c r="B785" s="5" t="n">
        <v>1602000</v>
      </c>
    </row>
    <row r="786" spans="1:6">
      <c r="A786" s="4" t="s">
        <v>1278</v>
      </c>
      <c r="B786" s="5" t="n">
        <v>33197000</v>
      </c>
    </row>
    <row r="787" spans="1:6">
      <c r="A787" s="4" t="s">
        <v>1279</v>
      </c>
      <c r="B787" s="5" t="n">
        <v>34799000</v>
      </c>
    </row>
    <row r="788" spans="1:6">
      <c r="A788" s="4" t="s">
        <v>1280</v>
      </c>
      <c r="B788" s="6" t="n">
        <v>2906000</v>
      </c>
    </row>
    <row r="789" spans="1:6">
      <c r="A789" s="4" t="s">
        <v>1284</v>
      </c>
      <c r="B789" s="5" t="n">
        <v>2008</v>
      </c>
    </row>
    <row r="790" spans="1:6">
      <c r="A790" s="4" t="s">
        <v>1285</v>
      </c>
      <c r="B790" s="4" t="s">
        <v>1377</v>
      </c>
    </row>
    <row r="791" spans="1:6">
      <c r="A791" s="4" t="s">
        <v>1287</v>
      </c>
      <c r="B791" s="4" t="s">
        <v>1288</v>
      </c>
    </row>
    <row r="792" spans="1:6">
      <c r="A792" s="4" t="s">
        <v>1378</v>
      </c>
    </row>
    <row r="793" spans="1:6">
      <c r="A793" s="3" t="s">
        <v>1271</v>
      </c>
    </row>
    <row r="794" spans="1:6">
      <c r="A794" s="4" t="s">
        <v>1272</v>
      </c>
      <c r="B794" s="6" t="n">
        <v>0</v>
      </c>
    </row>
    <row r="795" spans="1:6">
      <c r="A795" s="4" t="s">
        <v>1282</v>
      </c>
      <c r="B795" s="4" t="s">
        <v>1283</v>
      </c>
    </row>
    <row r="796" spans="1:6">
      <c r="A796" s="4" t="s">
        <v>1273</v>
      </c>
      <c r="B796" s="6" t="n">
        <v>1627000</v>
      </c>
    </row>
    <row r="797" spans="1:6">
      <c r="A797" s="4" t="s">
        <v>1274</v>
      </c>
      <c r="B797" s="5" t="n">
        <v>11863000</v>
      </c>
    </row>
    <row r="798" spans="1:6">
      <c r="A798" s="4" t="s">
        <v>1275</v>
      </c>
      <c r="B798" s="5" t="n">
        <v>126000</v>
      </c>
    </row>
    <row r="799" spans="1:6">
      <c r="A799" s="4" t="s">
        <v>1277</v>
      </c>
      <c r="B799" s="5" t="n">
        <v>1753000</v>
      </c>
    </row>
    <row r="800" spans="1:6">
      <c r="A800" s="4" t="s">
        <v>1278</v>
      </c>
      <c r="B800" s="5" t="n">
        <v>11863000</v>
      </c>
    </row>
    <row r="801" spans="1:6">
      <c r="A801" s="4" t="s">
        <v>1279</v>
      </c>
      <c r="B801" s="5" t="n">
        <v>13616000</v>
      </c>
    </row>
    <row r="802" spans="1:6">
      <c r="A802" s="4" t="s">
        <v>1280</v>
      </c>
      <c r="B802" s="6" t="n">
        <v>737000</v>
      </c>
    </row>
    <row r="803" spans="1:6">
      <c r="A803" s="4" t="s">
        <v>1284</v>
      </c>
      <c r="B803" s="5" t="n">
        <v>2008</v>
      </c>
    </row>
    <row r="804" spans="1:6">
      <c r="A804" s="4" t="s">
        <v>1285</v>
      </c>
      <c r="B804" s="4" t="s">
        <v>1313</v>
      </c>
    </row>
    <row r="805" spans="1:6">
      <c r="A805" s="4" t="s">
        <v>1287</v>
      </c>
      <c r="B805" s="4" t="s">
        <v>1288</v>
      </c>
    </row>
    <row r="806" spans="1:6">
      <c r="A806" s="4" t="s">
        <v>1379</v>
      </c>
    </row>
    <row r="807" spans="1:6">
      <c r="A807" s="3" t="s">
        <v>1271</v>
      </c>
    </row>
    <row r="808" spans="1:6">
      <c r="A808" s="4" t="s">
        <v>1272</v>
      </c>
      <c r="B808" s="6" t="n">
        <v>0</v>
      </c>
    </row>
    <row r="809" spans="1:6">
      <c r="A809" s="4" t="s">
        <v>1282</v>
      </c>
      <c r="B809" s="4" t="s">
        <v>1380</v>
      </c>
    </row>
    <row r="810" spans="1:6">
      <c r="A810" s="4" t="s">
        <v>1273</v>
      </c>
      <c r="B810" s="6" t="n">
        <v>1067000</v>
      </c>
    </row>
    <row r="811" spans="1:6">
      <c r="A811" s="4" t="s">
        <v>1274</v>
      </c>
      <c r="B811" s="5" t="n">
        <v>10701000</v>
      </c>
    </row>
    <row r="812" spans="1:6">
      <c r="A812" s="4" t="s">
        <v>1275</v>
      </c>
      <c r="B812" s="5" t="n">
        <v>86000</v>
      </c>
    </row>
    <row r="813" spans="1:6">
      <c r="A813" s="4" t="s">
        <v>1276</v>
      </c>
      <c r="B813" s="5" t="n">
        <v>8000</v>
      </c>
    </row>
    <row r="814" spans="1:6">
      <c r="A814" s="4" t="s">
        <v>1277</v>
      </c>
      <c r="B814" s="5" t="n">
        <v>1161000</v>
      </c>
    </row>
    <row r="815" spans="1:6">
      <c r="A815" s="4" t="s">
        <v>1278</v>
      </c>
      <c r="B815" s="5" t="n">
        <v>10701000</v>
      </c>
    </row>
    <row r="816" spans="1:6">
      <c r="A816" s="4" t="s">
        <v>1279</v>
      </c>
      <c r="B816" s="5" t="n">
        <v>11862000</v>
      </c>
    </row>
    <row r="817" spans="1:6">
      <c r="A817" s="4" t="s">
        <v>1280</v>
      </c>
      <c r="B817" s="6" t="n">
        <v>1750000</v>
      </c>
    </row>
    <row r="818" spans="1:6">
      <c r="A818" s="4" t="s">
        <v>1284</v>
      </c>
      <c r="B818" s="5" t="n">
        <v>2008</v>
      </c>
    </row>
    <row r="819" spans="1:6">
      <c r="A819" s="4" t="s">
        <v>1285</v>
      </c>
      <c r="B819" s="4" t="s">
        <v>1381</v>
      </c>
    </row>
    <row r="820" spans="1:6">
      <c r="A820" s="4" t="s">
        <v>1287</v>
      </c>
      <c r="B820" s="4" t="s">
        <v>1288</v>
      </c>
    </row>
    <row r="821" spans="1:6">
      <c r="A821" s="4" t="s">
        <v>1382</v>
      </c>
    </row>
    <row r="822" spans="1:6">
      <c r="A822" s="3" t="s">
        <v>1271</v>
      </c>
    </row>
    <row r="823" spans="1:6">
      <c r="A823" s="4" t="s">
        <v>1272</v>
      </c>
      <c r="B823" s="6" t="n">
        <v>0</v>
      </c>
    </row>
    <row r="824" spans="1:6">
      <c r="A824" s="4" t="s">
        <v>1282</v>
      </c>
      <c r="B824" s="4" t="s">
        <v>1383</v>
      </c>
    </row>
    <row r="825" spans="1:6">
      <c r="A825" s="4" t="s">
        <v>1273</v>
      </c>
      <c r="B825" s="6" t="n">
        <v>1376000</v>
      </c>
    </row>
    <row r="826" spans="1:6">
      <c r="A826" s="4" t="s">
        <v>1274</v>
      </c>
      <c r="B826" s="5" t="n">
        <v>28292000</v>
      </c>
    </row>
    <row r="827" spans="1:6">
      <c r="A827" s="4" t="s">
        <v>1275</v>
      </c>
      <c r="B827" s="5" t="n">
        <v>3648000</v>
      </c>
    </row>
    <row r="828" spans="1:6">
      <c r="A828" s="4" t="s">
        <v>1277</v>
      </c>
      <c r="B828" s="5" t="n">
        <v>1376000</v>
      </c>
    </row>
    <row r="829" spans="1:6">
      <c r="A829" s="4" t="s">
        <v>1278</v>
      </c>
      <c r="B829" s="5" t="n">
        <v>31940000</v>
      </c>
    </row>
    <row r="830" spans="1:6">
      <c r="A830" s="4" t="s">
        <v>1279</v>
      </c>
      <c r="B830" s="5" t="n">
        <v>33316000</v>
      </c>
    </row>
    <row r="831" spans="1:6">
      <c r="A831" s="4" t="s">
        <v>1280</v>
      </c>
      <c r="B831" s="6" t="n">
        <v>1844000</v>
      </c>
    </row>
    <row r="832" spans="1:6">
      <c r="A832" s="4" t="s">
        <v>1284</v>
      </c>
      <c r="B832" s="5" t="n">
        <v>2008</v>
      </c>
    </row>
    <row r="833" spans="1:6">
      <c r="A833" s="4" t="s">
        <v>1285</v>
      </c>
      <c r="B833" s="4" t="s">
        <v>1384</v>
      </c>
    </row>
    <row r="834" spans="1:6">
      <c r="A834" s="4" t="s">
        <v>1287</v>
      </c>
      <c r="B834" s="4" t="s">
        <v>1288</v>
      </c>
    </row>
    <row r="835" spans="1:6">
      <c r="A835" s="4" t="s">
        <v>1385</v>
      </c>
    </row>
    <row r="836" spans="1:6">
      <c r="A836" s="3" t="s">
        <v>1271</v>
      </c>
    </row>
    <row r="837" spans="1:6">
      <c r="A837" s="4" t="s">
        <v>1272</v>
      </c>
      <c r="B837" s="6" t="n">
        <v>0</v>
      </c>
    </row>
    <row r="838" spans="1:6">
      <c r="A838" s="4" t="s">
        <v>1282</v>
      </c>
      <c r="B838" s="4" t="s">
        <v>1386</v>
      </c>
    </row>
    <row r="839" spans="1:6">
      <c r="A839" s="4" t="s">
        <v>1273</v>
      </c>
      <c r="B839" s="6" t="n">
        <v>1602000</v>
      </c>
    </row>
    <row r="840" spans="1:6">
      <c r="A840" s="4" t="s">
        <v>1274</v>
      </c>
      <c r="B840" s="5" t="n">
        <v>33197000</v>
      </c>
    </row>
    <row r="841" spans="1:6">
      <c r="A841" s="4" t="s">
        <v>1277</v>
      </c>
      <c r="B841" s="5" t="n">
        <v>1602000</v>
      </c>
    </row>
    <row r="842" spans="1:6">
      <c r="A842" s="4" t="s">
        <v>1278</v>
      </c>
      <c r="B842" s="5" t="n">
        <v>33197000</v>
      </c>
    </row>
    <row r="843" spans="1:6">
      <c r="A843" s="4" t="s">
        <v>1279</v>
      </c>
      <c r="B843" s="5" t="n">
        <v>34799000</v>
      </c>
    </row>
    <row r="844" spans="1:6">
      <c r="A844" s="4" t="s">
        <v>1280</v>
      </c>
      <c r="B844" s="6" t="n">
        <v>2906000</v>
      </c>
    </row>
    <row r="845" spans="1:6">
      <c r="A845" s="4" t="s">
        <v>1284</v>
      </c>
      <c r="B845" s="5" t="n">
        <v>2009</v>
      </c>
    </row>
    <row r="846" spans="1:6">
      <c r="A846" s="4" t="s">
        <v>1285</v>
      </c>
      <c r="B846" s="4" t="s">
        <v>1377</v>
      </c>
    </row>
    <row r="847" spans="1:6">
      <c r="A847" s="4" t="s">
        <v>1287</v>
      </c>
      <c r="B847" s="4" t="s">
        <v>1288</v>
      </c>
    </row>
    <row r="848" spans="1:6">
      <c r="A848" s="4" t="s">
        <v>1387</v>
      </c>
    </row>
    <row r="849" spans="1:6">
      <c r="A849" s="3" t="s">
        <v>1271</v>
      </c>
    </row>
    <row r="850" spans="1:6">
      <c r="A850" s="4" t="s">
        <v>1272</v>
      </c>
      <c r="B850" s="6" t="n">
        <v>0</v>
      </c>
    </row>
    <row r="851" spans="1:6">
      <c r="A851" s="4" t="s">
        <v>1282</v>
      </c>
      <c r="B851" s="4" t="s">
        <v>1283</v>
      </c>
    </row>
    <row r="852" spans="1:6">
      <c r="A852" s="4" t="s">
        <v>1273</v>
      </c>
      <c r="B852" s="6" t="n">
        <v>1475000</v>
      </c>
    </row>
    <row r="853" spans="1:6">
      <c r="A853" s="4" t="s">
        <v>1274</v>
      </c>
      <c r="B853" s="5" t="n">
        <v>10484000</v>
      </c>
    </row>
    <row r="854" spans="1:6">
      <c r="A854" s="4" t="s">
        <v>1275</v>
      </c>
      <c r="B854" s="5" t="n">
        <v>82000</v>
      </c>
    </row>
    <row r="855" spans="1:6">
      <c r="A855" s="4" t="s">
        <v>1277</v>
      </c>
      <c r="B855" s="5" t="n">
        <v>1557000</v>
      </c>
    </row>
    <row r="856" spans="1:6">
      <c r="A856" s="4" t="s">
        <v>1278</v>
      </c>
      <c r="B856" s="5" t="n">
        <v>10484000</v>
      </c>
    </row>
    <row r="857" spans="1:6">
      <c r="A857" s="4" t="s">
        <v>1279</v>
      </c>
      <c r="B857" s="5" t="n">
        <v>12041000</v>
      </c>
    </row>
    <row r="858" spans="1:6">
      <c r="A858" s="4" t="s">
        <v>1280</v>
      </c>
      <c r="B858" s="6" t="n">
        <v>156000</v>
      </c>
    </row>
    <row r="859" spans="1:6">
      <c r="A859" s="4" t="s">
        <v>1284</v>
      </c>
      <c r="B859" s="5" t="n">
        <v>2009</v>
      </c>
    </row>
    <row r="860" spans="1:6">
      <c r="A860" s="4" t="s">
        <v>1285</v>
      </c>
      <c r="B860" s="4" t="s">
        <v>1316</v>
      </c>
    </row>
    <row r="861" spans="1:6">
      <c r="A861" s="4" t="s">
        <v>1287</v>
      </c>
      <c r="B861" s="4" t="s">
        <v>1288</v>
      </c>
    </row>
    <row r="862" spans="1:6">
      <c r="A862" s="4" t="s">
        <v>1388</v>
      </c>
    </row>
    <row r="863" spans="1:6">
      <c r="A863" s="3" t="s">
        <v>1271</v>
      </c>
    </row>
    <row r="864" spans="1:6">
      <c r="A864" s="4" t="s">
        <v>1272</v>
      </c>
      <c r="B864" s="6" t="n">
        <v>0</v>
      </c>
    </row>
    <row r="865" spans="1:6">
      <c r="A865" s="4" t="s">
        <v>1282</v>
      </c>
      <c r="B865" s="4" t="s">
        <v>1306</v>
      </c>
    </row>
    <row r="866" spans="1:6">
      <c r="A866" s="4" t="s">
        <v>1273</v>
      </c>
      <c r="B866" s="6" t="n">
        <v>18540000</v>
      </c>
    </row>
    <row r="867" spans="1:6">
      <c r="A867" s="4" t="s">
        <v>1274</v>
      </c>
      <c r="B867" s="5" t="n">
        <v>146490000</v>
      </c>
    </row>
    <row r="868" spans="1:6">
      <c r="A868" s="4" t="s">
        <v>1275</v>
      </c>
      <c r="B868" s="5" t="n">
        <v>836000</v>
      </c>
    </row>
    <row r="869" spans="1:6">
      <c r="A869" s="4" t="s">
        <v>1277</v>
      </c>
      <c r="B869" s="5" t="n">
        <v>18540000</v>
      </c>
    </row>
    <row r="870" spans="1:6">
      <c r="A870" s="4" t="s">
        <v>1278</v>
      </c>
      <c r="B870" s="5" t="n">
        <v>147326000</v>
      </c>
    </row>
    <row r="871" spans="1:6">
      <c r="A871" s="4" t="s">
        <v>1279</v>
      </c>
      <c r="B871" s="5" t="n">
        <v>165866000</v>
      </c>
    </row>
    <row r="872" spans="1:6">
      <c r="A872" s="4" t="s">
        <v>1280</v>
      </c>
      <c r="B872" s="6" t="n">
        <v>4584000</v>
      </c>
    </row>
    <row r="873" spans="1:6">
      <c r="A873" s="4" t="s">
        <v>1284</v>
      </c>
      <c r="B873" s="5" t="n">
        <v>2009</v>
      </c>
    </row>
    <row r="874" spans="1:6">
      <c r="A874" s="4" t="s">
        <v>1285</v>
      </c>
      <c r="B874" s="4" t="s">
        <v>1389</v>
      </c>
    </row>
    <row r="875" spans="1:6">
      <c r="A875" s="4" t="s">
        <v>1287</v>
      </c>
      <c r="B875" s="4" t="s">
        <v>1308</v>
      </c>
    </row>
    <row r="876" spans="1:6">
      <c r="A876" s="4" t="s">
        <v>1390</v>
      </c>
    </row>
    <row r="877" spans="1:6">
      <c r="A877" s="3" t="s">
        <v>1271</v>
      </c>
    </row>
    <row r="878" spans="1:6">
      <c r="A878" s="4" t="s">
        <v>1272</v>
      </c>
      <c r="B878" s="6" t="n">
        <v>0</v>
      </c>
    </row>
    <row r="879" spans="1:6">
      <c r="A879" s="4" t="s">
        <v>1282</v>
      </c>
      <c r="B879" s="4" t="s">
        <v>1283</v>
      </c>
    </row>
    <row r="880" spans="1:6">
      <c r="A880" s="4" t="s">
        <v>1273</v>
      </c>
      <c r="B880" s="6" t="n">
        <v>2490000</v>
      </c>
    </row>
    <row r="881" spans="1:6">
      <c r="A881" s="4" t="s">
        <v>1274</v>
      </c>
      <c r="B881" s="5" t="n">
        <v>14015000</v>
      </c>
    </row>
    <row r="882" spans="1:6">
      <c r="A882" s="4" t="s">
        <v>1275</v>
      </c>
      <c r="B882" s="5" t="n">
        <v>120000</v>
      </c>
    </row>
    <row r="883" spans="1:6">
      <c r="A883" s="4" t="s">
        <v>1277</v>
      </c>
      <c r="B883" s="5" t="n">
        <v>2610000</v>
      </c>
    </row>
    <row r="884" spans="1:6">
      <c r="A884" s="4" t="s">
        <v>1278</v>
      </c>
      <c r="B884" s="5" t="n">
        <v>14015000</v>
      </c>
    </row>
    <row r="885" spans="1:6">
      <c r="A885" s="4" t="s">
        <v>1279</v>
      </c>
      <c r="B885" s="5" t="n">
        <v>16625000</v>
      </c>
    </row>
    <row r="886" spans="1:6">
      <c r="A886" s="4" t="s">
        <v>1280</v>
      </c>
      <c r="B886" s="6" t="n">
        <v>896000</v>
      </c>
    </row>
    <row r="887" spans="1:6">
      <c r="A887" s="4" t="s">
        <v>1284</v>
      </c>
      <c r="B887" s="5" t="n">
        <v>1956</v>
      </c>
    </row>
    <row r="888" spans="1:6">
      <c r="A888" s="4" t="s">
        <v>1285</v>
      </c>
      <c r="B888" s="4" t="s">
        <v>1391</v>
      </c>
    </row>
    <row r="889" spans="1:6">
      <c r="A889" s="4" t="s">
        <v>1287</v>
      </c>
      <c r="B889" s="4" t="s">
        <v>1288</v>
      </c>
    </row>
    <row r="890" spans="1:6">
      <c r="A890" s="4" t="s">
        <v>1392</v>
      </c>
    </row>
    <row r="891" spans="1:6">
      <c r="A891" s="3" t="s">
        <v>1271</v>
      </c>
    </row>
    <row r="892" spans="1:6">
      <c r="A892" s="4" t="s">
        <v>1272</v>
      </c>
      <c r="B892" s="6" t="n">
        <v>0</v>
      </c>
    </row>
    <row r="893" spans="1:6">
      <c r="A893" s="4" t="s">
        <v>1282</v>
      </c>
      <c r="B893" s="4" t="s">
        <v>1380</v>
      </c>
    </row>
    <row r="894" spans="1:6">
      <c r="A894" s="4" t="s">
        <v>1273</v>
      </c>
      <c r="B894" s="6" t="n">
        <v>1220000</v>
      </c>
    </row>
    <row r="895" spans="1:6">
      <c r="A895" s="4" t="s">
        <v>1274</v>
      </c>
      <c r="B895" s="5" t="n">
        <v>8687000</v>
      </c>
    </row>
    <row r="896" spans="1:6">
      <c r="A896" s="4" t="s">
        <v>1276</v>
      </c>
      <c r="B896" s="5" t="n">
        <v>-365000</v>
      </c>
    </row>
    <row r="897" spans="1:6">
      <c r="A897" s="4" t="s">
        <v>1277</v>
      </c>
      <c r="B897" s="5" t="n">
        <v>1220000</v>
      </c>
    </row>
    <row r="898" spans="1:6">
      <c r="A898" s="4" t="s">
        <v>1278</v>
      </c>
      <c r="B898" s="5" t="n">
        <v>8322000</v>
      </c>
    </row>
    <row r="899" spans="1:6">
      <c r="A899" s="4" t="s">
        <v>1279</v>
      </c>
      <c r="B899" s="5" t="n">
        <v>9542000</v>
      </c>
    </row>
    <row r="900" spans="1:6">
      <c r="A900" s="4" t="s">
        <v>1280</v>
      </c>
      <c r="B900" s="6" t="n">
        <v>2068000</v>
      </c>
    </row>
    <row r="901" spans="1:6">
      <c r="A901" s="4" t="s">
        <v>1284</v>
      </c>
      <c r="B901" s="5" t="n">
        <v>1956</v>
      </c>
    </row>
    <row r="902" spans="1:6">
      <c r="A902" s="4" t="s">
        <v>1285</v>
      </c>
      <c r="B902" s="4" t="s">
        <v>1393</v>
      </c>
    </row>
    <row r="903" spans="1:6">
      <c r="A903" s="4" t="s">
        <v>1287</v>
      </c>
      <c r="B903" s="4" t="s">
        <v>1288</v>
      </c>
    </row>
    <row r="904" spans="1:6">
      <c r="A904" s="4" t="s">
        <v>1394</v>
      </c>
    </row>
    <row r="905" spans="1:6">
      <c r="A905" s="3" t="s">
        <v>1271</v>
      </c>
    </row>
    <row r="906" spans="1:6">
      <c r="A906" s="4" t="s">
        <v>1272</v>
      </c>
      <c r="B906" s="6" t="n">
        <v>0</v>
      </c>
    </row>
    <row r="907" spans="1:6">
      <c r="A907" s="4" t="s">
        <v>1282</v>
      </c>
      <c r="B907" s="4" t="s">
        <v>1395</v>
      </c>
    </row>
    <row r="908" spans="1:6">
      <c r="A908" s="4" t="s">
        <v>1273</v>
      </c>
      <c r="B908" s="6" t="n">
        <v>2490000</v>
      </c>
    </row>
    <row r="909" spans="1:6">
      <c r="A909" s="4" t="s">
        <v>1274</v>
      </c>
      <c r="B909" s="5" t="n">
        <v>14015000</v>
      </c>
    </row>
    <row r="910" spans="1:6">
      <c r="A910" s="4" t="s">
        <v>1275</v>
      </c>
      <c r="B910" s="5" t="n">
        <v>120000</v>
      </c>
    </row>
    <row r="911" spans="1:6">
      <c r="A911" s="4" t="s">
        <v>1277</v>
      </c>
      <c r="B911" s="5" t="n">
        <v>2610000</v>
      </c>
    </row>
    <row r="912" spans="1:6">
      <c r="A912" s="4" t="s">
        <v>1278</v>
      </c>
      <c r="B912" s="5" t="n">
        <v>14015000</v>
      </c>
    </row>
    <row r="913" spans="1:6">
      <c r="A913" s="4" t="s">
        <v>1279</v>
      </c>
      <c r="B913" s="5" t="n">
        <v>16625000</v>
      </c>
    </row>
    <row r="914" spans="1:6">
      <c r="A914" s="4" t="s">
        <v>1280</v>
      </c>
      <c r="B914" s="6" t="n">
        <v>896000</v>
      </c>
    </row>
    <row r="915" spans="1:6">
      <c r="A915" s="4" t="s">
        <v>1284</v>
      </c>
      <c r="B915" s="5" t="n">
        <v>1957</v>
      </c>
    </row>
    <row r="916" spans="1:6">
      <c r="A916" s="4" t="s">
        <v>1285</v>
      </c>
      <c r="B916" s="4" t="s">
        <v>1391</v>
      </c>
    </row>
    <row r="917" spans="1:6">
      <c r="A917" s="4" t="s">
        <v>1287</v>
      </c>
      <c r="B917" s="4" t="s">
        <v>1288</v>
      </c>
    </row>
    <row r="918" spans="1:6">
      <c r="A918" s="4" t="s">
        <v>1396</v>
      </c>
    </row>
    <row r="919" spans="1:6">
      <c r="A919" s="3" t="s">
        <v>1271</v>
      </c>
    </row>
    <row r="920" spans="1:6">
      <c r="A920" s="4" t="s">
        <v>1272</v>
      </c>
      <c r="B920" s="6" t="n">
        <v>0</v>
      </c>
    </row>
    <row r="921" spans="1:6">
      <c r="A921" s="4" t="s">
        <v>1282</v>
      </c>
      <c r="B921" s="4" t="s">
        <v>1283</v>
      </c>
    </row>
    <row r="922" spans="1:6">
      <c r="A922" s="4" t="s">
        <v>1273</v>
      </c>
      <c r="B922" s="6" t="n">
        <v>3565000</v>
      </c>
    </row>
    <row r="923" spans="1:6">
      <c r="A923" s="4" t="s">
        <v>1274</v>
      </c>
      <c r="B923" s="5" t="n">
        <v>16630000</v>
      </c>
    </row>
    <row r="924" spans="1:6">
      <c r="A924" s="4" t="s">
        <v>1275</v>
      </c>
      <c r="B924" s="5" t="n">
        <v>186000</v>
      </c>
    </row>
    <row r="925" spans="1:6">
      <c r="A925" s="4" t="s">
        <v>1277</v>
      </c>
      <c r="B925" s="5" t="n">
        <v>3751000</v>
      </c>
    </row>
    <row r="926" spans="1:6">
      <c r="A926" s="4" t="s">
        <v>1278</v>
      </c>
      <c r="B926" s="5" t="n">
        <v>16630000</v>
      </c>
    </row>
    <row r="927" spans="1:6">
      <c r="A927" s="4" t="s">
        <v>1279</v>
      </c>
      <c r="B927" s="5" t="n">
        <v>20381000</v>
      </c>
    </row>
    <row r="928" spans="1:6">
      <c r="A928" s="4" t="s">
        <v>1280</v>
      </c>
      <c r="B928" s="6" t="n">
        <v>1035000</v>
      </c>
    </row>
    <row r="929" spans="1:6">
      <c r="A929" s="4" t="s">
        <v>1284</v>
      </c>
      <c r="B929" s="5" t="n">
        <v>1997</v>
      </c>
    </row>
    <row r="930" spans="1:6">
      <c r="A930" s="4" t="s">
        <v>1285</v>
      </c>
      <c r="B930" s="4" t="s">
        <v>1397</v>
      </c>
    </row>
    <row r="931" spans="1:6">
      <c r="A931" s="4" t="s">
        <v>1287</v>
      </c>
      <c r="B931" s="4" t="s">
        <v>1288</v>
      </c>
    </row>
    <row r="932" spans="1:6">
      <c r="A932" s="4" t="s">
        <v>1398</v>
      </c>
    </row>
    <row r="933" spans="1:6">
      <c r="A933" s="3" t="s">
        <v>1271</v>
      </c>
    </row>
    <row r="934" spans="1:6">
      <c r="A934" s="4" t="s">
        <v>1272</v>
      </c>
      <c r="B934" s="6" t="n">
        <v>0</v>
      </c>
    </row>
    <row r="935" spans="1:6">
      <c r="A935" s="4" t="s">
        <v>1282</v>
      </c>
      <c r="B935" s="4" t="s">
        <v>1283</v>
      </c>
    </row>
    <row r="936" spans="1:6">
      <c r="A936" s="4" t="s">
        <v>1273</v>
      </c>
      <c r="B936" s="6" t="n">
        <v>486000</v>
      </c>
    </row>
    <row r="937" spans="1:6">
      <c r="A937" s="4" t="s">
        <v>1274</v>
      </c>
      <c r="B937" s="5" t="n">
        <v>5024000</v>
      </c>
    </row>
    <row r="938" spans="1:6">
      <c r="A938" s="4" t="s">
        <v>1275</v>
      </c>
      <c r="B938" s="5" t="n">
        <v>414000</v>
      </c>
    </row>
    <row r="939" spans="1:6">
      <c r="A939" s="4" t="s">
        <v>1277</v>
      </c>
      <c r="B939" s="5" t="n">
        <v>900000</v>
      </c>
    </row>
    <row r="940" spans="1:6">
      <c r="A940" s="4" t="s">
        <v>1278</v>
      </c>
      <c r="B940" s="5" t="n">
        <v>5024000</v>
      </c>
    </row>
    <row r="941" spans="1:6">
      <c r="A941" s="4" t="s">
        <v>1279</v>
      </c>
      <c r="B941" s="5" t="n">
        <v>5924000</v>
      </c>
    </row>
    <row r="942" spans="1:6">
      <c r="A942" s="4" t="s">
        <v>1280</v>
      </c>
      <c r="B942" s="6" t="n">
        <v>179000</v>
      </c>
    </row>
    <row r="943" spans="1:6">
      <c r="A943" s="4" t="s">
        <v>1284</v>
      </c>
      <c r="B943" s="5" t="n">
        <v>1997</v>
      </c>
    </row>
    <row r="944" spans="1:6">
      <c r="A944" s="4" t="s">
        <v>1285</v>
      </c>
      <c r="B944" s="4" t="s">
        <v>1302</v>
      </c>
    </row>
    <row r="945" spans="1:6">
      <c r="A945" s="4" t="s">
        <v>1287</v>
      </c>
      <c r="B945" s="4" t="s">
        <v>1288</v>
      </c>
    </row>
    <row r="946" spans="1:6">
      <c r="A946" s="4" t="s">
        <v>1399</v>
      </c>
    </row>
    <row r="947" spans="1:6">
      <c r="A947" s="3" t="s">
        <v>1271</v>
      </c>
    </row>
    <row r="948" spans="1:6">
      <c r="A948" s="4" t="s">
        <v>1272</v>
      </c>
      <c r="B948" s="6" t="n">
        <v>0</v>
      </c>
    </row>
    <row r="949" spans="1:6">
      <c r="A949" s="4" t="s">
        <v>1282</v>
      </c>
      <c r="B949" s="4" t="s">
        <v>1283</v>
      </c>
    </row>
    <row r="950" spans="1:6">
      <c r="A950" s="4" t="s">
        <v>1273</v>
      </c>
      <c r="B950" s="6" t="n">
        <v>1914000</v>
      </c>
    </row>
    <row r="951" spans="1:6">
      <c r="A951" s="4" t="s">
        <v>1274</v>
      </c>
      <c r="B951" s="5" t="n">
        <v>17324000</v>
      </c>
    </row>
    <row r="952" spans="1:6">
      <c r="A952" s="4" t="s">
        <v>1275</v>
      </c>
      <c r="B952" s="5" t="n">
        <v>168000</v>
      </c>
    </row>
    <row r="953" spans="1:6">
      <c r="A953" s="4" t="s">
        <v>1277</v>
      </c>
      <c r="B953" s="5" t="n">
        <v>2082000</v>
      </c>
    </row>
    <row r="954" spans="1:6">
      <c r="A954" s="4" t="s">
        <v>1278</v>
      </c>
      <c r="B954" s="5" t="n">
        <v>17324000</v>
      </c>
    </row>
    <row r="955" spans="1:6">
      <c r="A955" s="4" t="s">
        <v>1279</v>
      </c>
      <c r="B955" s="5" t="n">
        <v>19406000</v>
      </c>
    </row>
    <row r="956" spans="1:6">
      <c r="A956" s="4" t="s">
        <v>1280</v>
      </c>
      <c r="B956" s="6" t="n">
        <v>1111000</v>
      </c>
    </row>
    <row r="957" spans="1:6">
      <c r="A957" s="4" t="s">
        <v>1284</v>
      </c>
      <c r="B957" s="5" t="n">
        <v>1993</v>
      </c>
    </row>
    <row r="958" spans="1:6">
      <c r="A958" s="4" t="s">
        <v>1285</v>
      </c>
      <c r="B958" s="4" t="s">
        <v>1293</v>
      </c>
    </row>
    <row r="959" spans="1:6">
      <c r="A959" s="4" t="s">
        <v>1287</v>
      </c>
      <c r="B959" s="4" t="s">
        <v>1288</v>
      </c>
    </row>
    <row r="960" spans="1:6">
      <c r="A960" s="4" t="s">
        <v>1400</v>
      </c>
    </row>
    <row r="961" spans="1:6">
      <c r="A961" s="3" t="s">
        <v>1271</v>
      </c>
    </row>
    <row r="962" spans="1:6">
      <c r="A962" s="4" t="s">
        <v>1272</v>
      </c>
      <c r="B962" s="6" t="n">
        <v>0</v>
      </c>
    </row>
    <row r="963" spans="1:6">
      <c r="A963" s="4" t="s">
        <v>1282</v>
      </c>
      <c r="B963" s="4" t="s">
        <v>1283</v>
      </c>
    </row>
    <row r="964" spans="1:6">
      <c r="A964" s="4" t="s">
        <v>1273</v>
      </c>
      <c r="B964" s="6" t="n">
        <v>2538000</v>
      </c>
    </row>
    <row r="965" spans="1:6">
      <c r="A965" s="4" t="s">
        <v>1274</v>
      </c>
      <c r="B965" s="5" t="n">
        <v>21899000</v>
      </c>
    </row>
    <row r="966" spans="1:6">
      <c r="A966" s="4" t="s">
        <v>1275</v>
      </c>
      <c r="B966" s="5" t="n">
        <v>216000</v>
      </c>
    </row>
    <row r="967" spans="1:6">
      <c r="A967" s="4" t="s">
        <v>1277</v>
      </c>
      <c r="B967" s="5" t="n">
        <v>2754000</v>
      </c>
    </row>
    <row r="968" spans="1:6">
      <c r="A968" s="4" t="s">
        <v>1278</v>
      </c>
      <c r="B968" s="5" t="n">
        <v>21899000</v>
      </c>
    </row>
    <row r="969" spans="1:6">
      <c r="A969" s="4" t="s">
        <v>1279</v>
      </c>
      <c r="B969" s="5" t="n">
        <v>24653000</v>
      </c>
    </row>
    <row r="970" spans="1:6">
      <c r="A970" s="4" t="s">
        <v>1280</v>
      </c>
      <c r="B970" s="6" t="n">
        <v>1405000</v>
      </c>
    </row>
    <row r="971" spans="1:6">
      <c r="A971" s="4" t="s">
        <v>1284</v>
      </c>
      <c r="B971" s="5" t="n">
        <v>1993</v>
      </c>
    </row>
    <row r="972" spans="1:6">
      <c r="A972" s="4" t="s">
        <v>1285</v>
      </c>
      <c r="B972" s="4" t="s">
        <v>1293</v>
      </c>
    </row>
    <row r="973" spans="1:6">
      <c r="A973" s="4" t="s">
        <v>1287</v>
      </c>
      <c r="B973" s="4" t="s">
        <v>1288</v>
      </c>
    </row>
    <row r="974" spans="1:6">
      <c r="A974" s="4" t="s">
        <v>1401</v>
      </c>
    </row>
    <row r="975" spans="1:6">
      <c r="A975" s="3" t="s">
        <v>1271</v>
      </c>
    </row>
    <row r="976" spans="1:6">
      <c r="A976" s="4" t="s">
        <v>1272</v>
      </c>
      <c r="B976" s="6" t="n">
        <v>0</v>
      </c>
    </row>
    <row r="977" spans="1:6">
      <c r="A977" s="4" t="s">
        <v>1282</v>
      </c>
      <c r="B977" s="4" t="s">
        <v>1283</v>
      </c>
    </row>
    <row r="978" spans="1:6">
      <c r="A978" s="4" t="s">
        <v>1273</v>
      </c>
      <c r="B978" s="6" t="n">
        <v>3385000</v>
      </c>
    </row>
    <row r="979" spans="1:6">
      <c r="A979" s="4" t="s">
        <v>1274</v>
      </c>
      <c r="B979" s="5" t="n">
        <v>17078000</v>
      </c>
    </row>
    <row r="980" spans="1:6">
      <c r="A980" s="4" t="s">
        <v>1275</v>
      </c>
      <c r="B980" s="5" t="n">
        <v>150000</v>
      </c>
    </row>
    <row r="981" spans="1:6">
      <c r="A981" s="4" t="s">
        <v>1277</v>
      </c>
      <c r="B981" s="5" t="n">
        <v>3535000</v>
      </c>
    </row>
    <row r="982" spans="1:6">
      <c r="A982" s="4" t="s">
        <v>1278</v>
      </c>
      <c r="B982" s="5" t="n">
        <v>17078000</v>
      </c>
    </row>
    <row r="983" spans="1:6">
      <c r="A983" s="4" t="s">
        <v>1279</v>
      </c>
      <c r="B983" s="5" t="n">
        <v>20613000</v>
      </c>
    </row>
    <row r="984" spans="1:6">
      <c r="A984" s="4" t="s">
        <v>1280</v>
      </c>
      <c r="B984" s="6" t="n">
        <v>1057000</v>
      </c>
    </row>
    <row r="985" spans="1:6">
      <c r="A985" s="4" t="s">
        <v>1284</v>
      </c>
      <c r="B985" s="5" t="n">
        <v>1993</v>
      </c>
    </row>
    <row r="986" spans="1:6">
      <c r="A986" s="4" t="s">
        <v>1285</v>
      </c>
      <c r="B986" s="4" t="s">
        <v>1402</v>
      </c>
    </row>
    <row r="987" spans="1:6">
      <c r="A987" s="4" t="s">
        <v>1287</v>
      </c>
      <c r="B987" s="4" t="s">
        <v>1288</v>
      </c>
    </row>
    <row r="988" spans="1:6">
      <c r="A988" s="4" t="s">
        <v>1403</v>
      </c>
    </row>
    <row r="989" spans="1:6">
      <c r="A989" s="3" t="s">
        <v>1271</v>
      </c>
    </row>
    <row r="990" spans="1:6">
      <c r="A990" s="4" t="s">
        <v>1272</v>
      </c>
      <c r="B990" s="6" t="n">
        <v>0</v>
      </c>
    </row>
    <row r="991" spans="1:6">
      <c r="A991" s="4" t="s">
        <v>1282</v>
      </c>
      <c r="B991" s="4" t="s">
        <v>1283</v>
      </c>
    </row>
    <row r="992" spans="1:6">
      <c r="A992" s="4" t="s">
        <v>1273</v>
      </c>
      <c r="B992" s="6" t="n">
        <v>864000</v>
      </c>
    </row>
    <row r="993" spans="1:6">
      <c r="A993" s="4" t="s">
        <v>1274</v>
      </c>
      <c r="B993" s="5" t="n">
        <v>12471000</v>
      </c>
    </row>
    <row r="994" spans="1:6">
      <c r="A994" s="4" t="s">
        <v>1275</v>
      </c>
      <c r="B994" s="5" t="n">
        <v>144000</v>
      </c>
    </row>
    <row r="995" spans="1:6">
      <c r="A995" s="4" t="s">
        <v>1277</v>
      </c>
      <c r="B995" s="5" t="n">
        <v>1008000</v>
      </c>
    </row>
    <row r="996" spans="1:6">
      <c r="A996" s="4" t="s">
        <v>1278</v>
      </c>
      <c r="B996" s="5" t="n">
        <v>12471000</v>
      </c>
    </row>
    <row r="997" spans="1:6">
      <c r="A997" s="4" t="s">
        <v>1279</v>
      </c>
      <c r="B997" s="5" t="n">
        <v>13479000</v>
      </c>
    </row>
    <row r="998" spans="1:6">
      <c r="A998" s="4" t="s">
        <v>1280</v>
      </c>
      <c r="B998" s="6" t="n">
        <v>803000</v>
      </c>
    </row>
    <row r="999" spans="1:6">
      <c r="A999" s="4" t="s">
        <v>1284</v>
      </c>
      <c r="B999" s="5" t="n">
        <v>1993</v>
      </c>
    </row>
    <row r="1000" spans="1:6">
      <c r="A1000" s="4" t="s">
        <v>1285</v>
      </c>
      <c r="B1000" s="4" t="s">
        <v>1404</v>
      </c>
    </row>
    <row r="1001" spans="1:6">
      <c r="A1001" s="4" t="s">
        <v>1287</v>
      </c>
      <c r="B1001" s="4" t="s">
        <v>1288</v>
      </c>
    </row>
    <row r="1002" spans="1:6">
      <c r="A1002" s="4" t="s">
        <v>1405</v>
      </c>
    </row>
    <row r="1003" spans="1:6">
      <c r="A1003" s="3" t="s">
        <v>1271</v>
      </c>
    </row>
    <row r="1004" spans="1:6">
      <c r="A1004" s="4" t="s">
        <v>1272</v>
      </c>
      <c r="B1004" s="6" t="n">
        <v>0</v>
      </c>
    </row>
    <row r="1005" spans="1:6">
      <c r="A1005" s="4" t="s">
        <v>1282</v>
      </c>
      <c r="B1005" s="4" t="s">
        <v>1283</v>
      </c>
    </row>
    <row r="1006" spans="1:6">
      <c r="A1006" s="4" t="s">
        <v>1273</v>
      </c>
      <c r="B1006" s="6" t="n">
        <v>3073000</v>
      </c>
    </row>
    <row r="1007" spans="1:6">
      <c r="A1007" s="4" t="s">
        <v>1274</v>
      </c>
      <c r="B1007" s="5" t="n">
        <v>15513000</v>
      </c>
    </row>
    <row r="1008" spans="1:6">
      <c r="A1008" s="4" t="s">
        <v>1275</v>
      </c>
      <c r="B1008" s="5" t="n">
        <v>162000</v>
      </c>
    </row>
    <row r="1009" spans="1:6">
      <c r="A1009" s="4" t="s">
        <v>1277</v>
      </c>
      <c r="B1009" s="5" t="n">
        <v>3235000</v>
      </c>
    </row>
    <row r="1010" spans="1:6">
      <c r="A1010" s="4" t="s">
        <v>1278</v>
      </c>
      <c r="B1010" s="5" t="n">
        <v>15513000</v>
      </c>
    </row>
    <row r="1011" spans="1:6">
      <c r="A1011" s="4" t="s">
        <v>1279</v>
      </c>
      <c r="B1011" s="5" t="n">
        <v>18748000</v>
      </c>
    </row>
    <row r="1012" spans="1:6">
      <c r="A1012" s="4" t="s">
        <v>1280</v>
      </c>
      <c r="B1012" s="6" t="n">
        <v>997000</v>
      </c>
    </row>
    <row r="1013" spans="1:6">
      <c r="A1013" s="4" t="s">
        <v>1284</v>
      </c>
      <c r="B1013" s="5" t="n">
        <v>1993</v>
      </c>
    </row>
    <row r="1014" spans="1:6">
      <c r="A1014" s="4" t="s">
        <v>1285</v>
      </c>
      <c r="B1014" s="4" t="s">
        <v>1293</v>
      </c>
    </row>
    <row r="1015" spans="1:6">
      <c r="A1015" s="4" t="s">
        <v>1287</v>
      </c>
      <c r="B1015" s="4" t="s">
        <v>1288</v>
      </c>
    </row>
    <row r="1016" spans="1:6">
      <c r="A1016" s="4" t="s">
        <v>1406</v>
      </c>
    </row>
    <row r="1017" spans="1:6">
      <c r="A1017" s="3" t="s">
        <v>1271</v>
      </c>
    </row>
    <row r="1018" spans="1:6">
      <c r="A1018" s="4" t="s">
        <v>1272</v>
      </c>
      <c r="B1018" s="6" t="n">
        <v>0</v>
      </c>
    </row>
    <row r="1019" spans="1:6">
      <c r="A1019" s="4" t="s">
        <v>1282</v>
      </c>
      <c r="B1019" s="4" t="s">
        <v>1283</v>
      </c>
    </row>
    <row r="1020" spans="1:6">
      <c r="A1020" s="4" t="s">
        <v>1273</v>
      </c>
      <c r="B1020" s="6" t="n">
        <v>4064000</v>
      </c>
    </row>
    <row r="1021" spans="1:6">
      <c r="A1021" s="4" t="s">
        <v>1274</v>
      </c>
      <c r="B1021" s="5" t="n">
        <v>30130000</v>
      </c>
    </row>
    <row r="1022" spans="1:6">
      <c r="A1022" s="4" t="s">
        <v>1275</v>
      </c>
      <c r="B1022" s="5" t="n">
        <v>222000</v>
      </c>
    </row>
    <row r="1023" spans="1:6">
      <c r="A1023" s="4" t="s">
        <v>1277</v>
      </c>
      <c r="B1023" s="5" t="n">
        <v>4286000</v>
      </c>
    </row>
    <row r="1024" spans="1:6">
      <c r="A1024" s="4" t="s">
        <v>1278</v>
      </c>
      <c r="B1024" s="5" t="n">
        <v>30130000</v>
      </c>
    </row>
    <row r="1025" spans="1:6">
      <c r="A1025" s="4" t="s">
        <v>1279</v>
      </c>
      <c r="B1025" s="5" t="n">
        <v>34416000</v>
      </c>
    </row>
    <row r="1026" spans="1:6">
      <c r="A1026" s="4" t="s">
        <v>1280</v>
      </c>
      <c r="B1026" s="6" t="n">
        <v>1920000</v>
      </c>
    </row>
    <row r="1027" spans="1:6">
      <c r="A1027" s="4" t="s">
        <v>1284</v>
      </c>
      <c r="B1027" s="5" t="n">
        <v>1993</v>
      </c>
    </row>
    <row r="1028" spans="1:6">
      <c r="A1028" s="4" t="s">
        <v>1285</v>
      </c>
      <c r="B1028" s="4" t="s">
        <v>1293</v>
      </c>
    </row>
    <row r="1029" spans="1:6">
      <c r="A1029" s="4" t="s">
        <v>1287</v>
      </c>
      <c r="B1029" s="4" t="s">
        <v>1288</v>
      </c>
    </row>
    <row r="1030" spans="1:6">
      <c r="A1030" s="4" t="s">
        <v>1407</v>
      </c>
    </row>
    <row r="1031" spans="1:6">
      <c r="A1031" s="3" t="s">
        <v>1271</v>
      </c>
    </row>
    <row r="1032" spans="1:6">
      <c r="A1032" s="4" t="s">
        <v>1272</v>
      </c>
      <c r="B1032" s="6" t="n">
        <v>0</v>
      </c>
    </row>
    <row r="1033" spans="1:6">
      <c r="A1033" s="4" t="s">
        <v>1282</v>
      </c>
      <c r="B1033" s="4" t="s">
        <v>1283</v>
      </c>
    </row>
    <row r="1034" spans="1:6">
      <c r="A1034" s="4" t="s">
        <v>1273</v>
      </c>
      <c r="B1034" s="6" t="n">
        <v>3866000</v>
      </c>
    </row>
    <row r="1035" spans="1:6">
      <c r="A1035" s="4" t="s">
        <v>1274</v>
      </c>
      <c r="B1035" s="5" t="n">
        <v>16790000</v>
      </c>
    </row>
    <row r="1036" spans="1:6">
      <c r="A1036" s="4" t="s">
        <v>1275</v>
      </c>
      <c r="B1036" s="5" t="n">
        <v>48000</v>
      </c>
    </row>
    <row r="1037" spans="1:6">
      <c r="A1037" s="4" t="s">
        <v>1277</v>
      </c>
      <c r="B1037" s="5" t="n">
        <v>3914000</v>
      </c>
    </row>
    <row r="1038" spans="1:6">
      <c r="A1038" s="4" t="s">
        <v>1278</v>
      </c>
      <c r="B1038" s="5" t="n">
        <v>16790000</v>
      </c>
    </row>
    <row r="1039" spans="1:6">
      <c r="A1039" s="4" t="s">
        <v>1279</v>
      </c>
      <c r="B1039" s="5" t="n">
        <v>20704000</v>
      </c>
    </row>
    <row r="1040" spans="1:6">
      <c r="A1040" s="4" t="s">
        <v>1280</v>
      </c>
      <c r="B1040" s="6" t="n">
        <v>1022000</v>
      </c>
    </row>
    <row r="1041" spans="1:6">
      <c r="A1041" s="4" t="s">
        <v>1284</v>
      </c>
      <c r="B1041" s="5" t="n">
        <v>1982</v>
      </c>
    </row>
    <row r="1042" spans="1:6">
      <c r="A1042" s="4" t="s">
        <v>1285</v>
      </c>
      <c r="B1042" s="4" t="s">
        <v>1408</v>
      </c>
    </row>
    <row r="1043" spans="1:6">
      <c r="A1043" s="4" t="s">
        <v>1287</v>
      </c>
      <c r="B1043" s="4" t="s">
        <v>1288</v>
      </c>
    </row>
    <row r="1044" spans="1:6">
      <c r="A1044" s="4" t="s">
        <v>1409</v>
      </c>
    </row>
    <row r="1045" spans="1:6">
      <c r="A1045" s="3" t="s">
        <v>1271</v>
      </c>
    </row>
    <row r="1046" spans="1:6">
      <c r="A1046" s="4" t="s">
        <v>1272</v>
      </c>
      <c r="B1046" s="6" t="n">
        <v>0</v>
      </c>
    </row>
    <row r="1047" spans="1:6">
      <c r="A1047" s="4" t="s">
        <v>1282</v>
      </c>
      <c r="B1047" s="4" t="s">
        <v>1380</v>
      </c>
    </row>
    <row r="1048" spans="1:6">
      <c r="A1048" s="4" t="s">
        <v>1273</v>
      </c>
      <c r="B1048" s="6" t="n">
        <v>900000</v>
      </c>
    </row>
    <row r="1049" spans="1:6">
      <c r="A1049" s="4" t="s">
        <v>1274</v>
      </c>
      <c r="B1049" s="5" t="n">
        <v>17818000</v>
      </c>
    </row>
    <row r="1050" spans="1:6">
      <c r="A1050" s="4" t="s">
        <v>1277</v>
      </c>
      <c r="B1050" s="5" t="n">
        <v>900000</v>
      </c>
    </row>
    <row r="1051" spans="1:6">
      <c r="A1051" s="4" t="s">
        <v>1278</v>
      </c>
      <c r="B1051" s="5" t="n">
        <v>17818000</v>
      </c>
    </row>
    <row r="1052" spans="1:6">
      <c r="A1052" s="4" t="s">
        <v>1279</v>
      </c>
      <c r="B1052" s="5" t="n">
        <v>18718000</v>
      </c>
    </row>
    <row r="1053" spans="1:6">
      <c r="A1053" s="4" t="s">
        <v>1280</v>
      </c>
      <c r="B1053" s="6" t="n">
        <v>4341000</v>
      </c>
    </row>
    <row r="1054" spans="1:6">
      <c r="A1054" s="4" t="s">
        <v>1284</v>
      </c>
      <c r="B1054" s="5" t="n">
        <v>1982</v>
      </c>
    </row>
    <row r="1055" spans="1:6">
      <c r="A1055" s="4" t="s">
        <v>1285</v>
      </c>
      <c r="B1055" s="4" t="s">
        <v>1410</v>
      </c>
    </row>
    <row r="1056" spans="1:6">
      <c r="A1056" s="4" t="s">
        <v>1287</v>
      </c>
      <c r="B1056" s="4" t="s">
        <v>1288</v>
      </c>
    </row>
    <row r="1057" spans="1:6">
      <c r="A1057" s="4" t="s">
        <v>1411</v>
      </c>
    </row>
    <row r="1058" spans="1:6">
      <c r="A1058" s="3" t="s">
        <v>1271</v>
      </c>
    </row>
    <row r="1059" spans="1:6">
      <c r="A1059" s="4" t="s">
        <v>1272</v>
      </c>
      <c r="B1059" s="6" t="n">
        <v>0</v>
      </c>
    </row>
    <row r="1060" spans="1:6">
      <c r="A1060" s="4" t="s">
        <v>1282</v>
      </c>
      <c r="B1060" s="4" t="s">
        <v>1306</v>
      </c>
    </row>
    <row r="1061" spans="1:6">
      <c r="A1061" s="4" t="s">
        <v>1273</v>
      </c>
      <c r="B1061" s="6" t="n">
        <v>657000</v>
      </c>
    </row>
    <row r="1062" spans="1:6">
      <c r="A1062" s="4" t="s">
        <v>1274</v>
      </c>
      <c r="B1062" s="5" t="n">
        <v>19576000</v>
      </c>
    </row>
    <row r="1063" spans="1:6">
      <c r="A1063" s="4" t="s">
        <v>1277</v>
      </c>
      <c r="B1063" s="5" t="n">
        <v>657000</v>
      </c>
    </row>
    <row r="1064" spans="1:6">
      <c r="A1064" s="4" t="s">
        <v>1278</v>
      </c>
      <c r="B1064" s="5" t="n">
        <v>19576000</v>
      </c>
    </row>
    <row r="1065" spans="1:6">
      <c r="A1065" s="4" t="s">
        <v>1279</v>
      </c>
      <c r="B1065" s="5" t="n">
        <v>20233000</v>
      </c>
    </row>
    <row r="1066" spans="1:6">
      <c r="A1066" s="4" t="s">
        <v>1280</v>
      </c>
      <c r="B1066" s="6" t="n">
        <v>4700000</v>
      </c>
    </row>
    <row r="1067" spans="1:6">
      <c r="A1067" s="4" t="s">
        <v>1284</v>
      </c>
      <c r="B1067" s="5" t="n">
        <v>1982</v>
      </c>
    </row>
    <row r="1068" spans="1:6">
      <c r="A1068" s="4" t="s">
        <v>1285</v>
      </c>
      <c r="B1068" s="4" t="s">
        <v>1410</v>
      </c>
    </row>
    <row r="1069" spans="1:6">
      <c r="A1069" s="4" t="s">
        <v>1287</v>
      </c>
      <c r="B1069" s="4" t="s">
        <v>1288</v>
      </c>
    </row>
    <row r="1070" spans="1:6">
      <c r="A1070" s="4" t="s">
        <v>1412</v>
      </c>
    </row>
    <row r="1071" spans="1:6">
      <c r="A1071" s="3" t="s">
        <v>1271</v>
      </c>
    </row>
    <row r="1072" spans="1:6">
      <c r="A1072" s="4" t="s">
        <v>1272</v>
      </c>
      <c r="B1072" s="6" t="n">
        <v>0</v>
      </c>
    </row>
    <row r="1073" spans="1:6">
      <c r="A1073" s="4" t="s">
        <v>1282</v>
      </c>
      <c r="B1073" s="4" t="s">
        <v>1306</v>
      </c>
    </row>
    <row r="1074" spans="1:6">
      <c r="A1074" s="4" t="s">
        <v>1273</v>
      </c>
      <c r="B1074" s="6" t="n">
        <v>5502000</v>
      </c>
    </row>
    <row r="1075" spans="1:6">
      <c r="A1075" s="4" t="s">
        <v>1274</v>
      </c>
      <c r="B1075" s="5" t="n">
        <v>10748000</v>
      </c>
    </row>
    <row r="1076" spans="1:6">
      <c r="A1076" s="4" t="s">
        <v>1276</v>
      </c>
      <c r="B1076" s="5" t="n">
        <v>51000</v>
      </c>
    </row>
    <row r="1077" spans="1:6">
      <c r="A1077" s="4" t="s">
        <v>1277</v>
      </c>
      <c r="B1077" s="5" t="n">
        <v>5502000</v>
      </c>
    </row>
    <row r="1078" spans="1:6">
      <c r="A1078" s="4" t="s">
        <v>1278</v>
      </c>
      <c r="B1078" s="5" t="n">
        <v>10799000</v>
      </c>
    </row>
    <row r="1079" spans="1:6">
      <c r="A1079" s="4" t="s">
        <v>1279</v>
      </c>
      <c r="B1079" s="5" t="n">
        <v>16301000</v>
      </c>
    </row>
    <row r="1080" spans="1:6">
      <c r="A1080" s="4" t="s">
        <v>1280</v>
      </c>
      <c r="B1080" s="6" t="n">
        <v>2466000</v>
      </c>
    </row>
    <row r="1081" spans="1:6">
      <c r="A1081" s="4" t="s">
        <v>1284</v>
      </c>
      <c r="B1081" s="5" t="n">
        <v>1982</v>
      </c>
    </row>
    <row r="1082" spans="1:6">
      <c r="A1082" s="4" t="s">
        <v>1285</v>
      </c>
      <c r="B1082" s="4" t="s">
        <v>1413</v>
      </c>
    </row>
    <row r="1083" spans="1:6">
      <c r="A1083" s="4" t="s">
        <v>1287</v>
      </c>
      <c r="B1083" s="4" t="s">
        <v>1288</v>
      </c>
    </row>
    <row r="1084" spans="1:6">
      <c r="A1084" s="4" t="s">
        <v>1414</v>
      </c>
    </row>
    <row r="1085" spans="1:6">
      <c r="A1085" s="3" t="s">
        <v>1271</v>
      </c>
    </row>
    <row r="1086" spans="1:6">
      <c r="A1086" s="4" t="s">
        <v>1272</v>
      </c>
      <c r="B1086" s="6" t="n">
        <v>0</v>
      </c>
    </row>
    <row r="1087" spans="1:6">
      <c r="A1087" s="4" t="s">
        <v>1282</v>
      </c>
      <c r="B1087" s="4" t="s">
        <v>1306</v>
      </c>
    </row>
    <row r="1088" spans="1:6">
      <c r="A1088" s="4" t="s">
        <v>1273</v>
      </c>
      <c r="B1088" s="6" t="n">
        <v>5385000</v>
      </c>
    </row>
    <row r="1089" spans="1:6">
      <c r="A1089" s="4" t="s">
        <v>1274</v>
      </c>
      <c r="B1089" s="5" t="n">
        <v>47588000</v>
      </c>
    </row>
    <row r="1090" spans="1:6">
      <c r="A1090" s="4" t="s">
        <v>1277</v>
      </c>
      <c r="B1090" s="5" t="n">
        <v>5385000</v>
      </c>
    </row>
    <row r="1091" spans="1:6">
      <c r="A1091" s="4" t="s">
        <v>1278</v>
      </c>
      <c r="B1091" s="5" t="n">
        <v>47588000</v>
      </c>
    </row>
    <row r="1092" spans="1:6">
      <c r="A1092" s="4" t="s">
        <v>1279</v>
      </c>
      <c r="B1092" s="5" t="n">
        <v>52973000</v>
      </c>
    </row>
    <row r="1093" spans="1:6">
      <c r="A1093" s="4" t="s">
        <v>1280</v>
      </c>
      <c r="B1093" s="6" t="n">
        <v>997000</v>
      </c>
    </row>
    <row r="1094" spans="1:6">
      <c r="A1094" s="4" t="s">
        <v>1284</v>
      </c>
      <c r="B1094" s="5" t="n">
        <v>1982</v>
      </c>
    </row>
    <row r="1095" spans="1:6">
      <c r="A1095" s="4" t="s">
        <v>1285</v>
      </c>
      <c r="B1095" s="4" t="s">
        <v>1357</v>
      </c>
    </row>
    <row r="1096" spans="1:6">
      <c r="A1096" s="4" t="s">
        <v>1287</v>
      </c>
      <c r="B1096" s="4" t="s">
        <v>1308</v>
      </c>
    </row>
    <row r="1097" spans="1:6">
      <c r="A1097" s="4" t="s">
        <v>1415</v>
      </c>
    </row>
    <row r="1098" spans="1:6">
      <c r="A1098" s="3" t="s">
        <v>1271</v>
      </c>
    </row>
    <row r="1099" spans="1:6">
      <c r="A1099" s="4" t="s">
        <v>1272</v>
      </c>
      <c r="B1099" s="6" t="n">
        <v>0</v>
      </c>
    </row>
    <row r="1100" spans="1:6">
      <c r="A1100" s="4" t="s">
        <v>1282</v>
      </c>
      <c r="B1100" s="4" t="s">
        <v>1283</v>
      </c>
    </row>
    <row r="1101" spans="1:6">
      <c r="A1101" s="4" t="s">
        <v>1273</v>
      </c>
      <c r="B1101" s="6" t="n">
        <v>3073000</v>
      </c>
    </row>
    <row r="1102" spans="1:6">
      <c r="A1102" s="4" t="s">
        <v>1274</v>
      </c>
      <c r="B1102" s="5" t="n">
        <v>24303000</v>
      </c>
    </row>
    <row r="1103" spans="1:6">
      <c r="A1103" s="4" t="s">
        <v>1275</v>
      </c>
      <c r="B1103" s="5" t="n">
        <v>240000</v>
      </c>
    </row>
    <row r="1104" spans="1:6">
      <c r="A1104" s="4" t="s">
        <v>1277</v>
      </c>
      <c r="B1104" s="5" t="n">
        <v>3313000</v>
      </c>
    </row>
    <row r="1105" spans="1:6">
      <c r="A1105" s="4" t="s">
        <v>1278</v>
      </c>
      <c r="B1105" s="5" t="n">
        <v>24303000</v>
      </c>
    </row>
    <row r="1106" spans="1:6">
      <c r="A1106" s="4" t="s">
        <v>1279</v>
      </c>
      <c r="B1106" s="5" t="n">
        <v>27616000</v>
      </c>
    </row>
    <row r="1107" spans="1:6">
      <c r="A1107" s="4" t="s">
        <v>1280</v>
      </c>
      <c r="B1107" s="6" t="n">
        <v>1559000</v>
      </c>
    </row>
    <row r="1108" spans="1:6">
      <c r="A1108" s="4" t="s">
        <v>1284</v>
      </c>
      <c r="B1108" s="5" t="n">
        <v>1993</v>
      </c>
    </row>
    <row r="1109" spans="1:6">
      <c r="A1109" s="4" t="s">
        <v>1285</v>
      </c>
      <c r="B1109" s="4" t="s">
        <v>1293</v>
      </c>
    </row>
    <row r="1110" spans="1:6">
      <c r="A1110" s="4" t="s">
        <v>1287</v>
      </c>
      <c r="B1110" s="4" t="s">
        <v>1288</v>
      </c>
    </row>
    <row r="1111" spans="1:6">
      <c r="A1111" s="4" t="s">
        <v>1416</v>
      </c>
    </row>
    <row r="1112" spans="1:6">
      <c r="A1112" s="3" t="s">
        <v>1271</v>
      </c>
    </row>
    <row r="1113" spans="1:6">
      <c r="A1113" s="4" t="s">
        <v>1272</v>
      </c>
      <c r="B1113" s="6" t="n">
        <v>0</v>
      </c>
    </row>
    <row r="1114" spans="1:6">
      <c r="A1114" s="4" t="s">
        <v>1282</v>
      </c>
      <c r="B1114" s="4" t="s">
        <v>1283</v>
      </c>
    </row>
    <row r="1115" spans="1:6">
      <c r="A1115" s="4" t="s">
        <v>1273</v>
      </c>
      <c r="B1115" s="6" t="n">
        <v>57000</v>
      </c>
    </row>
    <row r="1116" spans="1:6">
      <c r="A1116" s="4" t="s">
        <v>1274</v>
      </c>
      <c r="B1116" s="5" t="n">
        <v>16508000</v>
      </c>
    </row>
    <row r="1117" spans="1:6">
      <c r="A1117" s="4" t="s">
        <v>1275</v>
      </c>
      <c r="B1117" s="5" t="n">
        <v>954000</v>
      </c>
    </row>
    <row r="1118" spans="1:6">
      <c r="A1118" s="4" t="s">
        <v>1277</v>
      </c>
      <c r="B1118" s="5" t="n">
        <v>1011000</v>
      </c>
    </row>
    <row r="1119" spans="1:6">
      <c r="A1119" s="4" t="s">
        <v>1278</v>
      </c>
      <c r="B1119" s="5" t="n">
        <v>16508000</v>
      </c>
    </row>
    <row r="1120" spans="1:6">
      <c r="A1120" s="4" t="s">
        <v>1279</v>
      </c>
      <c r="B1120" s="5" t="n">
        <v>17519000</v>
      </c>
    </row>
    <row r="1121" spans="1:6">
      <c r="A1121" s="4" t="s">
        <v>1280</v>
      </c>
      <c r="B1121" s="6" t="n">
        <v>953000</v>
      </c>
    </row>
    <row r="1122" spans="1:6">
      <c r="A1122" s="4" t="s">
        <v>1284</v>
      </c>
      <c r="B1122" s="5" t="n">
        <v>1913</v>
      </c>
    </row>
    <row r="1123" spans="1:6">
      <c r="A1123" s="4" t="s">
        <v>1285</v>
      </c>
      <c r="B1123" s="4" t="s">
        <v>1417</v>
      </c>
    </row>
    <row r="1124" spans="1:6">
      <c r="A1124" s="4" t="s">
        <v>1287</v>
      </c>
      <c r="B1124" s="4" t="s">
        <v>1288</v>
      </c>
    </row>
    <row r="1125" spans="1:6">
      <c r="A1125" s="4" t="s">
        <v>1418</v>
      </c>
    </row>
    <row r="1126" spans="1:6">
      <c r="A1126" s="3" t="s">
        <v>1271</v>
      </c>
    </row>
    <row r="1127" spans="1:6">
      <c r="A1127" s="4" t="s">
        <v>1272</v>
      </c>
      <c r="B1127" s="6" t="n">
        <v>0</v>
      </c>
    </row>
    <row r="1128" spans="1:6">
      <c r="A1128" s="4" t="s">
        <v>1282</v>
      </c>
      <c r="B1128" s="4" t="s">
        <v>1306</v>
      </c>
    </row>
    <row r="1129" spans="1:6">
      <c r="A1129" s="4" t="s">
        <v>1273</v>
      </c>
      <c r="B1129" s="6" t="n">
        <v>4491000</v>
      </c>
    </row>
    <row r="1130" spans="1:6">
      <c r="A1130" s="4" t="s">
        <v>1274</v>
      </c>
      <c r="B1130" s="5" t="n">
        <v>24802000</v>
      </c>
    </row>
    <row r="1131" spans="1:6">
      <c r="A1131" s="4" t="s">
        <v>1277</v>
      </c>
      <c r="B1131" s="5" t="n">
        <v>4491000</v>
      </c>
    </row>
    <row r="1132" spans="1:6">
      <c r="A1132" s="4" t="s">
        <v>1278</v>
      </c>
      <c r="B1132" s="5" t="n">
        <v>24802000</v>
      </c>
    </row>
    <row r="1133" spans="1:6">
      <c r="A1133" s="4" t="s">
        <v>1279</v>
      </c>
      <c r="B1133" s="5" t="n">
        <v>29293000</v>
      </c>
    </row>
    <row r="1134" spans="1:6">
      <c r="A1134" s="4" t="s">
        <v>1280</v>
      </c>
      <c r="B1134" s="6" t="n">
        <v>2061000</v>
      </c>
    </row>
    <row r="1135" spans="1:6">
      <c r="A1135" s="4" t="s">
        <v>1284</v>
      </c>
      <c r="B1135" s="5" t="n">
        <v>1913</v>
      </c>
    </row>
    <row r="1136" spans="1:6">
      <c r="A1136" s="4" t="s">
        <v>1285</v>
      </c>
      <c r="B1136" s="4" t="s">
        <v>1320</v>
      </c>
    </row>
    <row r="1137" spans="1:6">
      <c r="A1137" s="4" t="s">
        <v>1287</v>
      </c>
      <c r="B1137" s="4" t="s">
        <v>1288</v>
      </c>
    </row>
    <row r="1138" spans="1:6">
      <c r="A1138" s="4" t="s">
        <v>1419</v>
      </c>
    </row>
    <row r="1139" spans="1:6">
      <c r="A1139" s="3" t="s">
        <v>1271</v>
      </c>
    </row>
    <row r="1140" spans="1:6">
      <c r="A1140" s="4" t="s">
        <v>1272</v>
      </c>
      <c r="B1140" s="6" t="n">
        <v>0</v>
      </c>
    </row>
    <row r="1141" spans="1:6">
      <c r="A1141" s="4" t="s">
        <v>1282</v>
      </c>
      <c r="B1141" s="4" t="s">
        <v>1283</v>
      </c>
    </row>
    <row r="1142" spans="1:6">
      <c r="A1142" s="4" t="s">
        <v>1273</v>
      </c>
      <c r="B1142" s="6" t="n">
        <v>3053000</v>
      </c>
    </row>
    <row r="1143" spans="1:6">
      <c r="A1143" s="4" t="s">
        <v>1274</v>
      </c>
      <c r="B1143" s="5" t="n">
        <v>44867000</v>
      </c>
    </row>
    <row r="1144" spans="1:6">
      <c r="A1144" s="4" t="s">
        <v>1275</v>
      </c>
      <c r="B1144" s="5" t="n">
        <v>366000</v>
      </c>
    </row>
    <row r="1145" spans="1:6">
      <c r="A1145" s="4" t="s">
        <v>1277</v>
      </c>
      <c r="B1145" s="5" t="n">
        <v>3419000</v>
      </c>
    </row>
    <row r="1146" spans="1:6">
      <c r="A1146" s="4" t="s">
        <v>1278</v>
      </c>
      <c r="B1146" s="5" t="n">
        <v>44867000</v>
      </c>
    </row>
    <row r="1147" spans="1:6">
      <c r="A1147" s="4" t="s">
        <v>1279</v>
      </c>
      <c r="B1147" s="5" t="n">
        <v>48286000</v>
      </c>
    </row>
    <row r="1148" spans="1:6">
      <c r="A1148" s="4" t="s">
        <v>1280</v>
      </c>
      <c r="B1148" s="6" t="n">
        <v>2770000</v>
      </c>
    </row>
    <row r="1149" spans="1:6">
      <c r="A1149" s="4" t="s">
        <v>1284</v>
      </c>
      <c r="B1149" s="5" t="n">
        <v>2014</v>
      </c>
    </row>
    <row r="1150" spans="1:6">
      <c r="A1150" s="4" t="s">
        <v>1285</v>
      </c>
      <c r="B1150" s="4" t="s">
        <v>1291</v>
      </c>
    </row>
    <row r="1151" spans="1:6">
      <c r="A1151" s="4" t="s">
        <v>1287</v>
      </c>
      <c r="B1151" s="4" t="s">
        <v>1288</v>
      </c>
    </row>
    <row r="1152" spans="1:6">
      <c r="A1152" s="4" t="s">
        <v>1420</v>
      </c>
    </row>
    <row r="1153" spans="1:6">
      <c r="A1153" s="3" t="s">
        <v>1271</v>
      </c>
    </row>
    <row r="1154" spans="1:6">
      <c r="A1154" s="4" t="s">
        <v>1272</v>
      </c>
      <c r="B1154" s="6" t="n">
        <v>0</v>
      </c>
    </row>
    <row r="1155" spans="1:6">
      <c r="A1155" s="4" t="s">
        <v>1282</v>
      </c>
      <c r="B1155" s="4" t="s">
        <v>1283</v>
      </c>
    </row>
    <row r="1156" spans="1:6">
      <c r="A1156" s="4" t="s">
        <v>1273</v>
      </c>
      <c r="B1156" s="6" t="n">
        <v>15901000</v>
      </c>
    </row>
    <row r="1157" spans="1:6">
      <c r="A1157" s="4" t="s">
        <v>1274</v>
      </c>
      <c r="B1157" s="5" t="n">
        <v>58985000</v>
      </c>
    </row>
    <row r="1158" spans="1:6">
      <c r="A1158" s="4" t="s">
        <v>1275</v>
      </c>
      <c r="B1158" s="5" t="n">
        <v>276000</v>
      </c>
    </row>
    <row r="1159" spans="1:6">
      <c r="A1159" s="4" t="s">
        <v>1277</v>
      </c>
      <c r="B1159" s="5" t="n">
        <v>16177000</v>
      </c>
    </row>
    <row r="1160" spans="1:6">
      <c r="A1160" s="4" t="s">
        <v>1278</v>
      </c>
      <c r="B1160" s="5" t="n">
        <v>58985000</v>
      </c>
    </row>
    <row r="1161" spans="1:6">
      <c r="A1161" s="4" t="s">
        <v>1279</v>
      </c>
      <c r="B1161" s="5" t="n">
        <v>75162000</v>
      </c>
    </row>
    <row r="1162" spans="1:6">
      <c r="A1162" s="4" t="s">
        <v>1280</v>
      </c>
      <c r="B1162" s="6" t="n">
        <v>3608000</v>
      </c>
    </row>
    <row r="1163" spans="1:6">
      <c r="A1163" s="4" t="s">
        <v>1284</v>
      </c>
      <c r="B1163" s="5" t="n">
        <v>2014</v>
      </c>
    </row>
    <row r="1164" spans="1:6">
      <c r="A1164" s="4" t="s">
        <v>1285</v>
      </c>
      <c r="B1164" s="4" t="s">
        <v>1397</v>
      </c>
    </row>
    <row r="1165" spans="1:6">
      <c r="A1165" s="4" t="s">
        <v>1287</v>
      </c>
      <c r="B1165" s="4" t="s">
        <v>1288</v>
      </c>
    </row>
    <row r="1166" spans="1:6">
      <c r="A1166" s="4" t="s">
        <v>1421</v>
      </c>
    </row>
    <row r="1167" spans="1:6">
      <c r="A1167" s="3" t="s">
        <v>1271</v>
      </c>
    </row>
    <row r="1168" spans="1:6">
      <c r="A1168" s="4" t="s">
        <v>1272</v>
      </c>
      <c r="B1168" s="6" t="n">
        <v>0</v>
      </c>
    </row>
    <row r="1169" spans="1:6">
      <c r="A1169" s="4" t="s">
        <v>1282</v>
      </c>
      <c r="B1169" s="4" t="s">
        <v>1283</v>
      </c>
    </row>
    <row r="1170" spans="1:6">
      <c r="A1170" s="4" t="s">
        <v>1273</v>
      </c>
      <c r="B1170" s="6" t="n">
        <v>438000</v>
      </c>
    </row>
    <row r="1171" spans="1:6">
      <c r="A1171" s="4" t="s">
        <v>1274</v>
      </c>
      <c r="B1171" s="5" t="n">
        <v>4385000</v>
      </c>
    </row>
    <row r="1172" spans="1:6">
      <c r="A1172" s="4" t="s">
        <v>1275</v>
      </c>
      <c r="B1172" s="5" t="n">
        <v>96000</v>
      </c>
    </row>
    <row r="1173" spans="1:6">
      <c r="A1173" s="4" t="s">
        <v>1277</v>
      </c>
      <c r="B1173" s="5" t="n">
        <v>534000</v>
      </c>
    </row>
    <row r="1174" spans="1:6">
      <c r="A1174" s="4" t="s">
        <v>1278</v>
      </c>
      <c r="B1174" s="5" t="n">
        <v>4385000</v>
      </c>
    </row>
    <row r="1175" spans="1:6">
      <c r="A1175" s="4" t="s">
        <v>1279</v>
      </c>
      <c r="B1175" s="5" t="n">
        <v>4919000</v>
      </c>
    </row>
    <row r="1176" spans="1:6">
      <c r="A1176" s="4" t="s">
        <v>1280</v>
      </c>
      <c r="B1176" s="6" t="n">
        <v>116000</v>
      </c>
    </row>
    <row r="1177" spans="1:6">
      <c r="A1177" s="4" t="s">
        <v>1284</v>
      </c>
      <c r="B1177" s="5" t="n">
        <v>2014</v>
      </c>
    </row>
    <row r="1178" spans="1:6">
      <c r="A1178" s="4" t="s">
        <v>1285</v>
      </c>
      <c r="B1178" s="4" t="s">
        <v>1334</v>
      </c>
    </row>
    <row r="1179" spans="1:6">
      <c r="A1179" s="4" t="s">
        <v>1287</v>
      </c>
      <c r="B1179" s="4" t="s">
        <v>1288</v>
      </c>
    </row>
    <row r="1180" spans="1:6">
      <c r="A1180" s="4" t="s">
        <v>1422</v>
      </c>
    </row>
    <row r="1181" spans="1:6">
      <c r="A1181" s="3" t="s">
        <v>1271</v>
      </c>
    </row>
    <row r="1182" spans="1:6">
      <c r="A1182" s="4" t="s">
        <v>1272</v>
      </c>
      <c r="B1182" s="6" t="n">
        <v>0</v>
      </c>
    </row>
    <row r="1183" spans="1:6">
      <c r="A1183" s="4" t="s">
        <v>1282</v>
      </c>
      <c r="B1183" s="4" t="s">
        <v>1423</v>
      </c>
    </row>
    <row r="1184" spans="1:6">
      <c r="A1184" s="4" t="s">
        <v>1273</v>
      </c>
      <c r="B1184" s="6" t="n">
        <v>1345000</v>
      </c>
    </row>
    <row r="1185" spans="1:6">
      <c r="A1185" s="4" t="s">
        <v>1274</v>
      </c>
      <c r="B1185" s="5" t="n">
        <v>3678000</v>
      </c>
    </row>
    <row r="1186" spans="1:6">
      <c r="A1186" s="4" t="s">
        <v>1277</v>
      </c>
      <c r="B1186" s="5" t="n">
        <v>1345000</v>
      </c>
    </row>
    <row r="1187" spans="1:6">
      <c r="A1187" s="4" t="s">
        <v>1278</v>
      </c>
      <c r="B1187" s="5" t="n">
        <v>3678000</v>
      </c>
    </row>
    <row r="1188" spans="1:6">
      <c r="A1188" s="4" t="s">
        <v>1279</v>
      </c>
      <c r="B1188" s="5" t="n">
        <v>5023000</v>
      </c>
    </row>
    <row r="1189" spans="1:6">
      <c r="A1189" s="4" t="s">
        <v>1280</v>
      </c>
      <c r="B1189" s="6" t="n">
        <v>322000</v>
      </c>
    </row>
    <row r="1190" spans="1:6">
      <c r="A1190" s="4" t="s">
        <v>1284</v>
      </c>
      <c r="B1190" s="5" t="n">
        <v>2014</v>
      </c>
    </row>
    <row r="1191" spans="1:6">
      <c r="A1191" s="4" t="s">
        <v>1285</v>
      </c>
      <c r="B1191" s="4" t="s">
        <v>1424</v>
      </c>
    </row>
    <row r="1192" spans="1:6">
      <c r="A1192" s="4" t="s">
        <v>1287</v>
      </c>
      <c r="B1192" s="4" t="s">
        <v>1288</v>
      </c>
    </row>
    <row r="1193" spans="1:6">
      <c r="A1193" s="4" t="s">
        <v>1425</v>
      </c>
    </row>
    <row r="1194" spans="1:6">
      <c r="A1194" s="3" t="s">
        <v>1271</v>
      </c>
    </row>
    <row r="1195" spans="1:6">
      <c r="A1195" s="4" t="s">
        <v>1272</v>
      </c>
      <c r="B1195" s="6" t="n">
        <v>0</v>
      </c>
    </row>
    <row r="1196" spans="1:6">
      <c r="A1196" s="4" t="s">
        <v>1282</v>
      </c>
      <c r="B1196" s="4" t="s">
        <v>1423</v>
      </c>
    </row>
    <row r="1197" spans="1:6">
      <c r="A1197" s="4" t="s">
        <v>1273</v>
      </c>
      <c r="B1197" s="6" t="n">
        <v>1550000</v>
      </c>
    </row>
    <row r="1198" spans="1:6">
      <c r="A1198" s="4" t="s">
        <v>1274</v>
      </c>
      <c r="B1198" s="5" t="n">
        <v>3921000</v>
      </c>
    </row>
    <row r="1199" spans="1:6">
      <c r="A1199" s="4" t="s">
        <v>1277</v>
      </c>
      <c r="B1199" s="5" t="n">
        <v>1550000</v>
      </c>
    </row>
    <row r="1200" spans="1:6">
      <c r="A1200" s="4" t="s">
        <v>1278</v>
      </c>
      <c r="B1200" s="5" t="n">
        <v>3921000</v>
      </c>
    </row>
    <row r="1201" spans="1:6">
      <c r="A1201" s="4" t="s">
        <v>1279</v>
      </c>
      <c r="B1201" s="5" t="n">
        <v>5471000</v>
      </c>
    </row>
    <row r="1202" spans="1:6">
      <c r="A1202" s="4" t="s">
        <v>1280</v>
      </c>
      <c r="B1202" s="6" t="n">
        <v>343000</v>
      </c>
    </row>
    <row r="1203" spans="1:6">
      <c r="A1203" s="4" t="s">
        <v>1284</v>
      </c>
      <c r="B1203" s="5" t="n">
        <v>2014</v>
      </c>
    </row>
    <row r="1204" spans="1:6">
      <c r="A1204" s="4" t="s">
        <v>1285</v>
      </c>
      <c r="B1204" s="4" t="s">
        <v>1426</v>
      </c>
    </row>
    <row r="1205" spans="1:6">
      <c r="A1205" s="4" t="s">
        <v>1287</v>
      </c>
      <c r="B1205" s="4" t="s">
        <v>1288</v>
      </c>
    </row>
    <row r="1206" spans="1:6">
      <c r="A1206" s="4" t="s">
        <v>1427</v>
      </c>
    </row>
    <row r="1207" spans="1:6">
      <c r="A1207" s="3" t="s">
        <v>1271</v>
      </c>
    </row>
    <row r="1208" spans="1:6">
      <c r="A1208" s="4" t="s">
        <v>1272</v>
      </c>
      <c r="B1208" s="6" t="n">
        <v>0</v>
      </c>
    </row>
    <row r="1209" spans="1:6">
      <c r="A1209" s="4" t="s">
        <v>1282</v>
      </c>
      <c r="B1209" s="4" t="s">
        <v>1423</v>
      </c>
    </row>
    <row r="1210" spans="1:6">
      <c r="A1210" s="4" t="s">
        <v>1273</v>
      </c>
      <c r="B1210" s="6" t="n">
        <v>105000</v>
      </c>
    </row>
    <row r="1211" spans="1:6">
      <c r="A1211" s="4" t="s">
        <v>1274</v>
      </c>
      <c r="B1211" s="5" t="n">
        <v>4087000</v>
      </c>
    </row>
    <row r="1212" spans="1:6">
      <c r="A1212" s="4" t="s">
        <v>1277</v>
      </c>
      <c r="B1212" s="5" t="n">
        <v>105000</v>
      </c>
    </row>
    <row r="1213" spans="1:6">
      <c r="A1213" s="4" t="s">
        <v>1278</v>
      </c>
      <c r="B1213" s="5" t="n">
        <v>4087000</v>
      </c>
    </row>
    <row r="1214" spans="1:6">
      <c r="A1214" s="4" t="s">
        <v>1279</v>
      </c>
      <c r="B1214" s="5" t="n">
        <v>4192000</v>
      </c>
    </row>
    <row r="1215" spans="1:6">
      <c r="A1215" s="4" t="s">
        <v>1280</v>
      </c>
      <c r="B1215" s="6" t="n">
        <v>360000</v>
      </c>
    </row>
    <row r="1216" spans="1:6">
      <c r="A1216" s="4" t="s">
        <v>1284</v>
      </c>
      <c r="B1216" s="5" t="n">
        <v>2014</v>
      </c>
    </row>
    <row r="1217" spans="1:6">
      <c r="A1217" s="4" t="s">
        <v>1285</v>
      </c>
      <c r="B1217" s="4" t="s">
        <v>1428</v>
      </c>
    </row>
    <row r="1218" spans="1:6">
      <c r="A1218" s="4" t="s">
        <v>1287</v>
      </c>
      <c r="B1218" s="4" t="s">
        <v>1288</v>
      </c>
    </row>
    <row r="1219" spans="1:6">
      <c r="A1219" s="4" t="s">
        <v>1429</v>
      </c>
    </row>
    <row r="1220" spans="1:6">
      <c r="A1220" s="3" t="s">
        <v>1271</v>
      </c>
    </row>
    <row r="1221" spans="1:6">
      <c r="A1221" s="4" t="s">
        <v>1272</v>
      </c>
      <c r="B1221" s="6" t="n">
        <v>0</v>
      </c>
    </row>
    <row r="1222" spans="1:6">
      <c r="A1222" s="4" t="s">
        <v>1282</v>
      </c>
      <c r="B1222" s="4" t="s">
        <v>1423</v>
      </c>
    </row>
    <row r="1223" spans="1:6">
      <c r="A1223" s="4" t="s">
        <v>1273</v>
      </c>
      <c r="B1223" s="6" t="n">
        <v>1140000</v>
      </c>
    </row>
    <row r="1224" spans="1:6">
      <c r="A1224" s="4" t="s">
        <v>1274</v>
      </c>
      <c r="B1224" s="5" t="n">
        <v>3853000</v>
      </c>
    </row>
    <row r="1225" spans="1:6">
      <c r="A1225" s="4" t="s">
        <v>1277</v>
      </c>
      <c r="B1225" s="5" t="n">
        <v>1140000</v>
      </c>
    </row>
    <row r="1226" spans="1:6">
      <c r="A1226" s="4" t="s">
        <v>1278</v>
      </c>
      <c r="B1226" s="5" t="n">
        <v>3853000</v>
      </c>
    </row>
    <row r="1227" spans="1:6">
      <c r="A1227" s="4" t="s">
        <v>1279</v>
      </c>
      <c r="B1227" s="5" t="n">
        <v>4993000</v>
      </c>
    </row>
    <row r="1228" spans="1:6">
      <c r="A1228" s="4" t="s">
        <v>1280</v>
      </c>
      <c r="B1228" s="6" t="n">
        <v>345000</v>
      </c>
    </row>
    <row r="1229" spans="1:6">
      <c r="A1229" s="4" t="s">
        <v>1284</v>
      </c>
      <c r="B1229" s="5" t="n">
        <v>2014</v>
      </c>
    </row>
    <row r="1230" spans="1:6">
      <c r="A1230" s="4" t="s">
        <v>1285</v>
      </c>
      <c r="B1230" s="4" t="s">
        <v>1430</v>
      </c>
    </row>
    <row r="1231" spans="1:6">
      <c r="A1231" s="4" t="s">
        <v>1287</v>
      </c>
      <c r="B1231" s="4" t="s">
        <v>1288</v>
      </c>
    </row>
    <row r="1232" spans="1:6">
      <c r="A1232" s="4" t="s">
        <v>1431</v>
      </c>
    </row>
    <row r="1233" spans="1:6">
      <c r="A1233" s="3" t="s">
        <v>1271</v>
      </c>
    </row>
    <row r="1234" spans="1:6">
      <c r="A1234" s="4" t="s">
        <v>1272</v>
      </c>
      <c r="B1234" s="6" t="n">
        <v>0</v>
      </c>
    </row>
    <row r="1235" spans="1:6">
      <c r="A1235" s="4" t="s">
        <v>1282</v>
      </c>
      <c r="B1235" s="4" t="s">
        <v>1423</v>
      </c>
    </row>
    <row r="1236" spans="1:6">
      <c r="A1236" s="4" t="s">
        <v>1273</v>
      </c>
      <c r="B1236" s="6" t="n">
        <v>825000</v>
      </c>
    </row>
    <row r="1237" spans="1:6">
      <c r="A1237" s="4" t="s">
        <v>1274</v>
      </c>
      <c r="B1237" s="5" t="n">
        <v>3895000</v>
      </c>
    </row>
    <row r="1238" spans="1:6">
      <c r="A1238" s="4" t="s">
        <v>1277</v>
      </c>
      <c r="B1238" s="5" t="n">
        <v>825000</v>
      </c>
    </row>
    <row r="1239" spans="1:6">
      <c r="A1239" s="4" t="s">
        <v>1278</v>
      </c>
      <c r="B1239" s="5" t="n">
        <v>3895000</v>
      </c>
    </row>
    <row r="1240" spans="1:6">
      <c r="A1240" s="4" t="s">
        <v>1279</v>
      </c>
      <c r="B1240" s="5" t="n">
        <v>4720000</v>
      </c>
    </row>
    <row r="1241" spans="1:6">
      <c r="A1241" s="4" t="s">
        <v>1280</v>
      </c>
      <c r="B1241" s="6" t="n">
        <v>341000</v>
      </c>
    </row>
    <row r="1242" spans="1:6">
      <c r="A1242" s="4" t="s">
        <v>1284</v>
      </c>
      <c r="B1242" s="5" t="n">
        <v>2014</v>
      </c>
    </row>
    <row r="1243" spans="1:6">
      <c r="A1243" s="4" t="s">
        <v>1285</v>
      </c>
      <c r="B1243" s="4" t="s">
        <v>1432</v>
      </c>
    </row>
    <row r="1244" spans="1:6">
      <c r="A1244" s="4" t="s">
        <v>1287</v>
      </c>
      <c r="B1244" s="4" t="s">
        <v>1288</v>
      </c>
    </row>
    <row r="1245" spans="1:6">
      <c r="A1245" s="4" t="s">
        <v>1433</v>
      </c>
    </row>
    <row r="1246" spans="1:6">
      <c r="A1246" s="3" t="s">
        <v>1271</v>
      </c>
    </row>
    <row r="1247" spans="1:6">
      <c r="A1247" s="4" t="s">
        <v>1272</v>
      </c>
      <c r="B1247" s="6" t="n">
        <v>0</v>
      </c>
    </row>
    <row r="1248" spans="1:6">
      <c r="A1248" s="4" t="s">
        <v>1282</v>
      </c>
      <c r="B1248" s="4" t="s">
        <v>1423</v>
      </c>
    </row>
    <row r="1249" spans="1:6">
      <c r="A1249" s="4" t="s">
        <v>1273</v>
      </c>
      <c r="B1249" s="6" t="n">
        <v>1122000</v>
      </c>
    </row>
    <row r="1250" spans="1:6">
      <c r="A1250" s="4" t="s">
        <v>1274</v>
      </c>
      <c r="B1250" s="5" t="n">
        <v>3644000</v>
      </c>
    </row>
    <row r="1251" spans="1:6">
      <c r="A1251" s="4" t="s">
        <v>1277</v>
      </c>
      <c r="B1251" s="5" t="n">
        <v>1122000</v>
      </c>
    </row>
    <row r="1252" spans="1:6">
      <c r="A1252" s="4" t="s">
        <v>1278</v>
      </c>
      <c r="B1252" s="5" t="n">
        <v>3644000</v>
      </c>
    </row>
    <row r="1253" spans="1:6">
      <c r="A1253" s="4" t="s">
        <v>1279</v>
      </c>
      <c r="B1253" s="5" t="n">
        <v>4766000</v>
      </c>
    </row>
    <row r="1254" spans="1:6">
      <c r="A1254" s="4" t="s">
        <v>1280</v>
      </c>
      <c r="B1254" s="6" t="n">
        <v>319000</v>
      </c>
    </row>
    <row r="1255" spans="1:6">
      <c r="A1255" s="4" t="s">
        <v>1284</v>
      </c>
      <c r="B1255" s="5" t="n">
        <v>2014</v>
      </c>
    </row>
    <row r="1256" spans="1:6">
      <c r="A1256" s="4" t="s">
        <v>1285</v>
      </c>
      <c r="B1256" s="4" t="s">
        <v>1434</v>
      </c>
    </row>
    <row r="1257" spans="1:6">
      <c r="A1257" s="4" t="s">
        <v>1287</v>
      </c>
      <c r="B1257" s="4" t="s">
        <v>1288</v>
      </c>
    </row>
    <row r="1258" spans="1:6">
      <c r="A1258" s="4" t="s">
        <v>1435</v>
      </c>
    </row>
    <row r="1259" spans="1:6">
      <c r="A1259" s="3" t="s">
        <v>1271</v>
      </c>
    </row>
    <row r="1260" spans="1:6">
      <c r="A1260" s="4" t="s">
        <v>1272</v>
      </c>
      <c r="B1260" s="6" t="n">
        <v>0</v>
      </c>
    </row>
    <row r="1261" spans="1:6">
      <c r="A1261" s="4" t="s">
        <v>1282</v>
      </c>
      <c r="B1261" s="4" t="s">
        <v>1423</v>
      </c>
    </row>
    <row r="1262" spans="1:6">
      <c r="A1262" s="4" t="s">
        <v>1273</v>
      </c>
      <c r="B1262" s="6" t="n">
        <v>1310000</v>
      </c>
    </row>
    <row r="1263" spans="1:6">
      <c r="A1263" s="4" t="s">
        <v>1274</v>
      </c>
      <c r="B1263" s="5" t="n">
        <v>3583000</v>
      </c>
    </row>
    <row r="1264" spans="1:6">
      <c r="A1264" s="4" t="s">
        <v>1277</v>
      </c>
      <c r="B1264" s="5" t="n">
        <v>1310000</v>
      </c>
    </row>
    <row r="1265" spans="1:6">
      <c r="A1265" s="4" t="s">
        <v>1278</v>
      </c>
      <c r="B1265" s="5" t="n">
        <v>3583000</v>
      </c>
    </row>
    <row r="1266" spans="1:6">
      <c r="A1266" s="4" t="s">
        <v>1279</v>
      </c>
      <c r="B1266" s="5" t="n">
        <v>4893000</v>
      </c>
    </row>
    <row r="1267" spans="1:6">
      <c r="A1267" s="4" t="s">
        <v>1280</v>
      </c>
      <c r="B1267" s="6" t="n">
        <v>314000</v>
      </c>
    </row>
    <row r="1268" spans="1:6">
      <c r="A1268" s="4" t="s">
        <v>1284</v>
      </c>
      <c r="B1268" s="5" t="n">
        <v>2014</v>
      </c>
    </row>
    <row r="1269" spans="1:6">
      <c r="A1269" s="4" t="s">
        <v>1285</v>
      </c>
      <c r="B1269" s="4" t="s">
        <v>1436</v>
      </c>
    </row>
    <row r="1270" spans="1:6">
      <c r="A1270" s="4" t="s">
        <v>1287</v>
      </c>
      <c r="B1270" s="4" t="s">
        <v>1288</v>
      </c>
    </row>
    <row r="1271" spans="1:6">
      <c r="A1271" s="4" t="s">
        <v>1437</v>
      </c>
    </row>
    <row r="1272" spans="1:6">
      <c r="A1272" s="3" t="s">
        <v>1271</v>
      </c>
    </row>
    <row r="1273" spans="1:6">
      <c r="A1273" s="4" t="s">
        <v>1272</v>
      </c>
      <c r="B1273" s="6" t="n">
        <v>0</v>
      </c>
    </row>
    <row r="1274" spans="1:6">
      <c r="A1274" s="4" t="s">
        <v>1282</v>
      </c>
      <c r="B1274" s="4" t="s">
        <v>1423</v>
      </c>
    </row>
    <row r="1275" spans="1:6">
      <c r="A1275" s="4" t="s">
        <v>1273</v>
      </c>
      <c r="B1275" s="6" t="n">
        <v>707000</v>
      </c>
    </row>
    <row r="1276" spans="1:6">
      <c r="A1276" s="4" t="s">
        <v>1274</v>
      </c>
      <c r="B1276" s="5" t="n">
        <v>4248000</v>
      </c>
    </row>
    <row r="1277" spans="1:6">
      <c r="A1277" s="4" t="s">
        <v>1277</v>
      </c>
      <c r="B1277" s="5" t="n">
        <v>707000</v>
      </c>
    </row>
    <row r="1278" spans="1:6">
      <c r="A1278" s="4" t="s">
        <v>1278</v>
      </c>
      <c r="B1278" s="5" t="n">
        <v>4248000</v>
      </c>
    </row>
    <row r="1279" spans="1:6">
      <c r="A1279" s="4" t="s">
        <v>1279</v>
      </c>
      <c r="B1279" s="5" t="n">
        <v>4955000</v>
      </c>
    </row>
    <row r="1280" spans="1:6">
      <c r="A1280" s="4" t="s">
        <v>1280</v>
      </c>
      <c r="B1280" s="6" t="n">
        <v>327000</v>
      </c>
    </row>
    <row r="1281" spans="1:6">
      <c r="A1281" s="4" t="s">
        <v>1284</v>
      </c>
      <c r="B1281" s="5" t="n">
        <v>2014</v>
      </c>
    </row>
    <row r="1282" spans="1:6">
      <c r="A1282" s="4" t="s">
        <v>1285</v>
      </c>
      <c r="B1282" s="4" t="s">
        <v>1340</v>
      </c>
    </row>
    <row r="1283" spans="1:6">
      <c r="A1283" s="4" t="s">
        <v>1287</v>
      </c>
      <c r="B1283" s="4" t="s">
        <v>1288</v>
      </c>
    </row>
    <row r="1284" spans="1:6">
      <c r="A1284" s="4" t="s">
        <v>1438</v>
      </c>
    </row>
    <row r="1285" spans="1:6">
      <c r="A1285" s="3" t="s">
        <v>1271</v>
      </c>
    </row>
    <row r="1286" spans="1:6">
      <c r="A1286" s="4" t="s">
        <v>1272</v>
      </c>
      <c r="B1286" s="6" t="n">
        <v>0</v>
      </c>
    </row>
    <row r="1287" spans="1:6">
      <c r="A1287" s="4" t="s">
        <v>1282</v>
      </c>
      <c r="B1287" s="4" t="s">
        <v>1423</v>
      </c>
    </row>
    <row r="1288" spans="1:6">
      <c r="A1288" s="4" t="s">
        <v>1273</v>
      </c>
      <c r="B1288" s="6" t="n">
        <v>1076000</v>
      </c>
    </row>
    <row r="1289" spans="1:6">
      <c r="A1289" s="4" t="s">
        <v>1274</v>
      </c>
      <c r="B1289" s="5" t="n">
        <v>3784000</v>
      </c>
    </row>
    <row r="1290" spans="1:6">
      <c r="A1290" s="4" t="s">
        <v>1277</v>
      </c>
      <c r="B1290" s="5" t="n">
        <v>1076000</v>
      </c>
    </row>
    <row r="1291" spans="1:6">
      <c r="A1291" s="4" t="s">
        <v>1278</v>
      </c>
      <c r="B1291" s="5" t="n">
        <v>3784000</v>
      </c>
    </row>
    <row r="1292" spans="1:6">
      <c r="A1292" s="4" t="s">
        <v>1279</v>
      </c>
      <c r="B1292" s="5" t="n">
        <v>4860000</v>
      </c>
    </row>
    <row r="1293" spans="1:6">
      <c r="A1293" s="4" t="s">
        <v>1280</v>
      </c>
      <c r="B1293" s="6" t="n">
        <v>315000</v>
      </c>
    </row>
    <row r="1294" spans="1:6">
      <c r="A1294" s="4" t="s">
        <v>1284</v>
      </c>
      <c r="B1294" s="5" t="n">
        <v>2014</v>
      </c>
    </row>
    <row r="1295" spans="1:6">
      <c r="A1295" s="4" t="s">
        <v>1285</v>
      </c>
      <c r="B1295" s="4" t="s">
        <v>1439</v>
      </c>
    </row>
    <row r="1296" spans="1:6">
      <c r="A1296" s="4" t="s">
        <v>1287</v>
      </c>
      <c r="B1296" s="4" t="s">
        <v>1288</v>
      </c>
    </row>
    <row r="1297" spans="1:6">
      <c r="A1297" s="4" t="s">
        <v>1440</v>
      </c>
    </row>
    <row r="1298" spans="1:6">
      <c r="A1298" s="3" t="s">
        <v>1271</v>
      </c>
    </row>
    <row r="1299" spans="1:6">
      <c r="A1299" s="4" t="s">
        <v>1272</v>
      </c>
      <c r="B1299" s="6" t="n">
        <v>0</v>
      </c>
    </row>
    <row r="1300" spans="1:6">
      <c r="A1300" s="4" t="s">
        <v>1282</v>
      </c>
      <c r="B1300" s="4" t="s">
        <v>1423</v>
      </c>
    </row>
    <row r="1301" spans="1:6">
      <c r="A1301" s="4" t="s">
        <v>1273</v>
      </c>
      <c r="B1301" s="6" t="n">
        <v>495000</v>
      </c>
    </row>
    <row r="1302" spans="1:6">
      <c r="A1302" s="4" t="s">
        <v>1274</v>
      </c>
      <c r="B1302" s="5" t="n">
        <v>3963000</v>
      </c>
    </row>
    <row r="1303" spans="1:6">
      <c r="A1303" s="4" t="s">
        <v>1277</v>
      </c>
      <c r="B1303" s="5" t="n">
        <v>495000</v>
      </c>
    </row>
    <row r="1304" spans="1:6">
      <c r="A1304" s="4" t="s">
        <v>1278</v>
      </c>
      <c r="B1304" s="5" t="n">
        <v>3963000</v>
      </c>
    </row>
    <row r="1305" spans="1:6">
      <c r="A1305" s="4" t="s">
        <v>1279</v>
      </c>
      <c r="B1305" s="5" t="n">
        <v>4458000</v>
      </c>
    </row>
    <row r="1306" spans="1:6">
      <c r="A1306" s="4" t="s">
        <v>1280</v>
      </c>
      <c r="B1306" s="6" t="n">
        <v>355000</v>
      </c>
    </row>
    <row r="1307" spans="1:6">
      <c r="A1307" s="4" t="s">
        <v>1284</v>
      </c>
      <c r="B1307" s="5" t="n">
        <v>2014</v>
      </c>
    </row>
    <row r="1308" spans="1:6">
      <c r="A1308" s="4" t="s">
        <v>1285</v>
      </c>
      <c r="B1308" s="4" t="s">
        <v>1441</v>
      </c>
    </row>
    <row r="1309" spans="1:6">
      <c r="A1309" s="4" t="s">
        <v>1287</v>
      </c>
      <c r="B1309" s="4" t="s">
        <v>1288</v>
      </c>
    </row>
    <row r="1310" spans="1:6">
      <c r="A1310" s="4" t="s">
        <v>1442</v>
      </c>
    </row>
    <row r="1311" spans="1:6">
      <c r="A1311" s="3" t="s">
        <v>1271</v>
      </c>
    </row>
    <row r="1312" spans="1:6">
      <c r="A1312" s="4" t="s">
        <v>1272</v>
      </c>
      <c r="B1312" s="6" t="n">
        <v>0</v>
      </c>
    </row>
    <row r="1313" spans="1:6">
      <c r="A1313" s="4" t="s">
        <v>1282</v>
      </c>
      <c r="B1313" s="4" t="s">
        <v>1423</v>
      </c>
    </row>
    <row r="1314" spans="1:6">
      <c r="A1314" s="4" t="s">
        <v>1273</v>
      </c>
      <c r="B1314" s="6" t="n">
        <v>1508000</v>
      </c>
    </row>
    <row r="1315" spans="1:6">
      <c r="A1315" s="4" t="s">
        <v>1274</v>
      </c>
      <c r="B1315" s="5" t="n">
        <v>4131000</v>
      </c>
    </row>
    <row r="1316" spans="1:6">
      <c r="A1316" s="4" t="s">
        <v>1277</v>
      </c>
      <c r="B1316" s="5" t="n">
        <v>1508000</v>
      </c>
    </row>
    <row r="1317" spans="1:6">
      <c r="A1317" s="4" t="s">
        <v>1278</v>
      </c>
      <c r="B1317" s="5" t="n">
        <v>4131000</v>
      </c>
    </row>
    <row r="1318" spans="1:6">
      <c r="A1318" s="4" t="s">
        <v>1279</v>
      </c>
      <c r="B1318" s="5" t="n">
        <v>5639000</v>
      </c>
    </row>
    <row r="1319" spans="1:6">
      <c r="A1319" s="4" t="s">
        <v>1280</v>
      </c>
      <c r="B1319" s="6" t="n">
        <v>353000</v>
      </c>
    </row>
    <row r="1320" spans="1:6">
      <c r="A1320" s="4" t="s">
        <v>1284</v>
      </c>
      <c r="B1320" s="5" t="n">
        <v>2014</v>
      </c>
    </row>
    <row r="1321" spans="1:6">
      <c r="A1321" s="4" t="s">
        <v>1285</v>
      </c>
      <c r="B1321" s="4" t="s">
        <v>1443</v>
      </c>
    </row>
    <row r="1322" spans="1:6">
      <c r="A1322" s="4" t="s">
        <v>1287</v>
      </c>
      <c r="B1322" s="4" t="s">
        <v>1288</v>
      </c>
    </row>
    <row r="1323" spans="1:6">
      <c r="A1323" s="4" t="s">
        <v>1444</v>
      </c>
    </row>
    <row r="1324" spans="1:6">
      <c r="A1324" s="3" t="s">
        <v>1271</v>
      </c>
    </row>
    <row r="1325" spans="1:6">
      <c r="A1325" s="4" t="s">
        <v>1272</v>
      </c>
      <c r="B1325" s="6" t="n">
        <v>0</v>
      </c>
    </row>
    <row r="1326" spans="1:6">
      <c r="A1326" s="4" t="s">
        <v>1282</v>
      </c>
      <c r="B1326" s="4" t="s">
        <v>1423</v>
      </c>
    </row>
    <row r="1327" spans="1:6">
      <c r="A1327" s="4" t="s">
        <v>1273</v>
      </c>
      <c r="B1327" s="6" t="n">
        <v>1500000</v>
      </c>
    </row>
    <row r="1328" spans="1:6">
      <c r="A1328" s="4" t="s">
        <v>1274</v>
      </c>
      <c r="B1328" s="5" t="n">
        <v>3863000</v>
      </c>
    </row>
    <row r="1329" spans="1:6">
      <c r="A1329" s="4" t="s">
        <v>1275</v>
      </c>
      <c r="B1329" s="5" t="n">
        <v>27000</v>
      </c>
    </row>
    <row r="1330" spans="1:6">
      <c r="A1330" s="4" t="s">
        <v>1276</v>
      </c>
      <c r="B1330" s="5" t="n">
        <v>-89000</v>
      </c>
    </row>
    <row r="1331" spans="1:6">
      <c r="A1331" s="4" t="s">
        <v>1277</v>
      </c>
      <c r="B1331" s="5" t="n">
        <v>1411000</v>
      </c>
    </row>
    <row r="1332" spans="1:6">
      <c r="A1332" s="4" t="s">
        <v>1278</v>
      </c>
      <c r="B1332" s="5" t="n">
        <v>3890000</v>
      </c>
    </row>
    <row r="1333" spans="1:6">
      <c r="A1333" s="4" t="s">
        <v>1279</v>
      </c>
      <c r="B1333" s="5" t="n">
        <v>5301000</v>
      </c>
    </row>
    <row r="1334" spans="1:6">
      <c r="A1334" s="4" t="s">
        <v>1280</v>
      </c>
      <c r="B1334" s="6" t="n">
        <v>348000</v>
      </c>
    </row>
    <row r="1335" spans="1:6">
      <c r="A1335" s="4" t="s">
        <v>1284</v>
      </c>
      <c r="B1335" s="5" t="n">
        <v>2014</v>
      </c>
    </row>
    <row r="1336" spans="1:6">
      <c r="A1336" s="4" t="s">
        <v>1285</v>
      </c>
      <c r="B1336" s="4" t="s">
        <v>1445</v>
      </c>
    </row>
    <row r="1337" spans="1:6">
      <c r="A1337" s="4" t="s">
        <v>1287</v>
      </c>
      <c r="B1337" s="4" t="s">
        <v>1288</v>
      </c>
    </row>
    <row r="1338" spans="1:6">
      <c r="A1338" s="4" t="s">
        <v>1446</v>
      </c>
    </row>
    <row r="1339" spans="1:6">
      <c r="A1339" s="3" t="s">
        <v>1271</v>
      </c>
    </row>
    <row r="1340" spans="1:6">
      <c r="A1340" s="4" t="s">
        <v>1272</v>
      </c>
      <c r="B1340" s="6" t="n">
        <v>0</v>
      </c>
    </row>
    <row r="1341" spans="1:6">
      <c r="A1341" s="4" t="s">
        <v>1282</v>
      </c>
      <c r="B1341" s="4" t="s">
        <v>1423</v>
      </c>
    </row>
    <row r="1342" spans="1:6">
      <c r="A1342" s="4" t="s">
        <v>1273</v>
      </c>
      <c r="B1342" s="6" t="n">
        <v>600000</v>
      </c>
    </row>
    <row r="1343" spans="1:6">
      <c r="A1343" s="4" t="s">
        <v>1274</v>
      </c>
      <c r="B1343" s="5" t="n">
        <v>4231000</v>
      </c>
    </row>
    <row r="1344" spans="1:6">
      <c r="A1344" s="4" t="s">
        <v>1277</v>
      </c>
      <c r="B1344" s="5" t="n">
        <v>600000</v>
      </c>
    </row>
    <row r="1345" spans="1:6">
      <c r="A1345" s="4" t="s">
        <v>1278</v>
      </c>
      <c r="B1345" s="5" t="n">
        <v>4231000</v>
      </c>
    </row>
    <row r="1346" spans="1:6">
      <c r="A1346" s="4" t="s">
        <v>1279</v>
      </c>
      <c r="B1346" s="5" t="n">
        <v>4831000</v>
      </c>
    </row>
    <row r="1347" spans="1:6">
      <c r="A1347" s="4" t="s">
        <v>1280</v>
      </c>
      <c r="B1347" s="6" t="n">
        <v>379000</v>
      </c>
    </row>
    <row r="1348" spans="1:6">
      <c r="A1348" s="4" t="s">
        <v>1284</v>
      </c>
      <c r="B1348" s="5" t="n">
        <v>2014</v>
      </c>
    </row>
    <row r="1349" spans="1:6">
      <c r="A1349" s="4" t="s">
        <v>1285</v>
      </c>
      <c r="B1349" s="4" t="s">
        <v>1447</v>
      </c>
    </row>
    <row r="1350" spans="1:6">
      <c r="A1350" s="4" t="s">
        <v>1287</v>
      </c>
      <c r="B1350" s="4" t="s">
        <v>1288</v>
      </c>
    </row>
    <row r="1351" spans="1:6">
      <c r="A1351" s="4" t="s">
        <v>1448</v>
      </c>
    </row>
    <row r="1352" spans="1:6">
      <c r="A1352" s="3" t="s">
        <v>1271</v>
      </c>
    </row>
    <row r="1353" spans="1:6">
      <c r="A1353" s="4" t="s">
        <v>1272</v>
      </c>
      <c r="B1353" s="6" t="n">
        <v>0</v>
      </c>
    </row>
    <row r="1354" spans="1:6">
      <c r="A1354" s="4" t="s">
        <v>1282</v>
      </c>
      <c r="B1354" s="4" t="s">
        <v>1423</v>
      </c>
    </row>
    <row r="1355" spans="1:6">
      <c r="A1355" s="4" t="s">
        <v>1273</v>
      </c>
      <c r="B1355" s="6" t="n">
        <v>351000</v>
      </c>
    </row>
    <row r="1356" spans="1:6">
      <c r="A1356" s="4" t="s">
        <v>1274</v>
      </c>
      <c r="B1356" s="5" t="n">
        <v>3952000</v>
      </c>
    </row>
    <row r="1357" spans="1:6">
      <c r="A1357" s="4" t="s">
        <v>1277</v>
      </c>
      <c r="B1357" s="5" t="n">
        <v>351000</v>
      </c>
    </row>
    <row r="1358" spans="1:6">
      <c r="A1358" s="4" t="s">
        <v>1278</v>
      </c>
      <c r="B1358" s="5" t="n">
        <v>3952000</v>
      </c>
    </row>
    <row r="1359" spans="1:6">
      <c r="A1359" s="4" t="s">
        <v>1279</v>
      </c>
      <c r="B1359" s="5" t="n">
        <v>4303000</v>
      </c>
    </row>
    <row r="1360" spans="1:6">
      <c r="A1360" s="4" t="s">
        <v>1280</v>
      </c>
      <c r="B1360" s="6" t="n">
        <v>369000</v>
      </c>
    </row>
    <row r="1361" spans="1:6">
      <c r="A1361" s="4" t="s">
        <v>1284</v>
      </c>
      <c r="B1361" s="5" t="n">
        <v>2014</v>
      </c>
    </row>
    <row r="1362" spans="1:6">
      <c r="A1362" s="4" t="s">
        <v>1285</v>
      </c>
      <c r="B1362" s="4" t="s">
        <v>1449</v>
      </c>
    </row>
    <row r="1363" spans="1:6">
      <c r="A1363" s="4" t="s">
        <v>1287</v>
      </c>
      <c r="B1363" s="4" t="s">
        <v>1288</v>
      </c>
    </row>
    <row r="1364" spans="1:6">
      <c r="A1364" s="4" t="s">
        <v>1450</v>
      </c>
    </row>
    <row r="1365" spans="1:6">
      <c r="A1365" s="3" t="s">
        <v>1271</v>
      </c>
    </row>
    <row r="1366" spans="1:6">
      <c r="A1366" s="4" t="s">
        <v>1272</v>
      </c>
      <c r="B1366" s="6" t="n">
        <v>0</v>
      </c>
    </row>
    <row r="1367" spans="1:6">
      <c r="A1367" s="4" t="s">
        <v>1282</v>
      </c>
      <c r="B1367" s="4" t="s">
        <v>1306</v>
      </c>
    </row>
    <row r="1368" spans="1:6">
      <c r="A1368" s="4" t="s">
        <v>1274</v>
      </c>
      <c r="B1368" s="6" t="n">
        <v>29062000</v>
      </c>
    </row>
    <row r="1369" spans="1:6">
      <c r="A1369" s="4" t="s">
        <v>1278</v>
      </c>
      <c r="B1369" s="5" t="n">
        <v>29062000</v>
      </c>
    </row>
    <row r="1370" spans="1:6">
      <c r="A1370" s="4" t="s">
        <v>1279</v>
      </c>
      <c r="B1370" s="5" t="n">
        <v>29062000</v>
      </c>
    </row>
    <row r="1371" spans="1:6">
      <c r="A1371" s="4" t="s">
        <v>1280</v>
      </c>
      <c r="B1371" s="6" t="n">
        <v>2422000</v>
      </c>
    </row>
    <row r="1372" spans="1:6">
      <c r="A1372" s="4" t="s">
        <v>1284</v>
      </c>
      <c r="B1372" s="5" t="n">
        <v>2014</v>
      </c>
    </row>
    <row r="1373" spans="1:6">
      <c r="A1373" s="4" t="s">
        <v>1285</v>
      </c>
      <c r="B1373" s="4" t="s">
        <v>1451</v>
      </c>
    </row>
    <row r="1374" spans="1:6">
      <c r="A1374" s="4" t="s">
        <v>1287</v>
      </c>
      <c r="B1374" s="4" t="s">
        <v>1288</v>
      </c>
    </row>
    <row r="1375" spans="1:6">
      <c r="A1375" s="4" t="s">
        <v>1452</v>
      </c>
    </row>
    <row r="1376" spans="1:6">
      <c r="A1376" s="3" t="s">
        <v>1271</v>
      </c>
    </row>
    <row r="1377" spans="1:6">
      <c r="A1377" s="4" t="s">
        <v>1272</v>
      </c>
      <c r="B1377" s="6" t="n">
        <v>0</v>
      </c>
    </row>
    <row r="1378" spans="1:6">
      <c r="A1378" s="4" t="s">
        <v>1282</v>
      </c>
      <c r="B1378" s="4" t="s">
        <v>1283</v>
      </c>
    </row>
    <row r="1379" spans="1:6">
      <c r="A1379" s="4" t="s">
        <v>1273</v>
      </c>
      <c r="B1379" s="6" t="n">
        <v>1759000</v>
      </c>
    </row>
    <row r="1380" spans="1:6">
      <c r="A1380" s="4" t="s">
        <v>1274</v>
      </c>
      <c r="B1380" s="5" t="n">
        <v>16414000</v>
      </c>
    </row>
    <row r="1381" spans="1:6">
      <c r="A1381" s="4" t="s">
        <v>1277</v>
      </c>
      <c r="B1381" s="5" t="n">
        <v>1759000</v>
      </c>
    </row>
    <row r="1382" spans="1:6">
      <c r="A1382" s="4" t="s">
        <v>1278</v>
      </c>
      <c r="B1382" s="5" t="n">
        <v>16414000</v>
      </c>
    </row>
    <row r="1383" spans="1:6">
      <c r="A1383" s="4" t="s">
        <v>1279</v>
      </c>
      <c r="B1383" s="5" t="n">
        <v>18173000</v>
      </c>
    </row>
    <row r="1384" spans="1:6">
      <c r="A1384" s="4" t="s">
        <v>1280</v>
      </c>
      <c r="B1384" s="6" t="n">
        <v>1560000</v>
      </c>
    </row>
    <row r="1385" spans="1:6">
      <c r="A1385" s="4" t="s">
        <v>1284</v>
      </c>
      <c r="B1385" s="5" t="n">
        <v>2014</v>
      </c>
    </row>
    <row r="1386" spans="1:6">
      <c r="A1386" s="4" t="s">
        <v>1285</v>
      </c>
      <c r="B1386" s="4" t="s">
        <v>1453</v>
      </c>
    </row>
    <row r="1387" spans="1:6">
      <c r="A1387" s="4" t="s">
        <v>1287</v>
      </c>
      <c r="B1387" s="4" t="s">
        <v>1288</v>
      </c>
    </row>
    <row r="1388" spans="1:6">
      <c r="A1388" s="4" t="s">
        <v>1454</v>
      </c>
    </row>
    <row r="1389" spans="1:6">
      <c r="A1389" s="3" t="s">
        <v>1271</v>
      </c>
    </row>
    <row r="1390" spans="1:6">
      <c r="A1390" s="4" t="s">
        <v>1272</v>
      </c>
      <c r="B1390" s="6" t="n">
        <v>0</v>
      </c>
    </row>
    <row r="1391" spans="1:6">
      <c r="A1391" s="4" t="s">
        <v>1282</v>
      </c>
      <c r="B1391" s="4" t="s">
        <v>1423</v>
      </c>
    </row>
    <row r="1392" spans="1:6">
      <c r="A1392" s="4" t="s">
        <v>1273</v>
      </c>
      <c r="B1392" s="6" t="n">
        <v>1075000</v>
      </c>
    </row>
    <row r="1393" spans="1:6">
      <c r="A1393" s="4" t="s">
        <v>1274</v>
      </c>
      <c r="B1393" s="5" t="n">
        <v>3577000</v>
      </c>
    </row>
    <row r="1394" spans="1:6">
      <c r="A1394" s="4" t="s">
        <v>1277</v>
      </c>
      <c r="B1394" s="5" t="n">
        <v>1075000</v>
      </c>
    </row>
    <row r="1395" spans="1:6">
      <c r="A1395" s="4" t="s">
        <v>1278</v>
      </c>
      <c r="B1395" s="5" t="n">
        <v>3577000</v>
      </c>
    </row>
    <row r="1396" spans="1:6">
      <c r="A1396" s="4" t="s">
        <v>1279</v>
      </c>
      <c r="B1396" s="5" t="n">
        <v>4652000</v>
      </c>
    </row>
    <row r="1397" spans="1:6">
      <c r="A1397" s="4" t="s">
        <v>1280</v>
      </c>
      <c r="B1397" s="6" t="n">
        <v>298000</v>
      </c>
    </row>
    <row r="1398" spans="1:6">
      <c r="A1398" s="4" t="s">
        <v>1284</v>
      </c>
      <c r="B1398" s="5" t="n">
        <v>2014</v>
      </c>
    </row>
    <row r="1399" spans="1:6">
      <c r="A1399" s="4" t="s">
        <v>1285</v>
      </c>
      <c r="B1399" s="4" t="s">
        <v>1455</v>
      </c>
    </row>
    <row r="1400" spans="1:6">
      <c r="A1400" s="4" t="s">
        <v>1287</v>
      </c>
      <c r="B1400" s="4" t="s">
        <v>1288</v>
      </c>
    </row>
    <row r="1401" spans="1:6">
      <c r="A1401" s="4" t="s">
        <v>1456</v>
      </c>
    </row>
    <row r="1402" spans="1:6">
      <c r="A1402" s="3" t="s">
        <v>1271</v>
      </c>
    </row>
    <row r="1403" spans="1:6">
      <c r="A1403" s="4" t="s">
        <v>1272</v>
      </c>
      <c r="B1403" s="6" t="n">
        <v>0</v>
      </c>
    </row>
    <row r="1404" spans="1:6">
      <c r="A1404" s="4" t="s">
        <v>1282</v>
      </c>
      <c r="B1404" s="4" t="s">
        <v>1423</v>
      </c>
    </row>
    <row r="1405" spans="1:6">
      <c r="A1405" s="4" t="s">
        <v>1273</v>
      </c>
      <c r="B1405" s="6" t="n">
        <v>999000</v>
      </c>
    </row>
    <row r="1406" spans="1:6">
      <c r="A1406" s="4" t="s">
        <v>1274</v>
      </c>
      <c r="B1406" s="5" t="n">
        <v>3591000</v>
      </c>
    </row>
    <row r="1407" spans="1:6">
      <c r="A1407" s="4" t="s">
        <v>1277</v>
      </c>
      <c r="B1407" s="5" t="n">
        <v>999000</v>
      </c>
    </row>
    <row r="1408" spans="1:6">
      <c r="A1408" s="4" t="s">
        <v>1278</v>
      </c>
      <c r="B1408" s="5" t="n">
        <v>3591000</v>
      </c>
    </row>
    <row r="1409" spans="1:6">
      <c r="A1409" s="4" t="s">
        <v>1279</v>
      </c>
      <c r="B1409" s="5" t="n">
        <v>4590000</v>
      </c>
    </row>
    <row r="1410" spans="1:6">
      <c r="A1410" s="4" t="s">
        <v>1280</v>
      </c>
      <c r="B1410" s="6" t="n">
        <v>299000</v>
      </c>
    </row>
    <row r="1411" spans="1:6">
      <c r="A1411" s="4" t="s">
        <v>1284</v>
      </c>
      <c r="B1411" s="5" t="n">
        <v>2014</v>
      </c>
    </row>
    <row r="1412" spans="1:6">
      <c r="A1412" s="4" t="s">
        <v>1285</v>
      </c>
      <c r="B1412" s="4" t="s">
        <v>1457</v>
      </c>
    </row>
    <row r="1413" spans="1:6">
      <c r="A1413" s="4" t="s">
        <v>1287</v>
      </c>
      <c r="B1413" s="4" t="s">
        <v>1288</v>
      </c>
    </row>
    <row r="1414" spans="1:6">
      <c r="A1414" s="4" t="s">
        <v>1458</v>
      </c>
    </row>
    <row r="1415" spans="1:6">
      <c r="A1415" s="3" t="s">
        <v>1271</v>
      </c>
    </row>
    <row r="1416" spans="1:6">
      <c r="A1416" s="4" t="s">
        <v>1272</v>
      </c>
      <c r="B1416" s="6" t="n">
        <v>0</v>
      </c>
    </row>
    <row r="1417" spans="1:6">
      <c r="A1417" s="4" t="s">
        <v>1282</v>
      </c>
      <c r="B1417" s="4" t="s">
        <v>1423</v>
      </c>
    </row>
    <row r="1418" spans="1:6">
      <c r="A1418" s="4" t="s">
        <v>1273</v>
      </c>
      <c r="B1418" s="6" t="n">
        <v>1350000</v>
      </c>
    </row>
    <row r="1419" spans="1:6">
      <c r="A1419" s="4" t="s">
        <v>1274</v>
      </c>
      <c r="B1419" s="5" t="n">
        <v>4259000</v>
      </c>
    </row>
    <row r="1420" spans="1:6">
      <c r="A1420" s="4" t="s">
        <v>1277</v>
      </c>
      <c r="B1420" s="5" t="n">
        <v>1350000</v>
      </c>
    </row>
    <row r="1421" spans="1:6">
      <c r="A1421" s="4" t="s">
        <v>1278</v>
      </c>
      <c r="B1421" s="5" t="n">
        <v>4259000</v>
      </c>
    </row>
    <row r="1422" spans="1:6">
      <c r="A1422" s="4" t="s">
        <v>1279</v>
      </c>
      <c r="B1422" s="5" t="n">
        <v>5609000</v>
      </c>
    </row>
    <row r="1423" spans="1:6">
      <c r="A1423" s="4" t="s">
        <v>1280</v>
      </c>
      <c r="B1423" s="6" t="n">
        <v>355000</v>
      </c>
    </row>
    <row r="1424" spans="1:6">
      <c r="A1424" s="4" t="s">
        <v>1284</v>
      </c>
      <c r="B1424" s="5" t="n">
        <v>2014</v>
      </c>
    </row>
    <row r="1425" spans="1:6">
      <c r="A1425" s="4" t="s">
        <v>1285</v>
      </c>
      <c r="B1425" s="4" t="s">
        <v>1459</v>
      </c>
    </row>
    <row r="1426" spans="1:6">
      <c r="A1426" s="4" t="s">
        <v>1287</v>
      </c>
      <c r="B1426" s="4" t="s">
        <v>1288</v>
      </c>
    </row>
    <row r="1427" spans="1:6">
      <c r="A1427" s="4" t="s">
        <v>1460</v>
      </c>
    </row>
    <row r="1428" spans="1:6">
      <c r="A1428" s="3" t="s">
        <v>1271</v>
      </c>
    </row>
    <row r="1429" spans="1:6">
      <c r="A1429" s="4" t="s">
        <v>1272</v>
      </c>
      <c r="B1429" s="6" t="n">
        <v>0</v>
      </c>
    </row>
    <row r="1430" spans="1:6">
      <c r="A1430" s="4" t="s">
        <v>1282</v>
      </c>
      <c r="B1430" s="4" t="s">
        <v>1461</v>
      </c>
    </row>
    <row r="1431" spans="1:6">
      <c r="A1431" s="4" t="s">
        <v>1273</v>
      </c>
      <c r="B1431" s="6" t="n">
        <v>1405000</v>
      </c>
    </row>
    <row r="1432" spans="1:6">
      <c r="A1432" s="4" t="s">
        <v>1274</v>
      </c>
      <c r="B1432" s="5" t="n">
        <v>9876000</v>
      </c>
    </row>
    <row r="1433" spans="1:6">
      <c r="A1433" s="4" t="s">
        <v>1275</v>
      </c>
      <c r="B1433" s="5" t="n">
        <v>138000</v>
      </c>
    </row>
    <row r="1434" spans="1:6">
      <c r="A1434" s="4" t="s">
        <v>1277</v>
      </c>
      <c r="B1434" s="5" t="n">
        <v>1543000</v>
      </c>
    </row>
    <row r="1435" spans="1:6">
      <c r="A1435" s="4" t="s">
        <v>1278</v>
      </c>
      <c r="B1435" s="5" t="n">
        <v>9876000</v>
      </c>
    </row>
    <row r="1436" spans="1:6">
      <c r="A1436" s="4" t="s">
        <v>1279</v>
      </c>
      <c r="B1436" s="5" t="n">
        <v>11419000</v>
      </c>
    </row>
    <row r="1437" spans="1:6">
      <c r="A1437" s="4" t="s">
        <v>1280</v>
      </c>
      <c r="B1437" s="6" t="n">
        <v>640000</v>
      </c>
    </row>
    <row r="1438" spans="1:6">
      <c r="A1438" s="4" t="s">
        <v>1284</v>
      </c>
      <c r="B1438" s="5" t="n">
        <v>1900</v>
      </c>
    </row>
    <row r="1439" spans="1:6">
      <c r="A1439" s="4" t="s">
        <v>1285</v>
      </c>
      <c r="B1439" s="4" t="s">
        <v>1293</v>
      </c>
    </row>
    <row r="1440" spans="1:6">
      <c r="A1440" s="4" t="s">
        <v>1287</v>
      </c>
      <c r="B1440" s="4" t="s">
        <v>1288</v>
      </c>
    </row>
    <row r="1441" spans="1:6">
      <c r="A1441" s="4" t="s">
        <v>1462</v>
      </c>
    </row>
    <row r="1442" spans="1:6">
      <c r="A1442" s="3" t="s">
        <v>1271</v>
      </c>
    </row>
    <row r="1443" spans="1:6">
      <c r="A1443" s="4" t="s">
        <v>1272</v>
      </c>
      <c r="B1443" s="6" t="n">
        <v>0</v>
      </c>
    </row>
    <row r="1444" spans="1:6">
      <c r="A1444" s="4" t="s">
        <v>1282</v>
      </c>
      <c r="B1444" s="4" t="s">
        <v>1463</v>
      </c>
    </row>
    <row r="1445" spans="1:6">
      <c r="A1445" s="4" t="s">
        <v>1273</v>
      </c>
      <c r="B1445" s="6" t="n">
        <v>3518000</v>
      </c>
    </row>
    <row r="1446" spans="1:6">
      <c r="A1446" s="4" t="s">
        <v>1274</v>
      </c>
      <c r="B1446" s="5" t="n">
        <v>16622000</v>
      </c>
    </row>
    <row r="1447" spans="1:6">
      <c r="A1447" s="4" t="s">
        <v>1275</v>
      </c>
      <c r="B1447" s="5" t="n">
        <v>342000</v>
      </c>
    </row>
    <row r="1448" spans="1:6">
      <c r="A1448" s="4" t="s">
        <v>1277</v>
      </c>
      <c r="B1448" s="5" t="n">
        <v>3860000</v>
      </c>
    </row>
    <row r="1449" spans="1:6">
      <c r="A1449" s="4" t="s">
        <v>1278</v>
      </c>
      <c r="B1449" s="5" t="n">
        <v>16622000</v>
      </c>
    </row>
    <row r="1450" spans="1:6">
      <c r="A1450" s="4" t="s">
        <v>1279</v>
      </c>
      <c r="B1450" s="5" t="n">
        <v>20482000</v>
      </c>
    </row>
    <row r="1451" spans="1:6">
      <c r="A1451" s="4" t="s">
        <v>1280</v>
      </c>
      <c r="B1451" s="6" t="n">
        <v>913000</v>
      </c>
    </row>
    <row r="1452" spans="1:6">
      <c r="A1452" s="4" t="s">
        <v>1284</v>
      </c>
      <c r="B1452" s="5" t="n">
        <v>1900</v>
      </c>
    </row>
    <row r="1453" spans="1:6">
      <c r="A1453" s="4" t="s">
        <v>1285</v>
      </c>
      <c r="B1453" s="4" t="s">
        <v>1464</v>
      </c>
    </row>
    <row r="1454" spans="1:6">
      <c r="A1454" s="4" t="s">
        <v>1287</v>
      </c>
      <c r="B1454" s="4" t="s">
        <v>1288</v>
      </c>
    </row>
    <row r="1455" spans="1:6">
      <c r="A1455" s="4" t="s">
        <v>1465</v>
      </c>
    </row>
    <row r="1456" spans="1:6">
      <c r="A1456" s="3" t="s">
        <v>1271</v>
      </c>
    </row>
    <row r="1457" spans="1:6">
      <c r="A1457" s="4" t="s">
        <v>1272</v>
      </c>
      <c r="B1457" s="6" t="n">
        <v>0</v>
      </c>
    </row>
    <row r="1458" spans="1:6">
      <c r="A1458" s="4" t="s">
        <v>1282</v>
      </c>
      <c r="B1458" s="4" t="s">
        <v>1283</v>
      </c>
    </row>
    <row r="1459" spans="1:6">
      <c r="A1459" s="4" t="s">
        <v>1273</v>
      </c>
      <c r="B1459" s="6" t="n">
        <v>1164000</v>
      </c>
    </row>
    <row r="1460" spans="1:6">
      <c r="A1460" s="4" t="s">
        <v>1274</v>
      </c>
      <c r="B1460" s="5" t="n">
        <v>5235000</v>
      </c>
    </row>
    <row r="1461" spans="1:6">
      <c r="A1461" s="4" t="s">
        <v>1275</v>
      </c>
      <c r="B1461" s="5" t="n">
        <v>30000</v>
      </c>
    </row>
    <row r="1462" spans="1:6">
      <c r="A1462" s="4" t="s">
        <v>1277</v>
      </c>
      <c r="B1462" s="5" t="n">
        <v>1194000</v>
      </c>
    </row>
    <row r="1463" spans="1:6">
      <c r="A1463" s="4" t="s">
        <v>1278</v>
      </c>
      <c r="B1463" s="5" t="n">
        <v>5235000</v>
      </c>
    </row>
    <row r="1464" spans="1:6">
      <c r="A1464" s="4" t="s">
        <v>1279</v>
      </c>
      <c r="B1464" s="5" t="n">
        <v>6429000</v>
      </c>
    </row>
    <row r="1465" spans="1:6">
      <c r="A1465" s="4" t="s">
        <v>1280</v>
      </c>
      <c r="B1465" s="6" t="n">
        <v>133000</v>
      </c>
    </row>
    <row r="1466" spans="1:6">
      <c r="A1466" s="4" t="s">
        <v>1284</v>
      </c>
      <c r="B1466" s="5" t="n">
        <v>1900</v>
      </c>
    </row>
    <row r="1467" spans="1:6">
      <c r="A1467" s="4" t="s">
        <v>1285</v>
      </c>
      <c r="B1467" s="4" t="s">
        <v>1334</v>
      </c>
    </row>
    <row r="1468" spans="1:6">
      <c r="A1468" s="4" t="s">
        <v>1287</v>
      </c>
      <c r="B1468" s="4" t="s">
        <v>1288</v>
      </c>
    </row>
    <row r="1469" spans="1:6">
      <c r="A1469" s="4" t="s">
        <v>1466</v>
      </c>
    </row>
    <row r="1470" spans="1:6">
      <c r="A1470" s="3" t="s">
        <v>1271</v>
      </c>
    </row>
    <row r="1471" spans="1:6">
      <c r="A1471" s="4" t="s">
        <v>1272</v>
      </c>
      <c r="B1471" s="6" t="n">
        <v>0</v>
      </c>
    </row>
    <row r="1472" spans="1:6">
      <c r="A1472" s="4" t="s">
        <v>1282</v>
      </c>
      <c r="B1472" s="4" t="s">
        <v>1283</v>
      </c>
    </row>
    <row r="1473" spans="1:6">
      <c r="A1473" s="4" t="s">
        <v>1273</v>
      </c>
      <c r="B1473" s="6" t="n">
        <v>2152000</v>
      </c>
    </row>
    <row r="1474" spans="1:6">
      <c r="A1474" s="4" t="s">
        <v>1274</v>
      </c>
      <c r="B1474" s="5" t="n">
        <v>15349000</v>
      </c>
    </row>
    <row r="1475" spans="1:6">
      <c r="A1475" s="4" t="s">
        <v>1275</v>
      </c>
      <c r="B1475" s="5" t="n">
        <v>121000</v>
      </c>
    </row>
    <row r="1476" spans="1:6">
      <c r="A1476" s="4" t="s">
        <v>1277</v>
      </c>
      <c r="B1476" s="5" t="n">
        <v>2273000</v>
      </c>
    </row>
    <row r="1477" spans="1:6">
      <c r="A1477" s="4" t="s">
        <v>1278</v>
      </c>
      <c r="B1477" s="5" t="n">
        <v>15349000</v>
      </c>
    </row>
    <row r="1478" spans="1:6">
      <c r="A1478" s="4" t="s">
        <v>1279</v>
      </c>
      <c r="B1478" s="5" t="n">
        <v>17622000</v>
      </c>
    </row>
    <row r="1479" spans="1:6">
      <c r="A1479" s="4" t="s">
        <v>1280</v>
      </c>
      <c r="B1479" s="6" t="n">
        <v>163000</v>
      </c>
    </row>
    <row r="1480" spans="1:6">
      <c r="A1480" s="4" t="s">
        <v>1284</v>
      </c>
      <c r="B1480" s="5" t="n">
        <v>1900</v>
      </c>
    </row>
    <row r="1481" spans="1:6">
      <c r="A1481" s="4" t="s">
        <v>1285</v>
      </c>
      <c r="B1481" s="4" t="s">
        <v>1467</v>
      </c>
    </row>
    <row r="1482" spans="1:6">
      <c r="A1482" s="4" t="s">
        <v>1287</v>
      </c>
      <c r="B1482" s="4" t="s">
        <v>1288</v>
      </c>
    </row>
    <row r="1483" spans="1:6">
      <c r="A1483" s="4" t="s">
        <v>1468</v>
      </c>
    </row>
    <row r="1484" spans="1:6">
      <c r="A1484" s="3" t="s">
        <v>1271</v>
      </c>
    </row>
    <row r="1485" spans="1:6">
      <c r="A1485" s="4" t="s">
        <v>1272</v>
      </c>
      <c r="B1485" s="6" t="n">
        <v>0</v>
      </c>
    </row>
    <row r="1486" spans="1:6">
      <c r="A1486" s="4" t="s">
        <v>1282</v>
      </c>
      <c r="B1486" s="4" t="s">
        <v>1469</v>
      </c>
    </row>
    <row r="1487" spans="1:6">
      <c r="A1487" s="4" t="s">
        <v>1273</v>
      </c>
      <c r="B1487" s="6" t="n">
        <v>1405000</v>
      </c>
    </row>
    <row r="1488" spans="1:6">
      <c r="A1488" s="4" t="s">
        <v>1274</v>
      </c>
      <c r="B1488" s="5" t="n">
        <v>9876000</v>
      </c>
    </row>
    <row r="1489" spans="1:6">
      <c r="A1489" s="4" t="s">
        <v>1275</v>
      </c>
      <c r="B1489" s="5" t="n">
        <v>138000</v>
      </c>
    </row>
    <row r="1490" spans="1:6">
      <c r="A1490" s="4" t="s">
        <v>1277</v>
      </c>
      <c r="B1490" s="5" t="n">
        <v>1543000</v>
      </c>
    </row>
    <row r="1491" spans="1:6">
      <c r="A1491" s="4" t="s">
        <v>1278</v>
      </c>
      <c r="B1491" s="5" t="n">
        <v>9876000</v>
      </c>
    </row>
    <row r="1492" spans="1:6">
      <c r="A1492" s="4" t="s">
        <v>1279</v>
      </c>
      <c r="B1492" s="5" t="n">
        <v>11419000</v>
      </c>
    </row>
    <row r="1493" spans="1:6">
      <c r="A1493" s="4" t="s">
        <v>1280</v>
      </c>
      <c r="B1493" s="6" t="n">
        <v>640000</v>
      </c>
    </row>
    <row r="1494" spans="1:6">
      <c r="A1494" s="4" t="s">
        <v>1284</v>
      </c>
      <c r="B1494" s="5" t="n">
        <v>2002</v>
      </c>
    </row>
    <row r="1495" spans="1:6">
      <c r="A1495" s="4" t="s">
        <v>1285</v>
      </c>
      <c r="B1495" s="4" t="s">
        <v>1293</v>
      </c>
    </row>
    <row r="1496" spans="1:6">
      <c r="A1496" s="4" t="s">
        <v>1287</v>
      </c>
      <c r="B1496" s="4" t="s">
        <v>1288</v>
      </c>
    </row>
    <row r="1497" spans="1:6">
      <c r="A1497" s="4" t="s">
        <v>1470</v>
      </c>
    </row>
    <row r="1498" spans="1:6">
      <c r="A1498" s="3" t="s">
        <v>1271</v>
      </c>
    </row>
    <row r="1499" spans="1:6">
      <c r="A1499" s="4" t="s">
        <v>1272</v>
      </c>
      <c r="B1499" s="6" t="n">
        <v>0</v>
      </c>
    </row>
    <row r="1500" spans="1:6">
      <c r="A1500" s="4" t="s">
        <v>1282</v>
      </c>
      <c r="B1500" s="4" t="s">
        <v>1306</v>
      </c>
    </row>
    <row r="1501" spans="1:6">
      <c r="A1501" s="4" t="s">
        <v>1273</v>
      </c>
      <c r="B1501" s="6" t="n">
        <v>1822000</v>
      </c>
    </row>
    <row r="1502" spans="1:6">
      <c r="A1502" s="4" t="s">
        <v>1274</v>
      </c>
      <c r="B1502" s="5" t="n">
        <v>37467000</v>
      </c>
    </row>
    <row r="1503" spans="1:6">
      <c r="A1503" s="4" t="s">
        <v>1276</v>
      </c>
      <c r="B1503" s="5" t="n">
        <v>4665000</v>
      </c>
    </row>
    <row r="1504" spans="1:6">
      <c r="A1504" s="4" t="s">
        <v>1277</v>
      </c>
      <c r="B1504" s="5" t="n">
        <v>1822000</v>
      </c>
    </row>
    <row r="1505" spans="1:6">
      <c r="A1505" s="4" t="s">
        <v>1278</v>
      </c>
      <c r="B1505" s="5" t="n">
        <v>42132000</v>
      </c>
    </row>
    <row r="1506" spans="1:6">
      <c r="A1506" s="4" t="s">
        <v>1279</v>
      </c>
      <c r="B1506" s="5" t="n">
        <v>43954000</v>
      </c>
    </row>
    <row r="1507" spans="1:6">
      <c r="A1507" s="4" t="s">
        <v>1280</v>
      </c>
      <c r="B1507" s="6" t="n">
        <v>10143000</v>
      </c>
    </row>
    <row r="1508" spans="1:6">
      <c r="A1508" s="4" t="s">
        <v>1284</v>
      </c>
      <c r="B1508" s="5" t="n">
        <v>2002</v>
      </c>
    </row>
    <row r="1509" spans="1:6">
      <c r="A1509" s="4" t="s">
        <v>1285</v>
      </c>
      <c r="B1509" s="4" t="s">
        <v>1410</v>
      </c>
    </row>
    <row r="1510" spans="1:6">
      <c r="A1510" s="4" t="s">
        <v>1287</v>
      </c>
      <c r="B1510" s="4" t="s">
        <v>1288</v>
      </c>
    </row>
    <row r="1511" spans="1:6">
      <c r="A1511" s="4" t="s">
        <v>1471</v>
      </c>
    </row>
    <row r="1512" spans="1:6">
      <c r="A1512" s="3" t="s">
        <v>1271</v>
      </c>
    </row>
    <row r="1513" spans="1:6">
      <c r="A1513" s="4" t="s">
        <v>1272</v>
      </c>
      <c r="B1513" s="6" t="n">
        <v>0</v>
      </c>
    </row>
    <row r="1514" spans="1:6">
      <c r="A1514" s="4" t="s">
        <v>1282</v>
      </c>
      <c r="B1514" s="4" t="s">
        <v>1306</v>
      </c>
    </row>
    <row r="1515" spans="1:6">
      <c r="A1515" s="4" t="s">
        <v>1273</v>
      </c>
      <c r="B1515" s="6" t="n">
        <v>5642000</v>
      </c>
    </row>
    <row r="1516" spans="1:6">
      <c r="A1516" s="4" t="s">
        <v>1274</v>
      </c>
      <c r="B1516" s="5" t="n">
        <v>17087000</v>
      </c>
    </row>
    <row r="1517" spans="1:6">
      <c r="A1517" s="4" t="s">
        <v>1277</v>
      </c>
      <c r="B1517" s="5" t="n">
        <v>5642000</v>
      </c>
    </row>
    <row r="1518" spans="1:6">
      <c r="A1518" s="4" t="s">
        <v>1278</v>
      </c>
      <c r="B1518" s="5" t="n">
        <v>17087000</v>
      </c>
    </row>
    <row r="1519" spans="1:6">
      <c r="A1519" s="4" t="s">
        <v>1279</v>
      </c>
      <c r="B1519" s="5" t="n">
        <v>22729000</v>
      </c>
    </row>
    <row r="1520" spans="1:6">
      <c r="A1520" s="4" t="s">
        <v>1280</v>
      </c>
      <c r="B1520" s="6" t="n">
        <v>363000</v>
      </c>
    </row>
    <row r="1521" spans="1:6">
      <c r="A1521" s="4" t="s">
        <v>1284</v>
      </c>
      <c r="B1521" s="5" t="n">
        <v>2002</v>
      </c>
    </row>
    <row r="1522" spans="1:6">
      <c r="A1522" s="4" t="s">
        <v>1285</v>
      </c>
      <c r="B1522" s="4" t="s">
        <v>1357</v>
      </c>
    </row>
    <row r="1523" spans="1:6">
      <c r="A1523" s="4" t="s">
        <v>1287</v>
      </c>
      <c r="B1523" s="4" t="s">
        <v>1472</v>
      </c>
    </row>
    <row r="1524" spans="1:6">
      <c r="A1524" s="4" t="s">
        <v>1473</v>
      </c>
    </row>
    <row r="1525" spans="1:6">
      <c r="A1525" s="3" t="s">
        <v>1271</v>
      </c>
    </row>
    <row r="1526" spans="1:6">
      <c r="A1526" s="4" t="s">
        <v>1272</v>
      </c>
      <c r="B1526" s="6" t="n">
        <v>0</v>
      </c>
    </row>
    <row r="1527" spans="1:6">
      <c r="A1527" s="4" t="s">
        <v>1282</v>
      </c>
      <c r="B1527" s="4" t="s">
        <v>1306</v>
      </c>
    </row>
    <row r="1528" spans="1:6">
      <c r="A1528" s="4" t="s">
        <v>1273</v>
      </c>
      <c r="B1528" s="6" t="n">
        <v>8053000</v>
      </c>
    </row>
    <row r="1529" spans="1:6">
      <c r="A1529" s="4" t="s">
        <v>1274</v>
      </c>
      <c r="B1529" s="5" t="n">
        <v>29333000</v>
      </c>
    </row>
    <row r="1530" spans="1:6">
      <c r="A1530" s="4" t="s">
        <v>1277</v>
      </c>
      <c r="B1530" s="5" t="n">
        <v>8053000</v>
      </c>
    </row>
    <row r="1531" spans="1:6">
      <c r="A1531" s="4" t="s">
        <v>1278</v>
      </c>
      <c r="B1531" s="5" t="n">
        <v>29333000</v>
      </c>
    </row>
    <row r="1532" spans="1:6">
      <c r="A1532" s="4" t="s">
        <v>1279</v>
      </c>
      <c r="B1532" s="5" t="n">
        <v>37386000</v>
      </c>
    </row>
    <row r="1533" spans="1:6">
      <c r="A1533" s="4" t="s">
        <v>1280</v>
      </c>
      <c r="B1533" s="6" t="n">
        <v>204000</v>
      </c>
    </row>
    <row r="1534" spans="1:6">
      <c r="A1534" s="4" t="s">
        <v>1284</v>
      </c>
      <c r="B1534" s="5" t="n">
        <v>2002</v>
      </c>
    </row>
    <row r="1535" spans="1:6">
      <c r="A1535" s="4" t="s">
        <v>1285</v>
      </c>
      <c r="B1535" s="4" t="s">
        <v>728</v>
      </c>
    </row>
    <row r="1536" spans="1:6">
      <c r="A1536" s="4" t="s">
        <v>1287</v>
      </c>
      <c r="B1536" s="4" t="s">
        <v>1308</v>
      </c>
    </row>
    <row r="1537" spans="1:6">
      <c r="A1537" s="4" t="s">
        <v>1474</v>
      </c>
    </row>
    <row r="1538" spans="1:6">
      <c r="A1538" s="3" t="s">
        <v>1271</v>
      </c>
    </row>
    <row r="1539" spans="1:6">
      <c r="A1539" s="4" t="s">
        <v>1272</v>
      </c>
      <c r="B1539" s="6" t="n">
        <v>0</v>
      </c>
    </row>
    <row r="1540" spans="1:6">
      <c r="A1540" s="4" t="s">
        <v>1282</v>
      </c>
      <c r="B1540" s="4" t="s">
        <v>1283</v>
      </c>
    </row>
    <row r="1541" spans="1:6">
      <c r="A1541" s="4" t="s">
        <v>1273</v>
      </c>
      <c r="B1541" s="6" t="n">
        <v>1405000</v>
      </c>
    </row>
    <row r="1542" spans="1:6">
      <c r="A1542" s="4" t="s">
        <v>1274</v>
      </c>
      <c r="B1542" s="5" t="n">
        <v>9876000</v>
      </c>
    </row>
    <row r="1543" spans="1:6">
      <c r="A1543" s="4" t="s">
        <v>1275</v>
      </c>
      <c r="B1543" s="5" t="n">
        <v>138000</v>
      </c>
    </row>
    <row r="1544" spans="1:6">
      <c r="A1544" s="4" t="s">
        <v>1277</v>
      </c>
      <c r="B1544" s="5" t="n">
        <v>1543000</v>
      </c>
    </row>
    <row r="1545" spans="1:6">
      <c r="A1545" s="4" t="s">
        <v>1278</v>
      </c>
      <c r="B1545" s="5" t="n">
        <v>9876000</v>
      </c>
    </row>
    <row r="1546" spans="1:6">
      <c r="A1546" s="4" t="s">
        <v>1279</v>
      </c>
      <c r="B1546" s="5" t="n">
        <v>11419000</v>
      </c>
    </row>
    <row r="1547" spans="1:6">
      <c r="A1547" s="4" t="s">
        <v>1280</v>
      </c>
      <c r="B1547" s="6" t="n">
        <v>640000</v>
      </c>
    </row>
    <row r="1548" spans="1:6">
      <c r="A1548" s="4" t="s">
        <v>1284</v>
      </c>
      <c r="B1548" s="5" t="n">
        <v>2003</v>
      </c>
    </row>
    <row r="1549" spans="1:6">
      <c r="A1549" s="4" t="s">
        <v>1285</v>
      </c>
      <c r="B1549" s="4" t="s">
        <v>1293</v>
      </c>
    </row>
    <row r="1550" spans="1:6">
      <c r="A1550" s="4" t="s">
        <v>1287</v>
      </c>
      <c r="B1550" s="4" t="s">
        <v>1288</v>
      </c>
    </row>
    <row r="1551" spans="1:6">
      <c r="A1551" s="4" t="s">
        <v>1475</v>
      </c>
    </row>
    <row r="1552" spans="1:6">
      <c r="A1552" s="3" t="s">
        <v>1271</v>
      </c>
    </row>
    <row r="1553" spans="1:6">
      <c r="A1553" s="4" t="s">
        <v>1272</v>
      </c>
      <c r="B1553" s="6" t="n">
        <v>0</v>
      </c>
    </row>
    <row r="1554" spans="1:6">
      <c r="A1554" s="4" t="s">
        <v>1282</v>
      </c>
      <c r="B1554" s="4" t="s">
        <v>1306</v>
      </c>
    </row>
    <row r="1555" spans="1:6">
      <c r="A1555" s="4" t="s">
        <v>1273</v>
      </c>
      <c r="B1555" s="6" t="n">
        <v>4335000</v>
      </c>
    </row>
    <row r="1556" spans="1:6">
      <c r="A1556" s="4" t="s">
        <v>1274</v>
      </c>
      <c r="B1556" s="5" t="n">
        <v>3565000</v>
      </c>
    </row>
    <row r="1557" spans="1:6">
      <c r="A1557" s="4" t="s">
        <v>1277</v>
      </c>
      <c r="B1557" s="5" t="n">
        <v>4335000</v>
      </c>
    </row>
    <row r="1558" spans="1:6">
      <c r="A1558" s="4" t="s">
        <v>1278</v>
      </c>
      <c r="B1558" s="5" t="n">
        <v>3565000</v>
      </c>
    </row>
    <row r="1559" spans="1:6">
      <c r="A1559" s="4" t="s">
        <v>1279</v>
      </c>
      <c r="B1559" s="5" t="n">
        <v>7900000</v>
      </c>
    </row>
    <row r="1560" spans="1:6">
      <c r="A1560" s="4" t="s">
        <v>1280</v>
      </c>
      <c r="B1560" s="6" t="n">
        <v>385000</v>
      </c>
    </row>
    <row r="1561" spans="1:6">
      <c r="A1561" s="4" t="s">
        <v>1284</v>
      </c>
      <c r="B1561" s="5" t="n">
        <v>2003</v>
      </c>
    </row>
    <row r="1562" spans="1:6">
      <c r="A1562" s="4" t="s">
        <v>1285</v>
      </c>
      <c r="B1562" s="4" t="s">
        <v>1357</v>
      </c>
    </row>
    <row r="1563" spans="1:6">
      <c r="A1563" s="4" t="s">
        <v>1287</v>
      </c>
      <c r="B1563" s="4" t="s">
        <v>1308</v>
      </c>
    </row>
    <row r="1564" spans="1:6">
      <c r="A1564" s="4" t="s">
        <v>1476</v>
      </c>
    </row>
    <row r="1565" spans="1:6">
      <c r="A1565" s="3" t="s">
        <v>1271</v>
      </c>
    </row>
    <row r="1566" spans="1:6">
      <c r="A1566" s="4" t="s">
        <v>1272</v>
      </c>
      <c r="B1566" s="6" t="n">
        <v>0</v>
      </c>
    </row>
    <row r="1567" spans="1:6">
      <c r="A1567" s="4" t="s">
        <v>1282</v>
      </c>
      <c r="B1567" s="4" t="s">
        <v>1283</v>
      </c>
    </row>
    <row r="1568" spans="1:6">
      <c r="A1568" s="4" t="s">
        <v>1273</v>
      </c>
      <c r="B1568" s="6" t="n">
        <v>3518000</v>
      </c>
    </row>
    <row r="1569" spans="1:6">
      <c r="A1569" s="4" t="s">
        <v>1274</v>
      </c>
      <c r="B1569" s="5" t="n">
        <v>16622000</v>
      </c>
    </row>
    <row r="1570" spans="1:6">
      <c r="A1570" s="4" t="s">
        <v>1275</v>
      </c>
      <c r="B1570" s="5" t="n">
        <v>342000</v>
      </c>
    </row>
    <row r="1571" spans="1:6">
      <c r="A1571" s="4" t="s">
        <v>1277</v>
      </c>
      <c r="B1571" s="5" t="n">
        <v>3860000</v>
      </c>
    </row>
    <row r="1572" spans="1:6">
      <c r="A1572" s="4" t="s">
        <v>1278</v>
      </c>
      <c r="B1572" s="5" t="n">
        <v>16622000</v>
      </c>
    </row>
    <row r="1573" spans="1:6">
      <c r="A1573" s="4" t="s">
        <v>1279</v>
      </c>
      <c r="B1573" s="5" t="n">
        <v>20482000</v>
      </c>
    </row>
    <row r="1574" spans="1:6">
      <c r="A1574" s="4" t="s">
        <v>1280</v>
      </c>
      <c r="B1574" s="6" t="n">
        <v>913000</v>
      </c>
    </row>
    <row r="1575" spans="1:6">
      <c r="A1575" s="4" t="s">
        <v>1284</v>
      </c>
      <c r="B1575" s="5" t="n">
        <v>1997</v>
      </c>
    </row>
    <row r="1576" spans="1:6">
      <c r="A1576" s="4" t="s">
        <v>1285</v>
      </c>
      <c r="B1576" s="4" t="s">
        <v>1464</v>
      </c>
    </row>
    <row r="1577" spans="1:6">
      <c r="A1577" s="4" t="s">
        <v>1287</v>
      </c>
      <c r="B1577" s="4" t="s">
        <v>1288</v>
      </c>
    </row>
    <row r="1578" spans="1:6">
      <c r="A1578" s="4" t="s">
        <v>1477</v>
      </c>
    </row>
    <row r="1579" spans="1:6">
      <c r="A1579" s="3" t="s">
        <v>1271</v>
      </c>
    </row>
    <row r="1580" spans="1:6">
      <c r="A1580" s="4" t="s">
        <v>1272</v>
      </c>
      <c r="B1580" s="6" t="n">
        <v>0</v>
      </c>
    </row>
    <row r="1581" spans="1:6">
      <c r="A1581" s="4" t="s">
        <v>1282</v>
      </c>
      <c r="B1581" s="4" t="s">
        <v>1283</v>
      </c>
    </row>
    <row r="1582" spans="1:6">
      <c r="A1582" s="4" t="s">
        <v>1273</v>
      </c>
      <c r="B1582" s="6" t="n">
        <v>3518000</v>
      </c>
    </row>
    <row r="1583" spans="1:6">
      <c r="A1583" s="4" t="s">
        <v>1274</v>
      </c>
      <c r="B1583" s="5" t="n">
        <v>16622000</v>
      </c>
    </row>
    <row r="1584" spans="1:6">
      <c r="A1584" s="4" t="s">
        <v>1275</v>
      </c>
      <c r="B1584" s="5" t="n">
        <v>342000</v>
      </c>
    </row>
    <row r="1585" spans="1:6">
      <c r="A1585" s="4" t="s">
        <v>1277</v>
      </c>
      <c r="B1585" s="5" t="n">
        <v>3860000</v>
      </c>
    </row>
    <row r="1586" spans="1:6">
      <c r="A1586" s="4" t="s">
        <v>1278</v>
      </c>
      <c r="B1586" s="5" t="n">
        <v>16622000</v>
      </c>
    </row>
    <row r="1587" spans="1:6">
      <c r="A1587" s="4" t="s">
        <v>1279</v>
      </c>
      <c r="B1587" s="5" t="n">
        <v>20482000</v>
      </c>
    </row>
    <row r="1588" spans="1:6">
      <c r="A1588" s="4" t="s">
        <v>1280</v>
      </c>
      <c r="B1588" s="6" t="n">
        <v>913000</v>
      </c>
    </row>
    <row r="1589" spans="1:6">
      <c r="A1589" s="4" t="s">
        <v>1284</v>
      </c>
      <c r="B1589" s="5" t="n">
        <v>2000</v>
      </c>
    </row>
    <row r="1590" spans="1:6">
      <c r="A1590" s="4" t="s">
        <v>1285</v>
      </c>
      <c r="B1590" s="4" t="s">
        <v>1464</v>
      </c>
    </row>
    <row r="1591" spans="1:6">
      <c r="A1591" s="4" t="s">
        <v>1287</v>
      </c>
      <c r="B1591" s="4" t="s">
        <v>1288</v>
      </c>
    </row>
    <row r="1592" spans="1:6">
      <c r="A1592" s="4" t="s">
        <v>1478</v>
      </c>
    </row>
    <row r="1593" spans="1:6">
      <c r="A1593" s="3" t="s">
        <v>1271</v>
      </c>
    </row>
    <row r="1594" spans="1:6">
      <c r="A1594" s="4" t="s">
        <v>1272</v>
      </c>
      <c r="B1594" s="6" t="n">
        <v>0</v>
      </c>
    </row>
    <row r="1595" spans="1:6">
      <c r="A1595" s="4" t="s">
        <v>1282</v>
      </c>
      <c r="B1595" s="4" t="s">
        <v>1283</v>
      </c>
    </row>
    <row r="1596" spans="1:6">
      <c r="A1596" s="4" t="s">
        <v>1273</v>
      </c>
      <c r="B1596" s="6" t="n">
        <v>3518000</v>
      </c>
    </row>
    <row r="1597" spans="1:6">
      <c r="A1597" s="4" t="s">
        <v>1274</v>
      </c>
      <c r="B1597" s="5" t="n">
        <v>16622000</v>
      </c>
    </row>
    <row r="1598" spans="1:6">
      <c r="A1598" s="4" t="s">
        <v>1275</v>
      </c>
      <c r="B1598" s="5" t="n">
        <v>342000</v>
      </c>
    </row>
    <row r="1599" spans="1:6">
      <c r="A1599" s="4" t="s">
        <v>1277</v>
      </c>
      <c r="B1599" s="5" t="n">
        <v>3860000</v>
      </c>
    </row>
    <row r="1600" spans="1:6">
      <c r="A1600" s="4" t="s">
        <v>1278</v>
      </c>
      <c r="B1600" s="5" t="n">
        <v>16622000</v>
      </c>
    </row>
    <row r="1601" spans="1:6">
      <c r="A1601" s="4" t="s">
        <v>1279</v>
      </c>
      <c r="B1601" s="5" t="n">
        <v>20482000</v>
      </c>
    </row>
    <row r="1602" spans="1:6">
      <c r="A1602" s="4" t="s">
        <v>1280</v>
      </c>
      <c r="B1602" s="6" t="n">
        <v>913000</v>
      </c>
    </row>
    <row r="1603" spans="1:6">
      <c r="A1603" s="4" t="s">
        <v>1284</v>
      </c>
      <c r="B1603" s="5" t="n">
        <v>2009</v>
      </c>
    </row>
    <row r="1604" spans="1:6">
      <c r="A1604" s="4" t="s">
        <v>1285</v>
      </c>
      <c r="B1604" s="4" t="s">
        <v>1464</v>
      </c>
    </row>
    <row r="1605" spans="1:6">
      <c r="A1605" s="4" t="s">
        <v>1287</v>
      </c>
      <c r="B1605" s="4" t="s">
        <v>1288</v>
      </c>
    </row>
    <row r="1606" spans="1:6">
      <c r="A1606" s="4" t="s">
        <v>1479</v>
      </c>
    </row>
    <row r="1607" spans="1:6">
      <c r="A1607" s="3" t="s">
        <v>1271</v>
      </c>
    </row>
    <row r="1608" spans="1:6">
      <c r="A1608" s="4" t="s">
        <v>1272</v>
      </c>
      <c r="B1608" s="6" t="n">
        <v>0</v>
      </c>
    </row>
    <row r="1609" spans="1:6">
      <c r="A1609" s="4" t="s">
        <v>1282</v>
      </c>
      <c r="B1609" s="4" t="s">
        <v>1283</v>
      </c>
    </row>
    <row r="1610" spans="1:6">
      <c r="A1610" s="4" t="s">
        <v>1273</v>
      </c>
      <c r="B1610" s="6" t="n">
        <v>2240000</v>
      </c>
    </row>
    <row r="1611" spans="1:6">
      <c r="A1611" s="4" t="s">
        <v>1274</v>
      </c>
      <c r="B1611" s="5" t="n">
        <v>17072000</v>
      </c>
    </row>
    <row r="1612" spans="1:6">
      <c r="A1612" s="4" t="s">
        <v>1275</v>
      </c>
      <c r="B1612" s="5" t="n">
        <v>3717000</v>
      </c>
    </row>
    <row r="1613" spans="1:6">
      <c r="A1613" s="4" t="s">
        <v>1277</v>
      </c>
      <c r="B1613" s="5" t="n">
        <v>2527000</v>
      </c>
    </row>
    <row r="1614" spans="1:6">
      <c r="A1614" s="4" t="s">
        <v>1278</v>
      </c>
      <c r="B1614" s="5" t="n">
        <v>20502000</v>
      </c>
    </row>
    <row r="1615" spans="1:6">
      <c r="A1615" s="4" t="s">
        <v>1279</v>
      </c>
      <c r="B1615" s="5" t="n">
        <v>23029000</v>
      </c>
    </row>
    <row r="1616" spans="1:6">
      <c r="A1616" s="4" t="s">
        <v>1280</v>
      </c>
      <c r="B1616" s="6" t="n">
        <v>1160000</v>
      </c>
    </row>
    <row r="1617" spans="1:6">
      <c r="A1617" s="4" t="s">
        <v>1284</v>
      </c>
      <c r="B1617" s="5" t="n">
        <v>1973</v>
      </c>
    </row>
    <row r="1618" spans="1:6">
      <c r="A1618" s="4" t="s">
        <v>1285</v>
      </c>
      <c r="B1618" s="4" t="s">
        <v>1293</v>
      </c>
    </row>
    <row r="1619" spans="1:6">
      <c r="A1619" s="4" t="s">
        <v>1287</v>
      </c>
      <c r="B1619" s="4" t="s">
        <v>1288</v>
      </c>
    </row>
    <row r="1620" spans="1:6">
      <c r="A1620" s="4" t="s">
        <v>1480</v>
      </c>
    </row>
    <row r="1621" spans="1:6">
      <c r="A1621" s="3" t="s">
        <v>1271</v>
      </c>
    </row>
    <row r="1622" spans="1:6">
      <c r="A1622" s="4" t="s">
        <v>1272</v>
      </c>
      <c r="B1622" s="6" t="n">
        <v>0</v>
      </c>
    </row>
    <row r="1623" spans="1:6">
      <c r="A1623" s="4" t="s">
        <v>1282</v>
      </c>
      <c r="B1623" s="4" t="s">
        <v>1283</v>
      </c>
    </row>
    <row r="1624" spans="1:6">
      <c r="A1624" s="4" t="s">
        <v>1273</v>
      </c>
      <c r="B1624" s="6" t="n">
        <v>1159000</v>
      </c>
    </row>
    <row r="1625" spans="1:6">
      <c r="A1625" s="4" t="s">
        <v>1274</v>
      </c>
      <c r="B1625" s="5" t="n">
        <v>3770000</v>
      </c>
    </row>
    <row r="1626" spans="1:6">
      <c r="A1626" s="4" t="s">
        <v>1275</v>
      </c>
      <c r="B1626" s="5" t="n">
        <v>294000</v>
      </c>
    </row>
    <row r="1627" spans="1:6">
      <c r="A1627" s="4" t="s">
        <v>1277</v>
      </c>
      <c r="B1627" s="5" t="n">
        <v>1453000</v>
      </c>
    </row>
    <row r="1628" spans="1:6">
      <c r="A1628" s="4" t="s">
        <v>1278</v>
      </c>
      <c r="B1628" s="5" t="n">
        <v>3770000</v>
      </c>
    </row>
    <row r="1629" spans="1:6">
      <c r="A1629" s="4" t="s">
        <v>1279</v>
      </c>
      <c r="B1629" s="5" t="n">
        <v>5223000</v>
      </c>
    </row>
    <row r="1630" spans="1:6">
      <c r="A1630" s="4" t="s">
        <v>1280</v>
      </c>
      <c r="B1630" s="6" t="n">
        <v>285000</v>
      </c>
    </row>
    <row r="1631" spans="1:6">
      <c r="A1631" s="4" t="s">
        <v>1284</v>
      </c>
      <c r="B1631" s="5" t="n">
        <v>1973</v>
      </c>
    </row>
    <row r="1632" spans="1:6">
      <c r="A1632" s="4" t="s">
        <v>1285</v>
      </c>
      <c r="B1632" s="4" t="s">
        <v>1293</v>
      </c>
    </row>
    <row r="1633" spans="1:6">
      <c r="A1633" s="4" t="s">
        <v>1287</v>
      </c>
      <c r="B1633" s="4" t="s">
        <v>1288</v>
      </c>
    </row>
    <row r="1634" spans="1:6">
      <c r="A1634" s="4" t="s">
        <v>1481</v>
      </c>
    </row>
    <row r="1635" spans="1:6">
      <c r="A1635" s="3" t="s">
        <v>1271</v>
      </c>
    </row>
    <row r="1636" spans="1:6">
      <c r="A1636" s="4" t="s">
        <v>1272</v>
      </c>
      <c r="B1636" s="6" t="n">
        <v>0</v>
      </c>
    </row>
    <row r="1637" spans="1:6">
      <c r="A1637" s="4" t="s">
        <v>1282</v>
      </c>
      <c r="B1637" s="4" t="s">
        <v>1283</v>
      </c>
    </row>
    <row r="1638" spans="1:6">
      <c r="A1638" s="4" t="s">
        <v>1273</v>
      </c>
      <c r="B1638" s="6" t="n">
        <v>1945000</v>
      </c>
    </row>
    <row r="1639" spans="1:6">
      <c r="A1639" s="4" t="s">
        <v>1274</v>
      </c>
      <c r="B1639" s="5" t="n">
        <v>10166000</v>
      </c>
    </row>
    <row r="1640" spans="1:6">
      <c r="A1640" s="4" t="s">
        <v>1275</v>
      </c>
      <c r="B1640" s="5" t="n">
        <v>60000</v>
      </c>
    </row>
    <row r="1641" spans="1:6">
      <c r="A1641" s="4" t="s">
        <v>1277</v>
      </c>
      <c r="B1641" s="5" t="n">
        <v>2005000</v>
      </c>
    </row>
    <row r="1642" spans="1:6">
      <c r="A1642" s="4" t="s">
        <v>1278</v>
      </c>
      <c r="B1642" s="5" t="n">
        <v>10166000</v>
      </c>
    </row>
    <row r="1643" spans="1:6">
      <c r="A1643" s="4" t="s">
        <v>1279</v>
      </c>
      <c r="B1643" s="5" t="n">
        <v>12171000</v>
      </c>
    </row>
    <row r="1644" spans="1:6">
      <c r="A1644" s="4" t="s">
        <v>1280</v>
      </c>
      <c r="B1644" s="6" t="n">
        <v>645000</v>
      </c>
    </row>
    <row r="1645" spans="1:6">
      <c r="A1645" s="4" t="s">
        <v>1284</v>
      </c>
      <c r="B1645" s="5" t="n">
        <v>1973</v>
      </c>
    </row>
    <row r="1646" spans="1:6">
      <c r="A1646" s="4" t="s">
        <v>1285</v>
      </c>
      <c r="B1646" s="4" t="s">
        <v>1293</v>
      </c>
    </row>
    <row r="1647" spans="1:6">
      <c r="A1647" s="4" t="s">
        <v>1287</v>
      </c>
      <c r="B1647" s="4" t="s">
        <v>1288</v>
      </c>
    </row>
    <row r="1648" spans="1:6">
      <c r="A1648" s="4" t="s">
        <v>1482</v>
      </c>
    </row>
    <row r="1649" spans="1:6">
      <c r="A1649" s="3" t="s">
        <v>1271</v>
      </c>
    </row>
    <row r="1650" spans="1:6">
      <c r="A1650" s="4" t="s">
        <v>1272</v>
      </c>
      <c r="B1650" s="6" t="n">
        <v>0</v>
      </c>
    </row>
    <row r="1651" spans="1:6">
      <c r="A1651" s="4" t="s">
        <v>1282</v>
      </c>
      <c r="B1651" s="4" t="s">
        <v>1283</v>
      </c>
    </row>
    <row r="1652" spans="1:6">
      <c r="A1652" s="4" t="s">
        <v>1273</v>
      </c>
      <c r="B1652" s="6" t="n">
        <v>591000</v>
      </c>
    </row>
    <row r="1653" spans="1:6">
      <c r="A1653" s="4" t="s">
        <v>1274</v>
      </c>
      <c r="B1653" s="5" t="n">
        <v>4350000</v>
      </c>
    </row>
    <row r="1654" spans="1:6">
      <c r="A1654" s="4" t="s">
        <v>1275</v>
      </c>
      <c r="B1654" s="5" t="n">
        <v>40000</v>
      </c>
    </row>
    <row r="1655" spans="1:6">
      <c r="A1655" s="4" t="s">
        <v>1277</v>
      </c>
      <c r="B1655" s="5" t="n">
        <v>631000</v>
      </c>
    </row>
    <row r="1656" spans="1:6">
      <c r="A1656" s="4" t="s">
        <v>1278</v>
      </c>
      <c r="B1656" s="5" t="n">
        <v>4350000</v>
      </c>
    </row>
    <row r="1657" spans="1:6">
      <c r="A1657" s="4" t="s">
        <v>1279</v>
      </c>
      <c r="B1657" s="5" t="n">
        <v>4981000</v>
      </c>
    </row>
    <row r="1658" spans="1:6">
      <c r="A1658" s="4" t="s">
        <v>1280</v>
      </c>
      <c r="B1658" s="6" t="n">
        <v>10000</v>
      </c>
    </row>
    <row r="1659" spans="1:6">
      <c r="A1659" s="4" t="s">
        <v>1284</v>
      </c>
      <c r="B1659" s="5" t="n">
        <v>1973</v>
      </c>
    </row>
    <row r="1660" spans="1:6">
      <c r="A1660" s="4" t="s">
        <v>1285</v>
      </c>
      <c r="B1660" s="4" t="s">
        <v>1368</v>
      </c>
    </row>
    <row r="1661" spans="1:6">
      <c r="A1661" s="4" t="s">
        <v>1287</v>
      </c>
      <c r="B1661" s="4" t="s">
        <v>1288</v>
      </c>
    </row>
    <row r="1662" spans="1:6">
      <c r="A1662" s="4" t="s">
        <v>1483</v>
      </c>
    </row>
    <row r="1663" spans="1:6">
      <c r="A1663" s="3" t="s">
        <v>1271</v>
      </c>
    </row>
    <row r="1664" spans="1:6">
      <c r="A1664" s="4" t="s">
        <v>1272</v>
      </c>
      <c r="B1664" s="6" t="n">
        <v>0</v>
      </c>
    </row>
    <row r="1665" spans="1:6">
      <c r="A1665" s="4" t="s">
        <v>1282</v>
      </c>
      <c r="B1665" s="4" t="s">
        <v>1283</v>
      </c>
    </row>
    <row r="1666" spans="1:6">
      <c r="A1666" s="4" t="s">
        <v>1273</v>
      </c>
      <c r="B1666" s="6" t="n">
        <v>1262000</v>
      </c>
    </row>
    <row r="1667" spans="1:6">
      <c r="A1667" s="4" t="s">
        <v>1274</v>
      </c>
      <c r="B1667" s="5" t="n">
        <v>8952000</v>
      </c>
    </row>
    <row r="1668" spans="1:6">
      <c r="A1668" s="4" t="s">
        <v>1275</v>
      </c>
      <c r="B1668" s="5" t="n">
        <v>70000</v>
      </c>
    </row>
    <row r="1669" spans="1:6">
      <c r="A1669" s="4" t="s">
        <v>1277</v>
      </c>
      <c r="B1669" s="5" t="n">
        <v>1332000</v>
      </c>
    </row>
    <row r="1670" spans="1:6">
      <c r="A1670" s="4" t="s">
        <v>1278</v>
      </c>
      <c r="B1670" s="5" t="n">
        <v>8952000</v>
      </c>
    </row>
    <row r="1671" spans="1:6">
      <c r="A1671" s="4" t="s">
        <v>1279</v>
      </c>
      <c r="B1671" s="5" t="n">
        <v>10284000</v>
      </c>
    </row>
    <row r="1672" spans="1:6">
      <c r="A1672" s="4" t="s">
        <v>1280</v>
      </c>
      <c r="B1672" s="6" t="n">
        <v>133000</v>
      </c>
    </row>
    <row r="1673" spans="1:6">
      <c r="A1673" s="4" t="s">
        <v>1284</v>
      </c>
      <c r="B1673" s="5" t="n">
        <v>1973</v>
      </c>
    </row>
    <row r="1674" spans="1:6">
      <c r="A1674" s="4" t="s">
        <v>1285</v>
      </c>
      <c r="B1674" s="4" t="s">
        <v>1484</v>
      </c>
    </row>
    <row r="1675" spans="1:6">
      <c r="A1675" s="4" t="s">
        <v>1287</v>
      </c>
      <c r="B1675" s="4" t="s">
        <v>1288</v>
      </c>
    </row>
    <row r="1676" spans="1:6">
      <c r="A1676" s="4" t="s">
        <v>1485</v>
      </c>
    </row>
    <row r="1677" spans="1:6">
      <c r="A1677" s="3" t="s">
        <v>1271</v>
      </c>
    </row>
    <row r="1678" spans="1:6">
      <c r="A1678" s="4" t="s">
        <v>1272</v>
      </c>
      <c r="B1678" s="6" t="n">
        <v>0</v>
      </c>
    </row>
    <row r="1679" spans="1:6">
      <c r="A1679" s="4" t="s">
        <v>1282</v>
      </c>
      <c r="B1679" s="4" t="s">
        <v>1306</v>
      </c>
    </row>
    <row r="1680" spans="1:6">
      <c r="A1680" s="4" t="s">
        <v>1273</v>
      </c>
      <c r="B1680" s="6" t="n">
        <v>12663000</v>
      </c>
    </row>
    <row r="1681" spans="1:6">
      <c r="A1681" s="4" t="s">
        <v>1274</v>
      </c>
      <c r="B1681" s="5" t="n">
        <v>52432000</v>
      </c>
    </row>
    <row r="1682" spans="1:6">
      <c r="A1682" s="4" t="s">
        <v>1277</v>
      </c>
      <c r="B1682" s="5" t="n">
        <v>12663000</v>
      </c>
    </row>
    <row r="1683" spans="1:6">
      <c r="A1683" s="4" t="s">
        <v>1278</v>
      </c>
      <c r="B1683" s="5" t="n">
        <v>52432000</v>
      </c>
    </row>
    <row r="1684" spans="1:6">
      <c r="A1684" s="4" t="s">
        <v>1279</v>
      </c>
      <c r="B1684" s="5" t="n">
        <v>65095000</v>
      </c>
    </row>
    <row r="1685" spans="1:6">
      <c r="A1685" s="4" t="s">
        <v>1280</v>
      </c>
      <c r="B1685" s="6" t="n">
        <v>9066000</v>
      </c>
    </row>
    <row r="1686" spans="1:6">
      <c r="A1686" s="4" t="s">
        <v>1284</v>
      </c>
      <c r="B1686" s="5" t="n">
        <v>1973</v>
      </c>
    </row>
    <row r="1687" spans="1:6">
      <c r="A1687" s="4" t="s">
        <v>1285</v>
      </c>
      <c r="B1687" s="4" t="s">
        <v>1486</v>
      </c>
    </row>
    <row r="1688" spans="1:6">
      <c r="A1688" s="4" t="s">
        <v>1287</v>
      </c>
      <c r="B1688" s="4" t="s">
        <v>1288</v>
      </c>
    </row>
    <row r="1689" spans="1:6">
      <c r="A1689" s="4" t="s">
        <v>1487</v>
      </c>
    </row>
    <row r="1690" spans="1:6">
      <c r="A1690" s="3" t="s">
        <v>1271</v>
      </c>
    </row>
    <row r="1691" spans="1:6">
      <c r="A1691" s="4" t="s">
        <v>1272</v>
      </c>
      <c r="B1691" s="6" t="n">
        <v>0</v>
      </c>
    </row>
    <row r="1692" spans="1:6">
      <c r="A1692" s="4" t="s">
        <v>1282</v>
      </c>
      <c r="B1692" s="4" t="s">
        <v>1306</v>
      </c>
    </row>
    <row r="1693" spans="1:6">
      <c r="A1693" s="4" t="s">
        <v>1273</v>
      </c>
      <c r="B1693" s="6" t="n">
        <v>6772000</v>
      </c>
    </row>
    <row r="1694" spans="1:6">
      <c r="A1694" s="4" t="s">
        <v>1274</v>
      </c>
      <c r="B1694" s="5" t="n">
        <v>123215000</v>
      </c>
    </row>
    <row r="1695" spans="1:6">
      <c r="A1695" s="4" t="s">
        <v>1277</v>
      </c>
      <c r="B1695" s="5" t="n">
        <v>6772000</v>
      </c>
    </row>
    <row r="1696" spans="1:6">
      <c r="A1696" s="4" t="s">
        <v>1278</v>
      </c>
      <c r="B1696" s="5" t="n">
        <v>123215000</v>
      </c>
    </row>
    <row r="1697" spans="1:6">
      <c r="A1697" s="4" t="s">
        <v>1279</v>
      </c>
      <c r="B1697" s="5" t="n">
        <v>129987000</v>
      </c>
    </row>
    <row r="1698" spans="1:6">
      <c r="A1698" s="4" t="s">
        <v>1280</v>
      </c>
      <c r="B1698" s="6" t="n">
        <v>788000</v>
      </c>
    </row>
    <row r="1699" spans="1:6">
      <c r="A1699" s="4" t="s">
        <v>1284</v>
      </c>
      <c r="B1699" s="5" t="n">
        <v>1973</v>
      </c>
    </row>
    <row r="1700" spans="1:6">
      <c r="A1700" s="4" t="s">
        <v>1285</v>
      </c>
      <c r="B1700" s="4" t="s">
        <v>728</v>
      </c>
    </row>
    <row r="1701" spans="1:6">
      <c r="A1701" s="4" t="s">
        <v>1287</v>
      </c>
      <c r="B1701" s="4" t="s">
        <v>1308</v>
      </c>
    </row>
    <row r="1702" spans="1:6">
      <c r="A1702" s="4" t="s">
        <v>1488</v>
      </c>
    </row>
    <row r="1703" spans="1:6">
      <c r="A1703" s="3" t="s">
        <v>1271</v>
      </c>
    </row>
    <row r="1704" spans="1:6">
      <c r="A1704" s="4" t="s">
        <v>1272</v>
      </c>
      <c r="B1704" s="6" t="n">
        <v>0</v>
      </c>
    </row>
    <row r="1705" spans="1:6">
      <c r="A1705" s="4" t="s">
        <v>1282</v>
      </c>
      <c r="B1705" s="4" t="s">
        <v>1306</v>
      </c>
    </row>
    <row r="1706" spans="1:6">
      <c r="A1706" s="4" t="s">
        <v>1273</v>
      </c>
      <c r="B1706" s="6" t="n">
        <v>3029000</v>
      </c>
    </row>
    <row r="1707" spans="1:6">
      <c r="A1707" s="4" t="s">
        <v>1274</v>
      </c>
      <c r="B1707" s="5" t="n">
        <v>14622000</v>
      </c>
    </row>
    <row r="1708" spans="1:6">
      <c r="A1708" s="4" t="s">
        <v>1277</v>
      </c>
      <c r="B1708" s="5" t="n">
        <v>3029000</v>
      </c>
    </row>
    <row r="1709" spans="1:6">
      <c r="A1709" s="4" t="s">
        <v>1278</v>
      </c>
      <c r="B1709" s="5" t="n">
        <v>14622000</v>
      </c>
    </row>
    <row r="1710" spans="1:6">
      <c r="A1710" s="4" t="s">
        <v>1279</v>
      </c>
      <c r="B1710" s="5" t="n">
        <v>17651000</v>
      </c>
    </row>
    <row r="1711" spans="1:6">
      <c r="A1711" s="4" t="s">
        <v>1280</v>
      </c>
      <c r="B1711" s="6" t="n">
        <v>998000</v>
      </c>
    </row>
    <row r="1712" spans="1:6">
      <c r="A1712" s="4" t="s">
        <v>1284</v>
      </c>
      <c r="B1712" s="5" t="n">
        <v>1973</v>
      </c>
    </row>
    <row r="1713" spans="1:6">
      <c r="A1713" s="4" t="s">
        <v>1285</v>
      </c>
      <c r="B1713" s="4" t="s">
        <v>1489</v>
      </c>
    </row>
    <row r="1714" spans="1:6">
      <c r="A1714" s="4" t="s">
        <v>1287</v>
      </c>
      <c r="B1714" s="4" t="s">
        <v>1288</v>
      </c>
    </row>
    <row r="1715" spans="1:6">
      <c r="A1715" s="4" t="s">
        <v>1490</v>
      </c>
    </row>
    <row r="1716" spans="1:6">
      <c r="A1716" s="3" t="s">
        <v>1271</v>
      </c>
    </row>
    <row r="1717" spans="1:6">
      <c r="A1717" s="4" t="s">
        <v>1272</v>
      </c>
      <c r="B1717" s="6" t="n">
        <v>0</v>
      </c>
    </row>
    <row r="1718" spans="1:6">
      <c r="A1718" s="4" t="s">
        <v>1282</v>
      </c>
      <c r="B1718" s="4" t="s">
        <v>1283</v>
      </c>
    </row>
    <row r="1719" spans="1:6">
      <c r="A1719" s="4" t="s">
        <v>1274</v>
      </c>
      <c r="B1719" s="6" t="n">
        <v>22952000</v>
      </c>
    </row>
    <row r="1720" spans="1:6">
      <c r="A1720" s="4" t="s">
        <v>1275</v>
      </c>
      <c r="B1720" s="5" t="n">
        <v>204000</v>
      </c>
    </row>
    <row r="1721" spans="1:6">
      <c r="A1721" s="4" t="s">
        <v>1277</v>
      </c>
      <c r="B1721" s="5" t="n">
        <v>204000</v>
      </c>
    </row>
    <row r="1722" spans="1:6">
      <c r="A1722" s="4" t="s">
        <v>1278</v>
      </c>
      <c r="B1722" s="5" t="n">
        <v>22952000</v>
      </c>
    </row>
    <row r="1723" spans="1:6">
      <c r="A1723" s="4" t="s">
        <v>1279</v>
      </c>
      <c r="B1723" s="5" t="n">
        <v>23156000</v>
      </c>
    </row>
    <row r="1724" spans="1:6">
      <c r="A1724" s="4" t="s">
        <v>1280</v>
      </c>
      <c r="B1724" s="6" t="n">
        <v>1509000</v>
      </c>
    </row>
    <row r="1725" spans="1:6">
      <c r="A1725" s="4" t="s">
        <v>1284</v>
      </c>
      <c r="B1725" s="5" t="n">
        <v>1998</v>
      </c>
    </row>
    <row r="1726" spans="1:6">
      <c r="A1726" s="4" t="s">
        <v>1285</v>
      </c>
      <c r="B1726" s="4" t="s">
        <v>1491</v>
      </c>
    </row>
    <row r="1727" spans="1:6">
      <c r="A1727" s="4" t="s">
        <v>1287</v>
      </c>
      <c r="B1727" s="4" t="s">
        <v>1288</v>
      </c>
    </row>
    <row r="1728" spans="1:6">
      <c r="A1728" s="4" t="s">
        <v>1492</v>
      </c>
    </row>
    <row r="1729" spans="1:6">
      <c r="A1729" s="3" t="s">
        <v>1271</v>
      </c>
    </row>
    <row r="1730" spans="1:6">
      <c r="A1730" s="4" t="s">
        <v>1272</v>
      </c>
      <c r="B1730" s="6" t="n">
        <v>0</v>
      </c>
    </row>
    <row r="1731" spans="1:6">
      <c r="A1731" s="4" t="s">
        <v>1282</v>
      </c>
      <c r="B1731" s="4" t="s">
        <v>1283</v>
      </c>
    </row>
    <row r="1732" spans="1:6">
      <c r="A1732" s="4" t="s">
        <v>1273</v>
      </c>
      <c r="B1732" s="6" t="n">
        <v>15901000</v>
      </c>
    </row>
    <row r="1733" spans="1:6">
      <c r="A1733" s="4" t="s">
        <v>1274</v>
      </c>
      <c r="B1733" s="5" t="n">
        <v>58985000</v>
      </c>
    </row>
    <row r="1734" spans="1:6">
      <c r="A1734" s="4" t="s">
        <v>1275</v>
      </c>
      <c r="B1734" s="5" t="n">
        <v>276000</v>
      </c>
    </row>
    <row r="1735" spans="1:6">
      <c r="A1735" s="4" t="s">
        <v>1277</v>
      </c>
      <c r="B1735" s="5" t="n">
        <v>16177000</v>
      </c>
    </row>
    <row r="1736" spans="1:6">
      <c r="A1736" s="4" t="s">
        <v>1278</v>
      </c>
      <c r="B1736" s="5" t="n">
        <v>58985000</v>
      </c>
    </row>
    <row r="1737" spans="1:6">
      <c r="A1737" s="4" t="s">
        <v>1279</v>
      </c>
      <c r="B1737" s="5" t="n">
        <v>75162000</v>
      </c>
    </row>
    <row r="1738" spans="1:6">
      <c r="A1738" s="4" t="s">
        <v>1280</v>
      </c>
      <c r="B1738" s="6" t="n">
        <v>3608000</v>
      </c>
    </row>
    <row r="1739" spans="1:6">
      <c r="A1739" s="4" t="s">
        <v>1284</v>
      </c>
      <c r="B1739" s="5" t="n">
        <v>1999</v>
      </c>
    </row>
    <row r="1740" spans="1:6">
      <c r="A1740" s="4" t="s">
        <v>1285</v>
      </c>
      <c r="B1740" s="4" t="s">
        <v>1397</v>
      </c>
    </row>
    <row r="1741" spans="1:6">
      <c r="A1741" s="4" t="s">
        <v>1287</v>
      </c>
      <c r="B1741" s="4" t="s">
        <v>1288</v>
      </c>
    </row>
    <row r="1742" spans="1:6">
      <c r="A1742" s="4" t="s">
        <v>1493</v>
      </c>
    </row>
    <row r="1743" spans="1:6">
      <c r="A1743" s="3" t="s">
        <v>1271</v>
      </c>
    </row>
    <row r="1744" spans="1:6">
      <c r="A1744" s="4" t="s">
        <v>1272</v>
      </c>
      <c r="B1744" s="6" t="n">
        <v>0</v>
      </c>
    </row>
    <row r="1745" spans="1:6">
      <c r="A1745" s="4" t="s">
        <v>1282</v>
      </c>
      <c r="B1745" s="4" t="s">
        <v>1306</v>
      </c>
    </row>
    <row r="1746" spans="1:6">
      <c r="A1746" s="4" t="s">
        <v>1273</v>
      </c>
      <c r="B1746" s="6" t="n">
        <v>2050000</v>
      </c>
    </row>
    <row r="1747" spans="1:6">
      <c r="A1747" s="4" t="s">
        <v>1274</v>
      </c>
      <c r="B1747" s="5" t="n">
        <v>43970000</v>
      </c>
    </row>
    <row r="1748" spans="1:6">
      <c r="A1748" s="4" t="s">
        <v>1277</v>
      </c>
      <c r="B1748" s="5" t="n">
        <v>2050000</v>
      </c>
    </row>
    <row r="1749" spans="1:6">
      <c r="A1749" s="4" t="s">
        <v>1278</v>
      </c>
      <c r="B1749" s="5" t="n">
        <v>43970000</v>
      </c>
    </row>
    <row r="1750" spans="1:6">
      <c r="A1750" s="4" t="s">
        <v>1279</v>
      </c>
      <c r="B1750" s="5" t="n">
        <v>46020000</v>
      </c>
    </row>
    <row r="1751" spans="1:6">
      <c r="A1751" s="4" t="s">
        <v>1280</v>
      </c>
      <c r="B1751" s="6" t="n">
        <v>2392000</v>
      </c>
    </row>
    <row r="1752" spans="1:6">
      <c r="A1752" s="4" t="s">
        <v>1284</v>
      </c>
      <c r="B1752" s="5" t="n">
        <v>1999</v>
      </c>
    </row>
    <row r="1753" spans="1:6">
      <c r="A1753" s="4" t="s">
        <v>1285</v>
      </c>
      <c r="B1753" s="4" t="s">
        <v>1307</v>
      </c>
    </row>
    <row r="1754" spans="1:6">
      <c r="A1754" s="4" t="s">
        <v>1287</v>
      </c>
      <c r="B1754" s="4" t="s">
        <v>1494</v>
      </c>
    </row>
    <row r="1755" spans="1:6">
      <c r="A1755" s="4" t="s">
        <v>1495</v>
      </c>
    </row>
    <row r="1756" spans="1:6">
      <c r="A1756" s="3" t="s">
        <v>1271</v>
      </c>
    </row>
    <row r="1757" spans="1:6">
      <c r="A1757" s="4" t="s">
        <v>1272</v>
      </c>
      <c r="B1757" s="6" t="n">
        <v>0</v>
      </c>
    </row>
    <row r="1758" spans="1:6">
      <c r="A1758" s="4" t="s">
        <v>1282</v>
      </c>
      <c r="B1758" s="4" t="s">
        <v>1283</v>
      </c>
    </row>
    <row r="1759" spans="1:6">
      <c r="A1759" s="4" t="s">
        <v>1273</v>
      </c>
      <c r="B1759" s="6" t="n">
        <v>1537000</v>
      </c>
    </row>
    <row r="1760" spans="1:6">
      <c r="A1760" s="4" t="s">
        <v>1274</v>
      </c>
      <c r="B1760" s="5" t="n">
        <v>12599000</v>
      </c>
    </row>
    <row r="1761" spans="1:6">
      <c r="A1761" s="4" t="s">
        <v>1275</v>
      </c>
      <c r="B1761" s="5" t="n">
        <v>252000</v>
      </c>
    </row>
    <row r="1762" spans="1:6">
      <c r="A1762" s="4" t="s">
        <v>1277</v>
      </c>
      <c r="B1762" s="5" t="n">
        <v>1789000</v>
      </c>
    </row>
    <row r="1763" spans="1:6">
      <c r="A1763" s="4" t="s">
        <v>1278</v>
      </c>
      <c r="B1763" s="5" t="n">
        <v>12599000</v>
      </c>
    </row>
    <row r="1764" spans="1:6">
      <c r="A1764" s="4" t="s">
        <v>1279</v>
      </c>
      <c r="B1764" s="5" t="n">
        <v>14388000</v>
      </c>
    </row>
    <row r="1765" spans="1:6">
      <c r="A1765" s="4" t="s">
        <v>1280</v>
      </c>
      <c r="B1765" s="6" t="n">
        <v>802000</v>
      </c>
    </row>
    <row r="1766" spans="1:6">
      <c r="A1766" s="4" t="s">
        <v>1284</v>
      </c>
      <c r="B1766" s="5" t="n">
        <v>1970</v>
      </c>
    </row>
    <row r="1767" spans="1:6">
      <c r="A1767" s="4" t="s">
        <v>1285</v>
      </c>
      <c r="B1767" s="4" t="s">
        <v>1313</v>
      </c>
    </row>
    <row r="1768" spans="1:6">
      <c r="A1768" s="4" t="s">
        <v>1287</v>
      </c>
      <c r="B1768" s="4" t="s">
        <v>1288</v>
      </c>
    </row>
    <row r="1769" spans="1:6">
      <c r="A1769" s="4" t="s">
        <v>1496</v>
      </c>
    </row>
    <row r="1770" spans="1:6">
      <c r="A1770" s="3" t="s">
        <v>1271</v>
      </c>
    </row>
    <row r="1771" spans="1:6">
      <c r="A1771" s="4" t="s">
        <v>1272</v>
      </c>
      <c r="B1771" s="6" t="n">
        <v>0</v>
      </c>
    </row>
    <row r="1772" spans="1:6">
      <c r="A1772" s="4" t="s">
        <v>1282</v>
      </c>
      <c r="B1772" s="4" t="s">
        <v>1283</v>
      </c>
    </row>
    <row r="1773" spans="1:6">
      <c r="A1773" s="4" t="s">
        <v>1273</v>
      </c>
      <c r="B1773" s="6" t="n">
        <v>611000</v>
      </c>
    </row>
    <row r="1774" spans="1:6">
      <c r="A1774" s="4" t="s">
        <v>1274</v>
      </c>
      <c r="B1774" s="5" t="n">
        <v>4310000</v>
      </c>
    </row>
    <row r="1775" spans="1:6">
      <c r="A1775" s="4" t="s">
        <v>1275</v>
      </c>
      <c r="B1775" s="5" t="n">
        <v>34000</v>
      </c>
    </row>
    <row r="1776" spans="1:6">
      <c r="A1776" s="4" t="s">
        <v>1277</v>
      </c>
      <c r="B1776" s="5" t="n">
        <v>645000</v>
      </c>
    </row>
    <row r="1777" spans="1:6">
      <c r="A1777" s="4" t="s">
        <v>1278</v>
      </c>
      <c r="B1777" s="5" t="n">
        <v>4310000</v>
      </c>
    </row>
    <row r="1778" spans="1:6">
      <c r="A1778" s="4" t="s">
        <v>1279</v>
      </c>
      <c r="B1778" s="5" t="n">
        <v>4955000</v>
      </c>
    </row>
    <row r="1779" spans="1:6">
      <c r="A1779" s="4" t="s">
        <v>1280</v>
      </c>
      <c r="B1779" s="6" t="n">
        <v>55000</v>
      </c>
    </row>
    <row r="1780" spans="1:6">
      <c r="A1780" s="4" t="s">
        <v>1284</v>
      </c>
      <c r="B1780" s="5" t="n">
        <v>1970</v>
      </c>
    </row>
    <row r="1781" spans="1:6">
      <c r="A1781" s="4" t="s">
        <v>1285</v>
      </c>
      <c r="B1781" s="4" t="s">
        <v>1497</v>
      </c>
    </row>
    <row r="1782" spans="1:6">
      <c r="A1782" s="4" t="s">
        <v>1287</v>
      </c>
      <c r="B1782" s="4" t="s">
        <v>1288</v>
      </c>
    </row>
    <row r="1783" spans="1:6">
      <c r="A1783" s="4" t="s">
        <v>1498</v>
      </c>
    </row>
    <row r="1784" spans="1:6">
      <c r="A1784" s="3" t="s">
        <v>1271</v>
      </c>
    </row>
    <row r="1785" spans="1:6">
      <c r="A1785" s="4" t="s">
        <v>1272</v>
      </c>
      <c r="B1785" s="6" t="n">
        <v>0</v>
      </c>
    </row>
    <row r="1786" spans="1:6">
      <c r="A1786" s="4" t="s">
        <v>1282</v>
      </c>
      <c r="B1786" s="4" t="s">
        <v>1306</v>
      </c>
    </row>
    <row r="1787" spans="1:6">
      <c r="A1787" s="4" t="s">
        <v>1273</v>
      </c>
      <c r="B1787" s="6" t="n">
        <v>13919000</v>
      </c>
    </row>
    <row r="1788" spans="1:6">
      <c r="A1788" s="4" t="s">
        <v>1274</v>
      </c>
      <c r="B1788" s="5" t="n">
        <v>23282000</v>
      </c>
    </row>
    <row r="1789" spans="1:6">
      <c r="A1789" s="4" t="s">
        <v>1277</v>
      </c>
      <c r="B1789" s="5" t="n">
        <v>13919000</v>
      </c>
    </row>
    <row r="1790" spans="1:6">
      <c r="A1790" s="4" t="s">
        <v>1278</v>
      </c>
      <c r="B1790" s="5" t="n">
        <v>23282000</v>
      </c>
    </row>
    <row r="1791" spans="1:6">
      <c r="A1791" s="4" t="s">
        <v>1279</v>
      </c>
      <c r="B1791" s="5" t="n">
        <v>37201000</v>
      </c>
    </row>
    <row r="1792" spans="1:6">
      <c r="A1792" s="4" t="s">
        <v>1280</v>
      </c>
      <c r="B1792" s="6" t="n">
        <v>581000</v>
      </c>
    </row>
    <row r="1793" spans="1:6">
      <c r="A1793" s="4" t="s">
        <v>1284</v>
      </c>
      <c r="B1793" s="5" t="n">
        <v>1970</v>
      </c>
    </row>
    <row r="1794" spans="1:6">
      <c r="A1794" s="4" t="s">
        <v>1285</v>
      </c>
      <c r="B1794" s="4" t="s">
        <v>1357</v>
      </c>
    </row>
    <row r="1795" spans="1:6">
      <c r="A1795" s="4" t="s">
        <v>1287</v>
      </c>
      <c r="B1795" s="4" t="s">
        <v>1472</v>
      </c>
    </row>
    <row r="1796" spans="1:6">
      <c r="A1796" s="4" t="s">
        <v>1499</v>
      </c>
    </row>
    <row r="1797" spans="1:6">
      <c r="A1797" s="3" t="s">
        <v>1271</v>
      </c>
    </row>
    <row r="1798" spans="1:6">
      <c r="A1798" s="4" t="s">
        <v>1272</v>
      </c>
      <c r="B1798" s="6" t="n">
        <v>0</v>
      </c>
    </row>
    <row r="1799" spans="1:6">
      <c r="A1799" s="4" t="s">
        <v>1282</v>
      </c>
      <c r="B1799" s="4" t="s">
        <v>1283</v>
      </c>
    </row>
    <row r="1800" spans="1:6">
      <c r="A1800" s="4" t="s">
        <v>1273</v>
      </c>
      <c r="B1800" s="6" t="n">
        <v>1945000</v>
      </c>
    </row>
    <row r="1801" spans="1:6">
      <c r="A1801" s="4" t="s">
        <v>1274</v>
      </c>
      <c r="B1801" s="5" t="n">
        <v>10166000</v>
      </c>
    </row>
    <row r="1802" spans="1:6">
      <c r="A1802" s="4" t="s">
        <v>1275</v>
      </c>
      <c r="B1802" s="5" t="n">
        <v>60000</v>
      </c>
    </row>
    <row r="1803" spans="1:6">
      <c r="A1803" s="4" t="s">
        <v>1277</v>
      </c>
      <c r="B1803" s="5" t="n">
        <v>2005000</v>
      </c>
    </row>
    <row r="1804" spans="1:6">
      <c r="A1804" s="4" t="s">
        <v>1278</v>
      </c>
      <c r="B1804" s="5" t="n">
        <v>10166000</v>
      </c>
    </row>
    <row r="1805" spans="1:6">
      <c r="A1805" s="4" t="s">
        <v>1279</v>
      </c>
      <c r="B1805" s="5" t="n">
        <v>12171000</v>
      </c>
    </row>
    <row r="1806" spans="1:6">
      <c r="A1806" s="4" t="s">
        <v>1280</v>
      </c>
      <c r="B1806" s="6" t="n">
        <v>645000</v>
      </c>
    </row>
    <row r="1807" spans="1:6">
      <c r="A1807" s="4" t="s">
        <v>1284</v>
      </c>
      <c r="B1807" s="5" t="n">
        <v>1972</v>
      </c>
    </row>
    <row r="1808" spans="1:6">
      <c r="A1808" s="4" t="s">
        <v>1285</v>
      </c>
      <c r="B1808" s="4" t="s">
        <v>1293</v>
      </c>
    </row>
    <row r="1809" spans="1:6">
      <c r="A1809" s="4" t="s">
        <v>1287</v>
      </c>
      <c r="B1809" s="4" t="s">
        <v>1288</v>
      </c>
    </row>
    <row r="1810" spans="1:6">
      <c r="A1810" s="4" t="s">
        <v>1500</v>
      </c>
    </row>
    <row r="1811" spans="1:6">
      <c r="A1811" s="3" t="s">
        <v>1271</v>
      </c>
    </row>
    <row r="1812" spans="1:6">
      <c r="A1812" s="4" t="s">
        <v>1272</v>
      </c>
      <c r="B1812" s="6" t="n">
        <v>0</v>
      </c>
    </row>
    <row r="1813" spans="1:6">
      <c r="A1813" s="4" t="s">
        <v>1282</v>
      </c>
      <c r="B1813" s="4" t="s">
        <v>1306</v>
      </c>
    </row>
    <row r="1814" spans="1:6">
      <c r="A1814" s="4" t="s">
        <v>1273</v>
      </c>
      <c r="B1814" s="6" t="n">
        <v>1000000</v>
      </c>
    </row>
    <row r="1815" spans="1:6">
      <c r="A1815" s="4" t="s">
        <v>1274</v>
      </c>
      <c r="B1815" s="5" t="n">
        <v>12301000</v>
      </c>
    </row>
    <row r="1816" spans="1:6">
      <c r="A1816" s="4" t="s">
        <v>1275</v>
      </c>
      <c r="B1816" s="5" t="n">
        <v>5277000</v>
      </c>
    </row>
    <row r="1817" spans="1:6">
      <c r="A1817" s="4" t="s">
        <v>1277</v>
      </c>
      <c r="B1817" s="5" t="n">
        <v>1277000</v>
      </c>
    </row>
    <row r="1818" spans="1:6">
      <c r="A1818" s="4" t="s">
        <v>1278</v>
      </c>
      <c r="B1818" s="5" t="n">
        <v>17301000</v>
      </c>
    </row>
    <row r="1819" spans="1:6">
      <c r="A1819" s="4" t="s">
        <v>1279</v>
      </c>
      <c r="B1819" s="5" t="n">
        <v>18578000</v>
      </c>
    </row>
    <row r="1820" spans="1:6">
      <c r="A1820" s="4" t="s">
        <v>1280</v>
      </c>
      <c r="B1820" s="6" t="n">
        <v>1343000</v>
      </c>
    </row>
    <row r="1821" spans="1:6">
      <c r="A1821" s="4" t="s">
        <v>1284</v>
      </c>
      <c r="B1821" s="5" t="n">
        <v>1972</v>
      </c>
    </row>
    <row r="1822" spans="1:6">
      <c r="A1822" s="4" t="s">
        <v>1285</v>
      </c>
      <c r="B1822" s="4" t="s">
        <v>1501</v>
      </c>
    </row>
    <row r="1823" spans="1:6">
      <c r="A1823" s="4" t="s">
        <v>1287</v>
      </c>
      <c r="B1823" s="4" t="s">
        <v>1288</v>
      </c>
    </row>
    <row r="1824" spans="1:6">
      <c r="A1824" s="4" t="s">
        <v>1502</v>
      </c>
    </row>
    <row r="1825" spans="1:6">
      <c r="A1825" s="3" t="s">
        <v>1271</v>
      </c>
    </row>
    <row r="1826" spans="1:6">
      <c r="A1826" s="4" t="s">
        <v>1272</v>
      </c>
      <c r="B1826" s="6" t="n">
        <v>0</v>
      </c>
    </row>
    <row r="1827" spans="1:6">
      <c r="A1827" s="4" t="s">
        <v>1282</v>
      </c>
      <c r="B1827" s="4" t="s">
        <v>1306</v>
      </c>
    </row>
    <row r="1828" spans="1:6">
      <c r="A1828" s="4" t="s">
        <v>1273</v>
      </c>
      <c r="B1828" s="6" t="n">
        <v>6160000</v>
      </c>
    </row>
    <row r="1829" spans="1:6">
      <c r="A1829" s="4" t="s">
        <v>1274</v>
      </c>
      <c r="B1829" s="5" t="n">
        <v>6839000</v>
      </c>
    </row>
    <row r="1830" spans="1:6">
      <c r="A1830" s="4" t="s">
        <v>1276</v>
      </c>
      <c r="B1830" s="5" t="n">
        <v>34000</v>
      </c>
    </row>
    <row r="1831" spans="1:6">
      <c r="A1831" s="4" t="s">
        <v>1277</v>
      </c>
      <c r="B1831" s="5" t="n">
        <v>6160000</v>
      </c>
    </row>
    <row r="1832" spans="1:6">
      <c r="A1832" s="4" t="s">
        <v>1278</v>
      </c>
      <c r="B1832" s="5" t="n">
        <v>6873000</v>
      </c>
    </row>
    <row r="1833" spans="1:6">
      <c r="A1833" s="4" t="s">
        <v>1279</v>
      </c>
      <c r="B1833" s="5" t="n">
        <v>13033000</v>
      </c>
    </row>
    <row r="1834" spans="1:6">
      <c r="A1834" s="4" t="s">
        <v>1280</v>
      </c>
      <c r="B1834" s="6" t="n">
        <v>1563000</v>
      </c>
    </row>
    <row r="1835" spans="1:6">
      <c r="A1835" s="4" t="s">
        <v>1284</v>
      </c>
      <c r="B1835" s="5" t="n">
        <v>1972</v>
      </c>
    </row>
    <row r="1836" spans="1:6">
      <c r="A1836" s="4" t="s">
        <v>1285</v>
      </c>
      <c r="B1836" s="4" t="s">
        <v>1413</v>
      </c>
    </row>
    <row r="1837" spans="1:6">
      <c r="A1837" s="4" t="s">
        <v>1287</v>
      </c>
      <c r="B1837" s="4" t="s">
        <v>1288</v>
      </c>
    </row>
    <row r="1838" spans="1:6">
      <c r="A1838" s="4" t="s">
        <v>1503</v>
      </c>
    </row>
    <row r="1839" spans="1:6">
      <c r="A1839" s="3" t="s">
        <v>1271</v>
      </c>
    </row>
    <row r="1840" spans="1:6">
      <c r="A1840" s="4" t="s">
        <v>1272</v>
      </c>
      <c r="B1840" s="6" t="n">
        <v>0</v>
      </c>
    </row>
    <row r="1841" spans="1:6">
      <c r="A1841" s="4" t="s">
        <v>1282</v>
      </c>
      <c r="B1841" s="4" t="s">
        <v>1283</v>
      </c>
    </row>
    <row r="1842" spans="1:6">
      <c r="A1842" s="4" t="s">
        <v>1273</v>
      </c>
      <c r="B1842" s="6" t="n">
        <v>6705000</v>
      </c>
    </row>
    <row r="1843" spans="1:6">
      <c r="A1843" s="4" t="s">
        <v>1274</v>
      </c>
      <c r="B1843" s="5" t="n">
        <v>38743000</v>
      </c>
    </row>
    <row r="1844" spans="1:6">
      <c r="A1844" s="4" t="s">
        <v>1275</v>
      </c>
      <c r="B1844" s="5" t="n">
        <v>78000</v>
      </c>
    </row>
    <row r="1845" spans="1:6">
      <c r="A1845" s="4" t="s">
        <v>1277</v>
      </c>
      <c r="B1845" s="5" t="n">
        <v>6783000</v>
      </c>
    </row>
    <row r="1846" spans="1:6">
      <c r="A1846" s="4" t="s">
        <v>1278</v>
      </c>
      <c r="B1846" s="5" t="n">
        <v>38743000</v>
      </c>
    </row>
    <row r="1847" spans="1:6">
      <c r="A1847" s="4" t="s">
        <v>1279</v>
      </c>
      <c r="B1847" s="5" t="n">
        <v>45526000</v>
      </c>
    </row>
    <row r="1848" spans="1:6">
      <c r="A1848" s="4" t="s">
        <v>1280</v>
      </c>
      <c r="B1848" s="6" t="n">
        <v>1461000</v>
      </c>
    </row>
    <row r="1849" spans="1:6">
      <c r="A1849" s="4" t="s">
        <v>1284</v>
      </c>
      <c r="B1849" s="5" t="n">
        <v>1885</v>
      </c>
    </row>
    <row r="1850" spans="1:6">
      <c r="A1850" s="4" t="s">
        <v>1285</v>
      </c>
      <c r="B1850" s="4" t="s">
        <v>1504</v>
      </c>
    </row>
    <row r="1851" spans="1:6">
      <c r="A1851" s="4" t="s">
        <v>1287</v>
      </c>
      <c r="B1851" s="4" t="s">
        <v>1288</v>
      </c>
    </row>
    <row r="1852" spans="1:6">
      <c r="A1852" s="4" t="s">
        <v>1505</v>
      </c>
    </row>
    <row r="1853" spans="1:6">
      <c r="A1853" s="3" t="s">
        <v>1271</v>
      </c>
    </row>
    <row r="1854" spans="1:6">
      <c r="A1854" s="4" t="s">
        <v>1272</v>
      </c>
      <c r="B1854" s="6" t="n">
        <v>0</v>
      </c>
    </row>
    <row r="1855" spans="1:6">
      <c r="A1855" s="4" t="s">
        <v>1282</v>
      </c>
      <c r="B1855" s="4" t="s">
        <v>1283</v>
      </c>
    </row>
    <row r="1856" spans="1:6">
      <c r="A1856" s="4" t="s">
        <v>1273</v>
      </c>
      <c r="B1856" s="6" t="n">
        <v>6705000</v>
      </c>
    </row>
    <row r="1857" spans="1:6">
      <c r="A1857" s="4" t="s">
        <v>1274</v>
      </c>
      <c r="B1857" s="5" t="n">
        <v>38743000</v>
      </c>
    </row>
    <row r="1858" spans="1:6">
      <c r="A1858" s="4" t="s">
        <v>1275</v>
      </c>
      <c r="B1858" s="5" t="n">
        <v>78000</v>
      </c>
    </row>
    <row r="1859" spans="1:6">
      <c r="A1859" s="4" t="s">
        <v>1277</v>
      </c>
      <c r="B1859" s="5" t="n">
        <v>6783000</v>
      </c>
    </row>
    <row r="1860" spans="1:6">
      <c r="A1860" s="4" t="s">
        <v>1278</v>
      </c>
      <c r="B1860" s="5" t="n">
        <v>38743000</v>
      </c>
    </row>
    <row r="1861" spans="1:6">
      <c r="A1861" s="4" t="s">
        <v>1279</v>
      </c>
      <c r="B1861" s="5" t="n">
        <v>45526000</v>
      </c>
    </row>
    <row r="1862" spans="1:6">
      <c r="A1862" s="4" t="s">
        <v>1280</v>
      </c>
      <c r="B1862" s="6" t="n">
        <v>1461000</v>
      </c>
    </row>
    <row r="1863" spans="1:6">
      <c r="A1863" s="4" t="s">
        <v>1284</v>
      </c>
      <c r="B1863" s="5" t="n">
        <v>1991</v>
      </c>
    </row>
    <row r="1864" spans="1:6">
      <c r="A1864" s="4" t="s">
        <v>1285</v>
      </c>
      <c r="B1864" s="4" t="s">
        <v>1504</v>
      </c>
    </row>
    <row r="1865" spans="1:6">
      <c r="A1865" s="4" t="s">
        <v>1287</v>
      </c>
      <c r="B1865" s="4" t="s">
        <v>1288</v>
      </c>
    </row>
    <row r="1866" spans="1:6">
      <c r="A1866" s="4" t="s">
        <v>1506</v>
      </c>
    </row>
    <row r="1867" spans="1:6">
      <c r="A1867" s="3" t="s">
        <v>1271</v>
      </c>
    </row>
    <row r="1868" spans="1:6">
      <c r="A1868" s="4" t="s">
        <v>1272</v>
      </c>
      <c r="B1868" s="6" t="n">
        <v>0</v>
      </c>
    </row>
    <row r="1869" spans="1:6">
      <c r="A1869" s="4" t="s">
        <v>1282</v>
      </c>
      <c r="B1869" s="4" t="s">
        <v>1380</v>
      </c>
    </row>
    <row r="1870" spans="1:6">
      <c r="A1870" s="4" t="s">
        <v>1274</v>
      </c>
      <c r="B1870" s="6" t="n">
        <v>19952000</v>
      </c>
    </row>
    <row r="1871" spans="1:6">
      <c r="A1871" s="4" t="s">
        <v>1276</v>
      </c>
      <c r="B1871" s="5" t="n">
        <v>4360000</v>
      </c>
    </row>
    <row r="1872" spans="1:6">
      <c r="A1872" s="4" t="s">
        <v>1277</v>
      </c>
      <c r="B1872" s="5" t="n">
        <v>1629000</v>
      </c>
    </row>
    <row r="1873" spans="1:6">
      <c r="A1873" s="4" t="s">
        <v>1278</v>
      </c>
      <c r="B1873" s="5" t="n">
        <v>22683000</v>
      </c>
    </row>
    <row r="1874" spans="1:6">
      <c r="A1874" s="4" t="s">
        <v>1279</v>
      </c>
      <c r="B1874" s="5" t="n">
        <v>24312000</v>
      </c>
    </row>
    <row r="1875" spans="1:6">
      <c r="A1875" s="4" t="s">
        <v>1280</v>
      </c>
      <c r="B1875" s="6" t="n">
        <v>6979000</v>
      </c>
    </row>
    <row r="1876" spans="1:6">
      <c r="A1876" s="4" t="s">
        <v>1284</v>
      </c>
      <c r="B1876" s="5" t="n">
        <v>1991</v>
      </c>
    </row>
    <row r="1877" spans="1:6">
      <c r="A1877" s="4" t="s">
        <v>1285</v>
      </c>
      <c r="B1877" s="4" t="s">
        <v>1507</v>
      </c>
    </row>
    <row r="1878" spans="1:6">
      <c r="A1878" s="4" t="s">
        <v>1287</v>
      </c>
      <c r="B1878" s="4" t="s">
        <v>1288</v>
      </c>
    </row>
    <row r="1879" spans="1:6">
      <c r="A1879" s="4" t="s">
        <v>1508</v>
      </c>
    </row>
    <row r="1880" spans="1:6">
      <c r="A1880" s="3" t="s">
        <v>1271</v>
      </c>
    </row>
    <row r="1881" spans="1:6">
      <c r="A1881" s="4" t="s">
        <v>1272</v>
      </c>
      <c r="B1881" s="6" t="n">
        <v>0</v>
      </c>
    </row>
    <row r="1882" spans="1:6">
      <c r="A1882" s="4" t="s">
        <v>1282</v>
      </c>
      <c r="B1882" s="4" t="s">
        <v>1283</v>
      </c>
    </row>
    <row r="1883" spans="1:6">
      <c r="A1883" s="4" t="s">
        <v>1273</v>
      </c>
      <c r="B1883" s="6" t="n">
        <v>1122000</v>
      </c>
    </row>
    <row r="1884" spans="1:6">
      <c r="A1884" s="4" t="s">
        <v>1274</v>
      </c>
      <c r="B1884" s="5" t="n">
        <v>7595000</v>
      </c>
    </row>
    <row r="1885" spans="1:6">
      <c r="A1885" s="4" t="s">
        <v>1275</v>
      </c>
      <c r="B1885" s="5" t="n">
        <v>54000</v>
      </c>
    </row>
    <row r="1886" spans="1:6">
      <c r="A1886" s="4" t="s">
        <v>1277</v>
      </c>
      <c r="B1886" s="5" t="n">
        <v>1176000</v>
      </c>
    </row>
    <row r="1887" spans="1:6">
      <c r="A1887" s="4" t="s">
        <v>1278</v>
      </c>
      <c r="B1887" s="5" t="n">
        <v>7595000</v>
      </c>
    </row>
    <row r="1888" spans="1:6">
      <c r="A1888" s="4" t="s">
        <v>1279</v>
      </c>
      <c r="B1888" s="5" t="n">
        <v>8771000</v>
      </c>
    </row>
    <row r="1889" spans="1:6">
      <c r="A1889" s="4" t="s">
        <v>1280</v>
      </c>
      <c r="B1889" s="6" t="n">
        <v>210000</v>
      </c>
    </row>
    <row r="1890" spans="1:6">
      <c r="A1890" s="4" t="s">
        <v>1284</v>
      </c>
      <c r="B1890" s="5" t="n">
        <v>1987</v>
      </c>
    </row>
    <row r="1891" spans="1:6">
      <c r="A1891" s="4" t="s">
        <v>1285</v>
      </c>
      <c r="B1891" s="4" t="s">
        <v>1509</v>
      </c>
    </row>
    <row r="1892" spans="1:6">
      <c r="A1892" s="4" t="s">
        <v>1287</v>
      </c>
      <c r="B1892" s="4" t="s">
        <v>1288</v>
      </c>
    </row>
    <row r="1893" spans="1:6">
      <c r="A1893" s="4" t="s">
        <v>1510</v>
      </c>
    </row>
    <row r="1894" spans="1:6">
      <c r="A1894" s="3" t="s">
        <v>1271</v>
      </c>
    </row>
    <row r="1895" spans="1:6">
      <c r="A1895" s="4" t="s">
        <v>1272</v>
      </c>
      <c r="B1895" s="6" t="n">
        <v>0</v>
      </c>
    </row>
    <row r="1896" spans="1:6">
      <c r="A1896" s="4" t="s">
        <v>1282</v>
      </c>
      <c r="B1896" s="4" t="s">
        <v>1306</v>
      </c>
    </row>
    <row r="1897" spans="1:6">
      <c r="A1897" s="4" t="s">
        <v>1273</v>
      </c>
      <c r="B1897" s="6" t="n">
        <v>17204000</v>
      </c>
    </row>
    <row r="1898" spans="1:6">
      <c r="A1898" s="4" t="s">
        <v>1274</v>
      </c>
      <c r="B1898" s="5" t="n">
        <v>101915000</v>
      </c>
    </row>
    <row r="1899" spans="1:6">
      <c r="A1899" s="4" t="s">
        <v>1277</v>
      </c>
      <c r="B1899" s="5" t="n">
        <v>17204000</v>
      </c>
    </row>
    <row r="1900" spans="1:6">
      <c r="A1900" s="4" t="s">
        <v>1278</v>
      </c>
      <c r="B1900" s="5" t="n">
        <v>101915000</v>
      </c>
    </row>
    <row r="1901" spans="1:6">
      <c r="A1901" s="4" t="s">
        <v>1279</v>
      </c>
      <c r="B1901" s="5" t="n">
        <v>119119000</v>
      </c>
    </row>
    <row r="1902" spans="1:6">
      <c r="A1902" s="4" t="s">
        <v>1280</v>
      </c>
      <c r="B1902" s="6" t="n">
        <v>635000</v>
      </c>
    </row>
    <row r="1903" spans="1:6">
      <c r="A1903" s="4" t="s">
        <v>1284</v>
      </c>
      <c r="B1903" s="5" t="n">
        <v>1987</v>
      </c>
    </row>
    <row r="1904" spans="1:6">
      <c r="A1904" s="4" t="s">
        <v>1285</v>
      </c>
      <c r="B1904" s="4" t="s">
        <v>728</v>
      </c>
    </row>
    <row r="1905" spans="1:6">
      <c r="A1905" s="4" t="s">
        <v>1287</v>
      </c>
      <c r="B1905" s="4" t="s">
        <v>1308</v>
      </c>
    </row>
    <row r="1906" spans="1:6">
      <c r="A1906" s="4" t="s">
        <v>1511</v>
      </c>
    </row>
    <row r="1907" spans="1:6">
      <c r="A1907" s="3" t="s">
        <v>1271</v>
      </c>
    </row>
    <row r="1908" spans="1:6">
      <c r="A1908" s="4" t="s">
        <v>1272</v>
      </c>
      <c r="B1908" s="6" t="n">
        <v>0</v>
      </c>
    </row>
    <row r="1909" spans="1:6">
      <c r="A1909" s="4" t="s">
        <v>1282</v>
      </c>
      <c r="B1909" s="4" t="s">
        <v>1461</v>
      </c>
    </row>
    <row r="1910" spans="1:6">
      <c r="A1910" s="4" t="s">
        <v>1273</v>
      </c>
      <c r="B1910" s="6" t="n">
        <v>546000</v>
      </c>
    </row>
    <row r="1911" spans="1:6">
      <c r="A1911" s="4" t="s">
        <v>1274</v>
      </c>
      <c r="B1911" s="5" t="n">
        <v>4424000</v>
      </c>
    </row>
    <row r="1912" spans="1:6">
      <c r="A1912" s="4" t="s">
        <v>1275</v>
      </c>
      <c r="B1912" s="5" t="n">
        <v>72000</v>
      </c>
    </row>
    <row r="1913" spans="1:6">
      <c r="A1913" s="4" t="s">
        <v>1277</v>
      </c>
      <c r="B1913" s="5" t="n">
        <v>618000</v>
      </c>
    </row>
    <row r="1914" spans="1:6">
      <c r="A1914" s="4" t="s">
        <v>1278</v>
      </c>
      <c r="B1914" s="5" t="n">
        <v>4424000</v>
      </c>
    </row>
    <row r="1915" spans="1:6">
      <c r="A1915" s="4" t="s">
        <v>1279</v>
      </c>
      <c r="B1915" s="5" t="n">
        <v>5042000</v>
      </c>
    </row>
    <row r="1916" spans="1:6">
      <c r="A1916" s="4" t="s">
        <v>1280</v>
      </c>
      <c r="B1916" s="6" t="n">
        <v>125000</v>
      </c>
    </row>
    <row r="1917" spans="1:6">
      <c r="A1917" s="4" t="s">
        <v>1284</v>
      </c>
      <c r="B1917" s="5" t="n">
        <v>1910</v>
      </c>
    </row>
    <row r="1918" spans="1:6">
      <c r="A1918" s="4" t="s">
        <v>1285</v>
      </c>
      <c r="B1918" s="4" t="s">
        <v>1349</v>
      </c>
    </row>
    <row r="1919" spans="1:6">
      <c r="A1919" s="4" t="s">
        <v>1287</v>
      </c>
      <c r="B1919" s="4" t="s">
        <v>1288</v>
      </c>
    </row>
    <row r="1920" spans="1:6">
      <c r="A1920" s="4" t="s">
        <v>1512</v>
      </c>
    </row>
    <row r="1921" spans="1:6">
      <c r="A1921" s="3" t="s">
        <v>1271</v>
      </c>
    </row>
    <row r="1922" spans="1:6">
      <c r="A1922" s="4" t="s">
        <v>1272</v>
      </c>
      <c r="B1922" s="6" t="n">
        <v>0</v>
      </c>
    </row>
    <row r="1923" spans="1:6">
      <c r="A1923" s="4" t="s">
        <v>1282</v>
      </c>
      <c r="B1923" s="4" t="s">
        <v>1283</v>
      </c>
    </row>
    <row r="1924" spans="1:6">
      <c r="A1924" s="4" t="s">
        <v>1273</v>
      </c>
      <c r="B1924" s="6" t="n">
        <v>546000</v>
      </c>
    </row>
    <row r="1925" spans="1:6">
      <c r="A1925" s="4" t="s">
        <v>1274</v>
      </c>
      <c r="B1925" s="5" t="n">
        <v>4424000</v>
      </c>
    </row>
    <row r="1926" spans="1:6">
      <c r="A1926" s="4" t="s">
        <v>1275</v>
      </c>
      <c r="B1926" s="5" t="n">
        <v>72000</v>
      </c>
    </row>
    <row r="1927" spans="1:6">
      <c r="A1927" s="4" t="s">
        <v>1277</v>
      </c>
      <c r="B1927" s="5" t="n">
        <v>618000</v>
      </c>
    </row>
    <row r="1928" spans="1:6">
      <c r="A1928" s="4" t="s">
        <v>1278</v>
      </c>
      <c r="B1928" s="5" t="n">
        <v>4424000</v>
      </c>
    </row>
    <row r="1929" spans="1:6">
      <c r="A1929" s="4" t="s">
        <v>1279</v>
      </c>
      <c r="B1929" s="5" t="n">
        <v>5042000</v>
      </c>
    </row>
    <row r="1930" spans="1:6">
      <c r="A1930" s="4" t="s">
        <v>1280</v>
      </c>
      <c r="B1930" s="6" t="n">
        <v>125000</v>
      </c>
    </row>
    <row r="1931" spans="1:6">
      <c r="A1931" s="4" t="s">
        <v>1284</v>
      </c>
      <c r="B1931" s="5" t="n">
        <v>1985</v>
      </c>
    </row>
    <row r="1932" spans="1:6">
      <c r="A1932" s="4" t="s">
        <v>1285</v>
      </c>
      <c r="B1932" s="4" t="s">
        <v>1349</v>
      </c>
    </row>
    <row r="1933" spans="1:6">
      <c r="A1933" s="4" t="s">
        <v>1287</v>
      </c>
      <c r="B1933" s="4" t="s">
        <v>1288</v>
      </c>
    </row>
    <row r="1934" spans="1:6">
      <c r="A1934" s="4" t="s">
        <v>1513</v>
      </c>
    </row>
    <row r="1935" spans="1:6">
      <c r="A1935" s="3" t="s">
        <v>1271</v>
      </c>
    </row>
    <row r="1936" spans="1:6">
      <c r="A1936" s="4" t="s">
        <v>1272</v>
      </c>
      <c r="B1936" s="6" t="n">
        <v>0</v>
      </c>
    </row>
    <row r="1937" spans="1:6">
      <c r="A1937" s="4" t="s">
        <v>1282</v>
      </c>
      <c r="B1937" s="4" t="s">
        <v>1306</v>
      </c>
    </row>
    <row r="1938" spans="1:6">
      <c r="A1938" s="4" t="s">
        <v>1273</v>
      </c>
      <c r="B1938" s="6" t="n">
        <v>1000000</v>
      </c>
    </row>
    <row r="1939" spans="1:6">
      <c r="A1939" s="4" t="s">
        <v>1274</v>
      </c>
      <c r="B1939" s="5" t="n">
        <v>12301000</v>
      </c>
    </row>
    <row r="1940" spans="1:6">
      <c r="A1940" s="4" t="s">
        <v>1275</v>
      </c>
      <c r="B1940" s="5" t="n">
        <v>5277000</v>
      </c>
    </row>
    <row r="1941" spans="1:6">
      <c r="A1941" s="4" t="s">
        <v>1277</v>
      </c>
      <c r="B1941" s="5" t="n">
        <v>1277000</v>
      </c>
    </row>
    <row r="1942" spans="1:6">
      <c r="A1942" s="4" t="s">
        <v>1278</v>
      </c>
      <c r="B1942" s="5" t="n">
        <v>17301000</v>
      </c>
    </row>
    <row r="1943" spans="1:6">
      <c r="A1943" s="4" t="s">
        <v>1279</v>
      </c>
      <c r="B1943" s="5" t="n">
        <v>18578000</v>
      </c>
    </row>
    <row r="1944" spans="1:6">
      <c r="A1944" s="4" t="s">
        <v>1280</v>
      </c>
      <c r="B1944" s="6" t="n">
        <v>1343000</v>
      </c>
    </row>
    <row r="1945" spans="1:6">
      <c r="A1945" s="4" t="s">
        <v>1284</v>
      </c>
      <c r="B1945" s="5" t="n">
        <v>1985</v>
      </c>
    </row>
    <row r="1946" spans="1:6">
      <c r="A1946" s="4" t="s">
        <v>1285</v>
      </c>
      <c r="B1946" s="4" t="s">
        <v>1501</v>
      </c>
    </row>
    <row r="1947" spans="1:6">
      <c r="A1947" s="4" t="s">
        <v>1287</v>
      </c>
      <c r="B1947" s="4" t="s">
        <v>1288</v>
      </c>
    </row>
    <row r="1948" spans="1:6">
      <c r="A1948" s="4" t="s">
        <v>1514</v>
      </c>
    </row>
    <row r="1949" spans="1:6">
      <c r="A1949" s="3" t="s">
        <v>1271</v>
      </c>
    </row>
    <row r="1950" spans="1:6">
      <c r="A1950" s="4" t="s">
        <v>1272</v>
      </c>
      <c r="B1950" s="6" t="n">
        <v>0</v>
      </c>
    </row>
    <row r="1951" spans="1:6">
      <c r="A1951" s="4" t="s">
        <v>1282</v>
      </c>
      <c r="B1951" s="4" t="s">
        <v>1283</v>
      </c>
    </row>
    <row r="1952" spans="1:6">
      <c r="A1952" s="4" t="s">
        <v>1273</v>
      </c>
      <c r="B1952" s="6" t="n">
        <v>3499000</v>
      </c>
    </row>
    <row r="1953" spans="1:6">
      <c r="A1953" s="4" t="s">
        <v>1274</v>
      </c>
      <c r="B1953" s="5" t="n">
        <v>21939000</v>
      </c>
    </row>
    <row r="1954" spans="1:6">
      <c r="A1954" s="4" t="s">
        <v>1276</v>
      </c>
      <c r="B1954" s="5" t="n">
        <v>1000</v>
      </c>
    </row>
    <row r="1955" spans="1:6">
      <c r="A1955" s="4" t="s">
        <v>1277</v>
      </c>
      <c r="B1955" s="5" t="n">
        <v>3499000</v>
      </c>
    </row>
    <row r="1956" spans="1:6">
      <c r="A1956" s="4" t="s">
        <v>1278</v>
      </c>
      <c r="B1956" s="5" t="n">
        <v>21940000</v>
      </c>
    </row>
    <row r="1957" spans="1:6">
      <c r="A1957" s="4" t="s">
        <v>1279</v>
      </c>
      <c r="B1957" s="5" t="n">
        <v>25439000</v>
      </c>
    </row>
    <row r="1958" spans="1:6">
      <c r="A1958" s="4" t="s">
        <v>1280</v>
      </c>
      <c r="B1958" s="6" t="n">
        <v>5313000</v>
      </c>
    </row>
    <row r="1959" spans="1:6">
      <c r="A1959" s="4" t="s">
        <v>1284</v>
      </c>
      <c r="B1959" s="5" t="n">
        <v>1985</v>
      </c>
    </row>
    <row r="1960" spans="1:6">
      <c r="A1960" s="4" t="s">
        <v>1285</v>
      </c>
      <c r="B1960" s="4" t="s">
        <v>1355</v>
      </c>
    </row>
    <row r="1961" spans="1:6">
      <c r="A1961" s="4" t="s">
        <v>1287</v>
      </c>
      <c r="B1961" s="4" t="s">
        <v>1288</v>
      </c>
    </row>
    <row r="1962" spans="1:6">
      <c r="A1962" s="4" t="s">
        <v>1515</v>
      </c>
    </row>
    <row r="1963" spans="1:6">
      <c r="A1963" s="3" t="s">
        <v>1271</v>
      </c>
    </row>
    <row r="1964" spans="1:6">
      <c r="A1964" s="4" t="s">
        <v>1272</v>
      </c>
      <c r="B1964" s="6" t="n">
        <v>0</v>
      </c>
    </row>
    <row r="1965" spans="1:6">
      <c r="A1965" s="4" t="s">
        <v>1282</v>
      </c>
      <c r="B1965" s="4" t="s">
        <v>1306</v>
      </c>
    </row>
    <row r="1966" spans="1:6">
      <c r="A1966" s="4" t="s">
        <v>1273</v>
      </c>
      <c r="B1966" s="6" t="n">
        <v>7100000</v>
      </c>
    </row>
    <row r="1967" spans="1:6">
      <c r="A1967" s="4" t="s">
        <v>1274</v>
      </c>
      <c r="B1967" s="5" t="n">
        <v>59432000</v>
      </c>
    </row>
    <row r="1968" spans="1:6">
      <c r="A1968" s="4" t="s">
        <v>1275</v>
      </c>
      <c r="B1968" s="5" t="n">
        <v>19996000</v>
      </c>
    </row>
    <row r="1969" spans="1:6">
      <c r="A1969" s="4" t="s">
        <v>1277</v>
      </c>
      <c r="B1969" s="5" t="n">
        <v>7100000</v>
      </c>
    </row>
    <row r="1970" spans="1:6">
      <c r="A1970" s="4" t="s">
        <v>1278</v>
      </c>
      <c r="B1970" s="5" t="n">
        <v>79428000</v>
      </c>
    </row>
    <row r="1971" spans="1:6">
      <c r="A1971" s="4" t="s">
        <v>1279</v>
      </c>
      <c r="B1971" s="5" t="n">
        <v>86528000</v>
      </c>
    </row>
    <row r="1972" spans="1:6">
      <c r="A1972" s="4" t="s">
        <v>1280</v>
      </c>
      <c r="B1972" s="6" t="n">
        <v>4626000</v>
      </c>
    </row>
    <row r="1973" spans="1:6">
      <c r="A1973" s="4" t="s">
        <v>1284</v>
      </c>
      <c r="B1973" s="5" t="n">
        <v>1985</v>
      </c>
    </row>
    <row r="1974" spans="1:6">
      <c r="A1974" s="4" t="s">
        <v>1285</v>
      </c>
      <c r="B1974" s="4" t="s">
        <v>1307</v>
      </c>
    </row>
    <row r="1975" spans="1:6">
      <c r="A1975" s="4" t="s">
        <v>1287</v>
      </c>
      <c r="B1975" s="4" t="s">
        <v>1288</v>
      </c>
    </row>
    <row r="1976" spans="1:6">
      <c r="A1976" s="4" t="s">
        <v>1516</v>
      </c>
    </row>
    <row r="1977" spans="1:6">
      <c r="A1977" s="3" t="s">
        <v>1271</v>
      </c>
    </row>
    <row r="1978" spans="1:6">
      <c r="A1978" s="4" t="s">
        <v>1272</v>
      </c>
      <c r="B1978" s="6" t="n">
        <v>0</v>
      </c>
    </row>
    <row r="1979" spans="1:6">
      <c r="A1979" s="4" t="s">
        <v>1282</v>
      </c>
      <c r="B1979" s="4" t="s">
        <v>1517</v>
      </c>
    </row>
    <row r="1980" spans="1:6">
      <c r="A1980" s="4" t="s">
        <v>1273</v>
      </c>
      <c r="B1980" s="6" t="n">
        <v>1164000</v>
      </c>
    </row>
    <row r="1981" spans="1:6">
      <c r="A1981" s="4" t="s">
        <v>1274</v>
      </c>
      <c r="B1981" s="5" t="n">
        <v>5235000</v>
      </c>
    </row>
    <row r="1982" spans="1:6">
      <c r="A1982" s="4" t="s">
        <v>1275</v>
      </c>
      <c r="B1982" s="5" t="n">
        <v>30000</v>
      </c>
    </row>
    <row r="1983" spans="1:6">
      <c r="A1983" s="4" t="s">
        <v>1277</v>
      </c>
      <c r="B1983" s="5" t="n">
        <v>1194000</v>
      </c>
    </row>
    <row r="1984" spans="1:6">
      <c r="A1984" s="4" t="s">
        <v>1278</v>
      </c>
      <c r="B1984" s="5" t="n">
        <v>5235000</v>
      </c>
    </row>
    <row r="1985" spans="1:6">
      <c r="A1985" s="4" t="s">
        <v>1279</v>
      </c>
      <c r="B1985" s="5" t="n">
        <v>6429000</v>
      </c>
    </row>
    <row r="1986" spans="1:6">
      <c r="A1986" s="4" t="s">
        <v>1280</v>
      </c>
      <c r="B1986" s="6" t="n">
        <v>133000</v>
      </c>
    </row>
    <row r="1987" spans="1:6">
      <c r="A1987" s="4" t="s">
        <v>1284</v>
      </c>
      <c r="B1987" s="5" t="n">
        <v>2011</v>
      </c>
    </row>
    <row r="1988" spans="1:6">
      <c r="A1988" s="4" t="s">
        <v>1285</v>
      </c>
      <c r="B1988" s="4" t="s">
        <v>1334</v>
      </c>
    </row>
    <row r="1989" spans="1:6">
      <c r="A1989" s="4" t="s">
        <v>1287</v>
      </c>
      <c r="B1989" s="4" t="s">
        <v>1288</v>
      </c>
    </row>
    <row r="1990" spans="1:6">
      <c r="A1990" s="4" t="s">
        <v>1518</v>
      </c>
    </row>
    <row r="1991" spans="1:6">
      <c r="A1991" s="3" t="s">
        <v>1271</v>
      </c>
    </row>
    <row r="1992" spans="1:6">
      <c r="A1992" s="4" t="s">
        <v>1272</v>
      </c>
      <c r="B1992" s="6" t="n">
        <v>0</v>
      </c>
    </row>
    <row r="1993" spans="1:6">
      <c r="A1993" s="4" t="s">
        <v>1282</v>
      </c>
      <c r="B1993" s="4" t="s">
        <v>1306</v>
      </c>
    </row>
    <row r="1994" spans="1:6">
      <c r="A1994" s="4" t="s">
        <v>1273</v>
      </c>
      <c r="B1994" s="6" t="n">
        <v>2576000</v>
      </c>
    </row>
    <row r="1995" spans="1:6">
      <c r="A1995" s="4" t="s">
        <v>1274</v>
      </c>
      <c r="B1995" s="5" t="n">
        <v>18842000</v>
      </c>
    </row>
    <row r="1996" spans="1:6">
      <c r="A1996" s="4" t="s">
        <v>1275</v>
      </c>
      <c r="B1996" s="5" t="n">
        <v>144000</v>
      </c>
    </row>
    <row r="1997" spans="1:6">
      <c r="A1997" s="4" t="s">
        <v>1277</v>
      </c>
      <c r="B1997" s="5" t="n">
        <v>2720000</v>
      </c>
    </row>
    <row r="1998" spans="1:6">
      <c r="A1998" s="4" t="s">
        <v>1278</v>
      </c>
      <c r="B1998" s="5" t="n">
        <v>18842000</v>
      </c>
    </row>
    <row r="1999" spans="1:6">
      <c r="A1999" s="4" t="s">
        <v>1279</v>
      </c>
      <c r="B1999" s="5" t="n">
        <v>21562000</v>
      </c>
    </row>
    <row r="2000" spans="1:6">
      <c r="A2000" s="4" t="s">
        <v>1280</v>
      </c>
      <c r="B2000" s="6" t="n">
        <v>240000</v>
      </c>
    </row>
    <row r="2001" spans="1:6">
      <c r="A2001" s="4" t="s">
        <v>1284</v>
      </c>
      <c r="B2001" s="5" t="n">
        <v>2011</v>
      </c>
    </row>
    <row r="2002" spans="1:6">
      <c r="A2002" s="4" t="s">
        <v>1285</v>
      </c>
      <c r="B2002" s="4" t="s">
        <v>1519</v>
      </c>
    </row>
    <row r="2003" spans="1:6">
      <c r="A2003" s="4" t="s">
        <v>1287</v>
      </c>
      <c r="B2003" s="4" t="s">
        <v>1288</v>
      </c>
    </row>
    <row r="2004" spans="1:6">
      <c r="A2004" s="4" t="s">
        <v>1520</v>
      </c>
    </row>
    <row r="2005" spans="1:6">
      <c r="A2005" s="3" t="s">
        <v>1271</v>
      </c>
    </row>
    <row r="2006" spans="1:6">
      <c r="A2006" s="4" t="s">
        <v>1272</v>
      </c>
      <c r="B2006" s="6" t="n">
        <v>0</v>
      </c>
    </row>
    <row r="2007" spans="1:6">
      <c r="A2007" s="4" t="s">
        <v>1282</v>
      </c>
      <c r="B2007" s="4" t="s">
        <v>1521</v>
      </c>
    </row>
    <row r="2008" spans="1:6">
      <c r="A2008" s="4" t="s">
        <v>1273</v>
      </c>
      <c r="B2008" s="6" t="n">
        <v>23809000</v>
      </c>
    </row>
    <row r="2009" spans="1:6">
      <c r="A2009" s="4" t="s">
        <v>1274</v>
      </c>
      <c r="B2009" s="5" t="n">
        <v>89505000</v>
      </c>
    </row>
    <row r="2010" spans="1:6">
      <c r="A2010" s="4" t="s">
        <v>1275</v>
      </c>
      <c r="B2010" s="5" t="n">
        <v>810000</v>
      </c>
    </row>
    <row r="2011" spans="1:6">
      <c r="A2011" s="4" t="s">
        <v>1277</v>
      </c>
      <c r="B2011" s="5" t="n">
        <v>23809000</v>
      </c>
    </row>
    <row r="2012" spans="1:6">
      <c r="A2012" s="4" t="s">
        <v>1278</v>
      </c>
      <c r="B2012" s="5" t="n">
        <v>90315000</v>
      </c>
    </row>
    <row r="2013" spans="1:6">
      <c r="A2013" s="4" t="s">
        <v>1279</v>
      </c>
      <c r="B2013" s="5" t="n">
        <v>114124000</v>
      </c>
    </row>
    <row r="2014" spans="1:6">
      <c r="A2014" s="4" t="s">
        <v>1280</v>
      </c>
      <c r="B2014" s="6" t="n">
        <v>3191000</v>
      </c>
    </row>
    <row r="2015" spans="1:6">
      <c r="A2015" s="4" t="s">
        <v>1284</v>
      </c>
      <c r="B2015" s="5" t="n">
        <v>2011</v>
      </c>
    </row>
    <row r="2016" spans="1:6">
      <c r="A2016" s="4" t="s">
        <v>1285</v>
      </c>
      <c r="B2016" s="4" t="s">
        <v>1389</v>
      </c>
    </row>
    <row r="2017" spans="1:6">
      <c r="A2017" s="4" t="s">
        <v>1287</v>
      </c>
      <c r="B2017" s="4" t="s">
        <v>1308</v>
      </c>
    </row>
    <row r="2018" spans="1:6">
      <c r="A2018" s="4" t="s">
        <v>1522</v>
      </c>
    </row>
    <row r="2019" spans="1:6">
      <c r="A2019" s="3" t="s">
        <v>1271</v>
      </c>
    </row>
    <row r="2020" spans="1:6">
      <c r="A2020" s="4" t="s">
        <v>1272</v>
      </c>
      <c r="B2020" s="6" t="n">
        <v>0</v>
      </c>
    </row>
    <row r="2021" spans="1:6">
      <c r="A2021" s="4" t="s">
        <v>1282</v>
      </c>
      <c r="B2021" s="4" t="s">
        <v>1283</v>
      </c>
    </row>
    <row r="2022" spans="1:6">
      <c r="A2022" s="4" t="s">
        <v>1273</v>
      </c>
      <c r="B2022" s="6" t="n">
        <v>864000</v>
      </c>
    </row>
    <row r="2023" spans="1:6">
      <c r="A2023" s="4" t="s">
        <v>1274</v>
      </c>
      <c r="B2023" s="5" t="n">
        <v>4197000</v>
      </c>
    </row>
    <row r="2024" spans="1:6">
      <c r="A2024" s="4" t="s">
        <v>1275</v>
      </c>
      <c r="B2024" s="5" t="n">
        <v>84000</v>
      </c>
    </row>
    <row r="2025" spans="1:6">
      <c r="A2025" s="4" t="s">
        <v>1277</v>
      </c>
      <c r="B2025" s="5" t="n">
        <v>948000</v>
      </c>
    </row>
    <row r="2026" spans="1:6">
      <c r="A2026" s="4" t="s">
        <v>1278</v>
      </c>
      <c r="B2026" s="5" t="n">
        <v>4197000</v>
      </c>
    </row>
    <row r="2027" spans="1:6">
      <c r="A2027" s="4" t="s">
        <v>1279</v>
      </c>
      <c r="B2027" s="5" t="n">
        <v>5145000</v>
      </c>
    </row>
    <row r="2028" spans="1:6">
      <c r="A2028" s="4" t="s">
        <v>1280</v>
      </c>
      <c r="B2028" s="6" t="n">
        <v>111000</v>
      </c>
    </row>
    <row r="2029" spans="1:6">
      <c r="A2029" s="4" t="s">
        <v>1284</v>
      </c>
      <c r="B2029" s="5" t="n">
        <v>1800</v>
      </c>
    </row>
    <row r="2030" spans="1:6">
      <c r="A2030" s="4" t="s">
        <v>1285</v>
      </c>
      <c r="B2030" s="4" t="s">
        <v>1334</v>
      </c>
    </row>
    <row r="2031" spans="1:6">
      <c r="A2031" s="4" t="s">
        <v>1287</v>
      </c>
      <c r="B2031" s="4" t="s">
        <v>1288</v>
      </c>
    </row>
    <row r="2032" spans="1:6">
      <c r="A2032" s="4" t="s">
        <v>1523</v>
      </c>
    </row>
    <row r="2033" spans="1:6">
      <c r="A2033" s="3" t="s">
        <v>1271</v>
      </c>
    </row>
    <row r="2034" spans="1:6">
      <c r="A2034" s="4" t="s">
        <v>1272</v>
      </c>
      <c r="B2034" s="6" t="n">
        <v>0</v>
      </c>
    </row>
    <row r="2035" spans="1:6">
      <c r="A2035" s="4" t="s">
        <v>1282</v>
      </c>
      <c r="B2035" s="4" t="s">
        <v>1283</v>
      </c>
    </row>
    <row r="2036" spans="1:6">
      <c r="A2036" s="4" t="s">
        <v>1273</v>
      </c>
      <c r="B2036" s="6" t="n">
        <v>804000</v>
      </c>
    </row>
    <row r="2037" spans="1:6">
      <c r="A2037" s="4" t="s">
        <v>1274</v>
      </c>
      <c r="B2037" s="5" t="n">
        <v>13872000</v>
      </c>
    </row>
    <row r="2038" spans="1:6">
      <c r="A2038" s="4" t="s">
        <v>1275</v>
      </c>
      <c r="B2038" s="5" t="n">
        <v>306000</v>
      </c>
    </row>
    <row r="2039" spans="1:6">
      <c r="A2039" s="4" t="s">
        <v>1277</v>
      </c>
      <c r="B2039" s="5" t="n">
        <v>1110000</v>
      </c>
    </row>
    <row r="2040" spans="1:6">
      <c r="A2040" s="4" t="s">
        <v>1278</v>
      </c>
      <c r="B2040" s="5" t="n">
        <v>13872000</v>
      </c>
    </row>
    <row r="2041" spans="1:6">
      <c r="A2041" s="4" t="s">
        <v>1279</v>
      </c>
      <c r="B2041" s="5" t="n">
        <v>14982000</v>
      </c>
    </row>
    <row r="2042" spans="1:6">
      <c r="A2042" s="4" t="s">
        <v>1280</v>
      </c>
      <c r="B2042" s="6" t="n">
        <v>367000</v>
      </c>
    </row>
    <row r="2043" spans="1:6">
      <c r="A2043" s="4" t="s">
        <v>1284</v>
      </c>
      <c r="B2043" s="5" t="n">
        <v>1901</v>
      </c>
    </row>
    <row r="2044" spans="1:6">
      <c r="A2044" s="4" t="s">
        <v>1285</v>
      </c>
      <c r="B2044" s="4" t="s">
        <v>1334</v>
      </c>
    </row>
    <row r="2045" spans="1:6">
      <c r="A2045" s="4" t="s">
        <v>1287</v>
      </c>
      <c r="B2045" s="4" t="s">
        <v>1288</v>
      </c>
    </row>
    <row r="2046" spans="1:6">
      <c r="A2046" s="4" t="s">
        <v>1524</v>
      </c>
    </row>
    <row r="2047" spans="1:6">
      <c r="A2047" s="3" t="s">
        <v>1271</v>
      </c>
    </row>
    <row r="2048" spans="1:6">
      <c r="A2048" s="4" t="s">
        <v>1272</v>
      </c>
      <c r="B2048" s="6" t="n">
        <v>0</v>
      </c>
    </row>
    <row r="2049" spans="1:6">
      <c r="A2049" s="4" t="s">
        <v>1282</v>
      </c>
      <c r="B2049" s="4" t="s">
        <v>1283</v>
      </c>
    </row>
    <row r="2050" spans="1:6">
      <c r="A2050" s="4" t="s">
        <v>1273</v>
      </c>
      <c r="B2050" s="6" t="n">
        <v>804000</v>
      </c>
    </row>
    <row r="2051" spans="1:6">
      <c r="A2051" s="4" t="s">
        <v>1274</v>
      </c>
      <c r="B2051" s="5" t="n">
        <v>13872000</v>
      </c>
    </row>
    <row r="2052" spans="1:6">
      <c r="A2052" s="4" t="s">
        <v>1275</v>
      </c>
      <c r="B2052" s="5" t="n">
        <v>306000</v>
      </c>
    </row>
    <row r="2053" spans="1:6">
      <c r="A2053" s="4" t="s">
        <v>1277</v>
      </c>
      <c r="B2053" s="5" t="n">
        <v>1110000</v>
      </c>
    </row>
    <row r="2054" spans="1:6">
      <c r="A2054" s="4" t="s">
        <v>1278</v>
      </c>
      <c r="B2054" s="5" t="n">
        <v>13872000</v>
      </c>
    </row>
    <row r="2055" spans="1:6">
      <c r="A2055" s="4" t="s">
        <v>1279</v>
      </c>
      <c r="B2055" s="5" t="n">
        <v>14982000</v>
      </c>
    </row>
    <row r="2056" spans="1:6">
      <c r="A2056" s="4" t="s">
        <v>1280</v>
      </c>
      <c r="B2056" s="6" t="n">
        <v>367000</v>
      </c>
    </row>
    <row r="2057" spans="1:6">
      <c r="A2057" s="4" t="s">
        <v>1284</v>
      </c>
      <c r="B2057" s="5" t="n">
        <v>1984</v>
      </c>
    </row>
    <row r="2058" spans="1:6">
      <c r="A2058" s="4" t="s">
        <v>1285</v>
      </c>
      <c r="B2058" s="4" t="s">
        <v>1334</v>
      </c>
    </row>
    <row r="2059" spans="1:6">
      <c r="A2059" s="4" t="s">
        <v>1287</v>
      </c>
      <c r="B2059" s="4" t="s">
        <v>1288</v>
      </c>
    </row>
    <row r="2060" spans="1:6">
      <c r="A2060" s="4" t="s">
        <v>1525</v>
      </c>
    </row>
    <row r="2061" spans="1:6">
      <c r="A2061" s="3" t="s">
        <v>1271</v>
      </c>
    </row>
    <row r="2062" spans="1:6">
      <c r="A2062" s="4" t="s">
        <v>1272</v>
      </c>
      <c r="B2062" s="6" t="n">
        <v>0</v>
      </c>
    </row>
    <row r="2063" spans="1:6">
      <c r="A2063" s="4" t="s">
        <v>1282</v>
      </c>
      <c r="B2063" s="4" t="s">
        <v>1306</v>
      </c>
    </row>
    <row r="2064" spans="1:6">
      <c r="A2064" s="4" t="s">
        <v>1273</v>
      </c>
      <c r="B2064" s="6" t="n">
        <v>794000</v>
      </c>
    </row>
    <row r="2065" spans="1:6">
      <c r="A2065" s="4" t="s">
        <v>1274</v>
      </c>
      <c r="B2065" s="5" t="n">
        <v>15772000</v>
      </c>
    </row>
    <row r="2066" spans="1:6">
      <c r="A2066" s="4" t="s">
        <v>1277</v>
      </c>
      <c r="B2066" s="5" t="n">
        <v>794000</v>
      </c>
    </row>
    <row r="2067" spans="1:6">
      <c r="A2067" s="4" t="s">
        <v>1278</v>
      </c>
      <c r="B2067" s="5" t="n">
        <v>15772000</v>
      </c>
    </row>
    <row r="2068" spans="1:6">
      <c r="A2068" s="4" t="s">
        <v>1279</v>
      </c>
      <c r="B2068" s="5" t="n">
        <v>16566000</v>
      </c>
    </row>
    <row r="2069" spans="1:6">
      <c r="A2069" s="4" t="s">
        <v>1280</v>
      </c>
      <c r="B2069" s="6" t="n">
        <v>3788000</v>
      </c>
    </row>
    <row r="2070" spans="1:6">
      <c r="A2070" s="4" t="s">
        <v>1284</v>
      </c>
      <c r="B2070" s="5" t="n">
        <v>1984</v>
      </c>
    </row>
    <row r="2071" spans="1:6">
      <c r="A2071" s="4" t="s">
        <v>1285</v>
      </c>
      <c r="B2071" s="4" t="s">
        <v>1410</v>
      </c>
    </row>
    <row r="2072" spans="1:6">
      <c r="A2072" s="4" t="s">
        <v>1287</v>
      </c>
      <c r="B2072" s="4" t="s">
        <v>1288</v>
      </c>
    </row>
    <row r="2073" spans="1:6">
      <c r="A2073" s="4" t="s">
        <v>1526</v>
      </c>
    </row>
    <row r="2074" spans="1:6">
      <c r="A2074" s="3" t="s">
        <v>1271</v>
      </c>
    </row>
    <row r="2075" spans="1:6">
      <c r="A2075" s="4" t="s">
        <v>1272</v>
      </c>
      <c r="B2075" s="6" t="n">
        <v>0</v>
      </c>
    </row>
    <row r="2076" spans="1:6">
      <c r="A2076" s="4" t="s">
        <v>1282</v>
      </c>
      <c r="B2076" s="4" t="s">
        <v>1306</v>
      </c>
    </row>
    <row r="2077" spans="1:6">
      <c r="A2077" s="4" t="s">
        <v>1273</v>
      </c>
      <c r="B2077" s="6" t="n">
        <v>1651000</v>
      </c>
    </row>
    <row r="2078" spans="1:6">
      <c r="A2078" s="4" t="s">
        <v>1274</v>
      </c>
      <c r="B2078" s="5" t="n">
        <v>3359000</v>
      </c>
    </row>
    <row r="2079" spans="1:6">
      <c r="A2079" s="4" t="s">
        <v>1277</v>
      </c>
      <c r="B2079" s="5" t="n">
        <v>1651000</v>
      </c>
    </row>
    <row r="2080" spans="1:6">
      <c r="A2080" s="4" t="s">
        <v>1278</v>
      </c>
      <c r="B2080" s="5" t="n">
        <v>3359000</v>
      </c>
    </row>
    <row r="2081" spans="1:6">
      <c r="A2081" s="4" t="s">
        <v>1279</v>
      </c>
      <c r="B2081" s="5" t="n">
        <v>5010000</v>
      </c>
    </row>
    <row r="2082" spans="1:6">
      <c r="A2082" s="4" t="s">
        <v>1280</v>
      </c>
      <c r="B2082" s="6" t="n">
        <v>45000</v>
      </c>
    </row>
    <row r="2083" spans="1:6">
      <c r="A2083" s="4" t="s">
        <v>1284</v>
      </c>
      <c r="B2083" s="5" t="n">
        <v>1984</v>
      </c>
    </row>
    <row r="2084" spans="1:6">
      <c r="A2084" s="4" t="s">
        <v>1285</v>
      </c>
      <c r="B2084" s="4" t="s">
        <v>728</v>
      </c>
    </row>
    <row r="2085" spans="1:6">
      <c r="A2085" s="4" t="s">
        <v>1287</v>
      </c>
      <c r="B2085" s="4" t="s">
        <v>1308</v>
      </c>
    </row>
    <row r="2086" spans="1:6">
      <c r="A2086" s="4" t="s">
        <v>1527</v>
      </c>
    </row>
    <row r="2087" spans="1:6">
      <c r="A2087" s="3" t="s">
        <v>1271</v>
      </c>
    </row>
    <row r="2088" spans="1:6">
      <c r="A2088" s="4" t="s">
        <v>1272</v>
      </c>
      <c r="B2088" s="6" t="n">
        <v>0</v>
      </c>
    </row>
    <row r="2089" spans="1:6">
      <c r="A2089" s="4" t="s">
        <v>1282</v>
      </c>
      <c r="B2089" s="4" t="s">
        <v>1306</v>
      </c>
    </row>
    <row r="2090" spans="1:6">
      <c r="A2090" s="4" t="s">
        <v>1273</v>
      </c>
      <c r="B2090" s="6" t="n">
        <v>7220000</v>
      </c>
    </row>
    <row r="2091" spans="1:6">
      <c r="A2091" s="4" t="s">
        <v>1274</v>
      </c>
      <c r="B2091" s="5" t="n">
        <v>89348000</v>
      </c>
    </row>
    <row r="2092" spans="1:6">
      <c r="A2092" s="4" t="s">
        <v>1275</v>
      </c>
      <c r="B2092" s="5" t="n">
        <v>11775000</v>
      </c>
    </row>
    <row r="2093" spans="1:6">
      <c r="A2093" s="4" t="s">
        <v>1277</v>
      </c>
      <c r="B2093" s="5" t="n">
        <v>7220000</v>
      </c>
    </row>
    <row r="2094" spans="1:6">
      <c r="A2094" s="4" t="s">
        <v>1278</v>
      </c>
      <c r="B2094" s="5" t="n">
        <v>101123000</v>
      </c>
    </row>
    <row r="2095" spans="1:6">
      <c r="A2095" s="4" t="s">
        <v>1279</v>
      </c>
      <c r="B2095" s="5" t="n">
        <v>108343000</v>
      </c>
    </row>
    <row r="2096" spans="1:6">
      <c r="A2096" s="4" t="s">
        <v>1280</v>
      </c>
      <c r="B2096" s="6" t="n">
        <v>3375000</v>
      </c>
    </row>
    <row r="2097" spans="1:6">
      <c r="A2097" s="4" t="s">
        <v>1284</v>
      </c>
      <c r="B2097" s="5" t="n">
        <v>1984</v>
      </c>
    </row>
    <row r="2098" spans="1:6">
      <c r="A2098" s="4" t="s">
        <v>1285</v>
      </c>
      <c r="B2098" s="4" t="s">
        <v>1528</v>
      </c>
    </row>
    <row r="2099" spans="1:6">
      <c r="A2099" s="4" t="s">
        <v>1287</v>
      </c>
      <c r="B2099" s="4" t="s">
        <v>1288</v>
      </c>
    </row>
    <row r="2100" spans="1:6">
      <c r="A2100" s="4" t="s">
        <v>1529</v>
      </c>
    </row>
    <row r="2101" spans="1:6">
      <c r="A2101" s="3" t="s">
        <v>1271</v>
      </c>
    </row>
    <row r="2102" spans="1:6">
      <c r="A2102" s="4" t="s">
        <v>1272</v>
      </c>
      <c r="B2102" s="6" t="n">
        <v>0</v>
      </c>
    </row>
    <row r="2103" spans="1:6">
      <c r="A2103" s="4" t="s">
        <v>1282</v>
      </c>
      <c r="B2103" s="4" t="s">
        <v>1283</v>
      </c>
    </row>
    <row r="2104" spans="1:6">
      <c r="A2104" s="4" t="s">
        <v>1273</v>
      </c>
      <c r="B2104" s="6" t="n">
        <v>1062000</v>
      </c>
    </row>
    <row r="2105" spans="1:6">
      <c r="A2105" s="4" t="s">
        <v>1274</v>
      </c>
      <c r="B2105" s="5" t="n">
        <v>2993000</v>
      </c>
    </row>
    <row r="2106" spans="1:6">
      <c r="A2106" s="4" t="s">
        <v>1275</v>
      </c>
      <c r="B2106" s="5" t="n">
        <v>90000</v>
      </c>
    </row>
    <row r="2107" spans="1:6">
      <c r="A2107" s="4" t="s">
        <v>1277</v>
      </c>
      <c r="B2107" s="5" t="n">
        <v>1152000</v>
      </c>
    </row>
    <row r="2108" spans="1:6">
      <c r="A2108" s="4" t="s">
        <v>1278</v>
      </c>
      <c r="B2108" s="5" t="n">
        <v>2993000</v>
      </c>
    </row>
    <row r="2109" spans="1:6">
      <c r="A2109" s="4" t="s">
        <v>1279</v>
      </c>
      <c r="B2109" s="5" t="n">
        <v>4145000</v>
      </c>
    </row>
    <row r="2110" spans="1:6">
      <c r="A2110" s="4" t="s">
        <v>1280</v>
      </c>
      <c r="B2110" s="6" t="n">
        <v>81000</v>
      </c>
    </row>
    <row r="2111" spans="1:6">
      <c r="A2111" s="4" t="s">
        <v>1284</v>
      </c>
      <c r="B2111" s="5" t="n">
        <v>1860</v>
      </c>
    </row>
    <row r="2112" spans="1:6">
      <c r="A2112" s="4" t="s">
        <v>1285</v>
      </c>
      <c r="B2112" s="4" t="s">
        <v>1334</v>
      </c>
    </row>
    <row r="2113" spans="1:6">
      <c r="A2113" s="4" t="s">
        <v>1287</v>
      </c>
      <c r="B2113" s="4" t="s">
        <v>1288</v>
      </c>
    </row>
    <row r="2114" spans="1:6">
      <c r="A2114" s="4" t="s">
        <v>1530</v>
      </c>
    </row>
    <row r="2115" spans="1:6">
      <c r="A2115" s="3" t="s">
        <v>1271</v>
      </c>
    </row>
    <row r="2116" spans="1:6">
      <c r="A2116" s="4" t="s">
        <v>1272</v>
      </c>
      <c r="B2116" s="6" t="n">
        <v>0</v>
      </c>
    </row>
    <row r="2117" spans="1:6">
      <c r="A2117" s="4" t="s">
        <v>1282</v>
      </c>
      <c r="B2117" s="4" t="s">
        <v>1283</v>
      </c>
    </row>
    <row r="2118" spans="1:6">
      <c r="A2118" s="4" t="s">
        <v>1273</v>
      </c>
      <c r="B2118" s="6" t="n">
        <v>846000</v>
      </c>
    </row>
    <row r="2119" spans="1:6">
      <c r="A2119" s="4" t="s">
        <v>1274</v>
      </c>
      <c r="B2119" s="5" t="n">
        <v>5961000</v>
      </c>
    </row>
    <row r="2120" spans="1:6">
      <c r="A2120" s="4" t="s">
        <v>1275</v>
      </c>
      <c r="B2120" s="5" t="n">
        <v>66000</v>
      </c>
    </row>
    <row r="2121" spans="1:6">
      <c r="A2121" s="4" t="s">
        <v>1277</v>
      </c>
      <c r="B2121" s="5" t="n">
        <v>912000</v>
      </c>
    </row>
    <row r="2122" spans="1:6">
      <c r="A2122" s="4" t="s">
        <v>1278</v>
      </c>
      <c r="B2122" s="5" t="n">
        <v>5961000</v>
      </c>
    </row>
    <row r="2123" spans="1:6">
      <c r="A2123" s="4" t="s">
        <v>1279</v>
      </c>
      <c r="B2123" s="5" t="n">
        <v>6873000</v>
      </c>
    </row>
    <row r="2124" spans="1:6">
      <c r="A2124" s="4" t="s">
        <v>1280</v>
      </c>
      <c r="B2124" s="6" t="n">
        <v>153000</v>
      </c>
    </row>
    <row r="2125" spans="1:6">
      <c r="A2125" s="4" t="s">
        <v>1284</v>
      </c>
      <c r="B2125" s="5" t="n">
        <v>1600</v>
      </c>
    </row>
    <row r="2126" spans="1:6">
      <c r="A2126" s="4" t="s">
        <v>1285</v>
      </c>
      <c r="B2126" s="4" t="s">
        <v>1334</v>
      </c>
    </row>
    <row r="2127" spans="1:6">
      <c r="A2127" s="4" t="s">
        <v>1287</v>
      </c>
      <c r="B2127" s="4" t="s">
        <v>1288</v>
      </c>
    </row>
    <row r="2128" spans="1:6">
      <c r="A2128" s="4" t="s">
        <v>1531</v>
      </c>
    </row>
    <row r="2129" spans="1:6">
      <c r="A2129" s="3" t="s">
        <v>1271</v>
      </c>
    </row>
    <row r="2130" spans="1:6">
      <c r="A2130" s="4" t="s">
        <v>1272</v>
      </c>
      <c r="B2130" s="6" t="n">
        <v>0</v>
      </c>
    </row>
    <row r="2131" spans="1:6">
      <c r="A2131" s="4" t="s">
        <v>1282</v>
      </c>
      <c r="B2131" s="4" t="s">
        <v>1283</v>
      </c>
    </row>
    <row r="2132" spans="1:6">
      <c r="A2132" s="4" t="s">
        <v>1273</v>
      </c>
      <c r="B2132" s="6" t="n">
        <v>846000</v>
      </c>
    </row>
    <row r="2133" spans="1:6">
      <c r="A2133" s="4" t="s">
        <v>1274</v>
      </c>
      <c r="B2133" s="5" t="n">
        <v>5961000</v>
      </c>
    </row>
    <row r="2134" spans="1:6">
      <c r="A2134" s="4" t="s">
        <v>1275</v>
      </c>
      <c r="B2134" s="5" t="n">
        <v>66000</v>
      </c>
    </row>
    <row r="2135" spans="1:6">
      <c r="A2135" s="4" t="s">
        <v>1277</v>
      </c>
      <c r="B2135" s="5" t="n">
        <v>912000</v>
      </c>
    </row>
    <row r="2136" spans="1:6">
      <c r="A2136" s="4" t="s">
        <v>1278</v>
      </c>
      <c r="B2136" s="5" t="n">
        <v>5961000</v>
      </c>
    </row>
    <row r="2137" spans="1:6">
      <c r="A2137" s="4" t="s">
        <v>1279</v>
      </c>
      <c r="B2137" s="5" t="n">
        <v>6873000</v>
      </c>
    </row>
    <row r="2138" spans="1:6">
      <c r="A2138" s="4" t="s">
        <v>1280</v>
      </c>
      <c r="B2138" s="6" t="n">
        <v>153000</v>
      </c>
    </row>
    <row r="2139" spans="1:6">
      <c r="A2139" s="4" t="s">
        <v>1284</v>
      </c>
      <c r="B2139" s="5" t="n">
        <v>2013</v>
      </c>
    </row>
    <row r="2140" spans="1:6">
      <c r="A2140" s="4" t="s">
        <v>1285</v>
      </c>
      <c r="B2140" s="4" t="s">
        <v>1334</v>
      </c>
    </row>
    <row r="2141" spans="1:6">
      <c r="A2141" s="4" t="s">
        <v>1287</v>
      </c>
      <c r="B2141" s="4" t="s">
        <v>1288</v>
      </c>
    </row>
    <row r="2142" spans="1:6">
      <c r="A2142" s="4" t="s">
        <v>1532</v>
      </c>
    </row>
    <row r="2143" spans="1:6">
      <c r="A2143" s="3" t="s">
        <v>1271</v>
      </c>
    </row>
    <row r="2144" spans="1:6">
      <c r="A2144" s="4" t="s">
        <v>1272</v>
      </c>
      <c r="B2144" s="6" t="n">
        <v>0</v>
      </c>
    </row>
    <row r="2145" spans="1:6">
      <c r="A2145" s="4" t="s">
        <v>1282</v>
      </c>
      <c r="B2145" s="4" t="s">
        <v>1283</v>
      </c>
    </row>
    <row r="2146" spans="1:6">
      <c r="A2146" s="4" t="s">
        <v>1273</v>
      </c>
      <c r="B2146" s="6" t="n">
        <v>797000</v>
      </c>
    </row>
    <row r="2147" spans="1:6">
      <c r="A2147" s="4" t="s">
        <v>1274</v>
      </c>
      <c r="B2147" s="5" t="n">
        <v>5647000</v>
      </c>
    </row>
    <row r="2148" spans="1:6">
      <c r="A2148" s="4" t="s">
        <v>1275</v>
      </c>
      <c r="B2148" s="5" t="n">
        <v>44000</v>
      </c>
    </row>
    <row r="2149" spans="1:6">
      <c r="A2149" s="4" t="s">
        <v>1277</v>
      </c>
      <c r="B2149" s="5" t="n">
        <v>841000</v>
      </c>
    </row>
    <row r="2150" spans="1:6">
      <c r="A2150" s="4" t="s">
        <v>1278</v>
      </c>
      <c r="B2150" s="5" t="n">
        <v>5647000</v>
      </c>
    </row>
    <row r="2151" spans="1:6">
      <c r="A2151" s="4" t="s">
        <v>1279</v>
      </c>
      <c r="B2151" s="5" t="n">
        <v>6488000</v>
      </c>
    </row>
    <row r="2152" spans="1:6">
      <c r="A2152" s="4" t="s">
        <v>1280</v>
      </c>
      <c r="B2152" s="6" t="n">
        <v>84000</v>
      </c>
    </row>
    <row r="2153" spans="1:6">
      <c r="A2153" s="4" t="s">
        <v>1284</v>
      </c>
      <c r="B2153" s="5" t="n">
        <v>2013</v>
      </c>
    </row>
    <row r="2154" spans="1:6">
      <c r="A2154" s="4" t="s">
        <v>1285</v>
      </c>
      <c r="B2154" s="4" t="s">
        <v>1533</v>
      </c>
    </row>
    <row r="2155" spans="1:6">
      <c r="A2155" s="4" t="s">
        <v>1287</v>
      </c>
      <c r="B2155" s="4" t="s">
        <v>1288</v>
      </c>
    </row>
    <row r="2156" spans="1:6">
      <c r="A2156" s="4" t="s">
        <v>1534</v>
      </c>
    </row>
    <row r="2157" spans="1:6">
      <c r="A2157" s="3" t="s">
        <v>1271</v>
      </c>
    </row>
    <row r="2158" spans="1:6">
      <c r="A2158" s="4" t="s">
        <v>1272</v>
      </c>
      <c r="B2158" s="6" t="n">
        <v>0</v>
      </c>
    </row>
    <row r="2159" spans="1:6">
      <c r="A2159" s="4" t="s">
        <v>1282</v>
      </c>
      <c r="B2159" s="4" t="s">
        <v>1306</v>
      </c>
    </row>
    <row r="2160" spans="1:6">
      <c r="A2160" s="4" t="s">
        <v>1273</v>
      </c>
      <c r="B2160" s="6" t="n">
        <v>1500000</v>
      </c>
    </row>
    <row r="2161" spans="1:6">
      <c r="A2161" s="4" t="s">
        <v>1274</v>
      </c>
      <c r="B2161" s="5" t="n">
        <v>8958000</v>
      </c>
    </row>
    <row r="2162" spans="1:6">
      <c r="A2162" s="4" t="s">
        <v>1277</v>
      </c>
      <c r="B2162" s="5" t="n">
        <v>1500000</v>
      </c>
    </row>
    <row r="2163" spans="1:6">
      <c r="A2163" s="4" t="s">
        <v>1278</v>
      </c>
      <c r="B2163" s="5" t="n">
        <v>8958000</v>
      </c>
    </row>
    <row r="2164" spans="1:6">
      <c r="A2164" s="4" t="s">
        <v>1279</v>
      </c>
      <c r="B2164" s="5" t="n">
        <v>10458000</v>
      </c>
    </row>
    <row r="2165" spans="1:6">
      <c r="A2165" s="4" t="s">
        <v>1280</v>
      </c>
      <c r="B2165" s="6" t="n">
        <v>1060000</v>
      </c>
    </row>
    <row r="2166" spans="1:6">
      <c r="A2166" s="4" t="s">
        <v>1284</v>
      </c>
      <c r="B2166" s="5" t="n">
        <v>2013</v>
      </c>
    </row>
    <row r="2167" spans="1:6">
      <c r="A2167" s="4" t="s">
        <v>1285</v>
      </c>
      <c r="B2167" s="4" t="s">
        <v>1535</v>
      </c>
    </row>
    <row r="2168" spans="1:6">
      <c r="A2168" s="4" t="s">
        <v>1287</v>
      </c>
      <c r="B2168" s="4" t="s">
        <v>1288</v>
      </c>
    </row>
    <row r="2169" spans="1:6">
      <c r="A2169" s="4" t="s">
        <v>1536</v>
      </c>
    </row>
    <row r="2170" spans="1:6">
      <c r="A2170" s="3" t="s">
        <v>1271</v>
      </c>
    </row>
    <row r="2171" spans="1:6">
      <c r="A2171" s="4" t="s">
        <v>1272</v>
      </c>
      <c r="B2171" s="6" t="n">
        <v>0</v>
      </c>
    </row>
    <row r="2172" spans="1:6">
      <c r="A2172" s="4" t="s">
        <v>1282</v>
      </c>
      <c r="B2172" s="4" t="s">
        <v>1283</v>
      </c>
    </row>
    <row r="2173" spans="1:6">
      <c r="A2173" s="4" t="s">
        <v>1273</v>
      </c>
      <c r="B2173" s="6" t="n">
        <v>800000</v>
      </c>
    </row>
    <row r="2174" spans="1:6">
      <c r="A2174" s="4" t="s">
        <v>1274</v>
      </c>
      <c r="B2174" s="5" t="n">
        <v>14968000</v>
      </c>
    </row>
    <row r="2175" spans="1:6">
      <c r="A2175" s="4" t="s">
        <v>1275</v>
      </c>
      <c r="B2175" s="5" t="n">
        <v>-25000</v>
      </c>
    </row>
    <row r="2176" spans="1:6">
      <c r="A2176" s="4" t="s">
        <v>1277</v>
      </c>
      <c r="B2176" s="5" t="n">
        <v>800000</v>
      </c>
    </row>
    <row r="2177" spans="1:6">
      <c r="A2177" s="4" t="s">
        <v>1278</v>
      </c>
      <c r="B2177" s="5" t="n">
        <v>14943000</v>
      </c>
    </row>
    <row r="2178" spans="1:6">
      <c r="A2178" s="4" t="s">
        <v>1279</v>
      </c>
      <c r="B2178" s="5" t="n">
        <v>15743000</v>
      </c>
    </row>
    <row r="2179" spans="1:6">
      <c r="A2179" s="4" t="s">
        <v>1280</v>
      </c>
      <c r="B2179" s="6" t="n">
        <v>1824000</v>
      </c>
    </row>
    <row r="2180" spans="1:6">
      <c r="A2180" s="4" t="s">
        <v>1284</v>
      </c>
      <c r="B2180" s="5" t="n">
        <v>2013</v>
      </c>
    </row>
    <row r="2181" spans="1:6">
      <c r="A2181" s="4" t="s">
        <v>1285</v>
      </c>
      <c r="B2181" s="4" t="s">
        <v>1537</v>
      </c>
    </row>
    <row r="2182" spans="1:6">
      <c r="A2182" s="4" t="s">
        <v>1287</v>
      </c>
      <c r="B2182" s="4" t="s">
        <v>1288</v>
      </c>
    </row>
    <row r="2183" spans="1:6">
      <c r="A2183" s="4" t="s">
        <v>1538</v>
      </c>
    </row>
    <row r="2184" spans="1:6">
      <c r="A2184" s="3" t="s">
        <v>1271</v>
      </c>
    </row>
    <row r="2185" spans="1:6">
      <c r="A2185" s="4" t="s">
        <v>1272</v>
      </c>
      <c r="B2185" s="6" t="n">
        <v>0</v>
      </c>
    </row>
    <row r="2186" spans="1:6">
      <c r="A2186" s="4" t="s">
        <v>1282</v>
      </c>
      <c r="B2186" s="4" t="s">
        <v>1423</v>
      </c>
    </row>
    <row r="2187" spans="1:6">
      <c r="A2187" s="4" t="s">
        <v>1273</v>
      </c>
      <c r="B2187" s="6" t="n">
        <v>1241000</v>
      </c>
    </row>
    <row r="2188" spans="1:6">
      <c r="A2188" s="4" t="s">
        <v>1274</v>
      </c>
      <c r="B2188" s="5" t="n">
        <v>3491000</v>
      </c>
    </row>
    <row r="2189" spans="1:6">
      <c r="A2189" s="4" t="s">
        <v>1277</v>
      </c>
      <c r="B2189" s="5" t="n">
        <v>1241000</v>
      </c>
    </row>
    <row r="2190" spans="1:6">
      <c r="A2190" s="4" t="s">
        <v>1278</v>
      </c>
      <c r="B2190" s="5" t="n">
        <v>3491000</v>
      </c>
    </row>
    <row r="2191" spans="1:6">
      <c r="A2191" s="4" t="s">
        <v>1279</v>
      </c>
      <c r="B2191" s="5" t="n">
        <v>4732000</v>
      </c>
    </row>
    <row r="2192" spans="1:6">
      <c r="A2192" s="4" t="s">
        <v>1280</v>
      </c>
      <c r="B2192" s="6" t="n">
        <v>353000</v>
      </c>
    </row>
    <row r="2193" spans="1:6">
      <c r="A2193" s="4" t="s">
        <v>1284</v>
      </c>
      <c r="B2193" s="5" t="n">
        <v>2013</v>
      </c>
    </row>
    <row r="2194" spans="1:6">
      <c r="A2194" s="4" t="s">
        <v>1285</v>
      </c>
      <c r="B2194" s="4" t="s">
        <v>1539</v>
      </c>
    </row>
    <row r="2195" spans="1:6">
      <c r="A2195" s="4" t="s">
        <v>1287</v>
      </c>
      <c r="B2195" s="4" t="s">
        <v>1288</v>
      </c>
    </row>
    <row r="2196" spans="1:6">
      <c r="A2196" s="4" t="s">
        <v>1540</v>
      </c>
    </row>
    <row r="2197" spans="1:6">
      <c r="A2197" s="3" t="s">
        <v>1271</v>
      </c>
    </row>
    <row r="2198" spans="1:6">
      <c r="A2198" s="4" t="s">
        <v>1272</v>
      </c>
      <c r="B2198" s="6" t="n">
        <v>0</v>
      </c>
    </row>
    <row r="2199" spans="1:6">
      <c r="A2199" s="4" t="s">
        <v>1282</v>
      </c>
      <c r="B2199" s="4" t="s">
        <v>1283</v>
      </c>
    </row>
    <row r="2200" spans="1:6">
      <c r="A2200" s="4" t="s">
        <v>1273</v>
      </c>
      <c r="B2200" s="6" t="n">
        <v>417000</v>
      </c>
    </row>
    <row r="2201" spans="1:6">
      <c r="A2201" s="4" t="s">
        <v>1274</v>
      </c>
      <c r="B2201" s="5" t="n">
        <v>12175000</v>
      </c>
    </row>
    <row r="2202" spans="1:6">
      <c r="A2202" s="4" t="s">
        <v>1275</v>
      </c>
      <c r="B2202" s="5" t="n">
        <v>1905000</v>
      </c>
    </row>
    <row r="2203" spans="1:6">
      <c r="A2203" s="4" t="s">
        <v>1277</v>
      </c>
      <c r="B2203" s="5" t="n">
        <v>767000</v>
      </c>
    </row>
    <row r="2204" spans="1:6">
      <c r="A2204" s="4" t="s">
        <v>1278</v>
      </c>
      <c r="B2204" s="5" t="n">
        <v>13730000</v>
      </c>
    </row>
    <row r="2205" spans="1:6">
      <c r="A2205" s="4" t="s">
        <v>1279</v>
      </c>
      <c r="B2205" s="5" t="n">
        <v>14497000</v>
      </c>
    </row>
    <row r="2206" spans="1:6">
      <c r="A2206" s="4" t="s">
        <v>1280</v>
      </c>
      <c r="B2206" s="6" t="n">
        <v>1382000</v>
      </c>
    </row>
    <row r="2207" spans="1:6">
      <c r="A2207" s="4" t="s">
        <v>1284</v>
      </c>
      <c r="B2207" s="5" t="n">
        <v>2013</v>
      </c>
    </row>
    <row r="2208" spans="1:6">
      <c r="A2208" s="4" t="s">
        <v>1285</v>
      </c>
      <c r="B2208" s="4" t="s">
        <v>1541</v>
      </c>
    </row>
    <row r="2209" spans="1:6">
      <c r="A2209" s="4" t="s">
        <v>1287</v>
      </c>
      <c r="B2209" s="4" t="s">
        <v>1288</v>
      </c>
    </row>
    <row r="2210" spans="1:6">
      <c r="A2210" s="4" t="s">
        <v>1542</v>
      </c>
    </row>
    <row r="2211" spans="1:6">
      <c r="A2211" s="3" t="s">
        <v>1271</v>
      </c>
    </row>
    <row r="2212" spans="1:6">
      <c r="A2212" s="4" t="s">
        <v>1272</v>
      </c>
      <c r="B2212" s="6" t="n">
        <v>0</v>
      </c>
    </row>
    <row r="2213" spans="1:6">
      <c r="A2213" s="4" t="s">
        <v>1282</v>
      </c>
      <c r="B2213" s="4" t="s">
        <v>1283</v>
      </c>
    </row>
    <row r="2214" spans="1:6">
      <c r="A2214" s="4" t="s">
        <v>1273</v>
      </c>
      <c r="B2214" s="6" t="n">
        <v>1135000</v>
      </c>
    </row>
    <row r="2215" spans="1:6">
      <c r="A2215" s="4" t="s">
        <v>1274</v>
      </c>
      <c r="B2215" s="5" t="n">
        <v>15717000</v>
      </c>
    </row>
    <row r="2216" spans="1:6">
      <c r="A2216" s="4" t="s">
        <v>1277</v>
      </c>
      <c r="B2216" s="5" t="n">
        <v>1135000</v>
      </c>
    </row>
    <row r="2217" spans="1:6">
      <c r="A2217" s="4" t="s">
        <v>1278</v>
      </c>
      <c r="B2217" s="5" t="n">
        <v>15717000</v>
      </c>
    </row>
    <row r="2218" spans="1:6">
      <c r="A2218" s="4" t="s">
        <v>1279</v>
      </c>
      <c r="B2218" s="5" t="n">
        <v>16852000</v>
      </c>
    </row>
    <row r="2219" spans="1:6">
      <c r="A2219" s="4" t="s">
        <v>1280</v>
      </c>
      <c r="B2219" s="6" t="n">
        <v>1718000</v>
      </c>
    </row>
    <row r="2220" spans="1:6">
      <c r="A2220" s="4" t="s">
        <v>1284</v>
      </c>
      <c r="B2220" s="5" t="n">
        <v>2013</v>
      </c>
    </row>
    <row r="2221" spans="1:6">
      <c r="A2221" s="4" t="s">
        <v>1285</v>
      </c>
      <c r="B2221" s="4" t="s">
        <v>1543</v>
      </c>
    </row>
    <row r="2222" spans="1:6">
      <c r="A2222" s="4" t="s">
        <v>1287</v>
      </c>
      <c r="B2222" s="4" t="s">
        <v>1288</v>
      </c>
    </row>
    <row r="2223" spans="1:6">
      <c r="A2223" s="4" t="s">
        <v>1544</v>
      </c>
    </row>
    <row r="2224" spans="1:6">
      <c r="A2224" s="3" t="s">
        <v>1271</v>
      </c>
    </row>
    <row r="2225" spans="1:6">
      <c r="A2225" s="4" t="s">
        <v>1272</v>
      </c>
      <c r="B2225" s="6" t="n">
        <v>0</v>
      </c>
    </row>
    <row r="2226" spans="1:6">
      <c r="A2226" s="4" t="s">
        <v>1282</v>
      </c>
      <c r="B2226" s="4" t="s">
        <v>1283</v>
      </c>
    </row>
    <row r="2227" spans="1:6">
      <c r="A2227" s="4" t="s">
        <v>1273</v>
      </c>
      <c r="B2227" s="6" t="n">
        <v>107000</v>
      </c>
    </row>
    <row r="2228" spans="1:6">
      <c r="A2228" s="4" t="s">
        <v>1274</v>
      </c>
      <c r="B2228" s="5" t="n">
        <v>9603000</v>
      </c>
    </row>
    <row r="2229" spans="1:6">
      <c r="A2229" s="4" t="s">
        <v>1275</v>
      </c>
      <c r="B2229" s="5" t="n">
        <v>240000</v>
      </c>
    </row>
    <row r="2230" spans="1:6">
      <c r="A2230" s="4" t="s">
        <v>1277</v>
      </c>
      <c r="B2230" s="5" t="n">
        <v>347000</v>
      </c>
    </row>
    <row r="2231" spans="1:6">
      <c r="A2231" s="4" t="s">
        <v>1278</v>
      </c>
      <c r="B2231" s="5" t="n">
        <v>9603000</v>
      </c>
    </row>
    <row r="2232" spans="1:6">
      <c r="A2232" s="4" t="s">
        <v>1279</v>
      </c>
      <c r="B2232" s="5" t="n">
        <v>9950000</v>
      </c>
    </row>
    <row r="2233" spans="1:6">
      <c r="A2233" s="4" t="s">
        <v>1280</v>
      </c>
      <c r="B2233" s="6" t="n">
        <v>264000</v>
      </c>
    </row>
    <row r="2234" spans="1:6">
      <c r="A2234" s="4" t="s">
        <v>1284</v>
      </c>
      <c r="B2234" s="5" t="n">
        <v>1902</v>
      </c>
    </row>
    <row r="2235" spans="1:6">
      <c r="A2235" s="4" t="s">
        <v>1285</v>
      </c>
      <c r="B2235" s="4" t="s">
        <v>1334</v>
      </c>
    </row>
    <row r="2236" spans="1:6">
      <c r="A2236" s="4" t="s">
        <v>1287</v>
      </c>
      <c r="B2236" s="4" t="s">
        <v>1288</v>
      </c>
    </row>
    <row r="2237" spans="1:6">
      <c r="A2237" s="4" t="s">
        <v>1545</v>
      </c>
    </row>
    <row r="2238" spans="1:6">
      <c r="A2238" s="3" t="s">
        <v>1271</v>
      </c>
    </row>
    <row r="2239" spans="1:6">
      <c r="A2239" s="4" t="s">
        <v>1272</v>
      </c>
      <c r="B2239" s="6" t="n">
        <v>0</v>
      </c>
    </row>
    <row r="2240" spans="1:6">
      <c r="A2240" s="4" t="s">
        <v>1282</v>
      </c>
      <c r="B2240" s="4" t="s">
        <v>1283</v>
      </c>
    </row>
    <row r="2241" spans="1:6">
      <c r="A2241" s="4" t="s">
        <v>1273</v>
      </c>
      <c r="B2241" s="6" t="n">
        <v>107000</v>
      </c>
    </row>
    <row r="2242" spans="1:6">
      <c r="A2242" s="4" t="s">
        <v>1274</v>
      </c>
      <c r="B2242" s="5" t="n">
        <v>9603000</v>
      </c>
    </row>
    <row r="2243" spans="1:6">
      <c r="A2243" s="4" t="s">
        <v>1275</v>
      </c>
      <c r="B2243" s="5" t="n">
        <v>240000</v>
      </c>
    </row>
    <row r="2244" spans="1:6">
      <c r="A2244" s="4" t="s">
        <v>1277</v>
      </c>
      <c r="B2244" s="5" t="n">
        <v>347000</v>
      </c>
    </row>
    <row r="2245" spans="1:6">
      <c r="A2245" s="4" t="s">
        <v>1278</v>
      </c>
      <c r="B2245" s="5" t="n">
        <v>9603000</v>
      </c>
    </row>
    <row r="2246" spans="1:6">
      <c r="A2246" s="4" t="s">
        <v>1279</v>
      </c>
      <c r="B2246" s="5" t="n">
        <v>9950000</v>
      </c>
    </row>
    <row r="2247" spans="1:6">
      <c r="A2247" s="4" t="s">
        <v>1280</v>
      </c>
      <c r="B2247" s="6" t="n">
        <v>264000</v>
      </c>
    </row>
    <row r="2248" spans="1:6">
      <c r="A2248" s="4" t="s">
        <v>1284</v>
      </c>
      <c r="B2248" s="5" t="n">
        <v>2000</v>
      </c>
    </row>
    <row r="2249" spans="1:6">
      <c r="A2249" s="4" t="s">
        <v>1285</v>
      </c>
      <c r="B2249" s="4" t="s">
        <v>1334</v>
      </c>
    </row>
    <row r="2250" spans="1:6">
      <c r="A2250" s="4" t="s">
        <v>1287</v>
      </c>
      <c r="B2250" s="4" t="s">
        <v>1288</v>
      </c>
    </row>
    <row r="2251" spans="1:6">
      <c r="A2251" s="4" t="s">
        <v>1546</v>
      </c>
    </row>
    <row r="2252" spans="1:6">
      <c r="A2252" s="3" t="s">
        <v>1271</v>
      </c>
    </row>
    <row r="2253" spans="1:6">
      <c r="A2253" s="4" t="s">
        <v>1272</v>
      </c>
      <c r="B2253" s="6" t="n">
        <v>0</v>
      </c>
    </row>
    <row r="2254" spans="1:6">
      <c r="A2254" s="4" t="s">
        <v>1282</v>
      </c>
      <c r="B2254" s="4" t="s">
        <v>1283</v>
      </c>
    </row>
    <row r="2255" spans="1:6">
      <c r="A2255" s="4" t="s">
        <v>1273</v>
      </c>
      <c r="B2255" s="6" t="n">
        <v>2417000</v>
      </c>
    </row>
    <row r="2256" spans="1:6">
      <c r="A2256" s="4" t="s">
        <v>1274</v>
      </c>
      <c r="B2256" s="5" t="n">
        <v>15857000</v>
      </c>
    </row>
    <row r="2257" spans="1:6">
      <c r="A2257" s="4" t="s">
        <v>1277</v>
      </c>
      <c r="B2257" s="5" t="n">
        <v>2417000</v>
      </c>
    </row>
    <row r="2258" spans="1:6">
      <c r="A2258" s="4" t="s">
        <v>1278</v>
      </c>
      <c r="B2258" s="5" t="n">
        <v>15857000</v>
      </c>
    </row>
    <row r="2259" spans="1:6">
      <c r="A2259" s="4" t="s">
        <v>1279</v>
      </c>
      <c r="B2259" s="5" t="n">
        <v>18274000</v>
      </c>
    </row>
    <row r="2260" spans="1:6">
      <c r="A2260" s="4" t="s">
        <v>1280</v>
      </c>
      <c r="B2260" s="6" t="n">
        <v>356000</v>
      </c>
    </row>
    <row r="2261" spans="1:6">
      <c r="A2261" s="4" t="s">
        <v>1284</v>
      </c>
      <c r="B2261" s="5" t="n">
        <v>2000</v>
      </c>
    </row>
    <row r="2262" spans="1:6">
      <c r="A2262" s="4" t="s">
        <v>1285</v>
      </c>
      <c r="B2262" s="4" t="s">
        <v>1357</v>
      </c>
    </row>
    <row r="2263" spans="1:6">
      <c r="A2263" s="4" t="s">
        <v>1287</v>
      </c>
      <c r="B2263" s="4" t="s">
        <v>1547</v>
      </c>
    </row>
    <row r="2264" spans="1:6">
      <c r="A2264" s="4" t="s">
        <v>1548</v>
      </c>
    </row>
    <row r="2265" spans="1:6">
      <c r="A2265" s="3" t="s">
        <v>1271</v>
      </c>
    </row>
    <row r="2266" spans="1:6">
      <c r="A2266" s="4" t="s">
        <v>1272</v>
      </c>
      <c r="B2266" s="6" t="n">
        <v>0</v>
      </c>
    </row>
    <row r="2267" spans="1:6">
      <c r="A2267" s="4" t="s">
        <v>1282</v>
      </c>
      <c r="B2267" s="4" t="s">
        <v>1306</v>
      </c>
    </row>
    <row r="2268" spans="1:6">
      <c r="A2268" s="4" t="s">
        <v>1273</v>
      </c>
      <c r="B2268" s="6" t="n">
        <v>7900000</v>
      </c>
    </row>
    <row r="2269" spans="1:6">
      <c r="A2269" s="4" t="s">
        <v>1274</v>
      </c>
      <c r="B2269" s="5" t="n">
        <v>99632000</v>
      </c>
    </row>
    <row r="2270" spans="1:6">
      <c r="A2270" s="4" t="s">
        <v>1275</v>
      </c>
      <c r="B2270" s="5" t="n">
        <v>585000</v>
      </c>
    </row>
    <row r="2271" spans="1:6">
      <c r="A2271" s="4" t="s">
        <v>1277</v>
      </c>
      <c r="B2271" s="5" t="n">
        <v>8477000</v>
      </c>
    </row>
    <row r="2272" spans="1:6">
      <c r="A2272" s="4" t="s">
        <v>1278</v>
      </c>
      <c r="B2272" s="5" t="n">
        <v>99640000</v>
      </c>
    </row>
    <row r="2273" spans="1:6">
      <c r="A2273" s="4" t="s">
        <v>1279</v>
      </c>
      <c r="B2273" s="5" t="n">
        <v>108117000</v>
      </c>
    </row>
    <row r="2274" spans="1:6">
      <c r="A2274" s="4" t="s">
        <v>1280</v>
      </c>
      <c r="B2274" s="6" t="n">
        <v>9682000</v>
      </c>
    </row>
    <row r="2275" spans="1:6">
      <c r="A2275" s="4" t="s">
        <v>1284</v>
      </c>
      <c r="B2275" s="5" t="n">
        <v>2000</v>
      </c>
    </row>
    <row r="2276" spans="1:6">
      <c r="A2276" s="4" t="s">
        <v>1285</v>
      </c>
      <c r="B2276" s="4" t="s">
        <v>1549</v>
      </c>
    </row>
    <row r="2277" spans="1:6">
      <c r="A2277" s="4" t="s">
        <v>1287</v>
      </c>
      <c r="B2277" s="4" t="s">
        <v>1288</v>
      </c>
    </row>
    <row r="2278" spans="1:6">
      <c r="A2278" s="4" t="s">
        <v>1550</v>
      </c>
    </row>
    <row r="2279" spans="1:6">
      <c r="A2279" s="3" t="s">
        <v>1271</v>
      </c>
    </row>
    <row r="2280" spans="1:6">
      <c r="A2280" s="4" t="s">
        <v>1272</v>
      </c>
      <c r="B2280" s="6" t="n">
        <v>0</v>
      </c>
    </row>
    <row r="2281" spans="1:6">
      <c r="A2281" s="4" t="s">
        <v>1282</v>
      </c>
      <c r="B2281" s="4" t="s">
        <v>1283</v>
      </c>
    </row>
    <row r="2282" spans="1:6">
      <c r="A2282" s="4" t="s">
        <v>1273</v>
      </c>
      <c r="B2282" s="6" t="n">
        <v>3054000</v>
      </c>
    </row>
    <row r="2283" spans="1:6">
      <c r="A2283" s="4" t="s">
        <v>1274</v>
      </c>
      <c r="B2283" s="5" t="n">
        <v>21727000</v>
      </c>
    </row>
    <row r="2284" spans="1:6">
      <c r="A2284" s="4" t="s">
        <v>1275</v>
      </c>
      <c r="B2284" s="5" t="n">
        <v>171000</v>
      </c>
    </row>
    <row r="2285" spans="1:6">
      <c r="A2285" s="4" t="s">
        <v>1277</v>
      </c>
      <c r="B2285" s="5" t="n">
        <v>3225000</v>
      </c>
    </row>
    <row r="2286" spans="1:6">
      <c r="A2286" s="4" t="s">
        <v>1278</v>
      </c>
      <c r="B2286" s="5" t="n">
        <v>21727000</v>
      </c>
    </row>
    <row r="2287" spans="1:6">
      <c r="A2287" s="4" t="s">
        <v>1279</v>
      </c>
      <c r="B2287" s="5" t="n">
        <v>24952000</v>
      </c>
    </row>
    <row r="2288" spans="1:6">
      <c r="A2288" s="4" t="s">
        <v>1280</v>
      </c>
      <c r="B2288" s="6" t="n">
        <v>277000</v>
      </c>
    </row>
    <row r="2289" spans="1:6">
      <c r="A2289" s="4" t="s">
        <v>1284</v>
      </c>
      <c r="B2289" s="5" t="n">
        <v>2015</v>
      </c>
    </row>
    <row r="2290" spans="1:6">
      <c r="A2290" s="4" t="s">
        <v>1285</v>
      </c>
      <c r="B2290" s="4" t="s">
        <v>1322</v>
      </c>
    </row>
    <row r="2291" spans="1:6">
      <c r="A2291" s="4" t="s">
        <v>1287</v>
      </c>
      <c r="B2291" s="4" t="s">
        <v>1288</v>
      </c>
    </row>
    <row r="2292" spans="1:6">
      <c r="A2292" s="4" t="s">
        <v>1551</v>
      </c>
    </row>
    <row r="2293" spans="1:6">
      <c r="A2293" s="3" t="s">
        <v>1271</v>
      </c>
    </row>
    <row r="2294" spans="1:6">
      <c r="A2294" s="4" t="s">
        <v>1272</v>
      </c>
      <c r="B2294" s="6" t="n">
        <v>0</v>
      </c>
    </row>
    <row r="2295" spans="1:6">
      <c r="A2295" s="4" t="s">
        <v>1282</v>
      </c>
      <c r="B2295" s="4" t="s">
        <v>1423</v>
      </c>
    </row>
    <row r="2296" spans="1:6">
      <c r="A2296" s="4" t="s">
        <v>1273</v>
      </c>
      <c r="B2296" s="6" t="n">
        <v>1423000</v>
      </c>
    </row>
    <row r="2297" spans="1:6">
      <c r="A2297" s="4" t="s">
        <v>1274</v>
      </c>
      <c r="B2297" s="5" t="n">
        <v>3770000</v>
      </c>
    </row>
    <row r="2298" spans="1:6">
      <c r="A2298" s="4" t="s">
        <v>1277</v>
      </c>
      <c r="B2298" s="5" t="n">
        <v>1423000</v>
      </c>
    </row>
    <row r="2299" spans="1:6">
      <c r="A2299" s="4" t="s">
        <v>1278</v>
      </c>
      <c r="B2299" s="5" t="n">
        <v>3770000</v>
      </c>
    </row>
    <row r="2300" spans="1:6">
      <c r="A2300" s="4" t="s">
        <v>1279</v>
      </c>
      <c r="B2300" s="5" t="n">
        <v>5193000</v>
      </c>
    </row>
    <row r="2301" spans="1:6">
      <c r="A2301" s="4" t="s">
        <v>1280</v>
      </c>
      <c r="B2301" s="6" t="n">
        <v>267000</v>
      </c>
    </row>
    <row r="2302" spans="1:6">
      <c r="A2302" s="4" t="s">
        <v>1284</v>
      </c>
      <c r="B2302" s="5" t="n">
        <v>2015</v>
      </c>
    </row>
    <row r="2303" spans="1:6">
      <c r="A2303" s="4" t="s">
        <v>1285</v>
      </c>
      <c r="B2303" s="4" t="s">
        <v>1552</v>
      </c>
    </row>
    <row r="2304" spans="1:6">
      <c r="A2304" s="4" t="s">
        <v>1287</v>
      </c>
      <c r="B2304" s="4" t="s">
        <v>1288</v>
      </c>
    </row>
    <row r="2305" spans="1:6">
      <c r="A2305" s="4" t="s">
        <v>1553</v>
      </c>
    </row>
    <row r="2306" spans="1:6">
      <c r="A2306" s="3" t="s">
        <v>1271</v>
      </c>
    </row>
    <row r="2307" spans="1:6">
      <c r="A2307" s="4" t="s">
        <v>1272</v>
      </c>
      <c r="B2307" s="6" t="n">
        <v>0</v>
      </c>
    </row>
    <row r="2308" spans="1:6">
      <c r="A2308" s="4" t="s">
        <v>1282</v>
      </c>
      <c r="B2308" s="4" t="s">
        <v>1423</v>
      </c>
    </row>
    <row r="2309" spans="1:6">
      <c r="A2309" s="4" t="s">
        <v>1274</v>
      </c>
      <c r="B2309" s="6" t="n">
        <v>4812000</v>
      </c>
    </row>
    <row r="2310" spans="1:6">
      <c r="A2310" s="4" t="s">
        <v>1278</v>
      </c>
      <c r="B2310" s="5" t="n">
        <v>4812000</v>
      </c>
    </row>
    <row r="2311" spans="1:6">
      <c r="A2311" s="4" t="s">
        <v>1279</v>
      </c>
      <c r="B2311" s="5" t="n">
        <v>4812000</v>
      </c>
    </row>
    <row r="2312" spans="1:6">
      <c r="A2312" s="4" t="s">
        <v>1280</v>
      </c>
      <c r="B2312" s="6" t="n">
        <v>271000</v>
      </c>
    </row>
    <row r="2313" spans="1:6">
      <c r="A2313" s="4" t="s">
        <v>1284</v>
      </c>
      <c r="B2313" s="5" t="n">
        <v>2015</v>
      </c>
    </row>
    <row r="2314" spans="1:6">
      <c r="A2314" s="4" t="s">
        <v>1285</v>
      </c>
      <c r="B2314" s="4" t="s">
        <v>1554</v>
      </c>
    </row>
    <row r="2315" spans="1:6">
      <c r="A2315" s="4" t="s">
        <v>1287</v>
      </c>
      <c r="B2315" s="4" t="s">
        <v>1288</v>
      </c>
    </row>
    <row r="2316" spans="1:6">
      <c r="A2316" s="4" t="s">
        <v>1555</v>
      </c>
    </row>
    <row r="2317" spans="1:6">
      <c r="A2317" s="3" t="s">
        <v>1271</v>
      </c>
    </row>
    <row r="2318" spans="1:6">
      <c r="A2318" s="4" t="s">
        <v>1272</v>
      </c>
      <c r="B2318" s="6" t="n">
        <v>0</v>
      </c>
    </row>
    <row r="2319" spans="1:6">
      <c r="A2319" s="4" t="s">
        <v>1282</v>
      </c>
      <c r="B2319" s="4" t="s">
        <v>1423</v>
      </c>
    </row>
    <row r="2320" spans="1:6">
      <c r="A2320" s="4" t="s">
        <v>1274</v>
      </c>
      <c r="B2320" s="6" t="n">
        <v>4392000</v>
      </c>
    </row>
    <row r="2321" spans="1:6">
      <c r="A2321" s="4" t="s">
        <v>1278</v>
      </c>
      <c r="B2321" s="5" t="n">
        <v>4392000</v>
      </c>
    </row>
    <row r="2322" spans="1:6">
      <c r="A2322" s="4" t="s">
        <v>1279</v>
      </c>
      <c r="B2322" s="5" t="n">
        <v>4392000</v>
      </c>
    </row>
    <row r="2323" spans="1:6">
      <c r="A2323" s="4" t="s">
        <v>1280</v>
      </c>
      <c r="B2323" s="6" t="n">
        <v>302000</v>
      </c>
    </row>
    <row r="2324" spans="1:6">
      <c r="A2324" s="4" t="s">
        <v>1284</v>
      </c>
      <c r="B2324" s="5" t="n">
        <v>2015</v>
      </c>
    </row>
    <row r="2325" spans="1:6">
      <c r="A2325" s="4" t="s">
        <v>1285</v>
      </c>
      <c r="B2325" s="4" t="s">
        <v>1556</v>
      </c>
    </row>
    <row r="2326" spans="1:6">
      <c r="A2326" s="4" t="s">
        <v>1287</v>
      </c>
      <c r="B2326" s="4" t="s">
        <v>1288</v>
      </c>
    </row>
    <row r="2327" spans="1:6">
      <c r="A2327" s="4" t="s">
        <v>1557</v>
      </c>
    </row>
    <row r="2328" spans="1:6">
      <c r="A2328" s="3" t="s">
        <v>1271</v>
      </c>
    </row>
    <row r="2329" spans="1:6">
      <c r="A2329" s="4" t="s">
        <v>1272</v>
      </c>
      <c r="B2329" s="6" t="n">
        <v>0</v>
      </c>
    </row>
    <row r="2330" spans="1:6">
      <c r="A2330" s="4" t="s">
        <v>1282</v>
      </c>
      <c r="B2330" s="4" t="s">
        <v>1423</v>
      </c>
    </row>
    <row r="2331" spans="1:6">
      <c r="A2331" s="4" t="s">
        <v>1274</v>
      </c>
      <c r="B2331" s="6" t="n">
        <v>4046000</v>
      </c>
    </row>
    <row r="2332" spans="1:6">
      <c r="A2332" s="4" t="s">
        <v>1278</v>
      </c>
      <c r="B2332" s="5" t="n">
        <v>4046000</v>
      </c>
    </row>
    <row r="2333" spans="1:6">
      <c r="A2333" s="4" t="s">
        <v>1279</v>
      </c>
      <c r="B2333" s="5" t="n">
        <v>4046000</v>
      </c>
    </row>
    <row r="2334" spans="1:6">
      <c r="A2334" s="4" t="s">
        <v>1280</v>
      </c>
      <c r="B2334" s="6" t="n">
        <v>261000</v>
      </c>
    </row>
    <row r="2335" spans="1:6">
      <c r="A2335" s="4" t="s">
        <v>1284</v>
      </c>
      <c r="B2335" s="5" t="n">
        <v>2015</v>
      </c>
    </row>
    <row r="2336" spans="1:6">
      <c r="A2336" s="4" t="s">
        <v>1285</v>
      </c>
      <c r="B2336" s="4" t="s">
        <v>1558</v>
      </c>
    </row>
    <row r="2337" spans="1:6">
      <c r="A2337" s="4" t="s">
        <v>1287</v>
      </c>
      <c r="B2337" s="4" t="s">
        <v>1288</v>
      </c>
    </row>
    <row r="2338" spans="1:6">
      <c r="A2338" s="4" t="s">
        <v>1559</v>
      </c>
    </row>
    <row r="2339" spans="1:6">
      <c r="A2339" s="3" t="s">
        <v>1271</v>
      </c>
    </row>
    <row r="2340" spans="1:6">
      <c r="A2340" s="4" t="s">
        <v>1272</v>
      </c>
      <c r="B2340" s="6" t="n">
        <v>0</v>
      </c>
    </row>
    <row r="2341" spans="1:6">
      <c r="A2341" s="4" t="s">
        <v>1282</v>
      </c>
      <c r="B2341" s="4" t="s">
        <v>1306</v>
      </c>
    </row>
    <row r="2342" spans="1:6">
      <c r="A2342" s="4" t="s">
        <v>1273</v>
      </c>
      <c r="B2342" s="6" t="n">
        <v>729000</v>
      </c>
    </row>
    <row r="2343" spans="1:6">
      <c r="A2343" s="4" t="s">
        <v>1274</v>
      </c>
      <c r="B2343" s="5" t="n">
        <v>34342000</v>
      </c>
    </row>
    <row r="2344" spans="1:6">
      <c r="A2344" s="4" t="s">
        <v>1277</v>
      </c>
      <c r="B2344" s="5" t="n">
        <v>729000</v>
      </c>
    </row>
    <row r="2345" spans="1:6">
      <c r="A2345" s="4" t="s">
        <v>1278</v>
      </c>
      <c r="B2345" s="5" t="n">
        <v>34342000</v>
      </c>
    </row>
    <row r="2346" spans="1:6">
      <c r="A2346" s="4" t="s">
        <v>1279</v>
      </c>
      <c r="B2346" s="5" t="n">
        <v>35071000</v>
      </c>
    </row>
    <row r="2347" spans="1:6">
      <c r="A2347" s="4" t="s">
        <v>1280</v>
      </c>
      <c r="B2347" s="6" t="n">
        <v>2075000</v>
      </c>
    </row>
    <row r="2348" spans="1:6">
      <c r="A2348" s="4" t="s">
        <v>1284</v>
      </c>
      <c r="B2348" s="5" t="n">
        <v>2015</v>
      </c>
    </row>
    <row r="2349" spans="1:6">
      <c r="A2349" s="4" t="s">
        <v>1285</v>
      </c>
      <c r="B2349" s="4" t="s">
        <v>1560</v>
      </c>
    </row>
    <row r="2350" spans="1:6">
      <c r="A2350" s="4" t="s">
        <v>1287</v>
      </c>
      <c r="B2350" s="4" t="s">
        <v>1288</v>
      </c>
    </row>
    <row r="2351" spans="1:6">
      <c r="A2351" s="4" t="s">
        <v>1561</v>
      </c>
    </row>
    <row r="2352" spans="1:6">
      <c r="A2352" s="3" t="s">
        <v>1271</v>
      </c>
    </row>
    <row r="2353" spans="1:6">
      <c r="A2353" s="4" t="s">
        <v>1272</v>
      </c>
      <c r="B2353" s="6" t="n">
        <v>0</v>
      </c>
    </row>
    <row r="2354" spans="1:6">
      <c r="A2354" s="4" t="s">
        <v>1282</v>
      </c>
      <c r="B2354" s="4" t="s">
        <v>1423</v>
      </c>
    </row>
    <row r="2355" spans="1:6">
      <c r="A2355" s="4" t="s">
        <v>1274</v>
      </c>
      <c r="B2355" s="6" t="n">
        <v>4783000</v>
      </c>
    </row>
    <row r="2356" spans="1:6">
      <c r="A2356" s="4" t="s">
        <v>1278</v>
      </c>
      <c r="B2356" s="5" t="n">
        <v>4783000</v>
      </c>
    </row>
    <row r="2357" spans="1:6">
      <c r="A2357" s="4" t="s">
        <v>1279</v>
      </c>
      <c r="B2357" s="5" t="n">
        <v>4783000</v>
      </c>
    </row>
    <row r="2358" spans="1:6">
      <c r="A2358" s="4" t="s">
        <v>1280</v>
      </c>
      <c r="B2358" s="6" t="n">
        <v>319000</v>
      </c>
    </row>
    <row r="2359" spans="1:6">
      <c r="A2359" s="4" t="s">
        <v>1284</v>
      </c>
      <c r="B2359" s="5" t="n">
        <v>2015</v>
      </c>
    </row>
    <row r="2360" spans="1:6">
      <c r="A2360" s="4" t="s">
        <v>1285</v>
      </c>
      <c r="B2360" s="4" t="s">
        <v>1562</v>
      </c>
    </row>
    <row r="2361" spans="1:6">
      <c r="A2361" s="4" t="s">
        <v>1287</v>
      </c>
      <c r="B2361" s="4" t="s">
        <v>1288</v>
      </c>
    </row>
    <row r="2362" spans="1:6">
      <c r="A2362" s="4" t="s">
        <v>1563</v>
      </c>
    </row>
    <row r="2363" spans="1:6">
      <c r="A2363" s="3" t="s">
        <v>1271</v>
      </c>
    </row>
    <row r="2364" spans="1:6">
      <c r="A2364" s="4" t="s">
        <v>1272</v>
      </c>
      <c r="B2364" s="6" t="n">
        <v>0</v>
      </c>
    </row>
    <row r="2365" spans="1:6">
      <c r="A2365" s="4" t="s">
        <v>1282</v>
      </c>
      <c r="B2365" s="4" t="s">
        <v>1423</v>
      </c>
    </row>
    <row r="2366" spans="1:6">
      <c r="A2366" s="4" t="s">
        <v>1274</v>
      </c>
      <c r="B2366" s="6" t="n">
        <v>3873000</v>
      </c>
    </row>
    <row r="2367" spans="1:6">
      <c r="A2367" s="4" t="s">
        <v>1278</v>
      </c>
      <c r="B2367" s="5" t="n">
        <v>3873000</v>
      </c>
    </row>
    <row r="2368" spans="1:6">
      <c r="A2368" s="4" t="s">
        <v>1279</v>
      </c>
      <c r="B2368" s="5" t="n">
        <v>3873000</v>
      </c>
    </row>
    <row r="2369" spans="1:6">
      <c r="A2369" s="4" t="s">
        <v>1280</v>
      </c>
      <c r="B2369" s="6" t="n">
        <v>210000</v>
      </c>
    </row>
    <row r="2370" spans="1:6">
      <c r="A2370" s="4" t="s">
        <v>1284</v>
      </c>
      <c r="B2370" s="5" t="n">
        <v>2015</v>
      </c>
    </row>
    <row r="2371" spans="1:6">
      <c r="A2371" s="4" t="s">
        <v>1285</v>
      </c>
      <c r="B2371" s="4" t="s">
        <v>1564</v>
      </c>
    </row>
    <row r="2372" spans="1:6">
      <c r="A2372" s="4" t="s">
        <v>1287</v>
      </c>
      <c r="B2372" s="4" t="s">
        <v>1288</v>
      </c>
    </row>
    <row r="2373" spans="1:6">
      <c r="A2373" s="4" t="s">
        <v>1565</v>
      </c>
    </row>
    <row r="2374" spans="1:6">
      <c r="A2374" s="3" t="s">
        <v>1271</v>
      </c>
    </row>
    <row r="2375" spans="1:6">
      <c r="A2375" s="4" t="s">
        <v>1272</v>
      </c>
      <c r="B2375" s="6" t="n">
        <v>0</v>
      </c>
    </row>
    <row r="2376" spans="1:6">
      <c r="A2376" s="4" t="s">
        <v>1282</v>
      </c>
      <c r="B2376" s="4" t="s">
        <v>1423</v>
      </c>
    </row>
    <row r="2377" spans="1:6">
      <c r="A2377" s="4" t="s">
        <v>1273</v>
      </c>
      <c r="B2377" s="6" t="n">
        <v>1338000</v>
      </c>
    </row>
    <row r="2378" spans="1:6">
      <c r="A2378" s="4" t="s">
        <v>1274</v>
      </c>
      <c r="B2378" s="5" t="n">
        <v>3712000</v>
      </c>
    </row>
    <row r="2379" spans="1:6">
      <c r="A2379" s="4" t="s">
        <v>1277</v>
      </c>
      <c r="B2379" s="5" t="n">
        <v>1338000</v>
      </c>
    </row>
    <row r="2380" spans="1:6">
      <c r="A2380" s="4" t="s">
        <v>1278</v>
      </c>
      <c r="B2380" s="5" t="n">
        <v>3712000</v>
      </c>
    </row>
    <row r="2381" spans="1:6">
      <c r="A2381" s="4" t="s">
        <v>1279</v>
      </c>
      <c r="B2381" s="5" t="n">
        <v>5050000</v>
      </c>
    </row>
    <row r="2382" spans="1:6">
      <c r="A2382" s="4" t="s">
        <v>1280</v>
      </c>
      <c r="B2382" s="6" t="n">
        <v>224000</v>
      </c>
    </row>
    <row r="2383" spans="1:6">
      <c r="A2383" s="4" t="s">
        <v>1284</v>
      </c>
      <c r="B2383" s="5" t="n">
        <v>2015</v>
      </c>
    </row>
    <row r="2384" spans="1:6">
      <c r="A2384" s="4" t="s">
        <v>1285</v>
      </c>
      <c r="B2384" s="4" t="s">
        <v>1566</v>
      </c>
    </row>
    <row r="2385" spans="1:6">
      <c r="A2385" s="4" t="s">
        <v>1287</v>
      </c>
      <c r="B2385" s="4" t="s">
        <v>1288</v>
      </c>
    </row>
    <row r="2386" spans="1:6">
      <c r="A2386" s="4" t="s">
        <v>1567</v>
      </c>
    </row>
    <row r="2387" spans="1:6">
      <c r="A2387" s="3" t="s">
        <v>1271</v>
      </c>
    </row>
    <row r="2388" spans="1:6">
      <c r="A2388" s="4" t="s">
        <v>1272</v>
      </c>
      <c r="B2388" s="6" t="n">
        <v>0</v>
      </c>
    </row>
    <row r="2389" spans="1:6">
      <c r="A2389" s="4" t="s">
        <v>1282</v>
      </c>
      <c r="B2389" s="4" t="s">
        <v>1423</v>
      </c>
    </row>
    <row r="2390" spans="1:6">
      <c r="A2390" s="4" t="s">
        <v>1273</v>
      </c>
      <c r="B2390" s="6" t="n">
        <v>750000</v>
      </c>
    </row>
    <row r="2391" spans="1:6">
      <c r="A2391" s="4" t="s">
        <v>1274</v>
      </c>
      <c r="B2391" s="5" t="n">
        <v>4423000</v>
      </c>
    </row>
    <row r="2392" spans="1:6">
      <c r="A2392" s="4" t="s">
        <v>1277</v>
      </c>
      <c r="B2392" s="5" t="n">
        <v>750000</v>
      </c>
    </row>
    <row r="2393" spans="1:6">
      <c r="A2393" s="4" t="s">
        <v>1278</v>
      </c>
      <c r="B2393" s="5" t="n">
        <v>4423000</v>
      </c>
    </row>
    <row r="2394" spans="1:6">
      <c r="A2394" s="4" t="s">
        <v>1279</v>
      </c>
      <c r="B2394" s="5" t="n">
        <v>5173000</v>
      </c>
    </row>
    <row r="2395" spans="1:6">
      <c r="A2395" s="4" t="s">
        <v>1280</v>
      </c>
      <c r="B2395" s="6" t="n">
        <v>304000</v>
      </c>
    </row>
    <row r="2396" spans="1:6">
      <c r="A2396" s="4" t="s">
        <v>1284</v>
      </c>
      <c r="B2396" s="5" t="n">
        <v>2015</v>
      </c>
    </row>
    <row r="2397" spans="1:6">
      <c r="A2397" s="4" t="s">
        <v>1285</v>
      </c>
      <c r="B2397" s="4" t="s">
        <v>1568</v>
      </c>
    </row>
    <row r="2398" spans="1:6">
      <c r="A2398" s="4" t="s">
        <v>1287</v>
      </c>
      <c r="B2398" s="4" t="s">
        <v>1288</v>
      </c>
    </row>
    <row r="2399" spans="1:6">
      <c r="A2399" s="4" t="s">
        <v>1569</v>
      </c>
    </row>
    <row r="2400" spans="1:6">
      <c r="A2400" s="3" t="s">
        <v>1271</v>
      </c>
    </row>
    <row r="2401" spans="1:6">
      <c r="A2401" s="4" t="s">
        <v>1272</v>
      </c>
      <c r="B2401" s="6" t="n">
        <v>0</v>
      </c>
    </row>
    <row r="2402" spans="1:6">
      <c r="A2402" s="4" t="s">
        <v>1282</v>
      </c>
      <c r="B2402" s="4" t="s">
        <v>1423</v>
      </c>
    </row>
    <row r="2403" spans="1:6">
      <c r="A2403" s="4" t="s">
        <v>1274</v>
      </c>
      <c r="B2403" s="6" t="n">
        <v>4276000</v>
      </c>
    </row>
    <row r="2404" spans="1:6">
      <c r="A2404" s="4" t="s">
        <v>1278</v>
      </c>
      <c r="B2404" s="5" t="n">
        <v>4276000</v>
      </c>
    </row>
    <row r="2405" spans="1:6">
      <c r="A2405" s="4" t="s">
        <v>1279</v>
      </c>
      <c r="B2405" s="5" t="n">
        <v>4276000</v>
      </c>
    </row>
    <row r="2406" spans="1:6">
      <c r="A2406" s="4" t="s">
        <v>1280</v>
      </c>
      <c r="B2406" s="6" t="n">
        <v>276000</v>
      </c>
    </row>
    <row r="2407" spans="1:6">
      <c r="A2407" s="4" t="s">
        <v>1284</v>
      </c>
      <c r="B2407" s="5" t="n">
        <v>2015</v>
      </c>
    </row>
    <row r="2408" spans="1:6">
      <c r="A2408" s="4" t="s">
        <v>1285</v>
      </c>
      <c r="B2408" s="4" t="s">
        <v>1570</v>
      </c>
    </row>
    <row r="2409" spans="1:6">
      <c r="A2409" s="4" t="s">
        <v>1287</v>
      </c>
      <c r="B2409" s="4" t="s">
        <v>1288</v>
      </c>
    </row>
    <row r="2410" spans="1:6">
      <c r="A2410" s="4" t="s">
        <v>1571</v>
      </c>
    </row>
    <row r="2411" spans="1:6">
      <c r="A2411" s="3" t="s">
        <v>1271</v>
      </c>
    </row>
    <row r="2412" spans="1:6">
      <c r="A2412" s="4" t="s">
        <v>1272</v>
      </c>
      <c r="B2412" s="6" t="n">
        <v>0</v>
      </c>
    </row>
    <row r="2413" spans="1:6">
      <c r="A2413" s="4" t="s">
        <v>1282</v>
      </c>
      <c r="B2413" s="4" t="s">
        <v>1423</v>
      </c>
    </row>
    <row r="2414" spans="1:6">
      <c r="A2414" s="4" t="s">
        <v>1273</v>
      </c>
      <c r="B2414" s="6" t="n">
        <v>2441000</v>
      </c>
    </row>
    <row r="2415" spans="1:6">
      <c r="A2415" s="4" t="s">
        <v>1274</v>
      </c>
      <c r="B2415" s="5" t="n">
        <v>4474000</v>
      </c>
    </row>
    <row r="2416" spans="1:6">
      <c r="A2416" s="4" t="s">
        <v>1277</v>
      </c>
      <c r="B2416" s="5" t="n">
        <v>2441000</v>
      </c>
    </row>
    <row r="2417" spans="1:6">
      <c r="A2417" s="4" t="s">
        <v>1278</v>
      </c>
      <c r="B2417" s="5" t="n">
        <v>4474000</v>
      </c>
    </row>
    <row r="2418" spans="1:6">
      <c r="A2418" s="4" t="s">
        <v>1279</v>
      </c>
      <c r="B2418" s="5" t="n">
        <v>6915000</v>
      </c>
    </row>
    <row r="2419" spans="1:6">
      <c r="A2419" s="4" t="s">
        <v>1280</v>
      </c>
      <c r="B2419" s="6" t="n">
        <v>242000</v>
      </c>
    </row>
    <row r="2420" spans="1:6">
      <c r="A2420" s="4" t="s">
        <v>1284</v>
      </c>
      <c r="B2420" s="5" t="n">
        <v>2015</v>
      </c>
    </row>
    <row r="2421" spans="1:6">
      <c r="A2421" s="4" t="s">
        <v>1285</v>
      </c>
      <c r="B2421" s="4" t="s">
        <v>1572</v>
      </c>
    </row>
    <row r="2422" spans="1:6">
      <c r="A2422" s="4" t="s">
        <v>1287</v>
      </c>
      <c r="B2422" s="4" t="s">
        <v>1288</v>
      </c>
    </row>
    <row r="2423" spans="1:6">
      <c r="A2423" s="4" t="s">
        <v>1573</v>
      </c>
    </row>
    <row r="2424" spans="1:6">
      <c r="A2424" s="3" t="s">
        <v>1271</v>
      </c>
    </row>
    <row r="2425" spans="1:6">
      <c r="A2425" s="4" t="s">
        <v>1272</v>
      </c>
      <c r="B2425" s="6" t="n">
        <v>0</v>
      </c>
    </row>
    <row r="2426" spans="1:6">
      <c r="A2426" s="4" t="s">
        <v>1282</v>
      </c>
      <c r="B2426" s="4" t="s">
        <v>1423</v>
      </c>
    </row>
    <row r="2427" spans="1:6">
      <c r="A2427" s="4" t="s">
        <v>1273</v>
      </c>
      <c r="B2427" s="6" t="n">
        <v>1518000</v>
      </c>
    </row>
    <row r="2428" spans="1:6">
      <c r="A2428" s="4" t="s">
        <v>1274</v>
      </c>
      <c r="B2428" s="5" t="n">
        <v>4660000</v>
      </c>
    </row>
    <row r="2429" spans="1:6">
      <c r="A2429" s="4" t="s">
        <v>1277</v>
      </c>
      <c r="B2429" s="5" t="n">
        <v>1518000</v>
      </c>
    </row>
    <row r="2430" spans="1:6">
      <c r="A2430" s="4" t="s">
        <v>1278</v>
      </c>
      <c r="B2430" s="5" t="n">
        <v>4660000</v>
      </c>
    </row>
    <row r="2431" spans="1:6">
      <c r="A2431" s="4" t="s">
        <v>1279</v>
      </c>
      <c r="B2431" s="5" t="n">
        <v>6178000</v>
      </c>
    </row>
    <row r="2432" spans="1:6">
      <c r="A2432" s="4" t="s">
        <v>1280</v>
      </c>
      <c r="B2432" s="6" t="n">
        <v>282000</v>
      </c>
    </row>
    <row r="2433" spans="1:6">
      <c r="A2433" s="4" t="s">
        <v>1284</v>
      </c>
      <c r="B2433" s="5" t="n">
        <v>2015</v>
      </c>
    </row>
    <row r="2434" spans="1:6">
      <c r="A2434" s="4" t="s">
        <v>1285</v>
      </c>
      <c r="B2434" s="4" t="s">
        <v>1397</v>
      </c>
    </row>
    <row r="2435" spans="1:6">
      <c r="A2435" s="4" t="s">
        <v>1287</v>
      </c>
      <c r="B2435" s="4" t="s">
        <v>1288</v>
      </c>
    </row>
    <row r="2436" spans="1:6">
      <c r="A2436" s="4" t="s">
        <v>1574</v>
      </c>
    </row>
    <row r="2437" spans="1:6">
      <c r="A2437" s="3" t="s">
        <v>1271</v>
      </c>
    </row>
    <row r="2438" spans="1:6">
      <c r="A2438" s="4" t="s">
        <v>1272</v>
      </c>
      <c r="B2438" s="6" t="n">
        <v>0</v>
      </c>
    </row>
    <row r="2439" spans="1:6">
      <c r="A2439" s="4" t="s">
        <v>1282</v>
      </c>
      <c r="B2439" s="4" t="s">
        <v>1423</v>
      </c>
    </row>
    <row r="2440" spans="1:6">
      <c r="A2440" s="4" t="s">
        <v>1274</v>
      </c>
      <c r="B2440" s="6" t="n">
        <v>4016000</v>
      </c>
    </row>
    <row r="2441" spans="1:6">
      <c r="A2441" s="4" t="s">
        <v>1278</v>
      </c>
      <c r="B2441" s="5" t="n">
        <v>4016000</v>
      </c>
    </row>
    <row r="2442" spans="1:6">
      <c r="A2442" s="4" t="s">
        <v>1279</v>
      </c>
      <c r="B2442" s="5" t="n">
        <v>4016000</v>
      </c>
    </row>
    <row r="2443" spans="1:6">
      <c r="A2443" s="4" t="s">
        <v>1280</v>
      </c>
      <c r="B2443" s="6" t="n">
        <v>226000</v>
      </c>
    </row>
    <row r="2444" spans="1:6">
      <c r="A2444" s="4" t="s">
        <v>1284</v>
      </c>
      <c r="B2444" s="5" t="n">
        <v>2015</v>
      </c>
    </row>
    <row r="2445" spans="1:6">
      <c r="A2445" s="4" t="s">
        <v>1285</v>
      </c>
      <c r="B2445" s="4" t="s">
        <v>1575</v>
      </c>
    </row>
    <row r="2446" spans="1:6">
      <c r="A2446" s="4" t="s">
        <v>1287</v>
      </c>
      <c r="B2446" s="4" t="s">
        <v>1288</v>
      </c>
    </row>
    <row r="2447" spans="1:6">
      <c r="A2447" s="4" t="s">
        <v>1576</v>
      </c>
    </row>
    <row r="2448" spans="1:6">
      <c r="A2448" s="3" t="s">
        <v>1271</v>
      </c>
    </row>
    <row r="2449" spans="1:6">
      <c r="A2449" s="4" t="s">
        <v>1272</v>
      </c>
      <c r="B2449" s="6" t="n">
        <v>0</v>
      </c>
    </row>
    <row r="2450" spans="1:6">
      <c r="A2450" s="4" t="s">
        <v>1282</v>
      </c>
      <c r="B2450" s="4" t="s">
        <v>1423</v>
      </c>
    </row>
    <row r="2451" spans="1:6">
      <c r="A2451" s="4" t="s">
        <v>1274</v>
      </c>
      <c r="B2451" s="6" t="n">
        <v>7581000</v>
      </c>
    </row>
    <row r="2452" spans="1:6">
      <c r="A2452" s="4" t="s">
        <v>1278</v>
      </c>
      <c r="B2452" s="5" t="n">
        <v>7581000</v>
      </c>
    </row>
    <row r="2453" spans="1:6">
      <c r="A2453" s="4" t="s">
        <v>1279</v>
      </c>
      <c r="B2453" s="5" t="n">
        <v>7581000</v>
      </c>
    </row>
    <row r="2454" spans="1:6">
      <c r="A2454" s="4" t="s">
        <v>1280</v>
      </c>
      <c r="B2454" s="6" t="n">
        <v>590000</v>
      </c>
    </row>
    <row r="2455" spans="1:6">
      <c r="A2455" s="4" t="s">
        <v>1284</v>
      </c>
      <c r="B2455" s="5" t="n">
        <v>2015</v>
      </c>
    </row>
    <row r="2456" spans="1:6">
      <c r="A2456" s="4" t="s">
        <v>1285</v>
      </c>
      <c r="B2456" s="4" t="s">
        <v>1577</v>
      </c>
    </row>
    <row r="2457" spans="1:6">
      <c r="A2457" s="4" t="s">
        <v>1287</v>
      </c>
      <c r="B2457" s="4" t="s">
        <v>1494</v>
      </c>
    </row>
    <row r="2458" spans="1:6">
      <c r="A2458" s="4" t="s">
        <v>1578</v>
      </c>
    </row>
    <row r="2459" spans="1:6">
      <c r="A2459" s="3" t="s">
        <v>1271</v>
      </c>
    </row>
    <row r="2460" spans="1:6">
      <c r="A2460" s="4" t="s">
        <v>1272</v>
      </c>
      <c r="B2460" s="6" t="n">
        <v>0</v>
      </c>
    </row>
    <row r="2461" spans="1:6">
      <c r="A2461" s="4" t="s">
        <v>1282</v>
      </c>
      <c r="B2461" s="4" t="s">
        <v>1306</v>
      </c>
    </row>
    <row r="2462" spans="1:6">
      <c r="A2462" s="4" t="s">
        <v>1273</v>
      </c>
      <c r="B2462" s="6" t="n">
        <v>13403000</v>
      </c>
    </row>
    <row r="2463" spans="1:6">
      <c r="A2463" s="4" t="s">
        <v>1274</v>
      </c>
      <c r="B2463" s="5" t="n">
        <v>29950000</v>
      </c>
    </row>
    <row r="2464" spans="1:6">
      <c r="A2464" s="4" t="s">
        <v>1277</v>
      </c>
      <c r="B2464" s="5" t="n">
        <v>13403000</v>
      </c>
    </row>
    <row r="2465" spans="1:6">
      <c r="A2465" s="4" t="s">
        <v>1278</v>
      </c>
      <c r="B2465" s="5" t="n">
        <v>29950000</v>
      </c>
    </row>
    <row r="2466" spans="1:6">
      <c r="A2466" s="4" t="s">
        <v>1279</v>
      </c>
      <c r="B2466" s="5" t="n">
        <v>43353000</v>
      </c>
    </row>
    <row r="2467" spans="1:6">
      <c r="A2467" s="4" t="s">
        <v>1280</v>
      </c>
      <c r="B2467" s="6" t="n">
        <v>221000</v>
      </c>
    </row>
    <row r="2468" spans="1:6">
      <c r="A2468" s="4" t="s">
        <v>1284</v>
      </c>
      <c r="B2468" s="5" t="n">
        <v>2015</v>
      </c>
    </row>
    <row r="2469" spans="1:6">
      <c r="A2469" s="4" t="s">
        <v>1285</v>
      </c>
      <c r="B2469" s="4" t="s">
        <v>728</v>
      </c>
    </row>
    <row r="2470" spans="1:6">
      <c r="A2470" s="4" t="s">
        <v>1287</v>
      </c>
      <c r="B2470" s="4" t="s">
        <v>1579</v>
      </c>
    </row>
    <row r="2471" spans="1:6">
      <c r="A2471" s="4" t="s">
        <v>1580</v>
      </c>
    </row>
    <row r="2472" spans="1:6">
      <c r="A2472" s="3" t="s">
        <v>1271</v>
      </c>
    </row>
    <row r="2473" spans="1:6">
      <c r="A2473" s="4" t="s">
        <v>1272</v>
      </c>
      <c r="B2473" s="6" t="n">
        <v>0</v>
      </c>
    </row>
    <row r="2474" spans="1:6">
      <c r="A2474" s="4" t="s">
        <v>1282</v>
      </c>
      <c r="B2474" s="4" t="s">
        <v>1423</v>
      </c>
    </row>
    <row r="2475" spans="1:6">
      <c r="A2475" s="4" t="s">
        <v>1274</v>
      </c>
      <c r="B2475" s="6" t="n">
        <v>4060000</v>
      </c>
    </row>
    <row r="2476" spans="1:6">
      <c r="A2476" s="4" t="s">
        <v>1278</v>
      </c>
      <c r="B2476" s="5" t="n">
        <v>4060000</v>
      </c>
    </row>
    <row r="2477" spans="1:6">
      <c r="A2477" s="4" t="s">
        <v>1279</v>
      </c>
      <c r="B2477" s="5" t="n">
        <v>4060000</v>
      </c>
    </row>
    <row r="2478" spans="1:6">
      <c r="A2478" s="4" t="s">
        <v>1280</v>
      </c>
      <c r="B2478" s="6" t="n">
        <v>330000</v>
      </c>
    </row>
    <row r="2479" spans="1:6">
      <c r="A2479" s="4" t="s">
        <v>1284</v>
      </c>
      <c r="B2479" s="5" t="n">
        <v>2015</v>
      </c>
    </row>
    <row r="2480" spans="1:6">
      <c r="A2480" s="4" t="s">
        <v>1285</v>
      </c>
      <c r="B2480" s="4" t="s">
        <v>1291</v>
      </c>
    </row>
    <row r="2481" spans="1:6">
      <c r="A2481" s="4" t="s">
        <v>1287</v>
      </c>
      <c r="B2481" s="4" t="s">
        <v>428</v>
      </c>
    </row>
    <row r="2482" spans="1:6">
      <c r="A2482" s="4" t="s">
        <v>1581</v>
      </c>
    </row>
    <row r="2483" spans="1:6">
      <c r="A2483" s="3" t="s">
        <v>1271</v>
      </c>
    </row>
    <row r="2484" spans="1:6">
      <c r="A2484" s="4" t="s">
        <v>1272</v>
      </c>
      <c r="B2484" s="6" t="n">
        <v>0</v>
      </c>
    </row>
    <row r="2485" spans="1:6">
      <c r="A2485" s="4" t="s">
        <v>1282</v>
      </c>
      <c r="B2485" s="4" t="s">
        <v>1423</v>
      </c>
    </row>
    <row r="2486" spans="1:6">
      <c r="A2486" s="4" t="s">
        <v>1273</v>
      </c>
      <c r="B2486" s="6" t="n">
        <v>1301000</v>
      </c>
    </row>
    <row r="2487" spans="1:6">
      <c r="A2487" s="4" t="s">
        <v>1274</v>
      </c>
      <c r="B2487" s="5" t="n">
        <v>4448000</v>
      </c>
    </row>
    <row r="2488" spans="1:6">
      <c r="A2488" s="4" t="s">
        <v>1277</v>
      </c>
      <c r="B2488" s="5" t="n">
        <v>1301000</v>
      </c>
    </row>
    <row r="2489" spans="1:6">
      <c r="A2489" s="4" t="s">
        <v>1278</v>
      </c>
      <c r="B2489" s="5" t="n">
        <v>4448000</v>
      </c>
    </row>
    <row r="2490" spans="1:6">
      <c r="A2490" s="4" t="s">
        <v>1279</v>
      </c>
      <c r="B2490" s="5" t="n">
        <v>5749000</v>
      </c>
    </row>
    <row r="2491" spans="1:6">
      <c r="A2491" s="4" t="s">
        <v>1280</v>
      </c>
      <c r="B2491" s="6" t="n">
        <v>241000</v>
      </c>
    </row>
    <row r="2492" spans="1:6">
      <c r="A2492" s="4" t="s">
        <v>1284</v>
      </c>
      <c r="B2492" s="5" t="n">
        <v>2015</v>
      </c>
    </row>
    <row r="2493" spans="1:6">
      <c r="A2493" s="4" t="s">
        <v>1285</v>
      </c>
      <c r="B2493" s="4" t="s">
        <v>1582</v>
      </c>
    </row>
    <row r="2494" spans="1:6">
      <c r="A2494" s="4" t="s">
        <v>1287</v>
      </c>
      <c r="B2494" s="4" t="s">
        <v>1288</v>
      </c>
    </row>
    <row r="2495" spans="1:6">
      <c r="A2495" s="4" t="s">
        <v>1583</v>
      </c>
    </row>
    <row r="2496" spans="1:6">
      <c r="A2496" s="3" t="s">
        <v>1271</v>
      </c>
    </row>
    <row r="2497" spans="1:6">
      <c r="A2497" s="4" t="s">
        <v>1272</v>
      </c>
      <c r="B2497" s="6" t="n">
        <v>0</v>
      </c>
    </row>
    <row r="2498" spans="1:6">
      <c r="A2498" s="4" t="s">
        <v>1282</v>
      </c>
      <c r="B2498" s="4" t="s">
        <v>1306</v>
      </c>
    </row>
    <row r="2499" spans="1:6">
      <c r="A2499" s="4" t="s">
        <v>1273</v>
      </c>
      <c r="B2499" s="6" t="n">
        <v>4428000</v>
      </c>
    </row>
    <row r="2500" spans="1:6">
      <c r="A2500" s="4" t="s">
        <v>1274</v>
      </c>
      <c r="B2500" s="5" t="n">
        <v>73433000</v>
      </c>
    </row>
    <row r="2501" spans="1:6">
      <c r="A2501" s="4" t="s">
        <v>1277</v>
      </c>
      <c r="B2501" s="5" t="n">
        <v>4428000</v>
      </c>
    </row>
    <row r="2502" spans="1:6">
      <c r="A2502" s="4" t="s">
        <v>1278</v>
      </c>
      <c r="B2502" s="5" t="n">
        <v>73433000</v>
      </c>
    </row>
    <row r="2503" spans="1:6">
      <c r="A2503" s="4" t="s">
        <v>1279</v>
      </c>
      <c r="B2503" s="5" t="n">
        <v>77861000</v>
      </c>
    </row>
    <row r="2504" spans="1:6">
      <c r="A2504" s="4" t="s">
        <v>1280</v>
      </c>
      <c r="B2504" s="6" t="n">
        <v>2441000</v>
      </c>
    </row>
    <row r="2505" spans="1:6">
      <c r="A2505" s="4" t="s">
        <v>1284</v>
      </c>
      <c r="B2505" s="5" t="n">
        <v>2015</v>
      </c>
    </row>
    <row r="2506" spans="1:6">
      <c r="A2506" s="4" t="s">
        <v>1285</v>
      </c>
      <c r="B2506" s="4" t="s">
        <v>1389</v>
      </c>
    </row>
    <row r="2507" spans="1:6">
      <c r="A2507" s="4" t="s">
        <v>1287</v>
      </c>
      <c r="B2507" s="4" t="s">
        <v>1308</v>
      </c>
    </row>
    <row r="2508" spans="1:6">
      <c r="A2508" s="4" t="s">
        <v>1584</v>
      </c>
    </row>
    <row r="2509" spans="1:6">
      <c r="A2509" s="3" t="s">
        <v>1271</v>
      </c>
    </row>
    <row r="2510" spans="1:6">
      <c r="A2510" s="4" t="s">
        <v>1272</v>
      </c>
      <c r="B2510" s="6" t="n">
        <v>0</v>
      </c>
    </row>
    <row r="2511" spans="1:6">
      <c r="A2511" s="4" t="s">
        <v>1282</v>
      </c>
      <c r="B2511" s="4" t="s">
        <v>1423</v>
      </c>
    </row>
    <row r="2512" spans="1:6">
      <c r="A2512" s="4" t="s">
        <v>1274</v>
      </c>
      <c r="B2512" s="6" t="n">
        <v>3901000</v>
      </c>
    </row>
    <row r="2513" spans="1:6">
      <c r="A2513" s="4" t="s">
        <v>1278</v>
      </c>
      <c r="B2513" s="5" t="n">
        <v>3901000</v>
      </c>
    </row>
    <row r="2514" spans="1:6">
      <c r="A2514" s="4" t="s">
        <v>1279</v>
      </c>
      <c r="B2514" s="5" t="n">
        <v>3901000</v>
      </c>
    </row>
    <row r="2515" spans="1:6">
      <c r="A2515" s="4" t="s">
        <v>1280</v>
      </c>
      <c r="B2515" s="6" t="n">
        <v>244000</v>
      </c>
    </row>
    <row r="2516" spans="1:6">
      <c r="A2516" s="4" t="s">
        <v>1284</v>
      </c>
      <c r="B2516" s="5" t="n">
        <v>2015</v>
      </c>
    </row>
    <row r="2517" spans="1:6">
      <c r="A2517" s="4" t="s">
        <v>1285</v>
      </c>
      <c r="B2517" s="4" t="s">
        <v>1585</v>
      </c>
    </row>
    <row r="2518" spans="1:6">
      <c r="A2518" s="4" t="s">
        <v>1287</v>
      </c>
      <c r="B2518" s="4" t="s">
        <v>1288</v>
      </c>
    </row>
    <row r="2519" spans="1:6">
      <c r="A2519" s="4" t="s">
        <v>1586</v>
      </c>
    </row>
    <row r="2520" spans="1:6">
      <c r="A2520" s="3" t="s">
        <v>1271</v>
      </c>
    </row>
    <row r="2521" spans="1:6">
      <c r="A2521" s="4" t="s">
        <v>1272</v>
      </c>
      <c r="B2521" s="6" t="n">
        <v>0</v>
      </c>
    </row>
    <row r="2522" spans="1:6">
      <c r="A2522" s="4" t="s">
        <v>1282</v>
      </c>
      <c r="B2522" s="4" t="s">
        <v>1283</v>
      </c>
    </row>
    <row r="2523" spans="1:6">
      <c r="A2523" s="4" t="s">
        <v>1273</v>
      </c>
      <c r="B2523" s="6" t="n">
        <v>591000</v>
      </c>
    </row>
    <row r="2524" spans="1:6">
      <c r="A2524" s="4" t="s">
        <v>1274</v>
      </c>
      <c r="B2524" s="5" t="n">
        <v>4350000</v>
      </c>
    </row>
    <row r="2525" spans="1:6">
      <c r="A2525" s="4" t="s">
        <v>1275</v>
      </c>
      <c r="B2525" s="5" t="n">
        <v>40000</v>
      </c>
    </row>
    <row r="2526" spans="1:6">
      <c r="A2526" s="4" t="s">
        <v>1277</v>
      </c>
      <c r="B2526" s="5" t="n">
        <v>631000</v>
      </c>
    </row>
    <row r="2527" spans="1:6">
      <c r="A2527" s="4" t="s">
        <v>1278</v>
      </c>
      <c r="B2527" s="5" t="n">
        <v>4350000</v>
      </c>
    </row>
    <row r="2528" spans="1:6">
      <c r="A2528" s="4" t="s">
        <v>1279</v>
      </c>
      <c r="B2528" s="5" t="n">
        <v>4981000</v>
      </c>
    </row>
    <row r="2529" spans="1:6">
      <c r="A2529" s="4" t="s">
        <v>1280</v>
      </c>
      <c r="B2529" s="6" t="n">
        <v>10000</v>
      </c>
    </row>
    <row r="2530" spans="1:6">
      <c r="A2530" s="4" t="s">
        <v>1284</v>
      </c>
      <c r="B2530" s="5" t="n">
        <v>2010</v>
      </c>
    </row>
    <row r="2531" spans="1:6">
      <c r="A2531" s="4" t="s">
        <v>1285</v>
      </c>
      <c r="B2531" s="4" t="s">
        <v>1368</v>
      </c>
    </row>
    <row r="2532" spans="1:6">
      <c r="A2532" s="4" t="s">
        <v>1287</v>
      </c>
      <c r="B2532" s="4" t="s">
        <v>1288</v>
      </c>
    </row>
    <row r="2533" spans="1:6">
      <c r="A2533" s="4" t="s">
        <v>1587</v>
      </c>
    </row>
    <row r="2534" spans="1:6">
      <c r="A2534" s="3" t="s">
        <v>1271</v>
      </c>
    </row>
    <row r="2535" spans="1:6">
      <c r="A2535" s="4" t="s">
        <v>1272</v>
      </c>
      <c r="B2535" s="6" t="n">
        <v>0</v>
      </c>
    </row>
    <row r="2536" spans="1:6">
      <c r="A2536" s="4" t="s">
        <v>1282</v>
      </c>
      <c r="B2536" s="4" t="s">
        <v>1283</v>
      </c>
    </row>
    <row r="2537" spans="1:6">
      <c r="A2537" s="4" t="s">
        <v>1273</v>
      </c>
      <c r="B2537" s="6" t="n">
        <v>3055000</v>
      </c>
    </row>
    <row r="2538" spans="1:6">
      <c r="A2538" s="4" t="s">
        <v>1274</v>
      </c>
      <c r="B2538" s="5" t="n">
        <v>21790000</v>
      </c>
    </row>
    <row r="2539" spans="1:6">
      <c r="A2539" s="4" t="s">
        <v>1275</v>
      </c>
      <c r="B2539" s="5" t="n">
        <v>170000</v>
      </c>
    </row>
    <row r="2540" spans="1:6">
      <c r="A2540" s="4" t="s">
        <v>1277</v>
      </c>
      <c r="B2540" s="5" t="n">
        <v>3225000</v>
      </c>
    </row>
    <row r="2541" spans="1:6">
      <c r="A2541" s="4" t="s">
        <v>1278</v>
      </c>
      <c r="B2541" s="5" t="n">
        <v>21790000</v>
      </c>
    </row>
    <row r="2542" spans="1:6">
      <c r="A2542" s="4" t="s">
        <v>1279</v>
      </c>
      <c r="B2542" s="5" t="n">
        <v>25015000</v>
      </c>
    </row>
    <row r="2543" spans="1:6">
      <c r="A2543" s="4" t="s">
        <v>1280</v>
      </c>
      <c r="B2543" s="6" t="n">
        <v>324000</v>
      </c>
    </row>
    <row r="2544" spans="1:6">
      <c r="A2544" s="4" t="s">
        <v>1284</v>
      </c>
      <c r="B2544" s="5" t="n">
        <v>2010</v>
      </c>
    </row>
    <row r="2545" spans="1:6">
      <c r="A2545" s="4" t="s">
        <v>1285</v>
      </c>
      <c r="B2545" s="4" t="s">
        <v>1298</v>
      </c>
    </row>
    <row r="2546" spans="1:6">
      <c r="A2546" s="4" t="s">
        <v>1287</v>
      </c>
      <c r="B2546" s="4" t="s">
        <v>1288</v>
      </c>
    </row>
    <row r="2547" spans="1:6">
      <c r="A2547" s="4" t="s">
        <v>1588</v>
      </c>
    </row>
    <row r="2548" spans="1:6">
      <c r="A2548" s="3" t="s">
        <v>1271</v>
      </c>
    </row>
    <row r="2549" spans="1:6">
      <c r="A2549" s="4" t="s">
        <v>1272</v>
      </c>
      <c r="B2549" s="6" t="n">
        <v>0</v>
      </c>
    </row>
    <row r="2550" spans="1:6">
      <c r="A2550" s="4" t="s">
        <v>1282</v>
      </c>
      <c r="B2550" s="4" t="s">
        <v>1306</v>
      </c>
    </row>
    <row r="2551" spans="1:6">
      <c r="A2551" s="4" t="s">
        <v>1273</v>
      </c>
      <c r="B2551" s="6" t="n">
        <v>18328000</v>
      </c>
    </row>
    <row r="2552" spans="1:6">
      <c r="A2552" s="4" t="s">
        <v>1274</v>
      </c>
      <c r="B2552" s="5" t="n">
        <v>67248000</v>
      </c>
    </row>
    <row r="2553" spans="1:6">
      <c r="A2553" s="4" t="s">
        <v>1275</v>
      </c>
      <c r="B2553" s="5" t="n">
        <v>1516000</v>
      </c>
    </row>
    <row r="2554" spans="1:6">
      <c r="A2554" s="4" t="s">
        <v>1277</v>
      </c>
      <c r="B2554" s="5" t="n">
        <v>18328000</v>
      </c>
    </row>
    <row r="2555" spans="1:6">
      <c r="A2555" s="4" t="s">
        <v>1278</v>
      </c>
      <c r="B2555" s="5" t="n">
        <v>68764000</v>
      </c>
    </row>
    <row r="2556" spans="1:6">
      <c r="A2556" s="4" t="s">
        <v>1279</v>
      </c>
      <c r="B2556" s="5" t="n">
        <v>87092000</v>
      </c>
    </row>
    <row r="2557" spans="1:6">
      <c r="A2557" s="4" t="s">
        <v>1280</v>
      </c>
      <c r="B2557" s="6" t="n">
        <v>2656000</v>
      </c>
    </row>
    <row r="2558" spans="1:6">
      <c r="A2558" s="4" t="s">
        <v>1284</v>
      </c>
      <c r="B2558" s="5" t="n">
        <v>2010</v>
      </c>
    </row>
    <row r="2559" spans="1:6">
      <c r="A2559" s="4" t="s">
        <v>1285</v>
      </c>
      <c r="B2559" s="4" t="s">
        <v>1389</v>
      </c>
    </row>
    <row r="2560" spans="1:6">
      <c r="A2560" s="4" t="s">
        <v>1287</v>
      </c>
      <c r="B2560" s="4" t="s">
        <v>1308</v>
      </c>
    </row>
    <row r="2561" spans="1:6">
      <c r="A2561" s="4" t="s">
        <v>1589</v>
      </c>
    </row>
    <row r="2562" spans="1:6">
      <c r="A2562" s="3" t="s">
        <v>1271</v>
      </c>
    </row>
    <row r="2563" spans="1:6">
      <c r="A2563" s="4" t="s">
        <v>1272</v>
      </c>
      <c r="B2563" s="6" t="n">
        <v>0</v>
      </c>
    </row>
    <row r="2564" spans="1:6">
      <c r="A2564" s="4" t="s">
        <v>1282</v>
      </c>
      <c r="B2564" s="4" t="s">
        <v>1306</v>
      </c>
    </row>
    <row r="2565" spans="1:6">
      <c r="A2565" s="4" t="s">
        <v>1273</v>
      </c>
      <c r="B2565" s="6" t="n">
        <v>4491000</v>
      </c>
    </row>
    <row r="2566" spans="1:6">
      <c r="A2566" s="4" t="s">
        <v>1274</v>
      </c>
      <c r="B2566" s="5" t="n">
        <v>24802000</v>
      </c>
    </row>
    <row r="2567" spans="1:6">
      <c r="A2567" s="4" t="s">
        <v>1277</v>
      </c>
      <c r="B2567" s="5" t="n">
        <v>4491000</v>
      </c>
    </row>
    <row r="2568" spans="1:6">
      <c r="A2568" s="4" t="s">
        <v>1278</v>
      </c>
      <c r="B2568" s="5" t="n">
        <v>24802000</v>
      </c>
    </row>
    <row r="2569" spans="1:6">
      <c r="A2569" s="4" t="s">
        <v>1279</v>
      </c>
      <c r="B2569" s="5" t="n">
        <v>29293000</v>
      </c>
    </row>
    <row r="2570" spans="1:6">
      <c r="A2570" s="4" t="s">
        <v>1280</v>
      </c>
      <c r="B2570" s="6" t="n">
        <v>2061000</v>
      </c>
    </row>
    <row r="2571" spans="1:6">
      <c r="A2571" s="4" t="s">
        <v>1284</v>
      </c>
      <c r="B2571" s="5" t="n">
        <v>2010</v>
      </c>
    </row>
    <row r="2572" spans="1:6">
      <c r="A2572" s="4" t="s">
        <v>1285</v>
      </c>
      <c r="B2572" s="4" t="s">
        <v>1320</v>
      </c>
    </row>
    <row r="2573" spans="1:6">
      <c r="A2573" s="4" t="s">
        <v>1287</v>
      </c>
      <c r="B2573" s="4" t="s">
        <v>1288</v>
      </c>
    </row>
    <row r="2574" spans="1:6">
      <c r="A2574" s="4" t="s">
        <v>1590</v>
      </c>
    </row>
    <row r="2575" spans="1:6">
      <c r="A2575" s="3" t="s">
        <v>1271</v>
      </c>
    </row>
    <row r="2576" spans="1:6">
      <c r="A2576" s="4" t="s">
        <v>1272</v>
      </c>
      <c r="B2576" s="6" t="n">
        <v>0</v>
      </c>
    </row>
    <row r="2577" spans="1:6">
      <c r="A2577" s="4" t="s">
        <v>1282</v>
      </c>
      <c r="B2577" s="4" t="s">
        <v>1283</v>
      </c>
    </row>
    <row r="2578" spans="1:6">
      <c r="A2578" s="4" t="s">
        <v>1273</v>
      </c>
      <c r="B2578" s="6" t="n">
        <v>4240000</v>
      </c>
    </row>
    <row r="2579" spans="1:6">
      <c r="A2579" s="4" t="s">
        <v>1274</v>
      </c>
      <c r="B2579" s="5" t="n">
        <v>31794000</v>
      </c>
    </row>
    <row r="2580" spans="1:6">
      <c r="A2580" s="4" t="s">
        <v>1275</v>
      </c>
      <c r="B2580" s="5" t="n">
        <v>282000</v>
      </c>
    </row>
    <row r="2581" spans="1:6">
      <c r="A2581" s="4" t="s">
        <v>1277</v>
      </c>
      <c r="B2581" s="5" t="n">
        <v>4522000</v>
      </c>
    </row>
    <row r="2582" spans="1:6">
      <c r="A2582" s="4" t="s">
        <v>1278</v>
      </c>
      <c r="B2582" s="5" t="n">
        <v>31794000</v>
      </c>
    </row>
    <row r="2583" spans="1:6">
      <c r="A2583" s="4" t="s">
        <v>1279</v>
      </c>
      <c r="B2583" s="5" t="n">
        <v>36316000</v>
      </c>
    </row>
    <row r="2584" spans="1:6">
      <c r="A2584" s="4" t="s">
        <v>1280</v>
      </c>
      <c r="B2584" s="6" t="n">
        <v>69000</v>
      </c>
    </row>
    <row r="2585" spans="1:6">
      <c r="A2585" s="4" t="s">
        <v>1284</v>
      </c>
      <c r="B2585" s="5" t="n">
        <v>1989</v>
      </c>
    </row>
    <row r="2586" spans="1:6">
      <c r="A2586" s="4" t="s">
        <v>1285</v>
      </c>
      <c r="B2586" s="4" t="s">
        <v>1368</v>
      </c>
    </row>
    <row r="2587" spans="1:6">
      <c r="A2587" s="4" t="s">
        <v>1287</v>
      </c>
      <c r="B2587" s="4" t="s">
        <v>1288</v>
      </c>
    </row>
    <row r="2588" spans="1:6">
      <c r="A2588" s="4" t="s">
        <v>1591</v>
      </c>
    </row>
    <row r="2589" spans="1:6">
      <c r="A2589" s="3" t="s">
        <v>1271</v>
      </c>
    </row>
    <row r="2590" spans="1:6">
      <c r="A2590" s="4" t="s">
        <v>1272</v>
      </c>
      <c r="B2590" s="6" t="n">
        <v>0</v>
      </c>
    </row>
    <row r="2591" spans="1:6">
      <c r="A2591" s="4" t="s">
        <v>1282</v>
      </c>
      <c r="B2591" s="4" t="s">
        <v>1283</v>
      </c>
    </row>
    <row r="2592" spans="1:6">
      <c r="A2592" s="4" t="s">
        <v>1273</v>
      </c>
      <c r="B2592" s="6" t="n">
        <v>4240000</v>
      </c>
    </row>
    <row r="2593" spans="1:6">
      <c r="A2593" s="4" t="s">
        <v>1274</v>
      </c>
      <c r="B2593" s="5" t="n">
        <v>31794000</v>
      </c>
    </row>
    <row r="2594" spans="1:6">
      <c r="A2594" s="4" t="s">
        <v>1275</v>
      </c>
      <c r="B2594" s="5" t="n">
        <v>282000</v>
      </c>
    </row>
    <row r="2595" spans="1:6">
      <c r="A2595" s="4" t="s">
        <v>1277</v>
      </c>
      <c r="B2595" s="5" t="n">
        <v>4522000</v>
      </c>
    </row>
    <row r="2596" spans="1:6">
      <c r="A2596" s="4" t="s">
        <v>1278</v>
      </c>
      <c r="B2596" s="5" t="n">
        <v>31794000</v>
      </c>
    </row>
    <row r="2597" spans="1:6">
      <c r="A2597" s="4" t="s">
        <v>1279</v>
      </c>
      <c r="B2597" s="5" t="n">
        <v>36316000</v>
      </c>
    </row>
    <row r="2598" spans="1:6">
      <c r="A2598" s="4" t="s">
        <v>1280</v>
      </c>
      <c r="B2598" s="6" t="n">
        <v>69000</v>
      </c>
    </row>
    <row r="2599" spans="1:6">
      <c r="A2599" s="4" t="s">
        <v>1284</v>
      </c>
      <c r="B2599" s="5" t="n">
        <v>2016</v>
      </c>
    </row>
    <row r="2600" spans="1:6">
      <c r="A2600" s="4" t="s">
        <v>1285</v>
      </c>
      <c r="B2600" s="4" t="s">
        <v>1368</v>
      </c>
    </row>
    <row r="2601" spans="1:6">
      <c r="A2601" s="4" t="s">
        <v>1287</v>
      </c>
      <c r="B2601" s="4" t="s">
        <v>1288</v>
      </c>
    </row>
    <row r="2602" spans="1:6">
      <c r="A2602" s="4" t="s">
        <v>1592</v>
      </c>
    </row>
    <row r="2603" spans="1:6">
      <c r="A2603" s="3" t="s">
        <v>1271</v>
      </c>
    </row>
    <row r="2604" spans="1:6">
      <c r="A2604" s="4" t="s">
        <v>1272</v>
      </c>
      <c r="B2604" s="6" t="n">
        <v>0</v>
      </c>
    </row>
    <row r="2605" spans="1:6">
      <c r="A2605" s="4" t="s">
        <v>1282</v>
      </c>
      <c r="B2605" s="4" t="s">
        <v>1306</v>
      </c>
    </row>
    <row r="2606" spans="1:6">
      <c r="A2606" s="4" t="s">
        <v>1273</v>
      </c>
      <c r="B2606" s="6" t="n">
        <v>4047000</v>
      </c>
    </row>
    <row r="2607" spans="1:6">
      <c r="A2607" s="4" t="s">
        <v>1274</v>
      </c>
      <c r="B2607" s="5" t="n">
        <v>36864000</v>
      </c>
    </row>
    <row r="2608" spans="1:6">
      <c r="A2608" s="4" t="s">
        <v>1277</v>
      </c>
      <c r="B2608" s="5" t="n">
        <v>4047000</v>
      </c>
    </row>
    <row r="2609" spans="1:6">
      <c r="A2609" s="4" t="s">
        <v>1278</v>
      </c>
      <c r="B2609" s="5" t="n">
        <v>36864000</v>
      </c>
    </row>
    <row r="2610" spans="1:6">
      <c r="A2610" s="4" t="s">
        <v>1279</v>
      </c>
      <c r="B2610" s="5" t="n">
        <v>40911000</v>
      </c>
    </row>
    <row r="2611" spans="1:6">
      <c r="A2611" s="4" t="s">
        <v>1280</v>
      </c>
      <c r="B2611" s="6" t="n">
        <v>1383000</v>
      </c>
    </row>
    <row r="2612" spans="1:6">
      <c r="A2612" s="4" t="s">
        <v>1284</v>
      </c>
      <c r="B2612" s="5" t="n">
        <v>2016</v>
      </c>
    </row>
    <row r="2613" spans="1:6">
      <c r="A2613" s="4" t="s">
        <v>1285</v>
      </c>
      <c r="B2613" s="4" t="s">
        <v>1593</v>
      </c>
    </row>
    <row r="2614" spans="1:6">
      <c r="A2614" s="4" t="s">
        <v>1287</v>
      </c>
      <c r="B2614" s="4" t="s">
        <v>1288</v>
      </c>
    </row>
    <row r="2615" spans="1:6">
      <c r="A2615" s="4" t="s">
        <v>1594</v>
      </c>
    </row>
    <row r="2616" spans="1:6">
      <c r="A2616" s="3" t="s">
        <v>1271</v>
      </c>
    </row>
    <row r="2617" spans="1:6">
      <c r="A2617" s="4" t="s">
        <v>1272</v>
      </c>
      <c r="B2617" s="6" t="n">
        <v>0</v>
      </c>
    </row>
    <row r="2618" spans="1:6">
      <c r="A2618" s="4" t="s">
        <v>1282</v>
      </c>
      <c r="B2618" s="4" t="s">
        <v>1423</v>
      </c>
    </row>
    <row r="2619" spans="1:6">
      <c r="A2619" s="4" t="s">
        <v>1273</v>
      </c>
      <c r="B2619" s="6" t="n">
        <v>1144000</v>
      </c>
    </row>
    <row r="2620" spans="1:6">
      <c r="A2620" s="4" t="s">
        <v>1274</v>
      </c>
      <c r="B2620" s="5" t="n">
        <v>6087000</v>
      </c>
    </row>
    <row r="2621" spans="1:6">
      <c r="A2621" s="4" t="s">
        <v>1277</v>
      </c>
      <c r="B2621" s="5" t="n">
        <v>1144000</v>
      </c>
    </row>
    <row r="2622" spans="1:6">
      <c r="A2622" s="4" t="s">
        <v>1278</v>
      </c>
      <c r="B2622" s="5" t="n">
        <v>6087000</v>
      </c>
    </row>
    <row r="2623" spans="1:6">
      <c r="A2623" s="4" t="s">
        <v>1279</v>
      </c>
      <c r="B2623" s="5" t="n">
        <v>7231000</v>
      </c>
    </row>
    <row r="2624" spans="1:6">
      <c r="A2624" s="4" t="s">
        <v>1280</v>
      </c>
      <c r="B2624" s="6" t="n">
        <v>178000</v>
      </c>
    </row>
    <row r="2625" spans="1:6">
      <c r="A2625" s="4" t="s">
        <v>1284</v>
      </c>
      <c r="B2625" s="5" t="n">
        <v>2016</v>
      </c>
    </row>
    <row r="2626" spans="1:6">
      <c r="A2626" s="4" t="s">
        <v>1285</v>
      </c>
      <c r="B2626" s="4" t="s">
        <v>1595</v>
      </c>
    </row>
    <row r="2627" spans="1:6">
      <c r="A2627" s="4" t="s">
        <v>1287</v>
      </c>
      <c r="B2627" s="4" t="s">
        <v>1288</v>
      </c>
    </row>
    <row r="2628" spans="1:6">
      <c r="A2628" s="4" t="s">
        <v>1596</v>
      </c>
    </row>
    <row r="2629" spans="1:6">
      <c r="A2629" s="3" t="s">
        <v>1271</v>
      </c>
    </row>
    <row r="2630" spans="1:6">
      <c r="A2630" s="4" t="s">
        <v>1272</v>
      </c>
      <c r="B2630" s="6" t="n">
        <v>0</v>
      </c>
    </row>
    <row r="2631" spans="1:6">
      <c r="A2631" s="4" t="s">
        <v>1282</v>
      </c>
      <c r="B2631" s="4" t="s">
        <v>1423</v>
      </c>
    </row>
    <row r="2632" spans="1:6">
      <c r="A2632" s="4" t="s">
        <v>1273</v>
      </c>
      <c r="B2632" s="6" t="n">
        <v>2850000</v>
      </c>
    </row>
    <row r="2633" spans="1:6">
      <c r="A2633" s="4" t="s">
        <v>1274</v>
      </c>
      <c r="B2633" s="5" t="n">
        <v>6125000</v>
      </c>
    </row>
    <row r="2634" spans="1:6">
      <c r="A2634" s="4" t="s">
        <v>1277</v>
      </c>
      <c r="B2634" s="5" t="n">
        <v>2850000</v>
      </c>
    </row>
    <row r="2635" spans="1:6">
      <c r="A2635" s="4" t="s">
        <v>1278</v>
      </c>
      <c r="B2635" s="5" t="n">
        <v>6125000</v>
      </c>
    </row>
    <row r="2636" spans="1:6">
      <c r="A2636" s="4" t="s">
        <v>1279</v>
      </c>
      <c r="B2636" s="5" t="n">
        <v>8975000</v>
      </c>
    </row>
    <row r="2637" spans="1:6">
      <c r="A2637" s="4" t="s">
        <v>1280</v>
      </c>
      <c r="B2637" s="6" t="n">
        <v>191000</v>
      </c>
    </row>
    <row r="2638" spans="1:6">
      <c r="A2638" s="4" t="s">
        <v>1284</v>
      </c>
      <c r="B2638" s="5" t="n">
        <v>2016</v>
      </c>
    </row>
    <row r="2639" spans="1:6">
      <c r="A2639" s="4" t="s">
        <v>1285</v>
      </c>
      <c r="B2639" s="4" t="s">
        <v>1597</v>
      </c>
    </row>
    <row r="2640" spans="1:6">
      <c r="A2640" s="4" t="s">
        <v>1287</v>
      </c>
      <c r="B2640" s="4" t="s">
        <v>1288</v>
      </c>
    </row>
    <row r="2641" spans="1:6">
      <c r="A2641" s="4" t="s">
        <v>1598</v>
      </c>
    </row>
    <row r="2642" spans="1:6">
      <c r="A2642" s="3" t="s">
        <v>1271</v>
      </c>
    </row>
    <row r="2643" spans="1:6">
      <c r="A2643" s="4" t="s">
        <v>1272</v>
      </c>
      <c r="B2643" s="6" t="n">
        <v>0</v>
      </c>
    </row>
    <row r="2644" spans="1:6">
      <c r="A2644" s="4" t="s">
        <v>1282</v>
      </c>
      <c r="B2644" s="4" t="s">
        <v>1423</v>
      </c>
    </row>
    <row r="2645" spans="1:6">
      <c r="A2645" s="4" t="s">
        <v>1274</v>
      </c>
      <c r="B2645" s="6" t="n">
        <v>4524000</v>
      </c>
    </row>
    <row r="2646" spans="1:6">
      <c r="A2646" s="4" t="s">
        <v>1278</v>
      </c>
      <c r="B2646" s="5" t="n">
        <v>4524000</v>
      </c>
    </row>
    <row r="2647" spans="1:6">
      <c r="A2647" s="4" t="s">
        <v>1279</v>
      </c>
      <c r="B2647" s="5" t="n">
        <v>4524000</v>
      </c>
    </row>
    <row r="2648" spans="1:6">
      <c r="A2648" s="4" t="s">
        <v>1280</v>
      </c>
      <c r="B2648" s="6" t="n">
        <v>198000</v>
      </c>
    </row>
    <row r="2649" spans="1:6">
      <c r="A2649" s="4" t="s">
        <v>1284</v>
      </c>
      <c r="B2649" s="5" t="n">
        <v>2016</v>
      </c>
    </row>
    <row r="2650" spans="1:6">
      <c r="A2650" s="4" t="s">
        <v>1285</v>
      </c>
      <c r="B2650" s="4" t="s">
        <v>1599</v>
      </c>
    </row>
    <row r="2651" spans="1:6">
      <c r="A2651" s="4" t="s">
        <v>1287</v>
      </c>
      <c r="B2651" s="4" t="s">
        <v>1288</v>
      </c>
    </row>
    <row r="2652" spans="1:6">
      <c r="A2652" s="4" t="s">
        <v>1600</v>
      </c>
    </row>
    <row r="2653" spans="1:6">
      <c r="A2653" s="3" t="s">
        <v>1271</v>
      </c>
    </row>
    <row r="2654" spans="1:6">
      <c r="A2654" s="4" t="s">
        <v>1272</v>
      </c>
      <c r="B2654" s="6" t="n">
        <v>0</v>
      </c>
    </row>
    <row r="2655" spans="1:6">
      <c r="A2655" s="4" t="s">
        <v>1282</v>
      </c>
      <c r="B2655" s="4" t="s">
        <v>1423</v>
      </c>
    </row>
    <row r="2656" spans="1:6">
      <c r="A2656" s="4" t="s">
        <v>1273</v>
      </c>
      <c r="B2656" s="6" t="n">
        <v>750000</v>
      </c>
    </row>
    <row r="2657" spans="1:6">
      <c r="A2657" s="4" t="s">
        <v>1274</v>
      </c>
      <c r="B2657" s="5" t="n">
        <v>4234000</v>
      </c>
    </row>
    <row r="2658" spans="1:6">
      <c r="A2658" s="4" t="s">
        <v>1277</v>
      </c>
      <c r="B2658" s="5" t="n">
        <v>750000</v>
      </c>
    </row>
    <row r="2659" spans="1:6">
      <c r="A2659" s="4" t="s">
        <v>1278</v>
      </c>
      <c r="B2659" s="5" t="n">
        <v>4234000</v>
      </c>
    </row>
    <row r="2660" spans="1:6">
      <c r="A2660" s="4" t="s">
        <v>1279</v>
      </c>
      <c r="B2660" s="5" t="n">
        <v>4984000</v>
      </c>
    </row>
    <row r="2661" spans="1:6">
      <c r="A2661" s="4" t="s">
        <v>1280</v>
      </c>
      <c r="B2661" s="6" t="n">
        <v>168000</v>
      </c>
    </row>
    <row r="2662" spans="1:6">
      <c r="A2662" s="4" t="s">
        <v>1284</v>
      </c>
      <c r="B2662" s="5" t="n">
        <v>2016</v>
      </c>
    </row>
    <row r="2663" spans="1:6">
      <c r="A2663" s="4" t="s">
        <v>1285</v>
      </c>
      <c r="B2663" s="4" t="s">
        <v>1601</v>
      </c>
    </row>
    <row r="2664" spans="1:6">
      <c r="A2664" s="4" t="s">
        <v>1287</v>
      </c>
      <c r="B2664" s="4" t="s">
        <v>1288</v>
      </c>
    </row>
    <row r="2665" spans="1:6">
      <c r="A2665" s="4" t="s">
        <v>1602</v>
      </c>
    </row>
    <row r="2666" spans="1:6">
      <c r="A2666" s="3" t="s">
        <v>1271</v>
      </c>
    </row>
    <row r="2667" spans="1:6">
      <c r="A2667" s="4" t="s">
        <v>1272</v>
      </c>
      <c r="B2667" s="6" t="n">
        <v>0</v>
      </c>
    </row>
    <row r="2668" spans="1:6">
      <c r="A2668" s="4" t="s">
        <v>1282</v>
      </c>
      <c r="B2668" s="4" t="s">
        <v>1423</v>
      </c>
    </row>
    <row r="2669" spans="1:6">
      <c r="A2669" s="4" t="s">
        <v>1274</v>
      </c>
      <c r="B2669" s="6" t="n">
        <v>4801000</v>
      </c>
    </row>
    <row r="2670" spans="1:6">
      <c r="A2670" s="4" t="s">
        <v>1278</v>
      </c>
      <c r="B2670" s="5" t="n">
        <v>4801000</v>
      </c>
    </row>
    <row r="2671" spans="1:6">
      <c r="A2671" s="4" t="s">
        <v>1279</v>
      </c>
      <c r="B2671" s="5" t="n">
        <v>4801000</v>
      </c>
    </row>
    <row r="2672" spans="1:6">
      <c r="A2672" s="4" t="s">
        <v>1280</v>
      </c>
      <c r="B2672" s="6" t="n">
        <v>130000</v>
      </c>
    </row>
    <row r="2673" spans="1:6">
      <c r="A2673" s="4" t="s">
        <v>1284</v>
      </c>
      <c r="B2673" s="5" t="n">
        <v>2016</v>
      </c>
    </row>
    <row r="2674" spans="1:6">
      <c r="A2674" s="4" t="s">
        <v>1285</v>
      </c>
      <c r="B2674" s="4" t="s">
        <v>1603</v>
      </c>
    </row>
    <row r="2675" spans="1:6">
      <c r="A2675" s="4" t="s">
        <v>1287</v>
      </c>
      <c r="B2675" s="4" t="s">
        <v>1288</v>
      </c>
    </row>
    <row r="2676" spans="1:6">
      <c r="A2676" s="4" t="s">
        <v>1604</v>
      </c>
    </row>
    <row r="2677" spans="1:6">
      <c r="A2677" s="3" t="s">
        <v>1271</v>
      </c>
    </row>
    <row r="2678" spans="1:6">
      <c r="A2678" s="4" t="s">
        <v>1272</v>
      </c>
      <c r="B2678" s="6" t="n">
        <v>0</v>
      </c>
    </row>
    <row r="2679" spans="1:6">
      <c r="A2679" s="4" t="s">
        <v>1282</v>
      </c>
      <c r="B2679" s="4" t="s">
        <v>1423</v>
      </c>
    </row>
    <row r="2680" spans="1:6">
      <c r="A2680" s="4" t="s">
        <v>1274</v>
      </c>
      <c r="B2680" s="6" t="n">
        <v>4738000</v>
      </c>
    </row>
    <row r="2681" spans="1:6">
      <c r="A2681" s="4" t="s">
        <v>1278</v>
      </c>
      <c r="B2681" s="5" t="n">
        <v>4738000</v>
      </c>
    </row>
    <row r="2682" spans="1:6">
      <c r="A2682" s="4" t="s">
        <v>1279</v>
      </c>
      <c r="B2682" s="5" t="n">
        <v>4738000</v>
      </c>
    </row>
    <row r="2683" spans="1:6">
      <c r="A2683" s="4" t="s">
        <v>1280</v>
      </c>
      <c r="B2683" s="6" t="n">
        <v>217000</v>
      </c>
    </row>
    <row r="2684" spans="1:6">
      <c r="A2684" s="4" t="s">
        <v>1284</v>
      </c>
      <c r="B2684" s="5" t="n">
        <v>2016</v>
      </c>
    </row>
    <row r="2685" spans="1:6">
      <c r="A2685" s="4" t="s">
        <v>1285</v>
      </c>
      <c r="B2685" s="4" t="s">
        <v>1605</v>
      </c>
    </row>
    <row r="2686" spans="1:6">
      <c r="A2686" s="4" t="s">
        <v>1287</v>
      </c>
      <c r="B2686" s="4" t="s">
        <v>1288</v>
      </c>
    </row>
    <row r="2687" spans="1:6">
      <c r="A2687" s="4" t="s">
        <v>1606</v>
      </c>
    </row>
    <row r="2688" spans="1:6">
      <c r="A2688" s="3" t="s">
        <v>1271</v>
      </c>
    </row>
    <row r="2689" spans="1:6">
      <c r="A2689" s="4" t="s">
        <v>1272</v>
      </c>
      <c r="B2689" s="6" t="n">
        <v>0</v>
      </c>
    </row>
    <row r="2690" spans="1:6">
      <c r="A2690" s="4" t="s">
        <v>1282</v>
      </c>
      <c r="B2690" s="4" t="s">
        <v>1423</v>
      </c>
    </row>
    <row r="2691" spans="1:6">
      <c r="A2691" s="4" t="s">
        <v>1274</v>
      </c>
      <c r="B2691" s="6" t="n">
        <v>4647000</v>
      </c>
    </row>
    <row r="2692" spans="1:6">
      <c r="A2692" s="4" t="s">
        <v>1278</v>
      </c>
      <c r="B2692" s="5" t="n">
        <v>4647000</v>
      </c>
    </row>
    <row r="2693" spans="1:6">
      <c r="A2693" s="4" t="s">
        <v>1279</v>
      </c>
      <c r="B2693" s="5" t="n">
        <v>4647000</v>
      </c>
    </row>
    <row r="2694" spans="1:6">
      <c r="A2694" s="4" t="s">
        <v>1280</v>
      </c>
      <c r="B2694" s="6" t="n">
        <v>136000</v>
      </c>
    </row>
    <row r="2695" spans="1:6">
      <c r="A2695" s="4" t="s">
        <v>1284</v>
      </c>
      <c r="B2695" s="5" t="n">
        <v>2016</v>
      </c>
    </row>
    <row r="2696" spans="1:6">
      <c r="A2696" s="4" t="s">
        <v>1285</v>
      </c>
      <c r="B2696" s="4" t="s">
        <v>1607</v>
      </c>
    </row>
    <row r="2697" spans="1:6">
      <c r="A2697" s="4" t="s">
        <v>1287</v>
      </c>
      <c r="B2697" s="4" t="s">
        <v>1288</v>
      </c>
    </row>
    <row r="2698" spans="1:6">
      <c r="A2698" s="4" t="s">
        <v>1608</v>
      </c>
    </row>
    <row r="2699" spans="1:6">
      <c r="A2699" s="3" t="s">
        <v>1271</v>
      </c>
    </row>
    <row r="2700" spans="1:6">
      <c r="A2700" s="4" t="s">
        <v>1272</v>
      </c>
      <c r="B2700" s="6" t="n">
        <v>0</v>
      </c>
    </row>
    <row r="2701" spans="1:6">
      <c r="A2701" s="4" t="s">
        <v>1282</v>
      </c>
      <c r="B2701" s="4" t="s">
        <v>1423</v>
      </c>
    </row>
    <row r="2702" spans="1:6">
      <c r="A2702" s="4" t="s">
        <v>1273</v>
      </c>
      <c r="B2702" s="6" t="n">
        <v>1800000</v>
      </c>
    </row>
    <row r="2703" spans="1:6">
      <c r="A2703" s="4" t="s">
        <v>1274</v>
      </c>
      <c r="B2703" s="5" t="n">
        <v>4713000</v>
      </c>
    </row>
    <row r="2704" spans="1:6">
      <c r="A2704" s="4" t="s">
        <v>1277</v>
      </c>
      <c r="B2704" s="5" t="n">
        <v>1800000</v>
      </c>
    </row>
    <row r="2705" spans="1:6">
      <c r="A2705" s="4" t="s">
        <v>1278</v>
      </c>
      <c r="B2705" s="5" t="n">
        <v>4713000</v>
      </c>
    </row>
    <row r="2706" spans="1:6">
      <c r="A2706" s="4" t="s">
        <v>1279</v>
      </c>
      <c r="B2706" s="5" t="n">
        <v>6513000</v>
      </c>
    </row>
    <row r="2707" spans="1:6">
      <c r="A2707" s="4" t="s">
        <v>1280</v>
      </c>
      <c r="B2707" s="6" t="n">
        <v>206000</v>
      </c>
    </row>
    <row r="2708" spans="1:6">
      <c r="A2708" s="4" t="s">
        <v>1284</v>
      </c>
      <c r="B2708" s="5" t="n">
        <v>2016</v>
      </c>
    </row>
    <row r="2709" spans="1:6">
      <c r="A2709" s="4" t="s">
        <v>1285</v>
      </c>
      <c r="B2709" s="4" t="s">
        <v>1609</v>
      </c>
    </row>
    <row r="2710" spans="1:6">
      <c r="A2710" s="4" t="s">
        <v>1287</v>
      </c>
      <c r="B2710" s="4" t="s">
        <v>1288</v>
      </c>
    </row>
    <row r="2711" spans="1:6">
      <c r="A2711" s="4" t="s">
        <v>1610</v>
      </c>
    </row>
    <row r="2712" spans="1:6">
      <c r="A2712" s="3" t="s">
        <v>1271</v>
      </c>
    </row>
    <row r="2713" spans="1:6">
      <c r="A2713" s="4" t="s">
        <v>1272</v>
      </c>
      <c r="B2713" s="6" t="n">
        <v>0</v>
      </c>
    </row>
    <row r="2714" spans="1:6">
      <c r="A2714" s="4" t="s">
        <v>1282</v>
      </c>
      <c r="B2714" s="4" t="s">
        <v>1423</v>
      </c>
    </row>
    <row r="2715" spans="1:6">
      <c r="A2715" s="4" t="s">
        <v>1273</v>
      </c>
      <c r="B2715" s="6" t="n">
        <v>1900000</v>
      </c>
    </row>
    <row r="2716" spans="1:6">
      <c r="A2716" s="4" t="s">
        <v>1274</v>
      </c>
      <c r="B2716" s="5" t="n">
        <v>5115000</v>
      </c>
    </row>
    <row r="2717" spans="1:6">
      <c r="A2717" s="4" t="s">
        <v>1277</v>
      </c>
      <c r="B2717" s="5" t="n">
        <v>1900000</v>
      </c>
    </row>
    <row r="2718" spans="1:6">
      <c r="A2718" s="4" t="s">
        <v>1278</v>
      </c>
      <c r="B2718" s="5" t="n">
        <v>5115000</v>
      </c>
    </row>
    <row r="2719" spans="1:6">
      <c r="A2719" s="4" t="s">
        <v>1279</v>
      </c>
      <c r="B2719" s="5" t="n">
        <v>7015000</v>
      </c>
    </row>
    <row r="2720" spans="1:6">
      <c r="A2720" s="4" t="s">
        <v>1280</v>
      </c>
      <c r="B2720" s="6" t="n">
        <v>234000</v>
      </c>
    </row>
    <row r="2721" spans="1:6">
      <c r="A2721" s="4" t="s">
        <v>1284</v>
      </c>
      <c r="B2721" s="5" t="n">
        <v>2016</v>
      </c>
    </row>
    <row r="2722" spans="1:6">
      <c r="A2722" s="4" t="s">
        <v>1285</v>
      </c>
      <c r="B2722" s="4" t="s">
        <v>1611</v>
      </c>
    </row>
    <row r="2723" spans="1:6">
      <c r="A2723" s="4" t="s">
        <v>1287</v>
      </c>
      <c r="B2723" s="4" t="s">
        <v>1288</v>
      </c>
    </row>
    <row r="2724" spans="1:6">
      <c r="A2724" s="4" t="s">
        <v>1612</v>
      </c>
    </row>
    <row r="2725" spans="1:6">
      <c r="A2725" s="3" t="s">
        <v>1271</v>
      </c>
    </row>
    <row r="2726" spans="1:6">
      <c r="A2726" s="4" t="s">
        <v>1272</v>
      </c>
      <c r="B2726" s="6" t="n">
        <v>0</v>
      </c>
    </row>
    <row r="2727" spans="1:6">
      <c r="A2727" s="4" t="s">
        <v>1282</v>
      </c>
      <c r="B2727" s="4" t="s">
        <v>1423</v>
      </c>
    </row>
    <row r="2728" spans="1:6">
      <c r="A2728" s="4" t="s">
        <v>1273</v>
      </c>
      <c r="B2728" s="6" t="n">
        <v>4200000</v>
      </c>
    </row>
    <row r="2729" spans="1:6">
      <c r="A2729" s="4" t="s">
        <v>1274</v>
      </c>
      <c r="B2729" s="5" t="n">
        <v>4778000</v>
      </c>
    </row>
    <row r="2730" spans="1:6">
      <c r="A2730" s="4" t="s">
        <v>1277</v>
      </c>
      <c r="B2730" s="5" t="n">
        <v>4200000</v>
      </c>
    </row>
    <row r="2731" spans="1:6">
      <c r="A2731" s="4" t="s">
        <v>1278</v>
      </c>
      <c r="B2731" s="5" t="n">
        <v>4778000</v>
      </c>
    </row>
    <row r="2732" spans="1:6">
      <c r="A2732" s="4" t="s">
        <v>1279</v>
      </c>
      <c r="B2732" s="5" t="n">
        <v>8978000</v>
      </c>
    </row>
    <row r="2733" spans="1:6">
      <c r="A2733" s="4" t="s">
        <v>1280</v>
      </c>
      <c r="B2733" s="6" t="n">
        <v>169000</v>
      </c>
    </row>
    <row r="2734" spans="1:6">
      <c r="A2734" s="4" t="s">
        <v>1284</v>
      </c>
      <c r="B2734" s="5" t="n">
        <v>2016</v>
      </c>
    </row>
    <row r="2735" spans="1:6">
      <c r="A2735" s="4" t="s">
        <v>1285</v>
      </c>
      <c r="B2735" s="4" t="s">
        <v>1613</v>
      </c>
    </row>
    <row r="2736" spans="1:6">
      <c r="A2736" s="4" t="s">
        <v>1287</v>
      </c>
      <c r="B2736" s="4" t="s">
        <v>1288</v>
      </c>
    </row>
    <row r="2737" spans="1:6">
      <c r="A2737" s="4" t="s">
        <v>1614</v>
      </c>
    </row>
    <row r="2738" spans="1:6">
      <c r="A2738" s="3" t="s">
        <v>1271</v>
      </c>
    </row>
    <row r="2739" spans="1:6">
      <c r="A2739" s="4" t="s">
        <v>1272</v>
      </c>
      <c r="B2739" s="6" t="n">
        <v>0</v>
      </c>
    </row>
    <row r="2740" spans="1:6">
      <c r="A2740" s="4" t="s">
        <v>1282</v>
      </c>
      <c r="B2740" s="4" t="s">
        <v>1423</v>
      </c>
    </row>
    <row r="2741" spans="1:6">
      <c r="A2741" s="4" t="s">
        <v>1274</v>
      </c>
      <c r="B2741" s="6" t="n">
        <v>4183000</v>
      </c>
    </row>
    <row r="2742" spans="1:6">
      <c r="A2742" s="4" t="s">
        <v>1278</v>
      </c>
      <c r="B2742" s="5" t="n">
        <v>4183000</v>
      </c>
    </row>
    <row r="2743" spans="1:6">
      <c r="A2743" s="4" t="s">
        <v>1279</v>
      </c>
      <c r="B2743" s="5" t="n">
        <v>4183000</v>
      </c>
    </row>
    <row r="2744" spans="1:6">
      <c r="A2744" s="4" t="s">
        <v>1280</v>
      </c>
      <c r="B2744" s="6" t="n">
        <v>131000</v>
      </c>
    </row>
    <row r="2745" spans="1:6">
      <c r="A2745" s="4" t="s">
        <v>1284</v>
      </c>
      <c r="B2745" s="5" t="n">
        <v>2016</v>
      </c>
    </row>
    <row r="2746" spans="1:6">
      <c r="A2746" s="4" t="s">
        <v>1285</v>
      </c>
      <c r="B2746" s="4" t="s">
        <v>1615</v>
      </c>
    </row>
    <row r="2747" spans="1:6">
      <c r="A2747" s="4" t="s">
        <v>1287</v>
      </c>
      <c r="B2747" s="4" t="s">
        <v>1288</v>
      </c>
    </row>
    <row r="2748" spans="1:6">
      <c r="A2748" s="4" t="s">
        <v>1616</v>
      </c>
    </row>
    <row r="2749" spans="1:6">
      <c r="A2749" s="3" t="s">
        <v>1271</v>
      </c>
    </row>
    <row r="2750" spans="1:6">
      <c r="A2750" s="4" t="s">
        <v>1272</v>
      </c>
      <c r="B2750" s="6" t="n">
        <v>0</v>
      </c>
    </row>
    <row r="2751" spans="1:6">
      <c r="A2751" s="4" t="s">
        <v>1282</v>
      </c>
      <c r="B2751" s="4" t="s">
        <v>1423</v>
      </c>
    </row>
    <row r="2752" spans="1:6">
      <c r="A2752" s="4" t="s">
        <v>1274</v>
      </c>
      <c r="B2752" s="6" t="n">
        <v>4181000</v>
      </c>
    </row>
    <row r="2753" spans="1:6">
      <c r="A2753" s="4" t="s">
        <v>1278</v>
      </c>
      <c r="B2753" s="5" t="n">
        <v>4181000</v>
      </c>
    </row>
    <row r="2754" spans="1:6">
      <c r="A2754" s="4" t="s">
        <v>1279</v>
      </c>
      <c r="B2754" s="5" t="n">
        <v>4181000</v>
      </c>
    </row>
    <row r="2755" spans="1:6">
      <c r="A2755" s="4" t="s">
        <v>1280</v>
      </c>
      <c r="B2755" s="6" t="n">
        <v>200000</v>
      </c>
    </row>
    <row r="2756" spans="1:6">
      <c r="A2756" s="4" t="s">
        <v>1284</v>
      </c>
      <c r="B2756" s="5" t="n">
        <v>2016</v>
      </c>
    </row>
    <row r="2757" spans="1:6">
      <c r="A2757" s="4" t="s">
        <v>1285</v>
      </c>
      <c r="B2757" s="4" t="s">
        <v>1617</v>
      </c>
    </row>
    <row r="2758" spans="1:6">
      <c r="A2758" s="4" t="s">
        <v>1287</v>
      </c>
      <c r="B2758" s="4" t="s">
        <v>1288</v>
      </c>
    </row>
    <row r="2759" spans="1:6">
      <c r="A2759" s="4" t="s">
        <v>1618</v>
      </c>
    </row>
    <row r="2760" spans="1:6">
      <c r="A2760" s="3" t="s">
        <v>1271</v>
      </c>
    </row>
    <row r="2761" spans="1:6">
      <c r="A2761" s="4" t="s">
        <v>1272</v>
      </c>
      <c r="B2761" s="6" t="n">
        <v>0</v>
      </c>
    </row>
    <row r="2762" spans="1:6">
      <c r="A2762" s="4" t="s">
        <v>1282</v>
      </c>
      <c r="B2762" s="4" t="s">
        <v>1423</v>
      </c>
    </row>
    <row r="2763" spans="1:6">
      <c r="A2763" s="4" t="s">
        <v>1273</v>
      </c>
      <c r="B2763" s="6" t="n">
        <v>2800000</v>
      </c>
    </row>
    <row r="2764" spans="1:6">
      <c r="A2764" s="4" t="s">
        <v>1274</v>
      </c>
      <c r="B2764" s="5" t="n">
        <v>5370000</v>
      </c>
    </row>
    <row r="2765" spans="1:6">
      <c r="A2765" s="4" t="s">
        <v>1277</v>
      </c>
      <c r="B2765" s="5" t="n">
        <v>2800000</v>
      </c>
    </row>
    <row r="2766" spans="1:6">
      <c r="A2766" s="4" t="s">
        <v>1278</v>
      </c>
      <c r="B2766" s="5" t="n">
        <v>5370000</v>
      </c>
    </row>
    <row r="2767" spans="1:6">
      <c r="A2767" s="4" t="s">
        <v>1279</v>
      </c>
      <c r="B2767" s="5" t="n">
        <v>8170000</v>
      </c>
    </row>
    <row r="2768" spans="1:6">
      <c r="A2768" s="4" t="s">
        <v>1280</v>
      </c>
      <c r="B2768" s="6" t="n">
        <v>157000</v>
      </c>
    </row>
    <row r="2769" spans="1:6">
      <c r="A2769" s="4" t="s">
        <v>1284</v>
      </c>
      <c r="B2769" s="5" t="n">
        <v>2016</v>
      </c>
    </row>
    <row r="2770" spans="1:6">
      <c r="A2770" s="4" t="s">
        <v>1285</v>
      </c>
      <c r="B2770" s="4" t="s">
        <v>1619</v>
      </c>
    </row>
    <row r="2771" spans="1:6">
      <c r="A2771" s="4" t="s">
        <v>1287</v>
      </c>
      <c r="B2771" s="4" t="s">
        <v>1288</v>
      </c>
    </row>
    <row r="2772" spans="1:6">
      <c r="A2772" s="4" t="s">
        <v>1620</v>
      </c>
    </row>
    <row r="2773" spans="1:6">
      <c r="A2773" s="3" t="s">
        <v>1271</v>
      </c>
    </row>
    <row r="2774" spans="1:6">
      <c r="A2774" s="4" t="s">
        <v>1272</v>
      </c>
      <c r="B2774" s="6" t="n">
        <v>0</v>
      </c>
    </row>
    <row r="2775" spans="1:6">
      <c r="A2775" s="4" t="s">
        <v>1282</v>
      </c>
      <c r="B2775" s="4" t="s">
        <v>1423</v>
      </c>
    </row>
    <row r="2776" spans="1:6">
      <c r="A2776" s="4" t="s">
        <v>1274</v>
      </c>
      <c r="B2776" s="6" t="n">
        <v>5801000</v>
      </c>
    </row>
    <row r="2777" spans="1:6">
      <c r="A2777" s="4" t="s">
        <v>1278</v>
      </c>
      <c r="B2777" s="5" t="n">
        <v>5801000</v>
      </c>
    </row>
    <row r="2778" spans="1:6">
      <c r="A2778" s="4" t="s">
        <v>1279</v>
      </c>
      <c r="B2778" s="5" t="n">
        <v>5801000</v>
      </c>
    </row>
    <row r="2779" spans="1:6">
      <c r="A2779" s="4" t="s">
        <v>1280</v>
      </c>
      <c r="B2779" s="6" t="n">
        <v>218000</v>
      </c>
    </row>
    <row r="2780" spans="1:6">
      <c r="A2780" s="4" t="s">
        <v>1284</v>
      </c>
      <c r="B2780" s="5" t="n">
        <v>2016</v>
      </c>
    </row>
    <row r="2781" spans="1:6">
      <c r="A2781" s="4" t="s">
        <v>1285</v>
      </c>
      <c r="B2781" s="4" t="s">
        <v>1621</v>
      </c>
    </row>
    <row r="2782" spans="1:6">
      <c r="A2782" s="4" t="s">
        <v>1287</v>
      </c>
      <c r="B2782" s="4" t="s">
        <v>1288</v>
      </c>
    </row>
    <row r="2783" spans="1:6">
      <c r="A2783" s="4" t="s">
        <v>1602</v>
      </c>
    </row>
    <row r="2784" spans="1:6">
      <c r="A2784" s="3" t="s">
        <v>1271</v>
      </c>
    </row>
    <row r="2785" spans="1:6">
      <c r="A2785" s="4" t="s">
        <v>1272</v>
      </c>
      <c r="B2785" s="6" t="n">
        <v>0</v>
      </c>
    </row>
    <row r="2786" spans="1:6">
      <c r="A2786" s="4" t="s">
        <v>1282</v>
      </c>
      <c r="B2786" s="4" t="s">
        <v>1423</v>
      </c>
    </row>
    <row r="2787" spans="1:6">
      <c r="A2787" s="4" t="s">
        <v>1274</v>
      </c>
      <c r="B2787" s="6" t="n">
        <v>4253000</v>
      </c>
    </row>
    <row r="2788" spans="1:6">
      <c r="A2788" s="4" t="s">
        <v>1278</v>
      </c>
      <c r="B2788" s="5" t="n">
        <v>4253000</v>
      </c>
    </row>
    <row r="2789" spans="1:6">
      <c r="A2789" s="4" t="s">
        <v>1279</v>
      </c>
      <c r="B2789" s="5" t="n">
        <v>4253000</v>
      </c>
    </row>
    <row r="2790" spans="1:6">
      <c r="A2790" s="4" t="s">
        <v>1280</v>
      </c>
      <c r="B2790" s="6" t="n">
        <v>124000</v>
      </c>
    </row>
    <row r="2791" spans="1:6">
      <c r="A2791" s="4" t="s">
        <v>1284</v>
      </c>
      <c r="B2791" s="5" t="n">
        <v>2016</v>
      </c>
    </row>
    <row r="2792" spans="1:6">
      <c r="A2792" s="4" t="s">
        <v>1285</v>
      </c>
      <c r="B2792" s="4" t="s">
        <v>1302</v>
      </c>
    </row>
    <row r="2793" spans="1:6">
      <c r="A2793" s="4" t="s">
        <v>1287</v>
      </c>
      <c r="B2793" s="4" t="s">
        <v>1288</v>
      </c>
    </row>
    <row r="2794" spans="1:6">
      <c r="A2794" s="4" t="s">
        <v>1622</v>
      </c>
    </row>
    <row r="2795" spans="1:6">
      <c r="A2795" s="3" t="s">
        <v>1271</v>
      </c>
    </row>
    <row r="2796" spans="1:6">
      <c r="A2796" s="4" t="s">
        <v>1272</v>
      </c>
      <c r="B2796" s="6" t="n">
        <v>0</v>
      </c>
    </row>
    <row r="2797" spans="1:6">
      <c r="A2797" s="4" t="s">
        <v>1282</v>
      </c>
      <c r="B2797" s="4" t="s">
        <v>1423</v>
      </c>
    </row>
    <row r="2798" spans="1:6">
      <c r="A2798" s="4" t="s">
        <v>1274</v>
      </c>
      <c r="B2798" s="6" t="n">
        <v>4842000</v>
      </c>
    </row>
    <row r="2799" spans="1:6">
      <c r="A2799" s="4" t="s">
        <v>1278</v>
      </c>
      <c r="B2799" s="5" t="n">
        <v>4842000</v>
      </c>
    </row>
    <row r="2800" spans="1:6">
      <c r="A2800" s="4" t="s">
        <v>1279</v>
      </c>
      <c r="B2800" s="5" t="n">
        <v>4842000</v>
      </c>
    </row>
    <row r="2801" spans="1:6">
      <c r="A2801" s="4" t="s">
        <v>1280</v>
      </c>
      <c r="B2801" s="6" t="n">
        <v>151000</v>
      </c>
    </row>
    <row r="2802" spans="1:6">
      <c r="A2802" s="4" t="s">
        <v>1284</v>
      </c>
      <c r="B2802" s="5" t="n">
        <v>2016</v>
      </c>
    </row>
    <row r="2803" spans="1:6">
      <c r="A2803" s="4" t="s">
        <v>1285</v>
      </c>
      <c r="B2803" s="4" t="s">
        <v>1623</v>
      </c>
    </row>
    <row r="2804" spans="1:6">
      <c r="A2804" s="4" t="s">
        <v>1287</v>
      </c>
      <c r="B2804" s="4" t="s">
        <v>1288</v>
      </c>
    </row>
    <row r="2805" spans="1:6">
      <c r="A2805" s="4" t="s">
        <v>1624</v>
      </c>
    </row>
    <row r="2806" spans="1:6">
      <c r="A2806" s="3" t="s">
        <v>1271</v>
      </c>
    </row>
    <row r="2807" spans="1:6">
      <c r="A2807" s="4" t="s">
        <v>1272</v>
      </c>
      <c r="B2807" s="6" t="n">
        <v>0</v>
      </c>
    </row>
    <row r="2808" spans="1:6">
      <c r="A2808" s="4" t="s">
        <v>1282</v>
      </c>
      <c r="B2808" s="4" t="s">
        <v>1423</v>
      </c>
    </row>
    <row r="2809" spans="1:6">
      <c r="A2809" s="4" t="s">
        <v>1274</v>
      </c>
      <c r="B2809" s="6" t="n">
        <v>4505000</v>
      </c>
    </row>
    <row r="2810" spans="1:6">
      <c r="A2810" s="4" t="s">
        <v>1278</v>
      </c>
      <c r="B2810" s="5" t="n">
        <v>4505000</v>
      </c>
    </row>
    <row r="2811" spans="1:6">
      <c r="A2811" s="4" t="s">
        <v>1279</v>
      </c>
      <c r="B2811" s="5" t="n">
        <v>4505000</v>
      </c>
    </row>
    <row r="2812" spans="1:6">
      <c r="A2812" s="4" t="s">
        <v>1280</v>
      </c>
      <c r="B2812" s="6" t="n">
        <v>225000</v>
      </c>
    </row>
    <row r="2813" spans="1:6">
      <c r="A2813" s="4" t="s">
        <v>1284</v>
      </c>
      <c r="B2813" s="5" t="n">
        <v>2016</v>
      </c>
    </row>
    <row r="2814" spans="1:6">
      <c r="A2814" s="4" t="s">
        <v>1285</v>
      </c>
      <c r="B2814" s="4" t="s">
        <v>1625</v>
      </c>
    </row>
    <row r="2815" spans="1:6">
      <c r="A2815" s="4" t="s">
        <v>1287</v>
      </c>
      <c r="B2815" s="4" t="s">
        <v>1288</v>
      </c>
    </row>
    <row r="2816" spans="1:6">
      <c r="A2816" s="4" t="s">
        <v>1626</v>
      </c>
    </row>
    <row r="2817" spans="1:6">
      <c r="A2817" s="3" t="s">
        <v>1271</v>
      </c>
    </row>
    <row r="2818" spans="1:6">
      <c r="A2818" s="4" t="s">
        <v>1272</v>
      </c>
      <c r="B2818" s="6" t="n">
        <v>0</v>
      </c>
    </row>
    <row r="2819" spans="1:6">
      <c r="A2819" s="4" t="s">
        <v>1282</v>
      </c>
      <c r="B2819" s="4" t="s">
        <v>1423</v>
      </c>
    </row>
    <row r="2820" spans="1:6">
      <c r="A2820" s="4" t="s">
        <v>1273</v>
      </c>
      <c r="B2820" s="6" t="n">
        <v>1726000</v>
      </c>
    </row>
    <row r="2821" spans="1:6">
      <c r="A2821" s="4" t="s">
        <v>1277</v>
      </c>
      <c r="B2821" s="5" t="n">
        <v>1726000</v>
      </c>
    </row>
    <row r="2822" spans="1:6">
      <c r="A2822" s="4" t="s">
        <v>1279</v>
      </c>
      <c r="B2822" s="6" t="n">
        <v>1726000</v>
      </c>
    </row>
    <row r="2823" spans="1:6">
      <c r="A2823" s="4" t="s">
        <v>1284</v>
      </c>
      <c r="B2823" s="5" t="n">
        <v>2016</v>
      </c>
    </row>
    <row r="2824" spans="1:6">
      <c r="A2824" s="4" t="s">
        <v>1285</v>
      </c>
      <c r="B2824" s="4" t="s">
        <v>1627</v>
      </c>
    </row>
    <row r="2825" spans="1:6">
      <c r="A2825" s="4" t="s">
        <v>1628</v>
      </c>
    </row>
    <row r="2826" spans="1:6">
      <c r="A2826" s="3" t="s">
        <v>1271</v>
      </c>
    </row>
    <row r="2827" spans="1:6">
      <c r="A2827" s="4" t="s">
        <v>1272</v>
      </c>
      <c r="B2827" s="6" t="n">
        <v>0</v>
      </c>
    </row>
    <row r="2828" spans="1:6">
      <c r="A2828" s="4" t="s">
        <v>1282</v>
      </c>
      <c r="B2828" s="4" t="s">
        <v>1283</v>
      </c>
    </row>
    <row r="2829" spans="1:6">
      <c r="A2829" s="4" t="s">
        <v>1274</v>
      </c>
      <c r="B2829" s="6" t="n">
        <v>17740000</v>
      </c>
    </row>
    <row r="2830" spans="1:6">
      <c r="A2830" s="4" t="s">
        <v>1278</v>
      </c>
      <c r="B2830" s="5" t="n">
        <v>17740000</v>
      </c>
    </row>
    <row r="2831" spans="1:6">
      <c r="A2831" s="4" t="s">
        <v>1279</v>
      </c>
      <c r="B2831" s="5" t="n">
        <v>17740000</v>
      </c>
    </row>
    <row r="2832" spans="1:6">
      <c r="A2832" s="4" t="s">
        <v>1280</v>
      </c>
      <c r="B2832" s="6" t="n">
        <v>773000</v>
      </c>
    </row>
    <row r="2833" spans="1:6">
      <c r="A2833" s="4" t="s">
        <v>1284</v>
      </c>
      <c r="B2833" s="5" t="n">
        <v>2016</v>
      </c>
    </row>
    <row r="2834" spans="1:6">
      <c r="A2834" s="4" t="s">
        <v>1285</v>
      </c>
      <c r="B2834" s="4" t="s">
        <v>1629</v>
      </c>
    </row>
    <row r="2835" spans="1:6">
      <c r="A2835" s="4" t="s">
        <v>1287</v>
      </c>
      <c r="B2835" s="4" t="s">
        <v>1288</v>
      </c>
    </row>
    <row r="2836" spans="1:6">
      <c r="A2836" s="4" t="s">
        <v>1630</v>
      </c>
    </row>
    <row r="2837" spans="1:6">
      <c r="A2837" s="3" t="s">
        <v>1271</v>
      </c>
    </row>
    <row r="2838" spans="1:6">
      <c r="A2838" s="4" t="s">
        <v>1272</v>
      </c>
      <c r="B2838" s="6" t="n">
        <v>0</v>
      </c>
    </row>
    <row r="2839" spans="1:6">
      <c r="A2839" s="4" t="s">
        <v>1282</v>
      </c>
      <c r="B2839" s="4" t="s">
        <v>1283</v>
      </c>
    </row>
    <row r="2840" spans="1:6">
      <c r="A2840" s="4" t="s">
        <v>1273</v>
      </c>
      <c r="B2840" s="6" t="n">
        <v>5601000</v>
      </c>
    </row>
    <row r="2841" spans="1:6">
      <c r="A2841" s="4" t="s">
        <v>1274</v>
      </c>
      <c r="B2841" s="5" t="n">
        <v>41854000</v>
      </c>
    </row>
    <row r="2842" spans="1:6">
      <c r="A2842" s="4" t="s">
        <v>1275</v>
      </c>
      <c r="B2842" s="5" t="n">
        <v>372000</v>
      </c>
    </row>
    <row r="2843" spans="1:6">
      <c r="A2843" s="4" t="s">
        <v>1277</v>
      </c>
      <c r="B2843" s="5" t="n">
        <v>5973000</v>
      </c>
    </row>
    <row r="2844" spans="1:6">
      <c r="A2844" s="4" t="s">
        <v>1278</v>
      </c>
      <c r="B2844" s="5" t="n">
        <v>41854000</v>
      </c>
    </row>
    <row r="2845" spans="1:6">
      <c r="A2845" s="4" t="s">
        <v>1279</v>
      </c>
      <c r="B2845" s="5" t="n">
        <v>47827000</v>
      </c>
    </row>
    <row r="2846" spans="1:6">
      <c r="A2846" s="4" t="s">
        <v>1280</v>
      </c>
      <c r="B2846" s="6" t="n">
        <v>90000</v>
      </c>
    </row>
    <row r="2847" spans="1:6">
      <c r="A2847" s="4" t="s">
        <v>1284</v>
      </c>
      <c r="B2847" s="5" t="n">
        <v>2016</v>
      </c>
    </row>
    <row r="2848" spans="1:6">
      <c r="A2848" s="4" t="s">
        <v>1285</v>
      </c>
      <c r="B2848" s="4" t="s">
        <v>1368</v>
      </c>
    </row>
    <row r="2849" spans="1:6">
      <c r="A2849" s="4" t="s">
        <v>1287</v>
      </c>
      <c r="B2849" s="4" t="s">
        <v>1288</v>
      </c>
    </row>
    <row r="2850" spans="1:6">
      <c r="A2850" s="4" t="s">
        <v>1631</v>
      </c>
    </row>
    <row r="2851" spans="1:6">
      <c r="A2851" s="3" t="s">
        <v>1271</v>
      </c>
    </row>
    <row r="2852" spans="1:6">
      <c r="A2852" s="4" t="s">
        <v>1272</v>
      </c>
      <c r="B2852" s="6" t="n">
        <v>0</v>
      </c>
    </row>
    <row r="2853" spans="1:6">
      <c r="A2853" s="4" t="s">
        <v>1282</v>
      </c>
      <c r="B2853" s="4" t="s">
        <v>1283</v>
      </c>
    </row>
    <row r="2854" spans="1:6">
      <c r="A2854" s="4" t="s">
        <v>1273</v>
      </c>
      <c r="B2854" s="6" t="n">
        <v>199000</v>
      </c>
    </row>
    <row r="2855" spans="1:6">
      <c r="A2855" s="4" t="s">
        <v>1274</v>
      </c>
      <c r="B2855" s="5" t="n">
        <v>1354000</v>
      </c>
    </row>
    <row r="2856" spans="1:6">
      <c r="A2856" s="4" t="s">
        <v>1275</v>
      </c>
      <c r="B2856" s="5" t="n">
        <v>11000</v>
      </c>
    </row>
    <row r="2857" spans="1:6">
      <c r="A2857" s="4" t="s">
        <v>1277</v>
      </c>
      <c r="B2857" s="5" t="n">
        <v>210000</v>
      </c>
    </row>
    <row r="2858" spans="1:6">
      <c r="A2858" s="4" t="s">
        <v>1278</v>
      </c>
      <c r="B2858" s="5" t="n">
        <v>1354000</v>
      </c>
    </row>
    <row r="2859" spans="1:6">
      <c r="A2859" s="4" t="s">
        <v>1279</v>
      </c>
      <c r="B2859" s="5" t="n">
        <v>1564000</v>
      </c>
    </row>
    <row r="2860" spans="1:6">
      <c r="A2860" s="4" t="s">
        <v>1280</v>
      </c>
      <c r="B2860" s="6" t="n">
        <v>20000</v>
      </c>
    </row>
    <row r="2861" spans="1:6">
      <c r="A2861" s="4" t="s">
        <v>1284</v>
      </c>
      <c r="B2861" s="5" t="n">
        <v>1911</v>
      </c>
    </row>
    <row r="2862" spans="1:6">
      <c r="A2862" s="4" t="s">
        <v>1285</v>
      </c>
      <c r="B2862" s="4" t="s">
        <v>1316</v>
      </c>
    </row>
    <row r="2863" spans="1:6">
      <c r="A2863" s="4" t="s">
        <v>1287</v>
      </c>
      <c r="B2863" s="4" t="s">
        <v>1288</v>
      </c>
    </row>
    <row r="2864" spans="1:6">
      <c r="A2864" s="4" t="s">
        <v>1632</v>
      </c>
    </row>
    <row r="2865" spans="1:6">
      <c r="A2865" s="3" t="s">
        <v>1271</v>
      </c>
    </row>
    <row r="2866" spans="1:6">
      <c r="A2866" s="4" t="s">
        <v>1272</v>
      </c>
      <c r="B2866" s="6" t="n">
        <v>0</v>
      </c>
    </row>
    <row r="2867" spans="1:6">
      <c r="A2867" s="4" t="s">
        <v>1282</v>
      </c>
      <c r="B2867" s="4" t="s">
        <v>1283</v>
      </c>
    </row>
    <row r="2868" spans="1:6">
      <c r="A2868" s="4" t="s">
        <v>1273</v>
      </c>
      <c r="B2868" s="6" t="n">
        <v>199000</v>
      </c>
    </row>
    <row r="2869" spans="1:6">
      <c r="A2869" s="4" t="s">
        <v>1274</v>
      </c>
      <c r="B2869" s="5" t="n">
        <v>1354000</v>
      </c>
    </row>
    <row r="2870" spans="1:6">
      <c r="A2870" s="4" t="s">
        <v>1275</v>
      </c>
      <c r="B2870" s="5" t="n">
        <v>11000</v>
      </c>
    </row>
    <row r="2871" spans="1:6">
      <c r="A2871" s="4" t="s">
        <v>1277</v>
      </c>
      <c r="B2871" s="5" t="n">
        <v>210000</v>
      </c>
    </row>
    <row r="2872" spans="1:6">
      <c r="A2872" s="4" t="s">
        <v>1278</v>
      </c>
      <c r="B2872" s="5" t="n">
        <v>1354000</v>
      </c>
    </row>
    <row r="2873" spans="1:6">
      <c r="A2873" s="4" t="s">
        <v>1279</v>
      </c>
      <c r="B2873" s="5" t="n">
        <v>1564000</v>
      </c>
    </row>
    <row r="2874" spans="1:6">
      <c r="A2874" s="4" t="s">
        <v>1280</v>
      </c>
      <c r="B2874" s="6" t="n">
        <v>20000</v>
      </c>
    </row>
    <row r="2875" spans="1:6">
      <c r="A2875" s="4" t="s">
        <v>1284</v>
      </c>
      <c r="B2875" s="5" t="n">
        <v>2012</v>
      </c>
    </row>
    <row r="2876" spans="1:6">
      <c r="A2876" s="4" t="s">
        <v>1285</v>
      </c>
      <c r="B2876" s="4" t="s">
        <v>1316</v>
      </c>
    </row>
    <row r="2877" spans="1:6">
      <c r="A2877" s="4" t="s">
        <v>1287</v>
      </c>
      <c r="B2877" s="4" t="s">
        <v>1288</v>
      </c>
    </row>
    <row r="2878" spans="1:6">
      <c r="A2878" s="4" t="s">
        <v>1633</v>
      </c>
    </row>
    <row r="2879" spans="1:6">
      <c r="A2879" s="3" t="s">
        <v>1271</v>
      </c>
    </row>
    <row r="2880" spans="1:6">
      <c r="A2880" s="4" t="s">
        <v>1272</v>
      </c>
      <c r="B2880" s="6" t="n">
        <v>0</v>
      </c>
    </row>
    <row r="2881" spans="1:6">
      <c r="A2881" s="4" t="s">
        <v>1282</v>
      </c>
      <c r="B2881" s="4" t="s">
        <v>1283</v>
      </c>
    </row>
    <row r="2882" spans="1:6">
      <c r="A2882" s="4" t="s">
        <v>1273</v>
      </c>
      <c r="B2882" s="6" t="n">
        <v>2152000</v>
      </c>
    </row>
    <row r="2883" spans="1:6">
      <c r="A2883" s="4" t="s">
        <v>1274</v>
      </c>
      <c r="B2883" s="5" t="n">
        <v>15349000</v>
      </c>
    </row>
    <row r="2884" spans="1:6">
      <c r="A2884" s="4" t="s">
        <v>1275</v>
      </c>
      <c r="B2884" s="5" t="n">
        <v>121000</v>
      </c>
    </row>
    <row r="2885" spans="1:6">
      <c r="A2885" s="4" t="s">
        <v>1277</v>
      </c>
      <c r="B2885" s="5" t="n">
        <v>2273000</v>
      </c>
    </row>
    <row r="2886" spans="1:6">
      <c r="A2886" s="4" t="s">
        <v>1278</v>
      </c>
      <c r="B2886" s="5" t="n">
        <v>15349000</v>
      </c>
    </row>
    <row r="2887" spans="1:6">
      <c r="A2887" s="4" t="s">
        <v>1279</v>
      </c>
      <c r="B2887" s="5" t="n">
        <v>17622000</v>
      </c>
    </row>
    <row r="2888" spans="1:6">
      <c r="A2888" s="4" t="s">
        <v>1280</v>
      </c>
      <c r="B2888" s="6" t="n">
        <v>163000</v>
      </c>
    </row>
    <row r="2889" spans="1:6">
      <c r="A2889" s="4" t="s">
        <v>1284</v>
      </c>
      <c r="B2889" s="5" t="n">
        <v>2012</v>
      </c>
    </row>
    <row r="2890" spans="1:6">
      <c r="A2890" s="4" t="s">
        <v>1285</v>
      </c>
      <c r="B2890" s="4" t="s">
        <v>1467</v>
      </c>
    </row>
    <row r="2891" spans="1:6">
      <c r="A2891" s="4" t="s">
        <v>1287</v>
      </c>
      <c r="B2891" s="4" t="s">
        <v>1288</v>
      </c>
    </row>
    <row r="2892" spans="1:6">
      <c r="A2892" s="4" t="s">
        <v>1634</v>
      </c>
    </row>
    <row r="2893" spans="1:6">
      <c r="A2893" s="3" t="s">
        <v>1271</v>
      </c>
    </row>
    <row r="2894" spans="1:6">
      <c r="A2894" s="4" t="s">
        <v>1272</v>
      </c>
      <c r="B2894" s="6" t="n">
        <v>0</v>
      </c>
    </row>
    <row r="2895" spans="1:6">
      <c r="A2895" s="4" t="s">
        <v>1282</v>
      </c>
      <c r="B2895" s="4" t="s">
        <v>1306</v>
      </c>
    </row>
    <row r="2896" spans="1:6">
      <c r="A2896" s="4" t="s">
        <v>1273</v>
      </c>
      <c r="B2896" s="6" t="n">
        <v>2248000</v>
      </c>
    </row>
    <row r="2897" spans="1:6">
      <c r="A2897" s="4" t="s">
        <v>1274</v>
      </c>
      <c r="B2897" s="5" t="n">
        <v>5880000</v>
      </c>
    </row>
    <row r="2898" spans="1:6">
      <c r="A2898" s="4" t="s">
        <v>1277</v>
      </c>
      <c r="B2898" s="5" t="n">
        <v>2248000</v>
      </c>
    </row>
    <row r="2899" spans="1:6">
      <c r="A2899" s="4" t="s">
        <v>1278</v>
      </c>
      <c r="B2899" s="5" t="n">
        <v>5880000</v>
      </c>
    </row>
    <row r="2900" spans="1:6">
      <c r="A2900" s="4" t="s">
        <v>1279</v>
      </c>
      <c r="B2900" s="5" t="n">
        <v>8128000</v>
      </c>
    </row>
    <row r="2901" spans="1:6">
      <c r="A2901" s="4" t="s">
        <v>1280</v>
      </c>
      <c r="B2901" s="6" t="n">
        <v>757000</v>
      </c>
    </row>
    <row r="2902" spans="1:6">
      <c r="A2902" s="4" t="s">
        <v>1284</v>
      </c>
      <c r="B2902" s="5" t="n">
        <v>2012</v>
      </c>
    </row>
    <row r="2903" spans="1:6">
      <c r="A2903" s="4" t="s">
        <v>1285</v>
      </c>
      <c r="B2903" s="4" t="s">
        <v>1635</v>
      </c>
    </row>
    <row r="2904" spans="1:6">
      <c r="A2904" s="4" t="s">
        <v>1287</v>
      </c>
      <c r="B2904" s="4" t="s">
        <v>1288</v>
      </c>
    </row>
    <row r="2905" spans="1:6">
      <c r="A2905" s="4" t="s">
        <v>1636</v>
      </c>
    </row>
    <row r="2906" spans="1:6">
      <c r="A2906" s="3" t="s">
        <v>1271</v>
      </c>
    </row>
    <row r="2907" spans="1:6">
      <c r="A2907" s="4" t="s">
        <v>1272</v>
      </c>
      <c r="B2907" s="6" t="n">
        <v>0</v>
      </c>
    </row>
    <row r="2908" spans="1:6">
      <c r="A2908" s="4" t="s">
        <v>1282</v>
      </c>
      <c r="B2908" s="4" t="s">
        <v>1306</v>
      </c>
    </row>
    <row r="2909" spans="1:6">
      <c r="A2909" s="4" t="s">
        <v>1273</v>
      </c>
      <c r="B2909" s="6" t="n">
        <v>2406000</v>
      </c>
    </row>
    <row r="2910" spans="1:6">
      <c r="A2910" s="4" t="s">
        <v>1274</v>
      </c>
      <c r="B2910" s="5" t="n">
        <v>82358000</v>
      </c>
    </row>
    <row r="2911" spans="1:6">
      <c r="A2911" s="4" t="s">
        <v>1275</v>
      </c>
      <c r="B2911" s="5" t="n">
        <v>15555000</v>
      </c>
    </row>
    <row r="2912" spans="1:6">
      <c r="A2912" s="4" t="s">
        <v>1277</v>
      </c>
      <c r="B2912" s="5" t="n">
        <v>2406000</v>
      </c>
    </row>
    <row r="2913" spans="1:6">
      <c r="A2913" s="4" t="s">
        <v>1278</v>
      </c>
      <c r="B2913" s="5" t="n">
        <v>97913000</v>
      </c>
    </row>
    <row r="2914" spans="1:6">
      <c r="A2914" s="4" t="s">
        <v>1279</v>
      </c>
      <c r="B2914" s="5" t="n">
        <v>100319000</v>
      </c>
    </row>
    <row r="2915" spans="1:6">
      <c r="A2915" s="4" t="s">
        <v>1280</v>
      </c>
      <c r="B2915" s="6" t="n">
        <v>2632000</v>
      </c>
    </row>
    <row r="2916" spans="1:6">
      <c r="A2916" s="4" t="s">
        <v>1284</v>
      </c>
      <c r="B2916" s="5" t="n">
        <v>2012</v>
      </c>
    </row>
    <row r="2917" spans="1:6">
      <c r="A2917" s="4" t="s">
        <v>1285</v>
      </c>
      <c r="B2917" s="4" t="s">
        <v>1389</v>
      </c>
    </row>
    <row r="2918" spans="1:6">
      <c r="A2918" s="4" t="s">
        <v>1287</v>
      </c>
      <c r="B2918" s="4" t="s">
        <v>1308</v>
      </c>
    </row>
    <row r="2919" spans="1:6">
      <c r="A2919" s="4" t="s">
        <v>1637</v>
      </c>
    </row>
    <row r="2920" spans="1:6">
      <c r="A2920" s="3" t="s">
        <v>1271</v>
      </c>
    </row>
    <row r="2921" spans="1:6">
      <c r="A2921" s="4" t="s">
        <v>1272</v>
      </c>
      <c r="B2921" s="6" t="n">
        <v>0</v>
      </c>
    </row>
    <row r="2922" spans="1:6">
      <c r="A2922" s="4" t="s">
        <v>1282</v>
      </c>
      <c r="B2922" s="4" t="s">
        <v>1306</v>
      </c>
    </row>
    <row r="2923" spans="1:6">
      <c r="A2923" s="4" t="s">
        <v>1273</v>
      </c>
      <c r="B2923" s="6" t="n">
        <v>900000</v>
      </c>
    </row>
    <row r="2924" spans="1:6">
      <c r="A2924" s="4" t="s">
        <v>1274</v>
      </c>
      <c r="B2924" s="5" t="n">
        <v>28462000</v>
      </c>
    </row>
    <row r="2925" spans="1:6">
      <c r="A2925" s="4" t="s">
        <v>1275</v>
      </c>
      <c r="B2925" s="5" t="n">
        <v>105000</v>
      </c>
    </row>
    <row r="2926" spans="1:6">
      <c r="A2926" s="4" t="s">
        <v>1277</v>
      </c>
      <c r="B2926" s="5" t="n">
        <v>900000</v>
      </c>
    </row>
    <row r="2927" spans="1:6">
      <c r="A2927" s="4" t="s">
        <v>1278</v>
      </c>
      <c r="B2927" s="5" t="n">
        <v>28567000</v>
      </c>
    </row>
    <row r="2928" spans="1:6">
      <c r="A2928" s="4" t="s">
        <v>1279</v>
      </c>
      <c r="B2928" s="5" t="n">
        <v>29467000</v>
      </c>
    </row>
    <row r="2929" spans="1:6">
      <c r="A2929" s="4" t="s">
        <v>1280</v>
      </c>
      <c r="B2929" s="6" t="n">
        <v>4103000</v>
      </c>
    </row>
    <row r="2930" spans="1:6">
      <c r="A2930" s="4" t="s">
        <v>1284</v>
      </c>
      <c r="B2930" s="5" t="n">
        <v>2012</v>
      </c>
    </row>
    <row r="2931" spans="1:6">
      <c r="A2931" s="4" t="s">
        <v>1285</v>
      </c>
      <c r="B2931" s="4" t="s">
        <v>1638</v>
      </c>
    </row>
    <row r="2932" spans="1:6">
      <c r="A2932" s="4" t="s">
        <v>1287</v>
      </c>
      <c r="B2932" s="4" t="s">
        <v>1288</v>
      </c>
    </row>
    <row r="2933" spans="1:6">
      <c r="A2933" s="4" t="s">
        <v>1639</v>
      </c>
    </row>
    <row r="2934" spans="1:6">
      <c r="A2934" s="3" t="s">
        <v>1271</v>
      </c>
    </row>
    <row r="2935" spans="1:6">
      <c r="A2935" s="4" t="s">
        <v>1272</v>
      </c>
      <c r="B2935" s="6" t="n">
        <v>0</v>
      </c>
    </row>
    <row r="2936" spans="1:6">
      <c r="A2936" s="4" t="s">
        <v>1282</v>
      </c>
      <c r="B2936" s="4" t="s">
        <v>1306</v>
      </c>
    </row>
    <row r="2937" spans="1:6">
      <c r="A2937" s="4" t="s">
        <v>1273</v>
      </c>
      <c r="B2937" s="6" t="n">
        <v>2452000</v>
      </c>
    </row>
    <row r="2938" spans="1:6">
      <c r="A2938" s="4" t="s">
        <v>1274</v>
      </c>
      <c r="B2938" s="5" t="n">
        <v>9666000</v>
      </c>
    </row>
    <row r="2939" spans="1:6">
      <c r="A2939" s="4" t="s">
        <v>1275</v>
      </c>
      <c r="B2939" s="5" t="n">
        <v>7000</v>
      </c>
    </row>
    <row r="2940" spans="1:6">
      <c r="A2940" s="4" t="s">
        <v>1277</v>
      </c>
      <c r="B2940" s="5" t="n">
        <v>2452000</v>
      </c>
    </row>
    <row r="2941" spans="1:6">
      <c r="A2941" s="4" t="s">
        <v>1278</v>
      </c>
      <c r="B2941" s="5" t="n">
        <v>9673000</v>
      </c>
    </row>
    <row r="2942" spans="1:6">
      <c r="A2942" s="4" t="s">
        <v>1279</v>
      </c>
      <c r="B2942" s="5" t="n">
        <v>12125000</v>
      </c>
    </row>
    <row r="2943" spans="1:6">
      <c r="A2943" s="4" t="s">
        <v>1280</v>
      </c>
      <c r="B2943" s="6" t="n">
        <v>1168000</v>
      </c>
    </row>
    <row r="2944" spans="1:6">
      <c r="A2944" s="4" t="s">
        <v>1284</v>
      </c>
      <c r="B2944" s="5" t="n">
        <v>2012</v>
      </c>
    </row>
    <row r="2945" spans="1:6">
      <c r="A2945" s="4" t="s">
        <v>1285</v>
      </c>
      <c r="B2945" s="4" t="s">
        <v>1537</v>
      </c>
    </row>
    <row r="2946" spans="1:6">
      <c r="A2946" s="4" t="s">
        <v>1287</v>
      </c>
      <c r="B2946" s="4" t="s">
        <v>1288</v>
      </c>
    </row>
    <row r="2947" spans="1:6">
      <c r="A2947" s="4" t="s">
        <v>1640</v>
      </c>
    </row>
    <row r="2948" spans="1:6">
      <c r="A2948" s="3" t="s">
        <v>1271</v>
      </c>
    </row>
    <row r="2949" spans="1:6">
      <c r="A2949" s="4" t="s">
        <v>1272</v>
      </c>
      <c r="B2949" s="6" t="n">
        <v>0</v>
      </c>
    </row>
    <row r="2950" spans="1:6">
      <c r="A2950" s="4" t="s">
        <v>1282</v>
      </c>
      <c r="B2950" s="4" t="s">
        <v>1283</v>
      </c>
    </row>
    <row r="2951" spans="1:6">
      <c r="A2951" s="4" t="s">
        <v>1273</v>
      </c>
      <c r="B2951" s="6" t="n">
        <v>1753000</v>
      </c>
    </row>
    <row r="2952" spans="1:6">
      <c r="A2952" s="4" t="s">
        <v>1274</v>
      </c>
      <c r="B2952" s="5" t="n">
        <v>12503000</v>
      </c>
    </row>
    <row r="2953" spans="1:6">
      <c r="A2953" s="4" t="s">
        <v>1275</v>
      </c>
      <c r="B2953" s="5" t="n">
        <v>98000</v>
      </c>
    </row>
    <row r="2954" spans="1:6">
      <c r="A2954" s="4" t="s">
        <v>1277</v>
      </c>
      <c r="B2954" s="5" t="n">
        <v>1851000</v>
      </c>
    </row>
    <row r="2955" spans="1:6">
      <c r="A2955" s="4" t="s">
        <v>1278</v>
      </c>
      <c r="B2955" s="5" t="n">
        <v>12503000</v>
      </c>
    </row>
    <row r="2956" spans="1:6">
      <c r="A2956" s="4" t="s">
        <v>1279</v>
      </c>
      <c r="B2956" s="5" t="n">
        <v>14354000</v>
      </c>
    </row>
    <row r="2957" spans="1:6">
      <c r="A2957" s="4" t="s">
        <v>1280</v>
      </c>
      <c r="B2957" s="6" t="n">
        <v>186000</v>
      </c>
    </row>
    <row r="2958" spans="1:6">
      <c r="A2958" s="4" t="s">
        <v>1284</v>
      </c>
      <c r="B2958" s="5" t="n">
        <v>1940</v>
      </c>
    </row>
    <row r="2959" spans="1:6">
      <c r="A2959" s="4" t="s">
        <v>1285</v>
      </c>
      <c r="B2959" s="4" t="s">
        <v>1316</v>
      </c>
    </row>
    <row r="2960" spans="1:6">
      <c r="A2960" s="4" t="s">
        <v>1287</v>
      </c>
      <c r="B2960" s="4" t="s">
        <v>1288</v>
      </c>
    </row>
    <row r="2961" spans="1:6">
      <c r="A2961" s="4" t="s">
        <v>1641</v>
      </c>
    </row>
    <row r="2962" spans="1:6">
      <c r="A2962" s="3" t="s">
        <v>1271</v>
      </c>
    </row>
    <row r="2963" spans="1:6">
      <c r="A2963" s="4" t="s">
        <v>1272</v>
      </c>
      <c r="B2963" s="6" t="n">
        <v>0</v>
      </c>
    </row>
    <row r="2964" spans="1:6">
      <c r="A2964" s="4" t="s">
        <v>1282</v>
      </c>
      <c r="B2964" s="4" t="s">
        <v>1306</v>
      </c>
    </row>
    <row r="2965" spans="1:6">
      <c r="A2965" s="4" t="s">
        <v>1273</v>
      </c>
      <c r="B2965" s="6" t="n">
        <v>33627000</v>
      </c>
    </row>
    <row r="2966" spans="1:6">
      <c r="A2966" s="4" t="s">
        <v>1274</v>
      </c>
      <c r="B2966" s="5" t="n">
        <v>97745000</v>
      </c>
    </row>
    <row r="2967" spans="1:6">
      <c r="A2967" s="4" t="s">
        <v>1277</v>
      </c>
      <c r="B2967" s="5" t="n">
        <v>33627000</v>
      </c>
    </row>
    <row r="2968" spans="1:6">
      <c r="A2968" s="4" t="s">
        <v>1278</v>
      </c>
      <c r="B2968" s="5" t="n">
        <v>97745000</v>
      </c>
    </row>
    <row r="2969" spans="1:6">
      <c r="A2969" s="4" t="s">
        <v>1279</v>
      </c>
      <c r="B2969" s="5" t="n">
        <v>131372000</v>
      </c>
    </row>
    <row r="2970" spans="1:6">
      <c r="A2970" s="4" t="s">
        <v>1280</v>
      </c>
      <c r="B2970" s="6" t="n">
        <v>494000</v>
      </c>
    </row>
    <row r="2971" spans="1:6">
      <c r="A2971" s="4" t="s">
        <v>1284</v>
      </c>
      <c r="B2971" s="5" t="n">
        <v>1940</v>
      </c>
    </row>
    <row r="2972" spans="1:6">
      <c r="A2972" s="4" t="s">
        <v>1285</v>
      </c>
      <c r="B2972" s="4" t="s">
        <v>728</v>
      </c>
    </row>
    <row r="2973" spans="1:6">
      <c r="A2973" s="4" t="s">
        <v>1287</v>
      </c>
      <c r="B2973" s="4" t="s">
        <v>1308</v>
      </c>
    </row>
    <row r="2974" spans="1:6">
      <c r="A2974" s="4" t="s">
        <v>1642</v>
      </c>
    </row>
    <row r="2975" spans="1:6">
      <c r="A2975" s="3" t="s">
        <v>1271</v>
      </c>
    </row>
    <row r="2976" spans="1:6">
      <c r="A2976" s="4" t="s">
        <v>1272</v>
      </c>
      <c r="B2976" s="6" t="n">
        <v>0</v>
      </c>
    </row>
    <row r="2977" spans="1:6">
      <c r="A2977" s="4" t="s">
        <v>1282</v>
      </c>
      <c r="B2977" s="4" t="s">
        <v>1306</v>
      </c>
    </row>
    <row r="2978" spans="1:6">
      <c r="A2978" s="4" t="s">
        <v>1273</v>
      </c>
      <c r="B2978" s="6" t="n">
        <v>4428000</v>
      </c>
    </row>
    <row r="2979" spans="1:6">
      <c r="A2979" s="4" t="s">
        <v>1274</v>
      </c>
      <c r="B2979" s="5" t="n">
        <v>73433000</v>
      </c>
    </row>
    <row r="2980" spans="1:6">
      <c r="A2980" s="4" t="s">
        <v>1277</v>
      </c>
      <c r="B2980" s="5" t="n">
        <v>4428000</v>
      </c>
    </row>
    <row r="2981" spans="1:6">
      <c r="A2981" s="4" t="s">
        <v>1278</v>
      </c>
      <c r="B2981" s="5" t="n">
        <v>73433000</v>
      </c>
    </row>
    <row r="2982" spans="1:6">
      <c r="A2982" s="4" t="s">
        <v>1279</v>
      </c>
      <c r="B2982" s="5" t="n">
        <v>77861000</v>
      </c>
    </row>
    <row r="2983" spans="1:6">
      <c r="A2983" s="4" t="s">
        <v>1280</v>
      </c>
      <c r="B2983" s="6" t="n">
        <v>2441000</v>
      </c>
    </row>
    <row r="2984" spans="1:6">
      <c r="A2984" s="4" t="s">
        <v>1284</v>
      </c>
      <c r="B2984" s="5" t="n">
        <v>1940</v>
      </c>
    </row>
    <row r="2985" spans="1:6">
      <c r="A2985" s="4" t="s">
        <v>1285</v>
      </c>
      <c r="B2985" s="4" t="s">
        <v>1389</v>
      </c>
    </row>
    <row r="2986" spans="1:6">
      <c r="A2986" s="4" t="s">
        <v>1287</v>
      </c>
      <c r="B2986" s="4" t="s">
        <v>1308</v>
      </c>
    </row>
    <row r="2987" spans="1:6">
      <c r="A2987" s="4" t="s">
        <v>1643</v>
      </c>
    </row>
    <row r="2988" spans="1:6">
      <c r="A2988" s="3" t="s">
        <v>1271</v>
      </c>
    </row>
    <row r="2989" spans="1:6">
      <c r="A2989" s="4" t="s">
        <v>1272</v>
      </c>
      <c r="B2989" s="6" t="n">
        <v>0</v>
      </c>
    </row>
    <row r="2990" spans="1:6">
      <c r="A2990" s="4" t="s">
        <v>1282</v>
      </c>
      <c r="B2990" s="4" t="s">
        <v>1306</v>
      </c>
    </row>
    <row r="2991" spans="1:6">
      <c r="A2991" s="4" t="s">
        <v>1273</v>
      </c>
      <c r="B2991" s="6" t="n">
        <v>6050000</v>
      </c>
    </row>
    <row r="2992" spans="1:6">
      <c r="A2992" s="4" t="s">
        <v>1274</v>
      </c>
      <c r="B2992" s="5" t="n">
        <v>10986000</v>
      </c>
    </row>
    <row r="2993" spans="1:6">
      <c r="A2993" s="4" t="s">
        <v>1277</v>
      </c>
      <c r="B2993" s="5" t="n">
        <v>6050000</v>
      </c>
    </row>
    <row r="2994" spans="1:6">
      <c r="A2994" s="4" t="s">
        <v>1278</v>
      </c>
      <c r="B2994" s="5" t="n">
        <v>10986000</v>
      </c>
    </row>
    <row r="2995" spans="1:6">
      <c r="A2995" s="4" t="s">
        <v>1279</v>
      </c>
      <c r="B2995" s="5" t="n">
        <v>17036000</v>
      </c>
    </row>
    <row r="2996" spans="1:6">
      <c r="A2996" s="4" t="s">
        <v>1280</v>
      </c>
      <c r="B2996" s="6" t="n">
        <v>95000</v>
      </c>
    </row>
    <row r="2997" spans="1:6">
      <c r="A2997" s="4" t="s">
        <v>1284</v>
      </c>
      <c r="B2997" s="5" t="n">
        <v>1940</v>
      </c>
    </row>
    <row r="2998" spans="1:6">
      <c r="A2998" s="4" t="s">
        <v>1285</v>
      </c>
      <c r="B2998" s="4" t="s">
        <v>728</v>
      </c>
    </row>
    <row r="2999" spans="1:6">
      <c r="A2999" s="4" t="s">
        <v>1287</v>
      </c>
      <c r="B2999" s="4" t="s">
        <v>1308</v>
      </c>
    </row>
    <row r="3000" spans="1:6">
      <c r="A3000" s="4" t="s">
        <v>1644</v>
      </c>
    </row>
    <row r="3001" spans="1:6">
      <c r="A3001" s="3" t="s">
        <v>1271</v>
      </c>
    </row>
    <row r="3002" spans="1:6">
      <c r="A3002" s="4" t="s">
        <v>1272</v>
      </c>
      <c r="B3002" s="6" t="n">
        <v>0</v>
      </c>
    </row>
    <row r="3003" spans="1:6">
      <c r="A3003" s="4" t="s">
        <v>1282</v>
      </c>
      <c r="B3003" s="4" t="s">
        <v>1283</v>
      </c>
    </row>
    <row r="3004" spans="1:6">
      <c r="A3004" s="4" t="s">
        <v>1273</v>
      </c>
      <c r="B3004" s="6" t="n">
        <v>1753000</v>
      </c>
    </row>
    <row r="3005" spans="1:6">
      <c r="A3005" s="4" t="s">
        <v>1274</v>
      </c>
      <c r="B3005" s="5" t="n">
        <v>12503000</v>
      </c>
    </row>
    <row r="3006" spans="1:6">
      <c r="A3006" s="4" t="s">
        <v>1275</v>
      </c>
      <c r="B3006" s="5" t="n">
        <v>98000</v>
      </c>
    </row>
    <row r="3007" spans="1:6">
      <c r="A3007" s="4" t="s">
        <v>1277</v>
      </c>
      <c r="B3007" s="5" t="n">
        <v>1851000</v>
      </c>
    </row>
    <row r="3008" spans="1:6">
      <c r="A3008" s="4" t="s">
        <v>1278</v>
      </c>
      <c r="B3008" s="5" t="n">
        <v>12503000</v>
      </c>
    </row>
    <row r="3009" spans="1:6">
      <c r="A3009" s="4" t="s">
        <v>1279</v>
      </c>
      <c r="B3009" s="5" t="n">
        <v>14354000</v>
      </c>
    </row>
    <row r="3010" spans="1:6">
      <c r="A3010" s="4" t="s">
        <v>1280</v>
      </c>
      <c r="B3010" s="6" t="n">
        <v>186000</v>
      </c>
    </row>
    <row r="3011" spans="1:6">
      <c r="A3011" s="4" t="s">
        <v>1284</v>
      </c>
      <c r="B3011" s="5" t="n">
        <v>2004</v>
      </c>
    </row>
    <row r="3012" spans="1:6">
      <c r="A3012" s="4" t="s">
        <v>1285</v>
      </c>
      <c r="B3012" s="4" t="s">
        <v>1316</v>
      </c>
    </row>
    <row r="3013" spans="1:6">
      <c r="A3013" s="4" t="s">
        <v>1287</v>
      </c>
      <c r="B3013" s="4" t="s">
        <v>1288</v>
      </c>
    </row>
    <row r="3014" spans="1:6">
      <c r="A3014" s="4" t="s">
        <v>1645</v>
      </c>
    </row>
    <row r="3015" spans="1:6">
      <c r="A3015" s="3" t="s">
        <v>1271</v>
      </c>
    </row>
    <row r="3016" spans="1:6">
      <c r="A3016" s="4" t="s">
        <v>1272</v>
      </c>
      <c r="B3016" s="6" t="n">
        <v>0</v>
      </c>
    </row>
    <row r="3017" spans="1:6">
      <c r="A3017" s="4" t="s">
        <v>1282</v>
      </c>
      <c r="B3017" s="4" t="s">
        <v>1283</v>
      </c>
    </row>
    <row r="3018" spans="1:6">
      <c r="A3018" s="4" t="s">
        <v>1273</v>
      </c>
      <c r="B3018" s="6" t="n">
        <v>3094000</v>
      </c>
    </row>
    <row r="3019" spans="1:6">
      <c r="A3019" s="4" t="s">
        <v>1274</v>
      </c>
      <c r="B3019" s="5" t="n">
        <v>22053000</v>
      </c>
    </row>
    <row r="3020" spans="1:6">
      <c r="A3020" s="4" t="s">
        <v>1275</v>
      </c>
      <c r="B3020" s="5" t="n">
        <v>173000</v>
      </c>
    </row>
    <row r="3021" spans="1:6">
      <c r="A3021" s="4" t="s">
        <v>1277</v>
      </c>
      <c r="B3021" s="5" t="n">
        <v>3267000</v>
      </c>
    </row>
    <row r="3022" spans="1:6">
      <c r="A3022" s="4" t="s">
        <v>1278</v>
      </c>
      <c r="B3022" s="5" t="n">
        <v>22053000</v>
      </c>
    </row>
    <row r="3023" spans="1:6">
      <c r="A3023" s="4" t="s">
        <v>1279</v>
      </c>
      <c r="B3023" s="5" t="n">
        <v>25320000</v>
      </c>
    </row>
    <row r="3024" spans="1:6">
      <c r="A3024" s="4" t="s">
        <v>1280</v>
      </c>
      <c r="B3024" s="6" t="n">
        <v>328000</v>
      </c>
    </row>
    <row r="3025" spans="1:6">
      <c r="A3025" s="4" t="s">
        <v>1284</v>
      </c>
      <c r="B3025" s="5" t="n">
        <v>2004</v>
      </c>
    </row>
    <row r="3026" spans="1:6">
      <c r="A3026" s="4" t="s">
        <v>1285</v>
      </c>
      <c r="B3026" s="4" t="s">
        <v>1298</v>
      </c>
    </row>
    <row r="3027" spans="1:6">
      <c r="A3027" s="4" t="s">
        <v>1287</v>
      </c>
      <c r="B3027" s="4" t="s">
        <v>1288</v>
      </c>
    </row>
    <row r="3028" spans="1:6">
      <c r="A3028" s="4" t="s">
        <v>1646</v>
      </c>
    </row>
    <row r="3029" spans="1:6">
      <c r="A3029" s="3" t="s">
        <v>1271</v>
      </c>
    </row>
    <row r="3030" spans="1:6">
      <c r="A3030" s="4" t="s">
        <v>1272</v>
      </c>
      <c r="B3030" s="6" t="n">
        <v>0</v>
      </c>
    </row>
    <row r="3031" spans="1:6">
      <c r="A3031" s="4" t="s">
        <v>1282</v>
      </c>
      <c r="B3031" s="4" t="s">
        <v>1380</v>
      </c>
    </row>
    <row r="3032" spans="1:6">
      <c r="A3032" s="4" t="s">
        <v>1273</v>
      </c>
      <c r="B3032" s="6" t="n">
        <v>663000</v>
      </c>
    </row>
    <row r="3033" spans="1:6">
      <c r="A3033" s="4" t="s">
        <v>1274</v>
      </c>
      <c r="B3033" s="5" t="n">
        <v>33751000</v>
      </c>
    </row>
    <row r="3034" spans="1:6">
      <c r="A3034" s="4" t="s">
        <v>1277</v>
      </c>
      <c r="B3034" s="5" t="n">
        <v>663000</v>
      </c>
    </row>
    <row r="3035" spans="1:6">
      <c r="A3035" s="4" t="s">
        <v>1278</v>
      </c>
      <c r="B3035" s="5" t="n">
        <v>33751000</v>
      </c>
    </row>
    <row r="3036" spans="1:6">
      <c r="A3036" s="4" t="s">
        <v>1279</v>
      </c>
      <c r="B3036" s="5" t="n">
        <v>34414000</v>
      </c>
    </row>
    <row r="3037" spans="1:6">
      <c r="A3037" s="4" t="s">
        <v>1280</v>
      </c>
      <c r="B3037" s="6" t="n">
        <v>5906000</v>
      </c>
    </row>
    <row r="3038" spans="1:6">
      <c r="A3038" s="4" t="s">
        <v>1284</v>
      </c>
      <c r="B3038" s="5" t="n">
        <v>2004</v>
      </c>
    </row>
    <row r="3039" spans="1:6">
      <c r="A3039" s="4" t="s">
        <v>1285</v>
      </c>
      <c r="B3039" s="4" t="s">
        <v>1647</v>
      </c>
    </row>
    <row r="3040" spans="1:6">
      <c r="A3040" s="4" t="s">
        <v>1287</v>
      </c>
      <c r="B3040" s="4" t="s">
        <v>1288</v>
      </c>
    </row>
    <row r="3041" spans="1:6">
      <c r="A3041" s="4" t="s">
        <v>1648</v>
      </c>
    </row>
    <row r="3042" spans="1:6">
      <c r="A3042" s="3" t="s">
        <v>1271</v>
      </c>
    </row>
    <row r="3043" spans="1:6">
      <c r="A3043" s="4" t="s">
        <v>1272</v>
      </c>
      <c r="B3043" s="6" t="n">
        <v>0</v>
      </c>
    </row>
    <row r="3044" spans="1:6">
      <c r="A3044" s="4" t="s">
        <v>1282</v>
      </c>
      <c r="B3044" s="4" t="s">
        <v>1306</v>
      </c>
    </row>
    <row r="3045" spans="1:6">
      <c r="A3045" s="4" t="s">
        <v>1274</v>
      </c>
      <c r="B3045" s="6" t="n">
        <v>22739000</v>
      </c>
    </row>
    <row r="3046" spans="1:6">
      <c r="A3046" s="4" t="s">
        <v>1278</v>
      </c>
      <c r="B3046" s="5" t="n">
        <v>22739000</v>
      </c>
    </row>
    <row r="3047" spans="1:6">
      <c r="A3047" s="4" t="s">
        <v>1279</v>
      </c>
      <c r="B3047" s="5" t="n">
        <v>22739000</v>
      </c>
    </row>
    <row r="3048" spans="1:6">
      <c r="A3048" s="4" t="s">
        <v>1280</v>
      </c>
      <c r="B3048" s="6" t="n">
        <v>972000</v>
      </c>
    </row>
    <row r="3049" spans="1:6">
      <c r="A3049" s="4" t="s">
        <v>1284</v>
      </c>
      <c r="B3049" s="5" t="n">
        <v>2004</v>
      </c>
    </row>
    <row r="3050" spans="1:6">
      <c r="A3050" s="4" t="s">
        <v>1285</v>
      </c>
      <c r="B3050" s="4" t="s">
        <v>1373</v>
      </c>
    </row>
    <row r="3051" spans="1:6">
      <c r="A3051" s="4" t="s">
        <v>1287</v>
      </c>
      <c r="B3051" s="4" t="s">
        <v>1374</v>
      </c>
    </row>
    <row r="3052" spans="1:6">
      <c r="A3052" s="4" t="s">
        <v>1649</v>
      </c>
    </row>
    <row r="3053" spans="1:6">
      <c r="A3053" s="3" t="s">
        <v>1271</v>
      </c>
    </row>
    <row r="3054" spans="1:6">
      <c r="A3054" s="4" t="s">
        <v>1272</v>
      </c>
      <c r="B3054" s="6" t="n">
        <v>0</v>
      </c>
    </row>
    <row r="3055" spans="1:6">
      <c r="A3055" s="4" t="s">
        <v>1282</v>
      </c>
      <c r="B3055" s="4" t="s">
        <v>1306</v>
      </c>
    </row>
    <row r="3056" spans="1:6">
      <c r="A3056" s="4" t="s">
        <v>1273</v>
      </c>
      <c r="B3056" s="6" t="n">
        <v>6772000</v>
      </c>
    </row>
    <row r="3057" spans="1:6">
      <c r="A3057" s="4" t="s">
        <v>1274</v>
      </c>
      <c r="B3057" s="5" t="n">
        <v>123215000</v>
      </c>
    </row>
    <row r="3058" spans="1:6">
      <c r="A3058" s="4" t="s">
        <v>1277</v>
      </c>
      <c r="B3058" s="5" t="n">
        <v>6772000</v>
      </c>
    </row>
    <row r="3059" spans="1:6">
      <c r="A3059" s="4" t="s">
        <v>1278</v>
      </c>
      <c r="B3059" s="5" t="n">
        <v>123215000</v>
      </c>
    </row>
    <row r="3060" spans="1:6">
      <c r="A3060" s="4" t="s">
        <v>1279</v>
      </c>
      <c r="B3060" s="5" t="n">
        <v>129987000</v>
      </c>
    </row>
    <row r="3061" spans="1:6">
      <c r="A3061" s="4" t="s">
        <v>1280</v>
      </c>
      <c r="B3061" s="6" t="n">
        <v>788000</v>
      </c>
    </row>
    <row r="3062" spans="1:6">
      <c r="A3062" s="4" t="s">
        <v>1284</v>
      </c>
      <c r="B3062" s="5" t="n">
        <v>2004</v>
      </c>
    </row>
    <row r="3063" spans="1:6">
      <c r="A3063" s="4" t="s">
        <v>1285</v>
      </c>
      <c r="B3063" s="4" t="s">
        <v>728</v>
      </c>
    </row>
    <row r="3064" spans="1:6">
      <c r="A3064" s="4" t="s">
        <v>1287</v>
      </c>
      <c r="B3064" s="4" t="s">
        <v>1308</v>
      </c>
    </row>
    <row r="3065" spans="1:6">
      <c r="A3065" s="4" t="s">
        <v>1650</v>
      </c>
    </row>
    <row r="3066" spans="1:6">
      <c r="A3066" s="3" t="s">
        <v>1271</v>
      </c>
    </row>
    <row r="3067" spans="1:6">
      <c r="A3067" s="4" t="s">
        <v>1272</v>
      </c>
      <c r="B3067" s="6" t="n">
        <v>0</v>
      </c>
    </row>
    <row r="3068" spans="1:6">
      <c r="A3068" s="4" t="s">
        <v>1282</v>
      </c>
      <c r="B3068" s="4" t="s">
        <v>1283</v>
      </c>
    </row>
    <row r="3069" spans="1:6">
      <c r="A3069" s="4" t="s">
        <v>1273</v>
      </c>
      <c r="B3069" s="6" t="n">
        <v>797000</v>
      </c>
    </row>
    <row r="3070" spans="1:6">
      <c r="A3070" s="4" t="s">
        <v>1274</v>
      </c>
      <c r="B3070" s="5" t="n">
        <v>5647000</v>
      </c>
    </row>
    <row r="3071" spans="1:6">
      <c r="A3071" s="4" t="s">
        <v>1275</v>
      </c>
      <c r="B3071" s="5" t="n">
        <v>44000</v>
      </c>
    </row>
    <row r="3072" spans="1:6">
      <c r="A3072" s="4" t="s">
        <v>1277</v>
      </c>
      <c r="B3072" s="5" t="n">
        <v>841000</v>
      </c>
    </row>
    <row r="3073" spans="1:6">
      <c r="A3073" s="4" t="s">
        <v>1278</v>
      </c>
      <c r="B3073" s="5" t="n">
        <v>5647000</v>
      </c>
    </row>
    <row r="3074" spans="1:6">
      <c r="A3074" s="4" t="s">
        <v>1279</v>
      </c>
      <c r="B3074" s="5" t="n">
        <v>6488000</v>
      </c>
    </row>
    <row r="3075" spans="1:6">
      <c r="A3075" s="4" t="s">
        <v>1280</v>
      </c>
      <c r="B3075" s="6" t="n">
        <v>84000</v>
      </c>
    </row>
    <row r="3076" spans="1:6">
      <c r="A3076" s="4" t="s">
        <v>1284</v>
      </c>
      <c r="B3076" s="5" t="n">
        <v>1964</v>
      </c>
    </row>
    <row r="3077" spans="1:6">
      <c r="A3077" s="4" t="s">
        <v>1285</v>
      </c>
      <c r="B3077" s="4" t="s">
        <v>1533</v>
      </c>
    </row>
    <row r="3078" spans="1:6">
      <c r="A3078" s="4" t="s">
        <v>1287</v>
      </c>
      <c r="B3078" s="4" t="s">
        <v>1288</v>
      </c>
    </row>
    <row r="3079" spans="1:6">
      <c r="A3079" s="4" t="s">
        <v>1651</v>
      </c>
    </row>
    <row r="3080" spans="1:6">
      <c r="A3080" s="3" t="s">
        <v>1271</v>
      </c>
    </row>
    <row r="3081" spans="1:6">
      <c r="A3081" s="4" t="s">
        <v>1272</v>
      </c>
      <c r="B3081" s="6" t="n">
        <v>0</v>
      </c>
    </row>
    <row r="3082" spans="1:6">
      <c r="A3082" s="4" t="s">
        <v>1282</v>
      </c>
      <c r="B3082" s="4" t="s">
        <v>1283</v>
      </c>
    </row>
    <row r="3083" spans="1:6">
      <c r="A3083" s="4" t="s">
        <v>1273</v>
      </c>
      <c r="B3083" s="6" t="n">
        <v>1262000</v>
      </c>
    </row>
    <row r="3084" spans="1:6">
      <c r="A3084" s="4" t="s">
        <v>1274</v>
      </c>
      <c r="B3084" s="5" t="n">
        <v>8952000</v>
      </c>
    </row>
    <row r="3085" spans="1:6">
      <c r="A3085" s="4" t="s">
        <v>1275</v>
      </c>
      <c r="B3085" s="5" t="n">
        <v>70000</v>
      </c>
    </row>
    <row r="3086" spans="1:6">
      <c r="A3086" s="4" t="s">
        <v>1277</v>
      </c>
      <c r="B3086" s="5" t="n">
        <v>1332000</v>
      </c>
    </row>
    <row r="3087" spans="1:6">
      <c r="A3087" s="4" t="s">
        <v>1278</v>
      </c>
      <c r="B3087" s="5" t="n">
        <v>8952000</v>
      </c>
    </row>
    <row r="3088" spans="1:6">
      <c r="A3088" s="4" t="s">
        <v>1279</v>
      </c>
      <c r="B3088" s="5" t="n">
        <v>10284000</v>
      </c>
    </row>
    <row r="3089" spans="1:6">
      <c r="A3089" s="4" t="s">
        <v>1280</v>
      </c>
      <c r="B3089" s="6" t="n">
        <v>133000</v>
      </c>
    </row>
    <row r="3090" spans="1:6">
      <c r="A3090" s="4" t="s">
        <v>1284</v>
      </c>
      <c r="B3090" s="5" t="n">
        <v>1964</v>
      </c>
    </row>
    <row r="3091" spans="1:6">
      <c r="A3091" s="4" t="s">
        <v>1285</v>
      </c>
      <c r="B3091" s="4" t="s">
        <v>1484</v>
      </c>
    </row>
    <row r="3092" spans="1:6">
      <c r="A3092" s="4" t="s">
        <v>1287</v>
      </c>
      <c r="B3092" s="4" t="s">
        <v>1288</v>
      </c>
    </row>
    <row r="3093" spans="1:6">
      <c r="A3093" s="4" t="s">
        <v>1652</v>
      </c>
    </row>
    <row r="3094" spans="1:6">
      <c r="A3094" s="3" t="s">
        <v>1271</v>
      </c>
    </row>
    <row r="3095" spans="1:6">
      <c r="A3095" s="4" t="s">
        <v>1272</v>
      </c>
      <c r="B3095" s="6" t="n">
        <v>0</v>
      </c>
    </row>
    <row r="3096" spans="1:6">
      <c r="A3096" s="4" t="s">
        <v>1282</v>
      </c>
      <c r="B3096" s="4" t="s">
        <v>1306</v>
      </c>
    </row>
    <row r="3097" spans="1:6">
      <c r="A3097" s="4" t="s">
        <v>1273</v>
      </c>
      <c r="B3097" s="6" t="n">
        <v>6550000</v>
      </c>
    </row>
    <row r="3098" spans="1:6">
      <c r="A3098" s="4" t="s">
        <v>1274</v>
      </c>
      <c r="B3098" s="5" t="n">
        <v>15653000</v>
      </c>
    </row>
    <row r="3099" spans="1:6">
      <c r="A3099" s="4" t="s">
        <v>1276</v>
      </c>
      <c r="B3099" s="5" t="n">
        <v>77000</v>
      </c>
    </row>
    <row r="3100" spans="1:6">
      <c r="A3100" s="4" t="s">
        <v>1277</v>
      </c>
      <c r="B3100" s="5" t="n">
        <v>6550000</v>
      </c>
    </row>
    <row r="3101" spans="1:6">
      <c r="A3101" s="4" t="s">
        <v>1278</v>
      </c>
      <c r="B3101" s="5" t="n">
        <v>15730000</v>
      </c>
    </row>
    <row r="3102" spans="1:6">
      <c r="A3102" s="4" t="s">
        <v>1279</v>
      </c>
      <c r="B3102" s="5" t="n">
        <v>22280000</v>
      </c>
    </row>
    <row r="3103" spans="1:6">
      <c r="A3103" s="4" t="s">
        <v>1280</v>
      </c>
      <c r="B3103" s="6" t="n">
        <v>4193000</v>
      </c>
    </row>
    <row r="3104" spans="1:6">
      <c r="A3104" s="4" t="s">
        <v>1284</v>
      </c>
      <c r="B3104" s="5" t="n">
        <v>1964</v>
      </c>
    </row>
    <row r="3105" spans="1:6">
      <c r="A3105" s="4" t="s">
        <v>1285</v>
      </c>
      <c r="B3105" s="4" t="s">
        <v>1653</v>
      </c>
    </row>
    <row r="3106" spans="1:6">
      <c r="A3106" s="4" t="s">
        <v>1287</v>
      </c>
      <c r="B3106" s="4" t="s">
        <v>1288</v>
      </c>
    </row>
    <row r="3107" spans="1:6">
      <c r="A3107" s="4" t="s">
        <v>1654</v>
      </c>
    </row>
    <row r="3108" spans="1:6">
      <c r="A3108" s="3" t="s">
        <v>1271</v>
      </c>
    </row>
    <row r="3109" spans="1:6">
      <c r="A3109" s="4" t="s">
        <v>1272</v>
      </c>
      <c r="B3109" s="6" t="n">
        <v>0</v>
      </c>
    </row>
    <row r="3110" spans="1:6">
      <c r="A3110" s="4" t="s">
        <v>1282</v>
      </c>
      <c r="B3110" s="4" t="s">
        <v>1380</v>
      </c>
    </row>
    <row r="3111" spans="1:6">
      <c r="A3111" s="4" t="s">
        <v>1273</v>
      </c>
      <c r="B3111" s="6" t="n">
        <v>3085000</v>
      </c>
    </row>
    <row r="3112" spans="1:6">
      <c r="A3112" s="4" t="s">
        <v>1274</v>
      </c>
      <c r="B3112" s="5" t="n">
        <v>17859000</v>
      </c>
    </row>
    <row r="3113" spans="1:6">
      <c r="A3113" s="4" t="s">
        <v>1276</v>
      </c>
      <c r="B3113" s="5" t="n">
        <v>2559000</v>
      </c>
    </row>
    <row r="3114" spans="1:6">
      <c r="A3114" s="4" t="s">
        <v>1277</v>
      </c>
      <c r="B3114" s="5" t="n">
        <v>3071000</v>
      </c>
    </row>
    <row r="3115" spans="1:6">
      <c r="A3115" s="4" t="s">
        <v>1278</v>
      </c>
      <c r="B3115" s="5" t="n">
        <v>20432000</v>
      </c>
    </row>
    <row r="3116" spans="1:6">
      <c r="A3116" s="4" t="s">
        <v>1279</v>
      </c>
      <c r="B3116" s="5" t="n">
        <v>23503000</v>
      </c>
    </row>
    <row r="3117" spans="1:6">
      <c r="A3117" s="4" t="s">
        <v>1280</v>
      </c>
      <c r="B3117" s="6" t="n">
        <v>5410000</v>
      </c>
    </row>
    <row r="3118" spans="1:6">
      <c r="A3118" s="4" t="s">
        <v>1284</v>
      </c>
      <c r="B3118" s="5" t="n">
        <v>1964</v>
      </c>
    </row>
    <row r="3119" spans="1:6">
      <c r="A3119" s="4" t="s">
        <v>1285</v>
      </c>
      <c r="B3119" s="4" t="s">
        <v>1655</v>
      </c>
    </row>
    <row r="3120" spans="1:6">
      <c r="A3120" s="4" t="s">
        <v>1287</v>
      </c>
      <c r="B3120" s="4" t="s">
        <v>1288</v>
      </c>
    </row>
    <row r="3121" spans="1:6">
      <c r="A3121" s="4" t="s">
        <v>1656</v>
      </c>
    </row>
    <row r="3122" spans="1:6">
      <c r="A3122" s="3" t="s">
        <v>1271</v>
      </c>
    </row>
    <row r="3123" spans="1:6">
      <c r="A3123" s="4" t="s">
        <v>1272</v>
      </c>
      <c r="B3123" s="6" t="n">
        <v>0</v>
      </c>
    </row>
    <row r="3124" spans="1:6">
      <c r="A3124" s="4" t="s">
        <v>1282</v>
      </c>
      <c r="B3124" s="4" t="s">
        <v>1306</v>
      </c>
    </row>
    <row r="3125" spans="1:6">
      <c r="A3125" s="4" t="s">
        <v>1273</v>
      </c>
      <c r="B3125" s="6" t="n">
        <v>1875000</v>
      </c>
    </row>
    <row r="3126" spans="1:6">
      <c r="A3126" s="4" t="s">
        <v>1274</v>
      </c>
      <c r="B3126" s="5" t="n">
        <v>21814000</v>
      </c>
    </row>
    <row r="3127" spans="1:6">
      <c r="A3127" s="4" t="s">
        <v>1276</v>
      </c>
      <c r="B3127" s="5" t="n">
        <v>10000</v>
      </c>
    </row>
    <row r="3128" spans="1:6">
      <c r="A3128" s="4" t="s">
        <v>1277</v>
      </c>
      <c r="B3128" s="5" t="n">
        <v>1875000</v>
      </c>
    </row>
    <row r="3129" spans="1:6">
      <c r="A3129" s="4" t="s">
        <v>1278</v>
      </c>
      <c r="B3129" s="5" t="n">
        <v>21824000</v>
      </c>
    </row>
    <row r="3130" spans="1:6">
      <c r="A3130" s="4" t="s">
        <v>1279</v>
      </c>
      <c r="B3130" s="5" t="n">
        <v>23699000</v>
      </c>
    </row>
    <row r="3131" spans="1:6">
      <c r="A3131" s="4" t="s">
        <v>1280</v>
      </c>
      <c r="B3131" s="6" t="n">
        <v>6092000</v>
      </c>
    </row>
    <row r="3132" spans="1:6">
      <c r="A3132" s="4" t="s">
        <v>1284</v>
      </c>
      <c r="B3132" s="5" t="n">
        <v>1964</v>
      </c>
    </row>
    <row r="3133" spans="1:6">
      <c r="A3133" s="4" t="s">
        <v>1285</v>
      </c>
      <c r="B3133" s="4" t="s">
        <v>1657</v>
      </c>
    </row>
    <row r="3134" spans="1:6">
      <c r="A3134" s="4" t="s">
        <v>1287</v>
      </c>
      <c r="B3134" s="4" t="s">
        <v>1288</v>
      </c>
    </row>
    <row r="3135" spans="1:6">
      <c r="A3135" s="4" t="s">
        <v>1658</v>
      </c>
    </row>
    <row r="3136" spans="1:6">
      <c r="A3136" s="3" t="s">
        <v>1271</v>
      </c>
    </row>
    <row r="3137" spans="1:6">
      <c r="A3137" s="4" t="s">
        <v>1272</v>
      </c>
      <c r="B3137" s="6" t="n">
        <v>0</v>
      </c>
    </row>
    <row r="3138" spans="1:6">
      <c r="A3138" s="4" t="s">
        <v>1282</v>
      </c>
      <c r="B3138" s="4" t="s">
        <v>1283</v>
      </c>
    </row>
    <row r="3139" spans="1:6">
      <c r="A3139" s="4" t="s">
        <v>1273</v>
      </c>
      <c r="B3139" s="6" t="n">
        <v>1089000</v>
      </c>
    </row>
    <row r="3140" spans="1:6">
      <c r="A3140" s="4" t="s">
        <v>1274</v>
      </c>
      <c r="B3140" s="5" t="n">
        <v>7746000</v>
      </c>
    </row>
    <row r="3141" spans="1:6">
      <c r="A3141" s="4" t="s">
        <v>1275</v>
      </c>
      <c r="B3141" s="5" t="n">
        <v>61000</v>
      </c>
    </row>
    <row r="3142" spans="1:6">
      <c r="A3142" s="4" t="s">
        <v>1277</v>
      </c>
      <c r="B3142" s="5" t="n">
        <v>1150000</v>
      </c>
    </row>
    <row r="3143" spans="1:6">
      <c r="A3143" s="4" t="s">
        <v>1278</v>
      </c>
      <c r="B3143" s="5" t="n">
        <v>7746000</v>
      </c>
    </row>
    <row r="3144" spans="1:6">
      <c r="A3144" s="4" t="s">
        <v>1279</v>
      </c>
      <c r="B3144" s="5" t="n">
        <v>8896000</v>
      </c>
    </row>
    <row r="3145" spans="1:6">
      <c r="A3145" s="4" t="s">
        <v>1280</v>
      </c>
      <c r="B3145" s="6" t="n">
        <v>115000</v>
      </c>
    </row>
    <row r="3146" spans="1:6">
      <c r="A3146" s="4" t="s">
        <v>1284</v>
      </c>
      <c r="B3146" s="5" t="n">
        <v>1967</v>
      </c>
    </row>
    <row r="3147" spans="1:6">
      <c r="A3147" s="4" t="s">
        <v>1285</v>
      </c>
      <c r="B3147" s="4" t="s">
        <v>1304</v>
      </c>
    </row>
    <row r="3148" spans="1:6">
      <c r="A3148" s="4" t="s">
        <v>1287</v>
      </c>
      <c r="B3148" s="4" t="s">
        <v>1288</v>
      </c>
    </row>
    <row r="3149" spans="1:6">
      <c r="A3149" s="4" t="s">
        <v>1659</v>
      </c>
    </row>
    <row r="3150" spans="1:6">
      <c r="A3150" s="3" t="s">
        <v>1271</v>
      </c>
    </row>
    <row r="3151" spans="1:6">
      <c r="A3151" s="4" t="s">
        <v>1272</v>
      </c>
      <c r="B3151" s="6" t="n">
        <v>0</v>
      </c>
    </row>
    <row r="3152" spans="1:6">
      <c r="A3152" s="4" t="s">
        <v>1282</v>
      </c>
      <c r="B3152" s="4" t="s">
        <v>1283</v>
      </c>
    </row>
    <row r="3153" spans="1:6">
      <c r="A3153" s="4" t="s">
        <v>1273</v>
      </c>
      <c r="B3153" s="6" t="n">
        <v>425000</v>
      </c>
    </row>
    <row r="3154" spans="1:6">
      <c r="A3154" s="4" t="s">
        <v>1274</v>
      </c>
      <c r="B3154" s="5" t="n">
        <v>2979000</v>
      </c>
    </row>
    <row r="3155" spans="1:6">
      <c r="A3155" s="4" t="s">
        <v>1275</v>
      </c>
      <c r="B3155" s="5" t="n">
        <v>24000</v>
      </c>
    </row>
    <row r="3156" spans="1:6">
      <c r="A3156" s="4" t="s">
        <v>1277</v>
      </c>
      <c r="B3156" s="5" t="n">
        <v>449000</v>
      </c>
    </row>
    <row r="3157" spans="1:6">
      <c r="A3157" s="4" t="s">
        <v>1278</v>
      </c>
      <c r="B3157" s="5" t="n">
        <v>2979000</v>
      </c>
    </row>
    <row r="3158" spans="1:6">
      <c r="A3158" s="4" t="s">
        <v>1279</v>
      </c>
      <c r="B3158" s="5" t="n">
        <v>3428000</v>
      </c>
    </row>
    <row r="3159" spans="1:6">
      <c r="A3159" s="4" t="s">
        <v>1280</v>
      </c>
      <c r="B3159" s="6" t="n">
        <v>44000</v>
      </c>
    </row>
    <row r="3160" spans="1:6">
      <c r="A3160" s="4" t="s">
        <v>1285</v>
      </c>
      <c r="B3160" s="4" t="s">
        <v>1660</v>
      </c>
    </row>
    <row r="3161" spans="1:6">
      <c r="A3161" s="4" t="s">
        <v>1287</v>
      </c>
      <c r="B3161" s="4" t="s">
        <v>1288</v>
      </c>
    </row>
    <row r="3162" spans="1:6">
      <c r="A3162" s="4" t="s">
        <v>1661</v>
      </c>
    </row>
    <row r="3163" spans="1:6">
      <c r="A3163" s="3" t="s">
        <v>1271</v>
      </c>
    </row>
    <row r="3164" spans="1:6">
      <c r="A3164" s="4" t="s">
        <v>1272</v>
      </c>
      <c r="B3164" s="6" t="n">
        <v>0</v>
      </c>
    </row>
    <row r="3165" spans="1:6">
      <c r="A3165" s="4" t="s">
        <v>1282</v>
      </c>
      <c r="B3165" s="4" t="s">
        <v>1283</v>
      </c>
    </row>
    <row r="3166" spans="1:6">
      <c r="A3166" s="4" t="s">
        <v>1273</v>
      </c>
      <c r="B3166" s="6" t="n">
        <v>1357000</v>
      </c>
    </row>
    <row r="3167" spans="1:6">
      <c r="A3167" s="4" t="s">
        <v>1274</v>
      </c>
      <c r="B3167" s="5" t="n">
        <v>7746000</v>
      </c>
    </row>
    <row r="3168" spans="1:6">
      <c r="A3168" s="4" t="s">
        <v>1275</v>
      </c>
      <c r="B3168" s="5" t="n">
        <v>24000</v>
      </c>
    </row>
    <row r="3169" spans="1:6">
      <c r="A3169" s="4" t="s">
        <v>1277</v>
      </c>
      <c r="B3169" s="5" t="n">
        <v>1381000</v>
      </c>
    </row>
    <row r="3170" spans="1:6">
      <c r="A3170" s="4" t="s">
        <v>1278</v>
      </c>
      <c r="B3170" s="5" t="n">
        <v>7746000</v>
      </c>
    </row>
    <row r="3171" spans="1:6">
      <c r="A3171" s="4" t="s">
        <v>1279</v>
      </c>
      <c r="B3171" s="5" t="n">
        <v>9127000</v>
      </c>
    </row>
    <row r="3172" spans="1:6">
      <c r="A3172" s="4" t="s">
        <v>1280</v>
      </c>
      <c r="B3172" s="6" t="n">
        <v>179000</v>
      </c>
    </row>
    <row r="3173" spans="1:6">
      <c r="A3173" s="4" t="s">
        <v>1284</v>
      </c>
      <c r="B3173" s="5" t="n">
        <v>1910</v>
      </c>
    </row>
    <row r="3174" spans="1:6">
      <c r="A3174" s="4" t="s">
        <v>1285</v>
      </c>
      <c r="B3174" s="4" t="s">
        <v>1662</v>
      </c>
    </row>
    <row r="3175" spans="1:6">
      <c r="A3175" s="4" t="s">
        <v>1287</v>
      </c>
      <c r="B3175" s="4" t="s">
        <v>1288</v>
      </c>
    </row>
    <row r="3176" spans="1:6">
      <c r="A3176" s="4" t="s">
        <v>1663</v>
      </c>
    </row>
    <row r="3177" spans="1:6">
      <c r="A3177" s="3" t="s">
        <v>1271</v>
      </c>
    </row>
    <row r="3178" spans="1:6">
      <c r="A3178" s="4" t="s">
        <v>1272</v>
      </c>
      <c r="B3178" s="6" t="n">
        <v>0</v>
      </c>
    </row>
    <row r="3179" spans="1:6">
      <c r="A3179" s="4" t="s">
        <v>1282</v>
      </c>
      <c r="B3179" s="4" t="s">
        <v>1283</v>
      </c>
    </row>
    <row r="3180" spans="1:6">
      <c r="A3180" s="4" t="s">
        <v>1273</v>
      </c>
      <c r="B3180" s="6" t="n">
        <v>3108000</v>
      </c>
    </row>
    <row r="3181" spans="1:6">
      <c r="A3181" s="4" t="s">
        <v>1274</v>
      </c>
      <c r="B3181" s="5" t="n">
        <v>22198000</v>
      </c>
    </row>
    <row r="3182" spans="1:6">
      <c r="A3182" s="4" t="s">
        <v>1275</v>
      </c>
      <c r="B3182" s="5" t="n">
        <v>173000</v>
      </c>
    </row>
    <row r="3183" spans="1:6">
      <c r="A3183" s="4" t="s">
        <v>1277</v>
      </c>
      <c r="B3183" s="5" t="n">
        <v>3281000</v>
      </c>
    </row>
    <row r="3184" spans="1:6">
      <c r="A3184" s="4" t="s">
        <v>1278</v>
      </c>
      <c r="B3184" s="5" t="n">
        <v>22198000</v>
      </c>
    </row>
    <row r="3185" spans="1:6">
      <c r="A3185" s="4" t="s">
        <v>1279</v>
      </c>
      <c r="B3185" s="5" t="n">
        <v>25479000</v>
      </c>
    </row>
    <row r="3186" spans="1:6">
      <c r="A3186" s="4" t="s">
        <v>1280</v>
      </c>
      <c r="B3186" s="6" t="n">
        <v>378000</v>
      </c>
    </row>
    <row r="3187" spans="1:6">
      <c r="A3187" s="4" t="s">
        <v>1284</v>
      </c>
      <c r="B3187" s="5" t="n">
        <v>2001</v>
      </c>
    </row>
    <row r="3188" spans="1:6">
      <c r="A3188" s="4" t="s">
        <v>1285</v>
      </c>
      <c r="B3188" s="4" t="s">
        <v>1328</v>
      </c>
    </row>
    <row r="3189" spans="1:6">
      <c r="A3189" s="4" t="s">
        <v>1287</v>
      </c>
      <c r="B3189" s="4" t="s">
        <v>1288</v>
      </c>
    </row>
    <row r="3190" spans="1:6">
      <c r="A3190" s="4" t="s">
        <v>1664</v>
      </c>
    </row>
    <row r="3191" spans="1:6">
      <c r="A3191" s="3" t="s">
        <v>1271</v>
      </c>
    </row>
    <row r="3192" spans="1:6">
      <c r="A3192" s="4" t="s">
        <v>1272</v>
      </c>
      <c r="B3192" s="6" t="n">
        <v>0</v>
      </c>
    </row>
    <row r="3193" spans="1:6">
      <c r="A3193" s="4" t="s">
        <v>1282</v>
      </c>
      <c r="B3193" s="4" t="s">
        <v>1306</v>
      </c>
    </row>
    <row r="3194" spans="1:6">
      <c r="A3194" s="4" t="s">
        <v>1273</v>
      </c>
      <c r="B3194" s="6" t="n">
        <v>1651000</v>
      </c>
    </row>
    <row r="3195" spans="1:6">
      <c r="A3195" s="4" t="s">
        <v>1274</v>
      </c>
      <c r="B3195" s="5" t="n">
        <v>3359000</v>
      </c>
    </row>
    <row r="3196" spans="1:6">
      <c r="A3196" s="4" t="s">
        <v>1277</v>
      </c>
      <c r="B3196" s="5" t="n">
        <v>1651000</v>
      </c>
    </row>
    <row r="3197" spans="1:6">
      <c r="A3197" s="4" t="s">
        <v>1278</v>
      </c>
      <c r="B3197" s="5" t="n">
        <v>3359000</v>
      </c>
    </row>
    <row r="3198" spans="1:6">
      <c r="A3198" s="4" t="s">
        <v>1279</v>
      </c>
      <c r="B3198" s="5" t="n">
        <v>5010000</v>
      </c>
    </row>
    <row r="3199" spans="1:6">
      <c r="A3199" s="4" t="s">
        <v>1280</v>
      </c>
      <c r="B3199" s="6" t="n">
        <v>45000</v>
      </c>
    </row>
    <row r="3200" spans="1:6">
      <c r="A3200" s="4" t="s">
        <v>1284</v>
      </c>
      <c r="B3200" s="5" t="n">
        <v>2001</v>
      </c>
    </row>
    <row r="3201" spans="1:6">
      <c r="A3201" s="4" t="s">
        <v>1285</v>
      </c>
      <c r="B3201" s="4" t="s">
        <v>728</v>
      </c>
    </row>
    <row r="3202" spans="1:6">
      <c r="A3202" s="4" t="s">
        <v>1287</v>
      </c>
      <c r="B3202" s="4" t="s">
        <v>1308</v>
      </c>
    </row>
    <row r="3203" spans="1:6">
      <c r="A3203" s="4" t="s">
        <v>1665</v>
      </c>
    </row>
    <row r="3204" spans="1:6">
      <c r="A3204" s="3" t="s">
        <v>1271</v>
      </c>
    </row>
    <row r="3205" spans="1:6">
      <c r="A3205" s="4" t="s">
        <v>1272</v>
      </c>
      <c r="B3205" s="6" t="n">
        <v>0</v>
      </c>
    </row>
    <row r="3206" spans="1:6">
      <c r="A3206" s="4" t="s">
        <v>1282</v>
      </c>
      <c r="B3206" s="4" t="s">
        <v>1306</v>
      </c>
    </row>
    <row r="3207" spans="1:6">
      <c r="A3207" s="4" t="s">
        <v>1273</v>
      </c>
      <c r="B3207" s="6" t="n">
        <v>2003000</v>
      </c>
    </row>
    <row r="3208" spans="1:6">
      <c r="A3208" s="4" t="s">
        <v>1274</v>
      </c>
      <c r="B3208" s="5" t="n">
        <v>51495000</v>
      </c>
    </row>
    <row r="3209" spans="1:6">
      <c r="A3209" s="4" t="s">
        <v>1277</v>
      </c>
      <c r="B3209" s="5" t="n">
        <v>2003000</v>
      </c>
    </row>
    <row r="3210" spans="1:6">
      <c r="A3210" s="4" t="s">
        <v>1278</v>
      </c>
      <c r="B3210" s="5" t="n">
        <v>51495000</v>
      </c>
    </row>
    <row r="3211" spans="1:6">
      <c r="A3211" s="4" t="s">
        <v>1279</v>
      </c>
      <c r="B3211" s="5" t="n">
        <v>53498000</v>
      </c>
    </row>
    <row r="3212" spans="1:6">
      <c r="A3212" s="4" t="s">
        <v>1280</v>
      </c>
      <c r="B3212" s="6" t="n">
        <v>17809000</v>
      </c>
    </row>
    <row r="3213" spans="1:6">
      <c r="A3213" s="4" t="s">
        <v>1284</v>
      </c>
      <c r="B3213" s="5" t="n">
        <v>1918</v>
      </c>
    </row>
    <row r="3214" spans="1:6">
      <c r="A3214" s="4" t="s">
        <v>1285</v>
      </c>
      <c r="B3214" s="4" t="s">
        <v>1666</v>
      </c>
    </row>
    <row r="3215" spans="1:6">
      <c r="A3215" s="4" t="s">
        <v>1287</v>
      </c>
      <c r="B3215" s="4" t="s">
        <v>552</v>
      </c>
    </row>
    <row r="3216" spans="1:6">
      <c r="A3216" s="4" t="s">
        <v>1667</v>
      </c>
    </row>
    <row r="3217" spans="1:6">
      <c r="A3217" s="3" t="s">
        <v>1271</v>
      </c>
    </row>
    <row r="3218" spans="1:6">
      <c r="A3218" s="4" t="s">
        <v>1272</v>
      </c>
      <c r="B3218" s="6" t="n">
        <v>0</v>
      </c>
    </row>
    <row r="3219" spans="1:6">
      <c r="A3219" s="4" t="s">
        <v>1282</v>
      </c>
      <c r="B3219" s="4" t="s">
        <v>1306</v>
      </c>
    </row>
    <row r="3220" spans="1:6">
      <c r="A3220" s="4" t="s">
        <v>1273</v>
      </c>
      <c r="B3220" s="6" t="n">
        <v>18540000</v>
      </c>
    </row>
    <row r="3221" spans="1:6">
      <c r="A3221" s="4" t="s">
        <v>1274</v>
      </c>
      <c r="B3221" s="5" t="n">
        <v>146490000</v>
      </c>
    </row>
    <row r="3222" spans="1:6">
      <c r="A3222" s="4" t="s">
        <v>1275</v>
      </c>
      <c r="B3222" s="5" t="n">
        <v>836000</v>
      </c>
    </row>
    <row r="3223" spans="1:6">
      <c r="A3223" s="4" t="s">
        <v>1277</v>
      </c>
      <c r="B3223" s="5" t="n">
        <v>18540000</v>
      </c>
    </row>
    <row r="3224" spans="1:6">
      <c r="A3224" s="4" t="s">
        <v>1278</v>
      </c>
      <c r="B3224" s="5" t="n">
        <v>147326000</v>
      </c>
    </row>
    <row r="3225" spans="1:6">
      <c r="A3225" s="4" t="s">
        <v>1279</v>
      </c>
      <c r="B3225" s="5" t="n">
        <v>165866000</v>
      </c>
    </row>
    <row r="3226" spans="1:6">
      <c r="A3226" s="4" t="s">
        <v>1280</v>
      </c>
      <c r="B3226" s="6" t="n">
        <v>4584000</v>
      </c>
    </row>
    <row r="3227" spans="1:6">
      <c r="A3227" s="4" t="s">
        <v>1284</v>
      </c>
      <c r="B3227" s="5" t="n">
        <v>1917</v>
      </c>
    </row>
    <row r="3228" spans="1:6">
      <c r="A3228" s="4" t="s">
        <v>1285</v>
      </c>
      <c r="B3228" s="4" t="s">
        <v>1389</v>
      </c>
    </row>
    <row r="3229" spans="1:6">
      <c r="A3229" s="4" t="s">
        <v>1287</v>
      </c>
      <c r="B3229" s="4" t="s">
        <v>1308</v>
      </c>
    </row>
    <row r="3230" spans="1:6">
      <c r="A3230" s="4" t="s">
        <v>1668</v>
      </c>
    </row>
    <row r="3231" spans="1:6">
      <c r="A3231" s="3" t="s">
        <v>1271</v>
      </c>
    </row>
    <row r="3232" spans="1:6">
      <c r="A3232" s="4" t="s">
        <v>1272</v>
      </c>
      <c r="B3232" s="6" t="n">
        <v>0</v>
      </c>
    </row>
    <row r="3233" spans="1:6">
      <c r="A3233" s="4" t="s">
        <v>1282</v>
      </c>
      <c r="B3233" s="4" t="s">
        <v>1306</v>
      </c>
    </row>
    <row r="3234" spans="1:6">
      <c r="A3234" s="4" t="s">
        <v>1273</v>
      </c>
      <c r="B3234" s="6" t="n">
        <v>18328000</v>
      </c>
    </row>
    <row r="3235" spans="1:6">
      <c r="A3235" s="4" t="s">
        <v>1274</v>
      </c>
      <c r="B3235" s="5" t="n">
        <v>67248000</v>
      </c>
    </row>
    <row r="3236" spans="1:6">
      <c r="A3236" s="4" t="s">
        <v>1275</v>
      </c>
      <c r="B3236" s="5" t="n">
        <v>1516000</v>
      </c>
    </row>
    <row r="3237" spans="1:6">
      <c r="A3237" s="4" t="s">
        <v>1277</v>
      </c>
      <c r="B3237" s="5" t="n">
        <v>18328000</v>
      </c>
    </row>
    <row r="3238" spans="1:6">
      <c r="A3238" s="4" t="s">
        <v>1278</v>
      </c>
      <c r="B3238" s="5" t="n">
        <v>68764000</v>
      </c>
    </row>
    <row r="3239" spans="1:6">
      <c r="A3239" s="4" t="s">
        <v>1279</v>
      </c>
      <c r="B3239" s="5" t="n">
        <v>87092000</v>
      </c>
    </row>
    <row r="3240" spans="1:6">
      <c r="A3240" s="4" t="s">
        <v>1280</v>
      </c>
      <c r="B3240" s="6" t="n">
        <v>2656000</v>
      </c>
    </row>
    <row r="3241" spans="1:6">
      <c r="A3241" s="4" t="s">
        <v>1284</v>
      </c>
      <c r="B3241" s="5" t="n">
        <v>1965</v>
      </c>
    </row>
    <row r="3242" spans="1:6">
      <c r="A3242" s="4" t="s">
        <v>1285</v>
      </c>
      <c r="B3242" s="4" t="s">
        <v>1389</v>
      </c>
    </row>
    <row r="3243" spans="1:6">
      <c r="A3243" s="4" t="s">
        <v>1287</v>
      </c>
      <c r="B3243" s="4" t="s">
        <v>1308</v>
      </c>
    </row>
    <row r="3244" spans="1:6">
      <c r="A3244" s="4" t="s">
        <v>1669</v>
      </c>
    </row>
    <row r="3245" spans="1:6">
      <c r="A3245" s="3" t="s">
        <v>1271</v>
      </c>
    </row>
    <row r="3246" spans="1:6">
      <c r="A3246" s="4" t="s">
        <v>1282</v>
      </c>
      <c r="B3246" s="4" t="s">
        <v>1423</v>
      </c>
    </row>
    <row r="3247" spans="1:6">
      <c r="A3247" s="4" t="s">
        <v>1273</v>
      </c>
      <c r="B3247" s="6" t="n">
        <v>750000</v>
      </c>
    </row>
    <row r="3248" spans="1:6">
      <c r="A3248" s="4" t="s">
        <v>1274</v>
      </c>
      <c r="B3248" s="5" t="n">
        <v>3852000</v>
      </c>
    </row>
    <row r="3249" spans="1:6">
      <c r="A3249" s="4" t="s">
        <v>1277</v>
      </c>
      <c r="B3249" s="5" t="n">
        <v>750000</v>
      </c>
    </row>
    <row r="3250" spans="1:6">
      <c r="A3250" s="4" t="s">
        <v>1278</v>
      </c>
      <c r="B3250" s="5" t="n">
        <v>3852000</v>
      </c>
    </row>
    <row r="3251" spans="1:6">
      <c r="A3251" s="4" t="s">
        <v>1279</v>
      </c>
      <c r="B3251" s="5" t="n">
        <v>4602000</v>
      </c>
    </row>
    <row r="3252" spans="1:6">
      <c r="A3252" s="4" t="s">
        <v>1280</v>
      </c>
      <c r="B3252" s="6" t="n">
        <v>217000</v>
      </c>
    </row>
    <row r="3253" spans="1:6">
      <c r="A3253" s="4" t="s">
        <v>1284</v>
      </c>
      <c r="B3253" s="5" t="n">
        <v>2015</v>
      </c>
    </row>
    <row r="3254" spans="1:6">
      <c r="A3254" s="4" t="s">
        <v>1285</v>
      </c>
      <c r="B3254" s="4" t="s">
        <v>1670</v>
      </c>
    </row>
    <row r="3255" spans="1:6">
      <c r="A3255" s="4" t="s">
        <v>1287</v>
      </c>
      <c r="B3255" s="4" t="s">
        <v>1288</v>
      </c>
    </row>
    <row r="3256" spans="1:6">
      <c r="A3256" s="4" t="s">
        <v>1671</v>
      </c>
    </row>
    <row r="3257" spans="1:6">
      <c r="A3257" s="3" t="s">
        <v>1271</v>
      </c>
    </row>
    <row r="3258" spans="1:6">
      <c r="A3258" s="4" t="s">
        <v>1272</v>
      </c>
      <c r="B3258" s="6" t="n">
        <v>0</v>
      </c>
    </row>
    <row r="3259" spans="1:6">
      <c r="A3259" s="4" t="s">
        <v>1282</v>
      </c>
      <c r="B3259" s="4" t="s">
        <v>1672</v>
      </c>
    </row>
    <row r="3260" spans="1:6">
      <c r="A3260" s="4" t="s">
        <v>1274</v>
      </c>
      <c r="B3260" s="6" t="n">
        <v>1034000</v>
      </c>
    </row>
    <row r="3261" spans="1:6">
      <c r="A3261" s="4" t="s">
        <v>1278</v>
      </c>
      <c r="B3261" s="5" t="n">
        <v>1034000</v>
      </c>
    </row>
    <row r="3262" spans="1:6">
      <c r="A3262" s="4" t="s">
        <v>1279</v>
      </c>
      <c r="B3262" s="5" t="n">
        <v>1034000</v>
      </c>
    </row>
    <row r="3263" spans="1:6">
      <c r="A3263" s="4" t="s">
        <v>1280</v>
      </c>
      <c r="B3263" s="6" t="n">
        <v>80000</v>
      </c>
    </row>
    <row r="3264" spans="1:6">
      <c r="A3264" s="4" t="s">
        <v>1284</v>
      </c>
      <c r="B3264" s="5" t="n">
        <v>2015</v>
      </c>
    </row>
    <row r="3265" spans="1:6">
      <c r="A3265" s="4" t="s">
        <v>1285</v>
      </c>
      <c r="B3265" s="4" t="s">
        <v>1577</v>
      </c>
    </row>
    <row r="3266" spans="1:6">
      <c r="A3266" s="4" t="s">
        <v>1287</v>
      </c>
      <c r="B3266" s="4" t="s">
        <v>1494</v>
      </c>
    </row>
    <row r="3267" spans="1:6">
      <c r="A3267" s="4" t="s">
        <v>1673</v>
      </c>
    </row>
    <row r="3268" spans="1:6">
      <c r="A3268" s="3" t="s">
        <v>1271</v>
      </c>
    </row>
    <row r="3269" spans="1:6">
      <c r="A3269" s="4" t="s">
        <v>1272</v>
      </c>
      <c r="B3269" s="6" t="n">
        <v>0</v>
      </c>
    </row>
    <row r="3270" spans="1:6">
      <c r="A3270" s="4" t="s">
        <v>1282</v>
      </c>
      <c r="B3270" s="4" t="s">
        <v>1423</v>
      </c>
    </row>
    <row r="3271" spans="1:6">
      <c r="A3271" s="4" t="s">
        <v>1274</v>
      </c>
      <c r="B3271" s="6" t="n">
        <v>4365000</v>
      </c>
    </row>
    <row r="3272" spans="1:6">
      <c r="A3272" s="4" t="s">
        <v>1278</v>
      </c>
      <c r="B3272" s="5" t="n">
        <v>4365000</v>
      </c>
    </row>
    <row r="3273" spans="1:6">
      <c r="A3273" s="4" t="s">
        <v>1279</v>
      </c>
      <c r="B3273" s="5" t="n">
        <v>4365000</v>
      </c>
    </row>
    <row r="3274" spans="1:6">
      <c r="A3274" s="4" t="s">
        <v>1280</v>
      </c>
      <c r="B3274" s="6" t="n">
        <v>83000</v>
      </c>
    </row>
    <row r="3275" spans="1:6">
      <c r="A3275" s="4" t="s">
        <v>1284</v>
      </c>
      <c r="B3275" s="5" t="n">
        <v>2017</v>
      </c>
    </row>
    <row r="3276" spans="1:6">
      <c r="A3276" s="4" t="s">
        <v>1285</v>
      </c>
      <c r="B3276" s="4" t="s">
        <v>1674</v>
      </c>
    </row>
    <row r="3277" spans="1:6">
      <c r="A3277" s="4" t="s">
        <v>1287</v>
      </c>
      <c r="B3277" s="4" t="s">
        <v>1675</v>
      </c>
    </row>
    <row r="3278" spans="1:6">
      <c r="A3278" s="4" t="s">
        <v>1676</v>
      </c>
    </row>
    <row r="3279" spans="1:6">
      <c r="A3279" s="3" t="s">
        <v>1271</v>
      </c>
    </row>
    <row r="3280" spans="1:6">
      <c r="A3280" s="4" t="s">
        <v>1272</v>
      </c>
      <c r="B3280" s="6" t="n">
        <v>0</v>
      </c>
    </row>
    <row r="3281" spans="1:6">
      <c r="A3281" s="4" t="s">
        <v>1282</v>
      </c>
      <c r="B3281" s="4" t="s">
        <v>1306</v>
      </c>
    </row>
    <row r="3282" spans="1:6">
      <c r="A3282" s="4" t="s">
        <v>1273</v>
      </c>
      <c r="B3282" s="6" t="n">
        <v>5576000</v>
      </c>
    </row>
    <row r="3283" spans="1:6">
      <c r="A3283" s="4" t="s">
        <v>1274</v>
      </c>
      <c r="B3283" s="5" t="n">
        <v>45774000</v>
      </c>
    </row>
    <row r="3284" spans="1:6">
      <c r="A3284" s="4" t="s">
        <v>1277</v>
      </c>
      <c r="B3284" s="5" t="n">
        <v>5576000</v>
      </c>
    </row>
    <row r="3285" spans="1:6">
      <c r="A3285" s="4" t="s">
        <v>1278</v>
      </c>
      <c r="B3285" s="5" t="n">
        <v>45774000</v>
      </c>
    </row>
    <row r="3286" spans="1:6">
      <c r="A3286" s="4" t="s">
        <v>1279</v>
      </c>
      <c r="B3286" s="5" t="n">
        <v>51350000</v>
      </c>
    </row>
    <row r="3287" spans="1:6">
      <c r="A3287" s="4" t="s">
        <v>1280</v>
      </c>
      <c r="B3287" s="6" t="n">
        <v>1049000</v>
      </c>
    </row>
    <row r="3288" spans="1:6">
      <c r="A3288" s="4" t="s">
        <v>1284</v>
      </c>
      <c r="B3288" s="5" t="n">
        <v>2017</v>
      </c>
    </row>
    <row r="3289" spans="1:6">
      <c r="A3289" s="4" t="s">
        <v>1285</v>
      </c>
      <c r="B3289" s="4" t="s">
        <v>1677</v>
      </c>
    </row>
    <row r="3290" spans="1:6">
      <c r="A3290" s="4" t="s">
        <v>1287</v>
      </c>
      <c r="B3290" s="4" t="s">
        <v>1288</v>
      </c>
    </row>
    <row r="3291" spans="1:6">
      <c r="A3291" s="4" t="s">
        <v>1678</v>
      </c>
    </row>
    <row r="3292" spans="1:6">
      <c r="A3292" s="3" t="s">
        <v>1271</v>
      </c>
    </row>
    <row r="3293" spans="1:6">
      <c r="A3293" s="4" t="s">
        <v>1272</v>
      </c>
      <c r="B3293" s="6" t="n">
        <v>0</v>
      </c>
    </row>
    <row r="3294" spans="1:6">
      <c r="A3294" s="4" t="s">
        <v>1282</v>
      </c>
      <c r="B3294" s="4" t="s">
        <v>1423</v>
      </c>
    </row>
    <row r="3295" spans="1:6">
      <c r="A3295" s="4" t="s">
        <v>1274</v>
      </c>
      <c r="B3295" s="6" t="n">
        <v>4979000</v>
      </c>
    </row>
    <row r="3296" spans="1:6">
      <c r="A3296" s="4" t="s">
        <v>1278</v>
      </c>
      <c r="B3296" s="5" t="n">
        <v>4979000</v>
      </c>
    </row>
    <row r="3297" spans="1:6">
      <c r="A3297" s="4" t="s">
        <v>1279</v>
      </c>
      <c r="B3297" s="5" t="n">
        <v>4979000</v>
      </c>
    </row>
    <row r="3298" spans="1:6">
      <c r="A3298" s="4" t="s">
        <v>1280</v>
      </c>
      <c r="B3298" s="6" t="n">
        <v>104000</v>
      </c>
    </row>
    <row r="3299" spans="1:6">
      <c r="A3299" s="4" t="s">
        <v>1284</v>
      </c>
      <c r="B3299" s="5" t="n">
        <v>2017</v>
      </c>
    </row>
    <row r="3300" spans="1:6">
      <c r="A3300" s="4" t="s">
        <v>1285</v>
      </c>
      <c r="B3300" s="4" t="s">
        <v>1679</v>
      </c>
    </row>
    <row r="3301" spans="1:6">
      <c r="A3301" s="4" t="s">
        <v>1287</v>
      </c>
      <c r="B3301" s="4" t="s">
        <v>1288</v>
      </c>
    </row>
    <row r="3302" spans="1:6">
      <c r="A3302" s="4" t="s">
        <v>1680</v>
      </c>
    </row>
    <row r="3303" spans="1:6">
      <c r="A3303" s="3" t="s">
        <v>1271</v>
      </c>
    </row>
    <row r="3304" spans="1:6">
      <c r="A3304" s="4" t="s">
        <v>1272</v>
      </c>
      <c r="B3304" s="6" t="n">
        <v>0</v>
      </c>
    </row>
    <row r="3305" spans="1:6">
      <c r="A3305" s="4" t="s">
        <v>1282</v>
      </c>
      <c r="B3305" s="4" t="s">
        <v>1306</v>
      </c>
    </row>
    <row r="3306" spans="1:6">
      <c r="A3306" s="4" t="s">
        <v>1273</v>
      </c>
      <c r="B3306" s="6" t="n">
        <v>12402000</v>
      </c>
    </row>
    <row r="3307" spans="1:6">
      <c r="A3307" s="4" t="s">
        <v>1277</v>
      </c>
      <c r="B3307" s="5" t="n">
        <v>12402000</v>
      </c>
    </row>
    <row r="3308" spans="1:6">
      <c r="A3308" s="4" t="s">
        <v>1279</v>
      </c>
      <c r="B3308" s="6" t="n">
        <v>12402000</v>
      </c>
    </row>
    <row r="3309" spans="1:6">
      <c r="A3309" s="4" t="s">
        <v>1284</v>
      </c>
      <c r="B3309" s="5" t="n">
        <v>2017</v>
      </c>
    </row>
    <row r="3310" spans="1:6">
      <c r="A3310" s="4" t="s">
        <v>1285</v>
      </c>
      <c r="B3310" s="4" t="s">
        <v>728</v>
      </c>
    </row>
    <row r="3311" spans="1:6">
      <c r="A3311" s="4" t="s">
        <v>1681</v>
      </c>
    </row>
    <row r="3312" spans="1:6">
      <c r="A3312" s="3" t="s">
        <v>1271</v>
      </c>
    </row>
    <row r="3313" spans="1:6">
      <c r="A3313" s="4" t="s">
        <v>1272</v>
      </c>
      <c r="B3313" s="6" t="n">
        <v>0</v>
      </c>
    </row>
    <row r="3314" spans="1:6">
      <c r="A3314" s="4" t="s">
        <v>1282</v>
      </c>
      <c r="B3314" s="4" t="s">
        <v>1306</v>
      </c>
    </row>
    <row r="3315" spans="1:6">
      <c r="A3315" s="4" t="s">
        <v>1273</v>
      </c>
      <c r="B3315" s="6" t="n">
        <v>4757000</v>
      </c>
    </row>
    <row r="3316" spans="1:6">
      <c r="A3316" s="4" t="s">
        <v>1274</v>
      </c>
      <c r="B3316" s="5" t="n">
        <v>56238000</v>
      </c>
    </row>
    <row r="3317" spans="1:6">
      <c r="A3317" s="4" t="s">
        <v>1275</v>
      </c>
      <c r="B3317" s="5" t="n">
        <v>-37000</v>
      </c>
    </row>
    <row r="3318" spans="1:6">
      <c r="A3318" s="4" t="s">
        <v>1276</v>
      </c>
      <c r="B3318" s="5" t="n">
        <v>1259000</v>
      </c>
    </row>
    <row r="3319" spans="1:6">
      <c r="A3319" s="4" t="s">
        <v>1277</v>
      </c>
      <c r="B3319" s="5" t="n">
        <v>5427000</v>
      </c>
    </row>
    <row r="3320" spans="1:6">
      <c r="A3320" s="4" t="s">
        <v>1278</v>
      </c>
      <c r="B3320" s="5" t="n">
        <v>56790000</v>
      </c>
    </row>
    <row r="3321" spans="1:6">
      <c r="A3321" s="4" t="s">
        <v>1279</v>
      </c>
      <c r="B3321" s="5" t="n">
        <v>62217000</v>
      </c>
    </row>
    <row r="3322" spans="1:6">
      <c r="A3322" s="4" t="s">
        <v>1280</v>
      </c>
      <c r="B3322" s="6" t="n">
        <v>15691000</v>
      </c>
    </row>
    <row r="3323" spans="1:6">
      <c r="A3323" s="4" t="s">
        <v>1284</v>
      </c>
      <c r="B3323" s="5" t="n">
        <v>2006</v>
      </c>
    </row>
    <row r="3324" spans="1:6">
      <c r="A3324" s="4" t="s">
        <v>1285</v>
      </c>
      <c r="B3324" s="4" t="s">
        <v>1682</v>
      </c>
    </row>
    <row r="3325" spans="1:6">
      <c r="A3325" s="4" t="s">
        <v>1287</v>
      </c>
      <c r="B3325" s="4" t="s">
        <v>1288</v>
      </c>
    </row>
    <row r="3326" spans="1:6">
      <c r="A3326" s="4" t="s">
        <v>1683</v>
      </c>
    </row>
    <row r="3327" spans="1:6">
      <c r="A3327" s="3" t="s">
        <v>1271</v>
      </c>
    </row>
    <row r="3328" spans="1:6">
      <c r="A3328" s="4" t="s">
        <v>1272</v>
      </c>
      <c r="B3328" s="6" t="n">
        <v>0</v>
      </c>
    </row>
    <row r="3329" spans="1:6">
      <c r="A3329" s="4" t="s">
        <v>1282</v>
      </c>
      <c r="B3329" s="4" t="s">
        <v>1380</v>
      </c>
    </row>
    <row r="3330" spans="1:6">
      <c r="A3330" s="4" t="s">
        <v>1273</v>
      </c>
      <c r="B3330" s="6" t="n">
        <v>1000000</v>
      </c>
    </row>
    <row r="3331" spans="1:6">
      <c r="A3331" s="4" t="s">
        <v>1274</v>
      </c>
      <c r="B3331" s="5" t="n">
        <v>13589000</v>
      </c>
    </row>
    <row r="3332" spans="1:6">
      <c r="A3332" s="4" t="s">
        <v>1276</v>
      </c>
      <c r="B3332" s="5" t="n">
        <v>368000</v>
      </c>
    </row>
    <row r="3333" spans="1:6">
      <c r="A3333" s="4" t="s">
        <v>1277</v>
      </c>
      <c r="B3333" s="5" t="n">
        <v>1421000</v>
      </c>
    </row>
    <row r="3334" spans="1:6">
      <c r="A3334" s="4" t="s">
        <v>1278</v>
      </c>
      <c r="B3334" s="5" t="n">
        <v>13536000</v>
      </c>
    </row>
    <row r="3335" spans="1:6">
      <c r="A3335" s="4" t="s">
        <v>1279</v>
      </c>
      <c r="B3335" s="5" t="n">
        <v>14957000</v>
      </c>
    </row>
    <row r="3336" spans="1:6">
      <c r="A3336" s="4" t="s">
        <v>1280</v>
      </c>
      <c r="B3336" s="6" t="n">
        <v>3835000</v>
      </c>
    </row>
    <row r="3337" spans="1:6">
      <c r="A3337" s="4" t="s">
        <v>1284</v>
      </c>
      <c r="B3337" s="5" t="n">
        <v>2006</v>
      </c>
    </row>
    <row r="3338" spans="1:6">
      <c r="A3338" s="4" t="s">
        <v>1285</v>
      </c>
      <c r="B3338" s="4" t="s">
        <v>1684</v>
      </c>
    </row>
    <row r="3339" spans="1:6">
      <c r="A3339" s="4" t="s">
        <v>1287</v>
      </c>
      <c r="B3339" s="4" t="s">
        <v>1288</v>
      </c>
    </row>
    <row r="3340" spans="1:6">
      <c r="A3340" s="4" t="s">
        <v>1685</v>
      </c>
    </row>
    <row r="3341" spans="1:6">
      <c r="A3341" s="3" t="s">
        <v>1271</v>
      </c>
    </row>
    <row r="3342" spans="1:6">
      <c r="A3342" s="4" t="s">
        <v>1272</v>
      </c>
      <c r="B3342" s="6" t="n">
        <v>0</v>
      </c>
    </row>
    <row r="3343" spans="1:6">
      <c r="A3343" s="4" t="s">
        <v>1282</v>
      </c>
      <c r="B3343" s="4" t="s">
        <v>1306</v>
      </c>
    </row>
    <row r="3344" spans="1:6">
      <c r="A3344" s="4" t="s">
        <v>1273</v>
      </c>
      <c r="B3344" s="6" t="n">
        <v>2392000</v>
      </c>
    </row>
    <row r="3345" spans="1:6">
      <c r="A3345" s="4" t="s">
        <v>1274</v>
      </c>
      <c r="B3345" s="5" t="n">
        <v>28212000</v>
      </c>
    </row>
    <row r="3346" spans="1:6">
      <c r="A3346" s="4" t="s">
        <v>1275</v>
      </c>
      <c r="B3346" s="5" t="n">
        <v>5000000</v>
      </c>
    </row>
    <row r="3347" spans="1:6">
      <c r="A3347" s="4" t="s">
        <v>1276</v>
      </c>
      <c r="B3347" s="5" t="n">
        <v>408000</v>
      </c>
    </row>
    <row r="3348" spans="1:6">
      <c r="A3348" s="4" t="s">
        <v>1277</v>
      </c>
      <c r="B3348" s="5" t="n">
        <v>2392000</v>
      </c>
    </row>
    <row r="3349" spans="1:6">
      <c r="A3349" s="4" t="s">
        <v>1278</v>
      </c>
      <c r="B3349" s="5" t="n">
        <v>33620000</v>
      </c>
    </row>
    <row r="3350" spans="1:6">
      <c r="A3350" s="4" t="s">
        <v>1279</v>
      </c>
      <c r="B3350" s="5" t="n">
        <v>36012000</v>
      </c>
    </row>
    <row r="3351" spans="1:6">
      <c r="A3351" s="4" t="s">
        <v>1280</v>
      </c>
      <c r="B3351" s="6" t="n">
        <v>9430000</v>
      </c>
    </row>
    <row r="3352" spans="1:6">
      <c r="A3352" s="4" t="s">
        <v>1284</v>
      </c>
      <c r="B3352" s="5" t="n">
        <v>2006</v>
      </c>
    </row>
    <row r="3353" spans="1:6">
      <c r="A3353" s="4" t="s">
        <v>1285</v>
      </c>
      <c r="B3353" s="4" t="s">
        <v>1686</v>
      </c>
    </row>
    <row r="3354" spans="1:6">
      <c r="A3354" s="4" t="s">
        <v>1287</v>
      </c>
      <c r="B3354" s="4" t="s">
        <v>1288</v>
      </c>
    </row>
    <row r="3355" spans="1:6">
      <c r="A3355" s="4" t="s">
        <v>1687</v>
      </c>
    </row>
    <row r="3356" spans="1:6">
      <c r="A3356" s="3" t="s">
        <v>1271</v>
      </c>
    </row>
    <row r="3357" spans="1:6">
      <c r="A3357" s="4" t="s">
        <v>1272</v>
      </c>
      <c r="B3357" s="6" t="n">
        <v>0</v>
      </c>
    </row>
    <row r="3358" spans="1:6">
      <c r="A3358" s="4" t="s">
        <v>1282</v>
      </c>
      <c r="B3358" s="4" t="s">
        <v>1283</v>
      </c>
    </row>
    <row r="3359" spans="1:6">
      <c r="A3359" s="4" t="s">
        <v>1273</v>
      </c>
      <c r="B3359" s="6" t="n">
        <v>1302000</v>
      </c>
    </row>
    <row r="3360" spans="1:6">
      <c r="A3360" s="4" t="s">
        <v>1274</v>
      </c>
      <c r="B3360" s="5" t="n">
        <v>9121000</v>
      </c>
    </row>
    <row r="3361" spans="1:6">
      <c r="A3361" s="4" t="s">
        <v>1277</v>
      </c>
      <c r="B3361" s="5" t="n">
        <v>1302000</v>
      </c>
    </row>
    <row r="3362" spans="1:6">
      <c r="A3362" s="4" t="s">
        <v>1278</v>
      </c>
      <c r="B3362" s="5" t="n">
        <v>9121000</v>
      </c>
    </row>
    <row r="3363" spans="1:6">
      <c r="A3363" s="4" t="s">
        <v>1279</v>
      </c>
      <c r="B3363" s="5" t="n">
        <v>10423000</v>
      </c>
    </row>
    <row r="3364" spans="1:6">
      <c r="A3364" s="4" t="s">
        <v>1280</v>
      </c>
      <c r="B3364" s="6" t="n">
        <v>2166000</v>
      </c>
    </row>
    <row r="3365" spans="1:6">
      <c r="A3365" s="4" t="s">
        <v>1284</v>
      </c>
      <c r="B3365" s="5" t="n">
        <v>2006</v>
      </c>
    </row>
    <row r="3366" spans="1:6">
      <c r="A3366" s="4" t="s">
        <v>1285</v>
      </c>
      <c r="B3366" s="4" t="s">
        <v>1688</v>
      </c>
    </row>
    <row r="3367" spans="1:6">
      <c r="A3367" s="4" t="s">
        <v>1287</v>
      </c>
      <c r="B3367" s="4" t="s">
        <v>1288</v>
      </c>
    </row>
    <row r="3368" spans="1:6">
      <c r="A3368" s="4" t="s">
        <v>1689</v>
      </c>
    </row>
    <row r="3369" spans="1:6">
      <c r="A3369" s="3" t="s">
        <v>1271</v>
      </c>
    </row>
    <row r="3370" spans="1:6">
      <c r="A3370" s="4" t="s">
        <v>1272</v>
      </c>
      <c r="B3370" s="6" t="n">
        <v>0</v>
      </c>
    </row>
    <row r="3371" spans="1:6">
      <c r="A3371" s="4" t="s">
        <v>1282</v>
      </c>
      <c r="B3371" s="4" t="s">
        <v>1306</v>
      </c>
    </row>
    <row r="3372" spans="1:6">
      <c r="A3372" s="4" t="s">
        <v>1273</v>
      </c>
      <c r="B3372" s="6" t="n">
        <v>13898000</v>
      </c>
    </row>
    <row r="3373" spans="1:6">
      <c r="A3373" s="4" t="s">
        <v>1274</v>
      </c>
      <c r="B3373" s="5" t="n">
        <v>40245000</v>
      </c>
    </row>
    <row r="3374" spans="1:6">
      <c r="A3374" s="4" t="s">
        <v>1277</v>
      </c>
      <c r="B3374" s="5" t="n">
        <v>13898000</v>
      </c>
    </row>
    <row r="3375" spans="1:6">
      <c r="A3375" s="4" t="s">
        <v>1278</v>
      </c>
      <c r="B3375" s="5" t="n">
        <v>40245000</v>
      </c>
    </row>
    <row r="3376" spans="1:6">
      <c r="A3376" s="4" t="s">
        <v>1279</v>
      </c>
      <c r="B3376" s="5" t="n">
        <v>54143000</v>
      </c>
    </row>
    <row r="3377" spans="1:6">
      <c r="A3377" s="4" t="s">
        <v>1280</v>
      </c>
      <c r="B3377" s="6" t="n">
        <v>710000</v>
      </c>
    </row>
    <row r="3378" spans="1:6">
      <c r="A3378" s="4" t="s">
        <v>1284</v>
      </c>
      <c r="B3378" s="5" t="n">
        <v>2005</v>
      </c>
    </row>
    <row r="3379" spans="1:6">
      <c r="A3379" s="4" t="s">
        <v>1285</v>
      </c>
      <c r="B3379" s="4" t="s">
        <v>1357</v>
      </c>
    </row>
    <row r="3380" spans="1:6">
      <c r="A3380" s="4" t="s">
        <v>1287</v>
      </c>
      <c r="B3380" s="4" t="s">
        <v>1308</v>
      </c>
    </row>
    <row r="3381" spans="1:6">
      <c r="A3381" s="4" t="s">
        <v>1690</v>
      </c>
    </row>
    <row r="3382" spans="1:6">
      <c r="A3382" s="3" t="s">
        <v>1271</v>
      </c>
    </row>
    <row r="3383" spans="1:6">
      <c r="A3383" s="4" t="s">
        <v>1272</v>
      </c>
      <c r="B3383" s="6" t="n">
        <v>0</v>
      </c>
    </row>
    <row r="3384" spans="1:6">
      <c r="A3384" s="4" t="s">
        <v>1282</v>
      </c>
      <c r="B3384" s="4" t="s">
        <v>1306</v>
      </c>
    </row>
    <row r="3385" spans="1:6">
      <c r="A3385" s="4" t="s">
        <v>1273</v>
      </c>
      <c r="B3385" s="6" t="n">
        <v>150000</v>
      </c>
    </row>
    <row r="3386" spans="1:6">
      <c r="A3386" s="4" t="s">
        <v>1274</v>
      </c>
      <c r="B3386" s="5" t="n">
        <v>15553000</v>
      </c>
    </row>
    <row r="3387" spans="1:6">
      <c r="A3387" s="4" t="s">
        <v>1277</v>
      </c>
      <c r="B3387" s="5" t="n">
        <v>150000</v>
      </c>
    </row>
    <row r="3388" spans="1:6">
      <c r="A3388" s="4" t="s">
        <v>1278</v>
      </c>
      <c r="B3388" s="5" t="n">
        <v>15553000</v>
      </c>
    </row>
    <row r="3389" spans="1:6">
      <c r="A3389" s="4" t="s">
        <v>1279</v>
      </c>
      <c r="B3389" s="5" t="n">
        <v>15703000</v>
      </c>
    </row>
    <row r="3390" spans="1:6">
      <c r="A3390" s="4" t="s">
        <v>1280</v>
      </c>
      <c r="B3390" s="6" t="n">
        <v>2722000</v>
      </c>
    </row>
    <row r="3391" spans="1:6">
      <c r="A3391" s="4" t="s">
        <v>1284</v>
      </c>
      <c r="B3391" s="5" t="n">
        <v>2005</v>
      </c>
    </row>
    <row r="3392" spans="1:6">
      <c r="A3392" s="4" t="s">
        <v>1285</v>
      </c>
      <c r="B3392" s="4" t="s">
        <v>1691</v>
      </c>
    </row>
    <row r="3393" spans="1:6">
      <c r="A3393" s="4" t="s">
        <v>1287</v>
      </c>
      <c r="B3393" s="4" t="s">
        <v>1288</v>
      </c>
    </row>
    <row r="3394" spans="1:6">
      <c r="A3394" s="4" t="s">
        <v>1692</v>
      </c>
    </row>
    <row r="3395" spans="1:6">
      <c r="A3395" s="3" t="s">
        <v>1271</v>
      </c>
    </row>
    <row r="3396" spans="1:6">
      <c r="A3396" s="4" t="s">
        <v>1272</v>
      </c>
      <c r="B3396" s="6" t="n">
        <v>0</v>
      </c>
    </row>
    <row r="3397" spans="1:6">
      <c r="A3397" s="4" t="s">
        <v>1282</v>
      </c>
      <c r="B3397" s="4" t="s">
        <v>1306</v>
      </c>
    </row>
    <row r="3398" spans="1:6">
      <c r="A3398" s="4" t="s">
        <v>1273</v>
      </c>
      <c r="B3398" s="6" t="n">
        <v>10593000</v>
      </c>
    </row>
    <row r="3399" spans="1:6">
      <c r="A3399" s="4" t="s">
        <v>1274</v>
      </c>
      <c r="B3399" s="5" t="n">
        <v>76398000</v>
      </c>
    </row>
    <row r="3400" spans="1:6">
      <c r="A3400" s="4" t="s">
        <v>1275</v>
      </c>
      <c r="B3400" s="5" t="n">
        <v>1062000</v>
      </c>
    </row>
    <row r="3401" spans="1:6">
      <c r="A3401" s="4" t="s">
        <v>1277</v>
      </c>
      <c r="B3401" s="5" t="n">
        <v>11655000</v>
      </c>
    </row>
    <row r="3402" spans="1:6">
      <c r="A3402" s="4" t="s">
        <v>1278</v>
      </c>
      <c r="B3402" s="5" t="n">
        <v>76398000</v>
      </c>
    </row>
    <row r="3403" spans="1:6">
      <c r="A3403" s="4" t="s">
        <v>1279</v>
      </c>
      <c r="B3403" s="5" t="n">
        <v>88053000</v>
      </c>
    </row>
    <row r="3404" spans="1:6">
      <c r="A3404" s="4" t="s">
        <v>1280</v>
      </c>
      <c r="B3404" s="6" t="n">
        <v>7976000</v>
      </c>
    </row>
    <row r="3405" spans="1:6">
      <c r="A3405" s="4" t="s">
        <v>1284</v>
      </c>
      <c r="B3405" s="5" t="n">
        <v>2005</v>
      </c>
    </row>
    <row r="3406" spans="1:6">
      <c r="A3406" s="4" t="s">
        <v>1285</v>
      </c>
      <c r="B3406" s="4" t="s">
        <v>1693</v>
      </c>
    </row>
    <row r="3407" spans="1:6">
      <c r="A3407" s="4" t="s">
        <v>1287</v>
      </c>
      <c r="B3407" s="4" t="s">
        <v>1288</v>
      </c>
    </row>
    <row r="3408" spans="1:6">
      <c r="A3408" s="4" t="s">
        <v>1694</v>
      </c>
    </row>
    <row r="3409" spans="1:6">
      <c r="A3409" s="3" t="s">
        <v>1271</v>
      </c>
    </row>
    <row r="3410" spans="1:6">
      <c r="A3410" s="4" t="s">
        <v>1272</v>
      </c>
      <c r="B3410" s="6" t="n">
        <v>0</v>
      </c>
    </row>
    <row r="3411" spans="1:6">
      <c r="A3411" s="4" t="s">
        <v>1282</v>
      </c>
      <c r="B3411" s="4" t="s">
        <v>1380</v>
      </c>
    </row>
    <row r="3412" spans="1:6">
      <c r="A3412" s="4" t="s">
        <v>1273</v>
      </c>
      <c r="B3412" s="6" t="n">
        <v>1299000</v>
      </c>
    </row>
    <row r="3413" spans="1:6">
      <c r="A3413" s="4" t="s">
        <v>1274</v>
      </c>
      <c r="B3413" s="5" t="n">
        <v>23982000</v>
      </c>
    </row>
    <row r="3414" spans="1:6">
      <c r="A3414" s="4" t="s">
        <v>1277</v>
      </c>
      <c r="B3414" s="5" t="n">
        <v>1299000</v>
      </c>
    </row>
    <row r="3415" spans="1:6">
      <c r="A3415" s="4" t="s">
        <v>1278</v>
      </c>
      <c r="B3415" s="5" t="n">
        <v>23982000</v>
      </c>
    </row>
    <row r="3416" spans="1:6">
      <c r="A3416" s="4" t="s">
        <v>1279</v>
      </c>
      <c r="B3416" s="5" t="n">
        <v>25281000</v>
      </c>
    </row>
    <row r="3417" spans="1:6">
      <c r="A3417" s="4" t="s">
        <v>1280</v>
      </c>
      <c r="B3417" s="6" t="n">
        <v>4197000</v>
      </c>
    </row>
    <row r="3418" spans="1:6">
      <c r="A3418" s="4" t="s">
        <v>1284</v>
      </c>
      <c r="B3418" s="5" t="n">
        <v>2005</v>
      </c>
    </row>
    <row r="3419" spans="1:6">
      <c r="A3419" s="4" t="s">
        <v>1285</v>
      </c>
      <c r="B3419" s="4" t="s">
        <v>1647</v>
      </c>
    </row>
    <row r="3420" spans="1:6">
      <c r="A3420" s="4" t="s">
        <v>1287</v>
      </c>
      <c r="B3420" s="4" t="s">
        <v>1288</v>
      </c>
    </row>
    <row r="3421" spans="1:6">
      <c r="A3421" s="4" t="s">
        <v>1695</v>
      </c>
    </row>
    <row r="3422" spans="1:6">
      <c r="A3422" s="3" t="s">
        <v>1271</v>
      </c>
    </row>
    <row r="3423" spans="1:6">
      <c r="A3423" s="4" t="s">
        <v>1272</v>
      </c>
      <c r="B3423" s="6" t="n">
        <v>0</v>
      </c>
    </row>
    <row r="3424" spans="1:6">
      <c r="A3424" s="4" t="s">
        <v>1282</v>
      </c>
      <c r="B3424" s="4" t="s">
        <v>1306</v>
      </c>
    </row>
    <row r="3425" spans="1:6">
      <c r="A3425" s="4" t="s">
        <v>1273</v>
      </c>
      <c r="B3425" s="6" t="n">
        <v>1000000</v>
      </c>
    </row>
    <row r="3426" spans="1:6">
      <c r="A3426" s="4" t="s">
        <v>1274</v>
      </c>
      <c r="B3426" s="5" t="n">
        <v>12301000</v>
      </c>
    </row>
    <row r="3427" spans="1:6">
      <c r="A3427" s="4" t="s">
        <v>1275</v>
      </c>
      <c r="B3427" s="5" t="n">
        <v>5277000</v>
      </c>
    </row>
    <row r="3428" spans="1:6">
      <c r="A3428" s="4" t="s">
        <v>1277</v>
      </c>
      <c r="B3428" s="5" t="n">
        <v>1277000</v>
      </c>
    </row>
    <row r="3429" spans="1:6">
      <c r="A3429" s="4" t="s">
        <v>1278</v>
      </c>
      <c r="B3429" s="5" t="n">
        <v>17301000</v>
      </c>
    </row>
    <row r="3430" spans="1:6">
      <c r="A3430" s="4" t="s">
        <v>1279</v>
      </c>
      <c r="B3430" s="5" t="n">
        <v>18578000</v>
      </c>
    </row>
    <row r="3431" spans="1:6">
      <c r="A3431" s="4" t="s">
        <v>1280</v>
      </c>
      <c r="B3431" s="6" t="n">
        <v>1343000</v>
      </c>
    </row>
    <row r="3432" spans="1:6">
      <c r="A3432" s="4" t="s">
        <v>1284</v>
      </c>
      <c r="B3432" s="5" t="n">
        <v>1939</v>
      </c>
    </row>
    <row r="3433" spans="1:6">
      <c r="A3433" s="4" t="s">
        <v>1285</v>
      </c>
      <c r="B3433" s="4" t="s">
        <v>1501</v>
      </c>
    </row>
    <row r="3434" spans="1:6">
      <c r="A3434" s="4" t="s">
        <v>1287</v>
      </c>
      <c r="B3434" s="4" t="s">
        <v>1288</v>
      </c>
    </row>
    <row r="3435" spans="1:6">
      <c r="A3435" s="4" t="s">
        <v>1696</v>
      </c>
    </row>
    <row r="3436" spans="1:6">
      <c r="A3436" s="3" t="s">
        <v>1271</v>
      </c>
    </row>
    <row r="3437" spans="1:6">
      <c r="A3437" s="4" t="s">
        <v>1272</v>
      </c>
      <c r="B3437" s="6" t="n">
        <v>0</v>
      </c>
    </row>
    <row r="3438" spans="1:6">
      <c r="A3438" s="4" t="s">
        <v>1282</v>
      </c>
      <c r="B3438" s="4" t="s">
        <v>1306</v>
      </c>
    </row>
    <row r="3439" spans="1:6">
      <c r="A3439" s="4" t="s">
        <v>1273</v>
      </c>
      <c r="B3439" s="6" t="n">
        <v>33627000</v>
      </c>
    </row>
    <row r="3440" spans="1:6">
      <c r="A3440" s="4" t="s">
        <v>1274</v>
      </c>
      <c r="B3440" s="5" t="n">
        <v>97745000</v>
      </c>
    </row>
    <row r="3441" spans="1:6">
      <c r="A3441" s="4" t="s">
        <v>1277</v>
      </c>
      <c r="B3441" s="5" t="n">
        <v>33627000</v>
      </c>
    </row>
    <row r="3442" spans="1:6">
      <c r="A3442" s="4" t="s">
        <v>1278</v>
      </c>
      <c r="B3442" s="5" t="n">
        <v>97745000</v>
      </c>
    </row>
    <row r="3443" spans="1:6">
      <c r="A3443" s="4" t="s">
        <v>1279</v>
      </c>
      <c r="B3443" s="5" t="n">
        <v>131372000</v>
      </c>
    </row>
    <row r="3444" spans="1:6">
      <c r="A3444" s="4" t="s">
        <v>1280</v>
      </c>
      <c r="B3444" s="6" t="n">
        <v>494000</v>
      </c>
    </row>
    <row r="3445" spans="1:6">
      <c r="A3445" s="4" t="s">
        <v>1284</v>
      </c>
      <c r="B3445" s="5" t="n">
        <v>1950</v>
      </c>
    </row>
    <row r="3446" spans="1:6">
      <c r="A3446" s="4" t="s">
        <v>1285</v>
      </c>
      <c r="B3446" s="4" t="s">
        <v>728</v>
      </c>
    </row>
    <row r="3447" spans="1:6">
      <c r="A3447" s="4" t="s">
        <v>1287</v>
      </c>
      <c r="B3447" s="4" t="s">
        <v>1308</v>
      </c>
    </row>
    <row r="3448" spans="1:6">
      <c r="A3448" s="4" t="s">
        <v>1697</v>
      </c>
    </row>
    <row r="3449" spans="1:6">
      <c r="A3449" s="3" t="s">
        <v>1271</v>
      </c>
    </row>
    <row r="3450" spans="1:6">
      <c r="A3450" s="4" t="s">
        <v>1272</v>
      </c>
      <c r="B3450" s="6" t="n">
        <v>0</v>
      </c>
    </row>
    <row r="3451" spans="1:6">
      <c r="A3451" s="4" t="s">
        <v>1282</v>
      </c>
      <c r="B3451" s="4" t="s">
        <v>1306</v>
      </c>
    </row>
    <row r="3452" spans="1:6">
      <c r="A3452" s="4" t="s">
        <v>1273</v>
      </c>
      <c r="B3452" s="6" t="n">
        <v>2406000</v>
      </c>
    </row>
    <row r="3453" spans="1:6">
      <c r="A3453" s="4" t="s">
        <v>1274</v>
      </c>
      <c r="B3453" s="5" t="n">
        <v>82358000</v>
      </c>
    </row>
    <row r="3454" spans="1:6">
      <c r="A3454" s="4" t="s">
        <v>1275</v>
      </c>
      <c r="B3454" s="5" t="n">
        <v>15555000</v>
      </c>
    </row>
    <row r="3455" spans="1:6">
      <c r="A3455" s="4" t="s">
        <v>1277</v>
      </c>
      <c r="B3455" s="5" t="n">
        <v>2406000</v>
      </c>
    </row>
    <row r="3456" spans="1:6">
      <c r="A3456" s="4" t="s">
        <v>1278</v>
      </c>
      <c r="B3456" s="5" t="n">
        <v>97913000</v>
      </c>
    </row>
    <row r="3457" spans="1:6">
      <c r="A3457" s="4" t="s">
        <v>1279</v>
      </c>
      <c r="B3457" s="5" t="n">
        <v>100319000</v>
      </c>
    </row>
    <row r="3458" spans="1:6">
      <c r="A3458" s="4" t="s">
        <v>1280</v>
      </c>
      <c r="B3458" s="6" t="n">
        <v>2632000</v>
      </c>
    </row>
    <row r="3459" spans="1:6">
      <c r="A3459" s="4" t="s">
        <v>1284</v>
      </c>
      <c r="B3459" s="5" t="n">
        <v>1950</v>
      </c>
    </row>
    <row r="3460" spans="1:6">
      <c r="A3460" s="4" t="s">
        <v>1285</v>
      </c>
      <c r="B3460" s="4" t="s">
        <v>1389</v>
      </c>
    </row>
    <row r="3461" spans="1:6">
      <c r="A3461" s="4" t="s">
        <v>1287</v>
      </c>
      <c r="B3461" s="4" t="s">
        <v>1308</v>
      </c>
    </row>
    <row r="3462" spans="1:6">
      <c r="A3462" s="4" t="s">
        <v>1698</v>
      </c>
    </row>
    <row r="3463" spans="1:6">
      <c r="A3463" s="3" t="s">
        <v>1271</v>
      </c>
    </row>
    <row r="3464" spans="1:6">
      <c r="A3464" s="4" t="s">
        <v>1272</v>
      </c>
      <c r="B3464" s="6" t="n">
        <v>0</v>
      </c>
    </row>
    <row r="3465" spans="1:6">
      <c r="A3465" s="4" t="s">
        <v>1282</v>
      </c>
      <c r="B3465" s="4" t="s">
        <v>1521</v>
      </c>
    </row>
    <row r="3466" spans="1:6">
      <c r="A3466" s="4" t="s">
        <v>1273</v>
      </c>
      <c r="B3466" s="6" t="n">
        <v>23809000</v>
      </c>
    </row>
    <row r="3467" spans="1:6">
      <c r="A3467" s="4" t="s">
        <v>1274</v>
      </c>
      <c r="B3467" s="5" t="n">
        <v>89505000</v>
      </c>
    </row>
    <row r="3468" spans="1:6">
      <c r="A3468" s="4" t="s">
        <v>1275</v>
      </c>
      <c r="B3468" s="5" t="n">
        <v>810000</v>
      </c>
    </row>
    <row r="3469" spans="1:6">
      <c r="A3469" s="4" t="s">
        <v>1277</v>
      </c>
      <c r="B3469" s="5" t="n">
        <v>23809000</v>
      </c>
    </row>
    <row r="3470" spans="1:6">
      <c r="A3470" s="4" t="s">
        <v>1278</v>
      </c>
      <c r="B3470" s="5" t="n">
        <v>90315000</v>
      </c>
    </row>
    <row r="3471" spans="1:6">
      <c r="A3471" s="4" t="s">
        <v>1279</v>
      </c>
      <c r="B3471" s="5" t="n">
        <v>114124000</v>
      </c>
    </row>
    <row r="3472" spans="1:6">
      <c r="A3472" s="4" t="s">
        <v>1280</v>
      </c>
      <c r="B3472" s="6" t="n">
        <v>3191000</v>
      </c>
    </row>
    <row r="3473" spans="1:6">
      <c r="A3473" s="4" t="s">
        <v>1284</v>
      </c>
      <c r="B3473" s="5" t="n">
        <v>1950</v>
      </c>
    </row>
    <row r="3474" spans="1:6">
      <c r="A3474" s="4" t="s">
        <v>1285</v>
      </c>
      <c r="B3474" s="4" t="s">
        <v>1389</v>
      </c>
    </row>
    <row r="3475" spans="1:6">
      <c r="A3475" s="4" t="s">
        <v>1287</v>
      </c>
      <c r="B3475" s="4" t="s">
        <v>1308</v>
      </c>
    </row>
    <row r="3476" spans="1:6">
      <c r="A3476" s="4" t="s">
        <v>1699</v>
      </c>
    </row>
    <row r="3477" spans="1:6">
      <c r="A3477" s="3" t="s">
        <v>1271</v>
      </c>
    </row>
    <row r="3478" spans="1:6">
      <c r="A3478" s="4" t="s">
        <v>1272</v>
      </c>
      <c r="B3478" s="6" t="n">
        <v>0</v>
      </c>
    </row>
    <row r="3479" spans="1:6">
      <c r="A3479" s="4" t="s">
        <v>1282</v>
      </c>
      <c r="B3479" s="4" t="s">
        <v>1306</v>
      </c>
    </row>
    <row r="3480" spans="1:6">
      <c r="A3480" s="4" t="s">
        <v>1273</v>
      </c>
      <c r="B3480" s="6" t="n">
        <v>13919000</v>
      </c>
    </row>
    <row r="3481" spans="1:6">
      <c r="A3481" s="4" t="s">
        <v>1274</v>
      </c>
      <c r="B3481" s="5" t="n">
        <v>23282000</v>
      </c>
    </row>
    <row r="3482" spans="1:6">
      <c r="A3482" s="4" t="s">
        <v>1277</v>
      </c>
      <c r="B3482" s="5" t="n">
        <v>13919000</v>
      </c>
    </row>
    <row r="3483" spans="1:6">
      <c r="A3483" s="4" t="s">
        <v>1278</v>
      </c>
      <c r="B3483" s="5" t="n">
        <v>23282000</v>
      </c>
    </row>
    <row r="3484" spans="1:6">
      <c r="A3484" s="4" t="s">
        <v>1279</v>
      </c>
      <c r="B3484" s="5" t="n">
        <v>37201000</v>
      </c>
    </row>
    <row r="3485" spans="1:6">
      <c r="A3485" s="4" t="s">
        <v>1280</v>
      </c>
      <c r="B3485" s="6" t="n">
        <v>581000</v>
      </c>
    </row>
    <row r="3486" spans="1:6">
      <c r="A3486" s="4" t="s">
        <v>1284</v>
      </c>
      <c r="B3486" s="5" t="n">
        <v>1950</v>
      </c>
    </row>
    <row r="3487" spans="1:6">
      <c r="A3487" s="4" t="s">
        <v>1285</v>
      </c>
      <c r="B3487" s="4" t="s">
        <v>1357</v>
      </c>
    </row>
    <row r="3488" spans="1:6">
      <c r="A3488" s="4" t="s">
        <v>1287</v>
      </c>
      <c r="B3488" s="4" t="s">
        <v>1472</v>
      </c>
    </row>
    <row r="3489" spans="1:6">
      <c r="A3489" s="4" t="s">
        <v>1700</v>
      </c>
    </row>
    <row r="3490" spans="1:6">
      <c r="A3490" s="3" t="s">
        <v>1271</v>
      </c>
    </row>
    <row r="3491" spans="1:6">
      <c r="A3491" s="4" t="s">
        <v>1272</v>
      </c>
      <c r="B3491" s="6" t="n">
        <v>0</v>
      </c>
    </row>
    <row r="3492" spans="1:6">
      <c r="A3492" s="4" t="s">
        <v>1282</v>
      </c>
      <c r="B3492" s="4" t="s">
        <v>1306</v>
      </c>
    </row>
    <row r="3493" spans="1:6">
      <c r="A3493" s="4" t="s">
        <v>1273</v>
      </c>
      <c r="B3493" s="6" t="n">
        <v>6179000</v>
      </c>
    </row>
    <row r="3494" spans="1:6">
      <c r="A3494" s="4" t="s">
        <v>1274</v>
      </c>
      <c r="B3494" s="5" t="n">
        <v>9066000</v>
      </c>
    </row>
    <row r="3495" spans="1:6">
      <c r="A3495" s="4" t="s">
        <v>1277</v>
      </c>
      <c r="B3495" s="5" t="n">
        <v>6179000</v>
      </c>
    </row>
    <row r="3496" spans="1:6">
      <c r="A3496" s="4" t="s">
        <v>1278</v>
      </c>
      <c r="B3496" s="5" t="n">
        <v>9066000</v>
      </c>
    </row>
    <row r="3497" spans="1:6">
      <c r="A3497" s="4" t="s">
        <v>1279</v>
      </c>
      <c r="B3497" s="5" t="n">
        <v>15245000</v>
      </c>
    </row>
    <row r="3498" spans="1:6">
      <c r="A3498" s="4" t="s">
        <v>1280</v>
      </c>
      <c r="B3498" s="6" t="n">
        <v>435000</v>
      </c>
    </row>
    <row r="3499" spans="1:6">
      <c r="A3499" s="4" t="s">
        <v>1284</v>
      </c>
      <c r="B3499" s="5" t="n">
        <v>1950</v>
      </c>
    </row>
    <row r="3500" spans="1:6">
      <c r="A3500" s="4" t="s">
        <v>1285</v>
      </c>
      <c r="B3500" s="4" t="s">
        <v>1357</v>
      </c>
    </row>
    <row r="3501" spans="1:6">
      <c r="A3501" s="4" t="s">
        <v>1287</v>
      </c>
      <c r="B3501" s="4" t="s">
        <v>1308</v>
      </c>
    </row>
    <row r="3502" spans="1:6">
      <c r="A3502" s="4" t="s">
        <v>1412</v>
      </c>
    </row>
    <row r="3503" spans="1:6">
      <c r="A3503" s="3" t="s">
        <v>1271</v>
      </c>
    </row>
    <row r="3504" spans="1:6">
      <c r="A3504" s="4" t="s">
        <v>1272</v>
      </c>
      <c r="B3504" s="6" t="n">
        <v>0</v>
      </c>
    </row>
    <row r="3505" spans="1:6">
      <c r="A3505" s="4" t="s">
        <v>1282</v>
      </c>
      <c r="B3505" s="4" t="s">
        <v>1672</v>
      </c>
    </row>
    <row r="3506" spans="1:6">
      <c r="A3506" s="4" t="s">
        <v>1273</v>
      </c>
      <c r="B3506" s="6" t="n">
        <v>862000</v>
      </c>
    </row>
    <row r="3507" spans="1:6">
      <c r="A3507" s="4" t="s">
        <v>1274</v>
      </c>
      <c r="B3507" s="5" t="n">
        <v>7888000</v>
      </c>
    </row>
    <row r="3508" spans="1:6">
      <c r="A3508" s="4" t="s">
        <v>1276</v>
      </c>
      <c r="B3508" s="5" t="n">
        <v>28000</v>
      </c>
    </row>
    <row r="3509" spans="1:6">
      <c r="A3509" s="4" t="s">
        <v>1277</v>
      </c>
      <c r="B3509" s="5" t="n">
        <v>862000</v>
      </c>
    </row>
    <row r="3510" spans="1:6">
      <c r="A3510" s="4" t="s">
        <v>1278</v>
      </c>
      <c r="B3510" s="5" t="n">
        <v>7916000</v>
      </c>
    </row>
    <row r="3511" spans="1:6">
      <c r="A3511" s="4" t="s">
        <v>1279</v>
      </c>
      <c r="B3511" s="5" t="n">
        <v>8778000</v>
      </c>
    </row>
    <row r="3512" spans="1:6">
      <c r="A3512" s="4" t="s">
        <v>1280</v>
      </c>
      <c r="B3512" s="6" t="n">
        <v>1801000</v>
      </c>
    </row>
    <row r="3513" spans="1:6">
      <c r="A3513" s="4" t="s">
        <v>1284</v>
      </c>
      <c r="B3513" s="5" t="n">
        <v>1982</v>
      </c>
    </row>
    <row r="3514" spans="1:6">
      <c r="A3514" s="4" t="s">
        <v>1285</v>
      </c>
      <c r="B3514" s="4" t="s">
        <v>1413</v>
      </c>
    </row>
    <row r="3515" spans="1:6">
      <c r="A3515" s="4" t="s">
        <v>1287</v>
      </c>
      <c r="B3515" s="4" t="s">
        <v>1288</v>
      </c>
    </row>
    <row r="3516" spans="1:6">
      <c r="A3516" s="4" t="s">
        <v>1701</v>
      </c>
    </row>
    <row r="3517" spans="1:6">
      <c r="A3517" s="3" t="s">
        <v>1271</v>
      </c>
    </row>
    <row r="3518" spans="1:6">
      <c r="A3518" s="4" t="s">
        <v>1272</v>
      </c>
      <c r="B3518" s="6" t="n">
        <v>0</v>
      </c>
    </row>
    <row r="3519" spans="1:6">
      <c r="A3519" s="4" t="s">
        <v>1282</v>
      </c>
      <c r="B3519" s="4" t="s">
        <v>1283</v>
      </c>
    </row>
    <row r="3520" spans="1:6">
      <c r="A3520" s="4" t="s">
        <v>1273</v>
      </c>
      <c r="B3520" s="6" t="n">
        <v>2417000</v>
      </c>
    </row>
    <row r="3521" spans="1:6">
      <c r="A3521" s="4" t="s">
        <v>1274</v>
      </c>
      <c r="B3521" s="5" t="n">
        <v>15857000</v>
      </c>
    </row>
    <row r="3522" spans="1:6">
      <c r="A3522" s="4" t="s">
        <v>1277</v>
      </c>
      <c r="B3522" s="5" t="n">
        <v>2417000</v>
      </c>
    </row>
    <row r="3523" spans="1:6">
      <c r="A3523" s="4" t="s">
        <v>1278</v>
      </c>
      <c r="B3523" s="5" t="n">
        <v>15857000</v>
      </c>
    </row>
    <row r="3524" spans="1:6">
      <c r="A3524" s="4" t="s">
        <v>1279</v>
      </c>
      <c r="B3524" s="5" t="n">
        <v>18274000</v>
      </c>
    </row>
    <row r="3525" spans="1:6">
      <c r="A3525" s="4" t="s">
        <v>1280</v>
      </c>
      <c r="B3525" s="6" t="n">
        <v>356000</v>
      </c>
    </row>
    <row r="3526" spans="1:6">
      <c r="A3526" s="4" t="s">
        <v>1284</v>
      </c>
      <c r="B3526" s="5" t="n">
        <v>1922</v>
      </c>
    </row>
    <row r="3527" spans="1:6">
      <c r="A3527" s="4" t="s">
        <v>1285</v>
      </c>
      <c r="B3527" s="4" t="s">
        <v>1357</v>
      </c>
    </row>
    <row r="3528" spans="1:6">
      <c r="A3528" s="4" t="s">
        <v>1287</v>
      </c>
      <c r="B3528" s="4" t="s">
        <v>1547</v>
      </c>
    </row>
    <row r="3529" spans="1:6">
      <c r="A3529" s="4" t="s">
        <v>1702</v>
      </c>
    </row>
    <row r="3530" spans="1:6">
      <c r="A3530" s="3" t="s">
        <v>1271</v>
      </c>
    </row>
    <row r="3531" spans="1:6">
      <c r="A3531" s="4" t="s">
        <v>1272</v>
      </c>
      <c r="B3531" s="6" t="n">
        <v>0</v>
      </c>
    </row>
    <row r="3532" spans="1:6">
      <c r="A3532" s="4" t="s">
        <v>1282</v>
      </c>
      <c r="B3532" s="4" t="s">
        <v>1306</v>
      </c>
    </row>
    <row r="3533" spans="1:6">
      <c r="A3533" s="4" t="s">
        <v>1273</v>
      </c>
      <c r="B3533" s="6" t="n">
        <v>10577000</v>
      </c>
    </row>
    <row r="3534" spans="1:6">
      <c r="A3534" s="4" t="s">
        <v>1274</v>
      </c>
      <c r="B3534" s="5" t="n">
        <v>70247000</v>
      </c>
    </row>
    <row r="3535" spans="1:6">
      <c r="A3535" s="4" t="s">
        <v>1277</v>
      </c>
      <c r="B3535" s="5" t="n">
        <v>10577000</v>
      </c>
    </row>
    <row r="3536" spans="1:6">
      <c r="A3536" s="4" t="s">
        <v>1278</v>
      </c>
      <c r="B3536" s="5" t="n">
        <v>70247000</v>
      </c>
    </row>
    <row r="3537" spans="1:6">
      <c r="A3537" s="4" t="s">
        <v>1279</v>
      </c>
      <c r="B3537" s="5" t="n">
        <v>80824000</v>
      </c>
    </row>
    <row r="3538" spans="1:6">
      <c r="A3538" s="4" t="s">
        <v>1280</v>
      </c>
      <c r="B3538" s="6" t="n">
        <v>1585000</v>
      </c>
    </row>
    <row r="3539" spans="1:6">
      <c r="A3539" s="4" t="s">
        <v>1284</v>
      </c>
      <c r="B3539" s="5" t="n">
        <v>1922</v>
      </c>
    </row>
    <row r="3540" spans="1:6">
      <c r="A3540" s="4" t="s">
        <v>1285</v>
      </c>
      <c r="B3540" s="4" t="s">
        <v>1357</v>
      </c>
    </row>
    <row r="3541" spans="1:6">
      <c r="A3541" s="4" t="s">
        <v>1287</v>
      </c>
      <c r="B3541" s="4" t="s">
        <v>1288</v>
      </c>
    </row>
    <row r="3542" spans="1:6">
      <c r="A3542" s="4" t="s">
        <v>1703</v>
      </c>
    </row>
    <row r="3543" spans="1:6">
      <c r="A3543" s="3" t="s">
        <v>1271</v>
      </c>
    </row>
    <row r="3544" spans="1:6">
      <c r="A3544" s="4" t="s">
        <v>1272</v>
      </c>
      <c r="B3544" s="6" t="n">
        <v>0</v>
      </c>
    </row>
    <row r="3545" spans="1:6">
      <c r="A3545" s="4" t="s">
        <v>1282</v>
      </c>
      <c r="B3545" s="4" t="s">
        <v>1306</v>
      </c>
    </row>
    <row r="3546" spans="1:6">
      <c r="A3546" s="4" t="s">
        <v>1273</v>
      </c>
      <c r="B3546" s="6" t="n">
        <v>1387000</v>
      </c>
    </row>
    <row r="3547" spans="1:6">
      <c r="A3547" s="4" t="s">
        <v>1274</v>
      </c>
      <c r="B3547" s="5" t="n">
        <v>44351000</v>
      </c>
    </row>
    <row r="3548" spans="1:6">
      <c r="A3548" s="4" t="s">
        <v>1277</v>
      </c>
      <c r="B3548" s="5" t="n">
        <v>1387000</v>
      </c>
    </row>
    <row r="3549" spans="1:6">
      <c r="A3549" s="4" t="s">
        <v>1278</v>
      </c>
      <c r="B3549" s="5" t="n">
        <v>44351000</v>
      </c>
    </row>
    <row r="3550" spans="1:6">
      <c r="A3550" s="4" t="s">
        <v>1279</v>
      </c>
      <c r="B3550" s="5" t="n">
        <v>45738000</v>
      </c>
    </row>
    <row r="3551" spans="1:6">
      <c r="A3551" s="4" t="s">
        <v>1280</v>
      </c>
      <c r="B3551" s="6" t="n">
        <v>13616000</v>
      </c>
    </row>
    <row r="3552" spans="1:6">
      <c r="A3552" s="4" t="s">
        <v>1284</v>
      </c>
      <c r="B3552" s="5" t="n">
        <v>1863</v>
      </c>
    </row>
    <row r="3553" spans="1:6">
      <c r="A3553" s="4" t="s">
        <v>1285</v>
      </c>
      <c r="B3553" s="4" t="s">
        <v>1704</v>
      </c>
    </row>
    <row r="3554" spans="1:6">
      <c r="A3554" s="4" t="s">
        <v>1287</v>
      </c>
      <c r="B3554" s="4" t="s">
        <v>552</v>
      </c>
    </row>
    <row r="3555" spans="1:6">
      <c r="A3555" s="4" t="s">
        <v>1705</v>
      </c>
    </row>
    <row r="3556" spans="1:6">
      <c r="A3556" s="3" t="s">
        <v>1271</v>
      </c>
    </row>
    <row r="3557" spans="1:6">
      <c r="A3557" s="4" t="s">
        <v>1272</v>
      </c>
      <c r="B3557" s="6" t="n">
        <v>0</v>
      </c>
    </row>
    <row r="3558" spans="1:6">
      <c r="A3558" s="4" t="s">
        <v>1282</v>
      </c>
      <c r="B3558" s="4" t="s">
        <v>1380</v>
      </c>
    </row>
    <row r="3559" spans="1:6">
      <c r="A3559" s="4" t="s">
        <v>1273</v>
      </c>
      <c r="B3559" s="6" t="n">
        <v>834000</v>
      </c>
    </row>
    <row r="3560" spans="1:6">
      <c r="A3560" s="4" t="s">
        <v>1274</v>
      </c>
      <c r="B3560" s="5" t="n">
        <v>17182000</v>
      </c>
    </row>
    <row r="3561" spans="1:6">
      <c r="A3561" s="4" t="s">
        <v>1277</v>
      </c>
      <c r="B3561" s="5" t="n">
        <v>834000</v>
      </c>
    </row>
    <row r="3562" spans="1:6">
      <c r="A3562" s="4" t="s">
        <v>1278</v>
      </c>
      <c r="B3562" s="5" t="n">
        <v>17182000</v>
      </c>
    </row>
    <row r="3563" spans="1:6">
      <c r="A3563" s="4" t="s">
        <v>1279</v>
      </c>
      <c r="B3563" s="5" t="n">
        <v>18016000</v>
      </c>
    </row>
    <row r="3564" spans="1:6">
      <c r="A3564" s="4" t="s">
        <v>1280</v>
      </c>
      <c r="B3564" s="6" t="n">
        <v>2971000</v>
      </c>
    </row>
    <row r="3565" spans="1:6">
      <c r="A3565" s="4" t="s">
        <v>1284</v>
      </c>
      <c r="B3565" s="5" t="n">
        <v>2007</v>
      </c>
    </row>
    <row r="3566" spans="1:6">
      <c r="A3566" s="4" t="s">
        <v>1285</v>
      </c>
      <c r="B3566" s="4" t="s">
        <v>1706</v>
      </c>
    </row>
    <row r="3567" spans="1:6">
      <c r="A3567" s="4" t="s">
        <v>1287</v>
      </c>
      <c r="B3567" s="4" t="s">
        <v>1288</v>
      </c>
    </row>
    <row r="3568" spans="1:6">
      <c r="A3568" s="4" t="s">
        <v>1707</v>
      </c>
    </row>
    <row r="3569" spans="1:6">
      <c r="A3569" s="3" t="s">
        <v>1271</v>
      </c>
    </row>
    <row r="3570" spans="1:6">
      <c r="A3570" s="4" t="s">
        <v>1272</v>
      </c>
      <c r="B3570" s="6" t="n">
        <v>0</v>
      </c>
    </row>
    <row r="3571" spans="1:6">
      <c r="A3571" s="4" t="s">
        <v>1282</v>
      </c>
      <c r="B3571" s="4" t="s">
        <v>1306</v>
      </c>
    </row>
    <row r="3572" spans="1:6">
      <c r="A3572" s="4" t="s">
        <v>1273</v>
      </c>
      <c r="B3572" s="6" t="n">
        <v>6264000</v>
      </c>
    </row>
    <row r="3573" spans="1:6">
      <c r="A3573" s="4" t="s">
        <v>1274</v>
      </c>
      <c r="B3573" s="5" t="n">
        <v>99175000</v>
      </c>
    </row>
    <row r="3574" spans="1:6">
      <c r="A3574" s="4" t="s">
        <v>1275</v>
      </c>
      <c r="B3574" s="5" t="n">
        <v>2242000</v>
      </c>
    </row>
    <row r="3575" spans="1:6">
      <c r="A3575" s="4" t="s">
        <v>1277</v>
      </c>
      <c r="B3575" s="5" t="n">
        <v>8506000</v>
      </c>
    </row>
    <row r="3576" spans="1:6">
      <c r="A3576" s="4" t="s">
        <v>1278</v>
      </c>
      <c r="B3576" s="5" t="n">
        <v>99175000</v>
      </c>
    </row>
    <row r="3577" spans="1:6">
      <c r="A3577" s="4" t="s">
        <v>1279</v>
      </c>
      <c r="B3577" s="5" t="n">
        <v>107681000</v>
      </c>
    </row>
    <row r="3578" spans="1:6">
      <c r="A3578" s="4" t="s">
        <v>1280</v>
      </c>
      <c r="B3578" s="6" t="n">
        <v>11183000</v>
      </c>
    </row>
    <row r="3579" spans="1:6">
      <c r="A3579" s="4" t="s">
        <v>1284</v>
      </c>
      <c r="B3579" s="5" t="n">
        <v>2007</v>
      </c>
    </row>
    <row r="3580" spans="1:6">
      <c r="A3580" s="4" t="s">
        <v>1285</v>
      </c>
      <c r="B3580" s="4" t="s">
        <v>1693</v>
      </c>
    </row>
    <row r="3581" spans="1:6">
      <c r="A3581" s="4" t="s">
        <v>1287</v>
      </c>
      <c r="B3581" s="4" t="s">
        <v>1288</v>
      </c>
    </row>
    <row r="3582" spans="1:6">
      <c r="A3582" s="4" t="s">
        <v>1708</v>
      </c>
    </row>
    <row r="3583" spans="1:6">
      <c r="A3583" s="3" t="s">
        <v>1271</v>
      </c>
    </row>
    <row r="3584" spans="1:6">
      <c r="A3584" s="4" t="s">
        <v>1272</v>
      </c>
      <c r="B3584" s="6" t="n">
        <v>0</v>
      </c>
    </row>
    <row r="3585" spans="1:6">
      <c r="A3585" s="4" t="s">
        <v>1282</v>
      </c>
      <c r="B3585" s="4" t="s">
        <v>1306</v>
      </c>
    </row>
    <row r="3586" spans="1:6">
      <c r="A3586" s="4" t="s">
        <v>1273</v>
      </c>
      <c r="B3586" s="6" t="n">
        <v>10497000</v>
      </c>
    </row>
    <row r="3587" spans="1:6">
      <c r="A3587" s="4" t="s">
        <v>1274</v>
      </c>
      <c r="B3587" s="5" t="n">
        <v>64419000</v>
      </c>
    </row>
    <row r="3588" spans="1:6">
      <c r="A3588" s="4" t="s">
        <v>1277</v>
      </c>
      <c r="B3588" s="5" t="n">
        <v>10497000</v>
      </c>
    </row>
    <row r="3589" spans="1:6">
      <c r="A3589" s="4" t="s">
        <v>1278</v>
      </c>
      <c r="B3589" s="5" t="n">
        <v>64419000</v>
      </c>
    </row>
    <row r="3590" spans="1:6">
      <c r="A3590" s="4" t="s">
        <v>1279</v>
      </c>
      <c r="B3590" s="5" t="n">
        <v>74916000</v>
      </c>
    </row>
    <row r="3591" spans="1:6">
      <c r="A3591" s="4" t="s">
        <v>1280</v>
      </c>
      <c r="B3591" s="6" t="n">
        <v>4788000</v>
      </c>
    </row>
    <row r="3592" spans="1:6">
      <c r="A3592" s="4" t="s">
        <v>1284</v>
      </c>
      <c r="B3592" s="5" t="n">
        <v>1978</v>
      </c>
    </row>
    <row r="3593" spans="1:6">
      <c r="A3593" s="4" t="s">
        <v>1285</v>
      </c>
      <c r="B3593" s="4" t="s">
        <v>1351</v>
      </c>
    </row>
    <row r="3594" spans="1:6">
      <c r="A3594" s="4" t="s">
        <v>1287</v>
      </c>
      <c r="B3594" s="4" t="s">
        <v>1288</v>
      </c>
    </row>
    <row r="3595" spans="1:6">
      <c r="A3595" s="4" t="s">
        <v>1709</v>
      </c>
    </row>
    <row r="3596" spans="1:6">
      <c r="A3596" s="3" t="s">
        <v>1271</v>
      </c>
    </row>
    <row r="3597" spans="1:6">
      <c r="A3597" s="4" t="s">
        <v>1272</v>
      </c>
      <c r="B3597" s="6" t="n">
        <v>0</v>
      </c>
    </row>
    <row r="3598" spans="1:6">
      <c r="A3598" s="4" t="s">
        <v>1282</v>
      </c>
      <c r="B3598" s="4" t="s">
        <v>1306</v>
      </c>
    </row>
    <row r="3599" spans="1:6">
      <c r="A3599" s="4" t="s">
        <v>1273</v>
      </c>
      <c r="B3599" s="6" t="n">
        <v>8053000</v>
      </c>
    </row>
    <row r="3600" spans="1:6">
      <c r="A3600" s="4" t="s">
        <v>1274</v>
      </c>
      <c r="B3600" s="5" t="n">
        <v>29333000</v>
      </c>
    </row>
    <row r="3601" spans="1:6">
      <c r="A3601" s="4" t="s">
        <v>1277</v>
      </c>
      <c r="B3601" s="5" t="n">
        <v>8053000</v>
      </c>
    </row>
    <row r="3602" spans="1:6">
      <c r="A3602" s="4" t="s">
        <v>1278</v>
      </c>
      <c r="B3602" s="5" t="n">
        <v>29333000</v>
      </c>
    </row>
    <row r="3603" spans="1:6">
      <c r="A3603" s="4" t="s">
        <v>1279</v>
      </c>
      <c r="B3603" s="5" t="n">
        <v>37386000</v>
      </c>
    </row>
    <row r="3604" spans="1:6">
      <c r="A3604" s="4" t="s">
        <v>1280</v>
      </c>
      <c r="B3604" s="6" t="n">
        <v>204000</v>
      </c>
    </row>
    <row r="3605" spans="1:6">
      <c r="A3605" s="4" t="s">
        <v>1284</v>
      </c>
      <c r="B3605" s="5" t="n">
        <v>1978</v>
      </c>
    </row>
    <row r="3606" spans="1:6">
      <c r="A3606" s="4" t="s">
        <v>1285</v>
      </c>
      <c r="B3606" s="4" t="s">
        <v>728</v>
      </c>
    </row>
    <row r="3607" spans="1:6">
      <c r="A3607" s="4" t="s">
        <v>1287</v>
      </c>
      <c r="B3607" s="4" t="s">
        <v>1308</v>
      </c>
    </row>
    <row r="3608" spans="1:6">
      <c r="A3608" s="4" t="s">
        <v>1710</v>
      </c>
    </row>
    <row r="3609" spans="1:6">
      <c r="A3609" s="3" t="s">
        <v>1271</v>
      </c>
    </row>
    <row r="3610" spans="1:6">
      <c r="A3610" s="4" t="s">
        <v>1272</v>
      </c>
      <c r="B3610" s="6" t="n">
        <v>0</v>
      </c>
    </row>
    <row r="3611" spans="1:6">
      <c r="A3611" s="4" t="s">
        <v>1282</v>
      </c>
      <c r="B3611" s="4" t="s">
        <v>1306</v>
      </c>
    </row>
    <row r="3612" spans="1:6">
      <c r="A3612" s="4" t="s">
        <v>1273</v>
      </c>
      <c r="B3612" s="6" t="n">
        <v>7900000</v>
      </c>
    </row>
    <row r="3613" spans="1:6">
      <c r="A3613" s="4" t="s">
        <v>1274</v>
      </c>
      <c r="B3613" s="5" t="n">
        <v>99632000</v>
      </c>
    </row>
    <row r="3614" spans="1:6">
      <c r="A3614" s="4" t="s">
        <v>1275</v>
      </c>
      <c r="B3614" s="5" t="n">
        <v>585000</v>
      </c>
    </row>
    <row r="3615" spans="1:6">
      <c r="A3615" s="4" t="s">
        <v>1277</v>
      </c>
      <c r="B3615" s="5" t="n">
        <v>8477000</v>
      </c>
    </row>
    <row r="3616" spans="1:6">
      <c r="A3616" s="4" t="s">
        <v>1278</v>
      </c>
      <c r="B3616" s="5" t="n">
        <v>99640000</v>
      </c>
    </row>
    <row r="3617" spans="1:6">
      <c r="A3617" s="4" t="s">
        <v>1279</v>
      </c>
      <c r="B3617" s="5" t="n">
        <v>108117000</v>
      </c>
    </row>
    <row r="3618" spans="1:6">
      <c r="A3618" s="4" t="s">
        <v>1280</v>
      </c>
      <c r="B3618" s="6" t="n">
        <v>9682000</v>
      </c>
    </row>
    <row r="3619" spans="1:6">
      <c r="A3619" s="4" t="s">
        <v>1284</v>
      </c>
      <c r="B3619" s="5" t="n">
        <v>1920</v>
      </c>
    </row>
    <row r="3620" spans="1:6">
      <c r="A3620" s="4" t="s">
        <v>1285</v>
      </c>
      <c r="B3620" s="4" t="s">
        <v>1549</v>
      </c>
    </row>
    <row r="3621" spans="1:6">
      <c r="A3621" s="4" t="s">
        <v>1287</v>
      </c>
      <c r="B3621" s="4" t="s">
        <v>1288</v>
      </c>
    </row>
    <row r="3622" spans="1:6">
      <c r="A3622" s="4" t="s">
        <v>1711</v>
      </c>
    </row>
    <row r="3623" spans="1:6">
      <c r="A3623" s="3" t="s">
        <v>1271</v>
      </c>
    </row>
    <row r="3624" spans="1:6">
      <c r="A3624" s="4" t="s">
        <v>1272</v>
      </c>
      <c r="B3624" s="6" t="n">
        <v>0</v>
      </c>
    </row>
    <row r="3625" spans="1:6">
      <c r="A3625" s="4" t="s">
        <v>1282</v>
      </c>
      <c r="B3625" s="4" t="s">
        <v>1306</v>
      </c>
    </row>
    <row r="3626" spans="1:6">
      <c r="A3626" s="4" t="s">
        <v>1273</v>
      </c>
      <c r="B3626" s="6" t="n">
        <v>2396000</v>
      </c>
    </row>
    <row r="3627" spans="1:6">
      <c r="A3627" s="4" t="s">
        <v>1274</v>
      </c>
      <c r="B3627" s="5" t="n">
        <v>26521000</v>
      </c>
    </row>
    <row r="3628" spans="1:6">
      <c r="A3628" s="4" t="s">
        <v>1277</v>
      </c>
      <c r="B3628" s="5" t="n">
        <v>2396000</v>
      </c>
    </row>
    <row r="3629" spans="1:6">
      <c r="A3629" s="4" t="s">
        <v>1278</v>
      </c>
      <c r="B3629" s="5" t="n">
        <v>26521000</v>
      </c>
    </row>
    <row r="3630" spans="1:6">
      <c r="A3630" s="4" t="s">
        <v>1279</v>
      </c>
      <c r="B3630" s="5" t="n">
        <v>28917000</v>
      </c>
    </row>
    <row r="3631" spans="1:6">
      <c r="A3631" s="4" t="s">
        <v>1280</v>
      </c>
      <c r="B3631" s="6" t="n">
        <v>160000</v>
      </c>
    </row>
    <row r="3632" spans="1:6">
      <c r="A3632" s="4" t="s">
        <v>1284</v>
      </c>
      <c r="B3632" s="5" t="n">
        <v>1979</v>
      </c>
    </row>
    <row r="3633" spans="1:6">
      <c r="A3633" s="4" t="s">
        <v>1285</v>
      </c>
      <c r="B3633" s="4" t="s">
        <v>728</v>
      </c>
    </row>
    <row r="3634" spans="1:6">
      <c r="A3634" s="4" t="s">
        <v>1287</v>
      </c>
      <c r="B3634" s="4" t="s">
        <v>1472</v>
      </c>
    </row>
    <row r="3635" spans="1:6">
      <c r="A3635" s="4" t="s">
        <v>1712</v>
      </c>
    </row>
    <row r="3636" spans="1:6">
      <c r="A3636" s="3" t="s">
        <v>1271</v>
      </c>
    </row>
    <row r="3637" spans="1:6">
      <c r="A3637" s="4" t="s">
        <v>1272</v>
      </c>
      <c r="B3637" s="6" t="n">
        <v>0</v>
      </c>
    </row>
    <row r="3638" spans="1:6">
      <c r="A3638" s="4" t="s">
        <v>1282</v>
      </c>
      <c r="B3638" s="4" t="s">
        <v>1672</v>
      </c>
    </row>
    <row r="3639" spans="1:6">
      <c r="A3639" s="4" t="s">
        <v>1273</v>
      </c>
      <c r="B3639" s="6" t="n">
        <v>1915000</v>
      </c>
    </row>
    <row r="3640" spans="1:6">
      <c r="A3640" s="4" t="s">
        <v>1274</v>
      </c>
      <c r="B3640" s="5" t="n">
        <v>5085000</v>
      </c>
    </row>
    <row r="3641" spans="1:6">
      <c r="A3641" s="4" t="s">
        <v>1276</v>
      </c>
      <c r="B3641" s="5" t="n">
        <v>18000</v>
      </c>
    </row>
    <row r="3642" spans="1:6">
      <c r="A3642" s="4" t="s">
        <v>1277</v>
      </c>
      <c r="B3642" s="5" t="n">
        <v>1915000</v>
      </c>
    </row>
    <row r="3643" spans="1:6">
      <c r="A3643" s="4" t="s">
        <v>1278</v>
      </c>
      <c r="B3643" s="5" t="n">
        <v>5103000</v>
      </c>
    </row>
    <row r="3644" spans="1:6">
      <c r="A3644" s="4" t="s">
        <v>1279</v>
      </c>
      <c r="B3644" s="5" t="n">
        <v>7018000</v>
      </c>
    </row>
    <row r="3645" spans="1:6">
      <c r="A3645" s="4" t="s">
        <v>1280</v>
      </c>
      <c r="B3645" s="6" t="n">
        <v>1161000</v>
      </c>
    </row>
    <row r="3646" spans="1:6">
      <c r="A3646" s="4" t="s">
        <v>1284</v>
      </c>
      <c r="B3646" s="5" t="n">
        <v>1979</v>
      </c>
    </row>
    <row r="3647" spans="1:6">
      <c r="A3647" s="4" t="s">
        <v>1285</v>
      </c>
      <c r="B3647" s="4" t="s">
        <v>1413</v>
      </c>
    </row>
    <row r="3648" spans="1:6">
      <c r="A3648" s="4" t="s">
        <v>1287</v>
      </c>
      <c r="B3648" s="4" t="s">
        <v>1288</v>
      </c>
    </row>
    <row r="3649" spans="1:6">
      <c r="A3649" s="4" t="s">
        <v>1713</v>
      </c>
    </row>
    <row r="3650" spans="1:6">
      <c r="A3650" s="3" t="s">
        <v>1271</v>
      </c>
    </row>
    <row r="3651" spans="1:6">
      <c r="A3651" s="4" t="s">
        <v>1272</v>
      </c>
      <c r="B3651" s="6" t="n">
        <v>0</v>
      </c>
    </row>
    <row r="3652" spans="1:6">
      <c r="A3652" s="4" t="s">
        <v>1282</v>
      </c>
      <c r="B3652" s="4" t="s">
        <v>1306</v>
      </c>
    </row>
    <row r="3653" spans="1:6">
      <c r="A3653" s="4" t="s">
        <v>1273</v>
      </c>
      <c r="B3653" s="6" t="n">
        <v>13852000</v>
      </c>
    </row>
    <row r="3654" spans="1:6">
      <c r="A3654" s="4" t="s">
        <v>1274</v>
      </c>
      <c r="B3654" s="5" t="n">
        <v>73773000</v>
      </c>
    </row>
    <row r="3655" spans="1:6">
      <c r="A3655" s="4" t="s">
        <v>1277</v>
      </c>
      <c r="B3655" s="5" t="n">
        <v>13852000</v>
      </c>
    </row>
    <row r="3656" spans="1:6">
      <c r="A3656" s="4" t="s">
        <v>1278</v>
      </c>
      <c r="B3656" s="5" t="n">
        <v>73773000</v>
      </c>
    </row>
    <row r="3657" spans="1:6">
      <c r="A3657" s="4" t="s">
        <v>1279</v>
      </c>
      <c r="B3657" s="5" t="n">
        <v>87625000</v>
      </c>
    </row>
    <row r="3658" spans="1:6">
      <c r="A3658" s="4" t="s">
        <v>1280</v>
      </c>
      <c r="B3658" s="6" t="n">
        <v>500000</v>
      </c>
    </row>
    <row r="3659" spans="1:6">
      <c r="A3659" s="4" t="s">
        <v>1284</v>
      </c>
      <c r="B3659" s="5" t="n">
        <v>1968</v>
      </c>
    </row>
    <row r="3660" spans="1:6">
      <c r="A3660" s="4" t="s">
        <v>1285</v>
      </c>
      <c r="B3660" s="4" t="s">
        <v>728</v>
      </c>
    </row>
    <row r="3661" spans="1:6">
      <c r="A3661" s="4" t="s">
        <v>1287</v>
      </c>
      <c r="B3661" s="4" t="s">
        <v>1714</v>
      </c>
    </row>
    <row r="3662" spans="1:6">
      <c r="A3662" s="4" t="s">
        <v>1715</v>
      </c>
    </row>
    <row r="3663" spans="1:6">
      <c r="A3663" s="3" t="s">
        <v>1271</v>
      </c>
    </row>
    <row r="3664" spans="1:6">
      <c r="A3664" s="4" t="s">
        <v>1272</v>
      </c>
      <c r="B3664" s="6" t="n">
        <v>0</v>
      </c>
    </row>
    <row r="3665" spans="1:6">
      <c r="A3665" s="4" t="s">
        <v>1282</v>
      </c>
      <c r="B3665" s="4" t="s">
        <v>1306</v>
      </c>
    </row>
    <row r="3666" spans="1:6">
      <c r="A3666" s="4" t="s">
        <v>1273</v>
      </c>
      <c r="B3666" s="6" t="n">
        <v>13852000</v>
      </c>
    </row>
    <row r="3667" spans="1:6">
      <c r="A3667" s="4" t="s">
        <v>1274</v>
      </c>
      <c r="B3667" s="5" t="n">
        <v>73773000</v>
      </c>
    </row>
    <row r="3668" spans="1:6">
      <c r="A3668" s="4" t="s">
        <v>1277</v>
      </c>
      <c r="B3668" s="5" t="n">
        <v>13852000</v>
      </c>
    </row>
    <row r="3669" spans="1:6">
      <c r="A3669" s="4" t="s">
        <v>1278</v>
      </c>
      <c r="B3669" s="5" t="n">
        <v>73773000</v>
      </c>
    </row>
    <row r="3670" spans="1:6">
      <c r="A3670" s="4" t="s">
        <v>1279</v>
      </c>
      <c r="B3670" s="5" t="n">
        <v>87625000</v>
      </c>
    </row>
    <row r="3671" spans="1:6">
      <c r="A3671" s="4" t="s">
        <v>1280</v>
      </c>
      <c r="B3671" s="6" t="n">
        <v>500000</v>
      </c>
    </row>
    <row r="3672" spans="1:6">
      <c r="A3672" s="4" t="s">
        <v>1284</v>
      </c>
      <c r="B3672" s="5" t="n">
        <v>1976</v>
      </c>
    </row>
    <row r="3673" spans="1:6">
      <c r="A3673" s="4" t="s">
        <v>1285</v>
      </c>
      <c r="B3673" s="4" t="s">
        <v>728</v>
      </c>
    </row>
    <row r="3674" spans="1:6">
      <c r="A3674" s="4" t="s">
        <v>1287</v>
      </c>
      <c r="B3674" s="4" t="s">
        <v>1714</v>
      </c>
    </row>
    <row r="3675" spans="1:6">
      <c r="A3675" s="4" t="s">
        <v>1716</v>
      </c>
    </row>
    <row r="3676" spans="1:6">
      <c r="A3676" s="3" t="s">
        <v>1271</v>
      </c>
    </row>
    <row r="3677" spans="1:6">
      <c r="A3677" s="4" t="s">
        <v>1272</v>
      </c>
      <c r="B3677" s="6" t="n">
        <v>0</v>
      </c>
    </row>
    <row r="3678" spans="1:6">
      <c r="A3678" s="4" t="s">
        <v>1282</v>
      </c>
      <c r="B3678" s="4" t="s">
        <v>1306</v>
      </c>
    </row>
    <row r="3679" spans="1:6">
      <c r="A3679" s="4" t="s">
        <v>1273</v>
      </c>
      <c r="B3679" s="6" t="n">
        <v>3029000</v>
      </c>
    </row>
    <row r="3680" spans="1:6">
      <c r="A3680" s="4" t="s">
        <v>1274</v>
      </c>
      <c r="B3680" s="5" t="n">
        <v>14622000</v>
      </c>
    </row>
    <row r="3681" spans="1:6">
      <c r="A3681" s="4" t="s">
        <v>1277</v>
      </c>
      <c r="B3681" s="5" t="n">
        <v>3029000</v>
      </c>
    </row>
    <row r="3682" spans="1:6">
      <c r="A3682" s="4" t="s">
        <v>1278</v>
      </c>
      <c r="B3682" s="5" t="n">
        <v>14622000</v>
      </c>
    </row>
    <row r="3683" spans="1:6">
      <c r="A3683" s="4" t="s">
        <v>1279</v>
      </c>
      <c r="B3683" s="5" t="n">
        <v>17651000</v>
      </c>
    </row>
    <row r="3684" spans="1:6">
      <c r="A3684" s="4" t="s">
        <v>1280</v>
      </c>
      <c r="B3684" s="6" t="n">
        <v>998000</v>
      </c>
    </row>
    <row r="3685" spans="1:6">
      <c r="A3685" s="4" t="s">
        <v>1284</v>
      </c>
      <c r="B3685" s="5" t="n">
        <v>1953</v>
      </c>
    </row>
    <row r="3686" spans="1:6">
      <c r="A3686" s="4" t="s">
        <v>1285</v>
      </c>
      <c r="B3686" s="4" t="s">
        <v>1489</v>
      </c>
    </row>
    <row r="3687" spans="1:6">
      <c r="A3687" s="4" t="s">
        <v>1287</v>
      </c>
      <c r="B3687" s="4" t="s">
        <v>1288</v>
      </c>
    </row>
    <row r="3688" spans="1:6">
      <c r="A3688" s="4" t="s">
        <v>1717</v>
      </c>
    </row>
    <row r="3689" spans="1:6">
      <c r="A3689" s="3" t="s">
        <v>1271</v>
      </c>
    </row>
    <row r="3690" spans="1:6">
      <c r="A3690" s="4" t="s">
        <v>1272</v>
      </c>
      <c r="B3690" s="6" t="n">
        <v>0</v>
      </c>
    </row>
    <row r="3691" spans="1:6">
      <c r="A3691" s="4" t="s">
        <v>1282</v>
      </c>
      <c r="B3691" s="4" t="s">
        <v>1306</v>
      </c>
    </row>
    <row r="3692" spans="1:6">
      <c r="A3692" s="4" t="s">
        <v>1273</v>
      </c>
      <c r="B3692" s="6" t="n">
        <v>3029000</v>
      </c>
    </row>
    <row r="3693" spans="1:6">
      <c r="A3693" s="4" t="s">
        <v>1274</v>
      </c>
      <c r="B3693" s="5" t="n">
        <v>14622000</v>
      </c>
    </row>
    <row r="3694" spans="1:6">
      <c r="A3694" s="4" t="s">
        <v>1277</v>
      </c>
      <c r="B3694" s="5" t="n">
        <v>3029000</v>
      </c>
    </row>
    <row r="3695" spans="1:6">
      <c r="A3695" s="4" t="s">
        <v>1278</v>
      </c>
      <c r="B3695" s="5" t="n">
        <v>14622000</v>
      </c>
    </row>
    <row r="3696" spans="1:6">
      <c r="A3696" s="4" t="s">
        <v>1279</v>
      </c>
      <c r="B3696" s="5" t="n">
        <v>17651000</v>
      </c>
    </row>
    <row r="3697" spans="1:6">
      <c r="A3697" s="4" t="s">
        <v>1280</v>
      </c>
      <c r="B3697" s="6" t="n">
        <v>998000</v>
      </c>
    </row>
    <row r="3698" spans="1:6">
      <c r="A3698" s="4" t="s">
        <v>1284</v>
      </c>
      <c r="B3698" s="5" t="n">
        <v>1983</v>
      </c>
    </row>
    <row r="3699" spans="1:6">
      <c r="A3699" s="4" t="s">
        <v>1285</v>
      </c>
      <c r="B3699" s="4" t="s">
        <v>1489</v>
      </c>
    </row>
    <row r="3700" spans="1:6">
      <c r="A3700" s="4" t="s">
        <v>1287</v>
      </c>
      <c r="B3700" s="4" t="s">
        <v>1288</v>
      </c>
    </row>
    <row r="3701" spans="1:6">
      <c r="A3701" s="4" t="s">
        <v>1718</v>
      </c>
    </row>
    <row r="3702" spans="1:6">
      <c r="A3702" s="3" t="s">
        <v>1271</v>
      </c>
    </row>
    <row r="3703" spans="1:6">
      <c r="A3703" s="4" t="s">
        <v>1272</v>
      </c>
      <c r="B3703" s="6" t="n">
        <v>0</v>
      </c>
    </row>
    <row r="3704" spans="1:6">
      <c r="A3704" s="4" t="s">
        <v>1282</v>
      </c>
      <c r="B3704" s="4" t="s">
        <v>1306</v>
      </c>
    </row>
    <row r="3705" spans="1:6">
      <c r="A3705" s="4" t="s">
        <v>1273</v>
      </c>
      <c r="B3705" s="6" t="n">
        <v>17204000</v>
      </c>
    </row>
    <row r="3706" spans="1:6">
      <c r="A3706" s="4" t="s">
        <v>1274</v>
      </c>
      <c r="B3706" s="5" t="n">
        <v>101915000</v>
      </c>
    </row>
    <row r="3707" spans="1:6">
      <c r="A3707" s="4" t="s">
        <v>1277</v>
      </c>
      <c r="B3707" s="5" t="n">
        <v>17204000</v>
      </c>
    </row>
    <row r="3708" spans="1:6">
      <c r="A3708" s="4" t="s">
        <v>1278</v>
      </c>
      <c r="B3708" s="5" t="n">
        <v>101915000</v>
      </c>
    </row>
    <row r="3709" spans="1:6">
      <c r="A3709" s="4" t="s">
        <v>1279</v>
      </c>
      <c r="B3709" s="5" t="n">
        <v>119119000</v>
      </c>
    </row>
    <row r="3710" spans="1:6">
      <c r="A3710" s="4" t="s">
        <v>1280</v>
      </c>
      <c r="B3710" s="6" t="n">
        <v>635000</v>
      </c>
    </row>
    <row r="3711" spans="1:6">
      <c r="A3711" s="4" t="s">
        <v>1284</v>
      </c>
      <c r="B3711" s="5" t="n">
        <v>1906</v>
      </c>
    </row>
    <row r="3712" spans="1:6">
      <c r="A3712" s="4" t="s">
        <v>1285</v>
      </c>
      <c r="B3712" s="4" t="s">
        <v>728</v>
      </c>
    </row>
    <row r="3713" spans="1:6">
      <c r="A3713" s="4" t="s">
        <v>1287</v>
      </c>
      <c r="B3713" s="4" t="s">
        <v>1308</v>
      </c>
    </row>
    <row r="3714" spans="1:6">
      <c r="A3714" s="4" t="s">
        <v>1719</v>
      </c>
    </row>
    <row r="3715" spans="1:6">
      <c r="A3715" s="3" t="s">
        <v>1271</v>
      </c>
    </row>
    <row r="3716" spans="1:6">
      <c r="A3716" s="4" t="s">
        <v>1272</v>
      </c>
      <c r="B3716" s="6" t="n">
        <v>0</v>
      </c>
    </row>
    <row r="3717" spans="1:6">
      <c r="A3717" s="4" t="s">
        <v>1282</v>
      </c>
      <c r="B3717" s="4" t="s">
        <v>1423</v>
      </c>
    </row>
    <row r="3718" spans="1:6">
      <c r="A3718" s="4" t="s">
        <v>1273</v>
      </c>
      <c r="B3718" s="6" t="n">
        <v>1132000</v>
      </c>
    </row>
    <row r="3719" spans="1:6">
      <c r="A3719" s="4" t="s">
        <v>1274</v>
      </c>
      <c r="B3719" s="5" t="n">
        <v>5052000</v>
      </c>
    </row>
    <row r="3720" spans="1:6">
      <c r="A3720" s="4" t="s">
        <v>1277</v>
      </c>
      <c r="B3720" s="5" t="n">
        <v>1132000</v>
      </c>
    </row>
    <row r="3721" spans="1:6">
      <c r="A3721" s="4" t="s">
        <v>1278</v>
      </c>
      <c r="B3721" s="5" t="n">
        <v>5052000</v>
      </c>
    </row>
    <row r="3722" spans="1:6">
      <c r="A3722" s="4" t="s">
        <v>1279</v>
      </c>
      <c r="B3722" s="5" t="n">
        <v>6184000</v>
      </c>
    </row>
    <row r="3723" spans="1:6">
      <c r="A3723" s="4" t="s">
        <v>1280</v>
      </c>
      <c r="B3723" s="6" t="n">
        <v>95000</v>
      </c>
    </row>
    <row r="3724" spans="1:6">
      <c r="A3724" s="4" t="s">
        <v>1284</v>
      </c>
      <c r="B3724" s="5" t="n">
        <v>2017</v>
      </c>
    </row>
    <row r="3725" spans="1:6">
      <c r="A3725" s="4" t="s">
        <v>1285</v>
      </c>
      <c r="B3725" s="4" t="s">
        <v>1720</v>
      </c>
    </row>
    <row r="3726" spans="1:6">
      <c r="A3726" s="4" t="s">
        <v>1287</v>
      </c>
      <c r="B3726" s="4" t="s">
        <v>1288</v>
      </c>
    </row>
    <row r="3727" spans="1:6">
      <c r="A3727" s="4" t="s">
        <v>1721</v>
      </c>
    </row>
    <row r="3728" spans="1:6">
      <c r="A3728" s="3" t="s">
        <v>1271</v>
      </c>
    </row>
    <row r="3729" spans="1:6">
      <c r="A3729" s="4" t="s">
        <v>1272</v>
      </c>
      <c r="B3729" s="6" t="n">
        <v>0</v>
      </c>
    </row>
    <row r="3730" spans="1:6">
      <c r="A3730" s="4" t="s">
        <v>1282</v>
      </c>
      <c r="B3730" s="4" t="s">
        <v>1306</v>
      </c>
    </row>
    <row r="3731" spans="1:6">
      <c r="A3731" s="4" t="s">
        <v>1273</v>
      </c>
      <c r="B3731" s="6" t="n">
        <v>12000000</v>
      </c>
    </row>
    <row r="3732" spans="1:6">
      <c r="A3732" s="4" t="s">
        <v>1274</v>
      </c>
      <c r="B3732" s="5" t="n">
        <v>69433000</v>
      </c>
    </row>
    <row r="3733" spans="1:6">
      <c r="A3733" s="4" t="s">
        <v>1275</v>
      </c>
      <c r="B3733" s="5" t="n">
        <v>10068000</v>
      </c>
    </row>
    <row r="3734" spans="1:6">
      <c r="A3734" s="4" t="s">
        <v>1277</v>
      </c>
      <c r="B3734" s="5" t="n">
        <v>12552000</v>
      </c>
    </row>
    <row r="3735" spans="1:6">
      <c r="A3735" s="4" t="s">
        <v>1278</v>
      </c>
      <c r="B3735" s="5" t="n">
        <v>78949000</v>
      </c>
    </row>
    <row r="3736" spans="1:6">
      <c r="A3736" s="4" t="s">
        <v>1279</v>
      </c>
      <c r="B3736" s="5" t="n">
        <v>91501000</v>
      </c>
    </row>
    <row r="3737" spans="1:6">
      <c r="A3737" s="4" t="s">
        <v>1280</v>
      </c>
      <c r="B3737" s="6" t="n">
        <v>7705000</v>
      </c>
    </row>
    <row r="3738" spans="1:6">
      <c r="A3738" s="4" t="s">
        <v>1284</v>
      </c>
      <c r="B3738" s="5" t="n">
        <v>1962</v>
      </c>
    </row>
    <row r="3739" spans="1:6">
      <c r="A3739" s="4" t="s">
        <v>1285</v>
      </c>
      <c r="B3739" s="4" t="s">
        <v>1693</v>
      </c>
    </row>
    <row r="3740" spans="1:6">
      <c r="A3740" s="4" t="s">
        <v>1287</v>
      </c>
      <c r="B3740" s="4" t="s">
        <v>1288</v>
      </c>
    </row>
    <row r="3741" spans="1:6">
      <c r="A3741" s="4" t="s">
        <v>1722</v>
      </c>
    </row>
    <row r="3742" spans="1:6">
      <c r="A3742" s="3" t="s">
        <v>1271</v>
      </c>
    </row>
    <row r="3743" spans="1:6">
      <c r="A3743" s="4" t="s">
        <v>1272</v>
      </c>
      <c r="B3743" s="6" t="n">
        <v>0</v>
      </c>
    </row>
    <row r="3744" spans="1:6">
      <c r="A3744" s="4" t="s">
        <v>1282</v>
      </c>
      <c r="B3744" s="4" t="s">
        <v>1306</v>
      </c>
    </row>
    <row r="3745" spans="1:6">
      <c r="A3745" s="4" t="s">
        <v>1273</v>
      </c>
      <c r="B3745" s="6" t="n">
        <v>54000</v>
      </c>
    </row>
    <row r="3746" spans="1:6">
      <c r="A3746" s="4" t="s">
        <v>1274</v>
      </c>
      <c r="B3746" s="5" t="n">
        <v>428000</v>
      </c>
    </row>
    <row r="3747" spans="1:6">
      <c r="A3747" s="4" t="s">
        <v>1277</v>
      </c>
      <c r="B3747" s="5" t="n">
        <v>54000</v>
      </c>
    </row>
    <row r="3748" spans="1:6">
      <c r="A3748" s="4" t="s">
        <v>1278</v>
      </c>
      <c r="B3748" s="5" t="n">
        <v>428000</v>
      </c>
    </row>
    <row r="3749" spans="1:6">
      <c r="A3749" s="4" t="s">
        <v>1279</v>
      </c>
      <c r="B3749" s="5" t="n">
        <v>482000</v>
      </c>
    </row>
    <row r="3750" spans="1:6">
      <c r="A3750" s="4" t="s">
        <v>1280</v>
      </c>
      <c r="B3750" s="6" t="n">
        <v>3000</v>
      </c>
    </row>
    <row r="3751" spans="1:6">
      <c r="A3751" s="4" t="s">
        <v>1284</v>
      </c>
      <c r="B3751" s="5" t="n">
        <v>1948</v>
      </c>
    </row>
    <row r="3752" spans="1:6">
      <c r="A3752" s="4" t="s">
        <v>1285</v>
      </c>
      <c r="B3752" s="4" t="s">
        <v>728</v>
      </c>
    </row>
    <row r="3753" spans="1:6">
      <c r="A3753" s="4" t="s">
        <v>1287</v>
      </c>
      <c r="B3753" s="4" t="s">
        <v>1288</v>
      </c>
    </row>
    <row r="3754" spans="1:6">
      <c r="A3754" s="4" t="s">
        <v>1723</v>
      </c>
    </row>
    <row r="3755" spans="1:6">
      <c r="A3755" s="3" t="s">
        <v>1271</v>
      </c>
    </row>
    <row r="3756" spans="1:6">
      <c r="A3756" s="4" t="s">
        <v>1272</v>
      </c>
      <c r="B3756" s="6" t="n">
        <v>0</v>
      </c>
    </row>
    <row r="3757" spans="1:6">
      <c r="A3757" s="4" t="s">
        <v>1282</v>
      </c>
      <c r="B3757" s="4" t="s">
        <v>1306</v>
      </c>
    </row>
    <row r="3758" spans="1:6">
      <c r="A3758" s="4" t="s">
        <v>1273</v>
      </c>
      <c r="B3758" s="6" t="n">
        <v>4335000</v>
      </c>
    </row>
    <row r="3759" spans="1:6">
      <c r="A3759" s="4" t="s">
        <v>1274</v>
      </c>
      <c r="B3759" s="5" t="n">
        <v>3565000</v>
      </c>
    </row>
    <row r="3760" spans="1:6">
      <c r="A3760" s="4" t="s">
        <v>1277</v>
      </c>
      <c r="B3760" s="5" t="n">
        <v>4335000</v>
      </c>
    </row>
    <row r="3761" spans="1:6">
      <c r="A3761" s="4" t="s">
        <v>1278</v>
      </c>
      <c r="B3761" s="5" t="n">
        <v>3565000</v>
      </c>
    </row>
    <row r="3762" spans="1:6">
      <c r="A3762" s="4" t="s">
        <v>1279</v>
      </c>
      <c r="B3762" s="5" t="n">
        <v>7900000</v>
      </c>
    </row>
    <row r="3763" spans="1:6">
      <c r="A3763" s="4" t="s">
        <v>1280</v>
      </c>
      <c r="B3763" s="6" t="n">
        <v>385000</v>
      </c>
    </row>
    <row r="3764" spans="1:6">
      <c r="A3764" s="4" t="s">
        <v>1284</v>
      </c>
      <c r="B3764" s="5" t="n">
        <v>1929</v>
      </c>
    </row>
    <row r="3765" spans="1:6">
      <c r="A3765" s="4" t="s">
        <v>1285</v>
      </c>
      <c r="B3765" s="4" t="s">
        <v>1357</v>
      </c>
    </row>
    <row r="3766" spans="1:6">
      <c r="A3766" s="4" t="s">
        <v>1287</v>
      </c>
      <c r="B3766" s="4" t="s">
        <v>1308</v>
      </c>
    </row>
    <row r="3767" spans="1:6"/>
    <row r="3768" spans="1:6">
      <c r="A3768" s="4" t="s">
        <v>46</v>
      </c>
      <c r="B3768" s="4" t="s">
        <v>1724</v>
      </c>
    </row>
    <row r="3769" spans="1:6">
      <c r="A3769" s="4" t="s">
        <v>832</v>
      </c>
      <c r="B3769" s="4" t="s">
        <v>81</v>
      </c>
    </row>
  </sheetData>
  <mergeCells count="6">
    <mergeCell ref="A1:A2"/>
    <mergeCell ref="B1:C1"/>
    <mergeCell ref="B2:C2"/>
    <mergeCell ref="A3767:F3767"/>
    <mergeCell ref="B3768:F3768"/>
    <mergeCell ref="B3769:F376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25</v>
      </c>
      <c r="B1" s="2" t="s">
        <v>174</v>
      </c>
    </row>
    <row r="2" spans="1:2">
      <c r="A2" s="3" t="s">
        <v>259</v>
      </c>
    </row>
    <row r="3" spans="1:2">
      <c r="A3" s="4" t="s">
        <v>1726</v>
      </c>
      <c r="B3" s="6" t="n">
        <v>58763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27</v>
      </c>
      <c r="B1" s="2" t="s">
        <v>1</v>
      </c>
    </row>
    <row r="2" spans="1:5">
      <c r="B2" s="2" t="s">
        <v>2</v>
      </c>
      <c r="D2" s="2" t="s">
        <v>35</v>
      </c>
      <c r="E2" s="2" t="s">
        <v>99</v>
      </c>
    </row>
    <row r="3" spans="1:5">
      <c r="A3" s="3" t="s">
        <v>259</v>
      </c>
    </row>
    <row r="4" spans="1:5">
      <c r="A4" s="4" t="s">
        <v>1728</v>
      </c>
      <c r="B4" s="6" t="n">
        <v>3968042</v>
      </c>
      <c r="D4" s="6" t="n">
        <v>2991590</v>
      </c>
      <c r="E4" s="6" t="n">
        <v>2040727</v>
      </c>
    </row>
    <row r="5" spans="1:5">
      <c r="A5" s="4" t="s">
        <v>1729</v>
      </c>
      <c r="B5" s="5" t="n">
        <v>1256245</v>
      </c>
      <c r="D5" s="5" t="n">
        <v>745948</v>
      </c>
      <c r="E5" s="5" t="n">
        <v>975239</v>
      </c>
    </row>
    <row r="6" spans="1:5">
      <c r="A6" s="4" t="s">
        <v>1730</v>
      </c>
      <c r="B6" s="5" t="n">
        <v>36828</v>
      </c>
      <c r="D6" s="5" t="n">
        <v>163080</v>
      </c>
      <c r="E6" s="5" t="n">
        <v>23163</v>
      </c>
    </row>
    <row r="7" spans="1:5">
      <c r="A7" s="4" t="s">
        <v>1731</v>
      </c>
      <c r="B7" s="5" t="n">
        <v>30646</v>
      </c>
      <c r="D7" s="5" t="n">
        <v>33279</v>
      </c>
      <c r="E7" s="5" t="n">
        <v>7376</v>
      </c>
    </row>
    <row r="8" spans="1:5">
      <c r="A8" s="4" t="s">
        <v>1732</v>
      </c>
      <c r="B8" s="5" t="n">
        <v>-53372</v>
      </c>
      <c r="D8" s="5" t="n">
        <v>-138886</v>
      </c>
      <c r="E8" s="5" t="n">
        <v>-24701</v>
      </c>
    </row>
    <row r="9" spans="1:5">
      <c r="A9" s="4" t="s">
        <v>1046</v>
      </c>
      <c r="B9" s="5" t="n">
        <v>155964</v>
      </c>
      <c r="D9" s="5" t="n">
        <v>173031</v>
      </c>
      <c r="E9" s="5" t="n">
        <v>-30214</v>
      </c>
    </row>
    <row r="10" spans="1:5">
      <c r="A10" s="4" t="s">
        <v>1733</v>
      </c>
      <c r="B10" s="6" t="n">
        <v>5438148</v>
      </c>
      <c r="C10" s="4" t="s">
        <v>46</v>
      </c>
      <c r="D10" s="6" t="n">
        <v>3968042</v>
      </c>
      <c r="E10" s="6" t="n">
        <v>2991590</v>
      </c>
    </row>
    <row r="11" spans="1:5"/>
    <row r="12" spans="1:5">
      <c r="A12" s="4" t="s">
        <v>46</v>
      </c>
      <c r="B12" s="4" t="s">
        <v>1724</v>
      </c>
    </row>
  </sheetData>
  <mergeCells count="5">
    <mergeCell ref="A1:A2"/>
    <mergeCell ref="B1:E1"/>
    <mergeCell ref="B2:C2"/>
    <mergeCell ref="A11:E11"/>
    <mergeCell ref="B12:E1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34</v>
      </c>
      <c r="B1" s="2" t="s">
        <v>1</v>
      </c>
    </row>
    <row r="2" spans="1:5">
      <c r="B2" s="2" t="s">
        <v>2</v>
      </c>
      <c r="D2" s="2" t="s">
        <v>35</v>
      </c>
      <c r="E2" s="2" t="s">
        <v>99</v>
      </c>
    </row>
    <row r="3" spans="1:5">
      <c r="A3" s="3" t="s">
        <v>259</v>
      </c>
    </row>
    <row r="4" spans="1:5">
      <c r="A4" s="4" t="s">
        <v>1728</v>
      </c>
      <c r="B4" s="6" t="n">
        <v>292786</v>
      </c>
      <c r="D4" s="6" t="n">
        <v>232675</v>
      </c>
      <c r="E4" s="6" t="n">
        <v>181441</v>
      </c>
    </row>
    <row r="5" spans="1:5">
      <c r="A5" s="4" t="s">
        <v>1735</v>
      </c>
      <c r="B5" s="5" t="n">
        <v>109307</v>
      </c>
      <c r="D5" s="5" t="n">
        <v>81010</v>
      </c>
      <c r="E5" s="5" t="n">
        <v>60796</v>
      </c>
    </row>
    <row r="6" spans="1:5">
      <c r="A6" s="4" t="s">
        <v>1736</v>
      </c>
      <c r="B6" s="5" t="n">
        <v>-1438</v>
      </c>
      <c r="D6" s="5" t="n">
        <v>-19086</v>
      </c>
      <c r="E6" s="5" t="n">
        <v>-8887</v>
      </c>
    </row>
    <row r="7" spans="1:5">
      <c r="A7" s="4" t="s">
        <v>1046</v>
      </c>
      <c r="B7" s="5" t="n">
        <v>6694</v>
      </c>
      <c r="D7" s="5" t="n">
        <v>-1813</v>
      </c>
      <c r="E7" s="5" t="n">
        <v>-675</v>
      </c>
    </row>
    <row r="8" spans="1:5">
      <c r="A8" s="4" t="s">
        <v>1733</v>
      </c>
      <c r="B8" s="6" t="n">
        <v>406855</v>
      </c>
      <c r="C8" s="4" t="s">
        <v>46</v>
      </c>
      <c r="D8" s="6" t="n">
        <v>292786</v>
      </c>
      <c r="E8" s="6" t="n">
        <v>232675</v>
      </c>
    </row>
    <row r="9" spans="1:5"/>
    <row r="10" spans="1:5">
      <c r="A10" s="4" t="s">
        <v>46</v>
      </c>
      <c r="B10" s="4" t="s">
        <v>81</v>
      </c>
    </row>
  </sheetData>
  <mergeCells count="5">
    <mergeCell ref="A1:A2"/>
    <mergeCell ref="B1:E1"/>
    <mergeCell ref="B2:C2"/>
    <mergeCell ref="A9:E9"/>
    <mergeCell ref="B10:E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737</v>
      </c>
      <c r="B1" s="2" t="s">
        <v>2</v>
      </c>
      <c r="D1" s="2" t="s">
        <v>35</v>
      </c>
      <c r="E1" s="2" t="s">
        <v>99</v>
      </c>
      <c r="F1" s="2" t="s">
        <v>1270</v>
      </c>
    </row>
    <row r="2" spans="1:6">
      <c r="A2" s="3" t="s">
        <v>1271</v>
      </c>
    </row>
    <row r="3" spans="1:6">
      <c r="A3" s="4" t="s">
        <v>41</v>
      </c>
      <c r="B3" s="6" t="n">
        <v>146615</v>
      </c>
    </row>
    <row r="4" spans="1:6">
      <c r="A4" s="4" t="s">
        <v>40</v>
      </c>
      <c r="B4" s="5" t="n">
        <v>443134</v>
      </c>
      <c r="D4" s="6" t="n">
        <v>296176</v>
      </c>
    </row>
    <row r="5" spans="1:6">
      <c r="A5" s="4" t="s">
        <v>1280</v>
      </c>
      <c r="B5" s="5" t="n">
        <v>406855</v>
      </c>
      <c r="C5" s="4" t="s">
        <v>46</v>
      </c>
      <c r="D5" s="5" t="n">
        <v>292786</v>
      </c>
      <c r="E5" s="6" t="n">
        <v>232675</v>
      </c>
      <c r="F5" s="6" t="n">
        <v>181441</v>
      </c>
    </row>
    <row r="6" spans="1:6">
      <c r="A6" s="4" t="s">
        <v>47</v>
      </c>
      <c r="B6" s="5" t="n">
        <v>48857</v>
      </c>
      <c r="D6" s="6" t="n">
        <v>32339</v>
      </c>
    </row>
    <row r="7" spans="1:6">
      <c r="A7" s="4" t="s">
        <v>1738</v>
      </c>
    </row>
    <row r="8" spans="1:6">
      <c r="A8" s="3" t="s">
        <v>1271</v>
      </c>
    </row>
    <row r="9" spans="1:6">
      <c r="A9" s="4" t="s">
        <v>40</v>
      </c>
      <c r="B9" s="5" t="n">
        <v>15800</v>
      </c>
    </row>
    <row r="10" spans="1:6">
      <c r="A10" s="4" t="s">
        <v>1280</v>
      </c>
      <c r="B10" s="5" t="n">
        <v>500</v>
      </c>
    </row>
    <row r="11" spans="1:6">
      <c r="A11" s="4" t="s">
        <v>47</v>
      </c>
      <c r="B11" s="5" t="n">
        <v>100</v>
      </c>
    </row>
    <row r="12" spans="1:6">
      <c r="A12" s="4" t="s">
        <v>1739</v>
      </c>
    </row>
    <row r="13" spans="1:6">
      <c r="A13" s="3" t="s">
        <v>1271</v>
      </c>
    </row>
    <row r="14" spans="1:6">
      <c r="A14" s="4" t="s">
        <v>41</v>
      </c>
      <c r="B14" s="6" t="n">
        <v>131400</v>
      </c>
    </row>
    <row r="15" spans="1:6"/>
    <row r="16" spans="1:6">
      <c r="A16" s="4" t="s">
        <v>46</v>
      </c>
      <c r="B16" s="4" t="s">
        <v>81</v>
      </c>
    </row>
  </sheetData>
  <mergeCells count="3">
    <mergeCell ref="B1:C1"/>
    <mergeCell ref="A15:F15"/>
    <mergeCell ref="B16:F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80"/>
  </cols>
  <sheetData>
    <row r="1" spans="1:2">
      <c r="A1" s="1" t="s">
        <v>1740</v>
      </c>
      <c r="B1" s="2" t="s">
        <v>1</v>
      </c>
    </row>
    <row r="2" spans="1:2">
      <c r="B2" s="2" t="s">
        <v>174</v>
      </c>
    </row>
    <row r="3" spans="1:2">
      <c r="A3" s="3" t="s">
        <v>1741</v>
      </c>
    </row>
    <row r="4" spans="1:2">
      <c r="A4" s="4" t="s">
        <v>1742</v>
      </c>
      <c r="B4" s="6" t="n">
        <v>0</v>
      </c>
    </row>
    <row r="5" spans="1:2">
      <c r="A5" s="4" t="s">
        <v>1743</v>
      </c>
      <c r="B5" s="5" t="n">
        <v>1778264000</v>
      </c>
    </row>
    <row r="6" spans="1:2">
      <c r="A6" s="4" t="s">
        <v>1744</v>
      </c>
      <c r="B6" s="5" t="n">
        <v>1778264000</v>
      </c>
    </row>
    <row r="7" spans="1:2">
      <c r="A7" s="4" t="s">
        <v>1745</v>
      </c>
      <c r="B7" s="6" t="n">
        <v>0</v>
      </c>
    </row>
    <row r="8" spans="1:2">
      <c r="A8" s="4" t="s">
        <v>1746</v>
      </c>
    </row>
    <row r="9" spans="1:2">
      <c r="A9" s="3" t="s">
        <v>1741</v>
      </c>
    </row>
    <row r="10" spans="1:2">
      <c r="A10" s="4" t="s">
        <v>1747</v>
      </c>
      <c r="B10" s="4" t="s">
        <v>1748</v>
      </c>
    </row>
    <row r="11" spans="1:2">
      <c r="A11" s="4" t="s">
        <v>1749</v>
      </c>
    </row>
    <row r="12" spans="1:2">
      <c r="A12" s="3" t="s">
        <v>1741</v>
      </c>
    </row>
    <row r="13" spans="1:2">
      <c r="A13" s="4" t="s">
        <v>898</v>
      </c>
      <c r="B13" s="4" t="s">
        <v>1141</v>
      </c>
    </row>
    <row r="14" spans="1:2">
      <c r="A14" s="4" t="s">
        <v>1750</v>
      </c>
      <c r="B14" s="5" t="n">
        <v>2022</v>
      </c>
    </row>
    <row r="15" spans="1:2">
      <c r="A15" s="4" t="s">
        <v>1743</v>
      </c>
      <c r="B15" s="6" t="n">
        <v>70000000</v>
      </c>
    </row>
    <row r="16" spans="1:2">
      <c r="A16" s="4" t="s">
        <v>1744</v>
      </c>
      <c r="B16" s="5" t="n">
        <v>70000000</v>
      </c>
    </row>
    <row r="17" spans="1:2">
      <c r="A17" s="4" t="s">
        <v>1745</v>
      </c>
      <c r="B17" s="6" t="n">
        <v>0</v>
      </c>
    </row>
    <row r="18" spans="1:2">
      <c r="A18" s="4" t="s">
        <v>1749</v>
      </c>
    </row>
    <row r="19" spans="1:2">
      <c r="A19" s="3" t="s">
        <v>1741</v>
      </c>
    </row>
    <row r="20" spans="1:2">
      <c r="A20" s="4" t="s">
        <v>898</v>
      </c>
      <c r="B20" s="4" t="s">
        <v>1751</v>
      </c>
    </row>
    <row r="21" spans="1:2">
      <c r="A21" s="4" t="s">
        <v>1750</v>
      </c>
      <c r="B21" s="5" t="n">
        <v>2022</v>
      </c>
    </row>
    <row r="22" spans="1:2">
      <c r="A22" s="4" t="s">
        <v>1743</v>
      </c>
      <c r="B22" s="6" t="n">
        <v>20000000</v>
      </c>
    </row>
    <row r="23" spans="1:2">
      <c r="A23" s="4" t="s">
        <v>1744</v>
      </c>
      <c r="B23" s="5" t="n">
        <v>20000000</v>
      </c>
    </row>
    <row r="24" spans="1:2">
      <c r="A24" s="4" t="s">
        <v>1745</v>
      </c>
      <c r="B24" s="6" t="n">
        <v>0</v>
      </c>
    </row>
    <row r="25" spans="1:2">
      <c r="A25" s="4" t="s">
        <v>1749</v>
      </c>
    </row>
    <row r="26" spans="1:2">
      <c r="A26" s="3" t="s">
        <v>1741</v>
      </c>
    </row>
    <row r="27" spans="1:2">
      <c r="A27" s="4" t="s">
        <v>898</v>
      </c>
      <c r="B27" s="4" t="s">
        <v>1141</v>
      </c>
    </row>
    <row r="28" spans="1:2">
      <c r="A28" s="4" t="s">
        <v>1750</v>
      </c>
      <c r="B28" s="5" t="n">
        <v>2019</v>
      </c>
    </row>
    <row r="29" spans="1:2">
      <c r="A29" s="4" t="s">
        <v>1743</v>
      </c>
      <c r="B29" s="6" t="n">
        <v>12500000</v>
      </c>
    </row>
    <row r="30" spans="1:2">
      <c r="A30" s="4" t="s">
        <v>1744</v>
      </c>
      <c r="B30" s="5" t="n">
        <v>12500000</v>
      </c>
    </row>
    <row r="31" spans="1:2">
      <c r="A31" s="4" t="s">
        <v>1745</v>
      </c>
      <c r="B31" s="6" t="n">
        <v>0</v>
      </c>
    </row>
    <row r="32" spans="1:2">
      <c r="A32" s="4" t="s">
        <v>1752</v>
      </c>
    </row>
    <row r="33" spans="1:2">
      <c r="A33" s="3" t="s">
        <v>1741</v>
      </c>
    </row>
    <row r="34" spans="1:2">
      <c r="A34" s="4" t="s">
        <v>898</v>
      </c>
      <c r="B34" s="4" t="s">
        <v>1141</v>
      </c>
    </row>
    <row r="35" spans="1:2">
      <c r="A35" s="4" t="s">
        <v>1750</v>
      </c>
      <c r="B35" s="5" t="n">
        <v>2022</v>
      </c>
    </row>
    <row r="36" spans="1:2">
      <c r="A36" s="4" t="s">
        <v>1743</v>
      </c>
      <c r="B36" s="6" t="n">
        <v>50000000</v>
      </c>
    </row>
    <row r="37" spans="1:2">
      <c r="A37" s="4" t="s">
        <v>1744</v>
      </c>
      <c r="B37" s="5" t="n">
        <v>50000000</v>
      </c>
    </row>
    <row r="38" spans="1:2">
      <c r="A38" s="4" t="s">
        <v>1745</v>
      </c>
      <c r="B38" s="6" t="n">
        <v>0</v>
      </c>
    </row>
    <row r="39" spans="1:2">
      <c r="A39" s="4" t="s">
        <v>1753</v>
      </c>
    </row>
    <row r="40" spans="1:2">
      <c r="A40" s="3" t="s">
        <v>1741</v>
      </c>
    </row>
    <row r="41" spans="1:2">
      <c r="A41" s="4" t="s">
        <v>898</v>
      </c>
      <c r="B41" s="4" t="s">
        <v>1754</v>
      </c>
    </row>
    <row r="42" spans="1:2">
      <c r="A42" s="4" t="s">
        <v>1750</v>
      </c>
      <c r="B42" s="5" t="n">
        <v>2022</v>
      </c>
    </row>
    <row r="43" spans="1:2">
      <c r="A43" s="4" t="s">
        <v>1743</v>
      </c>
      <c r="B43" s="6" t="n">
        <v>25000000</v>
      </c>
    </row>
    <row r="44" spans="1:2">
      <c r="A44" s="4" t="s">
        <v>1744</v>
      </c>
      <c r="B44" s="5" t="n">
        <v>25000000</v>
      </c>
    </row>
    <row r="45" spans="1:2">
      <c r="A45" s="4" t="s">
        <v>1745</v>
      </c>
      <c r="B45" s="6" t="n">
        <v>0</v>
      </c>
    </row>
    <row r="46" spans="1:2">
      <c r="A46" s="4" t="s">
        <v>1755</v>
      </c>
    </row>
    <row r="47" spans="1:2">
      <c r="A47" s="3" t="s">
        <v>1741</v>
      </c>
    </row>
    <row r="48" spans="1:2">
      <c r="A48" s="4" t="s">
        <v>898</v>
      </c>
      <c r="B48" s="4" t="s">
        <v>1756</v>
      </c>
    </row>
    <row r="49" spans="1:2">
      <c r="A49" s="4" t="s">
        <v>1750</v>
      </c>
      <c r="B49" s="5" t="n">
        <v>2032</v>
      </c>
    </row>
    <row r="50" spans="1:2">
      <c r="A50" s="4" t="s">
        <v>1743</v>
      </c>
      <c r="B50" s="6" t="n">
        <v>115000000</v>
      </c>
    </row>
    <row r="51" spans="1:2">
      <c r="A51" s="4" t="s">
        <v>1744</v>
      </c>
      <c r="B51" s="5" t="n">
        <v>115000000</v>
      </c>
    </row>
    <row r="52" spans="1:2">
      <c r="A52" s="4" t="s">
        <v>1745</v>
      </c>
      <c r="B52" s="6" t="n">
        <v>0</v>
      </c>
    </row>
    <row r="53" spans="1:2">
      <c r="A53" s="4" t="s">
        <v>1757</v>
      </c>
    </row>
    <row r="54" spans="1:2">
      <c r="A54" s="3" t="s">
        <v>1741</v>
      </c>
    </row>
    <row r="55" spans="1:2">
      <c r="A55" s="4" t="s">
        <v>898</v>
      </c>
      <c r="B55" s="4" t="s">
        <v>1758</v>
      </c>
    </row>
    <row r="56" spans="1:2">
      <c r="A56" s="4" t="s">
        <v>1750</v>
      </c>
      <c r="B56" s="5" t="n">
        <v>2022</v>
      </c>
    </row>
    <row r="57" spans="1:2">
      <c r="A57" s="4" t="s">
        <v>1743</v>
      </c>
      <c r="B57" s="6" t="n">
        <v>100000000</v>
      </c>
    </row>
    <row r="58" spans="1:2">
      <c r="A58" s="4" t="s">
        <v>1744</v>
      </c>
      <c r="B58" s="5" t="n">
        <v>100000000</v>
      </c>
    </row>
    <row r="59" spans="1:2">
      <c r="A59" s="4" t="s">
        <v>1745</v>
      </c>
      <c r="B59" s="6" t="n">
        <v>0</v>
      </c>
    </row>
    <row r="60" spans="1:2">
      <c r="A60" s="4" t="s">
        <v>1759</v>
      </c>
    </row>
    <row r="61" spans="1:2">
      <c r="A61" s="3" t="s">
        <v>1741</v>
      </c>
    </row>
    <row r="62" spans="1:2">
      <c r="A62" s="4" t="s">
        <v>898</v>
      </c>
      <c r="B62" s="4" t="s">
        <v>1758</v>
      </c>
    </row>
    <row r="63" spans="1:2">
      <c r="A63" s="4" t="s">
        <v>1750</v>
      </c>
      <c r="B63" s="5" t="n">
        <v>2024</v>
      </c>
    </row>
    <row r="64" spans="1:2">
      <c r="A64" s="4" t="s">
        <v>1743</v>
      </c>
      <c r="B64" s="6" t="n">
        <v>20000000</v>
      </c>
    </row>
    <row r="65" spans="1:2">
      <c r="A65" s="4" t="s">
        <v>1744</v>
      </c>
      <c r="B65" s="5" t="n">
        <v>20000000</v>
      </c>
    </row>
    <row r="66" spans="1:2">
      <c r="A66" s="4" t="s">
        <v>1745</v>
      </c>
      <c r="B66" s="6" t="n">
        <v>0</v>
      </c>
    </row>
    <row r="67" spans="1:2">
      <c r="A67" s="4" t="s">
        <v>1760</v>
      </c>
    </row>
    <row r="68" spans="1:2">
      <c r="A68" s="3" t="s">
        <v>1741</v>
      </c>
    </row>
    <row r="69" spans="1:2">
      <c r="A69" s="4" t="s">
        <v>898</v>
      </c>
      <c r="B69" s="4" t="s">
        <v>745</v>
      </c>
    </row>
    <row r="70" spans="1:2">
      <c r="A70" s="4" t="s">
        <v>1750</v>
      </c>
      <c r="B70" s="5" t="n">
        <v>2025</v>
      </c>
    </row>
    <row r="71" spans="1:2">
      <c r="A71" s="4" t="s">
        <v>1743</v>
      </c>
      <c r="B71" s="6" t="n">
        <v>30000000</v>
      </c>
    </row>
    <row r="72" spans="1:2">
      <c r="A72" s="4" t="s">
        <v>1744</v>
      </c>
      <c r="B72" s="5" t="n">
        <v>30000000</v>
      </c>
    </row>
    <row r="73" spans="1:2">
      <c r="A73" s="4" t="s">
        <v>1745</v>
      </c>
      <c r="B73" s="6" t="n">
        <v>0</v>
      </c>
    </row>
    <row r="74" spans="1:2">
      <c r="A74" s="4" t="s">
        <v>1761</v>
      </c>
    </row>
    <row r="75" spans="1:2">
      <c r="A75" s="3" t="s">
        <v>1741</v>
      </c>
    </row>
    <row r="76" spans="1:2">
      <c r="A76" s="4" t="s">
        <v>898</v>
      </c>
      <c r="B76" s="4" t="s">
        <v>745</v>
      </c>
    </row>
    <row r="77" spans="1:2">
      <c r="A77" s="4" t="s">
        <v>1750</v>
      </c>
      <c r="B77" s="5" t="n">
        <v>2025</v>
      </c>
    </row>
    <row r="78" spans="1:2">
      <c r="A78" s="4" t="s">
        <v>1743</v>
      </c>
      <c r="B78" s="6" t="n">
        <v>10000000</v>
      </c>
    </row>
    <row r="79" spans="1:2">
      <c r="A79" s="4" t="s">
        <v>1744</v>
      </c>
      <c r="B79" s="5" t="n">
        <v>10000000</v>
      </c>
    </row>
    <row r="80" spans="1:2">
      <c r="A80" s="4" t="s">
        <v>1745</v>
      </c>
      <c r="B80" s="6" t="n">
        <v>0</v>
      </c>
    </row>
    <row r="81" spans="1:2">
      <c r="A81" s="4" t="s">
        <v>1762</v>
      </c>
    </row>
    <row r="82" spans="1:2">
      <c r="A82" s="3" t="s">
        <v>1741</v>
      </c>
    </row>
    <row r="83" spans="1:2">
      <c r="A83" s="4" t="s">
        <v>898</v>
      </c>
      <c r="B83" s="4" t="s">
        <v>745</v>
      </c>
    </row>
    <row r="84" spans="1:2">
      <c r="A84" s="4" t="s">
        <v>1750</v>
      </c>
      <c r="B84" s="5" t="n">
        <v>2020</v>
      </c>
    </row>
    <row r="85" spans="1:2">
      <c r="A85" s="4" t="s">
        <v>1743</v>
      </c>
      <c r="B85" s="6" t="n">
        <v>10000000</v>
      </c>
    </row>
    <row r="86" spans="1:2">
      <c r="A86" s="4" t="s">
        <v>1744</v>
      </c>
      <c r="B86" s="5" t="n">
        <v>10000000</v>
      </c>
    </row>
    <row r="87" spans="1:2">
      <c r="A87" s="4" t="s">
        <v>1745</v>
      </c>
      <c r="B87" s="6" t="n">
        <v>0</v>
      </c>
    </row>
    <row r="88" spans="1:2">
      <c r="A88" s="4" t="s">
        <v>1763</v>
      </c>
    </row>
    <row r="89" spans="1:2">
      <c r="A89" s="3" t="s">
        <v>1741</v>
      </c>
    </row>
    <row r="90" spans="1:2">
      <c r="A90" s="4" t="s">
        <v>898</v>
      </c>
      <c r="B90" s="4" t="s">
        <v>1764</v>
      </c>
    </row>
    <row r="91" spans="1:2">
      <c r="A91" s="4" t="s">
        <v>1750</v>
      </c>
      <c r="B91" s="5" t="n">
        <v>2031</v>
      </c>
    </row>
    <row r="92" spans="1:2">
      <c r="A92" s="4" t="s">
        <v>1743</v>
      </c>
      <c r="B92" s="6" t="n">
        <v>1315764000</v>
      </c>
    </row>
    <row r="93" spans="1:2">
      <c r="A93" s="4" t="s">
        <v>1744</v>
      </c>
      <c r="B93" s="5" t="n">
        <v>1315764000</v>
      </c>
    </row>
    <row r="94" spans="1:2">
      <c r="A94" s="4" t="s">
        <v>1745</v>
      </c>
      <c r="B94"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765</v>
      </c>
      <c r="B1" s="2" t="s">
        <v>1766</v>
      </c>
    </row>
    <row r="2" spans="1:2">
      <c r="A2" s="3" t="s">
        <v>1741</v>
      </c>
    </row>
    <row r="3" spans="1:2">
      <c r="A3" s="4" t="s">
        <v>1742</v>
      </c>
      <c r="B3" s="6" t="n">
        <v>0</v>
      </c>
    </row>
    <row r="4" spans="1:2">
      <c r="A4" s="4" t="s">
        <v>1767</v>
      </c>
      <c r="B4" s="5" t="n">
        <v>1778264000</v>
      </c>
    </row>
    <row r="5" spans="1:2">
      <c r="A5" s="4" t="s">
        <v>1768</v>
      </c>
      <c r="B5" s="6" t="n">
        <v>100000</v>
      </c>
    </row>
    <row r="6" spans="1:2">
      <c r="A6" s="4" t="s">
        <v>1769</v>
      </c>
    </row>
    <row r="7" spans="1:2">
      <c r="A7" s="3" t="s">
        <v>1741</v>
      </c>
    </row>
    <row r="8" spans="1:2">
      <c r="A8" s="4" t="s">
        <v>1770</v>
      </c>
      <c r="B8" s="5" t="n">
        <v>4</v>
      </c>
    </row>
    <row r="9" spans="1:2">
      <c r="A9" s="4" t="s">
        <v>1771</v>
      </c>
    </row>
    <row r="10" spans="1:2">
      <c r="A10" s="3" t="s">
        <v>1741</v>
      </c>
    </row>
    <row r="11" spans="1:2">
      <c r="A11" s="4" t="s">
        <v>1770</v>
      </c>
      <c r="B11" s="5"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35</v>
      </c>
      <c r="D2" s="2" t="s">
        <v>99</v>
      </c>
    </row>
    <row r="3" spans="1:4">
      <c r="A3" s="3" t="s">
        <v>262</v>
      </c>
    </row>
    <row r="4" spans="1:4">
      <c r="A4" s="4" t="s">
        <v>1773</v>
      </c>
      <c r="B4" s="6" t="n">
        <v>1060336</v>
      </c>
      <c r="C4" s="6" t="n">
        <v>757500</v>
      </c>
      <c r="D4" s="6" t="n">
        <v>397500</v>
      </c>
    </row>
    <row r="5" spans="1:4">
      <c r="A5" s="4" t="s">
        <v>1774</v>
      </c>
      <c r="B5" s="5" t="n">
        <v>717928</v>
      </c>
      <c r="C5" s="5" t="n">
        <v>612836</v>
      </c>
      <c r="D5" s="5" t="n">
        <v>380000</v>
      </c>
    </row>
    <row r="6" spans="1:4">
      <c r="A6" s="4" t="s">
        <v>1775</v>
      </c>
      <c r="B6" s="5" t="n">
        <v>1778264</v>
      </c>
      <c r="C6" s="5" t="n">
        <v>1370336</v>
      </c>
      <c r="D6" s="5" t="n">
        <v>777500</v>
      </c>
    </row>
    <row r="7" spans="1:4">
      <c r="A7" s="4" t="s">
        <v>1776</v>
      </c>
      <c r="C7" s="5" t="n">
        <v>-310000</v>
      </c>
      <c r="D7" s="5" t="n">
        <v>-20000</v>
      </c>
    </row>
    <row r="8" spans="1:4">
      <c r="A8" s="4" t="s">
        <v>1777</v>
      </c>
      <c r="C8" s="5" t="n">
        <v>-310000</v>
      </c>
      <c r="D8" s="5" t="n">
        <v>-20000</v>
      </c>
    </row>
    <row r="9" spans="1:4">
      <c r="A9" s="4" t="s">
        <v>1256</v>
      </c>
      <c r="B9" s="6" t="n">
        <v>1778264</v>
      </c>
      <c r="C9" s="6" t="n">
        <v>1060336</v>
      </c>
      <c r="D9" s="6" t="n">
        <v>757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38</v>
      </c>
    </row>
    <row r="4" spans="1:2">
      <c r="A4" s="4" t="s">
        <v>61</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D1" s="2" t="s">
        <v>35</v>
      </c>
    </row>
    <row r="2" spans="1:4">
      <c r="A2" s="3" t="s">
        <v>36</v>
      </c>
    </row>
    <row r="3" spans="1:4">
      <c r="A3" s="4" t="s">
        <v>37</v>
      </c>
      <c r="B3" s="6" t="n">
        <v>639626</v>
      </c>
      <c r="D3" s="6" t="n">
        <v>417368</v>
      </c>
    </row>
    <row r="4" spans="1:4">
      <c r="A4" s="4" t="s">
        <v>38</v>
      </c>
      <c r="B4" s="5" t="n">
        <v>4667150</v>
      </c>
      <c r="D4" s="5" t="n">
        <v>3550674</v>
      </c>
    </row>
    <row r="5" spans="1:4">
      <c r="A5" s="4" t="s">
        <v>39</v>
      </c>
      <c r="B5" s="5" t="n">
        <v>47695</v>
      </c>
      <c r="D5" s="5" t="n">
        <v>53648</v>
      </c>
    </row>
    <row r="6" spans="1:4">
      <c r="A6" s="4" t="s">
        <v>40</v>
      </c>
      <c r="B6" s="5" t="n">
        <v>443134</v>
      </c>
      <c r="D6" s="5" t="n">
        <v>296176</v>
      </c>
    </row>
    <row r="7" spans="1:4">
      <c r="A7" s="4" t="s">
        <v>41</v>
      </c>
      <c r="B7" s="5" t="n">
        <v>146615</v>
      </c>
    </row>
    <row r="8" spans="1:4">
      <c r="A8" s="4" t="s">
        <v>42</v>
      </c>
      <c r="B8" s="5" t="n">
        <v>698727</v>
      </c>
      <c r="D8" s="5" t="n">
        <v>648102</v>
      </c>
    </row>
    <row r="9" spans="1:4">
      <c r="A9" s="4" t="s">
        <v>43</v>
      </c>
      <c r="B9" s="5" t="n">
        <v>1778316</v>
      </c>
      <c r="D9" s="5" t="n">
        <v>1060400</v>
      </c>
    </row>
    <row r="10" spans="1:4">
      <c r="A10" s="4" t="s">
        <v>44</v>
      </c>
      <c r="B10" s="5" t="n">
        <v>8421263</v>
      </c>
      <c r="D10" s="5" t="n">
        <v>6026368</v>
      </c>
    </row>
    <row r="11" spans="1:4">
      <c r="A11" s="4" t="s">
        <v>45</v>
      </c>
      <c r="B11" s="5" t="n">
        <v>-406855</v>
      </c>
      <c r="C11" s="4" t="s">
        <v>46</v>
      </c>
      <c r="D11" s="5" t="n">
        <v>-292786</v>
      </c>
    </row>
    <row r="12" spans="1:4">
      <c r="A12" s="4" t="s">
        <v>47</v>
      </c>
      <c r="B12" s="5" t="n">
        <v>-48857</v>
      </c>
      <c r="D12" s="5" t="n">
        <v>-32339</v>
      </c>
    </row>
    <row r="13" spans="1:4">
      <c r="A13" s="4" t="s">
        <v>48</v>
      </c>
      <c r="B13" s="5" t="n">
        <v>7965551</v>
      </c>
      <c r="D13" s="5" t="n">
        <v>5701243</v>
      </c>
    </row>
    <row r="14" spans="1:4">
      <c r="A14" s="4" t="s">
        <v>49</v>
      </c>
      <c r="B14" s="5" t="n">
        <v>171472</v>
      </c>
      <c r="D14" s="5" t="n">
        <v>83240</v>
      </c>
    </row>
    <row r="15" spans="1:4">
      <c r="A15" s="4" t="s">
        <v>50</v>
      </c>
      <c r="B15" s="5" t="n">
        <v>78970</v>
      </c>
      <c r="D15" s="5" t="n">
        <v>57698</v>
      </c>
    </row>
    <row r="16" spans="1:4">
      <c r="A16" s="4" t="s">
        <v>51</v>
      </c>
      <c r="B16" s="5" t="n">
        <v>185592</v>
      </c>
      <c r="D16" s="5" t="n">
        <v>116861</v>
      </c>
    </row>
    <row r="17" spans="1:4">
      <c r="A17" s="4" t="s">
        <v>52</v>
      </c>
      <c r="B17" s="5" t="n">
        <v>150209</v>
      </c>
      <c r="D17" s="5" t="n">
        <v>155721</v>
      </c>
    </row>
    <row r="18" spans="1:4">
      <c r="A18" s="4" t="s">
        <v>53</v>
      </c>
      <c r="B18" s="5" t="n">
        <v>468494</v>
      </c>
      <c r="D18" s="5" t="n">
        <v>303773</v>
      </c>
    </row>
    <row r="19" spans="1:4">
      <c r="A19" s="4" t="s">
        <v>54</v>
      </c>
      <c r="B19" s="5" t="n">
        <v>9020288</v>
      </c>
      <c r="D19" s="5" t="n">
        <v>6418536</v>
      </c>
    </row>
    <row r="20" spans="1:4">
      <c r="A20" s="3" t="s">
        <v>55</v>
      </c>
    </row>
    <row r="21" spans="1:4">
      <c r="A21" s="4" t="s">
        <v>56</v>
      </c>
      <c r="B21" s="5" t="n">
        <v>4898667</v>
      </c>
      <c r="D21" s="5" t="n">
        <v>2909341</v>
      </c>
    </row>
    <row r="22" spans="1:4">
      <c r="A22" s="4" t="s">
        <v>57</v>
      </c>
      <c r="B22" s="5" t="n">
        <v>211188</v>
      </c>
      <c r="D22" s="5" t="n">
        <v>207711</v>
      </c>
    </row>
    <row r="23" spans="1:4">
      <c r="A23" s="4" t="s">
        <v>58</v>
      </c>
      <c r="B23" s="5" t="n">
        <v>18178</v>
      </c>
      <c r="D23" s="5" t="n">
        <v>19933</v>
      </c>
    </row>
    <row r="24" spans="1:4">
      <c r="A24" s="4" t="s">
        <v>59</v>
      </c>
      <c r="B24" s="5" t="n">
        <v>57050</v>
      </c>
      <c r="D24" s="5" t="n">
        <v>28323</v>
      </c>
    </row>
    <row r="25" spans="1:4">
      <c r="A25" s="4" t="s">
        <v>60</v>
      </c>
      <c r="B25" s="5" t="n">
        <v>5185083</v>
      </c>
      <c r="D25" s="5" t="n">
        <v>3165308</v>
      </c>
    </row>
    <row r="26" spans="1:4">
      <c r="A26" s="4" t="s">
        <v>61</v>
      </c>
      <c r="B26" s="4" t="s">
        <v>62</v>
      </c>
      <c r="D26" s="4" t="s">
        <v>62</v>
      </c>
    </row>
    <row r="27" spans="1:4">
      <c r="A27" s="3" t="s">
        <v>63</v>
      </c>
    </row>
    <row r="28" spans="1:4">
      <c r="A28" s="4" t="s">
        <v>64</v>
      </c>
      <c r="B28" s="4" t="s">
        <v>62</v>
      </c>
      <c r="D28" s="4" t="s">
        <v>62</v>
      </c>
    </row>
    <row r="29" spans="1:4">
      <c r="A29" s="4" t="s">
        <v>65</v>
      </c>
      <c r="B29" s="5" t="n">
        <v>364</v>
      </c>
      <c r="D29" s="5" t="n">
        <v>321</v>
      </c>
    </row>
    <row r="30" spans="1:4">
      <c r="A30" s="3" t="s">
        <v>66</v>
      </c>
    </row>
    <row r="31" spans="1:4">
      <c r="A31" s="4" t="s">
        <v>67</v>
      </c>
      <c r="B31" s="5" t="n">
        <v>4333027</v>
      </c>
      <c r="D31" s="5" t="n">
        <v>3775336</v>
      </c>
    </row>
    <row r="32" spans="1:4">
      <c r="A32" s="4" t="s">
        <v>68</v>
      </c>
      <c r="B32" s="5" t="n">
        <v>-485932</v>
      </c>
      <c r="D32" s="5" t="n">
        <v>-434114</v>
      </c>
    </row>
    <row r="33" spans="1:4">
      <c r="A33" s="4" t="s">
        <v>69</v>
      </c>
      <c r="B33" s="5" t="n">
        <v>-26049</v>
      </c>
      <c r="D33" s="5" t="n">
        <v>-92903</v>
      </c>
    </row>
    <row r="34" spans="1:4">
      <c r="A34" s="4" t="s">
        <v>70</v>
      </c>
      <c r="B34" s="5" t="n">
        <v>-777</v>
      </c>
      <c r="D34" s="5" t="n">
        <v>-262</v>
      </c>
    </row>
    <row r="35" spans="1:4">
      <c r="A35" s="4" t="s">
        <v>71</v>
      </c>
      <c r="B35" s="5" t="n">
        <v>3820633</v>
      </c>
      <c r="D35" s="5" t="n">
        <v>3248378</v>
      </c>
    </row>
    <row r="36" spans="1:4">
      <c r="A36" s="4" t="s">
        <v>72</v>
      </c>
      <c r="B36" s="5" t="n">
        <v>14572</v>
      </c>
      <c r="D36" s="5" t="n">
        <v>4850</v>
      </c>
    </row>
    <row r="37" spans="1:4">
      <c r="A37" s="4" t="s">
        <v>73</v>
      </c>
      <c r="B37" s="5" t="n">
        <v>3835205</v>
      </c>
      <c r="D37" s="5" t="n">
        <v>3253228</v>
      </c>
    </row>
    <row r="38" spans="1:4">
      <c r="A38" s="4" t="s">
        <v>74</v>
      </c>
      <c r="B38" s="5" t="n">
        <v>9020288</v>
      </c>
      <c r="D38" s="5" t="n">
        <v>6418536</v>
      </c>
    </row>
    <row r="39" spans="1:4">
      <c r="A39" s="4" t="s">
        <v>75</v>
      </c>
    </row>
    <row r="40" spans="1:4">
      <c r="A40" s="3" t="s">
        <v>66</v>
      </c>
    </row>
    <row r="41" spans="1:4">
      <c r="A41" s="4" t="s">
        <v>73</v>
      </c>
      <c r="B41" s="5" t="n">
        <v>364</v>
      </c>
      <c r="D41" s="5" t="n">
        <v>321</v>
      </c>
    </row>
    <row r="42" spans="1:4">
      <c r="A42" s="4" t="s">
        <v>31</v>
      </c>
    </row>
    <row r="43" spans="1:4">
      <c r="A43" s="3" t="s">
        <v>36</v>
      </c>
    </row>
    <row r="44" spans="1:4">
      <c r="A44" s="4" t="s">
        <v>37</v>
      </c>
      <c r="B44" s="5" t="n">
        <v>639626</v>
      </c>
      <c r="D44" s="5" t="n">
        <v>417368</v>
      </c>
    </row>
    <row r="45" spans="1:4">
      <c r="A45" s="4" t="s">
        <v>38</v>
      </c>
      <c r="B45" s="5" t="n">
        <v>4667150</v>
      </c>
      <c r="D45" s="5" t="n">
        <v>3550674</v>
      </c>
    </row>
    <row r="46" spans="1:4">
      <c r="A46" s="4" t="s">
        <v>39</v>
      </c>
      <c r="B46" s="5" t="n">
        <v>47695</v>
      </c>
      <c r="D46" s="5" t="n">
        <v>53648</v>
      </c>
    </row>
    <row r="47" spans="1:4">
      <c r="A47" s="4" t="s">
        <v>40</v>
      </c>
      <c r="B47" s="5" t="n">
        <v>443134</v>
      </c>
      <c r="D47" s="5" t="n">
        <v>296176</v>
      </c>
    </row>
    <row r="48" spans="1:4">
      <c r="A48" s="4" t="s">
        <v>41</v>
      </c>
      <c r="B48" s="5" t="n">
        <v>146615</v>
      </c>
    </row>
    <row r="49" spans="1:4">
      <c r="A49" s="4" t="s">
        <v>42</v>
      </c>
      <c r="B49" s="5" t="n">
        <v>698727</v>
      </c>
      <c r="D49" s="5" t="n">
        <v>648102</v>
      </c>
    </row>
    <row r="50" spans="1:4">
      <c r="A50" s="4" t="s">
        <v>43</v>
      </c>
      <c r="B50" s="5" t="n">
        <v>1778316</v>
      </c>
      <c r="D50" s="5" t="n">
        <v>1060400</v>
      </c>
    </row>
    <row r="51" spans="1:4">
      <c r="A51" s="4" t="s">
        <v>44</v>
      </c>
      <c r="B51" s="5" t="n">
        <v>8421263</v>
      </c>
      <c r="D51" s="5" t="n">
        <v>6026368</v>
      </c>
    </row>
    <row r="52" spans="1:4">
      <c r="A52" s="4" t="s">
        <v>45</v>
      </c>
      <c r="B52" s="5" t="n">
        <v>-406855</v>
      </c>
      <c r="D52" s="5" t="n">
        <v>-292786</v>
      </c>
    </row>
    <row r="53" spans="1:4">
      <c r="A53" s="4" t="s">
        <v>47</v>
      </c>
      <c r="B53" s="5" t="n">
        <v>-48857</v>
      </c>
      <c r="D53" s="5" t="n">
        <v>-32339</v>
      </c>
    </row>
    <row r="54" spans="1:4">
      <c r="A54" s="4" t="s">
        <v>48</v>
      </c>
      <c r="B54" s="5" t="n">
        <v>7965551</v>
      </c>
      <c r="D54" s="5" t="n">
        <v>5701243</v>
      </c>
    </row>
    <row r="55" spans="1:4">
      <c r="A55" s="4" t="s">
        <v>49</v>
      </c>
      <c r="B55" s="5" t="n">
        <v>171472</v>
      </c>
      <c r="D55" s="5" t="n">
        <v>83240</v>
      </c>
    </row>
    <row r="56" spans="1:4">
      <c r="A56" s="4" t="s">
        <v>50</v>
      </c>
      <c r="B56" s="5" t="n">
        <v>78970</v>
      </c>
      <c r="D56" s="5" t="n">
        <v>57698</v>
      </c>
    </row>
    <row r="57" spans="1:4">
      <c r="A57" s="4" t="s">
        <v>51</v>
      </c>
      <c r="B57" s="5" t="n">
        <v>185592</v>
      </c>
      <c r="D57" s="5" t="n">
        <v>116861</v>
      </c>
    </row>
    <row r="58" spans="1:4">
      <c r="A58" s="4" t="s">
        <v>52</v>
      </c>
      <c r="B58" s="5" t="n">
        <v>150209</v>
      </c>
      <c r="D58" s="5" t="n">
        <v>155721</v>
      </c>
    </row>
    <row r="59" spans="1:4">
      <c r="A59" s="4" t="s">
        <v>53</v>
      </c>
      <c r="B59" s="5" t="n">
        <v>468494</v>
      </c>
      <c r="D59" s="5" t="n">
        <v>303773</v>
      </c>
    </row>
    <row r="60" spans="1:4">
      <c r="A60" s="4" t="s">
        <v>54</v>
      </c>
      <c r="B60" s="5" t="n">
        <v>9020288</v>
      </c>
      <c r="D60" s="5" t="n">
        <v>6418536</v>
      </c>
    </row>
    <row r="61" spans="1:4">
      <c r="A61" s="3" t="s">
        <v>55</v>
      </c>
    </row>
    <row r="62" spans="1:4">
      <c r="A62" s="4" t="s">
        <v>56</v>
      </c>
      <c r="B62" s="5" t="n">
        <v>4898667</v>
      </c>
      <c r="D62" s="5" t="n">
        <v>2909341</v>
      </c>
    </row>
    <row r="63" spans="1:4">
      <c r="A63" s="4" t="s">
        <v>57</v>
      </c>
      <c r="B63" s="5" t="n">
        <v>121465</v>
      </c>
      <c r="D63" s="5" t="n">
        <v>132868</v>
      </c>
    </row>
    <row r="64" spans="1:4">
      <c r="A64" s="4" t="s">
        <v>58</v>
      </c>
      <c r="B64" s="5" t="n">
        <v>18178</v>
      </c>
      <c r="D64" s="5" t="n">
        <v>19933</v>
      </c>
    </row>
    <row r="65" spans="1:4">
      <c r="A65" s="4" t="s">
        <v>59</v>
      </c>
      <c r="B65" s="5" t="n">
        <v>57050</v>
      </c>
      <c r="D65" s="5" t="n">
        <v>28323</v>
      </c>
    </row>
    <row r="66" spans="1:4">
      <c r="A66" s="4" t="s">
        <v>76</v>
      </c>
      <c r="B66" s="5" t="n">
        <v>89333</v>
      </c>
      <c r="D66" s="5" t="n">
        <v>74453</v>
      </c>
    </row>
    <row r="67" spans="1:4">
      <c r="A67" s="4" t="s">
        <v>60</v>
      </c>
      <c r="B67" s="5" t="n">
        <v>5184693</v>
      </c>
      <c r="D67" s="5" t="n">
        <v>3164918</v>
      </c>
    </row>
    <row r="68" spans="1:4">
      <c r="A68" s="4" t="s">
        <v>61</v>
      </c>
      <c r="B68" s="4" t="s">
        <v>62</v>
      </c>
      <c r="D68" s="4" t="s">
        <v>62</v>
      </c>
    </row>
    <row r="69" spans="1:4">
      <c r="A69" s="3" t="s">
        <v>66</v>
      </c>
    </row>
    <row r="70" spans="1:4">
      <c r="A70" s="4" t="s">
        <v>69</v>
      </c>
      <c r="B70" s="5" t="n">
        <v>-26049</v>
      </c>
      <c r="D70" s="5" t="n">
        <v>-92903</v>
      </c>
    </row>
    <row r="71" spans="1:4">
      <c r="A71" s="4" t="s">
        <v>71</v>
      </c>
      <c r="B71" s="5" t="n">
        <v>3821023</v>
      </c>
      <c r="D71" s="5" t="n">
        <v>3248768</v>
      </c>
    </row>
    <row r="72" spans="1:4">
      <c r="A72" s="4" t="s">
        <v>72</v>
      </c>
      <c r="B72" s="5" t="n">
        <v>14572</v>
      </c>
      <c r="D72" s="5" t="n">
        <v>4850</v>
      </c>
    </row>
    <row r="73" spans="1:4">
      <c r="A73" s="4" t="s">
        <v>73</v>
      </c>
      <c r="B73" s="5" t="n">
        <v>3835595</v>
      </c>
      <c r="D73" s="5" t="n">
        <v>3253618</v>
      </c>
    </row>
    <row r="74" spans="1:4">
      <c r="A74" s="4" t="s">
        <v>74</v>
      </c>
      <c r="B74" s="5" t="n">
        <v>9020288</v>
      </c>
      <c r="D74" s="5" t="n">
        <v>6418536</v>
      </c>
    </row>
    <row r="75" spans="1:4">
      <c r="A75" s="4" t="s">
        <v>77</v>
      </c>
    </row>
    <row r="76" spans="1:4">
      <c r="A76" s="3" t="s">
        <v>63</v>
      </c>
    </row>
    <row r="77" spans="1:4">
      <c r="A77" s="4" t="s">
        <v>78</v>
      </c>
      <c r="B77" s="5" t="n">
        <v>38489</v>
      </c>
      <c r="D77" s="5" t="n">
        <v>33436</v>
      </c>
    </row>
    <row r="78" spans="1:4">
      <c r="A78" s="3" t="s">
        <v>66</v>
      </c>
    </row>
    <row r="79" spans="1:4">
      <c r="A79" s="4" t="s">
        <v>73</v>
      </c>
      <c r="B79" s="5" t="n">
        <v>38489</v>
      </c>
      <c r="D79" s="5" t="n">
        <v>33436</v>
      </c>
    </row>
    <row r="80" spans="1:4">
      <c r="A80" s="4" t="s">
        <v>79</v>
      </c>
    </row>
    <row r="81" spans="1:4">
      <c r="A81" s="3" t="s">
        <v>66</v>
      </c>
    </row>
    <row r="82" spans="1:4">
      <c r="A82" s="4" t="s">
        <v>80</v>
      </c>
      <c r="B82" s="6" t="n">
        <v>3808583</v>
      </c>
      <c r="D82" s="6" t="n">
        <v>3308235</v>
      </c>
    </row>
    <row r="83" spans="1:4"/>
    <row r="84" spans="1:4">
      <c r="A84" s="4" t="s">
        <v>46</v>
      </c>
      <c r="B84" s="4" t="s">
        <v>81</v>
      </c>
    </row>
  </sheetData>
  <mergeCells count="3">
    <mergeCell ref="B1:C1"/>
    <mergeCell ref="A83:D83"/>
    <mergeCell ref="B84:D8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29</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v>
      </c>
      <c r="B1" s="2" t="s">
        <v>2</v>
      </c>
      <c r="C1" s="2" t="s">
        <v>35</v>
      </c>
    </row>
    <row r="2" spans="1:3">
      <c r="A2" s="4" t="s">
        <v>83</v>
      </c>
      <c r="B2" s="7" t="n">
        <v>0.001</v>
      </c>
      <c r="C2" s="7" t="n">
        <v>0.001</v>
      </c>
    </row>
    <row r="3" spans="1:3">
      <c r="A3" s="4" t="s">
        <v>84</v>
      </c>
      <c r="B3" s="5" t="n">
        <v>10000000</v>
      </c>
      <c r="C3" s="5" t="n">
        <v>10000000</v>
      </c>
    </row>
    <row r="4" spans="1:3">
      <c r="A4" s="4" t="s">
        <v>85</v>
      </c>
      <c r="B4" s="5" t="n">
        <v>0</v>
      </c>
      <c r="C4" s="5" t="n">
        <v>0</v>
      </c>
    </row>
    <row r="5" spans="1:3">
      <c r="A5" s="4" t="s">
        <v>86</v>
      </c>
      <c r="B5" s="7" t="n">
        <v>0.001</v>
      </c>
      <c r="C5" s="7" t="n">
        <v>0.001</v>
      </c>
    </row>
    <row r="6" spans="1:3">
      <c r="A6" s="4" t="s">
        <v>87</v>
      </c>
      <c r="B6" s="5" t="n">
        <v>500000000</v>
      </c>
      <c r="C6" s="5" t="n">
        <v>500000000</v>
      </c>
    </row>
    <row r="7" spans="1:3">
      <c r="A7" s="4" t="s">
        <v>88</v>
      </c>
      <c r="B7" s="5" t="n">
        <v>364424000</v>
      </c>
      <c r="C7" s="5" t="n">
        <v>320514000</v>
      </c>
    </row>
    <row r="8" spans="1:3">
      <c r="A8" s="4" t="s">
        <v>89</v>
      </c>
      <c r="B8" s="5" t="n">
        <v>364424000</v>
      </c>
      <c r="C8" s="5" t="n">
        <v>320514000</v>
      </c>
    </row>
    <row r="9" spans="1:3">
      <c r="A9" s="4" t="s">
        <v>79</v>
      </c>
    </row>
    <row r="10" spans="1:3">
      <c r="A10" s="4" t="s">
        <v>90</v>
      </c>
      <c r="B10" s="5" t="n">
        <v>360780000</v>
      </c>
      <c r="C10" s="5" t="n">
        <v>317310000</v>
      </c>
    </row>
    <row r="11" spans="1:3">
      <c r="A11" s="4" t="s">
        <v>91</v>
      </c>
      <c r="B11" s="5" t="n">
        <v>360780000</v>
      </c>
      <c r="C11" s="5" t="n">
        <v>317310000</v>
      </c>
    </row>
    <row r="12" spans="1:3">
      <c r="A12" s="4" t="s">
        <v>92</v>
      </c>
    </row>
    <row r="13" spans="1:3">
      <c r="A13" s="4" t="s">
        <v>93</v>
      </c>
      <c r="B13" s="5" t="n">
        <v>3644000</v>
      </c>
      <c r="C13" s="5" t="n">
        <v>3204000</v>
      </c>
    </row>
    <row r="14" spans="1:3">
      <c r="A14" s="4" t="s">
        <v>94</v>
      </c>
      <c r="B14" s="5" t="n">
        <v>3644000</v>
      </c>
      <c r="C14" s="5" t="n">
        <v>3204000</v>
      </c>
    </row>
    <row r="15" spans="1:3">
      <c r="A15" s="4" t="s">
        <v>95</v>
      </c>
    </row>
    <row r="16" spans="1:3">
      <c r="A16" s="4" t="s">
        <v>96</v>
      </c>
      <c r="B16" s="5" t="n">
        <v>292000</v>
      </c>
      <c r="C16" s="5" t="n">
        <v>292000</v>
      </c>
    </row>
    <row r="17" spans="1:3">
      <c r="A17" s="4" t="s">
        <v>97</v>
      </c>
      <c r="B17" s="5" t="n">
        <v>29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47</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4" t="s">
        <v>362</v>
      </c>
    </row>
    <row r="4" spans="1:2">
      <c r="A4" s="4" t="s">
        <v>363</v>
      </c>
      <c r="B4" s="4" t="s">
        <v>364</v>
      </c>
    </row>
    <row r="5" spans="1:2">
      <c r="A5" s="4" t="s">
        <v>31</v>
      </c>
    </row>
    <row r="6" spans="1:2">
      <c r="A6" s="4" t="s">
        <v>363</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366</v>
      </c>
      <c r="B1" s="2" t="s">
        <v>1</v>
      </c>
    </row>
    <row r="2" spans="1:4">
      <c r="B2" s="2" t="s">
        <v>367</v>
      </c>
      <c r="C2" s="2" t="s">
        <v>35</v>
      </c>
      <c r="D2" s="2" t="s">
        <v>99</v>
      </c>
    </row>
    <row r="3" spans="1:4">
      <c r="A3" s="3" t="s">
        <v>368</v>
      </c>
    </row>
    <row r="4" spans="1:4">
      <c r="A4" s="4" t="s">
        <v>369</v>
      </c>
      <c r="B4" s="4" t="s">
        <v>370</v>
      </c>
    </row>
    <row r="5" spans="1:4">
      <c r="A5" s="4" t="s">
        <v>371</v>
      </c>
      <c r="B5" s="4" t="s">
        <v>372</v>
      </c>
      <c r="C5" s="4" t="s">
        <v>372</v>
      </c>
      <c r="D5" s="4" t="s">
        <v>372</v>
      </c>
    </row>
    <row r="6" spans="1:4">
      <c r="A6" s="4" t="s">
        <v>373</v>
      </c>
      <c r="B6" s="4" t="s">
        <v>374</v>
      </c>
    </row>
    <row r="7" spans="1:4">
      <c r="A7" s="4" t="s">
        <v>375</v>
      </c>
      <c r="B7" s="5" t="n">
        <v>0</v>
      </c>
    </row>
    <row r="8" spans="1:4">
      <c r="A8" s="4" t="s">
        <v>376</v>
      </c>
    </row>
    <row r="9" spans="1:4">
      <c r="A9" s="3" t="s">
        <v>368</v>
      </c>
    </row>
    <row r="10" spans="1:4">
      <c r="A10" s="4" t="s">
        <v>377</v>
      </c>
      <c r="B10" s="4" t="s">
        <v>378</v>
      </c>
    </row>
    <row r="11" spans="1:4">
      <c r="A11" s="4" t="s">
        <v>379</v>
      </c>
    </row>
    <row r="12" spans="1:4">
      <c r="A12" s="3" t="s">
        <v>368</v>
      </c>
    </row>
    <row r="13" spans="1:4">
      <c r="A13" s="4" t="s">
        <v>380</v>
      </c>
      <c r="B13" s="6" t="n">
        <v>-1</v>
      </c>
    </row>
    <row r="14" spans="1:4">
      <c r="A14" s="4" t="s">
        <v>381</v>
      </c>
    </row>
    <row r="15" spans="1:4">
      <c r="A15" s="3" t="s">
        <v>368</v>
      </c>
    </row>
    <row r="16" spans="1:4">
      <c r="A16" s="4" t="s">
        <v>380</v>
      </c>
      <c r="B16" s="5" t="n">
        <v>-2</v>
      </c>
    </row>
    <row r="17" spans="1:4">
      <c r="A17" s="4" t="s">
        <v>382</v>
      </c>
    </row>
    <row r="18" spans="1:4">
      <c r="A18" s="3" t="s">
        <v>368</v>
      </c>
    </row>
    <row r="19" spans="1:4">
      <c r="A19" s="4" t="s">
        <v>383</v>
      </c>
      <c r="B19" s="6" t="n">
        <v>2</v>
      </c>
    </row>
    <row r="20" spans="1:4">
      <c r="A20" s="4" t="s">
        <v>384</v>
      </c>
    </row>
    <row r="21" spans="1:4">
      <c r="A21" s="3" t="s">
        <v>368</v>
      </c>
    </row>
    <row r="22" spans="1:4">
      <c r="A22" s="4" t="s">
        <v>385</v>
      </c>
      <c r="B22" s="4" t="s">
        <v>386</v>
      </c>
    </row>
    <row r="23" spans="1:4">
      <c r="A23" s="4" t="s">
        <v>387</v>
      </c>
    </row>
    <row r="24" spans="1:4">
      <c r="A24" s="3" t="s">
        <v>368</v>
      </c>
    </row>
    <row r="25" spans="1:4">
      <c r="A25" s="4" t="s">
        <v>377</v>
      </c>
      <c r="B25" s="4" t="s">
        <v>388</v>
      </c>
    </row>
    <row r="26" spans="1:4">
      <c r="A26" s="4" t="s">
        <v>389</v>
      </c>
    </row>
    <row r="27" spans="1:4">
      <c r="A27" s="3" t="s">
        <v>368</v>
      </c>
    </row>
    <row r="28" spans="1:4">
      <c r="A28" s="4" t="s">
        <v>377</v>
      </c>
      <c r="B28" s="4" t="s">
        <v>388</v>
      </c>
    </row>
    <row r="29" spans="1:4">
      <c r="A29" s="4" t="s">
        <v>390</v>
      </c>
    </row>
    <row r="30" spans="1:4">
      <c r="A30" s="3" t="s">
        <v>368</v>
      </c>
    </row>
    <row r="31" spans="1:4">
      <c r="A31" s="4" t="s">
        <v>377</v>
      </c>
      <c r="B31" s="4" t="s">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74</v>
      </c>
    </row>
    <row r="2" spans="1:2">
      <c r="A2" s="4" t="s">
        <v>393</v>
      </c>
    </row>
    <row r="3" spans="1:2">
      <c r="A3" s="3" t="s">
        <v>394</v>
      </c>
    </row>
    <row r="4" spans="1:2">
      <c r="A4" s="4" t="s">
        <v>395</v>
      </c>
      <c r="B4" s="6" t="n">
        <v>234386000</v>
      </c>
    </row>
    <row r="5" spans="1:2">
      <c r="A5" s="4" t="s">
        <v>396</v>
      </c>
    </row>
    <row r="6" spans="1:2">
      <c r="A6" s="3" t="s">
        <v>394</v>
      </c>
    </row>
    <row r="7" spans="1:2">
      <c r="A7" s="4" t="s">
        <v>397</v>
      </c>
      <c r="B7" s="5" t="n">
        <v>333398000</v>
      </c>
    </row>
    <row r="8" spans="1:2">
      <c r="A8" s="4" t="s">
        <v>398</v>
      </c>
    </row>
    <row r="9" spans="1:2">
      <c r="A9" s="3" t="s">
        <v>394</v>
      </c>
    </row>
    <row r="10" spans="1:2">
      <c r="A10" s="4" t="s">
        <v>397</v>
      </c>
      <c r="B10" s="6" t="n">
        <v>1336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99</v>
      </c>
    </row>
    <row r="3" spans="1:4">
      <c r="A3" s="3" t="s">
        <v>100</v>
      </c>
    </row>
    <row r="4" spans="1:4">
      <c r="A4" s="4" t="s">
        <v>101</v>
      </c>
      <c r="B4" s="6" t="n">
        <v>435782</v>
      </c>
      <c r="C4" s="6" t="n">
        <v>327269</v>
      </c>
      <c r="D4" s="6" t="n">
        <v>247604</v>
      </c>
    </row>
    <row r="5" spans="1:4">
      <c r="A5" s="4" t="s">
        <v>102</v>
      </c>
      <c r="B5" s="5" t="n">
        <v>65468</v>
      </c>
      <c r="C5" s="5" t="n">
        <v>41067</v>
      </c>
      <c r="D5" s="5" t="n">
        <v>23375</v>
      </c>
    </row>
    <row r="6" spans="1:4">
      <c r="A6" s="4" t="s">
        <v>103</v>
      </c>
      <c r="B6" s="5" t="n">
        <v>74495</v>
      </c>
      <c r="C6" s="5" t="n">
        <v>64307</v>
      </c>
      <c r="D6" s="5" t="n">
        <v>58715</v>
      </c>
    </row>
    <row r="7" spans="1:4">
      <c r="A7" s="4" t="s">
        <v>104</v>
      </c>
      <c r="B7" s="5" t="n">
        <v>129000</v>
      </c>
      <c r="C7" s="5" t="n">
        <v>108494</v>
      </c>
      <c r="D7" s="5" t="n">
        <v>112184</v>
      </c>
    </row>
    <row r="8" spans="1:4">
      <c r="A8" s="4" t="s">
        <v>105</v>
      </c>
      <c r="B8" s="5" t="n">
        <v>704745</v>
      </c>
      <c r="C8" s="5" t="n">
        <v>541137</v>
      </c>
      <c r="D8" s="5" t="n">
        <v>441878</v>
      </c>
    </row>
    <row r="9" spans="1:4">
      <c r="A9" s="3" t="s">
        <v>106</v>
      </c>
    </row>
    <row r="10" spans="1:4">
      <c r="A10" s="4" t="s">
        <v>107</v>
      </c>
      <c r="B10" s="5" t="n">
        <v>125106</v>
      </c>
      <c r="C10" s="5" t="n">
        <v>94374</v>
      </c>
      <c r="D10" s="5" t="n">
        <v>69867</v>
      </c>
    </row>
    <row r="11" spans="1:4">
      <c r="A11" s="4" t="s">
        <v>108</v>
      </c>
      <c r="C11" s="5" t="n">
        <v>7229</v>
      </c>
    </row>
    <row r="12" spans="1:4">
      <c r="A12" s="4" t="s">
        <v>109</v>
      </c>
      <c r="B12" s="5" t="n">
        <v>5811</v>
      </c>
      <c r="C12" s="5" t="n">
        <v>2712</v>
      </c>
      <c r="D12" s="5" t="n">
        <v>3792</v>
      </c>
    </row>
    <row r="13" spans="1:4">
      <c r="A13" s="4" t="s">
        <v>110</v>
      </c>
      <c r="B13" s="5" t="n">
        <v>29645</v>
      </c>
      <c r="C13" s="5" t="n">
        <v>46273</v>
      </c>
      <c r="D13" s="5" t="n">
        <v>61342</v>
      </c>
    </row>
    <row r="14" spans="1:4">
      <c r="A14" s="4" t="s">
        <v>111</v>
      </c>
      <c r="B14" s="5" t="n">
        <v>58599</v>
      </c>
      <c r="C14" s="5" t="n">
        <v>48911</v>
      </c>
      <c r="D14" s="5" t="n">
        <v>43639</v>
      </c>
    </row>
    <row r="15" spans="1:4">
      <c r="A15" s="4" t="s">
        <v>112</v>
      </c>
      <c r="B15" s="5" t="n">
        <v>219161</v>
      </c>
      <c r="C15" s="5" t="n">
        <v>199499</v>
      </c>
      <c r="D15" s="5" t="n">
        <v>178640</v>
      </c>
    </row>
    <row r="16" spans="1:4">
      <c r="A16" s="4" t="s">
        <v>113</v>
      </c>
      <c r="B16" s="5" t="n">
        <v>485584</v>
      </c>
      <c r="C16" s="5" t="n">
        <v>341638</v>
      </c>
      <c r="D16" s="5" t="n">
        <v>263238</v>
      </c>
    </row>
    <row r="17" spans="1:4">
      <c r="A17" s="3" t="s">
        <v>114</v>
      </c>
    </row>
    <row r="18" spans="1:4">
      <c r="A18" s="4" t="s">
        <v>115</v>
      </c>
      <c r="B18" s="5" t="n">
        <v>-176954</v>
      </c>
      <c r="C18" s="5" t="n">
        <v>-159597</v>
      </c>
      <c r="D18" s="5" t="n">
        <v>-120884</v>
      </c>
    </row>
    <row r="19" spans="1:4">
      <c r="A19" s="4" t="s">
        <v>116</v>
      </c>
      <c r="B19" s="5" t="n">
        <v>7431</v>
      </c>
      <c r="C19" s="5" t="n">
        <v>61224</v>
      </c>
      <c r="D19" s="5" t="n">
        <v>3268</v>
      </c>
    </row>
    <row r="20" spans="1:4">
      <c r="A20" s="4" t="s">
        <v>117</v>
      </c>
      <c r="B20" s="5" t="n">
        <v>10058</v>
      </c>
      <c r="C20" s="5" t="n">
        <v>-1116</v>
      </c>
      <c r="D20" s="5" t="n">
        <v>2849</v>
      </c>
    </row>
    <row r="21" spans="1:4">
      <c r="A21" s="4" t="s">
        <v>118</v>
      </c>
      <c r="B21" s="5" t="n">
        <v>-32574</v>
      </c>
      <c r="C21" s="5" t="n">
        <v>-22539</v>
      </c>
      <c r="D21" s="5" t="n">
        <v>-4367</v>
      </c>
    </row>
    <row r="22" spans="1:4">
      <c r="A22" s="4" t="s">
        <v>114</v>
      </c>
      <c r="B22" s="5" t="n">
        <v>374</v>
      </c>
      <c r="C22" s="5" t="n">
        <v>-502</v>
      </c>
      <c r="D22" s="5" t="n">
        <v>-2674</v>
      </c>
    </row>
    <row r="23" spans="1:4">
      <c r="A23" s="4" t="s">
        <v>119</v>
      </c>
      <c r="B23" s="5" t="n">
        <v>-2681</v>
      </c>
      <c r="C23" s="5" t="n">
        <v>6830</v>
      </c>
      <c r="D23" s="5" t="n">
        <v>-1503</v>
      </c>
    </row>
    <row r="24" spans="1:4">
      <c r="A24" s="4" t="s">
        <v>120</v>
      </c>
      <c r="B24" s="5" t="n">
        <v>-194346</v>
      </c>
      <c r="C24" s="5" t="n">
        <v>-115700</v>
      </c>
      <c r="D24" s="5" t="n">
        <v>-123311</v>
      </c>
    </row>
    <row r="25" spans="1:4">
      <c r="A25" s="4" t="s">
        <v>121</v>
      </c>
      <c r="B25" s="5" t="n">
        <v>291238</v>
      </c>
      <c r="C25" s="5" t="n">
        <v>225938</v>
      </c>
      <c r="D25" s="5" t="n">
        <v>139927</v>
      </c>
    </row>
    <row r="26" spans="1:4">
      <c r="A26" s="4" t="s">
        <v>122</v>
      </c>
      <c r="C26" s="5" t="n">
        <v>-1</v>
      </c>
    </row>
    <row r="27" spans="1:4">
      <c r="A27" s="4" t="s">
        <v>123</v>
      </c>
      <c r="B27" s="5" t="n">
        <v>291238</v>
      </c>
      <c r="C27" s="5" t="n">
        <v>225937</v>
      </c>
      <c r="D27" s="5" t="n">
        <v>139927</v>
      </c>
    </row>
    <row r="28" spans="1:4">
      <c r="A28" s="4" t="s">
        <v>124</v>
      </c>
      <c r="B28" s="5" t="n">
        <v>-1445</v>
      </c>
      <c r="C28" s="5" t="n">
        <v>-889</v>
      </c>
      <c r="D28" s="5" t="n">
        <v>-329</v>
      </c>
    </row>
    <row r="29" spans="1:4">
      <c r="A29" s="4" t="s">
        <v>125</v>
      </c>
      <c r="B29" s="6" t="n">
        <v>289793</v>
      </c>
      <c r="C29" s="6" t="n">
        <v>225048</v>
      </c>
      <c r="D29" s="6" t="n">
        <v>139598</v>
      </c>
    </row>
    <row r="30" spans="1:4">
      <c r="A30" s="3" t="s">
        <v>126</v>
      </c>
    </row>
    <row r="31" spans="1:4">
      <c r="A31" s="4" t="s">
        <v>127</v>
      </c>
      <c r="B31" s="8" t="n">
        <v>0.82</v>
      </c>
      <c r="C31" s="8" t="n">
        <v>0.86</v>
      </c>
      <c r="D31" s="8" t="n">
        <v>0.64</v>
      </c>
    </row>
    <row r="32" spans="1:4">
      <c r="A32" s="4" t="s">
        <v>128</v>
      </c>
      <c r="B32" s="5" t="n">
        <v>0</v>
      </c>
      <c r="C32" s="5" t="n">
        <v>0</v>
      </c>
      <c r="D32" s="5" t="n">
        <v>0</v>
      </c>
    </row>
    <row r="33" spans="1:4">
      <c r="A33" s="4" t="s">
        <v>125</v>
      </c>
      <c r="B33" s="8" t="n">
        <v>0.82</v>
      </c>
      <c r="C33" s="8" t="n">
        <v>0.86</v>
      </c>
      <c r="D33" s="8" t="n">
        <v>0.64</v>
      </c>
    </row>
    <row r="34" spans="1:4">
      <c r="A34" s="4" t="s">
        <v>129</v>
      </c>
      <c r="B34" s="5" t="n">
        <v>349902</v>
      </c>
      <c r="C34" s="5" t="n">
        <v>260414</v>
      </c>
      <c r="D34" s="5" t="n">
        <v>217997</v>
      </c>
    </row>
    <row r="35" spans="1:4">
      <c r="A35" s="3" t="s">
        <v>130</v>
      </c>
    </row>
    <row r="36" spans="1:4">
      <c r="A36" s="4" t="s">
        <v>127</v>
      </c>
      <c r="B36" s="8" t="n">
        <v>0.82</v>
      </c>
      <c r="C36" s="8" t="n">
        <v>0.86</v>
      </c>
      <c r="D36" s="8" t="n">
        <v>0.63</v>
      </c>
    </row>
    <row r="37" spans="1:4">
      <c r="A37" s="4" t="s">
        <v>128</v>
      </c>
      <c r="B37" s="5" t="n">
        <v>0</v>
      </c>
      <c r="C37" s="5" t="n">
        <v>0</v>
      </c>
      <c r="D37" s="5" t="n">
        <v>0</v>
      </c>
    </row>
    <row r="38" spans="1:4">
      <c r="A38" s="4" t="s">
        <v>125</v>
      </c>
      <c r="B38" s="8" t="n">
        <v>0.82</v>
      </c>
      <c r="C38" s="8" t="n">
        <v>0.86</v>
      </c>
      <c r="D38" s="8" t="n">
        <v>0.63</v>
      </c>
    </row>
    <row r="39" spans="1:4">
      <c r="A39" s="4" t="s">
        <v>131</v>
      </c>
      <c r="B39" s="5" t="n">
        <v>350441</v>
      </c>
      <c r="C39" s="5" t="n">
        <v>261072</v>
      </c>
      <c r="D39" s="5" t="n">
        <v>218304</v>
      </c>
    </row>
    <row r="40" spans="1:4">
      <c r="A40" s="4" t="s">
        <v>31</v>
      </c>
    </row>
    <row r="41" spans="1:4">
      <c r="A41" s="3" t="s">
        <v>100</v>
      </c>
    </row>
    <row r="42" spans="1:4">
      <c r="A42" s="4" t="s">
        <v>101</v>
      </c>
      <c r="B42" s="6" t="n">
        <v>435782</v>
      </c>
      <c r="C42" s="6" t="n">
        <v>327269</v>
      </c>
      <c r="D42" s="6" t="n">
        <v>247604</v>
      </c>
    </row>
    <row r="43" spans="1:4">
      <c r="A43" s="4" t="s">
        <v>102</v>
      </c>
      <c r="B43" s="5" t="n">
        <v>65468</v>
      </c>
      <c r="C43" s="5" t="n">
        <v>41067</v>
      </c>
      <c r="D43" s="5" t="n">
        <v>23375</v>
      </c>
    </row>
    <row r="44" spans="1:4">
      <c r="A44" s="4" t="s">
        <v>103</v>
      </c>
      <c r="B44" s="5" t="n">
        <v>74495</v>
      </c>
      <c r="C44" s="5" t="n">
        <v>64307</v>
      </c>
      <c r="D44" s="5" t="n">
        <v>58715</v>
      </c>
    </row>
    <row r="45" spans="1:4">
      <c r="A45" s="4" t="s">
        <v>104</v>
      </c>
      <c r="B45" s="5" t="n">
        <v>129000</v>
      </c>
      <c r="C45" s="5" t="n">
        <v>108494</v>
      </c>
      <c r="D45" s="5" t="n">
        <v>112184</v>
      </c>
    </row>
    <row r="46" spans="1:4">
      <c r="A46" s="4" t="s">
        <v>105</v>
      </c>
      <c r="B46" s="5" t="n">
        <v>704745</v>
      </c>
      <c r="C46" s="5" t="n">
        <v>541137</v>
      </c>
      <c r="D46" s="5" t="n">
        <v>441878</v>
      </c>
    </row>
    <row r="47" spans="1:4">
      <c r="A47" s="3" t="s">
        <v>106</v>
      </c>
    </row>
    <row r="48" spans="1:4">
      <c r="A48" s="4" t="s">
        <v>107</v>
      </c>
      <c r="B48" s="5" t="n">
        <v>125106</v>
      </c>
      <c r="C48" s="5" t="n">
        <v>94374</v>
      </c>
      <c r="D48" s="5" t="n">
        <v>69867</v>
      </c>
    </row>
    <row r="49" spans="1:4">
      <c r="A49" s="4" t="s">
        <v>108</v>
      </c>
      <c r="C49" s="5" t="n">
        <v>7229</v>
      </c>
    </row>
    <row r="50" spans="1:4">
      <c r="A50" s="4" t="s">
        <v>109</v>
      </c>
      <c r="B50" s="5" t="n">
        <v>5811</v>
      </c>
      <c r="C50" s="5" t="n">
        <v>2712</v>
      </c>
      <c r="D50" s="5" t="n">
        <v>3792</v>
      </c>
    </row>
    <row r="51" spans="1:4">
      <c r="A51" s="4" t="s">
        <v>110</v>
      </c>
      <c r="B51" s="5" t="n">
        <v>29645</v>
      </c>
      <c r="C51" s="5" t="n">
        <v>46273</v>
      </c>
      <c r="D51" s="5" t="n">
        <v>61342</v>
      </c>
    </row>
    <row r="52" spans="1:4">
      <c r="A52" s="4" t="s">
        <v>111</v>
      </c>
      <c r="B52" s="5" t="n">
        <v>58599</v>
      </c>
      <c r="C52" s="5" t="n">
        <v>48911</v>
      </c>
      <c r="D52" s="5" t="n">
        <v>43639</v>
      </c>
    </row>
    <row r="53" spans="1:4">
      <c r="A53" s="4" t="s">
        <v>112</v>
      </c>
      <c r="B53" s="5" t="n">
        <v>219161</v>
      </c>
      <c r="C53" s="5" t="n">
        <v>199499</v>
      </c>
      <c r="D53" s="5" t="n">
        <v>178640</v>
      </c>
    </row>
    <row r="54" spans="1:4">
      <c r="A54" s="4" t="s">
        <v>113</v>
      </c>
      <c r="B54" s="5" t="n">
        <v>485584</v>
      </c>
      <c r="C54" s="5" t="n">
        <v>341638</v>
      </c>
      <c r="D54" s="5" t="n">
        <v>263238</v>
      </c>
    </row>
    <row r="55" spans="1:4">
      <c r="A55" s="3" t="s">
        <v>114</v>
      </c>
    </row>
    <row r="56" spans="1:4">
      <c r="A56" s="4" t="s">
        <v>115</v>
      </c>
      <c r="B56" s="5" t="n">
        <v>-176954</v>
      </c>
      <c r="C56" s="5" t="n">
        <v>-159597</v>
      </c>
      <c r="D56" s="5" t="n">
        <v>-120884</v>
      </c>
    </row>
    <row r="57" spans="1:4">
      <c r="A57" s="4" t="s">
        <v>116</v>
      </c>
      <c r="B57" s="5" t="n">
        <v>7431</v>
      </c>
      <c r="C57" s="5" t="n">
        <v>61224</v>
      </c>
      <c r="D57" s="5" t="n">
        <v>3268</v>
      </c>
    </row>
    <row r="58" spans="1:4">
      <c r="A58" s="4" t="s">
        <v>117</v>
      </c>
      <c r="B58" s="5" t="n">
        <v>10058</v>
      </c>
      <c r="C58" s="5" t="n">
        <v>-1116</v>
      </c>
      <c r="D58" s="5" t="n">
        <v>2849</v>
      </c>
    </row>
    <row r="59" spans="1:4">
      <c r="A59" s="4" t="s">
        <v>118</v>
      </c>
      <c r="B59" s="5" t="n">
        <v>-32574</v>
      </c>
      <c r="C59" s="5" t="n">
        <v>-22539</v>
      </c>
      <c r="D59" s="5" t="n">
        <v>-4367</v>
      </c>
    </row>
    <row r="60" spans="1:4">
      <c r="A60" s="4" t="s">
        <v>114</v>
      </c>
      <c r="B60" s="5" t="n">
        <v>374</v>
      </c>
      <c r="C60" s="5" t="n">
        <v>-502</v>
      </c>
      <c r="D60" s="5" t="n">
        <v>-2674</v>
      </c>
    </row>
    <row r="61" spans="1:4">
      <c r="A61" s="4" t="s">
        <v>119</v>
      </c>
      <c r="B61" s="5" t="n">
        <v>-2681</v>
      </c>
      <c r="C61" s="5" t="n">
        <v>6830</v>
      </c>
      <c r="D61" s="5" t="n">
        <v>-1503</v>
      </c>
    </row>
    <row r="62" spans="1:4">
      <c r="A62" s="4" t="s">
        <v>120</v>
      </c>
      <c r="B62" s="5" t="n">
        <v>-194346</v>
      </c>
      <c r="C62" s="5" t="n">
        <v>-115700</v>
      </c>
      <c r="D62" s="5" t="n">
        <v>-123311</v>
      </c>
    </row>
    <row r="63" spans="1:4">
      <c r="A63" s="4" t="s">
        <v>121</v>
      </c>
      <c r="B63" s="5" t="n">
        <v>291238</v>
      </c>
      <c r="C63" s="5" t="n">
        <v>225938</v>
      </c>
      <c r="D63" s="5" t="n">
        <v>139927</v>
      </c>
    </row>
    <row r="64" spans="1:4">
      <c r="A64" s="4" t="s">
        <v>122</v>
      </c>
      <c r="C64" s="5" t="n">
        <v>-1</v>
      </c>
    </row>
    <row r="65" spans="1:4">
      <c r="A65" s="4" t="s">
        <v>123</v>
      </c>
      <c r="B65" s="5" t="n">
        <v>291238</v>
      </c>
      <c r="C65" s="5" t="n">
        <v>225937</v>
      </c>
      <c r="D65" s="5" t="n">
        <v>139927</v>
      </c>
    </row>
    <row r="66" spans="1:4">
      <c r="A66" s="4" t="s">
        <v>124</v>
      </c>
      <c r="B66" s="5" t="n">
        <v>-1445</v>
      </c>
      <c r="C66" s="5" t="n">
        <v>-889</v>
      </c>
      <c r="D66" s="5" t="n">
        <v>-329</v>
      </c>
    </row>
    <row r="67" spans="1:4">
      <c r="A67" s="4" t="s">
        <v>125</v>
      </c>
      <c r="B67" s="6" t="n">
        <v>289793</v>
      </c>
      <c r="C67" s="6" t="n">
        <v>225048</v>
      </c>
      <c r="D67" s="6" t="n">
        <v>139598</v>
      </c>
    </row>
    <row r="68" spans="1:4">
      <c r="A68" s="3" t="s">
        <v>126</v>
      </c>
    </row>
    <row r="69" spans="1:4">
      <c r="A69" s="4" t="s">
        <v>127</v>
      </c>
      <c r="B69" s="8" t="n">
        <v>0.82</v>
      </c>
      <c r="C69" s="8" t="n">
        <v>0.86</v>
      </c>
      <c r="D69" s="8" t="n">
        <v>0.64</v>
      </c>
    </row>
    <row r="70" spans="1:4">
      <c r="A70" s="4" t="s">
        <v>128</v>
      </c>
      <c r="B70" s="5" t="n">
        <v>0</v>
      </c>
      <c r="C70" s="5" t="n">
        <v>0</v>
      </c>
      <c r="D70" s="5" t="n">
        <v>0</v>
      </c>
    </row>
    <row r="71" spans="1:4">
      <c r="A71" s="4" t="s">
        <v>125</v>
      </c>
      <c r="B71" s="8" t="n">
        <v>0.82</v>
      </c>
      <c r="C71" s="8" t="n">
        <v>0.86</v>
      </c>
      <c r="D71" s="8" t="n">
        <v>0.64</v>
      </c>
    </row>
    <row r="72" spans="1:4">
      <c r="A72" s="4" t="s">
        <v>129</v>
      </c>
      <c r="B72" s="5" t="n">
        <v>349902</v>
      </c>
      <c r="C72" s="5" t="n">
        <v>260414</v>
      </c>
      <c r="D72" s="5" t="n">
        <v>217997</v>
      </c>
    </row>
    <row r="73" spans="1:4">
      <c r="A73" s="3" t="s">
        <v>130</v>
      </c>
    </row>
    <row r="74" spans="1:4">
      <c r="A74" s="4" t="s">
        <v>127</v>
      </c>
      <c r="B74" s="8" t="n">
        <v>0.82</v>
      </c>
      <c r="C74" s="8" t="n">
        <v>0.86</v>
      </c>
      <c r="D74" s="8" t="n">
        <v>0.63</v>
      </c>
    </row>
    <row r="75" spans="1:4">
      <c r="A75" s="4" t="s">
        <v>128</v>
      </c>
      <c r="B75" s="5" t="n">
        <v>0</v>
      </c>
      <c r="C75" s="5" t="n">
        <v>0</v>
      </c>
      <c r="D75" s="5" t="n">
        <v>0</v>
      </c>
    </row>
    <row r="76" spans="1:4">
      <c r="A76" s="4" t="s">
        <v>125</v>
      </c>
      <c r="B76" s="8" t="n">
        <v>0.82</v>
      </c>
      <c r="C76" s="8" t="n">
        <v>0.86</v>
      </c>
      <c r="D76" s="8" t="n">
        <v>0.63</v>
      </c>
    </row>
    <row r="77" spans="1:4">
      <c r="A77" s="4" t="s">
        <v>131</v>
      </c>
      <c r="B77" s="5" t="n">
        <v>350441</v>
      </c>
      <c r="C77" s="5" t="n">
        <v>261072</v>
      </c>
      <c r="D77" s="5" t="n">
        <v>218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0</v>
      </c>
      <c r="C1" s="2" t="s">
        <v>2</v>
      </c>
      <c r="D1" s="2" t="s">
        <v>35</v>
      </c>
      <c r="E1" s="2" t="s">
        <v>99</v>
      </c>
    </row>
    <row r="2" spans="1:5">
      <c r="A2" s="3" t="s">
        <v>411</v>
      </c>
    </row>
    <row r="3" spans="1:5">
      <c r="A3" s="4" t="s">
        <v>412</v>
      </c>
      <c r="C3" s="6" t="n">
        <v>100000</v>
      </c>
      <c r="D3" s="6" t="n">
        <v>70166</v>
      </c>
      <c r="E3" s="6" t="n">
        <v>101716</v>
      </c>
    </row>
    <row r="4" spans="1:5">
      <c r="A4" s="4" t="s">
        <v>413</v>
      </c>
      <c r="C4" s="5" t="n">
        <v>-878</v>
      </c>
      <c r="D4" s="5" t="n">
        <v>-6319</v>
      </c>
      <c r="E4" s="5" t="n">
        <v>-317</v>
      </c>
    </row>
    <row r="5" spans="1:5">
      <c r="A5" s="4" t="s">
        <v>414</v>
      </c>
      <c r="C5" s="5" t="n">
        <v>2246788</v>
      </c>
      <c r="D5" s="5" t="n">
        <v>1682409</v>
      </c>
      <c r="E5" s="5" t="n">
        <v>2218869</v>
      </c>
    </row>
    <row r="6" spans="1:5">
      <c r="A6" s="4" t="s">
        <v>415</v>
      </c>
      <c r="B6" s="4" t="s">
        <v>46</v>
      </c>
      <c r="D6" s="5" t="n">
        <v>-193262</v>
      </c>
      <c r="E6" s="5" t="n">
        <v>-385851</v>
      </c>
    </row>
    <row r="7" spans="1:5">
      <c r="A7" s="4" t="s">
        <v>416</v>
      </c>
      <c r="C7" s="5" t="n">
        <v>2246788</v>
      </c>
      <c r="D7" s="5" t="n">
        <v>1489147</v>
      </c>
      <c r="E7" s="5" t="n">
        <v>1833018</v>
      </c>
    </row>
    <row r="8" spans="1:5">
      <c r="A8" s="4" t="s">
        <v>417</v>
      </c>
    </row>
    <row r="9" spans="1:5">
      <c r="A9" s="3" t="s">
        <v>411</v>
      </c>
    </row>
    <row r="10" spans="1:5">
      <c r="A10" s="4" t="s">
        <v>414</v>
      </c>
      <c r="C10" s="5" t="n">
        <v>229091</v>
      </c>
      <c r="D10" s="5" t="n">
        <v>91071</v>
      </c>
      <c r="E10" s="5" t="n">
        <v>120746</v>
      </c>
    </row>
    <row r="11" spans="1:5">
      <c r="A11" s="4" t="s">
        <v>418</v>
      </c>
    </row>
    <row r="12" spans="1:5">
      <c r="A12" s="3" t="s">
        <v>411</v>
      </c>
    </row>
    <row r="13" spans="1:5">
      <c r="A13" s="4" t="s">
        <v>414</v>
      </c>
      <c r="C13" s="5" t="n">
        <v>1027154</v>
      </c>
      <c r="D13" s="5" t="n">
        <v>655324</v>
      </c>
      <c r="E13" s="5" t="n">
        <v>741935</v>
      </c>
    </row>
    <row r="14" spans="1:5">
      <c r="A14" s="4" t="s">
        <v>419</v>
      </c>
    </row>
    <row r="15" spans="1:5">
      <c r="A15" s="3" t="s">
        <v>411</v>
      </c>
    </row>
    <row r="16" spans="1:5">
      <c r="A16" s="4" t="s">
        <v>414</v>
      </c>
      <c r="C16" s="5" t="n">
        <v>150971</v>
      </c>
      <c r="D16" s="5" t="n">
        <v>94167</v>
      </c>
      <c r="E16" s="5" t="n">
        <v>176383</v>
      </c>
    </row>
    <row r="17" spans="1:5">
      <c r="A17" s="4" t="s">
        <v>420</v>
      </c>
    </row>
    <row r="18" spans="1:5">
      <c r="A18" s="3" t="s">
        <v>411</v>
      </c>
    </row>
    <row r="19" spans="1:5">
      <c r="A19" s="4" t="s">
        <v>414</v>
      </c>
      <c r="C19" s="5" t="n">
        <v>40450</v>
      </c>
      <c r="D19" s="5" t="n">
        <v>178000</v>
      </c>
      <c r="E19" s="5" t="n">
        <v>174801</v>
      </c>
    </row>
    <row r="20" spans="1:5">
      <c r="A20" s="4" t="s">
        <v>421</v>
      </c>
    </row>
    <row r="21" spans="1:5">
      <c r="A21" s="3" t="s">
        <v>411</v>
      </c>
    </row>
    <row r="22" spans="1:5">
      <c r="A22" s="4" t="s">
        <v>414</v>
      </c>
      <c r="E22" s="5" t="n">
        <v>523605</v>
      </c>
    </row>
    <row r="23" spans="1:5">
      <c r="A23" s="4" t="s">
        <v>422</v>
      </c>
    </row>
    <row r="24" spans="1:5">
      <c r="A24" s="3" t="s">
        <v>411</v>
      </c>
    </row>
    <row r="25" spans="1:5">
      <c r="A25" s="4" t="s">
        <v>414</v>
      </c>
      <c r="C25" s="6" t="n">
        <v>700000</v>
      </c>
      <c r="D25" s="6" t="n">
        <v>600000</v>
      </c>
      <c r="E25" s="6" t="n">
        <v>380000</v>
      </c>
    </row>
    <row r="26" spans="1:5"/>
    <row r="27" spans="1:5">
      <c r="A27" s="4" t="s">
        <v>46</v>
      </c>
      <c r="B27" s="4" t="s">
        <v>423</v>
      </c>
    </row>
  </sheetData>
  <mergeCells count="3">
    <mergeCell ref="A1:B1"/>
    <mergeCell ref="A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8"/>
    <col customWidth="1" max="5" min="5" width="14"/>
  </cols>
  <sheetData>
    <row r="1" spans="1:5">
      <c r="A1" s="1" t="s">
        <v>424</v>
      </c>
      <c r="C1" s="2" t="s">
        <v>1</v>
      </c>
    </row>
    <row r="2" spans="1:5">
      <c r="C2" s="2" t="s">
        <v>2</v>
      </c>
      <c r="D2" s="2" t="s">
        <v>35</v>
      </c>
      <c r="E2" s="2" t="s">
        <v>99</v>
      </c>
    </row>
    <row r="3" spans="1:5">
      <c r="A3" s="3" t="s">
        <v>411</v>
      </c>
    </row>
    <row r="4" spans="1:5">
      <c r="A4" s="4" t="s">
        <v>415</v>
      </c>
      <c r="B4" s="4" t="s">
        <v>46</v>
      </c>
      <c r="D4" s="6" t="n">
        <v>193262</v>
      </c>
      <c r="E4" s="6" t="n">
        <v>385851</v>
      </c>
    </row>
    <row r="5" spans="1:5">
      <c r="A5" s="4" t="s">
        <v>419</v>
      </c>
    </row>
    <row r="6" spans="1:5">
      <c r="A6" s="3" t="s">
        <v>411</v>
      </c>
    </row>
    <row r="7" spans="1:5">
      <c r="A7" s="4" t="s">
        <v>425</v>
      </c>
      <c r="C7" s="4" t="s">
        <v>426</v>
      </c>
      <c r="D7" s="4" t="s">
        <v>427</v>
      </c>
      <c r="E7" s="4" t="s">
        <v>428</v>
      </c>
    </row>
    <row r="8" spans="1:5">
      <c r="A8" s="4" t="s">
        <v>429</v>
      </c>
    </row>
    <row r="9" spans="1:5">
      <c r="A9" s="3" t="s">
        <v>411</v>
      </c>
    </row>
    <row r="10" spans="1:5">
      <c r="A10" s="4" t="s">
        <v>415</v>
      </c>
      <c r="D10" s="6" t="n">
        <v>93300</v>
      </c>
    </row>
    <row r="11" spans="1:5">
      <c r="A11" s="4" t="s">
        <v>430</v>
      </c>
    </row>
    <row r="12" spans="1:5">
      <c r="A12" s="3" t="s">
        <v>411</v>
      </c>
    </row>
    <row r="13" spans="1:5">
      <c r="A13" s="4" t="s">
        <v>415</v>
      </c>
      <c r="E13" s="6" t="n">
        <v>385900</v>
      </c>
    </row>
    <row r="14" spans="1:5">
      <c r="A14" s="4" t="s">
        <v>431</v>
      </c>
    </row>
    <row r="15" spans="1:5">
      <c r="A15" s="3" t="s">
        <v>411</v>
      </c>
    </row>
    <row r="16" spans="1:5">
      <c r="A16" s="4" t="s">
        <v>415</v>
      </c>
      <c r="D16" s="6" t="n">
        <v>100000</v>
      </c>
    </row>
    <row r="17" spans="1:5"/>
    <row r="18" spans="1:5">
      <c r="A18" s="4" t="s">
        <v>46</v>
      </c>
      <c r="B18" s="4" t="s">
        <v>423</v>
      </c>
    </row>
  </sheetData>
  <mergeCells count="4">
    <mergeCell ref="A1:B2"/>
    <mergeCell ref="C1:E1"/>
    <mergeCell ref="A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21"/>
    <col customWidth="1" max="5" min="5" width="24"/>
    <col customWidth="1" max="6" min="6" width="31"/>
    <col customWidth="1" max="7" min="7" width="21"/>
    <col customWidth="1" max="8" min="8" width="29"/>
    <col customWidth="1" max="9" min="9" width="29"/>
    <col customWidth="1" max="10" min="10" width="29"/>
    <col customWidth="1" max="11" min="11" width="29"/>
    <col customWidth="1" max="12" min="12" width="29"/>
    <col customWidth="1" max="13" min="13" width="21"/>
    <col customWidth="1" max="14" min="14" width="21"/>
    <col customWidth="1" max="15" min="15" width="21"/>
  </cols>
  <sheetData>
    <row r="1" spans="1:15">
      <c r="A1" s="1" t="s">
        <v>432</v>
      </c>
      <c r="B1" s="2" t="s">
        <v>433</v>
      </c>
      <c r="C1" s="2" t="s">
        <v>434</v>
      </c>
      <c r="D1" s="2" t="s">
        <v>435</v>
      </c>
      <c r="E1" s="2" t="s">
        <v>436</v>
      </c>
      <c r="F1" s="2" t="s">
        <v>437</v>
      </c>
      <c r="G1" s="2" t="s">
        <v>438</v>
      </c>
      <c r="H1" s="2" t="s">
        <v>439</v>
      </c>
      <c r="I1" s="2" t="s">
        <v>440</v>
      </c>
      <c r="J1" s="2" t="s">
        <v>441</v>
      </c>
      <c r="K1" s="2" t="s">
        <v>442</v>
      </c>
      <c r="L1" s="2" t="s">
        <v>443</v>
      </c>
      <c r="M1" s="2" t="s">
        <v>174</v>
      </c>
      <c r="N1" s="2" t="s">
        <v>175</v>
      </c>
      <c r="O1" s="2" t="s">
        <v>176</v>
      </c>
    </row>
    <row r="2" spans="1:15">
      <c r="A2" s="3" t="s">
        <v>411</v>
      </c>
    </row>
    <row r="3" spans="1:15">
      <c r="A3" s="4" t="s">
        <v>444</v>
      </c>
      <c r="M3" s="6" t="n">
        <v>717928000</v>
      </c>
      <c r="N3" s="6" t="n">
        <v>612836000</v>
      </c>
      <c r="O3" s="6" t="n">
        <v>380000000</v>
      </c>
    </row>
    <row r="4" spans="1:15">
      <c r="A4" s="4" t="s">
        <v>445</v>
      </c>
    </row>
    <row r="5" spans="1:15">
      <c r="A5" s="3" t="s">
        <v>411</v>
      </c>
    </row>
    <row r="6" spans="1:15">
      <c r="A6" s="4" t="s">
        <v>446</v>
      </c>
      <c r="M6" s="5" t="n">
        <v>72900000</v>
      </c>
    </row>
    <row r="7" spans="1:15">
      <c r="A7" s="4" t="s">
        <v>447</v>
      </c>
      <c r="M7" s="5" t="n">
        <v>57800000</v>
      </c>
    </row>
    <row r="8" spans="1:15">
      <c r="A8" s="4" t="s">
        <v>448</v>
      </c>
      <c r="M8" s="5" t="n">
        <v>24400000</v>
      </c>
    </row>
    <row r="9" spans="1:15">
      <c r="A9" s="4" t="s">
        <v>449</v>
      </c>
    </row>
    <row r="10" spans="1:15">
      <c r="A10" s="3" t="s">
        <v>411</v>
      </c>
    </row>
    <row r="11" spans="1:15">
      <c r="A11" s="4" t="s">
        <v>450</v>
      </c>
      <c r="C11" s="6" t="n">
        <v>100000000</v>
      </c>
      <c r="M11" s="6" t="n">
        <v>100000000</v>
      </c>
    </row>
    <row r="12" spans="1:15">
      <c r="A12" s="4" t="s">
        <v>451</v>
      </c>
      <c r="C12" s="5" t="n">
        <v>1500000000</v>
      </c>
    </row>
    <row r="13" spans="1:15">
      <c r="A13" s="4" t="s">
        <v>452</v>
      </c>
    </row>
    <row r="14" spans="1:15">
      <c r="A14" s="3" t="s">
        <v>411</v>
      </c>
    </row>
    <row r="15" spans="1:15">
      <c r="A15" s="4" t="s">
        <v>453</v>
      </c>
      <c r="C15" s="5" t="n">
        <v>700000000</v>
      </c>
    </row>
    <row r="16" spans="1:15">
      <c r="A16" s="4" t="s">
        <v>454</v>
      </c>
    </row>
    <row r="17" spans="1:15">
      <c r="A17" s="3" t="s">
        <v>411</v>
      </c>
    </row>
    <row r="18" spans="1:15">
      <c r="A18" s="4" t="s">
        <v>444</v>
      </c>
      <c r="C18" s="6" t="n">
        <v>700000000</v>
      </c>
    </row>
    <row r="19" spans="1:15">
      <c r="A19" s="4" t="s">
        <v>455</v>
      </c>
      <c r="C19" s="5" t="n">
        <v>2</v>
      </c>
    </row>
    <row r="20" spans="1:15">
      <c r="A20" s="4" t="s">
        <v>456</v>
      </c>
    </row>
    <row r="21" spans="1:15">
      <c r="A21" s="3" t="s">
        <v>411</v>
      </c>
    </row>
    <row r="22" spans="1:15">
      <c r="A22" s="4" t="s">
        <v>457</v>
      </c>
      <c r="C22" s="5" t="n">
        <v>10</v>
      </c>
    </row>
    <row r="23" spans="1:15">
      <c r="A23" s="4" t="s">
        <v>458</v>
      </c>
    </row>
    <row r="24" spans="1:15">
      <c r="A24" s="3" t="s">
        <v>411</v>
      </c>
    </row>
    <row r="25" spans="1:15">
      <c r="A25" s="4" t="s">
        <v>459</v>
      </c>
      <c r="C25" s="5" t="n">
        <v>8</v>
      </c>
    </row>
    <row r="26" spans="1:15">
      <c r="A26" s="4" t="s">
        <v>460</v>
      </c>
    </row>
    <row r="27" spans="1:15">
      <c r="A27" s="3" t="s">
        <v>411</v>
      </c>
    </row>
    <row r="28" spans="1:15">
      <c r="A28" s="4" t="s">
        <v>461</v>
      </c>
      <c r="E28" s="5" t="n">
        <v>218</v>
      </c>
    </row>
    <row r="29" spans="1:15">
      <c r="A29" s="4" t="s">
        <v>462</v>
      </c>
    </row>
    <row r="30" spans="1:15">
      <c r="A30" s="3" t="s">
        <v>411</v>
      </c>
    </row>
    <row r="31" spans="1:15">
      <c r="A31" s="4" t="s">
        <v>461</v>
      </c>
      <c r="E31" s="5" t="n">
        <v>139</v>
      </c>
    </row>
    <row r="32" spans="1:15">
      <c r="A32" s="4" t="s">
        <v>463</v>
      </c>
    </row>
    <row r="33" spans="1:15">
      <c r="A33" s="3" t="s">
        <v>411</v>
      </c>
    </row>
    <row r="34" spans="1:15">
      <c r="A34" s="4" t="s">
        <v>464</v>
      </c>
      <c r="C34" s="5" t="n">
        <v>1</v>
      </c>
    </row>
    <row r="35" spans="1:15">
      <c r="A35" s="4" t="s">
        <v>465</v>
      </c>
    </row>
    <row r="36" spans="1:15">
      <c r="A36" s="3" t="s">
        <v>411</v>
      </c>
    </row>
    <row r="37" spans="1:15">
      <c r="A37" s="4" t="s">
        <v>466</v>
      </c>
      <c r="C37" s="5" t="n">
        <v>1</v>
      </c>
    </row>
    <row r="38" spans="1:15">
      <c r="A38" s="4" t="s">
        <v>467</v>
      </c>
    </row>
    <row r="39" spans="1:15">
      <c r="A39" s="3" t="s">
        <v>411</v>
      </c>
    </row>
    <row r="40" spans="1:15">
      <c r="A40" s="4" t="s">
        <v>453</v>
      </c>
      <c r="E40" s="6" t="n">
        <v>40000000</v>
      </c>
    </row>
    <row r="41" spans="1:15">
      <c r="A41" s="4" t="s">
        <v>468</v>
      </c>
      <c r="E41" s="6" t="n">
        <v>0</v>
      </c>
    </row>
    <row r="42" spans="1:15">
      <c r="A42" s="4" t="s">
        <v>469</v>
      </c>
      <c r="E42" s="4" t="s">
        <v>470</v>
      </c>
    </row>
    <row r="43" spans="1:15">
      <c r="A43" s="4" t="s">
        <v>471</v>
      </c>
      <c r="E43" s="4" t="s">
        <v>472</v>
      </c>
    </row>
    <row r="44" spans="1:15">
      <c r="A44" s="4" t="s">
        <v>473</v>
      </c>
      <c r="E44" s="5" t="n">
        <v>3</v>
      </c>
    </row>
    <row r="45" spans="1:15">
      <c r="A45" s="4" t="s">
        <v>474</v>
      </c>
      <c r="E45" s="4" t="s">
        <v>391</v>
      </c>
    </row>
    <row r="46" spans="1:15">
      <c r="A46" s="4" t="s">
        <v>475</v>
      </c>
      <c r="E46" s="6" t="n">
        <v>20000000</v>
      </c>
    </row>
    <row r="47" spans="1:15">
      <c r="A47" s="4" t="s">
        <v>476</v>
      </c>
      <c r="E47" s="4" t="s">
        <v>477</v>
      </c>
    </row>
    <row r="48" spans="1:15">
      <c r="A48" s="4" t="s">
        <v>478</v>
      </c>
    </row>
    <row r="49" spans="1:15">
      <c r="A49" s="3" t="s">
        <v>411</v>
      </c>
    </row>
    <row r="50" spans="1:15">
      <c r="A50" s="4" t="s">
        <v>453</v>
      </c>
      <c r="F50" s="6" t="n">
        <v>87500000</v>
      </c>
    </row>
    <row r="51" spans="1:15">
      <c r="A51" s="4" t="s">
        <v>461</v>
      </c>
      <c r="F51" s="5" t="n">
        <v>145</v>
      </c>
    </row>
    <row r="52" spans="1:15">
      <c r="A52" s="4" t="s">
        <v>479</v>
      </c>
    </row>
    <row r="53" spans="1:15">
      <c r="A53" s="3" t="s">
        <v>411</v>
      </c>
    </row>
    <row r="54" spans="1:15">
      <c r="A54" s="4" t="s">
        <v>480</v>
      </c>
      <c r="D54" s="10" t="n">
        <v>19.4</v>
      </c>
    </row>
    <row r="55" spans="1:15">
      <c r="A55" s="4" t="s">
        <v>481</v>
      </c>
      <c r="D55" s="4" t="s">
        <v>482</v>
      </c>
    </row>
    <row r="56" spans="1:15">
      <c r="A56" s="4" t="s">
        <v>483</v>
      </c>
      <c r="D56" s="4" t="s">
        <v>484</v>
      </c>
    </row>
    <row r="57" spans="1:15">
      <c r="A57" s="4" t="s">
        <v>485</v>
      </c>
      <c r="D57" s="4" t="s">
        <v>486</v>
      </c>
    </row>
    <row r="58" spans="1:15">
      <c r="A58" s="4" t="s">
        <v>487</v>
      </c>
      <c r="D58" s="10" t="n">
        <v>18.6</v>
      </c>
    </row>
    <row r="59" spans="1:15">
      <c r="A59" s="4" t="s">
        <v>488</v>
      </c>
      <c r="D59" s="4" t="s">
        <v>374</v>
      </c>
    </row>
    <row r="60" spans="1:15">
      <c r="A60" s="4" t="s">
        <v>489</v>
      </c>
    </row>
    <row r="61" spans="1:15">
      <c r="A61" s="3" t="s">
        <v>411</v>
      </c>
    </row>
    <row r="62" spans="1:15">
      <c r="A62" s="4" t="s">
        <v>459</v>
      </c>
      <c r="L62" s="5" t="n">
        <v>6</v>
      </c>
    </row>
    <row r="63" spans="1:15">
      <c r="A63" s="4" t="s">
        <v>480</v>
      </c>
      <c r="G63" s="10" t="n">
        <v>8.4</v>
      </c>
      <c r="L63" s="10" t="n">
        <v>44.1</v>
      </c>
    </row>
    <row r="64" spans="1:15">
      <c r="A64" s="4" t="s">
        <v>490</v>
      </c>
    </row>
    <row r="65" spans="1:15">
      <c r="A65" s="3" t="s">
        <v>411</v>
      </c>
    </row>
    <row r="66" spans="1:15">
      <c r="A66" s="4" t="s">
        <v>491</v>
      </c>
      <c r="I66" s="5" t="n">
        <v>20</v>
      </c>
      <c r="J66" s="5" t="n">
        <v>2</v>
      </c>
      <c r="K66" s="5" t="n">
        <v>11</v>
      </c>
    </row>
    <row r="67" spans="1:15">
      <c r="A67" s="4" t="s">
        <v>492</v>
      </c>
      <c r="I67" s="10" t="n">
        <v>215.7</v>
      </c>
      <c r="J67" s="10" t="n">
        <v>39.2</v>
      </c>
      <c r="K67" s="11" t="n">
        <v>127</v>
      </c>
    </row>
    <row r="68" spans="1:15">
      <c r="A68" s="4" t="s">
        <v>493</v>
      </c>
      <c r="H68" s="5" t="n">
        <v>7</v>
      </c>
    </row>
    <row r="69" spans="1:15">
      <c r="A69" s="4" t="s">
        <v>494</v>
      </c>
      <c r="H69" s="10" t="n">
        <v>49.5</v>
      </c>
    </row>
    <row r="70" spans="1:15">
      <c r="A70" s="4" t="s">
        <v>495</v>
      </c>
    </row>
    <row r="71" spans="1:15">
      <c r="A71" s="3" t="s">
        <v>411</v>
      </c>
    </row>
    <row r="72" spans="1:15">
      <c r="A72" s="4" t="s">
        <v>459</v>
      </c>
      <c r="B72" s="5" t="n">
        <v>3</v>
      </c>
    </row>
    <row r="73" spans="1:15">
      <c r="A73" s="4" t="s">
        <v>480</v>
      </c>
      <c r="B73" s="11" t="n">
        <v>80</v>
      </c>
    </row>
    <row r="74" spans="1:15">
      <c r="A74" s="4" t="s">
        <v>469</v>
      </c>
      <c r="B74" s="4" t="s">
        <v>496</v>
      </c>
    </row>
    <row r="75" spans="1:15">
      <c r="A75" s="4" t="s">
        <v>481</v>
      </c>
      <c r="B75" s="4" t="s">
        <v>482</v>
      </c>
    </row>
    <row r="76" spans="1:15">
      <c r="A76" s="4" t="s">
        <v>483</v>
      </c>
      <c r="B76" s="4" t="s">
        <v>484</v>
      </c>
    </row>
    <row r="77" spans="1:15">
      <c r="A77" s="4" t="s">
        <v>485</v>
      </c>
      <c r="B77" s="4" t="s">
        <v>497</v>
      </c>
    </row>
    <row r="78" spans="1:15">
      <c r="A78" s="4" t="s">
        <v>498</v>
      </c>
    </row>
    <row r="79" spans="1:15">
      <c r="A79" s="3" t="s">
        <v>411</v>
      </c>
    </row>
    <row r="80" spans="1:15">
      <c r="A80" s="4" t="s">
        <v>459</v>
      </c>
      <c r="F80" s="5" t="n">
        <v>8</v>
      </c>
    </row>
    <row r="81" spans="1:15">
      <c r="A81" s="4" t="s">
        <v>453</v>
      </c>
      <c r="F81" s="6" t="n">
        <v>30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51"/>
    <col customWidth="1" max="5" min="5" width="21"/>
    <col customWidth="1" max="6" min="6" width="20"/>
    <col customWidth="1" max="7" min="7" width="21"/>
    <col customWidth="1" max="8" min="8" width="21"/>
    <col customWidth="1" max="9" min="9" width="29"/>
    <col customWidth="1" max="10" min="10" width="29"/>
    <col customWidth="1" max="11" min="11" width="21"/>
    <col customWidth="1" max="12" min="12" width="21"/>
  </cols>
  <sheetData>
    <row r="1" spans="1:12">
      <c r="A1" s="1" t="s">
        <v>499</v>
      </c>
      <c r="C1" s="2" t="s">
        <v>500</v>
      </c>
      <c r="D1" s="2" t="s">
        <v>501</v>
      </c>
      <c r="E1" s="2" t="s">
        <v>502</v>
      </c>
      <c r="F1" s="2" t="s">
        <v>503</v>
      </c>
      <c r="G1" s="2" t="s">
        <v>504</v>
      </c>
      <c r="H1" s="2" t="s">
        <v>174</v>
      </c>
      <c r="I1" s="2" t="s">
        <v>505</v>
      </c>
      <c r="J1" s="2" t="s">
        <v>506</v>
      </c>
      <c r="K1" s="2" t="s">
        <v>176</v>
      </c>
      <c r="L1" s="2" t="s">
        <v>507</v>
      </c>
    </row>
    <row r="2" spans="1:12">
      <c r="A2" s="3" t="s">
        <v>411</v>
      </c>
    </row>
    <row r="3" spans="1:12">
      <c r="A3" s="4" t="s">
        <v>415</v>
      </c>
      <c r="B3" s="4" t="s">
        <v>46</v>
      </c>
      <c r="I3" s="6" t="n">
        <v>193262</v>
      </c>
      <c r="K3" s="6" t="n">
        <v>385851</v>
      </c>
    </row>
    <row r="4" spans="1:12">
      <c r="A4" s="4" t="s">
        <v>508</v>
      </c>
      <c r="H4" s="6" t="n">
        <v>717928</v>
      </c>
      <c r="I4" s="5" t="n">
        <v>612836</v>
      </c>
      <c r="K4" s="5" t="n">
        <v>380000</v>
      </c>
    </row>
    <row r="5" spans="1:12">
      <c r="A5" s="4" t="s">
        <v>509</v>
      </c>
      <c r="I5" s="5" t="n">
        <v>310000</v>
      </c>
      <c r="K5" s="5" t="n">
        <v>20000</v>
      </c>
    </row>
    <row r="6" spans="1:12">
      <c r="A6" s="4" t="s">
        <v>430</v>
      </c>
    </row>
    <row r="7" spans="1:12">
      <c r="A7" s="3" t="s">
        <v>411</v>
      </c>
    </row>
    <row r="8" spans="1:12">
      <c r="A8" s="4" t="s">
        <v>415</v>
      </c>
      <c r="K8" s="6" t="n">
        <v>385900</v>
      </c>
    </row>
    <row r="9" spans="1:12">
      <c r="A9" s="4" t="s">
        <v>429</v>
      </c>
    </row>
    <row r="10" spans="1:12">
      <c r="A10" s="3" t="s">
        <v>411</v>
      </c>
    </row>
    <row r="11" spans="1:12">
      <c r="A11" s="4" t="s">
        <v>415</v>
      </c>
      <c r="I11" s="6" t="n">
        <v>93300</v>
      </c>
    </row>
    <row r="12" spans="1:12">
      <c r="A12" s="4" t="s">
        <v>510</v>
      </c>
    </row>
    <row r="13" spans="1:12">
      <c r="A13" s="3" t="s">
        <v>411</v>
      </c>
    </row>
    <row r="14" spans="1:12">
      <c r="A14" s="4" t="s">
        <v>511</v>
      </c>
      <c r="C14" s="4" t="s">
        <v>470</v>
      </c>
    </row>
    <row r="15" spans="1:12">
      <c r="A15" s="4" t="s">
        <v>512</v>
      </c>
      <c r="C15" s="5" t="n">
        <v>3</v>
      </c>
    </row>
    <row r="16" spans="1:12">
      <c r="A16" s="4" t="s">
        <v>459</v>
      </c>
      <c r="C16" s="5" t="n">
        <v>3</v>
      </c>
    </row>
    <row r="17" spans="1:12">
      <c r="A17" s="4" t="s">
        <v>485</v>
      </c>
      <c r="C17" s="4" t="s">
        <v>513</v>
      </c>
    </row>
    <row r="18" spans="1:12">
      <c r="A18" s="4" t="s">
        <v>514</v>
      </c>
      <c r="C18" s="5" t="n">
        <v>1</v>
      </c>
    </row>
    <row r="19" spans="1:12">
      <c r="A19" s="4" t="s">
        <v>508</v>
      </c>
      <c r="G19" s="6" t="n">
        <v>100000</v>
      </c>
    </row>
    <row r="20" spans="1:12">
      <c r="A20" s="4" t="s">
        <v>509</v>
      </c>
      <c r="C20" s="6" t="n">
        <v>15000</v>
      </c>
    </row>
    <row r="21" spans="1:12">
      <c r="A21" s="4" t="s">
        <v>515</v>
      </c>
    </row>
    <row r="22" spans="1:12">
      <c r="A22" s="3" t="s">
        <v>411</v>
      </c>
    </row>
    <row r="23" spans="1:12">
      <c r="A23" s="4" t="s">
        <v>459</v>
      </c>
      <c r="I23" s="5" t="n">
        <v>12</v>
      </c>
      <c r="J23" s="5" t="n">
        <v>12</v>
      </c>
    </row>
    <row r="24" spans="1:12">
      <c r="A24" s="4" t="s">
        <v>492</v>
      </c>
      <c r="J24" s="10" t="n">
        <v>85.2</v>
      </c>
    </row>
    <row r="25" spans="1:12">
      <c r="A25" s="4" t="s">
        <v>516</v>
      </c>
    </row>
    <row r="26" spans="1:12">
      <c r="A26" s="3" t="s">
        <v>411</v>
      </c>
    </row>
    <row r="27" spans="1:12">
      <c r="A27" s="4" t="s">
        <v>459</v>
      </c>
      <c r="I27" s="5" t="n">
        <v>5</v>
      </c>
      <c r="J27" s="5" t="n">
        <v>5</v>
      </c>
    </row>
    <row r="28" spans="1:12">
      <c r="A28" s="4" t="s">
        <v>492</v>
      </c>
      <c r="J28" s="10" t="n">
        <v>35.7</v>
      </c>
    </row>
    <row r="29" spans="1:12">
      <c r="A29" s="4" t="s">
        <v>517</v>
      </c>
    </row>
    <row r="30" spans="1:12">
      <c r="A30" s="3" t="s">
        <v>411</v>
      </c>
    </row>
    <row r="31" spans="1:12">
      <c r="A31" s="4" t="s">
        <v>459</v>
      </c>
      <c r="I31" s="5" t="n">
        <v>7</v>
      </c>
      <c r="J31" s="5" t="n">
        <v>7</v>
      </c>
    </row>
    <row r="32" spans="1:12">
      <c r="A32" s="4" t="s">
        <v>492</v>
      </c>
      <c r="J32" s="10" t="n">
        <v>49.5</v>
      </c>
    </row>
    <row r="33" spans="1:12">
      <c r="A33" s="4" t="s">
        <v>485</v>
      </c>
      <c r="I33" s="4" t="s">
        <v>518</v>
      </c>
      <c r="J33" s="4" t="s">
        <v>518</v>
      </c>
    </row>
    <row r="34" spans="1:12">
      <c r="A34" s="4" t="s">
        <v>469</v>
      </c>
      <c r="I34" s="4" t="s">
        <v>496</v>
      </c>
      <c r="J34" s="4" t="s">
        <v>496</v>
      </c>
    </row>
    <row r="35" spans="1:12">
      <c r="A35" s="4" t="s">
        <v>519</v>
      </c>
    </row>
    <row r="36" spans="1:12">
      <c r="A36" s="3" t="s">
        <v>411</v>
      </c>
    </row>
    <row r="37" spans="1:12">
      <c r="A37" s="4" t="s">
        <v>520</v>
      </c>
      <c r="L37" s="10" t="n">
        <v>41.6</v>
      </c>
    </row>
    <row r="38" spans="1:12">
      <c r="A38" s="4" t="s">
        <v>521</v>
      </c>
    </row>
    <row r="39" spans="1:12">
      <c r="A39" s="3" t="s">
        <v>411</v>
      </c>
    </row>
    <row r="40" spans="1:12">
      <c r="A40" s="4" t="s">
        <v>522</v>
      </c>
      <c r="D40" s="5" t="n">
        <v>9</v>
      </c>
    </row>
    <row r="41" spans="1:12">
      <c r="A41" s="4" t="s">
        <v>451</v>
      </c>
      <c r="D41" s="6" t="n">
        <v>1250000</v>
      </c>
    </row>
    <row r="42" spans="1:12">
      <c r="A42" s="4" t="s">
        <v>523</v>
      </c>
      <c r="D42" s="5" t="n">
        <v>5</v>
      </c>
    </row>
    <row r="43" spans="1:12">
      <c r="A43" s="4" t="s">
        <v>524</v>
      </c>
      <c r="D43" s="6" t="n">
        <v>600000</v>
      </c>
    </row>
    <row r="44" spans="1:12">
      <c r="A44" s="4" t="s">
        <v>415</v>
      </c>
      <c r="D44" s="5" t="n">
        <v>600000</v>
      </c>
    </row>
    <row r="45" spans="1:12">
      <c r="A45" s="4" t="s">
        <v>450</v>
      </c>
      <c r="D45" s="6" t="n">
        <v>50000</v>
      </c>
    </row>
    <row r="46" spans="1:12">
      <c r="A46" s="4" t="s">
        <v>511</v>
      </c>
      <c r="D46" s="4" t="s">
        <v>470</v>
      </c>
    </row>
    <row r="47" spans="1:12">
      <c r="A47" s="4" t="s">
        <v>512</v>
      </c>
      <c r="D47" s="5" t="n">
        <v>3</v>
      </c>
    </row>
    <row r="48" spans="1:12">
      <c r="A48" s="4" t="s">
        <v>525</v>
      </c>
      <c r="D48" s="5" t="n">
        <v>4</v>
      </c>
    </row>
    <row r="49" spans="1:12">
      <c r="A49" s="4" t="s">
        <v>526</v>
      </c>
      <c r="D49" s="4" t="s">
        <v>527</v>
      </c>
    </row>
    <row r="50" spans="1:12">
      <c r="A50" s="4" t="s">
        <v>528</v>
      </c>
    </row>
    <row r="51" spans="1:12">
      <c r="A51" s="3" t="s">
        <v>411</v>
      </c>
    </row>
    <row r="52" spans="1:12">
      <c r="A52" s="4" t="s">
        <v>524</v>
      </c>
      <c r="E52" s="6" t="n">
        <v>7000</v>
      </c>
    </row>
    <row r="53" spans="1:12">
      <c r="A53" s="4" t="s">
        <v>415</v>
      </c>
      <c r="E53" s="6" t="n">
        <v>93300</v>
      </c>
    </row>
    <row r="54" spans="1:12">
      <c r="A54" s="4" t="s">
        <v>529</v>
      </c>
    </row>
    <row r="55" spans="1:12">
      <c r="A55" s="3" t="s">
        <v>411</v>
      </c>
    </row>
    <row r="56" spans="1:12">
      <c r="A56" s="4" t="s">
        <v>530</v>
      </c>
      <c r="F56" s="6" t="n">
        <v>63000</v>
      </c>
    </row>
    <row r="57" spans="1:12">
      <c r="A57" s="4" t="s">
        <v>531</v>
      </c>
      <c r="F57" s="6" t="n">
        <v>30000</v>
      </c>
    </row>
    <row r="58" spans="1:12">
      <c r="A58" s="4" t="s">
        <v>532</v>
      </c>
      <c r="F58" s="4" t="s">
        <v>388</v>
      </c>
    </row>
    <row r="59" spans="1:12">
      <c r="A59" s="4" t="s">
        <v>533</v>
      </c>
    </row>
    <row r="60" spans="1:12">
      <c r="A60" s="3" t="s">
        <v>411</v>
      </c>
    </row>
    <row r="61" spans="1:12">
      <c r="A61" s="4" t="s">
        <v>446</v>
      </c>
      <c r="I61" s="6" t="n">
        <v>37400</v>
      </c>
    </row>
    <row r="62" spans="1:12">
      <c r="A62" s="4" t="s">
        <v>447</v>
      </c>
      <c r="I62" s="5" t="n">
        <v>31700</v>
      </c>
    </row>
    <row r="63" spans="1:12">
      <c r="A63" s="4" t="s">
        <v>448</v>
      </c>
      <c r="I63" s="6" t="n">
        <v>12100</v>
      </c>
    </row>
    <row r="64" spans="1:12"/>
    <row r="65" spans="1:12">
      <c r="A65" s="4" t="s">
        <v>46</v>
      </c>
      <c r="B65" s="4" t="s">
        <v>423</v>
      </c>
    </row>
  </sheetData>
  <mergeCells count="3">
    <mergeCell ref="A1:B1"/>
    <mergeCell ref="A64:K64"/>
    <mergeCell ref="B65:K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9"/>
    <col customWidth="1" max="5" min="5" width="21"/>
    <col customWidth="1" max="6" min="6" width="29"/>
    <col customWidth="1" max="7" min="7" width="21"/>
    <col customWidth="1" max="8" min="8" width="34"/>
    <col customWidth="1" max="9" min="9" width="46"/>
    <col customWidth="1" max="10" min="10" width="29"/>
    <col customWidth="1" max="11" min="11" width="35"/>
    <col customWidth="1" max="12" min="12" width="43"/>
    <col customWidth="1" max="13" min="13" width="38"/>
    <col customWidth="1" max="14" min="14" width="31"/>
    <col customWidth="1" max="15" min="15" width="21"/>
    <col customWidth="1" max="16" min="16" width="21"/>
    <col customWidth="1" max="17" min="17" width="21"/>
  </cols>
  <sheetData>
    <row r="1" spans="1:17">
      <c r="A1" s="1" t="s">
        <v>534</v>
      </c>
      <c r="B1" s="2" t="s">
        <v>535</v>
      </c>
      <c r="C1" s="2" t="s">
        <v>536</v>
      </c>
      <c r="D1" s="2" t="s">
        <v>537</v>
      </c>
      <c r="E1" s="2" t="s">
        <v>538</v>
      </c>
      <c r="F1" s="2" t="s">
        <v>539</v>
      </c>
      <c r="G1" s="2" t="s">
        <v>540</v>
      </c>
      <c r="H1" s="2" t="s">
        <v>541</v>
      </c>
      <c r="I1" s="2" t="s">
        <v>542</v>
      </c>
      <c r="J1" s="2" t="s">
        <v>543</v>
      </c>
      <c r="K1" s="2" t="s">
        <v>544</v>
      </c>
      <c r="L1" s="2" t="s">
        <v>545</v>
      </c>
      <c r="M1" s="2" t="s">
        <v>546</v>
      </c>
      <c r="N1" s="2" t="s">
        <v>547</v>
      </c>
      <c r="O1" s="2" t="s">
        <v>174</v>
      </c>
      <c r="P1" s="2" t="s">
        <v>175</v>
      </c>
      <c r="Q1" s="2" t="s">
        <v>176</v>
      </c>
    </row>
    <row r="2" spans="1:17">
      <c r="A2" s="3" t="s">
        <v>411</v>
      </c>
    </row>
    <row r="3" spans="1:17">
      <c r="A3" s="4" t="s">
        <v>508</v>
      </c>
      <c r="O3" s="6" t="n">
        <v>717928</v>
      </c>
      <c r="P3" s="6" t="n">
        <v>612836</v>
      </c>
      <c r="Q3" s="6" t="n">
        <v>380000</v>
      </c>
    </row>
    <row r="4" spans="1:17">
      <c r="A4" s="4" t="s">
        <v>509</v>
      </c>
      <c r="P4" s="6" t="n">
        <v>310000</v>
      </c>
      <c r="Q4" s="5" t="n">
        <v>20000</v>
      </c>
    </row>
    <row r="5" spans="1:17">
      <c r="A5" s="4" t="s">
        <v>548</v>
      </c>
    </row>
    <row r="6" spans="1:17">
      <c r="A6" s="3" t="s">
        <v>411</v>
      </c>
    </row>
    <row r="7" spans="1:17">
      <c r="A7" s="4" t="s">
        <v>530</v>
      </c>
      <c r="Q7" s="5" t="n">
        <v>20000</v>
      </c>
    </row>
    <row r="8" spans="1:17">
      <c r="A8" s="4" t="s">
        <v>508</v>
      </c>
      <c r="H8" s="6" t="n">
        <v>30000</v>
      </c>
    </row>
    <row r="9" spans="1:17">
      <c r="A9" s="4" t="s">
        <v>549</v>
      </c>
      <c r="H9" s="4" t="s">
        <v>391</v>
      </c>
    </row>
    <row r="10" spans="1:17">
      <c r="A10" s="4" t="s">
        <v>550</v>
      </c>
    </row>
    <row r="11" spans="1:17">
      <c r="A11" s="3" t="s">
        <v>411</v>
      </c>
    </row>
    <row r="12" spans="1:17">
      <c r="A12" s="4" t="s">
        <v>530</v>
      </c>
      <c r="I12" s="6" t="n">
        <v>31500</v>
      </c>
    </row>
    <row r="13" spans="1:17">
      <c r="A13" s="4" t="s">
        <v>551</v>
      </c>
      <c r="I13" s="6" t="n">
        <v>12000</v>
      </c>
    </row>
    <row r="14" spans="1:17">
      <c r="A14" s="4" t="s">
        <v>511</v>
      </c>
      <c r="I14" s="4" t="s">
        <v>552</v>
      </c>
    </row>
    <row r="15" spans="1:17">
      <c r="A15" s="4" t="s">
        <v>512</v>
      </c>
      <c r="I15" s="5" t="n">
        <v>3</v>
      </c>
    </row>
    <row r="16" spans="1:17">
      <c r="A16" s="4" t="s">
        <v>553</v>
      </c>
      <c r="I16" s="4" t="s">
        <v>391</v>
      </c>
    </row>
    <row r="17" spans="1:17">
      <c r="A17" s="4" t="s">
        <v>485</v>
      </c>
      <c r="I17" s="4" t="s">
        <v>554</v>
      </c>
    </row>
    <row r="18" spans="1:17">
      <c r="A18" s="4" t="s">
        <v>555</v>
      </c>
      <c r="I18" s="5" t="n">
        <v>2</v>
      </c>
    </row>
    <row r="19" spans="1:17">
      <c r="A19" s="4" t="s">
        <v>556</v>
      </c>
    </row>
    <row r="20" spans="1:17">
      <c r="A20" s="3" t="s">
        <v>411</v>
      </c>
    </row>
    <row r="21" spans="1:17">
      <c r="A21" s="4" t="s">
        <v>557</v>
      </c>
      <c r="G21" s="4" t="s">
        <v>558</v>
      </c>
    </row>
    <row r="22" spans="1:17">
      <c r="A22" s="4" t="s">
        <v>559</v>
      </c>
    </row>
    <row r="23" spans="1:17">
      <c r="A23" s="3" t="s">
        <v>411</v>
      </c>
    </row>
    <row r="24" spans="1:17">
      <c r="A24" s="4" t="s">
        <v>560</v>
      </c>
      <c r="D24" s="5" t="n">
        <v>7</v>
      </c>
    </row>
    <row r="25" spans="1:17">
      <c r="A25" s="4" t="s">
        <v>480</v>
      </c>
      <c r="D25" s="11" t="n">
        <v>90000000</v>
      </c>
    </row>
    <row r="26" spans="1:17">
      <c r="A26" s="4" t="s">
        <v>561</v>
      </c>
    </row>
    <row r="27" spans="1:17">
      <c r="A27" s="3" t="s">
        <v>411</v>
      </c>
    </row>
    <row r="28" spans="1:17">
      <c r="A28" s="4" t="s">
        <v>461</v>
      </c>
      <c r="I28" s="5" t="n">
        <v>37</v>
      </c>
    </row>
    <row r="29" spans="1:17">
      <c r="A29" s="4" t="s">
        <v>562</v>
      </c>
    </row>
    <row r="30" spans="1:17">
      <c r="A30" s="3" t="s">
        <v>411</v>
      </c>
    </row>
    <row r="31" spans="1:17">
      <c r="A31" s="4" t="s">
        <v>557</v>
      </c>
      <c r="D31" s="4" t="s">
        <v>558</v>
      </c>
    </row>
    <row r="32" spans="1:17">
      <c r="A32" s="4" t="s">
        <v>563</v>
      </c>
      <c r="G32" s="11" t="n">
        <v>21000000</v>
      </c>
    </row>
    <row r="33" spans="1:17">
      <c r="A33" s="4" t="s">
        <v>564</v>
      </c>
    </row>
    <row r="34" spans="1:17">
      <c r="A34" s="3" t="s">
        <v>411</v>
      </c>
    </row>
    <row r="35" spans="1:17">
      <c r="A35" s="4" t="s">
        <v>511</v>
      </c>
      <c r="L35" s="4" t="s">
        <v>378</v>
      </c>
    </row>
    <row r="36" spans="1:17">
      <c r="A36" s="4" t="s">
        <v>512</v>
      </c>
      <c r="L36" s="5" t="n">
        <v>2</v>
      </c>
    </row>
    <row r="37" spans="1:17">
      <c r="A37" s="4" t="s">
        <v>553</v>
      </c>
      <c r="L37" s="4" t="s">
        <v>391</v>
      </c>
    </row>
    <row r="38" spans="1:17">
      <c r="A38" s="4" t="s">
        <v>485</v>
      </c>
      <c r="L38" s="4" t="s">
        <v>565</v>
      </c>
    </row>
    <row r="39" spans="1:17">
      <c r="A39" s="4" t="s">
        <v>560</v>
      </c>
      <c r="L39" s="5" t="n">
        <v>2</v>
      </c>
    </row>
    <row r="40" spans="1:17">
      <c r="A40" s="4" t="s">
        <v>453</v>
      </c>
      <c r="L40" s="6" t="n">
        <v>110000</v>
      </c>
    </row>
    <row r="41" spans="1:17">
      <c r="A41" s="4" t="s">
        <v>508</v>
      </c>
      <c r="L41" s="6" t="n">
        <v>40000</v>
      </c>
    </row>
    <row r="42" spans="1:17">
      <c r="A42" s="4" t="s">
        <v>549</v>
      </c>
      <c r="L42" s="4" t="s">
        <v>378</v>
      </c>
    </row>
    <row r="43" spans="1:17">
      <c r="A43" s="4" t="s">
        <v>566</v>
      </c>
    </row>
    <row r="44" spans="1:17">
      <c r="A44" s="3" t="s">
        <v>411</v>
      </c>
    </row>
    <row r="45" spans="1:17">
      <c r="A45" s="4" t="s">
        <v>492</v>
      </c>
      <c r="C45" s="11" t="n">
        <v>18700000</v>
      </c>
    </row>
    <row r="46" spans="1:17">
      <c r="A46" s="4" t="s">
        <v>511</v>
      </c>
      <c r="C46" s="4" t="s">
        <v>496</v>
      </c>
    </row>
    <row r="47" spans="1:17">
      <c r="A47" s="4" t="s">
        <v>485</v>
      </c>
      <c r="C47" s="4" t="s">
        <v>567</v>
      </c>
    </row>
    <row r="48" spans="1:17">
      <c r="A48" s="4" t="s">
        <v>461</v>
      </c>
      <c r="C48" s="5" t="n">
        <v>266</v>
      </c>
    </row>
    <row r="49" spans="1:17">
      <c r="A49" s="4" t="s">
        <v>568</v>
      </c>
      <c r="C49" s="4" t="s">
        <v>484</v>
      </c>
    </row>
    <row r="50" spans="1:17">
      <c r="A50" s="4" t="s">
        <v>569</v>
      </c>
    </row>
    <row r="51" spans="1:17">
      <c r="A51" s="3" t="s">
        <v>411</v>
      </c>
    </row>
    <row r="52" spans="1:17">
      <c r="A52" s="4" t="s">
        <v>570</v>
      </c>
      <c r="C52" s="4" t="s">
        <v>472</v>
      </c>
    </row>
    <row r="53" spans="1:17">
      <c r="A53" s="4" t="s">
        <v>571</v>
      </c>
    </row>
    <row r="54" spans="1:17">
      <c r="A54" s="3" t="s">
        <v>411</v>
      </c>
    </row>
    <row r="55" spans="1:17">
      <c r="A55" s="4" t="s">
        <v>570</v>
      </c>
      <c r="C55" s="4" t="s">
        <v>572</v>
      </c>
    </row>
    <row r="56" spans="1:17">
      <c r="A56" s="4" t="s">
        <v>573</v>
      </c>
    </row>
    <row r="57" spans="1:17">
      <c r="A57" s="3" t="s">
        <v>411</v>
      </c>
    </row>
    <row r="58" spans="1:17">
      <c r="A58" s="4" t="s">
        <v>508</v>
      </c>
      <c r="F58" s="6" t="n">
        <v>100000</v>
      </c>
    </row>
    <row r="59" spans="1:17">
      <c r="A59" s="4" t="s">
        <v>523</v>
      </c>
      <c r="F59" s="5" t="n">
        <v>3</v>
      </c>
    </row>
    <row r="60" spans="1:17">
      <c r="A60" s="4" t="s">
        <v>514</v>
      </c>
      <c r="F60" s="5" t="n">
        <v>1</v>
      </c>
    </row>
    <row r="61" spans="1:17">
      <c r="A61" s="4" t="s">
        <v>549</v>
      </c>
      <c r="F61" s="4" t="s">
        <v>391</v>
      </c>
    </row>
    <row r="62" spans="1:17">
      <c r="A62" s="4" t="s">
        <v>509</v>
      </c>
      <c r="F62" s="6" t="n">
        <v>15000</v>
      </c>
    </row>
    <row r="63" spans="1:17">
      <c r="A63" s="4" t="s">
        <v>574</v>
      </c>
    </row>
    <row r="64" spans="1:17">
      <c r="A64" s="3" t="s">
        <v>411</v>
      </c>
    </row>
    <row r="65" spans="1:17">
      <c r="A65" s="4" t="s">
        <v>461</v>
      </c>
      <c r="H65" s="5" t="n">
        <v>144</v>
      </c>
    </row>
    <row r="66" spans="1:17">
      <c r="A66" s="4" t="s">
        <v>575</v>
      </c>
    </row>
    <row r="67" spans="1:17">
      <c r="A67" s="3" t="s">
        <v>411</v>
      </c>
    </row>
    <row r="68" spans="1:17">
      <c r="A68" s="4" t="s">
        <v>461</v>
      </c>
      <c r="I68" s="5" t="n">
        <v>60</v>
      </c>
    </row>
    <row r="69" spans="1:17">
      <c r="A69" s="4" t="s">
        <v>576</v>
      </c>
    </row>
    <row r="70" spans="1:17">
      <c r="A70" s="3" t="s">
        <v>411</v>
      </c>
    </row>
    <row r="71" spans="1:17">
      <c r="A71" s="4" t="s">
        <v>530</v>
      </c>
      <c r="K71" s="6" t="n">
        <v>10700</v>
      </c>
    </row>
    <row r="72" spans="1:17">
      <c r="A72" s="4" t="s">
        <v>511</v>
      </c>
      <c r="K72" s="4" t="s">
        <v>552</v>
      </c>
    </row>
    <row r="73" spans="1:17">
      <c r="A73" s="4" t="s">
        <v>512</v>
      </c>
      <c r="K73" s="5" t="n">
        <v>3</v>
      </c>
    </row>
    <row r="74" spans="1:17">
      <c r="A74" s="4" t="s">
        <v>553</v>
      </c>
      <c r="K74" s="4" t="s">
        <v>391</v>
      </c>
    </row>
    <row r="75" spans="1:17">
      <c r="A75" s="4" t="s">
        <v>485</v>
      </c>
      <c r="K75" s="4" t="s">
        <v>577</v>
      </c>
    </row>
    <row r="76" spans="1:17">
      <c r="A76" s="4" t="s">
        <v>578</v>
      </c>
      <c r="K76" s="6" t="n">
        <v>5000</v>
      </c>
    </row>
    <row r="77" spans="1:17">
      <c r="A77" s="4" t="s">
        <v>579</v>
      </c>
    </row>
    <row r="78" spans="1:17">
      <c r="A78" s="3" t="s">
        <v>411</v>
      </c>
    </row>
    <row r="79" spans="1:17">
      <c r="A79" s="4" t="s">
        <v>492</v>
      </c>
      <c r="J79" s="11" t="n">
        <v>688000000</v>
      </c>
    </row>
    <row r="80" spans="1:17">
      <c r="A80" s="4" t="s">
        <v>580</v>
      </c>
      <c r="B80" s="11" t="n">
        <v>240000000</v>
      </c>
    </row>
    <row r="81" spans="1:17">
      <c r="A81" s="4" t="s">
        <v>511</v>
      </c>
      <c r="J81" s="4" t="s">
        <v>496</v>
      </c>
    </row>
    <row r="82" spans="1:17">
      <c r="A82" s="4" t="s">
        <v>493</v>
      </c>
      <c r="B82" s="5" t="n">
        <v>31</v>
      </c>
    </row>
    <row r="83" spans="1:17">
      <c r="A83" s="4" t="s">
        <v>581</v>
      </c>
      <c r="B83" s="5" t="n">
        <v>32</v>
      </c>
      <c r="J83" s="5" t="n">
        <v>32</v>
      </c>
    </row>
    <row r="84" spans="1:17">
      <c r="A84" s="4" t="s">
        <v>481</v>
      </c>
      <c r="J84" s="4" t="s">
        <v>484</v>
      </c>
    </row>
    <row r="85" spans="1:17">
      <c r="A85" s="4" t="s">
        <v>485</v>
      </c>
      <c r="J85" s="4" t="s">
        <v>582</v>
      </c>
    </row>
    <row r="86" spans="1:17">
      <c r="A86" s="4" t="s">
        <v>520</v>
      </c>
      <c r="B86" s="11" t="n">
        <v>646000000</v>
      </c>
    </row>
    <row r="87" spans="1:17">
      <c r="A87" s="4" t="s">
        <v>583</v>
      </c>
      <c r="B87" s="11" t="n">
        <v>0</v>
      </c>
    </row>
    <row r="88" spans="1:17">
      <c r="A88" s="4" t="s">
        <v>584</v>
      </c>
    </row>
    <row r="89" spans="1:17">
      <c r="A89" s="3" t="s">
        <v>411</v>
      </c>
    </row>
    <row r="90" spans="1:17">
      <c r="A90" s="4" t="s">
        <v>451</v>
      </c>
      <c r="N90" s="6" t="n">
        <v>900000</v>
      </c>
    </row>
    <row r="91" spans="1:17">
      <c r="A91" s="4" t="s">
        <v>585</v>
      </c>
      <c r="N91" s="4" t="s">
        <v>586</v>
      </c>
    </row>
    <row r="92" spans="1:17">
      <c r="A92" s="4" t="s">
        <v>530</v>
      </c>
      <c r="E92" s="6" t="n">
        <v>25800</v>
      </c>
      <c r="N92" s="6" t="n">
        <v>600000</v>
      </c>
    </row>
    <row r="93" spans="1:17">
      <c r="A93" s="4" t="s">
        <v>551</v>
      </c>
      <c r="E93" s="6" t="n">
        <v>9200</v>
      </c>
      <c r="N93" s="6" t="n">
        <v>290000</v>
      </c>
    </row>
    <row r="94" spans="1:17">
      <c r="A94" s="4" t="s">
        <v>511</v>
      </c>
      <c r="M94" s="4" t="s">
        <v>470</v>
      </c>
    </row>
    <row r="95" spans="1:17">
      <c r="A95" s="4" t="s">
        <v>587</v>
      </c>
      <c r="M95" s="5" t="n">
        <v>4</v>
      </c>
    </row>
    <row r="96" spans="1:17">
      <c r="A96" s="4" t="s">
        <v>553</v>
      </c>
      <c r="M96" s="4" t="s">
        <v>391</v>
      </c>
    </row>
    <row r="97" spans="1:17">
      <c r="A97" s="4" t="s">
        <v>493</v>
      </c>
      <c r="M97" s="5" t="n">
        <v>6</v>
      </c>
    </row>
    <row r="98" spans="1:17">
      <c r="A98" s="4" t="s">
        <v>588</v>
      </c>
      <c r="M98" s="4" t="s">
        <v>472</v>
      </c>
    </row>
    <row r="99" spans="1:17">
      <c r="A99" s="4" t="s">
        <v>589</v>
      </c>
      <c r="M99" s="4" t="s">
        <v>590</v>
      </c>
    </row>
    <row r="100" spans="1:17">
      <c r="A100" s="4" t="s">
        <v>591</v>
      </c>
    </row>
    <row r="101" spans="1:17">
      <c r="A101" s="3" t="s">
        <v>411</v>
      </c>
    </row>
    <row r="102" spans="1:17">
      <c r="A102" s="4" t="s">
        <v>592</v>
      </c>
      <c r="H102" s="5" t="n">
        <v>7</v>
      </c>
      <c r="M102" s="5" t="n">
        <v>7</v>
      </c>
      <c r="N102" s="5" t="n">
        <v>7</v>
      </c>
    </row>
    <row r="103" spans="1:17">
      <c r="A103" s="4" t="s">
        <v>593</v>
      </c>
      <c r="H103" s="5" t="n">
        <v>2</v>
      </c>
      <c r="M103" s="5" t="n">
        <v>2</v>
      </c>
      <c r="N103" s="5" t="n">
        <v>2</v>
      </c>
    </row>
    <row r="104" spans="1:17">
      <c r="A104" s="4" t="s">
        <v>594</v>
      </c>
    </row>
    <row r="105" spans="1:17">
      <c r="A105" s="3" t="s">
        <v>411</v>
      </c>
    </row>
    <row r="106" spans="1:17">
      <c r="A106" s="4" t="s">
        <v>595</v>
      </c>
      <c r="H106" s="4" t="s">
        <v>596</v>
      </c>
      <c r="M106" s="4" t="s">
        <v>596</v>
      </c>
    </row>
    <row r="107" spans="1:17">
      <c r="A107" s="4" t="s">
        <v>597</v>
      </c>
    </row>
    <row r="108" spans="1:17">
      <c r="A108" s="3" t="s">
        <v>411</v>
      </c>
    </row>
    <row r="109" spans="1:17">
      <c r="A109" s="4" t="s">
        <v>446</v>
      </c>
      <c r="Q109" s="5" t="n">
        <v>102700</v>
      </c>
    </row>
    <row r="110" spans="1:17">
      <c r="A110" s="4" t="s">
        <v>447</v>
      </c>
      <c r="Q110" s="5" t="n">
        <v>87700</v>
      </c>
    </row>
    <row r="111" spans="1:17">
      <c r="A111" s="4" t="s">
        <v>448</v>
      </c>
      <c r="Q111" s="6" t="n">
        <v>5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3" t="s">
        <v>599</v>
      </c>
    </row>
    <row r="4" spans="1:3">
      <c r="A4" s="4" t="s">
        <v>105</v>
      </c>
      <c r="B4" s="6" t="n">
        <v>839568</v>
      </c>
      <c r="C4" s="6" t="n">
        <v>836211</v>
      </c>
    </row>
    <row r="5" spans="1:3">
      <c r="A5" s="4" t="s">
        <v>123</v>
      </c>
      <c r="B5" s="6" t="n">
        <v>418811</v>
      </c>
      <c r="C5" s="6" t="n">
        <v>427295</v>
      </c>
    </row>
    <row r="6" spans="1:3">
      <c r="A6" s="4" t="s">
        <v>600</v>
      </c>
      <c r="B6" s="8" t="n">
        <v>1.14</v>
      </c>
      <c r="C6" s="8" t="n">
        <v>1.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9"/>
    <col customWidth="1" max="6" min="6" width="43"/>
    <col customWidth="1" max="7" min="7" width="21"/>
    <col customWidth="1" max="8" min="8" width="21"/>
  </cols>
  <sheetData>
    <row r="1" spans="1:8">
      <c r="A1" s="1" t="s">
        <v>601</v>
      </c>
      <c r="B1" s="2" t="s">
        <v>602</v>
      </c>
      <c r="C1" s="2" t="s">
        <v>1</v>
      </c>
    </row>
    <row r="2" spans="1:8">
      <c r="B2" s="2" t="s">
        <v>603</v>
      </c>
      <c r="C2" s="2" t="s">
        <v>604</v>
      </c>
      <c r="D2" s="2" t="s">
        <v>605</v>
      </c>
      <c r="E2" s="2" t="s">
        <v>606</v>
      </c>
      <c r="F2" s="2" t="s">
        <v>607</v>
      </c>
      <c r="G2" s="2" t="s">
        <v>608</v>
      </c>
      <c r="H2" s="2" t="s">
        <v>609</v>
      </c>
    </row>
    <row r="3" spans="1:8">
      <c r="A3" s="3" t="s">
        <v>411</v>
      </c>
    </row>
    <row r="4" spans="1:8">
      <c r="A4" s="4" t="s">
        <v>610</v>
      </c>
      <c r="C4" s="6" t="n">
        <v>185127</v>
      </c>
    </row>
    <row r="5" spans="1:8">
      <c r="A5" s="4" t="s">
        <v>611</v>
      </c>
    </row>
    <row r="6" spans="1:8">
      <c r="A6" s="3" t="s">
        <v>411</v>
      </c>
    </row>
    <row r="7" spans="1:8">
      <c r="A7" s="4" t="s">
        <v>612</v>
      </c>
      <c r="B7" s="12" t="n">
        <v>2.7</v>
      </c>
    </row>
    <row r="8" spans="1:8">
      <c r="A8" s="4" t="s">
        <v>511</v>
      </c>
      <c r="B8" s="4" t="s">
        <v>470</v>
      </c>
    </row>
    <row r="9" spans="1:8">
      <c r="A9" s="4" t="s">
        <v>613</v>
      </c>
      <c r="B9" s="13" t="n">
        <v>30</v>
      </c>
    </row>
    <row r="10" spans="1:8">
      <c r="A10" s="4" t="s">
        <v>614</v>
      </c>
    </row>
    <row r="11" spans="1:8">
      <c r="A11" s="3" t="s">
        <v>411</v>
      </c>
    </row>
    <row r="12" spans="1:8">
      <c r="A12" s="4" t="s">
        <v>610</v>
      </c>
      <c r="G12" s="6" t="n">
        <v>113500</v>
      </c>
    </row>
    <row r="13" spans="1:8">
      <c r="A13" s="4" t="s">
        <v>615</v>
      </c>
    </row>
    <row r="14" spans="1:8">
      <c r="A14" s="3" t="s">
        <v>411</v>
      </c>
    </row>
    <row r="15" spans="1:8">
      <c r="A15" s="4" t="s">
        <v>511</v>
      </c>
      <c r="F15" s="4" t="s">
        <v>470</v>
      </c>
    </row>
    <row r="16" spans="1:8">
      <c r="A16" s="4" t="s">
        <v>512</v>
      </c>
      <c r="F16" s="5" t="n">
        <v>3</v>
      </c>
    </row>
    <row r="17" spans="1:8">
      <c r="A17" s="4" t="s">
        <v>553</v>
      </c>
      <c r="F17" s="4" t="s">
        <v>391</v>
      </c>
    </row>
    <row r="18" spans="1:8">
      <c r="A18" s="4" t="s">
        <v>481</v>
      </c>
      <c r="F18" s="4" t="s">
        <v>472</v>
      </c>
    </row>
    <row r="19" spans="1:8">
      <c r="A19" s="4" t="s">
        <v>616</v>
      </c>
    </row>
    <row r="20" spans="1:8">
      <c r="A20" s="3" t="s">
        <v>411</v>
      </c>
    </row>
    <row r="21" spans="1:8">
      <c r="A21" s="4" t="s">
        <v>610</v>
      </c>
      <c r="H21" s="6" t="n">
        <v>28100</v>
      </c>
    </row>
    <row r="22" spans="1:8">
      <c r="A22" s="4" t="s">
        <v>617</v>
      </c>
    </row>
    <row r="23" spans="1:8">
      <c r="A23" s="3" t="s">
        <v>411</v>
      </c>
    </row>
    <row r="24" spans="1:8">
      <c r="A24" s="4" t="s">
        <v>610</v>
      </c>
      <c r="E24" s="6" t="n">
        <v>18400</v>
      </c>
    </row>
    <row r="25" spans="1:8">
      <c r="A25" s="4" t="s">
        <v>618</v>
      </c>
    </row>
    <row r="26" spans="1:8">
      <c r="A26" s="3" t="s">
        <v>411</v>
      </c>
    </row>
    <row r="27" spans="1:8">
      <c r="A27" s="4" t="s">
        <v>619</v>
      </c>
      <c r="E27" s="5" t="n">
        <v>19</v>
      </c>
    </row>
    <row r="28" spans="1:8">
      <c r="A28" s="4" t="s">
        <v>530</v>
      </c>
      <c r="E28" s="6" t="n">
        <v>136600</v>
      </c>
    </row>
    <row r="29" spans="1:8">
      <c r="A29" s="4" t="s">
        <v>620</v>
      </c>
    </row>
    <row r="30" spans="1:8">
      <c r="A30" s="3" t="s">
        <v>411</v>
      </c>
    </row>
    <row r="31" spans="1:8">
      <c r="A31" s="4" t="s">
        <v>619</v>
      </c>
      <c r="C31" s="5" t="n">
        <v>4</v>
      </c>
    </row>
    <row r="32" spans="1:8">
      <c r="A32" s="4" t="s">
        <v>530</v>
      </c>
      <c r="C32" s="6" t="n">
        <v>68000</v>
      </c>
    </row>
    <row r="33" spans="1:8">
      <c r="A33" s="4" t="s">
        <v>621</v>
      </c>
    </row>
    <row r="34" spans="1:8">
      <c r="A34" s="3" t="s">
        <v>411</v>
      </c>
    </row>
    <row r="35" spans="1:8">
      <c r="A35" s="4" t="s">
        <v>492</v>
      </c>
      <c r="D35" s="11" t="n">
        <v>21</v>
      </c>
    </row>
    <row r="36" spans="1:8">
      <c r="A36" s="4" t="s">
        <v>585</v>
      </c>
      <c r="C36" s="4" t="s">
        <v>558</v>
      </c>
    </row>
    <row r="37" spans="1:8">
      <c r="A37" s="4" t="s">
        <v>622</v>
      </c>
      <c r="C37" s="4" t="s">
        <v>623</v>
      </c>
      <c r="D37" s="4" t="s">
        <v>623</v>
      </c>
    </row>
    <row r="38" spans="1:8">
      <c r="A38" s="4" t="s">
        <v>481</v>
      </c>
      <c r="C38" s="4" t="s">
        <v>482</v>
      </c>
      <c r="D38" s="4" t="s">
        <v>482</v>
      </c>
    </row>
    <row r="39" spans="1:8">
      <c r="A39" s="4" t="s">
        <v>624</v>
      </c>
    </row>
    <row r="40" spans="1:8">
      <c r="A40" s="3" t="s">
        <v>411</v>
      </c>
    </row>
    <row r="41" spans="1:8">
      <c r="A41" s="4" t="s">
        <v>625</v>
      </c>
      <c r="F41" s="5" t="n">
        <v>17</v>
      </c>
    </row>
    <row r="42" spans="1:8">
      <c r="A42" s="4" t="s">
        <v>610</v>
      </c>
      <c r="F42" s="6" t="n">
        <v>102600</v>
      </c>
    </row>
    <row r="43" spans="1:8">
      <c r="A43" s="4" t="s">
        <v>626</v>
      </c>
    </row>
    <row r="44" spans="1:8">
      <c r="A44" s="3" t="s">
        <v>411</v>
      </c>
    </row>
    <row r="45" spans="1:8">
      <c r="A45" s="4" t="s">
        <v>610</v>
      </c>
      <c r="F45" s="6" t="n">
        <v>8600</v>
      </c>
    </row>
    <row r="46" spans="1:8">
      <c r="A46" s="4" t="s">
        <v>511</v>
      </c>
      <c r="F46" s="4" t="s">
        <v>470</v>
      </c>
    </row>
    <row r="47" spans="1:8">
      <c r="A47" s="4" t="s">
        <v>553</v>
      </c>
      <c r="F47" s="4" t="s">
        <v>391</v>
      </c>
    </row>
    <row r="48" spans="1:8">
      <c r="A48" s="4" t="s">
        <v>627</v>
      </c>
      <c r="F48" s="5" t="n">
        <v>4</v>
      </c>
    </row>
    <row r="49" spans="1:8">
      <c r="A49" s="4" t="s">
        <v>481</v>
      </c>
      <c r="F49" s="4" t="s">
        <v>472</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174</v>
      </c>
    </row>
    <row r="3" spans="1:2">
      <c r="A3" s="3" t="s">
        <v>411</v>
      </c>
    </row>
    <row r="4" spans="1:2">
      <c r="A4" s="4" t="s">
        <v>629</v>
      </c>
      <c r="B4" s="6" t="n">
        <v>185127</v>
      </c>
    </row>
    <row r="5" spans="1:2">
      <c r="A5" s="4" t="s">
        <v>630</v>
      </c>
      <c r="B5" s="5" t="n">
        <v>47695</v>
      </c>
    </row>
    <row r="6" spans="1:2">
      <c r="A6" s="4" t="s">
        <v>631</v>
      </c>
    </row>
    <row r="7" spans="1:2">
      <c r="A7" s="3" t="s">
        <v>411</v>
      </c>
    </row>
    <row r="8" spans="1:2">
      <c r="A8" s="4" t="s">
        <v>629</v>
      </c>
      <c r="B8" s="5" t="n">
        <v>28067</v>
      </c>
    </row>
    <row r="9" spans="1:2">
      <c r="A9" s="4" t="s">
        <v>630</v>
      </c>
      <c r="B9" s="6" t="n">
        <v>21794</v>
      </c>
    </row>
    <row r="10" spans="1:2">
      <c r="A10" s="4" t="s">
        <v>632</v>
      </c>
      <c r="B10" s="4" t="s">
        <v>633</v>
      </c>
    </row>
    <row r="11" spans="1:2">
      <c r="A11" s="4" t="s">
        <v>634</v>
      </c>
    </row>
    <row r="12" spans="1:2">
      <c r="A12" s="3" t="s">
        <v>411</v>
      </c>
    </row>
    <row r="13" spans="1:2">
      <c r="A13" s="4" t="s">
        <v>629</v>
      </c>
      <c r="B13" s="6" t="n">
        <v>43592</v>
      </c>
    </row>
    <row r="14" spans="1:2">
      <c r="A14" s="4" t="s">
        <v>630</v>
      </c>
      <c r="B14" s="6" t="n">
        <v>14694</v>
      </c>
    </row>
    <row r="15" spans="1:2">
      <c r="A15" s="4" t="s">
        <v>632</v>
      </c>
      <c r="B15" s="4" t="s">
        <v>635</v>
      </c>
    </row>
    <row r="16" spans="1:2">
      <c r="A16" s="4" t="s">
        <v>636</v>
      </c>
    </row>
    <row r="17" spans="1:2">
      <c r="A17" s="3" t="s">
        <v>411</v>
      </c>
    </row>
    <row r="18" spans="1:2">
      <c r="A18" s="4" t="s">
        <v>629</v>
      </c>
      <c r="B18" s="6" t="n">
        <v>113468</v>
      </c>
    </row>
    <row r="19" spans="1:2">
      <c r="A19" s="4" t="s">
        <v>630</v>
      </c>
      <c r="B19" s="6" t="n">
        <v>11207</v>
      </c>
    </row>
    <row r="20" spans="1:2">
      <c r="A20" s="4" t="s">
        <v>632</v>
      </c>
      <c r="B20" s="4" t="s">
        <v>6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638</v>
      </c>
      <c r="B1" s="2" t="s">
        <v>639</v>
      </c>
      <c r="C1" s="2" t="s">
        <v>640</v>
      </c>
      <c r="D1" s="2" t="s">
        <v>641</v>
      </c>
      <c r="E1" s="2" t="s">
        <v>174</v>
      </c>
      <c r="F1" s="2" t="s">
        <v>175</v>
      </c>
      <c r="G1" s="2" t="s">
        <v>176</v>
      </c>
    </row>
    <row r="2" spans="1:7">
      <c r="A2" s="3" t="s">
        <v>642</v>
      </c>
    </row>
    <row r="3" spans="1:7">
      <c r="A3" s="4" t="s">
        <v>643</v>
      </c>
      <c r="B3" s="6" t="n">
        <v>64000</v>
      </c>
    </row>
    <row r="4" spans="1:7">
      <c r="A4" s="4" t="s">
        <v>644</v>
      </c>
      <c r="B4" s="5" t="n">
        <v>7400</v>
      </c>
    </row>
    <row r="5" spans="1:7">
      <c r="A5" s="4" t="s">
        <v>645</v>
      </c>
      <c r="B5" s="6" t="n">
        <v>600</v>
      </c>
    </row>
    <row r="6" spans="1:7">
      <c r="A6" s="4" t="s">
        <v>646</v>
      </c>
      <c r="E6" s="6" t="n">
        <v>64362</v>
      </c>
      <c r="F6" s="6" t="n">
        <v>198767</v>
      </c>
      <c r="G6" s="6" t="n">
        <v>19175</v>
      </c>
    </row>
    <row r="7" spans="1:7">
      <c r="A7" s="4" t="s">
        <v>647</v>
      </c>
    </row>
    <row r="8" spans="1:7">
      <c r="A8" s="3" t="s">
        <v>642</v>
      </c>
    </row>
    <row r="9" spans="1:7">
      <c r="A9" s="4" t="s">
        <v>646</v>
      </c>
      <c r="D9" s="6" t="n">
        <v>9700</v>
      </c>
    </row>
    <row r="10" spans="1:7">
      <c r="A10" s="4" t="s">
        <v>648</v>
      </c>
      <c r="D10" s="5" t="n">
        <v>1500</v>
      </c>
    </row>
    <row r="11" spans="1:7">
      <c r="A11" s="4" t="s">
        <v>649</v>
      </c>
      <c r="D11" s="6" t="n">
        <v>900</v>
      </c>
    </row>
    <row r="12" spans="1:7">
      <c r="A12" s="4" t="s">
        <v>650</v>
      </c>
    </row>
    <row r="13" spans="1:7">
      <c r="A13" s="3" t="s">
        <v>642</v>
      </c>
    </row>
    <row r="14" spans="1:7">
      <c r="A14" s="4" t="s">
        <v>646</v>
      </c>
      <c r="C14" s="6" t="n">
        <v>9500</v>
      </c>
    </row>
    <row r="15" spans="1:7">
      <c r="A15" s="4" t="s">
        <v>651</v>
      </c>
      <c r="C15" s="5" t="n">
        <v>6</v>
      </c>
    </row>
    <row r="16" spans="1:7">
      <c r="A16" s="4" t="s">
        <v>648</v>
      </c>
      <c r="C16" s="6" t="n">
        <v>1700</v>
      </c>
    </row>
    <row r="17" spans="1:7">
      <c r="A17" s="4" t="s">
        <v>652</v>
      </c>
      <c r="C17" s="5" t="n">
        <v>1500</v>
      </c>
    </row>
    <row r="18" spans="1:7">
      <c r="A18" s="4" t="s">
        <v>653</v>
      </c>
      <c r="C18" s="6" t="n">
        <v>900</v>
      </c>
    </row>
    <row r="19" spans="1:7">
      <c r="A19" s="4" t="s">
        <v>654</v>
      </c>
      <c r="E19"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55</v>
      </c>
      <c r="B1" s="2" t="s">
        <v>656</v>
      </c>
      <c r="C1" s="2" t="s">
        <v>174</v>
      </c>
      <c r="D1" s="2" t="s">
        <v>175</v>
      </c>
      <c r="E1" s="2" t="s">
        <v>176</v>
      </c>
    </row>
    <row r="2" spans="1:5">
      <c r="A2" s="3" t="s">
        <v>411</v>
      </c>
    </row>
    <row r="3" spans="1:5">
      <c r="A3" s="4" t="s">
        <v>657</v>
      </c>
      <c r="C3" s="6" t="n">
        <v>717928</v>
      </c>
      <c r="D3" s="6" t="n">
        <v>612836</v>
      </c>
      <c r="E3" s="6" t="n">
        <v>380000</v>
      </c>
    </row>
    <row r="4" spans="1:5">
      <c r="A4" s="4" t="s">
        <v>429</v>
      </c>
    </row>
    <row r="5" spans="1:5">
      <c r="A5" s="3" t="s">
        <v>411</v>
      </c>
    </row>
    <row r="6" spans="1:5">
      <c r="A6" s="4" t="s">
        <v>658</v>
      </c>
      <c r="B6" s="6" t="n">
        <v>550000</v>
      </c>
    </row>
    <row r="7" spans="1:5">
      <c r="A7" s="4" t="s">
        <v>659</v>
      </c>
      <c r="B7" s="5" t="n">
        <v>492000</v>
      </c>
    </row>
    <row r="8" spans="1:5">
      <c r="A8" s="4" t="s">
        <v>660</v>
      </c>
      <c r="B8" s="5" t="n">
        <v>210000</v>
      </c>
    </row>
    <row r="9" spans="1:5">
      <c r="A9" s="4" t="s">
        <v>657</v>
      </c>
      <c r="B9" s="5" t="n">
        <v>93300</v>
      </c>
    </row>
    <row r="10" spans="1:5">
      <c r="A10" s="4" t="s">
        <v>661</v>
      </c>
      <c r="B10" s="5" t="n">
        <v>50000</v>
      </c>
    </row>
    <row r="11" spans="1:5">
      <c r="A11" s="4" t="s">
        <v>662</v>
      </c>
      <c r="B11" s="6" t="n">
        <v>6300</v>
      </c>
    </row>
    <row r="12" spans="1:5">
      <c r="A12" s="4" t="s">
        <v>663</v>
      </c>
      <c r="B12" s="5" t="n">
        <v>5</v>
      </c>
    </row>
    <row r="13" spans="1:5">
      <c r="A13" s="4" t="s">
        <v>664</v>
      </c>
      <c r="D13" s="6" t="n">
        <v>2600</v>
      </c>
    </row>
    <row r="14" spans="1:5">
      <c r="A14" s="4" t="s">
        <v>665</v>
      </c>
    </row>
    <row r="15" spans="1:5">
      <c r="A15" s="3" t="s">
        <v>411</v>
      </c>
    </row>
    <row r="16" spans="1:5">
      <c r="A16" s="4" t="s">
        <v>511</v>
      </c>
      <c r="B16" s="4" t="s">
        <v>666</v>
      </c>
    </row>
    <row r="17" spans="1:5">
      <c r="A17" s="4" t="s">
        <v>667</v>
      </c>
    </row>
    <row r="18" spans="1:5">
      <c r="A18" s="3" t="s">
        <v>411</v>
      </c>
    </row>
    <row r="19" spans="1:5">
      <c r="A19" s="4" t="s">
        <v>511</v>
      </c>
      <c r="B19" s="4" t="s">
        <v>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99</v>
      </c>
    </row>
    <row r="3" spans="1:4">
      <c r="A3" s="4" t="s">
        <v>123</v>
      </c>
      <c r="B3" s="6" t="n">
        <v>291238</v>
      </c>
      <c r="C3" s="6" t="n">
        <v>225937</v>
      </c>
      <c r="D3" s="6" t="n">
        <v>139927</v>
      </c>
    </row>
    <row r="4" spans="1:4">
      <c r="A4" s="3" t="s">
        <v>133</v>
      </c>
    </row>
    <row r="5" spans="1:4">
      <c r="A5" s="4" t="s">
        <v>134</v>
      </c>
      <c r="C5" s="5" t="n">
        <v>2904</v>
      </c>
      <c r="D5" s="5" t="n">
        <v>3139</v>
      </c>
    </row>
    <row r="6" spans="1:4">
      <c r="A6" s="4" t="s">
        <v>135</v>
      </c>
      <c r="B6" s="5" t="n">
        <v>66854</v>
      </c>
      <c r="C6" s="5" t="n">
        <v>-22923</v>
      </c>
      <c r="D6" s="5" t="n">
        <v>-54109</v>
      </c>
    </row>
    <row r="7" spans="1:4">
      <c r="A7" s="4" t="s">
        <v>136</v>
      </c>
      <c r="B7" s="5" t="n">
        <v>358092</v>
      </c>
      <c r="C7" s="5" t="n">
        <v>205918</v>
      </c>
      <c r="D7" s="5" t="n">
        <v>88957</v>
      </c>
    </row>
    <row r="8" spans="1:4">
      <c r="A8" s="4" t="s">
        <v>137</v>
      </c>
      <c r="B8" s="5" t="n">
        <v>-1445</v>
      </c>
      <c r="C8" s="5" t="n">
        <v>-889</v>
      </c>
      <c r="D8" s="5" t="n">
        <v>-329</v>
      </c>
    </row>
    <row r="9" spans="1:4">
      <c r="A9" s="4" t="s">
        <v>138</v>
      </c>
      <c r="B9" s="5" t="n">
        <v>356647</v>
      </c>
      <c r="C9" s="5" t="n">
        <v>205029</v>
      </c>
      <c r="D9" s="5" t="n">
        <v>88628</v>
      </c>
    </row>
    <row r="10" spans="1:4">
      <c r="A10" s="4" t="s">
        <v>31</v>
      </c>
    </row>
    <row r="11" spans="1:4">
      <c r="A11" s="4" t="s">
        <v>123</v>
      </c>
      <c r="B11" s="5" t="n">
        <v>291238</v>
      </c>
      <c r="C11" s="5" t="n">
        <v>225937</v>
      </c>
      <c r="D11" s="5" t="n">
        <v>139927</v>
      </c>
    </row>
    <row r="12" spans="1:4">
      <c r="A12" s="3" t="s">
        <v>133</v>
      </c>
    </row>
    <row r="13" spans="1:4">
      <c r="A13" s="4" t="s">
        <v>134</v>
      </c>
      <c r="C13" s="5" t="n">
        <v>2904</v>
      </c>
      <c r="D13" s="5" t="n">
        <v>3139</v>
      </c>
    </row>
    <row r="14" spans="1:4">
      <c r="A14" s="4" t="s">
        <v>135</v>
      </c>
      <c r="B14" s="5" t="n">
        <v>66854</v>
      </c>
      <c r="C14" s="5" t="n">
        <v>-22923</v>
      </c>
      <c r="D14" s="5" t="n">
        <v>-54109</v>
      </c>
    </row>
    <row r="15" spans="1:4">
      <c r="A15" s="4" t="s">
        <v>136</v>
      </c>
      <c r="B15" s="5" t="n">
        <v>358092</v>
      </c>
      <c r="C15" s="5" t="n">
        <v>205918</v>
      </c>
      <c r="D15" s="5" t="n">
        <v>88957</v>
      </c>
    </row>
    <row r="16" spans="1:4">
      <c r="A16" s="4" t="s">
        <v>137</v>
      </c>
      <c r="B16" s="5" t="n">
        <v>-1445</v>
      </c>
      <c r="C16" s="5" t="n">
        <v>-889</v>
      </c>
      <c r="D16" s="5" t="n">
        <v>-329</v>
      </c>
    </row>
    <row r="17" spans="1:4">
      <c r="A17" s="4" t="s">
        <v>138</v>
      </c>
      <c r="B17" s="6" t="n">
        <v>356647</v>
      </c>
      <c r="C17" s="6" t="n">
        <v>205029</v>
      </c>
      <c r="D17" s="6" t="n">
        <v>886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69</v>
      </c>
      <c r="B1" s="2" t="s">
        <v>639</v>
      </c>
      <c r="C1" s="2" t="s">
        <v>670</v>
      </c>
      <c r="D1" s="2" t="s">
        <v>671</v>
      </c>
    </row>
    <row r="2" spans="1:4">
      <c r="A2" s="3" t="s">
        <v>411</v>
      </c>
    </row>
    <row r="3" spans="1:4">
      <c r="A3" s="4" t="s">
        <v>646</v>
      </c>
      <c r="B3" s="6" t="n">
        <v>64</v>
      </c>
    </row>
    <row r="4" spans="1:4">
      <c r="A4" s="4" t="s">
        <v>644</v>
      </c>
      <c r="B4" s="14" t="n">
        <v>7.4</v>
      </c>
    </row>
    <row r="5" spans="1:4">
      <c r="A5" s="4" t="s">
        <v>672</v>
      </c>
    </row>
    <row r="6" spans="1:4">
      <c r="A6" s="3" t="s">
        <v>411</v>
      </c>
    </row>
    <row r="7" spans="1:4">
      <c r="A7" s="4" t="s">
        <v>673</v>
      </c>
      <c r="D7" s="5" t="n">
        <v>5</v>
      </c>
    </row>
    <row r="8" spans="1:4">
      <c r="A8" s="4" t="s">
        <v>674</v>
      </c>
      <c r="D8" s="6" t="n">
        <v>4</v>
      </c>
    </row>
    <row r="9" spans="1:4">
      <c r="A9" s="4" t="s">
        <v>646</v>
      </c>
      <c r="C9" s="6" t="n">
        <v>28</v>
      </c>
      <c r="D9" s="5" t="n">
        <v>71</v>
      </c>
    </row>
    <row r="10" spans="1:4">
      <c r="A10" s="4" t="s">
        <v>644</v>
      </c>
      <c r="D10" s="6" t="n">
        <v>15</v>
      </c>
    </row>
    <row r="11" spans="1:4">
      <c r="A11" s="4" t="s">
        <v>675</v>
      </c>
    </row>
    <row r="12" spans="1:4">
      <c r="A12" s="3" t="s">
        <v>411</v>
      </c>
    </row>
    <row r="13" spans="1:4">
      <c r="A13" s="4" t="s">
        <v>673</v>
      </c>
      <c r="D13" s="5" t="n">
        <v>3</v>
      </c>
    </row>
    <row r="14" spans="1:4">
      <c r="A14" s="4" t="s">
        <v>676</v>
      </c>
    </row>
    <row r="15" spans="1:4">
      <c r="A15" s="3" t="s">
        <v>411</v>
      </c>
    </row>
    <row r="16" spans="1:4">
      <c r="A16" s="4" t="s">
        <v>673</v>
      </c>
      <c r="D16"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77</v>
      </c>
      <c r="B1" s="2" t="s">
        <v>678</v>
      </c>
      <c r="C1" s="2" t="s">
        <v>679</v>
      </c>
      <c r="D1" s="2" t="s">
        <v>680</v>
      </c>
      <c r="E1" s="2" t="s">
        <v>681</v>
      </c>
    </row>
    <row r="2" spans="1:5">
      <c r="A2" s="4" t="s">
        <v>646</v>
      </c>
      <c r="B2" s="6" t="n">
        <v>64</v>
      </c>
    </row>
    <row r="3" spans="1:5">
      <c r="A3" s="4" t="s">
        <v>645</v>
      </c>
      <c r="B3" s="14" t="n">
        <v>0.6</v>
      </c>
    </row>
    <row r="4" spans="1:5">
      <c r="A4" s="4" t="s">
        <v>647</v>
      </c>
    </row>
    <row r="5" spans="1:5">
      <c r="A5" s="4" t="s">
        <v>682</v>
      </c>
      <c r="E5" s="14" t="n">
        <v>1.5</v>
      </c>
    </row>
    <row r="6" spans="1:5">
      <c r="A6" s="4" t="s">
        <v>672</v>
      </c>
    </row>
    <row r="7" spans="1:5">
      <c r="A7" s="4" t="s">
        <v>646</v>
      </c>
      <c r="C7" s="6" t="n">
        <v>28</v>
      </c>
      <c r="D7" s="6" t="n">
        <v>71</v>
      </c>
    </row>
    <row r="8" spans="1:5">
      <c r="A8" s="4" t="s">
        <v>682</v>
      </c>
      <c r="C8" s="5" t="n">
        <v>8</v>
      </c>
    </row>
    <row r="9" spans="1:5">
      <c r="A9" s="4" t="s">
        <v>675</v>
      </c>
    </row>
    <row r="10" spans="1:5">
      <c r="A10" s="4" t="s">
        <v>645</v>
      </c>
      <c r="C10" s="6"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83</v>
      </c>
      <c r="B1" s="2" t="s">
        <v>639</v>
      </c>
      <c r="C1" s="2" t="s">
        <v>684</v>
      </c>
    </row>
    <row r="2" spans="1:3">
      <c r="A2" s="4" t="s">
        <v>643</v>
      </c>
      <c r="B2" s="6" t="n">
        <v>64</v>
      </c>
    </row>
    <row r="3" spans="1:3">
      <c r="A3" s="4" t="s">
        <v>644</v>
      </c>
      <c r="B3" s="14" t="n">
        <v>7.4</v>
      </c>
    </row>
    <row r="4" spans="1:3">
      <c r="A4" s="4" t="s">
        <v>685</v>
      </c>
    </row>
    <row r="5" spans="1:3">
      <c r="A5" s="4" t="s">
        <v>643</v>
      </c>
      <c r="C5" s="14" t="n">
        <v>111.5</v>
      </c>
    </row>
    <row r="6" spans="1:3">
      <c r="A6" s="4" t="s">
        <v>644</v>
      </c>
      <c r="C6" s="6" t="n">
        <v>45</v>
      </c>
    </row>
    <row r="7" spans="1:3">
      <c r="A7" s="4" t="s">
        <v>686</v>
      </c>
    </row>
    <row r="8" spans="1:3">
      <c r="A8" s="4" t="s">
        <v>651</v>
      </c>
      <c r="C8"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35</v>
      </c>
      <c r="C2" s="2" t="s">
        <v>99</v>
      </c>
    </row>
    <row r="3" spans="1:3">
      <c r="A3" s="3" t="s">
        <v>688</v>
      </c>
    </row>
    <row r="4" spans="1:3">
      <c r="A4" s="4" t="s">
        <v>100</v>
      </c>
      <c r="B4" s="6" t="n">
        <v>7851</v>
      </c>
      <c r="C4" s="6" t="n">
        <v>18112</v>
      </c>
    </row>
    <row r="5" spans="1:3">
      <c r="A5" s="4" t="s">
        <v>107</v>
      </c>
      <c r="B5" s="5" t="n">
        <v>-1754</v>
      </c>
      <c r="C5" s="5" t="n">
        <v>-3795</v>
      </c>
    </row>
    <row r="6" spans="1:3">
      <c r="A6" s="4" t="s">
        <v>689</v>
      </c>
      <c r="B6" s="5" t="n">
        <v>-114</v>
      </c>
      <c r="C6" s="5" t="n">
        <v>-121</v>
      </c>
    </row>
    <row r="7" spans="1:3">
      <c r="A7" s="4" t="s">
        <v>114</v>
      </c>
      <c r="B7" s="5" t="n">
        <v>-23</v>
      </c>
      <c r="C7" s="5" t="n">
        <v>1079</v>
      </c>
    </row>
    <row r="8" spans="1:3">
      <c r="A8" s="4" t="s">
        <v>690</v>
      </c>
      <c r="B8" s="6" t="n">
        <v>5960</v>
      </c>
      <c r="C8" s="6" t="n">
        <v>152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1</v>
      </c>
      <c r="B1" s="2" t="s">
        <v>1</v>
      </c>
    </row>
    <row r="2" spans="1:4">
      <c r="B2" s="2" t="s">
        <v>2</v>
      </c>
      <c r="C2" s="2" t="s">
        <v>35</v>
      </c>
      <c r="D2" s="2" t="s">
        <v>99</v>
      </c>
    </row>
    <row r="3" spans="1:4">
      <c r="A3" s="3" t="s">
        <v>642</v>
      </c>
    </row>
    <row r="4" spans="1:4">
      <c r="A4" s="4" t="s">
        <v>40</v>
      </c>
      <c r="B4" s="6" t="n">
        <v>443134</v>
      </c>
      <c r="C4" s="6" t="n">
        <v>296176</v>
      </c>
    </row>
    <row r="5" spans="1:4">
      <c r="A5" s="4" t="s">
        <v>692</v>
      </c>
    </row>
    <row r="6" spans="1:4">
      <c r="A6" s="3" t="s">
        <v>642</v>
      </c>
    </row>
    <row r="7" spans="1:4">
      <c r="A7" s="4" t="s">
        <v>40</v>
      </c>
      <c r="B7" s="5" t="n">
        <v>443000</v>
      </c>
      <c r="C7" s="5" t="n">
        <v>296000</v>
      </c>
    </row>
    <row r="8" spans="1:4">
      <c r="A8" s="4" t="s">
        <v>693</v>
      </c>
      <c r="B8" s="5" t="n">
        <v>394000</v>
      </c>
      <c r="C8" s="5" t="n">
        <v>264000</v>
      </c>
    </row>
    <row r="9" spans="1:4">
      <c r="A9" s="4" t="s">
        <v>694</v>
      </c>
      <c r="B9" s="6" t="n">
        <v>15800</v>
      </c>
      <c r="C9" s="6" t="n">
        <v>13400</v>
      </c>
      <c r="D9" s="6" t="n">
        <v>9100</v>
      </c>
    </row>
    <row r="10" spans="1:4">
      <c r="A10" s="4" t="s">
        <v>695</v>
      </c>
      <c r="B10" s="4" t="s">
        <v>6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74</v>
      </c>
    </row>
    <row r="2" spans="1:2">
      <c r="A2" s="3" t="s">
        <v>698</v>
      </c>
    </row>
    <row r="3" spans="1:2">
      <c r="A3" s="5" t="n">
        <v>2018</v>
      </c>
      <c r="B3" s="6" t="n">
        <v>17707</v>
      </c>
    </row>
    <row r="4" spans="1:2">
      <c r="A4" s="5" t="n">
        <v>2019</v>
      </c>
      <c r="B4" s="5" t="n">
        <v>17654</v>
      </c>
    </row>
    <row r="5" spans="1:2">
      <c r="A5" s="5" t="n">
        <v>2020</v>
      </c>
      <c r="B5" s="5" t="n">
        <v>17440</v>
      </c>
    </row>
    <row r="6" spans="1:2">
      <c r="A6" s="5" t="n">
        <v>2021</v>
      </c>
      <c r="B6" s="5" t="n">
        <v>17373</v>
      </c>
    </row>
    <row r="7" spans="1:2">
      <c r="A7" s="5" t="n">
        <v>2022</v>
      </c>
      <c r="B7" s="6" t="n">
        <v>17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4" t="s">
        <v>700</v>
      </c>
    </row>
    <row r="4" spans="1:2">
      <c r="A4" s="3" t="s">
        <v>411</v>
      </c>
    </row>
    <row r="5" spans="1:2">
      <c r="A5" s="4" t="s">
        <v>701</v>
      </c>
      <c r="B5" s="5" t="n">
        <v>2</v>
      </c>
    </row>
    <row r="6" spans="1:2">
      <c r="A6" s="4" t="s">
        <v>702</v>
      </c>
    </row>
    <row r="7" spans="1:2">
      <c r="A7" s="3" t="s">
        <v>411</v>
      </c>
    </row>
    <row r="8" spans="1:2">
      <c r="A8" s="4" t="s">
        <v>701</v>
      </c>
      <c r="B8" s="5" t="n">
        <v>15</v>
      </c>
    </row>
    <row r="9" spans="1:2">
      <c r="A9" s="4" t="s">
        <v>703</v>
      </c>
    </row>
    <row r="10" spans="1:2">
      <c r="A10" s="3" t="s">
        <v>411</v>
      </c>
    </row>
    <row r="11" spans="1:2">
      <c r="A11" s="4" t="s">
        <v>701</v>
      </c>
      <c r="B11" s="5"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698</v>
      </c>
    </row>
    <row r="3" spans="1:3">
      <c r="A3" s="4" t="s">
        <v>705</v>
      </c>
      <c r="B3" s="6" t="n">
        <v>2294081</v>
      </c>
      <c r="C3" s="6" t="n">
        <v>2207625</v>
      </c>
    </row>
    <row r="4" spans="1:3">
      <c r="A4" s="4" t="s">
        <v>706</v>
      </c>
      <c r="B4" s="5" t="n">
        <v>448339</v>
      </c>
      <c r="C4" s="5" t="n">
        <v>407647</v>
      </c>
    </row>
    <row r="5" spans="1:3">
      <c r="A5" s="4" t="s">
        <v>707</v>
      </c>
      <c r="B5" s="5" t="n">
        <v>-2043693</v>
      </c>
      <c r="C5" s="5" t="n">
        <v>-1967170</v>
      </c>
    </row>
    <row r="6" spans="1:3">
      <c r="A6" s="4" t="s">
        <v>42</v>
      </c>
      <c r="B6" s="6" t="n">
        <v>698727</v>
      </c>
      <c r="C6" s="6" t="n">
        <v>648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74</v>
      </c>
    </row>
    <row r="2" spans="1:2">
      <c r="A2" s="3" t="s">
        <v>709</v>
      </c>
    </row>
    <row r="3" spans="1:2">
      <c r="A3" s="5" t="n">
        <v>2018</v>
      </c>
      <c r="B3" s="6" t="n">
        <v>8210</v>
      </c>
    </row>
    <row r="4" spans="1:2">
      <c r="A4" s="5" t="n">
        <v>2019</v>
      </c>
      <c r="B4" s="5" t="n">
        <v>8753</v>
      </c>
    </row>
    <row r="5" spans="1:2">
      <c r="A5" s="5" t="n">
        <v>2020</v>
      </c>
      <c r="B5" s="5" t="n">
        <v>8967</v>
      </c>
    </row>
    <row r="6" spans="1:2">
      <c r="A6" s="5" t="n">
        <v>2021</v>
      </c>
      <c r="B6" s="5" t="n">
        <v>8063</v>
      </c>
    </row>
    <row r="7" spans="1:2">
      <c r="A7" s="5" t="n">
        <v>2022</v>
      </c>
      <c r="B7" s="5" t="n">
        <v>8121</v>
      </c>
    </row>
    <row r="8" spans="1:2">
      <c r="A8" s="4" t="s">
        <v>710</v>
      </c>
      <c r="B8" s="5" t="n">
        <v>191457</v>
      </c>
    </row>
    <row r="9" spans="1:2">
      <c r="A9" s="4" t="s">
        <v>711</v>
      </c>
      <c r="B9" s="5" t="n">
        <v>233571</v>
      </c>
    </row>
    <row r="10" spans="1:2">
      <c r="A10" s="4" t="s">
        <v>712</v>
      </c>
    </row>
    <row r="11" spans="1:2">
      <c r="A11" s="3" t="s">
        <v>709</v>
      </c>
    </row>
    <row r="12" spans="1:2">
      <c r="A12" s="5" t="n">
        <v>2018</v>
      </c>
      <c r="B12" s="5" t="n">
        <v>563815</v>
      </c>
    </row>
    <row r="13" spans="1:2">
      <c r="A13" s="5" t="n">
        <v>2019</v>
      </c>
      <c r="B13" s="5" t="n">
        <v>568201</v>
      </c>
    </row>
    <row r="14" spans="1:2">
      <c r="A14" s="5" t="n">
        <v>2020</v>
      </c>
      <c r="B14" s="5" t="n">
        <v>572469</v>
      </c>
    </row>
    <row r="15" spans="1:2">
      <c r="A15" s="5" t="n">
        <v>2021</v>
      </c>
      <c r="B15" s="5" t="n">
        <v>581554</v>
      </c>
    </row>
    <row r="16" spans="1:2">
      <c r="A16" s="5" t="n">
        <v>2022</v>
      </c>
      <c r="B16" s="5" t="n">
        <v>576673</v>
      </c>
    </row>
    <row r="17" spans="1:2">
      <c r="A17" s="4" t="s">
        <v>710</v>
      </c>
      <c r="B17" s="5" t="n">
        <v>12206566</v>
      </c>
    </row>
    <row r="18" spans="1:2">
      <c r="A18" s="4" t="s">
        <v>711</v>
      </c>
      <c r="B18" s="5" t="n">
        <v>15069278</v>
      </c>
    </row>
    <row r="19" spans="1:2">
      <c r="A19" s="4" t="s">
        <v>713</v>
      </c>
    </row>
    <row r="20" spans="1:2">
      <c r="A20" s="3" t="s">
        <v>709</v>
      </c>
    </row>
    <row r="21" spans="1:2">
      <c r="A21" s="5" t="n">
        <v>2018</v>
      </c>
      <c r="B21" s="5" t="n">
        <v>496379</v>
      </c>
    </row>
    <row r="22" spans="1:2">
      <c r="A22" s="5" t="n">
        <v>2019</v>
      </c>
      <c r="B22" s="5" t="n">
        <v>499417</v>
      </c>
    </row>
    <row r="23" spans="1:2">
      <c r="A23" s="5" t="n">
        <v>2020</v>
      </c>
      <c r="B23" s="5" t="n">
        <v>502309</v>
      </c>
    </row>
    <row r="24" spans="1:2">
      <c r="A24" s="5" t="n">
        <v>2021</v>
      </c>
      <c r="B24" s="5" t="n">
        <v>509991</v>
      </c>
    </row>
    <row r="25" spans="1:2">
      <c r="A25" s="5" t="n">
        <v>2022</v>
      </c>
      <c r="B25" s="5" t="n">
        <v>503679</v>
      </c>
    </row>
    <row r="26" spans="1:2">
      <c r="A26" s="4" t="s">
        <v>710</v>
      </c>
      <c r="B26" s="5" t="n">
        <v>10472481</v>
      </c>
    </row>
    <row r="27" spans="1:2">
      <c r="A27" s="4" t="s">
        <v>711</v>
      </c>
      <c r="B27" s="5" t="n">
        <v>12984256</v>
      </c>
    </row>
    <row r="28" spans="1:2">
      <c r="A28" s="4" t="s">
        <v>714</v>
      </c>
    </row>
    <row r="29" spans="1:2">
      <c r="A29" s="3" t="s">
        <v>709</v>
      </c>
    </row>
    <row r="30" spans="1:2">
      <c r="A30" s="5" t="n">
        <v>2018</v>
      </c>
      <c r="B30" s="5" t="n">
        <v>67436</v>
      </c>
    </row>
    <row r="31" spans="1:2">
      <c r="A31" s="5" t="n">
        <v>2019</v>
      </c>
      <c r="B31" s="5" t="n">
        <v>68784</v>
      </c>
    </row>
    <row r="32" spans="1:2">
      <c r="A32" s="5" t="n">
        <v>2020</v>
      </c>
      <c r="B32" s="5" t="n">
        <v>70160</v>
      </c>
    </row>
    <row r="33" spans="1:2">
      <c r="A33" s="5" t="n">
        <v>2021</v>
      </c>
      <c r="B33" s="5" t="n">
        <v>71563</v>
      </c>
    </row>
    <row r="34" spans="1:2">
      <c r="A34" s="5" t="n">
        <v>2022</v>
      </c>
      <c r="B34" s="5" t="n">
        <v>72994</v>
      </c>
    </row>
    <row r="35" spans="1:2">
      <c r="A35" s="4" t="s">
        <v>710</v>
      </c>
      <c r="B35" s="5" t="n">
        <v>1734085</v>
      </c>
    </row>
    <row r="36" spans="1:2">
      <c r="A36" s="4" t="s">
        <v>711</v>
      </c>
      <c r="B36" s="6" t="n">
        <v>20850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9"/>
    <col customWidth="1" max="5" min="5" width="21"/>
    <col customWidth="1" max="6" min="6" width="21"/>
    <col customWidth="1" max="7" min="7" width="28"/>
    <col customWidth="1" max="8" min="8" width="21"/>
  </cols>
  <sheetData>
    <row r="1" spans="1:8">
      <c r="A1" s="1" t="s">
        <v>715</v>
      </c>
      <c r="B1" s="2" t="s">
        <v>716</v>
      </c>
      <c r="C1" s="2" t="s">
        <v>717</v>
      </c>
      <c r="D1" s="2" t="s">
        <v>718</v>
      </c>
      <c r="E1" s="2" t="s">
        <v>639</v>
      </c>
      <c r="F1" s="2" t="s">
        <v>174</v>
      </c>
      <c r="G1" s="2" t="s">
        <v>719</v>
      </c>
      <c r="H1" s="2" t="s">
        <v>720</v>
      </c>
    </row>
    <row r="2" spans="1:8">
      <c r="A2" s="3" t="s">
        <v>411</v>
      </c>
    </row>
    <row r="3" spans="1:8">
      <c r="A3" s="4" t="s">
        <v>645</v>
      </c>
      <c r="E3" s="14" t="n">
        <v>0.6</v>
      </c>
    </row>
    <row r="4" spans="1:8">
      <c r="A4" s="4" t="s">
        <v>721</v>
      </c>
    </row>
    <row r="5" spans="1:8">
      <c r="A5" s="3" t="s">
        <v>411</v>
      </c>
    </row>
    <row r="6" spans="1:8">
      <c r="A6" s="4" t="s">
        <v>722</v>
      </c>
      <c r="H6" s="14" t="n">
        <v>24.5</v>
      </c>
    </row>
    <row r="7" spans="1:8">
      <c r="A7" s="4" t="s">
        <v>511</v>
      </c>
      <c r="C7" s="4" t="s">
        <v>470</v>
      </c>
    </row>
    <row r="8" spans="1:8">
      <c r="A8" s="4" t="s">
        <v>512</v>
      </c>
      <c r="C8" s="5" t="n">
        <v>3</v>
      </c>
    </row>
    <row r="9" spans="1:8">
      <c r="A9" s="4" t="s">
        <v>553</v>
      </c>
      <c r="C9" s="4" t="s">
        <v>391</v>
      </c>
    </row>
    <row r="10" spans="1:8">
      <c r="A10" s="4" t="s">
        <v>723</v>
      </c>
      <c r="C10" s="4" t="s">
        <v>724</v>
      </c>
    </row>
    <row r="11" spans="1:8">
      <c r="A11" s="4" t="s">
        <v>645</v>
      </c>
      <c r="F11" s="14" t="n">
        <v>0.5</v>
      </c>
    </row>
    <row r="12" spans="1:8">
      <c r="A12" s="4" t="s">
        <v>725</v>
      </c>
    </row>
    <row r="13" spans="1:8">
      <c r="A13" s="3" t="s">
        <v>411</v>
      </c>
    </row>
    <row r="14" spans="1:8">
      <c r="A14" s="4" t="s">
        <v>726</v>
      </c>
      <c r="B14" s="5" t="n">
        <v>11</v>
      </c>
    </row>
    <row r="15" spans="1:8">
      <c r="A15" s="4" t="s">
        <v>722</v>
      </c>
      <c r="B15" s="14" t="n">
        <v>58.6</v>
      </c>
    </row>
    <row r="16" spans="1:8">
      <c r="A16" s="4" t="s">
        <v>511</v>
      </c>
      <c r="B16" s="4" t="s">
        <v>470</v>
      </c>
    </row>
    <row r="17" spans="1:8">
      <c r="A17" s="4" t="s">
        <v>587</v>
      </c>
      <c r="B17" s="5" t="n">
        <v>3</v>
      </c>
    </row>
    <row r="18" spans="1:8">
      <c r="A18" s="4" t="s">
        <v>553</v>
      </c>
      <c r="B18" s="4" t="s">
        <v>391</v>
      </c>
    </row>
    <row r="19" spans="1:8">
      <c r="A19" s="4" t="s">
        <v>481</v>
      </c>
      <c r="B19" s="4" t="s">
        <v>472</v>
      </c>
    </row>
    <row r="20" spans="1:8">
      <c r="A20" s="4" t="s">
        <v>615</v>
      </c>
    </row>
    <row r="21" spans="1:8">
      <c r="A21" s="3" t="s">
        <v>411</v>
      </c>
    </row>
    <row r="22" spans="1:8">
      <c r="A22" s="4" t="s">
        <v>727</v>
      </c>
      <c r="D22" s="4" t="s">
        <v>728</v>
      </c>
    </row>
    <row r="23" spans="1:8">
      <c r="A23" s="4" t="s">
        <v>729</v>
      </c>
      <c r="D23" s="4" t="s">
        <v>730</v>
      </c>
    </row>
    <row r="24" spans="1:8">
      <c r="A24" s="4" t="s">
        <v>731</v>
      </c>
      <c r="D24" s="5" t="n">
        <v>16</v>
      </c>
    </row>
    <row r="25" spans="1:8">
      <c r="A25" s="4" t="s">
        <v>732</v>
      </c>
      <c r="D25" s="5" t="n">
        <v>56</v>
      </c>
    </row>
    <row r="26" spans="1:8">
      <c r="A26" s="4" t="s">
        <v>733</v>
      </c>
      <c r="D26" s="14" t="n">
        <v>4.2</v>
      </c>
    </row>
    <row r="27" spans="1:8">
      <c r="A27" s="4" t="s">
        <v>512</v>
      </c>
      <c r="G27" s="5" t="n">
        <v>3</v>
      </c>
    </row>
    <row r="28" spans="1:8">
      <c r="A28" s="4" t="s">
        <v>553</v>
      </c>
      <c r="G28" s="4" t="s">
        <v>391</v>
      </c>
    </row>
    <row r="29" spans="1:8">
      <c r="A29" s="4" t="s">
        <v>481</v>
      </c>
      <c r="G29"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47"/>
    <col customWidth="1" max="5" min="5" width="24"/>
    <col customWidth="1" max="6" min="6" width="26"/>
    <col customWidth="1" max="7" min="7" width="46"/>
    <col customWidth="1" max="8" min="8" width="35"/>
    <col customWidth="1" max="9" min="9" width="41"/>
    <col customWidth="1" max="10" min="10" width="80"/>
    <col customWidth="1" max="11" min="11" width="75"/>
    <col customWidth="1" max="12" min="12" width="65"/>
    <col customWidth="1" max="13" min="13" width="80"/>
    <col customWidth="1" max="14" min="14" width="80"/>
  </cols>
  <sheetData>
    <row r="1" spans="1:14">
      <c r="A1" s="1" t="s">
        <v>139</v>
      </c>
      <c r="B1" s="2" t="s">
        <v>140</v>
      </c>
      <c r="C1" s="2" t="s">
        <v>141</v>
      </c>
      <c r="D1" s="2" t="s">
        <v>142</v>
      </c>
      <c r="E1" s="2" t="s">
        <v>143</v>
      </c>
      <c r="F1" s="2" t="s">
        <v>144</v>
      </c>
      <c r="G1" s="2" t="s">
        <v>145</v>
      </c>
      <c r="H1" s="2" t="s">
        <v>146</v>
      </c>
      <c r="I1" s="2" t="s">
        <v>31</v>
      </c>
      <c r="J1" s="2" t="s">
        <v>147</v>
      </c>
      <c r="K1" s="2" t="s">
        <v>148</v>
      </c>
      <c r="L1" s="2" t="s">
        <v>149</v>
      </c>
      <c r="M1" s="2" t="s">
        <v>150</v>
      </c>
      <c r="N1" s="2" t="s">
        <v>151</v>
      </c>
    </row>
    <row r="2" spans="1:14">
      <c r="A2" s="4" t="s">
        <v>152</v>
      </c>
      <c r="B2" s="6" t="n">
        <v>1382047</v>
      </c>
      <c r="C2" s="6" t="n">
        <v>1765381</v>
      </c>
      <c r="D2" s="6" t="n">
        <v>-361330</v>
      </c>
      <c r="E2" s="6" t="n">
        <v>-262</v>
      </c>
      <c r="F2" s="6" t="n">
        <v>172</v>
      </c>
      <c r="G2" s="6" t="n">
        <v>-21914</v>
      </c>
      <c r="I2" s="6" t="n">
        <v>1382437</v>
      </c>
      <c r="J2" s="6" t="n">
        <v>-21914</v>
      </c>
      <c r="L2" s="6" t="n">
        <v>14055</v>
      </c>
      <c r="M2" s="6" t="n">
        <v>1390296</v>
      </c>
    </row>
    <row r="3" spans="1:14">
      <c r="A3" s="4" t="s">
        <v>153</v>
      </c>
      <c r="F3" s="5" t="n">
        <v>172743</v>
      </c>
      <c r="L3" s="5" t="n">
        <v>1722</v>
      </c>
      <c r="M3" s="5" t="n">
        <v>171021</v>
      </c>
      <c r="N3" s="5" t="n">
        <v>292</v>
      </c>
    </row>
    <row r="4" spans="1:14">
      <c r="A4" s="4" t="s">
        <v>123</v>
      </c>
      <c r="B4" s="5" t="n">
        <v>139927</v>
      </c>
      <c r="D4" s="5" t="n">
        <v>139598</v>
      </c>
      <c r="H4" s="6" t="n">
        <v>329</v>
      </c>
      <c r="I4" s="5" t="n">
        <v>139927</v>
      </c>
      <c r="K4" s="6" t="n">
        <v>329</v>
      </c>
      <c r="L4" s="6" t="n">
        <v>1399</v>
      </c>
      <c r="M4" s="6" t="n">
        <v>138199</v>
      </c>
    </row>
    <row r="5" spans="1:14">
      <c r="A5" s="4" t="s">
        <v>154</v>
      </c>
      <c r="B5" s="5" t="n">
        <v>5000</v>
      </c>
      <c r="H5" s="5" t="n">
        <v>5000</v>
      </c>
    </row>
    <row r="6" spans="1:14">
      <c r="A6" s="4" t="s">
        <v>155</v>
      </c>
      <c r="I6" s="5" t="n">
        <v>5000</v>
      </c>
      <c r="K6" s="5" t="n">
        <v>5000</v>
      </c>
    </row>
    <row r="7" spans="1:14">
      <c r="A7" s="4" t="s">
        <v>134</v>
      </c>
      <c r="B7" s="5" t="n">
        <v>3139</v>
      </c>
      <c r="G7" s="5" t="n">
        <v>3139</v>
      </c>
      <c r="I7" s="5" t="n">
        <v>3139</v>
      </c>
      <c r="J7" s="5" t="n">
        <v>3139</v>
      </c>
    </row>
    <row r="8" spans="1:14">
      <c r="A8" s="4" t="s">
        <v>135</v>
      </c>
      <c r="B8" s="5" t="n">
        <v>-54109</v>
      </c>
      <c r="G8" s="5" t="n">
        <v>-54109</v>
      </c>
      <c r="I8" s="5" t="n">
        <v>-54109</v>
      </c>
      <c r="J8" s="5" t="n">
        <v>-54109</v>
      </c>
    </row>
    <row r="9" spans="1:14">
      <c r="A9" s="4" t="s">
        <v>156</v>
      </c>
      <c r="B9" s="5" t="n">
        <v>11122</v>
      </c>
      <c r="C9" s="5" t="n">
        <v>11120</v>
      </c>
      <c r="F9" s="6" t="n">
        <v>2</v>
      </c>
      <c r="I9" s="5" t="n">
        <v>11122</v>
      </c>
      <c r="L9" s="6" t="n">
        <v>111</v>
      </c>
      <c r="M9" s="6" t="n">
        <v>11011</v>
      </c>
    </row>
    <row r="10" spans="1:14">
      <c r="A10" s="4" t="s">
        <v>157</v>
      </c>
      <c r="F10" s="5" t="n">
        <v>751</v>
      </c>
      <c r="L10" s="5" t="n">
        <v>8</v>
      </c>
      <c r="M10" s="5" t="n">
        <v>743</v>
      </c>
    </row>
    <row r="11" spans="1:14">
      <c r="A11" s="4" t="s">
        <v>158</v>
      </c>
      <c r="B11" s="5" t="n">
        <v>-332</v>
      </c>
      <c r="H11" s="5" t="n">
        <v>-332</v>
      </c>
      <c r="I11" s="5" t="n">
        <v>-332</v>
      </c>
      <c r="K11" s="5" t="n">
        <v>-332</v>
      </c>
    </row>
    <row r="12" spans="1:14">
      <c r="A12" s="4" t="s">
        <v>159</v>
      </c>
      <c r="B12" s="5" t="n">
        <v>817389</v>
      </c>
      <c r="C12" s="5" t="n">
        <v>817326</v>
      </c>
      <c r="F12" s="6" t="n">
        <v>63</v>
      </c>
      <c r="I12" s="5" t="n">
        <v>817389</v>
      </c>
      <c r="L12" s="6" t="n">
        <v>8175</v>
      </c>
      <c r="M12" s="6" t="n">
        <v>809214</v>
      </c>
    </row>
    <row r="13" spans="1:14">
      <c r="A13" s="4" t="s">
        <v>160</v>
      </c>
      <c r="F13" s="5" t="n">
        <v>63250</v>
      </c>
      <c r="L13" s="5" t="n">
        <v>633</v>
      </c>
      <c r="M13" s="5" t="n">
        <v>62617</v>
      </c>
    </row>
    <row r="14" spans="1:14">
      <c r="A14" s="4" t="s">
        <v>161</v>
      </c>
      <c r="B14" s="5" t="n">
        <v>-196918</v>
      </c>
      <c r="D14" s="5" t="n">
        <v>-196918</v>
      </c>
      <c r="I14" s="5" t="n">
        <v>-196918</v>
      </c>
      <c r="L14" s="6" t="n">
        <v>-1967</v>
      </c>
      <c r="M14" s="6" t="n">
        <v>-194951</v>
      </c>
    </row>
    <row r="15" spans="1:14">
      <c r="A15" s="4" t="s">
        <v>162</v>
      </c>
      <c r="B15" s="5" t="n">
        <v>2107265</v>
      </c>
      <c r="C15" s="5" t="n">
        <v>2593827</v>
      </c>
      <c r="D15" s="5" t="n">
        <v>-418650</v>
      </c>
      <c r="E15" s="5" t="n">
        <v>-262</v>
      </c>
      <c r="F15" s="6" t="n">
        <v>237</v>
      </c>
      <c r="G15" s="5" t="n">
        <v>-72884</v>
      </c>
      <c r="H15" s="5" t="n">
        <v>4997</v>
      </c>
      <c r="I15" s="5" t="n">
        <v>2107655</v>
      </c>
      <c r="J15" s="5" t="n">
        <v>-72884</v>
      </c>
      <c r="K15" s="5" t="n">
        <v>4997</v>
      </c>
      <c r="L15" s="6" t="n">
        <v>21773</v>
      </c>
      <c r="M15" s="6" t="n">
        <v>2153769</v>
      </c>
    </row>
    <row r="16" spans="1:14">
      <c r="A16" s="4" t="s">
        <v>163</v>
      </c>
      <c r="F16" s="5" t="n">
        <v>236744</v>
      </c>
      <c r="L16" s="5" t="n">
        <v>2363</v>
      </c>
      <c r="M16" s="5" t="n">
        <v>234381</v>
      </c>
      <c r="N16" s="5" t="n">
        <v>292</v>
      </c>
    </row>
    <row r="17" spans="1:14">
      <c r="A17" s="4" t="s">
        <v>123</v>
      </c>
      <c r="B17" s="5" t="n">
        <v>225937</v>
      </c>
      <c r="D17" s="5" t="n">
        <v>225048</v>
      </c>
      <c r="H17" s="5" t="n">
        <v>889</v>
      </c>
      <c r="I17" s="5" t="n">
        <v>225937</v>
      </c>
      <c r="K17" s="5" t="n">
        <v>889</v>
      </c>
      <c r="L17" s="6" t="n">
        <v>2251</v>
      </c>
      <c r="M17" s="6" t="n">
        <v>222797</v>
      </c>
    </row>
    <row r="18" spans="1:14">
      <c r="A18" s="4" t="s">
        <v>134</v>
      </c>
      <c r="B18" s="5" t="n">
        <v>2904</v>
      </c>
      <c r="G18" s="5" t="n">
        <v>2904</v>
      </c>
      <c r="I18" s="5" t="n">
        <v>2904</v>
      </c>
      <c r="J18" s="5" t="n">
        <v>2904</v>
      </c>
    </row>
    <row r="19" spans="1:14">
      <c r="A19" s="4" t="s">
        <v>135</v>
      </c>
      <c r="B19" s="5" t="n">
        <v>-22923</v>
      </c>
      <c r="G19" s="5" t="n">
        <v>-22923</v>
      </c>
      <c r="I19" s="5" t="n">
        <v>-22923</v>
      </c>
      <c r="J19" s="5" t="n">
        <v>-22923</v>
      </c>
    </row>
    <row r="20" spans="1:14">
      <c r="A20" s="4" t="s">
        <v>156</v>
      </c>
      <c r="B20" s="5" t="n">
        <v>7942</v>
      </c>
      <c r="C20" s="5" t="n">
        <v>7941</v>
      </c>
      <c r="F20" s="6" t="n">
        <v>1</v>
      </c>
      <c r="I20" s="5" t="n">
        <v>7942</v>
      </c>
      <c r="L20" s="6" t="n">
        <v>80</v>
      </c>
      <c r="M20" s="6" t="n">
        <v>7862</v>
      </c>
    </row>
    <row r="21" spans="1:14">
      <c r="A21" s="4" t="s">
        <v>157</v>
      </c>
      <c r="F21" s="5" t="n">
        <v>1021</v>
      </c>
      <c r="L21" s="5" t="n">
        <v>10</v>
      </c>
      <c r="M21" s="5" t="n">
        <v>1011</v>
      </c>
    </row>
    <row r="22" spans="1:14">
      <c r="A22" s="4" t="s">
        <v>158</v>
      </c>
      <c r="B22" s="5" t="n">
        <v>-1036</v>
      </c>
      <c r="H22" s="5" t="n">
        <v>-1036</v>
      </c>
      <c r="I22" s="5" t="n">
        <v>-1036</v>
      </c>
      <c r="K22" s="5" t="n">
        <v>-1036</v>
      </c>
    </row>
    <row r="23" spans="1:14">
      <c r="A23" s="4" t="s">
        <v>159</v>
      </c>
      <c r="B23" s="5" t="n">
        <v>1173651</v>
      </c>
      <c r="C23" s="5" t="n">
        <v>1173568</v>
      </c>
      <c r="F23" s="6" t="n">
        <v>83</v>
      </c>
      <c r="I23" s="5" t="n">
        <v>1173651</v>
      </c>
      <c r="L23" s="6" t="n">
        <v>11737</v>
      </c>
      <c r="M23" s="6" t="n">
        <v>1161914</v>
      </c>
    </row>
    <row r="24" spans="1:14">
      <c r="A24" s="4" t="s">
        <v>160</v>
      </c>
      <c r="F24" s="5" t="n">
        <v>82749</v>
      </c>
      <c r="L24" s="5" t="n">
        <v>831</v>
      </c>
      <c r="M24" s="5" t="n">
        <v>81918</v>
      </c>
    </row>
    <row r="25" spans="1:14">
      <c r="A25" s="4" t="s">
        <v>161</v>
      </c>
      <c r="B25" s="5" t="n">
        <v>-240512</v>
      </c>
      <c r="D25" s="5" t="n">
        <v>-240512</v>
      </c>
      <c r="I25" s="5" t="n">
        <v>-240512</v>
      </c>
      <c r="L25" s="6" t="n">
        <v>-2405</v>
      </c>
      <c r="M25" s="6" t="n">
        <v>-238107</v>
      </c>
    </row>
    <row r="26" spans="1:14">
      <c r="A26" s="4" t="s">
        <v>164</v>
      </c>
      <c r="B26" s="5" t="n">
        <v>3253228</v>
      </c>
      <c r="C26" s="5" t="n">
        <v>3775336</v>
      </c>
      <c r="D26" s="5" t="n">
        <v>-434114</v>
      </c>
      <c r="E26" s="5" t="n">
        <v>-262</v>
      </c>
      <c r="F26" s="6" t="n">
        <v>321</v>
      </c>
      <c r="G26" s="5" t="n">
        <v>-92903</v>
      </c>
      <c r="H26" s="5" t="n">
        <v>4850</v>
      </c>
      <c r="I26" s="5" t="n">
        <v>3253618</v>
      </c>
      <c r="J26" s="5" t="n">
        <v>-92903</v>
      </c>
      <c r="K26" s="5" t="n">
        <v>4850</v>
      </c>
      <c r="L26" s="6" t="n">
        <v>33436</v>
      </c>
      <c r="M26" s="6" t="n">
        <v>3308235</v>
      </c>
    </row>
    <row r="27" spans="1:14">
      <c r="A27" s="4" t="s">
        <v>165</v>
      </c>
      <c r="F27" s="5" t="n">
        <v>320514</v>
      </c>
      <c r="L27" s="5" t="n">
        <v>3204</v>
      </c>
      <c r="M27" s="5" t="n">
        <v>317310</v>
      </c>
      <c r="N27" s="5" t="n">
        <v>292</v>
      </c>
    </row>
    <row r="28" spans="1:14">
      <c r="A28" s="4" t="s">
        <v>123</v>
      </c>
      <c r="B28" s="5" t="n">
        <v>291238</v>
      </c>
      <c r="D28" s="5" t="n">
        <v>289793</v>
      </c>
      <c r="H28" s="5" t="n">
        <v>1445</v>
      </c>
      <c r="I28" s="5" t="n">
        <v>291238</v>
      </c>
      <c r="K28" s="5" t="n">
        <v>1445</v>
      </c>
      <c r="L28" s="6" t="n">
        <v>2898</v>
      </c>
      <c r="M28" s="6" t="n">
        <v>286895</v>
      </c>
    </row>
    <row r="29" spans="1:14">
      <c r="A29" s="4" t="s">
        <v>154</v>
      </c>
      <c r="B29" s="5" t="n">
        <v>10000</v>
      </c>
      <c r="H29" s="5" t="n">
        <v>10000</v>
      </c>
      <c r="I29" s="5" t="n">
        <v>10000</v>
      </c>
      <c r="K29" s="5" t="n">
        <v>10000</v>
      </c>
    </row>
    <row r="30" spans="1:14">
      <c r="A30" s="4" t="s">
        <v>135</v>
      </c>
      <c r="B30" s="5" t="n">
        <v>66854</v>
      </c>
      <c r="G30" s="5" t="n">
        <v>66854</v>
      </c>
      <c r="I30" s="5" t="n">
        <v>66854</v>
      </c>
      <c r="J30" s="5" t="n">
        <v>66854</v>
      </c>
    </row>
    <row r="31" spans="1:14">
      <c r="A31" s="4" t="s">
        <v>156</v>
      </c>
      <c r="B31" s="5" t="n">
        <v>9949</v>
      </c>
      <c r="C31" s="5" t="n">
        <v>9949</v>
      </c>
      <c r="I31" s="5" t="n">
        <v>9949</v>
      </c>
      <c r="L31" s="6" t="n">
        <v>99</v>
      </c>
      <c r="M31" s="6" t="n">
        <v>9850</v>
      </c>
    </row>
    <row r="32" spans="1:14">
      <c r="A32" s="4" t="s">
        <v>157</v>
      </c>
      <c r="F32" s="5" t="n">
        <v>785</v>
      </c>
      <c r="L32" s="5" t="n">
        <v>9</v>
      </c>
      <c r="M32" s="5" t="n">
        <v>776</v>
      </c>
    </row>
    <row r="33" spans="1:14">
      <c r="A33" s="4" t="s">
        <v>166</v>
      </c>
      <c r="B33" s="5" t="n">
        <v>-515</v>
      </c>
      <c r="E33" s="5" t="n">
        <v>-515</v>
      </c>
    </row>
    <row r="34" spans="1:14">
      <c r="A34" s="4" t="s">
        <v>166</v>
      </c>
      <c r="I34" s="5" t="n">
        <v>-515</v>
      </c>
      <c r="L34" s="6" t="n">
        <v>-6</v>
      </c>
      <c r="M34" s="6" t="n">
        <v>-509</v>
      </c>
    </row>
    <row r="35" spans="1:14">
      <c r="A35" s="4" t="s">
        <v>158</v>
      </c>
      <c r="B35" s="5" t="n">
        <v>-1723</v>
      </c>
      <c r="H35" s="5" t="n">
        <v>-1723</v>
      </c>
      <c r="I35" s="5" t="n">
        <v>-1723</v>
      </c>
      <c r="K35" s="5" t="n">
        <v>-1723</v>
      </c>
    </row>
    <row r="36" spans="1:14">
      <c r="A36" s="4" t="s">
        <v>159</v>
      </c>
      <c r="B36" s="5" t="n">
        <v>547785</v>
      </c>
      <c r="C36" s="5" t="n">
        <v>547742</v>
      </c>
      <c r="F36" s="6" t="n">
        <v>43</v>
      </c>
      <c r="I36" s="5" t="n">
        <v>547785</v>
      </c>
      <c r="L36" s="6" t="n">
        <v>5478</v>
      </c>
      <c r="M36" s="6" t="n">
        <v>542307</v>
      </c>
    </row>
    <row r="37" spans="1:14">
      <c r="A37" s="4" t="s">
        <v>160</v>
      </c>
      <c r="F37" s="5" t="n">
        <v>43125</v>
      </c>
      <c r="L37" s="5" t="n">
        <v>431</v>
      </c>
      <c r="M37" s="5" t="n">
        <v>42694</v>
      </c>
    </row>
    <row r="38" spans="1:14">
      <c r="A38" s="4" t="s">
        <v>161</v>
      </c>
      <c r="B38" s="5" t="n">
        <v>-341611</v>
      </c>
      <c r="D38" s="5" t="n">
        <v>-341611</v>
      </c>
      <c r="I38" s="5" t="n">
        <v>-341611</v>
      </c>
      <c r="L38" s="6" t="n">
        <v>-3416</v>
      </c>
      <c r="M38" s="6" t="n">
        <v>-338195</v>
      </c>
    </row>
    <row r="39" spans="1:14">
      <c r="A39" s="4" t="s">
        <v>167</v>
      </c>
      <c r="B39" s="6" t="n">
        <v>3835205</v>
      </c>
      <c r="C39" s="6" t="n">
        <v>4333027</v>
      </c>
      <c r="D39" s="6" t="n">
        <v>-485932</v>
      </c>
      <c r="E39" s="6" t="n">
        <v>-777</v>
      </c>
      <c r="F39" s="6" t="n">
        <v>364</v>
      </c>
      <c r="G39" s="6" t="n">
        <v>-26049</v>
      </c>
      <c r="H39" s="6" t="n">
        <v>14572</v>
      </c>
      <c r="I39" s="6" t="n">
        <v>3835595</v>
      </c>
      <c r="J39" s="6" t="n">
        <v>-26049</v>
      </c>
      <c r="K39" s="6" t="n">
        <v>14572</v>
      </c>
      <c r="L39" s="6" t="n">
        <v>38489</v>
      </c>
      <c r="M39" s="6" t="n">
        <v>3808583</v>
      </c>
    </row>
    <row r="40" spans="1:14">
      <c r="A40" s="4" t="s">
        <v>168</v>
      </c>
      <c r="F40" s="5" t="n">
        <v>364424</v>
      </c>
      <c r="L40" s="5" t="n">
        <v>3644</v>
      </c>
      <c r="M40" s="5" t="n">
        <v>360780</v>
      </c>
      <c r="N40" s="5" t="n">
        <v>2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678</v>
      </c>
      <c r="C1" s="2" t="s">
        <v>735</v>
      </c>
      <c r="D1" s="2" t="s">
        <v>99</v>
      </c>
      <c r="E1" s="2" t="s">
        <v>736</v>
      </c>
    </row>
    <row r="2" spans="1:5">
      <c r="A2" s="3" t="s">
        <v>411</v>
      </c>
    </row>
    <row r="3" spans="1:5">
      <c r="A3" s="4" t="s">
        <v>645</v>
      </c>
      <c r="B3" s="14" t="n">
        <v>0.6</v>
      </c>
    </row>
    <row r="4" spans="1:5">
      <c r="A4" s="4" t="s">
        <v>737</v>
      </c>
    </row>
    <row r="5" spans="1:5">
      <c r="A5" s="3" t="s">
        <v>411</v>
      </c>
    </row>
    <row r="6" spans="1:5">
      <c r="A6" s="4" t="s">
        <v>738</v>
      </c>
      <c r="E6" s="14" t="n">
        <v>2.5</v>
      </c>
    </row>
    <row r="7" spans="1:5">
      <c r="A7" s="4" t="s">
        <v>645</v>
      </c>
      <c r="C7" s="14" t="n">
        <v>1.9</v>
      </c>
    </row>
    <row r="8" spans="1:5">
      <c r="A8" s="4" t="s">
        <v>739</v>
      </c>
      <c r="D8" s="14"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5</v>
      </c>
    </row>
    <row r="3" spans="1:3">
      <c r="A3" s="3" t="s">
        <v>741</v>
      </c>
    </row>
    <row r="4" spans="1:3">
      <c r="A4" s="4" t="s">
        <v>742</v>
      </c>
      <c r="B4" s="6" t="n">
        <v>1928524</v>
      </c>
      <c r="C4" s="6" t="n">
        <v>1216121</v>
      </c>
    </row>
    <row r="5" spans="1:3">
      <c r="A5" s="4" t="s">
        <v>422</v>
      </c>
    </row>
    <row r="6" spans="1:3">
      <c r="A6" s="3" t="s">
        <v>741</v>
      </c>
    </row>
    <row r="7" spans="1:3">
      <c r="A7" s="4" t="s">
        <v>742</v>
      </c>
      <c r="B7" s="6" t="n">
        <v>1778316</v>
      </c>
      <c r="C7" s="6" t="n">
        <v>1060400</v>
      </c>
    </row>
    <row r="8" spans="1:3">
      <c r="A8" s="4" t="s">
        <v>743</v>
      </c>
      <c r="B8" s="4" t="s">
        <v>744</v>
      </c>
      <c r="C8" s="4" t="s">
        <v>745</v>
      </c>
    </row>
    <row r="9" spans="1:3">
      <c r="A9" s="4" t="s">
        <v>746</v>
      </c>
    </row>
    <row r="10" spans="1:3">
      <c r="A10" s="3" t="s">
        <v>741</v>
      </c>
    </row>
    <row r="11" spans="1:3">
      <c r="A11" s="4" t="s">
        <v>742</v>
      </c>
      <c r="B11" s="6" t="n">
        <v>118448</v>
      </c>
      <c r="C11" s="6" t="n">
        <v>121464</v>
      </c>
    </row>
    <row r="12" spans="1:3">
      <c r="A12" s="4" t="s">
        <v>743</v>
      </c>
      <c r="B12" s="4" t="s">
        <v>747</v>
      </c>
      <c r="C12" s="4" t="s">
        <v>748</v>
      </c>
    </row>
    <row r="13" spans="1:3">
      <c r="A13" s="4" t="s">
        <v>749</v>
      </c>
    </row>
    <row r="14" spans="1:3">
      <c r="A14" s="3" t="s">
        <v>741</v>
      </c>
    </row>
    <row r="15" spans="1:3">
      <c r="A15" s="4" t="s">
        <v>742</v>
      </c>
      <c r="B15" s="6" t="n">
        <v>31760</v>
      </c>
      <c r="C15" s="6" t="n">
        <v>34257</v>
      </c>
    </row>
    <row r="16" spans="1:3">
      <c r="A16" s="4" t="s">
        <v>743</v>
      </c>
      <c r="B16" s="4" t="s">
        <v>750</v>
      </c>
      <c r="C16" s="4" t="s">
        <v>7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752</v>
      </c>
      <c r="B1" s="2" t="s">
        <v>753</v>
      </c>
      <c r="C1" s="2" t="s">
        <v>175</v>
      </c>
      <c r="D1" s="2" t="s">
        <v>176</v>
      </c>
      <c r="E1" s="2" t="s">
        <v>754</v>
      </c>
    </row>
    <row r="2" spans="1:5">
      <c r="A2" s="3" t="s">
        <v>411</v>
      </c>
    </row>
    <row r="3" spans="1:5">
      <c r="A3" s="4" t="s">
        <v>755</v>
      </c>
      <c r="B3" s="6" t="n">
        <v>1778264</v>
      </c>
      <c r="C3" s="6" t="n">
        <v>1060336</v>
      </c>
      <c r="D3" s="6" t="n">
        <v>757500</v>
      </c>
      <c r="E3" s="6" t="n">
        <v>397500</v>
      </c>
    </row>
    <row r="4" spans="1:5">
      <c r="A4" s="4" t="s">
        <v>756</v>
      </c>
    </row>
    <row r="5" spans="1:5">
      <c r="A5" s="3" t="s">
        <v>411</v>
      </c>
    </row>
    <row r="6" spans="1:5">
      <c r="A6" s="4" t="s">
        <v>755</v>
      </c>
      <c r="B6" s="6" t="n">
        <v>114000</v>
      </c>
    </row>
    <row r="7" spans="1:5">
      <c r="A7" s="4" t="s">
        <v>757</v>
      </c>
    </row>
    <row r="8" spans="1:5">
      <c r="A8" s="3" t="s">
        <v>411</v>
      </c>
    </row>
    <row r="9" spans="1:5">
      <c r="A9" s="4" t="s">
        <v>758</v>
      </c>
      <c r="B9" s="5" t="n">
        <v>14</v>
      </c>
    </row>
    <row r="10" spans="1:5">
      <c r="A10" s="4" t="s">
        <v>759</v>
      </c>
      <c r="B10" s="5" t="n">
        <v>4</v>
      </c>
    </row>
    <row r="11" spans="1:5">
      <c r="A11" s="4" t="s">
        <v>755</v>
      </c>
      <c r="B11" s="6"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0</v>
      </c>
      <c r="C1" s="2" t="s">
        <v>761</v>
      </c>
      <c r="K1" s="2" t="s">
        <v>1</v>
      </c>
    </row>
    <row r="2" spans="1:13">
      <c r="C2" s="2" t="s">
        <v>2</v>
      </c>
      <c r="D2" s="2" t="s">
        <v>762</v>
      </c>
      <c r="E2" s="2" t="s">
        <v>4</v>
      </c>
      <c r="F2" s="2" t="s">
        <v>678</v>
      </c>
      <c r="G2" s="2" t="s">
        <v>35</v>
      </c>
      <c r="H2" s="2" t="s">
        <v>736</v>
      </c>
      <c r="I2" s="2" t="s">
        <v>763</v>
      </c>
      <c r="J2" s="2" t="s">
        <v>764</v>
      </c>
      <c r="K2" s="2" t="s">
        <v>2</v>
      </c>
      <c r="L2" s="2" t="s">
        <v>35</v>
      </c>
      <c r="M2" s="2" t="s">
        <v>99</v>
      </c>
    </row>
    <row r="3" spans="1:13">
      <c r="A3" s="3" t="s">
        <v>765</v>
      </c>
    </row>
    <row r="4" spans="1:13">
      <c r="A4" s="4" t="s">
        <v>766</v>
      </c>
      <c r="C4" s="6" t="n">
        <v>204961</v>
      </c>
      <c r="D4" s="6" t="n">
        <v>176580</v>
      </c>
      <c r="E4" s="6" t="n">
        <v>166807</v>
      </c>
      <c r="F4" s="6" t="n">
        <v>156397</v>
      </c>
      <c r="G4" s="6" t="n">
        <v>153283</v>
      </c>
      <c r="H4" s="6" t="n">
        <v>126555</v>
      </c>
      <c r="I4" s="6" t="n">
        <v>126300</v>
      </c>
      <c r="J4" s="6" t="n">
        <v>134999</v>
      </c>
      <c r="K4" s="6" t="n">
        <v>704745</v>
      </c>
      <c r="L4" s="6" t="n">
        <v>541137</v>
      </c>
      <c r="M4" s="6" t="n">
        <v>441878</v>
      </c>
    </row>
    <row r="5" spans="1:13">
      <c r="A5" s="4" t="s">
        <v>767</v>
      </c>
    </row>
    <row r="6" spans="1:13">
      <c r="A6" s="3" t="s">
        <v>765</v>
      </c>
    </row>
    <row r="7" spans="1:13">
      <c r="A7" s="4" t="s">
        <v>766</v>
      </c>
      <c r="K7" s="6" t="n">
        <v>704745</v>
      </c>
      <c r="L7" s="6" t="n">
        <v>541137</v>
      </c>
    </row>
    <row r="8" spans="1:13">
      <c r="A8" s="4" t="s">
        <v>768</v>
      </c>
      <c r="K8" s="4" t="s">
        <v>386</v>
      </c>
      <c r="L8" s="4" t="s">
        <v>386</v>
      </c>
    </row>
    <row r="9" spans="1:13">
      <c r="A9" s="4" t="s">
        <v>769</v>
      </c>
    </row>
    <row r="10" spans="1:13">
      <c r="A10" s="3" t="s">
        <v>765</v>
      </c>
    </row>
    <row r="11" spans="1:13">
      <c r="A11" s="4" t="s">
        <v>766</v>
      </c>
      <c r="B11" s="4" t="s">
        <v>46</v>
      </c>
      <c r="K11" s="6" t="n">
        <v>190172</v>
      </c>
      <c r="L11" s="6" t="n">
        <v>54068</v>
      </c>
    </row>
    <row r="12" spans="1:13">
      <c r="A12" s="4" t="s">
        <v>768</v>
      </c>
      <c r="B12" s="4" t="s">
        <v>46</v>
      </c>
      <c r="K12" s="4" t="s">
        <v>770</v>
      </c>
      <c r="L12" s="4" t="s">
        <v>771</v>
      </c>
    </row>
    <row r="13" spans="1:13">
      <c r="A13" s="4" t="s">
        <v>772</v>
      </c>
    </row>
    <row r="14" spans="1:13">
      <c r="A14" s="3" t="s">
        <v>765</v>
      </c>
    </row>
    <row r="15" spans="1:13">
      <c r="A15" s="4" t="s">
        <v>766</v>
      </c>
      <c r="K15" s="6" t="n">
        <v>126269</v>
      </c>
      <c r="L15" s="6" t="n">
        <v>120558</v>
      </c>
    </row>
    <row r="16" spans="1:13">
      <c r="A16" s="4" t="s">
        <v>768</v>
      </c>
      <c r="K16" s="4" t="s">
        <v>773</v>
      </c>
      <c r="L16" s="4" t="s">
        <v>774</v>
      </c>
    </row>
    <row r="17" spans="1:13">
      <c r="A17" s="4" t="s">
        <v>775</v>
      </c>
    </row>
    <row r="18" spans="1:13">
      <c r="A18" s="3" t="s">
        <v>765</v>
      </c>
    </row>
    <row r="19" spans="1:13">
      <c r="A19" s="4" t="s">
        <v>766</v>
      </c>
      <c r="K19" s="6" t="n">
        <v>100531</v>
      </c>
      <c r="L19" s="6" t="n">
        <v>93425</v>
      </c>
    </row>
    <row r="20" spans="1:13">
      <c r="A20" s="4" t="s">
        <v>768</v>
      </c>
      <c r="K20" s="4" t="s">
        <v>776</v>
      </c>
      <c r="L20" s="4" t="s">
        <v>777</v>
      </c>
    </row>
    <row r="21" spans="1:13">
      <c r="A21" s="4" t="s">
        <v>778</v>
      </c>
    </row>
    <row r="22" spans="1:13">
      <c r="A22" s="3" t="s">
        <v>765</v>
      </c>
    </row>
    <row r="23" spans="1:13">
      <c r="A23" s="4" t="s">
        <v>766</v>
      </c>
      <c r="K23" s="6" t="n">
        <v>70665</v>
      </c>
      <c r="L23" s="6" t="n">
        <v>67742</v>
      </c>
    </row>
    <row r="24" spans="1:13">
      <c r="A24" s="4" t="s">
        <v>768</v>
      </c>
      <c r="K24" s="4" t="s">
        <v>771</v>
      </c>
      <c r="L24" s="4" t="s">
        <v>779</v>
      </c>
    </row>
    <row r="25" spans="1:13">
      <c r="A25" s="4" t="s">
        <v>780</v>
      </c>
    </row>
    <row r="26" spans="1:13">
      <c r="A26" s="3" t="s">
        <v>765</v>
      </c>
    </row>
    <row r="27" spans="1:13">
      <c r="A27" s="4" t="s">
        <v>766</v>
      </c>
      <c r="K27" s="6" t="n">
        <v>41890</v>
      </c>
      <c r="L27" s="6" t="n">
        <v>52720</v>
      </c>
    </row>
    <row r="28" spans="1:13">
      <c r="A28" s="4" t="s">
        <v>768</v>
      </c>
      <c r="K28" s="4" t="s">
        <v>781</v>
      </c>
      <c r="L28" s="4" t="s">
        <v>782</v>
      </c>
    </row>
    <row r="29" spans="1:13">
      <c r="A29" s="4" t="s">
        <v>783</v>
      </c>
    </row>
    <row r="30" spans="1:13">
      <c r="A30" s="3" t="s">
        <v>765</v>
      </c>
    </row>
    <row r="31" spans="1:13">
      <c r="A31" s="4" t="s">
        <v>766</v>
      </c>
      <c r="K31" s="6" t="n">
        <v>175218</v>
      </c>
      <c r="L31" s="6" t="n">
        <v>152624</v>
      </c>
    </row>
    <row r="32" spans="1:13">
      <c r="A32" s="4" t="s">
        <v>768</v>
      </c>
      <c r="K32" s="4" t="s">
        <v>784</v>
      </c>
      <c r="L32" s="4" t="s">
        <v>785</v>
      </c>
    </row>
    <row r="33" spans="1:13"/>
    <row r="34" spans="1:13">
      <c r="A34" s="4" t="s">
        <v>46</v>
      </c>
      <c r="B34" s="4" t="s">
        <v>786</v>
      </c>
    </row>
  </sheetData>
  <mergeCells count="5">
    <mergeCell ref="A1:B2"/>
    <mergeCell ref="C1:J1"/>
    <mergeCell ref="K1:M1"/>
    <mergeCell ref="A33:L33"/>
    <mergeCell ref="B34:L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761</v>
      </c>
      <c r="J1" s="2" t="s">
        <v>1</v>
      </c>
    </row>
    <row r="2" spans="1:12">
      <c r="B2" s="2" t="s">
        <v>2</v>
      </c>
      <c r="C2" s="2" t="s">
        <v>762</v>
      </c>
      <c r="D2" s="2" t="s">
        <v>4</v>
      </c>
      <c r="E2" s="2" t="s">
        <v>678</v>
      </c>
      <c r="F2" s="2" t="s">
        <v>35</v>
      </c>
      <c r="G2" s="2" t="s">
        <v>736</v>
      </c>
      <c r="H2" s="2" t="s">
        <v>763</v>
      </c>
      <c r="I2" s="2" t="s">
        <v>764</v>
      </c>
      <c r="J2" s="2" t="s">
        <v>2</v>
      </c>
      <c r="K2" s="2" t="s">
        <v>35</v>
      </c>
      <c r="L2" s="2" t="s">
        <v>99</v>
      </c>
    </row>
    <row r="3" spans="1:12">
      <c r="A3" s="3" t="s">
        <v>788</v>
      </c>
    </row>
    <row r="4" spans="1:12">
      <c r="A4" s="4" t="s">
        <v>766</v>
      </c>
      <c r="B4" s="6" t="n">
        <v>204961</v>
      </c>
      <c r="C4" s="6" t="n">
        <v>176580</v>
      </c>
      <c r="D4" s="6" t="n">
        <v>166807</v>
      </c>
      <c r="E4" s="6" t="n">
        <v>156397</v>
      </c>
      <c r="F4" s="6" t="n">
        <v>153283</v>
      </c>
      <c r="G4" s="6" t="n">
        <v>126555</v>
      </c>
      <c r="H4" s="6" t="n">
        <v>126300</v>
      </c>
      <c r="I4" s="6" t="n">
        <v>134999</v>
      </c>
      <c r="J4" s="6" t="n">
        <v>704745</v>
      </c>
      <c r="K4" s="6" t="n">
        <v>541137</v>
      </c>
      <c r="L4" s="6" t="n">
        <v>441878</v>
      </c>
    </row>
    <row r="5" spans="1:12">
      <c r="A5" s="4" t="s">
        <v>767</v>
      </c>
    </row>
    <row r="6" spans="1:12">
      <c r="A6" s="3" t="s">
        <v>788</v>
      </c>
    </row>
    <row r="7" spans="1:12">
      <c r="A7" s="4" t="s">
        <v>766</v>
      </c>
      <c r="J7" s="6" t="n">
        <v>704745</v>
      </c>
      <c r="K7" s="6" t="n">
        <v>541137</v>
      </c>
    </row>
    <row r="8" spans="1:12">
      <c r="A8" s="4" t="s">
        <v>768</v>
      </c>
      <c r="J8" s="4" t="s">
        <v>386</v>
      </c>
      <c r="K8" s="4" t="s">
        <v>386</v>
      </c>
    </row>
    <row r="9" spans="1:12">
      <c r="A9" s="4" t="s">
        <v>789</v>
      </c>
    </row>
    <row r="10" spans="1:12">
      <c r="A10" s="3" t="s">
        <v>788</v>
      </c>
    </row>
    <row r="11" spans="1:12">
      <c r="A11" s="4" t="s">
        <v>766</v>
      </c>
      <c r="J11" s="6" t="n">
        <v>107195</v>
      </c>
      <c r="K11" s="6" t="n">
        <v>26098</v>
      </c>
    </row>
    <row r="12" spans="1:12">
      <c r="A12" s="4" t="s">
        <v>768</v>
      </c>
      <c r="J12" s="4" t="s">
        <v>790</v>
      </c>
      <c r="K12" s="4" t="s">
        <v>791</v>
      </c>
    </row>
    <row r="13" spans="1:12">
      <c r="A13" s="4" t="s">
        <v>792</v>
      </c>
    </row>
    <row r="14" spans="1:12">
      <c r="A14" s="3" t="s">
        <v>788</v>
      </c>
    </row>
    <row r="15" spans="1:12">
      <c r="A15" s="4" t="s">
        <v>766</v>
      </c>
      <c r="J15" s="6" t="n">
        <v>102926</v>
      </c>
      <c r="K15" s="6" t="n">
        <v>96992</v>
      </c>
    </row>
    <row r="16" spans="1:12">
      <c r="A16" s="4" t="s">
        <v>768</v>
      </c>
      <c r="J16" s="4" t="s">
        <v>793</v>
      </c>
      <c r="K16" s="4" t="s">
        <v>773</v>
      </c>
    </row>
    <row r="17" spans="1:12">
      <c r="A17" s="4" t="s">
        <v>794</v>
      </c>
    </row>
    <row r="18" spans="1:12">
      <c r="A18" s="3" t="s">
        <v>788</v>
      </c>
    </row>
    <row r="19" spans="1:12">
      <c r="A19" s="4" t="s">
        <v>766</v>
      </c>
      <c r="J19" s="6" t="n">
        <v>66241</v>
      </c>
      <c r="K19" s="6" t="n">
        <v>66197</v>
      </c>
    </row>
    <row r="20" spans="1:12">
      <c r="A20" s="4" t="s">
        <v>768</v>
      </c>
      <c r="J20" s="4" t="s">
        <v>795</v>
      </c>
      <c r="K20" s="4" t="s">
        <v>796</v>
      </c>
    </row>
    <row r="21" spans="1:12">
      <c r="A21" s="4" t="s">
        <v>797</v>
      </c>
    </row>
    <row r="22" spans="1:12">
      <c r="A22" s="3" t="s">
        <v>788</v>
      </c>
    </row>
    <row r="23" spans="1:12">
      <c r="A23" s="4" t="s">
        <v>766</v>
      </c>
      <c r="J23" s="6" t="n">
        <v>28831</v>
      </c>
      <c r="K23" s="6" t="n">
        <v>9942</v>
      </c>
    </row>
    <row r="24" spans="1:12">
      <c r="A24" s="4" t="s">
        <v>768</v>
      </c>
      <c r="J24" s="4" t="s">
        <v>798</v>
      </c>
      <c r="K24" s="4" t="s">
        <v>799</v>
      </c>
    </row>
    <row r="25" spans="1:12">
      <c r="A25" s="4" t="s">
        <v>800</v>
      </c>
    </row>
    <row r="26" spans="1:12">
      <c r="A26" s="3" t="s">
        <v>788</v>
      </c>
    </row>
    <row r="27" spans="1:12">
      <c r="A27" s="4" t="s">
        <v>766</v>
      </c>
      <c r="J27" s="6" t="n">
        <v>36393</v>
      </c>
      <c r="K27" s="6" t="n">
        <v>23798</v>
      </c>
    </row>
    <row r="28" spans="1:12">
      <c r="A28" s="4" t="s">
        <v>768</v>
      </c>
      <c r="J28" s="4" t="s">
        <v>801</v>
      </c>
      <c r="K28" s="4" t="s">
        <v>802</v>
      </c>
    </row>
    <row r="29" spans="1:12">
      <c r="A29" s="4" t="s">
        <v>803</v>
      </c>
    </row>
    <row r="30" spans="1:12">
      <c r="A30" s="3" t="s">
        <v>788</v>
      </c>
    </row>
    <row r="31" spans="1:12">
      <c r="A31" s="4" t="s">
        <v>766</v>
      </c>
      <c r="J31" s="6" t="n">
        <v>235545</v>
      </c>
      <c r="K31" s="6" t="n">
        <v>216505</v>
      </c>
    </row>
    <row r="32" spans="1:12">
      <c r="A32" s="4" t="s">
        <v>768</v>
      </c>
      <c r="J32" s="4" t="s">
        <v>804</v>
      </c>
      <c r="K32" s="4" t="s">
        <v>805</v>
      </c>
    </row>
    <row r="33" spans="1:12">
      <c r="A33" s="4" t="s">
        <v>806</v>
      </c>
    </row>
    <row r="34" spans="1:12">
      <c r="A34" s="3" t="s">
        <v>788</v>
      </c>
    </row>
    <row r="35" spans="1:12">
      <c r="A35" s="4" t="s">
        <v>766</v>
      </c>
      <c r="J35" s="6" t="n">
        <v>577131</v>
      </c>
      <c r="K35" s="6" t="n">
        <v>439532</v>
      </c>
    </row>
    <row r="36" spans="1:12">
      <c r="A36" s="4" t="s">
        <v>768</v>
      </c>
      <c r="J36" s="4" t="s">
        <v>807</v>
      </c>
      <c r="K36" s="4" t="s">
        <v>808</v>
      </c>
    </row>
    <row r="37" spans="1:12">
      <c r="A37" s="4" t="s">
        <v>809</v>
      </c>
    </row>
    <row r="38" spans="1:12">
      <c r="A38" s="3" t="s">
        <v>788</v>
      </c>
    </row>
    <row r="39" spans="1:12">
      <c r="A39" s="4" t="s">
        <v>766</v>
      </c>
      <c r="J39" s="6" t="n">
        <v>123453</v>
      </c>
      <c r="K39" s="6" t="n">
        <v>97382</v>
      </c>
    </row>
    <row r="40" spans="1:12">
      <c r="A40" s="4" t="s">
        <v>768</v>
      </c>
      <c r="J40" s="4" t="s">
        <v>810</v>
      </c>
      <c r="K40" s="4" t="s">
        <v>811</v>
      </c>
    </row>
    <row r="41" spans="1:12">
      <c r="A41" s="4" t="s">
        <v>812</v>
      </c>
    </row>
    <row r="42" spans="1:12">
      <c r="A42" s="3" t="s">
        <v>788</v>
      </c>
    </row>
    <row r="43" spans="1:12">
      <c r="A43" s="4" t="s">
        <v>766</v>
      </c>
      <c r="J43" s="6" t="n">
        <v>4161</v>
      </c>
      <c r="K43" s="6" t="n">
        <v>4223</v>
      </c>
    </row>
    <row r="44" spans="1:12">
      <c r="A44" s="4" t="s">
        <v>768</v>
      </c>
      <c r="J44" s="4" t="s">
        <v>813</v>
      </c>
      <c r="K44" s="4" t="s">
        <v>814</v>
      </c>
    </row>
    <row r="45" spans="1:12">
      <c r="A45" s="4" t="s">
        <v>815</v>
      </c>
    </row>
    <row r="46" spans="1:12">
      <c r="A46" s="3" t="s">
        <v>788</v>
      </c>
    </row>
    <row r="47" spans="1:12">
      <c r="A47" s="4" t="s">
        <v>766</v>
      </c>
      <c r="J47" s="6" t="n">
        <v>127614</v>
      </c>
      <c r="K47" s="6" t="n">
        <v>101605</v>
      </c>
    </row>
    <row r="48" spans="1:12">
      <c r="A48" s="4" t="s">
        <v>768</v>
      </c>
      <c r="J48" s="4" t="s">
        <v>816</v>
      </c>
      <c r="K48" s="4" t="s">
        <v>81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99</v>
      </c>
    </row>
    <row r="3" spans="1:4">
      <c r="A3" s="4" t="s">
        <v>819</v>
      </c>
    </row>
    <row r="4" spans="1:4">
      <c r="A4" s="3" t="s">
        <v>411</v>
      </c>
    </row>
    <row r="5" spans="1:4">
      <c r="A5" s="4" t="s">
        <v>820</v>
      </c>
      <c r="B5" s="14" t="n">
        <v>422.4</v>
      </c>
      <c r="C5" s="14" t="n">
        <v>282.9</v>
      </c>
      <c r="D5" s="14" t="n">
        <v>215.4</v>
      </c>
    </row>
    <row r="6" spans="1:4">
      <c r="A6" s="4" t="s">
        <v>821</v>
      </c>
    </row>
    <row r="7" spans="1:4">
      <c r="A7" s="3" t="s">
        <v>411</v>
      </c>
    </row>
    <row r="8" spans="1:4">
      <c r="A8" s="4" t="s">
        <v>822</v>
      </c>
      <c r="B8" s="4" t="s">
        <v>823</v>
      </c>
    </row>
    <row r="9" spans="1:4">
      <c r="A9" s="4" t="s">
        <v>824</v>
      </c>
    </row>
    <row r="10" spans="1:4">
      <c r="A10" s="3" t="s">
        <v>411</v>
      </c>
    </row>
    <row r="11" spans="1:4">
      <c r="A11" s="4" t="s">
        <v>822</v>
      </c>
      <c r="B11" s="4" t="s">
        <v>4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825</v>
      </c>
      <c r="C1" s="2" t="s">
        <v>2</v>
      </c>
      <c r="D1" s="2" t="s">
        <v>35</v>
      </c>
      <c r="E1" s="2" t="s">
        <v>99</v>
      </c>
    </row>
    <row r="2" spans="1:5">
      <c r="A2" s="3" t="s">
        <v>642</v>
      </c>
    </row>
    <row r="3" spans="1:5">
      <c r="A3" s="4" t="s">
        <v>226</v>
      </c>
      <c r="C3" s="6" t="n">
        <v>4941310</v>
      </c>
    </row>
    <row r="4" spans="1:5">
      <c r="A4" s="4" t="s">
        <v>56</v>
      </c>
      <c r="C4" s="5" t="n">
        <v>4898667</v>
      </c>
      <c r="D4" s="6" t="n">
        <v>2909341</v>
      </c>
    </row>
    <row r="5" spans="1:5">
      <c r="A5" s="4" t="s">
        <v>826</v>
      </c>
      <c r="C5" s="5" t="n">
        <v>-42643</v>
      </c>
      <c r="D5" s="5" t="n">
        <v>-31764</v>
      </c>
      <c r="E5" s="6" t="n">
        <v>-4400</v>
      </c>
    </row>
    <row r="6" spans="1:5">
      <c r="A6" s="4" t="s">
        <v>827</v>
      </c>
    </row>
    <row r="7" spans="1:5">
      <c r="A7" s="3" t="s">
        <v>642</v>
      </c>
    </row>
    <row r="8" spans="1:5">
      <c r="A8" s="4" t="s">
        <v>226</v>
      </c>
      <c r="B8" s="4" t="s">
        <v>46</v>
      </c>
      <c r="C8" s="5" t="n">
        <v>840810</v>
      </c>
      <c r="D8" s="5" t="n">
        <v>290000</v>
      </c>
    </row>
    <row r="9" spans="1:5">
      <c r="A9" s="4" t="s">
        <v>828</v>
      </c>
    </row>
    <row r="10" spans="1:5">
      <c r="A10" s="3" t="s">
        <v>642</v>
      </c>
    </row>
    <row r="11" spans="1:5">
      <c r="A11" s="4" t="s">
        <v>226</v>
      </c>
      <c r="C11" s="5" t="n">
        <v>200000</v>
      </c>
      <c r="D11" s="5" t="n">
        <v>263101</v>
      </c>
    </row>
    <row r="12" spans="1:5">
      <c r="A12" s="4" t="s">
        <v>829</v>
      </c>
    </row>
    <row r="13" spans="1:5">
      <c r="A13" s="3" t="s">
        <v>642</v>
      </c>
    </row>
    <row r="14" spans="1:5">
      <c r="A14" s="4" t="s">
        <v>226</v>
      </c>
      <c r="D14" s="5" t="n">
        <v>350000</v>
      </c>
    </row>
    <row r="15" spans="1:5">
      <c r="A15" s="4" t="s">
        <v>830</v>
      </c>
      <c r="D15" s="5" t="n">
        <v>1814</v>
      </c>
    </row>
    <row r="16" spans="1:5">
      <c r="A16" s="4" t="s">
        <v>56</v>
      </c>
      <c r="D16" s="5" t="n">
        <v>351814</v>
      </c>
    </row>
    <row r="17" spans="1:5">
      <c r="A17" s="4" t="s">
        <v>831</v>
      </c>
    </row>
    <row r="18" spans="1:5">
      <c r="A18" s="3" t="s">
        <v>642</v>
      </c>
    </row>
    <row r="19" spans="1:5">
      <c r="A19" s="4" t="s">
        <v>226</v>
      </c>
      <c r="B19" s="4" t="s">
        <v>832</v>
      </c>
      <c r="D19" s="5" t="n">
        <v>210340</v>
      </c>
    </row>
    <row r="20" spans="1:5">
      <c r="A20" s="4" t="s">
        <v>833</v>
      </c>
    </row>
    <row r="21" spans="1:5">
      <c r="A21" s="3" t="s">
        <v>642</v>
      </c>
    </row>
    <row r="22" spans="1:5">
      <c r="A22" s="4" t="s">
        <v>226</v>
      </c>
      <c r="B22" s="4" t="s">
        <v>832</v>
      </c>
      <c r="C22" s="5" t="n">
        <v>600250</v>
      </c>
      <c r="D22" s="5" t="n">
        <v>525850</v>
      </c>
    </row>
    <row r="23" spans="1:5">
      <c r="A23" s="4" t="s">
        <v>834</v>
      </c>
    </row>
    <row r="24" spans="1:5">
      <c r="A24" s="3" t="s">
        <v>642</v>
      </c>
    </row>
    <row r="25" spans="1:5">
      <c r="A25" s="4" t="s">
        <v>226</v>
      </c>
      <c r="C25" s="5" t="n">
        <v>300000</v>
      </c>
      <c r="D25" s="5" t="n">
        <v>300000</v>
      </c>
    </row>
    <row r="26" spans="1:5">
      <c r="A26" s="4" t="s">
        <v>835</v>
      </c>
    </row>
    <row r="27" spans="1:5">
      <c r="A27" s="3" t="s">
        <v>642</v>
      </c>
    </row>
    <row r="28" spans="1:5">
      <c r="A28" s="4" t="s">
        <v>226</v>
      </c>
      <c r="C28" s="5" t="n">
        <v>500000</v>
      </c>
      <c r="D28" s="5" t="n">
        <v>500000</v>
      </c>
    </row>
    <row r="29" spans="1:5">
      <c r="A29" s="4" t="s">
        <v>836</v>
      </c>
    </row>
    <row r="30" spans="1:5">
      <c r="A30" s="3" t="s">
        <v>642</v>
      </c>
    </row>
    <row r="31" spans="1:5">
      <c r="A31" s="4" t="s">
        <v>226</v>
      </c>
      <c r="B31" s="4" t="s">
        <v>832</v>
      </c>
      <c r="C31" s="5" t="n">
        <v>600250</v>
      </c>
    </row>
    <row r="32" spans="1:5">
      <c r="A32" s="4" t="s">
        <v>837</v>
      </c>
    </row>
    <row r="33" spans="1:5">
      <c r="A33" s="3" t="s">
        <v>642</v>
      </c>
    </row>
    <row r="34" spans="1:5">
      <c r="A34" s="4" t="s">
        <v>226</v>
      </c>
      <c r="C34" s="5" t="n">
        <v>500000</v>
      </c>
      <c r="D34" s="5" t="n">
        <v>500000</v>
      </c>
    </row>
    <row r="35" spans="1:5">
      <c r="A35" s="4" t="s">
        <v>838</v>
      </c>
    </row>
    <row r="36" spans="1:5">
      <c r="A36" s="3" t="s">
        <v>642</v>
      </c>
    </row>
    <row r="37" spans="1:5">
      <c r="A37" s="4" t="s">
        <v>226</v>
      </c>
      <c r="C37" s="5" t="n">
        <v>1400000</v>
      </c>
    </row>
    <row r="38" spans="1:5">
      <c r="A38" s="4" t="s">
        <v>839</v>
      </c>
    </row>
    <row r="39" spans="1:5">
      <c r="A39" s="3" t="s">
        <v>642</v>
      </c>
    </row>
    <row r="40" spans="1:5">
      <c r="A40" s="4" t="s">
        <v>226</v>
      </c>
      <c r="C40" s="6" t="n">
        <v>4941310</v>
      </c>
      <c r="D40" s="6" t="n">
        <v>2941105</v>
      </c>
    </row>
    <row r="41" spans="1:5"/>
    <row r="42" spans="1:5">
      <c r="A42" s="4" t="s">
        <v>46</v>
      </c>
      <c r="B42" s="4" t="s">
        <v>840</v>
      </c>
    </row>
    <row r="43" spans="1:5">
      <c r="A43" s="4" t="s">
        <v>832</v>
      </c>
      <c r="B43" s="4" t="s">
        <v>841</v>
      </c>
    </row>
  </sheetData>
  <mergeCells count="4">
    <mergeCell ref="A1:B1"/>
    <mergeCell ref="A41:D41"/>
    <mergeCell ref="B42:D42"/>
    <mergeCell ref="B43:D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14"/>
    <col customWidth="1" max="6" min="6" width="14"/>
    <col customWidth="1" max="7" min="7" width="21"/>
    <col customWidth="1" max="8" min="8" width="14"/>
    <col customWidth="1" max="9" min="9" width="14"/>
    <col customWidth="1" max="10" min="10" width="14"/>
  </cols>
  <sheetData>
    <row r="1" spans="1:10">
      <c r="A1" s="1" t="s">
        <v>842</v>
      </c>
      <c r="C1" s="2" t="s">
        <v>174</v>
      </c>
      <c r="D1" s="2" t="s">
        <v>843</v>
      </c>
      <c r="E1" s="2" t="s">
        <v>844</v>
      </c>
      <c r="F1" s="2" t="s">
        <v>845</v>
      </c>
      <c r="G1" s="2" t="s">
        <v>175</v>
      </c>
      <c r="H1" s="2" t="s">
        <v>846</v>
      </c>
      <c r="I1" s="2" t="s">
        <v>847</v>
      </c>
      <c r="J1" s="2" t="s">
        <v>848</v>
      </c>
    </row>
    <row r="2" spans="1:10">
      <c r="A2" s="3" t="s">
        <v>642</v>
      </c>
    </row>
    <row r="3" spans="1:10">
      <c r="A3" s="4" t="s">
        <v>226</v>
      </c>
      <c r="C3" s="6" t="n">
        <v>4941310</v>
      </c>
    </row>
    <row r="4" spans="1:10">
      <c r="A4" s="4" t="s">
        <v>829</v>
      </c>
    </row>
    <row r="5" spans="1:10">
      <c r="A5" s="3" t="s">
        <v>642</v>
      </c>
    </row>
    <row r="6" spans="1:10">
      <c r="A6" s="4" t="s">
        <v>849</v>
      </c>
      <c r="C6" s="4" t="s">
        <v>850</v>
      </c>
      <c r="D6" s="4" t="s">
        <v>850</v>
      </c>
      <c r="G6" s="4" t="s">
        <v>850</v>
      </c>
      <c r="J6" s="4" t="s">
        <v>850</v>
      </c>
    </row>
    <row r="7" spans="1:10">
      <c r="A7" s="4" t="s">
        <v>226</v>
      </c>
      <c r="G7" s="6" t="n">
        <v>350000</v>
      </c>
    </row>
    <row r="8" spans="1:10">
      <c r="A8" s="4" t="s">
        <v>831</v>
      </c>
    </row>
    <row r="9" spans="1:10">
      <c r="A9" s="3" t="s">
        <v>642</v>
      </c>
    </row>
    <row r="10" spans="1:10">
      <c r="A10" s="4" t="s">
        <v>849</v>
      </c>
      <c r="C10" s="4" t="s">
        <v>851</v>
      </c>
      <c r="D10" s="4" t="s">
        <v>851</v>
      </c>
      <c r="F10" s="4" t="s">
        <v>851</v>
      </c>
      <c r="G10" s="4" t="s">
        <v>851</v>
      </c>
      <c r="I10" s="4" t="s">
        <v>851</v>
      </c>
    </row>
    <row r="11" spans="1:10">
      <c r="A11" s="4" t="s">
        <v>226</v>
      </c>
      <c r="B11" s="4" t="s">
        <v>46</v>
      </c>
      <c r="G11" s="6" t="n">
        <v>210340</v>
      </c>
    </row>
    <row r="12" spans="1:10">
      <c r="A12" s="4" t="s">
        <v>833</v>
      </c>
    </row>
    <row r="13" spans="1:10">
      <c r="A13" s="3" t="s">
        <v>642</v>
      </c>
    </row>
    <row r="14" spans="1:10">
      <c r="A14" s="4" t="s">
        <v>849</v>
      </c>
      <c r="C14" s="4" t="s">
        <v>590</v>
      </c>
      <c r="D14" s="4" t="s">
        <v>590</v>
      </c>
      <c r="G14" s="4" t="s">
        <v>590</v>
      </c>
    </row>
    <row r="15" spans="1:10">
      <c r="A15" s="4" t="s">
        <v>226</v>
      </c>
      <c r="B15" s="4" t="s">
        <v>46</v>
      </c>
      <c r="C15" s="6" t="n">
        <v>600250</v>
      </c>
      <c r="G15" s="6" t="n">
        <v>525850</v>
      </c>
    </row>
    <row r="16" spans="1:10">
      <c r="A16" s="4" t="s">
        <v>834</v>
      </c>
    </row>
    <row r="17" spans="1:10">
      <c r="A17" s="3" t="s">
        <v>642</v>
      </c>
    </row>
    <row r="18" spans="1:10">
      <c r="A18" s="4" t="s">
        <v>849</v>
      </c>
      <c r="C18" s="4" t="s">
        <v>852</v>
      </c>
      <c r="D18" s="4" t="s">
        <v>852</v>
      </c>
      <c r="G18" s="4" t="s">
        <v>852</v>
      </c>
      <c r="H18" s="4" t="s">
        <v>852</v>
      </c>
    </row>
    <row r="19" spans="1:10">
      <c r="A19" s="4" t="s">
        <v>226</v>
      </c>
      <c r="C19" s="6" t="n">
        <v>300000</v>
      </c>
      <c r="G19" s="6" t="n">
        <v>300000</v>
      </c>
    </row>
    <row r="20" spans="1:10">
      <c r="A20" s="4" t="s">
        <v>835</v>
      </c>
    </row>
    <row r="21" spans="1:10">
      <c r="A21" s="3" t="s">
        <v>642</v>
      </c>
    </row>
    <row r="22" spans="1:10">
      <c r="A22" s="4" t="s">
        <v>849</v>
      </c>
      <c r="C22" s="4" t="s">
        <v>850</v>
      </c>
      <c r="D22" s="4" t="s">
        <v>850</v>
      </c>
      <c r="G22" s="4" t="s">
        <v>850</v>
      </c>
    </row>
    <row r="23" spans="1:10">
      <c r="A23" s="4" t="s">
        <v>226</v>
      </c>
      <c r="C23" s="6" t="n">
        <v>500000</v>
      </c>
      <c r="G23" s="6" t="n">
        <v>500000</v>
      </c>
    </row>
    <row r="24" spans="1:10">
      <c r="A24" s="4" t="s">
        <v>836</v>
      </c>
    </row>
    <row r="25" spans="1:10">
      <c r="A25" s="3" t="s">
        <v>642</v>
      </c>
    </row>
    <row r="26" spans="1:10">
      <c r="A26" s="4" t="s">
        <v>849</v>
      </c>
      <c r="C26" s="4" t="s">
        <v>853</v>
      </c>
      <c r="D26" s="4" t="s">
        <v>853</v>
      </c>
      <c r="G26" s="4" t="s">
        <v>853</v>
      </c>
    </row>
    <row r="27" spans="1:10">
      <c r="A27" s="4" t="s">
        <v>226</v>
      </c>
      <c r="B27" s="4" t="s">
        <v>46</v>
      </c>
      <c r="C27" s="6" t="n">
        <v>600250</v>
      </c>
    </row>
    <row r="28" spans="1:10">
      <c r="A28" s="4" t="s">
        <v>837</v>
      </c>
    </row>
    <row r="29" spans="1:10">
      <c r="A29" s="3" t="s">
        <v>642</v>
      </c>
    </row>
    <row r="30" spans="1:10">
      <c r="A30" s="4" t="s">
        <v>849</v>
      </c>
      <c r="C30" s="4" t="s">
        <v>854</v>
      </c>
      <c r="D30" s="4" t="s">
        <v>854</v>
      </c>
      <c r="G30" s="4" t="s">
        <v>854</v>
      </c>
    </row>
    <row r="31" spans="1:10">
      <c r="A31" s="4" t="s">
        <v>226</v>
      </c>
      <c r="C31" s="6" t="n">
        <v>500000</v>
      </c>
      <c r="G31" s="6" t="n">
        <v>500000</v>
      </c>
    </row>
    <row r="32" spans="1:10">
      <c r="A32" s="4" t="s">
        <v>838</v>
      </c>
    </row>
    <row r="33" spans="1:10">
      <c r="A33" s="3" t="s">
        <v>642</v>
      </c>
    </row>
    <row r="34" spans="1:10">
      <c r="A34" s="4" t="s">
        <v>849</v>
      </c>
      <c r="C34" s="4" t="s">
        <v>855</v>
      </c>
      <c r="D34" s="4" t="s">
        <v>855</v>
      </c>
      <c r="E34" s="4" t="s">
        <v>855</v>
      </c>
      <c r="G34" s="4" t="s">
        <v>855</v>
      </c>
    </row>
    <row r="35" spans="1:10">
      <c r="A35" s="4" t="s">
        <v>226</v>
      </c>
      <c r="C35" s="6" t="n">
        <v>1400000</v>
      </c>
    </row>
    <row r="36" spans="1:10">
      <c r="A36" s="4" t="s">
        <v>856</v>
      </c>
    </row>
    <row r="37" spans="1:10">
      <c r="A37" s="3" t="s">
        <v>642</v>
      </c>
    </row>
    <row r="38" spans="1:10">
      <c r="A38" s="4" t="s">
        <v>857</v>
      </c>
      <c r="D38" s="13" t="n">
        <v>8</v>
      </c>
    </row>
    <row r="39" spans="1:10"/>
    <row r="40" spans="1:10">
      <c r="A40" s="4" t="s">
        <v>46</v>
      </c>
      <c r="B40" s="4" t="s">
        <v>841</v>
      </c>
    </row>
  </sheetData>
  <mergeCells count="3">
    <mergeCell ref="A1:B1"/>
    <mergeCell ref="A39:I39"/>
    <mergeCell ref="B40:I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58</v>
      </c>
      <c r="B1" s="2" t="s">
        <v>174</v>
      </c>
    </row>
    <row r="2" spans="1:2">
      <c r="A2" s="3" t="s">
        <v>227</v>
      </c>
    </row>
    <row r="3" spans="1:2">
      <c r="A3" s="5" t="n">
        <v>2018</v>
      </c>
      <c r="B3" s="6" t="n">
        <v>0</v>
      </c>
    </row>
    <row r="4" spans="1:2">
      <c r="A4" s="5" t="n">
        <v>2019</v>
      </c>
      <c r="B4" s="5" t="n">
        <v>0</v>
      </c>
    </row>
    <row r="5" spans="1:2">
      <c r="A5" s="5" t="n">
        <v>2020</v>
      </c>
      <c r="B5" s="5" t="n">
        <v>0</v>
      </c>
    </row>
    <row r="6" spans="1:2">
      <c r="A6" s="5" t="n">
        <v>2021</v>
      </c>
      <c r="B6" s="5" t="n">
        <v>840810</v>
      </c>
    </row>
    <row r="7" spans="1:2">
      <c r="A7" s="5" t="n">
        <v>2022</v>
      </c>
      <c r="B7" s="5" t="n">
        <v>800250</v>
      </c>
    </row>
    <row r="8" spans="1:2">
      <c r="A8" s="4" t="s">
        <v>710</v>
      </c>
      <c r="B8" s="5" t="n">
        <v>3300250</v>
      </c>
    </row>
    <row r="9" spans="1:2">
      <c r="A9" s="4" t="s">
        <v>140</v>
      </c>
      <c r="B9" s="6" t="n">
        <v>49413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59</v>
      </c>
      <c r="B1" s="2" t="s">
        <v>860</v>
      </c>
      <c r="C1" s="2" t="s">
        <v>174</v>
      </c>
      <c r="D1" s="2" t="s">
        <v>861</v>
      </c>
      <c r="E1" s="2" t="s">
        <v>175</v>
      </c>
    </row>
    <row r="2" spans="1:5">
      <c r="A2" s="3" t="s">
        <v>642</v>
      </c>
    </row>
    <row r="3" spans="1:5">
      <c r="A3" s="4" t="s">
        <v>862</v>
      </c>
      <c r="B3" s="6" t="n">
        <v>500000000</v>
      </c>
    </row>
    <row r="4" spans="1:5">
      <c r="A4" s="4" t="s">
        <v>712</v>
      </c>
    </row>
    <row r="5" spans="1:5">
      <c r="A5" s="3" t="s">
        <v>642</v>
      </c>
    </row>
    <row r="6" spans="1:5">
      <c r="A6" s="4" t="s">
        <v>863</v>
      </c>
      <c r="B6" s="4" t="s">
        <v>864</v>
      </c>
    </row>
    <row r="7" spans="1:5">
      <c r="A7" s="4" t="s">
        <v>376</v>
      </c>
    </row>
    <row r="8" spans="1:5">
      <c r="A8" s="3" t="s">
        <v>642</v>
      </c>
    </row>
    <row r="9" spans="1:5">
      <c r="A9" s="4" t="s">
        <v>863</v>
      </c>
      <c r="B9" s="4" t="s">
        <v>865</v>
      </c>
    </row>
    <row r="10" spans="1:5">
      <c r="A10" s="4" t="s">
        <v>866</v>
      </c>
    </row>
    <row r="11" spans="1:5">
      <c r="A11" s="3" t="s">
        <v>642</v>
      </c>
    </row>
    <row r="12" spans="1:5">
      <c r="A12" s="4" t="s">
        <v>867</v>
      </c>
      <c r="B12" s="6" t="n">
        <v>1300000000</v>
      </c>
    </row>
    <row r="13" spans="1:5">
      <c r="A13" s="4" t="s">
        <v>868</v>
      </c>
      <c r="B13" s="4" t="s">
        <v>869</v>
      </c>
    </row>
    <row r="14" spans="1:5">
      <c r="A14" s="4" t="s">
        <v>862</v>
      </c>
      <c r="C14" s="6" t="n">
        <v>500000000</v>
      </c>
    </row>
    <row r="15" spans="1:5">
      <c r="A15" s="4" t="s">
        <v>870</v>
      </c>
      <c r="C15" s="6" t="n">
        <v>840800000</v>
      </c>
      <c r="E15" s="6" t="n">
        <v>290000000</v>
      </c>
    </row>
    <row r="16" spans="1:5">
      <c r="A16" s="4" t="s">
        <v>871</v>
      </c>
      <c r="C16" s="4" t="s">
        <v>872</v>
      </c>
      <c r="E16" s="4" t="s">
        <v>472</v>
      </c>
    </row>
    <row r="17" spans="1:5">
      <c r="A17" s="4" t="s">
        <v>828</v>
      </c>
    </row>
    <row r="18" spans="1:5">
      <c r="A18" s="3" t="s">
        <v>642</v>
      </c>
    </row>
    <row r="19" spans="1:5">
      <c r="A19" s="4" t="s">
        <v>867</v>
      </c>
      <c r="B19" s="6" t="n">
        <v>200000000</v>
      </c>
      <c r="D19" s="11" t="n">
        <v>200</v>
      </c>
    </row>
    <row r="20" spans="1:5">
      <c r="A20" s="4" t="s">
        <v>868</v>
      </c>
      <c r="B20" s="4" t="s">
        <v>873</v>
      </c>
    </row>
    <row r="21" spans="1:5">
      <c r="A21" s="4" t="s">
        <v>874</v>
      </c>
      <c r="B21" s="6" t="n">
        <v>50000000</v>
      </c>
    </row>
    <row r="22" spans="1:5">
      <c r="A22" s="4" t="s">
        <v>862</v>
      </c>
      <c r="C22" s="6" t="n">
        <v>1000000000</v>
      </c>
    </row>
    <row r="23" spans="1:5">
      <c r="A23" s="4" t="s">
        <v>875</v>
      </c>
      <c r="C23" s="4" t="s">
        <v>876</v>
      </c>
      <c r="E23" s="4" t="s">
        <v>877</v>
      </c>
    </row>
    <row r="24" spans="1:5">
      <c r="A24" s="4" t="s">
        <v>878</v>
      </c>
    </row>
    <row r="25" spans="1:5">
      <c r="A25" s="3" t="s">
        <v>642</v>
      </c>
    </row>
    <row r="26" spans="1:5">
      <c r="A26" s="4" t="s">
        <v>879</v>
      </c>
      <c r="B26" s="4" t="s">
        <v>880</v>
      </c>
    </row>
    <row r="27" spans="1:5">
      <c r="A27" s="4" t="s">
        <v>881</v>
      </c>
      <c r="B27" s="4" t="s">
        <v>880</v>
      </c>
    </row>
    <row r="28" spans="1:5">
      <c r="A28" s="4" t="s">
        <v>882</v>
      </c>
    </row>
    <row r="29" spans="1:5">
      <c r="A29" s="3" t="s">
        <v>642</v>
      </c>
    </row>
    <row r="30" spans="1:5">
      <c r="A30" s="4" t="s">
        <v>879</v>
      </c>
      <c r="B30" s="4" t="s">
        <v>883</v>
      </c>
    </row>
    <row r="31" spans="1:5">
      <c r="A31" s="4" t="s">
        <v>881</v>
      </c>
      <c r="B31" s="4" t="s">
        <v>884</v>
      </c>
    </row>
    <row r="32" spans="1:5">
      <c r="A32" s="4" t="s">
        <v>885</v>
      </c>
    </row>
    <row r="33" spans="1:5">
      <c r="A33" s="3" t="s">
        <v>642</v>
      </c>
    </row>
    <row r="34" spans="1:5">
      <c r="A34" s="4" t="s">
        <v>879</v>
      </c>
      <c r="B34" s="4" t="s">
        <v>886</v>
      </c>
    </row>
    <row r="35" spans="1:5">
      <c r="A35" s="4" t="s">
        <v>881</v>
      </c>
      <c r="B35" s="4" t="s">
        <v>887</v>
      </c>
    </row>
    <row r="36" spans="1:5">
      <c r="A36" s="4" t="s">
        <v>888</v>
      </c>
    </row>
    <row r="37" spans="1:5">
      <c r="A37" s="3" t="s">
        <v>642</v>
      </c>
    </row>
    <row r="38" spans="1:5">
      <c r="A38" s="4" t="s">
        <v>879</v>
      </c>
      <c r="B38" s="4" t="s">
        <v>889</v>
      </c>
    </row>
    <row r="39" spans="1:5">
      <c r="A39" s="4" t="s">
        <v>881</v>
      </c>
      <c r="B39" s="4" t="s">
        <v>890</v>
      </c>
    </row>
    <row r="40" spans="1:5">
      <c r="A40" s="4" t="s">
        <v>891</v>
      </c>
    </row>
    <row r="41" spans="1:5">
      <c r="A41" s="3" t="s">
        <v>642</v>
      </c>
    </row>
    <row r="42" spans="1:5">
      <c r="A42" s="4" t="s">
        <v>868</v>
      </c>
      <c r="B42" s="4" t="s">
        <v>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99</v>
      </c>
    </row>
    <row r="3" spans="1:4">
      <c r="A3" s="4" t="s">
        <v>170</v>
      </c>
      <c r="B3" s="5" t="n">
        <v>41270</v>
      </c>
    </row>
    <row r="4" spans="1:4">
      <c r="A4" s="4" t="s">
        <v>171</v>
      </c>
      <c r="B4" s="8" t="n">
        <v>0.96</v>
      </c>
      <c r="C4" s="8" t="n">
        <v>0.91</v>
      </c>
      <c r="D4" s="8" t="n">
        <v>0.88</v>
      </c>
    </row>
    <row r="5" spans="1:4">
      <c r="A5" s="4" t="s">
        <v>142</v>
      </c>
    </row>
    <row r="6" spans="1:4">
      <c r="A6" s="4" t="s">
        <v>171</v>
      </c>
      <c r="B6" s="8" t="n">
        <v>0.96</v>
      </c>
      <c r="C6" s="9" t="n">
        <v>0.91</v>
      </c>
      <c r="D6" s="9" t="n">
        <v>0.88</v>
      </c>
    </row>
    <row r="7" spans="1:4">
      <c r="A7" s="4" t="s">
        <v>143</v>
      </c>
    </row>
    <row r="8" spans="1:4">
      <c r="A8" s="4" t="s">
        <v>170</v>
      </c>
      <c r="B8" s="5" t="n">
        <v>41270</v>
      </c>
    </row>
    <row r="9" spans="1:4">
      <c r="A9" s="4" t="s">
        <v>31</v>
      </c>
    </row>
    <row r="10" spans="1:4">
      <c r="A10" s="4" t="s">
        <v>170</v>
      </c>
      <c r="B10" s="5" t="n">
        <v>41270</v>
      </c>
    </row>
    <row r="11" spans="1:4">
      <c r="A11" s="4" t="s">
        <v>171</v>
      </c>
      <c r="B11" s="8" t="n">
        <v>0.96</v>
      </c>
      <c r="C11" s="9" t="n">
        <v>0.91</v>
      </c>
      <c r="D11" s="9" t="n">
        <v>0.88</v>
      </c>
    </row>
    <row r="12" spans="1:4">
      <c r="A12" s="4" t="s">
        <v>92</v>
      </c>
    </row>
    <row r="13" spans="1:4">
      <c r="A13" s="4" t="s">
        <v>170</v>
      </c>
      <c r="B13" s="5" t="n">
        <v>41270</v>
      </c>
    </row>
    <row r="14" spans="1:4">
      <c r="A14" s="4" t="s">
        <v>171</v>
      </c>
      <c r="B14" s="8" t="n">
        <v>0.96</v>
      </c>
      <c r="C14" s="9" t="n">
        <v>0.91</v>
      </c>
      <c r="D14" s="9" t="n">
        <v>0.88</v>
      </c>
    </row>
    <row r="15" spans="1:4">
      <c r="A15" s="4" t="s">
        <v>172</v>
      </c>
    </row>
    <row r="16" spans="1:4">
      <c r="A16" s="4" t="s">
        <v>170</v>
      </c>
      <c r="B16" s="5" t="n">
        <v>41270</v>
      </c>
    </row>
    <row r="17" spans="1:4">
      <c r="A17" s="4" t="s">
        <v>171</v>
      </c>
      <c r="B17" s="8" t="n">
        <v>0.96</v>
      </c>
      <c r="C17" s="8" t="n">
        <v>0.91</v>
      </c>
      <c r="D17" s="8"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93</v>
      </c>
      <c r="B1" s="2" t="s">
        <v>894</v>
      </c>
      <c r="C1" s="2" t="s">
        <v>895</v>
      </c>
      <c r="D1" s="2" t="s">
        <v>2</v>
      </c>
    </row>
    <row r="2" spans="1:4">
      <c r="A2" s="3" t="s">
        <v>642</v>
      </c>
    </row>
    <row r="3" spans="1:4">
      <c r="A3" s="4" t="s">
        <v>896</v>
      </c>
      <c r="C3" s="14" t="n">
        <v>14.6</v>
      </c>
    </row>
    <row r="4" spans="1:4">
      <c r="A4" s="4" t="s">
        <v>897</v>
      </c>
      <c r="D4" s="4" t="s">
        <v>428</v>
      </c>
    </row>
    <row r="5" spans="1:4">
      <c r="A5" s="4" t="s">
        <v>898</v>
      </c>
      <c r="D5" s="4" t="s">
        <v>899</v>
      </c>
    </row>
    <row r="6" spans="1:4">
      <c r="A6" s="4" t="s">
        <v>868</v>
      </c>
      <c r="D6" s="4" t="s">
        <v>900</v>
      </c>
    </row>
    <row r="7" spans="1:4">
      <c r="A7" s="4" t="s">
        <v>901</v>
      </c>
      <c r="D7" s="4" t="s">
        <v>902</v>
      </c>
    </row>
    <row r="8" spans="1:4">
      <c r="A8" s="4" t="s">
        <v>903</v>
      </c>
      <c r="B8" s="14" t="n">
        <v>1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s>
  <sheetData>
    <row r="1" spans="1:6">
      <c r="A1" s="1" t="s">
        <v>904</v>
      </c>
      <c r="B1" s="2" t="s">
        <v>905</v>
      </c>
      <c r="C1" s="2" t="s">
        <v>906</v>
      </c>
      <c r="D1" s="2" t="s">
        <v>848</v>
      </c>
      <c r="E1" s="2" t="s">
        <v>2</v>
      </c>
      <c r="F1" s="2" t="s">
        <v>35</v>
      </c>
    </row>
    <row r="2" spans="1:6">
      <c r="A2" s="3" t="s">
        <v>642</v>
      </c>
    </row>
    <row r="3" spans="1:6">
      <c r="A3" s="4" t="s">
        <v>907</v>
      </c>
      <c r="C3" s="6" t="n">
        <v>150000000</v>
      </c>
      <c r="D3" s="6" t="n">
        <v>200000000</v>
      </c>
    </row>
    <row r="4" spans="1:6">
      <c r="A4" s="4" t="s">
        <v>908</v>
      </c>
      <c r="D4" s="4" t="s">
        <v>909</v>
      </c>
    </row>
    <row r="5" spans="1:6">
      <c r="A5" s="4" t="s">
        <v>849</v>
      </c>
      <c r="D5" s="4" t="s">
        <v>850</v>
      </c>
      <c r="E5" s="4" t="s">
        <v>850</v>
      </c>
      <c r="F5" s="4" t="s">
        <v>850</v>
      </c>
    </row>
    <row r="6" spans="1:6">
      <c r="A6" s="4" t="s">
        <v>910</v>
      </c>
      <c r="C6" s="4" t="s">
        <v>911</v>
      </c>
    </row>
    <row r="7" spans="1:6">
      <c r="A7" s="4" t="s">
        <v>912</v>
      </c>
      <c r="C7" s="4" t="s">
        <v>913</v>
      </c>
    </row>
    <row r="8" spans="1:6">
      <c r="A8" s="4" t="s">
        <v>914</v>
      </c>
      <c r="E8" s="4" t="s">
        <v>915</v>
      </c>
    </row>
    <row r="9" spans="1:6">
      <c r="A9" s="4" t="s">
        <v>916</v>
      </c>
      <c r="E9" s="4" t="s">
        <v>917</v>
      </c>
    </row>
    <row r="10" spans="1:6">
      <c r="A10" s="4" t="s">
        <v>918</v>
      </c>
      <c r="B10" s="6" t="n">
        <v>11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4"/>
  </cols>
  <sheetData>
    <row r="1" spans="1:6">
      <c r="A1" s="1" t="s">
        <v>919</v>
      </c>
      <c r="B1" s="2" t="s">
        <v>920</v>
      </c>
      <c r="C1" s="2" t="s">
        <v>921</v>
      </c>
      <c r="D1" s="2" t="s">
        <v>922</v>
      </c>
      <c r="E1" s="2" t="s">
        <v>2</v>
      </c>
      <c r="F1" s="2" t="s">
        <v>35</v>
      </c>
    </row>
    <row r="2" spans="1:6">
      <c r="A2" s="3" t="s">
        <v>642</v>
      </c>
    </row>
    <row r="3" spans="1:6">
      <c r="A3" s="4" t="s">
        <v>923</v>
      </c>
      <c r="D3" s="11" t="n">
        <v>200</v>
      </c>
    </row>
    <row r="4" spans="1:6">
      <c r="A4" s="4" t="s">
        <v>849</v>
      </c>
      <c r="B4" s="4" t="s">
        <v>851</v>
      </c>
      <c r="C4" s="4" t="s">
        <v>851</v>
      </c>
      <c r="D4" s="4" t="s">
        <v>851</v>
      </c>
      <c r="E4" s="4" t="s">
        <v>851</v>
      </c>
      <c r="F4" s="4" t="s">
        <v>851</v>
      </c>
    </row>
    <row r="5" spans="1:6">
      <c r="A5" s="4" t="s">
        <v>868</v>
      </c>
      <c r="D5" s="4" t="s">
        <v>924</v>
      </c>
    </row>
    <row r="6" spans="1:6">
      <c r="A6" s="4" t="s">
        <v>925</v>
      </c>
      <c r="E6" s="4" t="s">
        <v>926</v>
      </c>
    </row>
    <row r="7" spans="1:6">
      <c r="A7" s="4" t="s">
        <v>927</v>
      </c>
      <c r="C7" s="11" t="n">
        <v>200</v>
      </c>
    </row>
    <row r="8" spans="1:6">
      <c r="A8" s="4" t="s">
        <v>928</v>
      </c>
      <c r="B8" s="4" t="s">
        <v>929</v>
      </c>
      <c r="C8" s="4" t="s">
        <v>929</v>
      </c>
    </row>
    <row r="9" spans="1:6">
      <c r="A9" s="4" t="s">
        <v>916</v>
      </c>
      <c r="E9" s="4" t="s">
        <v>930</v>
      </c>
    </row>
    <row r="10" spans="1:6">
      <c r="A10" s="4" t="s">
        <v>931</v>
      </c>
      <c r="B10"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32</v>
      </c>
      <c r="B1" s="2" t="s">
        <v>933</v>
      </c>
      <c r="C1" s="2" t="s">
        <v>2</v>
      </c>
    </row>
    <row r="2" spans="1:3">
      <c r="A2" s="3" t="s">
        <v>642</v>
      </c>
    </row>
    <row r="3" spans="1:3">
      <c r="A3" s="4" t="s">
        <v>907</v>
      </c>
      <c r="B3" s="11" t="n">
        <v>500000000</v>
      </c>
    </row>
    <row r="4" spans="1:3">
      <c r="A4" s="4" t="s">
        <v>849</v>
      </c>
      <c r="B4" s="4" t="s">
        <v>590</v>
      </c>
    </row>
    <row r="5" spans="1:3">
      <c r="A5" s="4" t="s">
        <v>925</v>
      </c>
      <c r="C5" s="4" t="s">
        <v>934</v>
      </c>
    </row>
    <row r="6" spans="1:3">
      <c r="A6" s="4" t="s">
        <v>935</v>
      </c>
      <c r="B6" s="4" t="s">
        <v>936</v>
      </c>
    </row>
    <row r="7" spans="1:3">
      <c r="A7" s="4" t="s">
        <v>908</v>
      </c>
      <c r="B7" s="4" t="s">
        <v>937</v>
      </c>
    </row>
    <row r="8" spans="1:3">
      <c r="A8" s="4" t="s">
        <v>938</v>
      </c>
      <c r="B8" s="4" t="s">
        <v>939</v>
      </c>
    </row>
    <row r="9" spans="1:3">
      <c r="A9" s="4" t="s">
        <v>916</v>
      </c>
      <c r="C9" s="4" t="s">
        <v>940</v>
      </c>
    </row>
    <row r="10" spans="1:3">
      <c r="A10" s="4" t="s">
        <v>941</v>
      </c>
    </row>
    <row r="11" spans="1:3">
      <c r="A11" s="3" t="s">
        <v>642</v>
      </c>
    </row>
    <row r="12" spans="1:3">
      <c r="A12" s="4" t="s">
        <v>942</v>
      </c>
      <c r="B12" s="4" t="s">
        <v>386</v>
      </c>
    </row>
    <row r="13" spans="1:3">
      <c r="A13" s="4" t="s">
        <v>943</v>
      </c>
    </row>
    <row r="14" spans="1:3">
      <c r="A14" s="3" t="s">
        <v>642</v>
      </c>
    </row>
    <row r="15" spans="1:3">
      <c r="A15" s="4" t="s">
        <v>942</v>
      </c>
      <c r="B15" s="4" t="s">
        <v>3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944</v>
      </c>
      <c r="B1" s="2" t="s">
        <v>846</v>
      </c>
      <c r="C1" s="2" t="s">
        <v>2</v>
      </c>
      <c r="D1" s="2" t="s">
        <v>35</v>
      </c>
    </row>
    <row r="2" spans="1:4">
      <c r="A2" s="3" t="s">
        <v>642</v>
      </c>
    </row>
    <row r="3" spans="1:4">
      <c r="A3" s="4" t="s">
        <v>907</v>
      </c>
      <c r="B3" s="6" t="n">
        <v>300000000</v>
      </c>
    </row>
    <row r="4" spans="1:4">
      <c r="A4" s="4" t="s">
        <v>908</v>
      </c>
      <c r="B4" s="4" t="s">
        <v>945</v>
      </c>
    </row>
    <row r="5" spans="1:4">
      <c r="A5" s="4" t="s">
        <v>849</v>
      </c>
      <c r="B5" s="4" t="s">
        <v>852</v>
      </c>
      <c r="C5" s="4" t="s">
        <v>852</v>
      </c>
      <c r="D5" s="4" t="s">
        <v>852</v>
      </c>
    </row>
    <row r="6" spans="1:4">
      <c r="A6" s="4" t="s">
        <v>935</v>
      </c>
      <c r="B6" s="4" t="s">
        <v>936</v>
      </c>
    </row>
    <row r="7" spans="1:4">
      <c r="A7" s="4" t="s">
        <v>925</v>
      </c>
      <c r="C7" s="4" t="s">
        <v>946</v>
      </c>
    </row>
    <row r="8" spans="1:4">
      <c r="A8" s="4" t="s">
        <v>947</v>
      </c>
      <c r="B8" s="4" t="s">
        <v>948</v>
      </c>
    </row>
    <row r="9" spans="1:4">
      <c r="A9" s="4" t="s">
        <v>916</v>
      </c>
      <c r="C9" s="4" t="s">
        <v>949</v>
      </c>
    </row>
    <row r="10" spans="1:4">
      <c r="A10" s="4" t="s">
        <v>376</v>
      </c>
    </row>
    <row r="11" spans="1:4">
      <c r="A11" s="3" t="s">
        <v>642</v>
      </c>
    </row>
    <row r="12" spans="1:4">
      <c r="A12" s="4" t="s">
        <v>950</v>
      </c>
      <c r="B12" s="4" t="s">
        <v>9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52</v>
      </c>
      <c r="B1" s="2" t="s">
        <v>953</v>
      </c>
      <c r="C1" s="2" t="s">
        <v>2</v>
      </c>
    </row>
    <row r="2" spans="1:3">
      <c r="A2" s="3" t="s">
        <v>642</v>
      </c>
    </row>
    <row r="3" spans="1:3">
      <c r="A3" s="4" t="s">
        <v>907</v>
      </c>
      <c r="B3" s="6" t="n">
        <v>500000000</v>
      </c>
    </row>
    <row r="4" spans="1:3">
      <c r="A4" s="4" t="s">
        <v>908</v>
      </c>
      <c r="B4" s="4" t="s">
        <v>954</v>
      </c>
    </row>
    <row r="5" spans="1:3">
      <c r="A5" s="4" t="s">
        <v>849</v>
      </c>
      <c r="B5" s="4" t="s">
        <v>850</v>
      </c>
    </row>
    <row r="6" spans="1:3">
      <c r="A6" s="4" t="s">
        <v>955</v>
      </c>
      <c r="B6" s="4" t="s">
        <v>956</v>
      </c>
    </row>
    <row r="7" spans="1:3">
      <c r="A7" s="4" t="s">
        <v>935</v>
      </c>
      <c r="B7" s="4" t="s">
        <v>936</v>
      </c>
    </row>
    <row r="8" spans="1:3">
      <c r="A8" s="4" t="s">
        <v>925</v>
      </c>
      <c r="C8" s="4" t="s">
        <v>957</v>
      </c>
    </row>
    <row r="9" spans="1:3">
      <c r="A9" s="4" t="s">
        <v>947</v>
      </c>
      <c r="B9" s="4" t="s">
        <v>958</v>
      </c>
    </row>
    <row r="10" spans="1:3">
      <c r="A10" s="4" t="s">
        <v>916</v>
      </c>
      <c r="C10" s="4" t="s">
        <v>959</v>
      </c>
    </row>
    <row r="11" spans="1:3">
      <c r="A11" s="4" t="s">
        <v>376</v>
      </c>
    </row>
    <row r="12" spans="1:3">
      <c r="A12" s="3" t="s">
        <v>642</v>
      </c>
    </row>
    <row r="13" spans="1:3">
      <c r="A13" s="4" t="s">
        <v>950</v>
      </c>
      <c r="B13" s="4" t="s">
        <v>9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60</v>
      </c>
      <c r="B1" s="2" t="s">
        <v>961</v>
      </c>
      <c r="C1" s="2" t="s">
        <v>2</v>
      </c>
    </row>
    <row r="2" spans="1:3">
      <c r="A2" s="3" t="s">
        <v>642</v>
      </c>
    </row>
    <row r="3" spans="1:3">
      <c r="A3" s="4" t="s">
        <v>907</v>
      </c>
      <c r="B3" s="11" t="n">
        <v>500000000</v>
      </c>
    </row>
    <row r="4" spans="1:3">
      <c r="A4" s="4" t="s">
        <v>849</v>
      </c>
      <c r="B4" s="4" t="s">
        <v>853</v>
      </c>
    </row>
    <row r="5" spans="1:3">
      <c r="A5" s="4" t="s">
        <v>925</v>
      </c>
      <c r="C5" s="4" t="s">
        <v>962</v>
      </c>
    </row>
    <row r="6" spans="1:3">
      <c r="A6" s="4" t="s">
        <v>935</v>
      </c>
      <c r="B6" s="4" t="s">
        <v>936</v>
      </c>
    </row>
    <row r="7" spans="1:3">
      <c r="A7" s="4" t="s">
        <v>908</v>
      </c>
      <c r="B7" s="4" t="s">
        <v>963</v>
      </c>
    </row>
    <row r="8" spans="1:3">
      <c r="A8" s="4" t="s">
        <v>938</v>
      </c>
      <c r="B8" s="4" t="s">
        <v>939</v>
      </c>
    </row>
    <row r="9" spans="1:3">
      <c r="A9" s="4" t="s">
        <v>916</v>
      </c>
      <c r="C9" s="4" t="s">
        <v>964</v>
      </c>
    </row>
    <row r="10" spans="1:3">
      <c r="A10" s="4" t="s">
        <v>941</v>
      </c>
    </row>
    <row r="11" spans="1:3">
      <c r="A11" s="3" t="s">
        <v>642</v>
      </c>
    </row>
    <row r="12" spans="1:3">
      <c r="A12" s="4" t="s">
        <v>942</v>
      </c>
      <c r="B12" s="4" t="s">
        <v>386</v>
      </c>
    </row>
    <row r="13" spans="1:3">
      <c r="A13" s="4" t="s">
        <v>943</v>
      </c>
    </row>
    <row r="14" spans="1:3">
      <c r="A14" s="3" t="s">
        <v>642</v>
      </c>
    </row>
    <row r="15" spans="1:3">
      <c r="A15" s="4" t="s">
        <v>942</v>
      </c>
      <c r="B15" s="4" t="s">
        <v>3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65</v>
      </c>
      <c r="B1" s="2" t="s">
        <v>966</v>
      </c>
      <c r="C1" s="2" t="s">
        <v>2</v>
      </c>
      <c r="D1" s="2" t="s">
        <v>35</v>
      </c>
    </row>
    <row r="2" spans="1:4">
      <c r="A2" s="3" t="s">
        <v>642</v>
      </c>
    </row>
    <row r="3" spans="1:4">
      <c r="A3" s="4" t="s">
        <v>849</v>
      </c>
      <c r="C3" s="4" t="s">
        <v>854</v>
      </c>
      <c r="D3" s="4" t="s">
        <v>854</v>
      </c>
    </row>
    <row r="4" spans="1:4">
      <c r="A4" s="4" t="s">
        <v>827</v>
      </c>
    </row>
    <row r="5" spans="1:4">
      <c r="A5" s="3" t="s">
        <v>642</v>
      </c>
    </row>
    <row r="6" spans="1:4">
      <c r="A6" s="4" t="s">
        <v>907</v>
      </c>
      <c r="B6" s="6" t="n">
        <v>500000000</v>
      </c>
    </row>
    <row r="7" spans="1:4">
      <c r="A7" s="4" t="s">
        <v>925</v>
      </c>
      <c r="C7" s="4" t="s">
        <v>967</v>
      </c>
    </row>
    <row r="8" spans="1:4">
      <c r="A8" s="4" t="s">
        <v>849</v>
      </c>
      <c r="B8" s="4" t="s">
        <v>854</v>
      </c>
    </row>
    <row r="9" spans="1:4">
      <c r="A9" s="4" t="s">
        <v>908</v>
      </c>
      <c r="B9" s="4" t="s">
        <v>968</v>
      </c>
    </row>
    <row r="10" spans="1:4">
      <c r="A10" s="4" t="s">
        <v>947</v>
      </c>
      <c r="B10" s="4" t="s">
        <v>969</v>
      </c>
    </row>
    <row r="11" spans="1:4">
      <c r="A11" s="4" t="s">
        <v>916</v>
      </c>
      <c r="C11" s="4" t="s">
        <v>970</v>
      </c>
    </row>
    <row r="12" spans="1:4">
      <c r="A12" s="4" t="s">
        <v>955</v>
      </c>
      <c r="B12" s="4" t="s">
        <v>971</v>
      </c>
    </row>
    <row r="13" spans="1:4">
      <c r="A13" s="4" t="s">
        <v>935</v>
      </c>
      <c r="B13" s="4" t="s">
        <v>936</v>
      </c>
    </row>
    <row r="14" spans="1:4">
      <c r="A14" s="4" t="s">
        <v>972</v>
      </c>
    </row>
    <row r="15" spans="1:4">
      <c r="A15" s="3" t="s">
        <v>642</v>
      </c>
    </row>
    <row r="16" spans="1:4">
      <c r="A16" s="4" t="s">
        <v>950</v>
      </c>
      <c r="B16" s="4" t="s">
        <v>9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5"/>
    <col customWidth="1" max="7" min="7" width="14"/>
  </cols>
  <sheetData>
    <row r="1" spans="1:7">
      <c r="A1" s="1" t="s">
        <v>973</v>
      </c>
      <c r="B1" s="2" t="s">
        <v>844</v>
      </c>
      <c r="C1" s="2" t="s">
        <v>974</v>
      </c>
      <c r="D1" s="2" t="s">
        <v>966</v>
      </c>
      <c r="E1" s="2" t="s">
        <v>2</v>
      </c>
      <c r="F1" s="2" t="s">
        <v>99</v>
      </c>
      <c r="G1" s="2" t="s">
        <v>35</v>
      </c>
    </row>
    <row r="2" spans="1:7">
      <c r="A2" s="3" t="s">
        <v>642</v>
      </c>
    </row>
    <row r="3" spans="1:7">
      <c r="A3" s="4" t="s">
        <v>862</v>
      </c>
      <c r="C3" s="6" t="n">
        <v>500000000</v>
      </c>
    </row>
    <row r="4" spans="1:7">
      <c r="A4" s="4" t="s">
        <v>975</v>
      </c>
      <c r="E4" s="6" t="n">
        <v>42643000</v>
      </c>
      <c r="F4" s="6" t="n">
        <v>4400000</v>
      </c>
      <c r="G4" s="6" t="n">
        <v>31764000</v>
      </c>
    </row>
    <row r="5" spans="1:7">
      <c r="A5" s="4" t="s">
        <v>429</v>
      </c>
    </row>
    <row r="6" spans="1:7">
      <c r="A6" s="3" t="s">
        <v>642</v>
      </c>
    </row>
    <row r="7" spans="1:7">
      <c r="A7" s="4" t="s">
        <v>976</v>
      </c>
      <c r="F7" s="5" t="n">
        <v>3900000</v>
      </c>
    </row>
    <row r="8" spans="1:7">
      <c r="A8" s="4" t="s">
        <v>977</v>
      </c>
    </row>
    <row r="9" spans="1:7">
      <c r="A9" s="3" t="s">
        <v>642</v>
      </c>
    </row>
    <row r="10" spans="1:7">
      <c r="A10" s="4" t="s">
        <v>862</v>
      </c>
      <c r="F10" s="6" t="n">
        <v>1000000000</v>
      </c>
    </row>
    <row r="11" spans="1:7">
      <c r="A11" s="4" t="s">
        <v>828</v>
      </c>
    </row>
    <row r="12" spans="1:7">
      <c r="A12" s="3" t="s">
        <v>642</v>
      </c>
    </row>
    <row r="13" spans="1:7">
      <c r="A13" s="4" t="s">
        <v>908</v>
      </c>
      <c r="C13" s="4" t="s">
        <v>873</v>
      </c>
    </row>
    <row r="14" spans="1:7">
      <c r="A14" s="4" t="s">
        <v>978</v>
      </c>
      <c r="E14" s="5" t="n">
        <v>32600000</v>
      </c>
    </row>
    <row r="15" spans="1:7">
      <c r="A15" s="4" t="s">
        <v>862</v>
      </c>
      <c r="E15" s="6" t="n">
        <v>1000000000</v>
      </c>
    </row>
    <row r="16" spans="1:7">
      <c r="A16" s="4" t="s">
        <v>979</v>
      </c>
    </row>
    <row r="17" spans="1:7">
      <c r="A17" s="3" t="s">
        <v>642</v>
      </c>
    </row>
    <row r="18" spans="1:7">
      <c r="A18" s="4" t="s">
        <v>980</v>
      </c>
      <c r="B18" s="6" t="n">
        <v>1000000000</v>
      </c>
    </row>
    <row r="19" spans="1:7">
      <c r="A19" s="4" t="s">
        <v>838</v>
      </c>
    </row>
    <row r="20" spans="1:7">
      <c r="A20" s="3" t="s">
        <v>642</v>
      </c>
    </row>
    <row r="21" spans="1:7">
      <c r="A21" s="4" t="s">
        <v>907</v>
      </c>
      <c r="B21" s="6" t="n">
        <v>1400000000</v>
      </c>
    </row>
    <row r="22" spans="1:7">
      <c r="A22" s="4" t="s">
        <v>925</v>
      </c>
      <c r="E22" s="4" t="s">
        <v>981</v>
      </c>
    </row>
    <row r="23" spans="1:7">
      <c r="A23" s="4" t="s">
        <v>982</v>
      </c>
      <c r="B23" s="4" t="s">
        <v>983</v>
      </c>
    </row>
    <row r="24" spans="1:7">
      <c r="A24" s="4" t="s">
        <v>849</v>
      </c>
      <c r="B24" s="4" t="s">
        <v>855</v>
      </c>
      <c r="E24" s="4" t="s">
        <v>855</v>
      </c>
      <c r="G24" s="4" t="s">
        <v>855</v>
      </c>
    </row>
    <row r="25" spans="1:7">
      <c r="A25" s="4" t="s">
        <v>908</v>
      </c>
      <c r="B25" s="4" t="s">
        <v>984</v>
      </c>
    </row>
    <row r="26" spans="1:7">
      <c r="A26" s="4" t="s">
        <v>947</v>
      </c>
      <c r="B26" s="4" t="s">
        <v>985</v>
      </c>
    </row>
    <row r="27" spans="1:7">
      <c r="A27" s="4" t="s">
        <v>916</v>
      </c>
      <c r="E27" s="4" t="s">
        <v>986</v>
      </c>
    </row>
    <row r="28" spans="1:7">
      <c r="A28" s="4" t="s">
        <v>955</v>
      </c>
      <c r="B28" s="4" t="s">
        <v>987</v>
      </c>
    </row>
    <row r="29" spans="1:7">
      <c r="A29" s="4" t="s">
        <v>935</v>
      </c>
      <c r="B29" s="4" t="s">
        <v>936</v>
      </c>
    </row>
    <row r="30" spans="1:7">
      <c r="A30" s="4" t="s">
        <v>988</v>
      </c>
    </row>
    <row r="31" spans="1:7">
      <c r="A31" s="3" t="s">
        <v>642</v>
      </c>
    </row>
    <row r="32" spans="1:7">
      <c r="A32" s="4" t="s">
        <v>950</v>
      </c>
      <c r="B32" s="4" t="s">
        <v>989</v>
      </c>
    </row>
    <row r="33" spans="1:7">
      <c r="A33" s="4" t="s">
        <v>990</v>
      </c>
    </row>
    <row r="34" spans="1:7">
      <c r="A34" s="3" t="s">
        <v>642</v>
      </c>
    </row>
    <row r="35" spans="1:7">
      <c r="A35" s="4" t="s">
        <v>991</v>
      </c>
      <c r="D35" s="6" t="n">
        <v>450000000</v>
      </c>
    </row>
    <row r="36" spans="1:7">
      <c r="A36" s="4" t="s">
        <v>978</v>
      </c>
      <c r="D36" s="5" t="n">
        <v>22500000</v>
      </c>
    </row>
    <row r="37" spans="1:7">
      <c r="A37" s="4" t="s">
        <v>918</v>
      </c>
      <c r="D37" s="6" t="n">
        <v>15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92</v>
      </c>
      <c r="B1" s="2" t="s">
        <v>1</v>
      </c>
    </row>
    <row r="2" spans="1:3">
      <c r="B2" s="2" t="s">
        <v>2</v>
      </c>
      <c r="C2" s="2" t="s">
        <v>974</v>
      </c>
    </row>
    <row r="3" spans="1:3">
      <c r="A3" s="3" t="s">
        <v>642</v>
      </c>
    </row>
    <row r="4" spans="1:3">
      <c r="A4" s="4" t="s">
        <v>862</v>
      </c>
      <c r="C4" s="6" t="n">
        <v>500000000</v>
      </c>
    </row>
    <row r="5" spans="1:3">
      <c r="A5" s="4" t="s">
        <v>828</v>
      </c>
    </row>
    <row r="6" spans="1:3">
      <c r="A6" s="3" t="s">
        <v>642</v>
      </c>
    </row>
    <row r="7" spans="1:3">
      <c r="A7" s="4" t="s">
        <v>862</v>
      </c>
      <c r="B7" s="6" t="n">
        <v>1000000000</v>
      </c>
    </row>
    <row r="8" spans="1:3">
      <c r="A8" s="4" t="s">
        <v>978</v>
      </c>
      <c r="B8" s="6" t="n">
        <v>326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3" t="s">
        <v>177</v>
      </c>
    </row>
    <row r="4" spans="1:4">
      <c r="A4" s="4" t="s">
        <v>123</v>
      </c>
      <c r="B4" s="6" t="n">
        <v>291238</v>
      </c>
      <c r="C4" s="6" t="n">
        <v>225937</v>
      </c>
      <c r="D4" s="6" t="n">
        <v>139927</v>
      </c>
    </row>
    <row r="5" spans="1:4">
      <c r="A5" s="3" t="s">
        <v>178</v>
      </c>
    </row>
    <row r="6" spans="1:4">
      <c r="A6" s="4" t="s">
        <v>179</v>
      </c>
      <c r="B6" s="5" t="n">
        <v>131979</v>
      </c>
      <c r="C6" s="5" t="n">
        <v>97601</v>
      </c>
      <c r="D6" s="5" t="n">
        <v>71827</v>
      </c>
    </row>
    <row r="7" spans="1:4">
      <c r="A7" s="4" t="s">
        <v>180</v>
      </c>
      <c r="B7" s="5" t="n">
        <v>6521</v>
      </c>
      <c r="C7" s="5" t="n">
        <v>7613</v>
      </c>
      <c r="D7" s="5" t="n">
        <v>6085</v>
      </c>
    </row>
    <row r="8" spans="1:4">
      <c r="A8" s="4" t="s">
        <v>181</v>
      </c>
      <c r="B8" s="5" t="n">
        <v>-9933</v>
      </c>
      <c r="C8" s="5" t="n">
        <v>-9120</v>
      </c>
      <c r="D8" s="5" t="n">
        <v>-8032</v>
      </c>
    </row>
    <row r="9" spans="1:4">
      <c r="A9" s="4" t="s">
        <v>182</v>
      </c>
      <c r="B9" s="5" t="n">
        <v>-70808</v>
      </c>
      <c r="C9" s="5" t="n">
        <v>-41567</v>
      </c>
      <c r="D9" s="5" t="n">
        <v>-26187</v>
      </c>
    </row>
    <row r="10" spans="1:4">
      <c r="A10" s="4" t="s">
        <v>183</v>
      </c>
      <c r="B10" s="5" t="n">
        <v>9949</v>
      </c>
      <c r="C10" s="5" t="n">
        <v>7942</v>
      </c>
      <c r="D10" s="5" t="n">
        <v>11122</v>
      </c>
    </row>
    <row r="11" spans="1:4">
      <c r="A11" s="4" t="s">
        <v>184</v>
      </c>
      <c r="B11" s="5" t="n">
        <v>-7431</v>
      </c>
      <c r="C11" s="5" t="n">
        <v>-61224</v>
      </c>
      <c r="D11" s="5" t="n">
        <v>-3268</v>
      </c>
    </row>
    <row r="12" spans="1:4">
      <c r="A12" s="4" t="s">
        <v>108</v>
      </c>
      <c r="C12" s="5" t="n">
        <v>7229</v>
      </c>
    </row>
    <row r="13" spans="1:4">
      <c r="A13" s="4" t="s">
        <v>185</v>
      </c>
      <c r="B13" s="5" t="n">
        <v>5340</v>
      </c>
      <c r="C13" s="5" t="n">
        <v>3063</v>
      </c>
      <c r="D13" s="5" t="n">
        <v>2812</v>
      </c>
    </row>
    <row r="14" spans="1:4">
      <c r="A14" s="4" t="s">
        <v>118</v>
      </c>
      <c r="B14" s="5" t="n">
        <v>32574</v>
      </c>
      <c r="C14" s="5" t="n">
        <v>22539</v>
      </c>
      <c r="D14" s="5" t="n">
        <v>4367</v>
      </c>
    </row>
    <row r="15" spans="1:4">
      <c r="A15" s="4" t="s">
        <v>186</v>
      </c>
      <c r="B15" s="5" t="n">
        <v>-1204</v>
      </c>
      <c r="C15" s="5" t="n">
        <v>3563</v>
      </c>
      <c r="D15" s="5" t="n">
        <v>-6334</v>
      </c>
    </row>
    <row r="16" spans="1:4">
      <c r="A16" s="3" t="s">
        <v>187</v>
      </c>
    </row>
    <row r="17" spans="1:4">
      <c r="A17" s="4" t="s">
        <v>50</v>
      </c>
      <c r="B17" s="5" t="n">
        <v>-21116</v>
      </c>
      <c r="C17" s="5" t="n">
        <v>-13247</v>
      </c>
      <c r="D17" s="5" t="n">
        <v>-5599</v>
      </c>
    </row>
    <row r="18" spans="1:4">
      <c r="A18" s="4" t="s">
        <v>53</v>
      </c>
      <c r="B18" s="5" t="n">
        <v>-4452</v>
      </c>
      <c r="C18" s="5" t="n">
        <v>-18357</v>
      </c>
      <c r="D18" s="5" t="n">
        <v>-8297</v>
      </c>
    </row>
    <row r="19" spans="1:4">
      <c r="A19" s="4" t="s">
        <v>57</v>
      </c>
      <c r="B19" s="5" t="n">
        <v>2494</v>
      </c>
      <c r="C19" s="5" t="n">
        <v>41583</v>
      </c>
      <c r="D19" s="5" t="n">
        <v>26540</v>
      </c>
    </row>
    <row r="20" spans="1:4">
      <c r="A20" s="4" t="s">
        <v>58</v>
      </c>
      <c r="B20" s="5" t="n">
        <v>-2050</v>
      </c>
      <c r="C20" s="5" t="n">
        <v>-8872</v>
      </c>
      <c r="D20" s="5" t="n">
        <v>2033</v>
      </c>
    </row>
    <row r="21" spans="1:4">
      <c r="A21" s="4" t="s">
        <v>188</v>
      </c>
      <c r="B21" s="5" t="n">
        <v>363101</v>
      </c>
      <c r="C21" s="5" t="n">
        <v>264683</v>
      </c>
      <c r="D21" s="5" t="n">
        <v>206996</v>
      </c>
    </row>
    <row r="22" spans="1:4">
      <c r="A22" s="3" t="s">
        <v>189</v>
      </c>
    </row>
    <row r="23" spans="1:4">
      <c r="A23" s="4" t="s">
        <v>190</v>
      </c>
      <c r="B23" s="5" t="n">
        <v>-2246788</v>
      </c>
      <c r="C23" s="5" t="n">
        <v>-1682409</v>
      </c>
      <c r="D23" s="5" t="n">
        <v>-2218869</v>
      </c>
    </row>
    <row r="24" spans="1:4">
      <c r="A24" s="4" t="s">
        <v>191</v>
      </c>
      <c r="B24" s="5" t="n">
        <v>64362</v>
      </c>
      <c r="C24" s="5" t="n">
        <v>198767</v>
      </c>
      <c r="D24" s="5" t="n">
        <v>19175</v>
      </c>
    </row>
    <row r="25" spans="1:4">
      <c r="A25" s="4" t="s">
        <v>192</v>
      </c>
      <c r="B25" s="5" t="n">
        <v>8480</v>
      </c>
      <c r="C25" s="5" t="n">
        <v>906757</v>
      </c>
      <c r="D25" s="5" t="n">
        <v>771785</v>
      </c>
    </row>
    <row r="26" spans="1:4">
      <c r="A26" s="4" t="s">
        <v>193</v>
      </c>
      <c r="B26" s="5" t="n">
        <v>-19338</v>
      </c>
      <c r="C26" s="5" t="n">
        <v>-109027</v>
      </c>
      <c r="D26" s="5" t="n">
        <v>-354001</v>
      </c>
    </row>
    <row r="27" spans="1:4">
      <c r="A27" s="4" t="s">
        <v>39</v>
      </c>
      <c r="B27" s="5" t="n">
        <v>-73812</v>
      </c>
      <c r="C27" s="5" t="n">
        <v>-171209</v>
      </c>
      <c r="D27" s="5" t="n">
        <v>-146372</v>
      </c>
    </row>
    <row r="28" spans="1:4">
      <c r="A28" s="4" t="s">
        <v>194</v>
      </c>
      <c r="C28" s="5" t="n">
        <v>-50000</v>
      </c>
    </row>
    <row r="29" spans="1:4">
      <c r="A29" s="4" t="s">
        <v>195</v>
      </c>
      <c r="C29" s="5" t="n">
        <v>50000</v>
      </c>
    </row>
    <row r="30" spans="1:4">
      <c r="A30" s="4" t="s">
        <v>196</v>
      </c>
      <c r="B30" s="5" t="n">
        <v>-94970</v>
      </c>
      <c r="C30" s="5" t="n">
        <v>-69423</v>
      </c>
      <c r="D30" s="5" t="n">
        <v>-17339</v>
      </c>
    </row>
    <row r="31" spans="1:4">
      <c r="A31" s="4" t="s">
        <v>197</v>
      </c>
      <c r="B31" s="5" t="n">
        <v>-2362066</v>
      </c>
      <c r="C31" s="5" t="n">
        <v>-926544</v>
      </c>
      <c r="D31" s="5" t="n">
        <v>-1945621</v>
      </c>
    </row>
    <row r="32" spans="1:4">
      <c r="A32" s="3" t="s">
        <v>198</v>
      </c>
    </row>
    <row r="33" spans="1:4">
      <c r="A33" s="4" t="s">
        <v>199</v>
      </c>
      <c r="B33" s="5" t="n">
        <v>2355280</v>
      </c>
      <c r="C33" s="5" t="n">
        <v>1000000</v>
      </c>
      <c r="D33" s="5" t="n">
        <v>681000</v>
      </c>
    </row>
    <row r="34" spans="1:4">
      <c r="A34" s="4" t="s">
        <v>200</v>
      </c>
      <c r="B34" s="5" t="n">
        <v>-1038221</v>
      </c>
      <c r="C34" s="5" t="n">
        <v>-575299</v>
      </c>
      <c r="D34" s="5" t="n">
        <v>-283</v>
      </c>
    </row>
    <row r="35" spans="1:4">
      <c r="A35" s="4" t="s">
        <v>201</v>
      </c>
      <c r="B35" s="5" t="n">
        <v>-32794</v>
      </c>
      <c r="C35" s="5" t="n">
        <v>-15468</v>
      </c>
      <c r="D35" s="5" t="n">
        <v>-7686</v>
      </c>
    </row>
    <row r="36" spans="1:4">
      <c r="A36" s="4" t="s">
        <v>202</v>
      </c>
      <c r="B36" s="5" t="n">
        <v>550415</v>
      </c>
      <c r="C36" s="5" t="n">
        <v>-810000</v>
      </c>
      <c r="D36" s="5" t="n">
        <v>509415</v>
      </c>
    </row>
    <row r="37" spans="1:4">
      <c r="A37" s="4" t="s">
        <v>203</v>
      </c>
      <c r="B37" s="5" t="n">
        <v>-326729</v>
      </c>
      <c r="C37" s="5" t="n">
        <v>-218393</v>
      </c>
      <c r="D37" s="5" t="n">
        <v>-182980</v>
      </c>
    </row>
    <row r="38" spans="1:4">
      <c r="A38" s="4" t="s">
        <v>59</v>
      </c>
      <c r="B38" s="5" t="n">
        <v>27525</v>
      </c>
      <c r="C38" s="5" t="n">
        <v>14557</v>
      </c>
      <c r="D38" s="5" t="n">
        <v>-10839</v>
      </c>
    </row>
    <row r="39" spans="1:4">
      <c r="A39" s="4" t="s">
        <v>204</v>
      </c>
      <c r="B39" s="5" t="n">
        <v>547785</v>
      </c>
      <c r="C39" s="5" t="n">
        <v>1173651</v>
      </c>
      <c r="D39" s="5" t="n">
        <v>817389</v>
      </c>
    </row>
    <row r="40" spans="1:4">
      <c r="A40" s="4" t="s">
        <v>205</v>
      </c>
      <c r="B40" s="5" t="n">
        <v>-12984</v>
      </c>
      <c r="C40" s="5" t="n">
        <v>-16485</v>
      </c>
      <c r="D40" s="5" t="n">
        <v>-5326</v>
      </c>
    </row>
    <row r="41" spans="1:4">
      <c r="A41" s="4" t="s">
        <v>206</v>
      </c>
      <c r="B41" s="5" t="n">
        <v>2070277</v>
      </c>
      <c r="C41" s="5" t="n">
        <v>552563</v>
      </c>
      <c r="D41" s="5" t="n">
        <v>1800690</v>
      </c>
    </row>
    <row r="42" spans="1:4">
      <c r="A42" s="4" t="s">
        <v>207</v>
      </c>
      <c r="B42" s="5" t="n">
        <v>71312</v>
      </c>
      <c r="C42" s="5" t="n">
        <v>-109298</v>
      </c>
      <c r="D42" s="5" t="n">
        <v>62065</v>
      </c>
    </row>
    <row r="43" spans="1:4">
      <c r="A43" s="4" t="s">
        <v>208</v>
      </c>
      <c r="B43" s="5" t="n">
        <v>16920</v>
      </c>
      <c r="C43" s="5" t="n">
        <v>-3003</v>
      </c>
      <c r="D43" s="5" t="n">
        <v>-11065</v>
      </c>
    </row>
    <row r="44" spans="1:4">
      <c r="A44" s="4" t="s">
        <v>209</v>
      </c>
      <c r="B44" s="5" t="n">
        <v>83240</v>
      </c>
      <c r="C44" s="5" t="n">
        <v>195541</v>
      </c>
      <c r="D44" s="5" t="n">
        <v>144541</v>
      </c>
    </row>
    <row r="45" spans="1:4">
      <c r="A45" s="4" t="s">
        <v>210</v>
      </c>
      <c r="B45" s="5" t="n">
        <v>171472</v>
      </c>
      <c r="C45" s="5" t="n">
        <v>83240</v>
      </c>
      <c r="D45" s="5" t="n">
        <v>195541</v>
      </c>
    </row>
    <row r="46" spans="1:4">
      <c r="A46" s="4" t="s">
        <v>211</v>
      </c>
      <c r="B46" s="5" t="n">
        <v>149798</v>
      </c>
      <c r="C46" s="5" t="n">
        <v>138770</v>
      </c>
      <c r="D46" s="5" t="n">
        <v>107228</v>
      </c>
    </row>
    <row r="47" spans="1:4">
      <c r="A47" s="3" t="s">
        <v>212</v>
      </c>
    </row>
    <row r="48" spans="1:4">
      <c r="A48" s="4" t="s">
        <v>213</v>
      </c>
      <c r="B48" s="5" t="n">
        <v>-18805</v>
      </c>
      <c r="C48" s="5" t="n">
        <v>15857</v>
      </c>
      <c r="D48" s="5" t="n">
        <v>2684</v>
      </c>
    </row>
    <row r="49" spans="1:4">
      <c r="A49" s="3" t="s">
        <v>214</v>
      </c>
    </row>
    <row r="50" spans="1:4">
      <c r="A50" s="4" t="s">
        <v>215</v>
      </c>
      <c r="B50" s="5" t="n">
        <v>89403</v>
      </c>
      <c r="C50" s="5" t="n">
        <v>74521</v>
      </c>
      <c r="D50" s="5" t="n">
        <v>52402</v>
      </c>
    </row>
    <row r="51" spans="1:4">
      <c r="A51" s="4" t="s">
        <v>31</v>
      </c>
    </row>
    <row r="52" spans="1:4">
      <c r="A52" s="3" t="s">
        <v>177</v>
      </c>
    </row>
    <row r="53" spans="1:4">
      <c r="A53" s="4" t="s">
        <v>123</v>
      </c>
      <c r="B53" s="5" t="n">
        <v>291238</v>
      </c>
      <c r="C53" s="5" t="n">
        <v>225937</v>
      </c>
      <c r="D53" s="5" t="n">
        <v>139927</v>
      </c>
    </row>
    <row r="54" spans="1:4">
      <c r="A54" s="3" t="s">
        <v>178</v>
      </c>
    </row>
    <row r="55" spans="1:4">
      <c r="A55" s="4" t="s">
        <v>179</v>
      </c>
      <c r="B55" s="5" t="n">
        <v>131979</v>
      </c>
      <c r="C55" s="5" t="n">
        <v>97601</v>
      </c>
      <c r="D55" s="5" t="n">
        <v>71827</v>
      </c>
    </row>
    <row r="56" spans="1:4">
      <c r="A56" s="4" t="s">
        <v>180</v>
      </c>
      <c r="B56" s="5" t="n">
        <v>6521</v>
      </c>
      <c r="C56" s="5" t="n">
        <v>7613</v>
      </c>
      <c r="D56" s="5" t="n">
        <v>6085</v>
      </c>
    </row>
    <row r="57" spans="1:4">
      <c r="A57" s="4" t="s">
        <v>181</v>
      </c>
      <c r="B57" s="5" t="n">
        <v>-9933</v>
      </c>
      <c r="C57" s="5" t="n">
        <v>-9120</v>
      </c>
      <c r="D57" s="5" t="n">
        <v>-8032</v>
      </c>
    </row>
    <row r="58" spans="1:4">
      <c r="A58" s="4" t="s">
        <v>182</v>
      </c>
      <c r="B58" s="5" t="n">
        <v>-70808</v>
      </c>
      <c r="C58" s="5" t="n">
        <v>-41567</v>
      </c>
      <c r="D58" s="5" t="n">
        <v>-26187</v>
      </c>
    </row>
    <row r="59" spans="1:4">
      <c r="A59" s="4" t="s">
        <v>183</v>
      </c>
      <c r="B59" s="5" t="n">
        <v>9949</v>
      </c>
      <c r="C59" s="5" t="n">
        <v>7942</v>
      </c>
      <c r="D59" s="5" t="n">
        <v>11122</v>
      </c>
    </row>
    <row r="60" spans="1:4">
      <c r="A60" s="4" t="s">
        <v>184</v>
      </c>
      <c r="B60" s="5" t="n">
        <v>-7431</v>
      </c>
      <c r="C60" s="5" t="n">
        <v>-61224</v>
      </c>
      <c r="D60" s="5" t="n">
        <v>-3268</v>
      </c>
    </row>
    <row r="61" spans="1:4">
      <c r="A61" s="4" t="s">
        <v>108</v>
      </c>
      <c r="C61" s="5" t="n">
        <v>7229</v>
      </c>
    </row>
    <row r="62" spans="1:4">
      <c r="A62" s="4" t="s">
        <v>185</v>
      </c>
      <c r="B62" s="5" t="n">
        <v>5340</v>
      </c>
      <c r="C62" s="5" t="n">
        <v>3063</v>
      </c>
      <c r="D62" s="5" t="n">
        <v>2812</v>
      </c>
    </row>
    <row r="63" spans="1:4">
      <c r="A63" s="4" t="s">
        <v>118</v>
      </c>
      <c r="B63" s="5" t="n">
        <v>32574</v>
      </c>
      <c r="C63" s="5" t="n">
        <v>22539</v>
      </c>
      <c r="D63" s="5" t="n">
        <v>4367</v>
      </c>
    </row>
    <row r="64" spans="1:4">
      <c r="A64" s="4" t="s">
        <v>186</v>
      </c>
      <c r="B64" s="5" t="n">
        <v>-1204</v>
      </c>
      <c r="C64" s="5" t="n">
        <v>3563</v>
      </c>
      <c r="D64" s="5" t="n">
        <v>-6334</v>
      </c>
    </row>
    <row r="65" spans="1:4">
      <c r="A65" s="3" t="s">
        <v>187</v>
      </c>
    </row>
    <row r="66" spans="1:4">
      <c r="A66" s="4" t="s">
        <v>50</v>
      </c>
      <c r="B66" s="5" t="n">
        <v>-21116</v>
      </c>
      <c r="C66" s="5" t="n">
        <v>-13247</v>
      </c>
      <c r="D66" s="5" t="n">
        <v>-5599</v>
      </c>
    </row>
    <row r="67" spans="1:4">
      <c r="A67" s="4" t="s">
        <v>53</v>
      </c>
      <c r="B67" s="5" t="n">
        <v>-4452</v>
      </c>
      <c r="C67" s="5" t="n">
        <v>-18357</v>
      </c>
      <c r="D67" s="5" t="n">
        <v>-8297</v>
      </c>
    </row>
    <row r="68" spans="1:4">
      <c r="A68" s="4" t="s">
        <v>57</v>
      </c>
      <c r="B68" s="5" t="n">
        <v>2494</v>
      </c>
      <c r="C68" s="5" t="n">
        <v>41583</v>
      </c>
      <c r="D68" s="5" t="n">
        <v>26540</v>
      </c>
    </row>
    <row r="69" spans="1:4">
      <c r="A69" s="4" t="s">
        <v>58</v>
      </c>
      <c r="B69" s="5" t="n">
        <v>-2050</v>
      </c>
      <c r="C69" s="5" t="n">
        <v>-8872</v>
      </c>
      <c r="D69" s="5" t="n">
        <v>2033</v>
      </c>
    </row>
    <row r="70" spans="1:4">
      <c r="A70" s="4" t="s">
        <v>188</v>
      </c>
      <c r="B70" s="5" t="n">
        <v>363101</v>
      </c>
      <c r="C70" s="5" t="n">
        <v>264683</v>
      </c>
      <c r="D70" s="5" t="n">
        <v>206996</v>
      </c>
    </row>
    <row r="71" spans="1:4">
      <c r="A71" s="3" t="s">
        <v>189</v>
      </c>
    </row>
    <row r="72" spans="1:4">
      <c r="A72" s="4" t="s">
        <v>190</v>
      </c>
      <c r="B72" s="5" t="n">
        <v>-2246788</v>
      </c>
      <c r="C72" s="5" t="n">
        <v>-1682409</v>
      </c>
      <c r="D72" s="5" t="n">
        <v>-2218869</v>
      </c>
    </row>
    <row r="73" spans="1:4">
      <c r="A73" s="4" t="s">
        <v>191</v>
      </c>
      <c r="B73" s="5" t="n">
        <v>64362</v>
      </c>
      <c r="C73" s="5" t="n">
        <v>198767</v>
      </c>
      <c r="D73" s="5" t="n">
        <v>19175</v>
      </c>
    </row>
    <row r="74" spans="1:4">
      <c r="A74" s="4" t="s">
        <v>192</v>
      </c>
      <c r="B74" s="5" t="n">
        <v>8480</v>
      </c>
      <c r="C74" s="5" t="n">
        <v>906757</v>
      </c>
      <c r="D74" s="5" t="n">
        <v>771785</v>
      </c>
    </row>
    <row r="75" spans="1:4">
      <c r="A75" s="4" t="s">
        <v>193</v>
      </c>
      <c r="B75" s="5" t="n">
        <v>-19338</v>
      </c>
      <c r="C75" s="5" t="n">
        <v>-109027</v>
      </c>
      <c r="D75" s="5" t="n">
        <v>-354001</v>
      </c>
    </row>
    <row r="76" spans="1:4">
      <c r="A76" s="4" t="s">
        <v>39</v>
      </c>
      <c r="B76" s="5" t="n">
        <v>-73812</v>
      </c>
      <c r="C76" s="5" t="n">
        <v>-171209</v>
      </c>
      <c r="D76" s="5" t="n">
        <v>-146372</v>
      </c>
    </row>
    <row r="77" spans="1:4">
      <c r="A77" s="4" t="s">
        <v>194</v>
      </c>
      <c r="C77" s="5" t="n">
        <v>-50000</v>
      </c>
    </row>
    <row r="78" spans="1:4">
      <c r="A78" s="4" t="s">
        <v>195</v>
      </c>
      <c r="C78" s="5" t="n">
        <v>50000</v>
      </c>
    </row>
    <row r="79" spans="1:4">
      <c r="A79" s="4" t="s">
        <v>196</v>
      </c>
      <c r="B79" s="5" t="n">
        <v>-94970</v>
      </c>
      <c r="C79" s="5" t="n">
        <v>-69423</v>
      </c>
      <c r="D79" s="5" t="n">
        <v>-17339</v>
      </c>
    </row>
    <row r="80" spans="1:4">
      <c r="A80" s="4" t="s">
        <v>197</v>
      </c>
      <c r="B80" s="5" t="n">
        <v>-2362066</v>
      </c>
      <c r="C80" s="5" t="n">
        <v>-926544</v>
      </c>
      <c r="D80" s="5" t="n">
        <v>-1945621</v>
      </c>
    </row>
    <row r="81" spans="1:4">
      <c r="A81" s="3" t="s">
        <v>198</v>
      </c>
    </row>
    <row r="82" spans="1:4">
      <c r="A82" s="4" t="s">
        <v>199</v>
      </c>
      <c r="B82" s="5" t="n">
        <v>2355280</v>
      </c>
      <c r="C82" s="5" t="n">
        <v>1000000</v>
      </c>
      <c r="D82" s="5" t="n">
        <v>681000</v>
      </c>
    </row>
    <row r="83" spans="1:4">
      <c r="A83" s="4" t="s">
        <v>200</v>
      </c>
      <c r="B83" s="5" t="n">
        <v>-1038221</v>
      </c>
      <c r="C83" s="5" t="n">
        <v>-575299</v>
      </c>
      <c r="D83" s="5" t="n">
        <v>-283</v>
      </c>
    </row>
    <row r="84" spans="1:4">
      <c r="A84" s="4" t="s">
        <v>201</v>
      </c>
      <c r="B84" s="5" t="n">
        <v>-32794</v>
      </c>
      <c r="C84" s="5" t="n">
        <v>-15468</v>
      </c>
      <c r="D84" s="5" t="n">
        <v>-7686</v>
      </c>
    </row>
    <row r="85" spans="1:4">
      <c r="A85" s="4" t="s">
        <v>202</v>
      </c>
      <c r="B85" s="5" t="n">
        <v>550415</v>
      </c>
      <c r="C85" s="5" t="n">
        <v>-810000</v>
      </c>
      <c r="D85" s="5" t="n">
        <v>509415</v>
      </c>
    </row>
    <row r="86" spans="1:4">
      <c r="A86" s="4" t="s">
        <v>203</v>
      </c>
      <c r="B86" s="5" t="n">
        <v>-326729</v>
      </c>
      <c r="C86" s="5" t="n">
        <v>-218393</v>
      </c>
      <c r="D86" s="5" t="n">
        <v>-182980</v>
      </c>
    </row>
    <row r="87" spans="1:4">
      <c r="A87" s="4" t="s">
        <v>59</v>
      </c>
      <c r="B87" s="5" t="n">
        <v>27525</v>
      </c>
      <c r="C87" s="5" t="n">
        <v>14557</v>
      </c>
      <c r="D87" s="5" t="n">
        <v>-10839</v>
      </c>
    </row>
    <row r="88" spans="1:4">
      <c r="A88" s="4" t="s">
        <v>204</v>
      </c>
      <c r="B88" s="5" t="n">
        <v>547785</v>
      </c>
      <c r="C88" s="5" t="n">
        <v>1173651</v>
      </c>
      <c r="D88" s="5" t="n">
        <v>817389</v>
      </c>
    </row>
    <row r="89" spans="1:4">
      <c r="A89" s="4" t="s">
        <v>205</v>
      </c>
      <c r="B89" s="5" t="n">
        <v>-12984</v>
      </c>
      <c r="C89" s="5" t="n">
        <v>-16485</v>
      </c>
      <c r="D89" s="5" t="n">
        <v>-5326</v>
      </c>
    </row>
    <row r="90" spans="1:4">
      <c r="A90" s="4" t="s">
        <v>206</v>
      </c>
      <c r="B90" s="5" t="n">
        <v>2070277</v>
      </c>
      <c r="C90" s="5" t="n">
        <v>552563</v>
      </c>
      <c r="D90" s="5" t="n">
        <v>1800690</v>
      </c>
    </row>
    <row r="91" spans="1:4">
      <c r="A91" s="4" t="s">
        <v>207</v>
      </c>
      <c r="B91" s="5" t="n">
        <v>71312</v>
      </c>
      <c r="C91" s="5" t="n">
        <v>-109298</v>
      </c>
      <c r="D91" s="5" t="n">
        <v>62065</v>
      </c>
    </row>
    <row r="92" spans="1:4">
      <c r="A92" s="4" t="s">
        <v>208</v>
      </c>
      <c r="B92" s="5" t="n">
        <v>16920</v>
      </c>
      <c r="C92" s="5" t="n">
        <v>-3003</v>
      </c>
      <c r="D92" s="5" t="n">
        <v>-11065</v>
      </c>
    </row>
    <row r="93" spans="1:4">
      <c r="A93" s="4" t="s">
        <v>209</v>
      </c>
      <c r="B93" s="5" t="n">
        <v>83240</v>
      </c>
      <c r="C93" s="5" t="n">
        <v>195541</v>
      </c>
      <c r="D93" s="5" t="n">
        <v>144541</v>
      </c>
    </row>
    <row r="94" spans="1:4">
      <c r="A94" s="4" t="s">
        <v>210</v>
      </c>
      <c r="B94" s="5" t="n">
        <v>171472</v>
      </c>
      <c r="C94" s="5" t="n">
        <v>83240</v>
      </c>
      <c r="D94" s="5" t="n">
        <v>195541</v>
      </c>
    </row>
    <row r="95" spans="1:4">
      <c r="A95" s="4" t="s">
        <v>211</v>
      </c>
      <c r="B95" s="5" t="n">
        <v>149798</v>
      </c>
      <c r="C95" s="5" t="n">
        <v>138770</v>
      </c>
      <c r="D95" s="5" t="n">
        <v>107228</v>
      </c>
    </row>
    <row r="96" spans="1:4">
      <c r="A96" s="3" t="s">
        <v>212</v>
      </c>
    </row>
    <row r="97" spans="1:4">
      <c r="A97" s="4" t="s">
        <v>213</v>
      </c>
      <c r="B97" s="5" t="n">
        <v>-18805</v>
      </c>
      <c r="C97" s="5" t="n">
        <v>15857</v>
      </c>
      <c r="D97" s="5" t="n">
        <v>2684</v>
      </c>
    </row>
    <row r="98" spans="1:4">
      <c r="A98" s="3" t="s">
        <v>214</v>
      </c>
    </row>
    <row r="99" spans="1:4">
      <c r="A99" s="4" t="s">
        <v>215</v>
      </c>
      <c r="B99" s="6" t="n">
        <v>89403</v>
      </c>
      <c r="C99" s="6" t="n">
        <v>74521</v>
      </c>
      <c r="D99" s="6" t="n">
        <v>524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993</v>
      </c>
      <c r="B1" s="2" t="s">
        <v>1</v>
      </c>
    </row>
    <row r="2" spans="1:2">
      <c r="B2" s="2" t="s">
        <v>2</v>
      </c>
    </row>
    <row r="3" spans="1:2">
      <c r="A3" s="3" t="s">
        <v>227</v>
      </c>
    </row>
    <row r="4" spans="1:2">
      <c r="A4" s="4" t="s">
        <v>994</v>
      </c>
      <c r="B4" s="4" t="s">
        <v>995</v>
      </c>
    </row>
    <row r="5" spans="1:2">
      <c r="A5" s="4" t="s">
        <v>996</v>
      </c>
      <c r="B5" s="4" t="s">
        <v>995</v>
      </c>
    </row>
    <row r="6" spans="1:2">
      <c r="A6" s="4" t="s">
        <v>997</v>
      </c>
      <c r="B6" s="4" t="s">
        <v>9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99</v>
      </c>
      <c r="B1" s="2" t="s">
        <v>1</v>
      </c>
    </row>
    <row r="2" spans="1:4">
      <c r="B2" s="2" t="s">
        <v>1000</v>
      </c>
      <c r="C2" s="2" t="s">
        <v>175</v>
      </c>
      <c r="D2" s="2" t="s">
        <v>176</v>
      </c>
    </row>
    <row r="3" spans="1:4">
      <c r="A3" s="3" t="s">
        <v>1001</v>
      </c>
    </row>
    <row r="4" spans="1:4">
      <c r="A4" s="4" t="s">
        <v>371</v>
      </c>
      <c r="B4" s="4" t="s">
        <v>372</v>
      </c>
      <c r="C4" s="4" t="s">
        <v>372</v>
      </c>
      <c r="D4" s="4" t="s">
        <v>372</v>
      </c>
    </row>
    <row r="5" spans="1:4">
      <c r="A5" s="4" t="s">
        <v>1002</v>
      </c>
      <c r="B5" s="4" t="s">
        <v>386</v>
      </c>
    </row>
    <row r="6" spans="1:4">
      <c r="A6" s="4" t="s">
        <v>1003</v>
      </c>
      <c r="B6" s="6" t="n">
        <v>100000</v>
      </c>
      <c r="C6" s="6" t="n">
        <v>23500000</v>
      </c>
      <c r="D6" s="6" t="n">
        <v>29400000</v>
      </c>
    </row>
    <row r="7" spans="1:4">
      <c r="A7" s="4" t="s">
        <v>1004</v>
      </c>
      <c r="B7" s="5" t="n">
        <v>13900000</v>
      </c>
      <c r="C7" s="5" t="n">
        <v>-1400000</v>
      </c>
      <c r="D7" s="6" t="n">
        <v>7100000</v>
      </c>
    </row>
    <row r="8" spans="1:4">
      <c r="A8" s="4" t="s">
        <v>1005</v>
      </c>
      <c r="B8" s="5" t="n">
        <v>68200000</v>
      </c>
    </row>
    <row r="9" spans="1:4">
      <c r="A9" s="4" t="s">
        <v>1006</v>
      </c>
      <c r="B9" s="5" t="n">
        <v>51400000</v>
      </c>
    </row>
    <row r="10" spans="1:4">
      <c r="A10" s="4" t="s">
        <v>1007</v>
      </c>
      <c r="B10" s="6" t="n">
        <v>9500000</v>
      </c>
    </row>
    <row r="11" spans="1:4">
      <c r="A11" s="4" t="s">
        <v>1008</v>
      </c>
      <c r="B11" s="5" t="n">
        <v>2022</v>
      </c>
    </row>
    <row r="12" spans="1:4">
      <c r="A12" s="4" t="s">
        <v>1009</v>
      </c>
      <c r="B12" s="6" t="n">
        <v>300000</v>
      </c>
    </row>
    <row r="13" spans="1:4">
      <c r="A13" s="4" t="s">
        <v>1010</v>
      </c>
      <c r="B13" s="4" t="s">
        <v>1011</v>
      </c>
    </row>
    <row r="14" spans="1:4">
      <c r="A14" s="4" t="s">
        <v>1012</v>
      </c>
      <c r="B14" s="4" t="s">
        <v>558</v>
      </c>
    </row>
    <row r="15" spans="1:4">
      <c r="A15" s="4" t="s">
        <v>1013</v>
      </c>
      <c r="B15" s="6" t="n">
        <v>23000000</v>
      </c>
    </row>
    <row r="16" spans="1:4">
      <c r="A16" s="4" t="s">
        <v>1014</v>
      </c>
      <c r="B16" s="4" t="s">
        <v>388</v>
      </c>
    </row>
    <row r="17" spans="1:4">
      <c r="A17" s="4" t="s">
        <v>1015</v>
      </c>
      <c r="B17" s="6" t="n">
        <v>6800000</v>
      </c>
    </row>
    <row r="18" spans="1:4">
      <c r="A18" s="4" t="s">
        <v>1016</v>
      </c>
      <c r="B18" s="6" t="n">
        <v>11101000</v>
      </c>
      <c r="C18" s="5" t="n">
        <v>15975000</v>
      </c>
    </row>
    <row r="19" spans="1:4">
      <c r="A19" s="4" t="s">
        <v>1017</v>
      </c>
      <c r="B19" s="5" t="n">
        <v>11</v>
      </c>
    </row>
    <row r="20" spans="1:4">
      <c r="A20" s="4" t="s">
        <v>1018</v>
      </c>
      <c r="B20" s="5" t="n">
        <v>7</v>
      </c>
    </row>
    <row r="21" spans="1:4">
      <c r="A21" s="4" t="s">
        <v>1019</v>
      </c>
      <c r="B21" s="6" t="n">
        <v>0</v>
      </c>
    </row>
    <row r="22" spans="1:4">
      <c r="A22" s="4" t="s">
        <v>1020</v>
      </c>
    </row>
    <row r="23" spans="1:4">
      <c r="A23" s="3" t="s">
        <v>1001</v>
      </c>
    </row>
    <row r="24" spans="1:4">
      <c r="A24" s="4" t="s">
        <v>1016</v>
      </c>
      <c r="C24" s="5" t="n">
        <v>4000000</v>
      </c>
    </row>
    <row r="25" spans="1:4">
      <c r="A25" s="4" t="s">
        <v>1021</v>
      </c>
    </row>
    <row r="26" spans="1:4">
      <c r="A26" s="3" t="s">
        <v>1001</v>
      </c>
    </row>
    <row r="27" spans="1:4">
      <c r="A27" s="4" t="s">
        <v>1015</v>
      </c>
      <c r="B27" s="6" t="n">
        <v>4300000</v>
      </c>
    </row>
    <row r="28" spans="1:4">
      <c r="A28" s="4" t="s">
        <v>1016</v>
      </c>
      <c r="C28" s="6" t="n">
        <v>2200000</v>
      </c>
    </row>
    <row r="29" spans="1:4">
      <c r="A29" s="4" t="s">
        <v>376</v>
      </c>
    </row>
    <row r="30" spans="1:4">
      <c r="A30" s="3" t="s">
        <v>1001</v>
      </c>
    </row>
    <row r="31" spans="1:4">
      <c r="A31" s="4" t="s">
        <v>1022</v>
      </c>
      <c r="B31" s="5" t="n">
        <v>2035</v>
      </c>
    </row>
    <row r="32" spans="1:4">
      <c r="A32" s="4" t="s">
        <v>712</v>
      </c>
    </row>
    <row r="33" spans="1:4">
      <c r="A33" s="3" t="s">
        <v>1001</v>
      </c>
    </row>
    <row r="34" spans="1:4">
      <c r="A34" s="4" t="s">
        <v>1022</v>
      </c>
      <c r="B34" s="5" t="n">
        <v>2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5</v>
      </c>
      <c r="D2" s="2" t="s">
        <v>99</v>
      </c>
    </row>
    <row r="3" spans="1:4">
      <c r="A3" s="3" t="s">
        <v>1024</v>
      </c>
    </row>
    <row r="4" spans="1:4">
      <c r="A4" s="4" t="s">
        <v>1025</v>
      </c>
      <c r="B4" s="6" t="n">
        <v>-41</v>
      </c>
      <c r="C4" s="6" t="n">
        <v>42</v>
      </c>
      <c r="D4" s="6" t="n">
        <v>147</v>
      </c>
    </row>
    <row r="5" spans="1:4">
      <c r="A5" s="4" t="s">
        <v>1026</v>
      </c>
      <c r="B5" s="5" t="n">
        <v>3062</v>
      </c>
      <c r="C5" s="5" t="n">
        <v>1856</v>
      </c>
      <c r="D5" s="5" t="n">
        <v>1614</v>
      </c>
    </row>
    <row r="6" spans="1:4">
      <c r="A6" s="4" t="s">
        <v>1027</v>
      </c>
      <c r="B6" s="5" t="n">
        <v>3021</v>
      </c>
      <c r="C6" s="5" t="n">
        <v>1898</v>
      </c>
      <c r="D6" s="5" t="n">
        <v>1761</v>
      </c>
    </row>
    <row r="7" spans="1:4">
      <c r="A7" s="3" t="s">
        <v>1028</v>
      </c>
    </row>
    <row r="8" spans="1:4">
      <c r="A8" s="4" t="s">
        <v>1025</v>
      </c>
      <c r="B8" s="5" t="n">
        <v>-233</v>
      </c>
      <c r="C8" s="5" t="n">
        <v>147</v>
      </c>
      <c r="D8" s="5" t="n">
        <v>-360</v>
      </c>
    </row>
    <row r="9" spans="1:4">
      <c r="A9" s="4" t="s">
        <v>1026</v>
      </c>
      <c r="B9" s="5" t="n">
        <v>-107</v>
      </c>
      <c r="C9" s="5" t="n">
        <v>-8875</v>
      </c>
      <c r="D9" s="5" t="n">
        <v>102</v>
      </c>
    </row>
    <row r="10" spans="1:4">
      <c r="A10" s="4" t="s">
        <v>1027</v>
      </c>
      <c r="B10" s="5" t="n">
        <v>-340</v>
      </c>
      <c r="C10" s="5" t="n">
        <v>-8728</v>
      </c>
      <c r="D10" s="5" t="n">
        <v>-258</v>
      </c>
    </row>
    <row r="11" spans="1:4">
      <c r="A11" s="4" t="s">
        <v>1029</v>
      </c>
      <c r="B11" s="6" t="n">
        <v>2681</v>
      </c>
      <c r="C11" s="6" t="n">
        <v>-6830</v>
      </c>
      <c r="D11" s="6" t="n">
        <v>15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99</v>
      </c>
    </row>
    <row r="3" spans="1:4">
      <c r="A3" s="3" t="s">
        <v>230</v>
      </c>
    </row>
    <row r="4" spans="1:4">
      <c r="A4" s="4" t="s">
        <v>1031</v>
      </c>
      <c r="B4" s="6" t="n">
        <v>293919</v>
      </c>
      <c r="C4" s="6" t="n">
        <v>219108</v>
      </c>
      <c r="D4" s="6" t="n">
        <v>141430</v>
      </c>
    </row>
    <row r="5" spans="1:4">
      <c r="A5" s="4" t="s">
        <v>1032</v>
      </c>
      <c r="B5" s="5" t="n">
        <v>102872</v>
      </c>
      <c r="C5" s="5" t="n">
        <v>76688</v>
      </c>
      <c r="D5" s="5" t="n">
        <v>49501</v>
      </c>
    </row>
    <row r="6" spans="1:4">
      <c r="A6" s="3" t="s">
        <v>1033</v>
      </c>
    </row>
    <row r="7" spans="1:4">
      <c r="A7" s="4" t="s">
        <v>1034</v>
      </c>
      <c r="B7" s="5" t="n">
        <v>-2326</v>
      </c>
      <c r="C7" s="5" t="n">
        <v>1434</v>
      </c>
      <c r="D7" s="5" t="n">
        <v>5047</v>
      </c>
    </row>
    <row r="8" spans="1:4">
      <c r="A8" s="4" t="s">
        <v>1035</v>
      </c>
      <c r="C8" s="5" t="n">
        <v>66</v>
      </c>
      <c r="D8" s="5" t="n">
        <v>-601</v>
      </c>
    </row>
    <row r="9" spans="1:4">
      <c r="A9" s="4" t="s">
        <v>1036</v>
      </c>
      <c r="B9" s="5" t="n">
        <v>-98026</v>
      </c>
      <c r="C9" s="5" t="n">
        <v>-84927</v>
      </c>
      <c r="D9" s="5" t="n">
        <v>-57109</v>
      </c>
    </row>
    <row r="10" spans="1:4">
      <c r="A10" s="4" t="s">
        <v>1037</v>
      </c>
      <c r="B10" s="5" t="n">
        <v>3293</v>
      </c>
      <c r="C10" s="5" t="n">
        <v>4297</v>
      </c>
    </row>
    <row r="11" spans="1:4">
      <c r="A11" s="4" t="s">
        <v>1038</v>
      </c>
      <c r="B11" s="5" t="n">
        <v>-5391</v>
      </c>
      <c r="C11" s="5" t="n">
        <v>-6104</v>
      </c>
      <c r="D11" s="5" t="n">
        <v>6174</v>
      </c>
    </row>
    <row r="12" spans="1:4">
      <c r="A12" s="4" t="s">
        <v>1039</v>
      </c>
      <c r="B12" s="5" t="n">
        <v>2259</v>
      </c>
      <c r="C12" s="5" t="n">
        <v>1716</v>
      </c>
      <c r="D12" s="5" t="n">
        <v>-1509</v>
      </c>
    </row>
    <row r="13" spans="1:4">
      <c r="A13" s="4" t="s">
        <v>1029</v>
      </c>
      <c r="B13" s="6" t="n">
        <v>2681</v>
      </c>
      <c r="C13" s="6" t="n">
        <v>-6830</v>
      </c>
      <c r="D13" s="6" t="n">
        <v>15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99</v>
      </c>
    </row>
    <row r="3" spans="1:4">
      <c r="A3" s="3" t="s">
        <v>230</v>
      </c>
    </row>
    <row r="4" spans="1:4">
      <c r="A4" s="4" t="s">
        <v>1041</v>
      </c>
      <c r="B4" s="4" t="s">
        <v>951</v>
      </c>
      <c r="C4" s="4" t="s">
        <v>951</v>
      </c>
      <c r="D4" s="4" t="s">
        <v>9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5</v>
      </c>
    </row>
    <row r="2" spans="1:3">
      <c r="A2" s="3" t="s">
        <v>230</v>
      </c>
    </row>
    <row r="3" spans="1:3">
      <c r="A3" s="4" t="s">
        <v>1043</v>
      </c>
      <c r="B3" s="6" t="n">
        <v>-4336</v>
      </c>
      <c r="C3" s="6" t="n">
        <v>-3781</v>
      </c>
    </row>
    <row r="4" spans="1:3">
      <c r="A4" s="4" t="s">
        <v>1044</v>
      </c>
      <c r="B4" s="5" t="n">
        <v>-8953</v>
      </c>
      <c r="C4" s="5" t="n">
        <v>-7045</v>
      </c>
    </row>
    <row r="5" spans="1:3">
      <c r="A5" s="4" t="s">
        <v>1045</v>
      </c>
      <c r="B5" s="5" t="n">
        <v>-2099</v>
      </c>
      <c r="C5" s="5" t="n">
        <v>-5103</v>
      </c>
    </row>
    <row r="6" spans="1:3">
      <c r="A6" s="4" t="s">
        <v>1046</v>
      </c>
      <c r="B6" s="5" t="n">
        <v>-6702</v>
      </c>
      <c r="C6" s="5" t="n">
        <v>-6757</v>
      </c>
    </row>
    <row r="7" spans="1:3">
      <c r="A7" s="4" t="s">
        <v>1047</v>
      </c>
      <c r="B7" s="5" t="n">
        <v>-22090</v>
      </c>
      <c r="C7" s="5" t="n">
        <v>-22686</v>
      </c>
    </row>
    <row r="8" spans="1:3">
      <c r="A8" s="4" t="s">
        <v>1048</v>
      </c>
      <c r="B8" s="5" t="n">
        <v>24580</v>
      </c>
      <c r="C8" s="5" t="n">
        <v>28289</v>
      </c>
    </row>
    <row r="9" spans="1:3">
      <c r="A9" s="4" t="s">
        <v>1046</v>
      </c>
      <c r="B9" s="5" t="n">
        <v>8726</v>
      </c>
      <c r="C9" s="5" t="n">
        <v>10085</v>
      </c>
    </row>
    <row r="10" spans="1:3">
      <c r="A10" s="4" t="s">
        <v>1049</v>
      </c>
      <c r="B10" s="5" t="n">
        <v>33306</v>
      </c>
      <c r="C10" s="5" t="n">
        <v>38374</v>
      </c>
    </row>
    <row r="11" spans="1:3">
      <c r="A11" s="4" t="s">
        <v>1016</v>
      </c>
      <c r="B11" s="5" t="n">
        <v>-11101</v>
      </c>
      <c r="C11" s="5" t="n">
        <v>-15975</v>
      </c>
    </row>
    <row r="12" spans="1:3">
      <c r="A12" s="4" t="s">
        <v>1050</v>
      </c>
      <c r="B12" s="5" t="n">
        <v>22205</v>
      </c>
      <c r="C12" s="5" t="n">
        <v>22399</v>
      </c>
    </row>
    <row r="13" spans="1:3">
      <c r="A13" s="4" t="s">
        <v>1051</v>
      </c>
      <c r="B13" s="6" t="n">
        <v>115</v>
      </c>
    </row>
    <row r="14" spans="1:3">
      <c r="A14" s="4" t="s">
        <v>1052</v>
      </c>
      <c r="C14" s="6" t="n">
        <v>-2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5</v>
      </c>
      <c r="D2" s="2" t="s">
        <v>99</v>
      </c>
    </row>
    <row r="3" spans="1:4">
      <c r="A3" s="3" t="s">
        <v>230</v>
      </c>
    </row>
    <row r="4" spans="1:4">
      <c r="A4" s="4" t="s">
        <v>1054</v>
      </c>
      <c r="B4" s="15" t="n">
        <v>0.95</v>
      </c>
      <c r="C4" s="15" t="n">
        <v>0.9</v>
      </c>
      <c r="D4" s="15" t="n">
        <v>0.87</v>
      </c>
    </row>
    <row r="5" spans="1:4">
      <c r="A5" s="4" t="s">
        <v>1055</v>
      </c>
      <c r="B5" s="16" t="n">
        <v>0.655535</v>
      </c>
      <c r="C5" s="16" t="n">
        <v>0.619368</v>
      </c>
      <c r="D5" s="16" t="n">
        <v>0.769535</v>
      </c>
    </row>
    <row r="6" spans="1:4">
      <c r="A6" s="4" t="s">
        <v>1056</v>
      </c>
      <c r="B6" s="16" t="n">
        <v>0.021022</v>
      </c>
      <c r="C6" s="16" t="n">
        <v>0.102552</v>
      </c>
    </row>
    <row r="7" spans="1:4">
      <c r="A7" s="4" t="s">
        <v>1057</v>
      </c>
      <c r="B7" s="16" t="n">
        <v>0.004647</v>
      </c>
      <c r="C7" s="16" t="n">
        <v>0.045432</v>
      </c>
    </row>
    <row r="8" spans="1:4">
      <c r="A8" s="4" t="s">
        <v>1058</v>
      </c>
      <c r="B8" s="15" t="n">
        <v>0.273443</v>
      </c>
      <c r="C8" s="15" t="n">
        <v>0.17808</v>
      </c>
      <c r="D8" s="15" t="n">
        <v>0.1004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761</v>
      </c>
      <c r="J1" s="2" t="s">
        <v>1</v>
      </c>
    </row>
    <row r="2" spans="1:12">
      <c r="B2" s="2" t="s">
        <v>2</v>
      </c>
      <c r="C2" s="2" t="s">
        <v>762</v>
      </c>
      <c r="D2" s="2" t="s">
        <v>4</v>
      </c>
      <c r="E2" s="2" t="s">
        <v>678</v>
      </c>
      <c r="F2" s="2" t="s">
        <v>35</v>
      </c>
      <c r="G2" s="2" t="s">
        <v>736</v>
      </c>
      <c r="H2" s="2" t="s">
        <v>763</v>
      </c>
      <c r="I2" s="2" t="s">
        <v>764</v>
      </c>
      <c r="J2" s="2" t="s">
        <v>2</v>
      </c>
      <c r="K2" s="2" t="s">
        <v>35</v>
      </c>
      <c r="L2" s="2" t="s">
        <v>99</v>
      </c>
    </row>
    <row r="3" spans="1:12">
      <c r="A3" s="3" t="s">
        <v>1060</v>
      </c>
    </row>
    <row r="4" spans="1:12">
      <c r="A4" s="4" t="s">
        <v>121</v>
      </c>
      <c r="B4" s="6" t="n">
        <v>72376</v>
      </c>
      <c r="C4" s="6" t="n">
        <v>76881</v>
      </c>
      <c r="D4" s="6" t="n">
        <v>73796</v>
      </c>
      <c r="E4" s="6" t="n">
        <v>68185</v>
      </c>
      <c r="F4" s="6" t="n">
        <v>43245</v>
      </c>
      <c r="G4" s="6" t="n">
        <v>70543</v>
      </c>
      <c r="H4" s="6" t="n">
        <v>53924</v>
      </c>
      <c r="I4" s="6" t="n">
        <v>58226</v>
      </c>
      <c r="J4" s="6" t="n">
        <v>291238</v>
      </c>
      <c r="K4" s="6" t="n">
        <v>225938</v>
      </c>
      <c r="L4" s="6" t="n">
        <v>139927</v>
      </c>
    </row>
    <row r="5" spans="1:12">
      <c r="A5" s="4" t="s">
        <v>1061</v>
      </c>
      <c r="J5" s="5" t="n">
        <v>-1445</v>
      </c>
      <c r="K5" s="5" t="n">
        <v>-889</v>
      </c>
      <c r="L5" s="5" t="n">
        <v>-329</v>
      </c>
    </row>
    <row r="6" spans="1:12">
      <c r="A6" s="4" t="s">
        <v>1062</v>
      </c>
      <c r="J6" s="5" t="n">
        <v>-1409</v>
      </c>
      <c r="K6" s="5" t="n">
        <v>-559</v>
      </c>
      <c r="L6" s="5" t="n">
        <v>-1029</v>
      </c>
    </row>
    <row r="7" spans="1:12">
      <c r="A7" s="4" t="s">
        <v>1063</v>
      </c>
      <c r="J7" s="5" t="n">
        <v>288384</v>
      </c>
      <c r="K7" s="5" t="n">
        <v>224490</v>
      </c>
      <c r="L7" s="5" t="n">
        <v>138569</v>
      </c>
    </row>
    <row r="8" spans="1:12">
      <c r="A8" s="4" t="s">
        <v>122</v>
      </c>
      <c r="K8" s="5" t="n">
        <v>-1</v>
      </c>
    </row>
    <row r="9" spans="1:12">
      <c r="A9" s="4" t="s">
        <v>1064</v>
      </c>
      <c r="J9" s="6" t="n">
        <v>288384</v>
      </c>
      <c r="K9" s="6" t="n">
        <v>224489</v>
      </c>
      <c r="L9" s="6" t="n">
        <v>138569</v>
      </c>
    </row>
    <row r="10" spans="1:12">
      <c r="A10" s="4" t="s">
        <v>1065</v>
      </c>
      <c r="B10" s="5" t="n">
        <v>364382</v>
      </c>
      <c r="C10" s="5" t="n">
        <v>364315</v>
      </c>
      <c r="D10" s="5" t="n">
        <v>349856</v>
      </c>
      <c r="E10" s="5" t="n">
        <v>321057</v>
      </c>
      <c r="F10" s="5" t="n">
        <v>319833</v>
      </c>
      <c r="G10" s="5" t="n">
        <v>246230</v>
      </c>
      <c r="H10" s="5" t="n">
        <v>238082</v>
      </c>
      <c r="I10" s="5" t="n">
        <v>237510</v>
      </c>
      <c r="J10" s="5" t="n">
        <v>349902</v>
      </c>
      <c r="K10" s="5" t="n">
        <v>260414</v>
      </c>
      <c r="L10" s="5" t="n">
        <v>217997</v>
      </c>
    </row>
    <row r="11" spans="1:12">
      <c r="A11" s="4" t="s">
        <v>1066</v>
      </c>
      <c r="J11" s="5" t="n">
        <v>539</v>
      </c>
      <c r="K11" s="5" t="n">
        <v>658</v>
      </c>
      <c r="L11" s="5" t="n">
        <v>307</v>
      </c>
    </row>
    <row r="12" spans="1:12">
      <c r="A12" s="4" t="s">
        <v>1067</v>
      </c>
      <c r="B12" s="5" t="n">
        <v>364977</v>
      </c>
      <c r="C12" s="5" t="n">
        <v>365046</v>
      </c>
      <c r="D12" s="5" t="n">
        <v>350319</v>
      </c>
      <c r="E12" s="5" t="n">
        <v>321423</v>
      </c>
      <c r="F12" s="5" t="n">
        <v>319994</v>
      </c>
      <c r="G12" s="5" t="n">
        <v>247468</v>
      </c>
      <c r="H12" s="5" t="n">
        <v>239008</v>
      </c>
      <c r="I12" s="5" t="n">
        <v>237819</v>
      </c>
      <c r="J12" s="5" t="n">
        <v>350441</v>
      </c>
      <c r="K12" s="5" t="n">
        <v>261072</v>
      </c>
      <c r="L12" s="5" t="n">
        <v>218304</v>
      </c>
    </row>
    <row r="13" spans="1:12">
      <c r="A13" s="4" t="s">
        <v>31</v>
      </c>
    </row>
    <row r="14" spans="1:12">
      <c r="A14" s="3" t="s">
        <v>1060</v>
      </c>
    </row>
    <row r="15" spans="1:12">
      <c r="A15" s="4" t="s">
        <v>121</v>
      </c>
      <c r="B15" s="6" t="n">
        <v>72376</v>
      </c>
      <c r="C15" s="6" t="n">
        <v>76881</v>
      </c>
      <c r="D15" s="6" t="n">
        <v>73796</v>
      </c>
      <c r="E15" s="6" t="n">
        <v>68185</v>
      </c>
      <c r="F15" s="6" t="n">
        <v>43245</v>
      </c>
      <c r="G15" s="6" t="n">
        <v>70543</v>
      </c>
      <c r="H15" s="6" t="n">
        <v>53924</v>
      </c>
      <c r="I15" s="6" t="n">
        <v>58226</v>
      </c>
      <c r="J15" s="6" t="n">
        <v>291238</v>
      </c>
      <c r="K15" s="6" t="n">
        <v>225938</v>
      </c>
      <c r="L15" s="6" t="n">
        <v>139927</v>
      </c>
    </row>
    <row r="16" spans="1:12">
      <c r="A16" s="4" t="s">
        <v>1061</v>
      </c>
      <c r="J16" s="5" t="n">
        <v>-1445</v>
      </c>
      <c r="K16" s="5" t="n">
        <v>-889</v>
      </c>
      <c r="L16" s="5" t="n">
        <v>-329</v>
      </c>
    </row>
    <row r="17" spans="1:12">
      <c r="A17" s="4" t="s">
        <v>1062</v>
      </c>
      <c r="J17" s="5" t="n">
        <v>-1409</v>
      </c>
      <c r="K17" s="5" t="n">
        <v>-559</v>
      </c>
      <c r="L17" s="5" t="n">
        <v>-1029</v>
      </c>
    </row>
    <row r="18" spans="1:12">
      <c r="A18" s="4" t="s">
        <v>1063</v>
      </c>
      <c r="J18" s="5" t="n">
        <v>288384</v>
      </c>
      <c r="K18" s="5" t="n">
        <v>224490</v>
      </c>
      <c r="L18" s="5" t="n">
        <v>138569</v>
      </c>
    </row>
    <row r="19" spans="1:12">
      <c r="A19" s="4" t="s">
        <v>122</v>
      </c>
      <c r="K19" s="5" t="n">
        <v>-1</v>
      </c>
    </row>
    <row r="20" spans="1:12">
      <c r="A20" s="4" t="s">
        <v>1064</v>
      </c>
      <c r="J20" s="6" t="n">
        <v>288384</v>
      </c>
      <c r="K20" s="6" t="n">
        <v>224489</v>
      </c>
      <c r="L20" s="6" t="n">
        <v>138569</v>
      </c>
    </row>
    <row r="21" spans="1:12">
      <c r="A21" s="4" t="s">
        <v>1065</v>
      </c>
      <c r="B21" s="5" t="n">
        <v>364382</v>
      </c>
      <c r="C21" s="5" t="n">
        <v>364315</v>
      </c>
      <c r="D21" s="5" t="n">
        <v>349856</v>
      </c>
      <c r="E21" s="5" t="n">
        <v>321057</v>
      </c>
      <c r="F21" s="5" t="n">
        <v>319833</v>
      </c>
      <c r="G21" s="5" t="n">
        <v>246230</v>
      </c>
      <c r="H21" s="5" t="n">
        <v>238082</v>
      </c>
      <c r="I21" s="5" t="n">
        <v>237510</v>
      </c>
      <c r="J21" s="5" t="n">
        <v>349902</v>
      </c>
      <c r="K21" s="5" t="n">
        <v>260414</v>
      </c>
      <c r="L21" s="5" t="n">
        <v>217997</v>
      </c>
    </row>
    <row r="22" spans="1:12">
      <c r="A22" s="4" t="s">
        <v>1066</v>
      </c>
      <c r="J22" s="5" t="n">
        <v>539</v>
      </c>
      <c r="K22" s="5" t="n">
        <v>658</v>
      </c>
      <c r="L22" s="5" t="n">
        <v>307</v>
      </c>
    </row>
    <row r="23" spans="1:12">
      <c r="A23" s="4" t="s">
        <v>1067</v>
      </c>
      <c r="B23" s="5" t="n">
        <v>364977</v>
      </c>
      <c r="C23" s="5" t="n">
        <v>365046</v>
      </c>
      <c r="D23" s="5" t="n">
        <v>350319</v>
      </c>
      <c r="E23" s="5" t="n">
        <v>321423</v>
      </c>
      <c r="F23" s="5" t="n">
        <v>319994</v>
      </c>
      <c r="G23" s="5" t="n">
        <v>247468</v>
      </c>
      <c r="H23" s="5" t="n">
        <v>239008</v>
      </c>
      <c r="I23" s="5" t="n">
        <v>237819</v>
      </c>
      <c r="J23" s="5" t="n">
        <v>350441</v>
      </c>
      <c r="K23" s="5" t="n">
        <v>261072</v>
      </c>
      <c r="L23" s="5" t="n">
        <v>2183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74"/>
    <col customWidth="1" max="5" min="5" width="14"/>
    <col customWidth="1" max="6" min="6" width="14"/>
  </cols>
  <sheetData>
    <row r="1" spans="1:6">
      <c r="A1" s="1" t="s">
        <v>1068</v>
      </c>
      <c r="B1" s="2" t="s">
        <v>1</v>
      </c>
    </row>
    <row r="2" spans="1:6">
      <c r="B2" s="2" t="s">
        <v>1069</v>
      </c>
      <c r="C2" s="2" t="s">
        <v>1070</v>
      </c>
      <c r="D2" s="2" t="s">
        <v>2</v>
      </c>
      <c r="E2" s="2" t="s">
        <v>35</v>
      </c>
      <c r="F2" s="2" t="s">
        <v>99</v>
      </c>
    </row>
    <row r="3" spans="1:6">
      <c r="A3" s="3" t="s">
        <v>1071</v>
      </c>
    </row>
    <row r="4" spans="1:6">
      <c r="A4" s="4" t="s">
        <v>1072</v>
      </c>
      <c r="D4" s="14" t="n">
        <v>9.9</v>
      </c>
      <c r="E4" s="14" t="n">
        <v>7.9</v>
      </c>
      <c r="F4" s="14" t="n">
        <v>11.1</v>
      </c>
    </row>
    <row r="5" spans="1:6">
      <c r="A5" s="4" t="s">
        <v>1073</v>
      </c>
      <c r="D5" s="14" t="n">
        <v>17.7</v>
      </c>
    </row>
    <row r="6" spans="1:6">
      <c r="A6" s="4" t="s">
        <v>1074</v>
      </c>
      <c r="D6" s="4" t="s">
        <v>1075</v>
      </c>
    </row>
    <row r="7" spans="1:6">
      <c r="A7" s="4" t="s">
        <v>1076</v>
      </c>
      <c r="D7" s="14" t="n">
        <v>10.4</v>
      </c>
      <c r="E7" s="14" t="n">
        <v>12.7</v>
      </c>
      <c r="F7" s="14" t="n">
        <v>10.2</v>
      </c>
    </row>
    <row r="8" spans="1:6">
      <c r="A8" s="4" t="s">
        <v>376</v>
      </c>
    </row>
    <row r="9" spans="1:6">
      <c r="A9" s="3" t="s">
        <v>1071</v>
      </c>
    </row>
    <row r="10" spans="1:6">
      <c r="A10" s="4" t="s">
        <v>1077</v>
      </c>
      <c r="D10" s="4" t="s">
        <v>378</v>
      </c>
    </row>
    <row r="11" spans="1:6">
      <c r="A11" s="4" t="s">
        <v>1078</v>
      </c>
    </row>
    <row r="12" spans="1:6">
      <c r="A12" s="3" t="s">
        <v>1071</v>
      </c>
    </row>
    <row r="13" spans="1:6">
      <c r="A13" s="4" t="s">
        <v>1079</v>
      </c>
      <c r="D13" s="5" t="n">
        <v>8196770</v>
      </c>
    </row>
    <row r="14" spans="1:6">
      <c r="A14" s="4" t="s">
        <v>1080</v>
      </c>
      <c r="D14" s="5" t="n">
        <v>3676000</v>
      </c>
    </row>
    <row r="15" spans="1:6">
      <c r="A15" s="4" t="s">
        <v>1081</v>
      </c>
      <c r="D15" s="5" t="n">
        <v>5000000</v>
      </c>
    </row>
    <row r="16" spans="1:6">
      <c r="A16" s="4" t="s">
        <v>1082</v>
      </c>
    </row>
    <row r="17" spans="1:6">
      <c r="A17" s="3" t="s">
        <v>1071</v>
      </c>
    </row>
    <row r="18" spans="1:6">
      <c r="A18" s="4" t="s">
        <v>1083</v>
      </c>
      <c r="D18" s="4" t="s">
        <v>388</v>
      </c>
    </row>
    <row r="19" spans="1:6">
      <c r="A19" s="4" t="s">
        <v>1084</v>
      </c>
    </row>
    <row r="20" spans="1:6">
      <c r="A20" s="3" t="s">
        <v>1071</v>
      </c>
    </row>
    <row r="21" spans="1:6">
      <c r="A21" s="4" t="s">
        <v>1083</v>
      </c>
      <c r="F21" s="4" t="s">
        <v>388</v>
      </c>
    </row>
    <row r="22" spans="1:6">
      <c r="A22" s="4" t="s">
        <v>1085</v>
      </c>
      <c r="F22" s="4" t="s">
        <v>388</v>
      </c>
    </row>
    <row r="23" spans="1:6">
      <c r="A23" s="4" t="s">
        <v>1086</v>
      </c>
      <c r="D23" s="4" t="s">
        <v>11</v>
      </c>
    </row>
    <row r="24" spans="1:6">
      <c r="A24" s="4" t="s">
        <v>1087</v>
      </c>
      <c r="F24" s="4" t="s">
        <v>989</v>
      </c>
    </row>
    <row r="25" spans="1:6">
      <c r="A25" s="4" t="s">
        <v>1088</v>
      </c>
      <c r="F25" s="4" t="s">
        <v>751</v>
      </c>
    </row>
    <row r="26" spans="1:6">
      <c r="A26" s="4" t="s">
        <v>1089</v>
      </c>
      <c r="F26" s="4" t="s">
        <v>1090</v>
      </c>
    </row>
    <row r="27" spans="1:6">
      <c r="A27" s="4" t="s">
        <v>1091</v>
      </c>
      <c r="F27" s="4" t="s">
        <v>477</v>
      </c>
    </row>
    <row r="28" spans="1:6">
      <c r="A28" s="4" t="s">
        <v>1092</v>
      </c>
      <c r="F28" s="4" t="s">
        <v>1093</v>
      </c>
    </row>
    <row r="29" spans="1:6">
      <c r="A29" s="4" t="s">
        <v>1094</v>
      </c>
    </row>
    <row r="30" spans="1:6">
      <c r="A30" s="3" t="s">
        <v>1071</v>
      </c>
    </row>
    <row r="31" spans="1:6">
      <c r="A31" s="4" t="s">
        <v>1083</v>
      </c>
      <c r="F31" s="4" t="s">
        <v>391</v>
      </c>
    </row>
    <row r="32" spans="1:6">
      <c r="A32" s="4" t="s">
        <v>1086</v>
      </c>
      <c r="D32" s="4" t="s">
        <v>11</v>
      </c>
    </row>
    <row r="33" spans="1:6">
      <c r="A33" s="4" t="s">
        <v>1087</v>
      </c>
      <c r="F33" s="4" t="s">
        <v>1095</v>
      </c>
    </row>
    <row r="34" spans="1:6">
      <c r="A34" s="4" t="s">
        <v>1096</v>
      </c>
      <c r="F34" s="4" t="s">
        <v>386</v>
      </c>
    </row>
    <row r="35" spans="1:6">
      <c r="A35" s="4" t="s">
        <v>1089</v>
      </c>
      <c r="F35" s="4" t="s">
        <v>1090</v>
      </c>
    </row>
    <row r="36" spans="1:6">
      <c r="A36" s="4" t="s">
        <v>1091</v>
      </c>
      <c r="F36" s="4" t="s">
        <v>477</v>
      </c>
    </row>
    <row r="37" spans="1:6">
      <c r="A37" s="4" t="s">
        <v>1092</v>
      </c>
      <c r="F37" s="4" t="s">
        <v>1093</v>
      </c>
    </row>
    <row r="38" spans="1:6">
      <c r="A38" s="4" t="s">
        <v>1097</v>
      </c>
    </row>
    <row r="39" spans="1:6">
      <c r="A39" s="3" t="s">
        <v>1071</v>
      </c>
    </row>
    <row r="40" spans="1:6">
      <c r="A40" s="4" t="s">
        <v>1098</v>
      </c>
      <c r="D40" s="4" t="s">
        <v>1099</v>
      </c>
    </row>
    <row r="41" spans="1:6">
      <c r="A41" s="4" t="s">
        <v>1100</v>
      </c>
    </row>
    <row r="42" spans="1:6">
      <c r="A42" s="3" t="s">
        <v>1071</v>
      </c>
    </row>
    <row r="43" spans="1:6">
      <c r="A43" s="4" t="s">
        <v>1088</v>
      </c>
      <c r="F43" s="4" t="s">
        <v>951</v>
      </c>
    </row>
    <row r="44" spans="1:6">
      <c r="A44" s="4" t="s">
        <v>1101</v>
      </c>
    </row>
    <row r="45" spans="1:6">
      <c r="A45" s="3" t="s">
        <v>1071</v>
      </c>
    </row>
    <row r="46" spans="1:6">
      <c r="A46" s="4" t="s">
        <v>1088</v>
      </c>
      <c r="F46" s="4" t="s">
        <v>770</v>
      </c>
    </row>
    <row r="47" spans="1:6">
      <c r="A47" s="4" t="s">
        <v>1102</v>
      </c>
    </row>
    <row r="48" spans="1:6">
      <c r="A48" s="3" t="s">
        <v>1071</v>
      </c>
    </row>
    <row r="49" spans="1:6">
      <c r="A49" s="4" t="s">
        <v>1083</v>
      </c>
      <c r="F49" s="4" t="s">
        <v>391</v>
      </c>
    </row>
    <row r="50" spans="1:6">
      <c r="A50" s="4" t="s">
        <v>1086</v>
      </c>
      <c r="D50" s="4" t="s">
        <v>11</v>
      </c>
    </row>
    <row r="51" spans="1:6">
      <c r="A51" s="4" t="s">
        <v>1089</v>
      </c>
      <c r="F51" s="4" t="s">
        <v>1090</v>
      </c>
    </row>
    <row r="52" spans="1:6">
      <c r="A52" s="4" t="s">
        <v>1091</v>
      </c>
      <c r="F52" s="4" t="s">
        <v>477</v>
      </c>
    </row>
    <row r="53" spans="1:6">
      <c r="A53" s="4" t="s">
        <v>1092</v>
      </c>
      <c r="F53" s="4" t="s">
        <v>1093</v>
      </c>
    </row>
    <row r="54" spans="1:6">
      <c r="A54" s="4" t="s">
        <v>1103</v>
      </c>
    </row>
    <row r="55" spans="1:6">
      <c r="A55" s="3" t="s">
        <v>1071</v>
      </c>
    </row>
    <row r="56" spans="1:6">
      <c r="A56" s="4" t="s">
        <v>1088</v>
      </c>
      <c r="F56" s="4" t="s">
        <v>1104</v>
      </c>
    </row>
    <row r="57" spans="1:6">
      <c r="A57" s="4" t="s">
        <v>1096</v>
      </c>
      <c r="F57" s="4" t="s">
        <v>386</v>
      </c>
    </row>
    <row r="58" spans="1:6">
      <c r="A58" s="4" t="s">
        <v>1105</v>
      </c>
    </row>
    <row r="59" spans="1:6">
      <c r="A59" s="3" t="s">
        <v>1071</v>
      </c>
    </row>
    <row r="60" spans="1:6">
      <c r="A60" s="4" t="s">
        <v>1098</v>
      </c>
      <c r="D60" s="4" t="s">
        <v>1099</v>
      </c>
    </row>
    <row r="61" spans="1:6">
      <c r="A61" s="4" t="s">
        <v>1106</v>
      </c>
    </row>
    <row r="62" spans="1:6">
      <c r="A62" s="3" t="s">
        <v>1071</v>
      </c>
    </row>
    <row r="63" spans="1:6">
      <c r="A63" s="4" t="s">
        <v>1107</v>
      </c>
      <c r="D63" s="5" t="n">
        <v>353104</v>
      </c>
      <c r="E63" s="5" t="n">
        <v>66792</v>
      </c>
      <c r="F63" s="5" t="n">
        <v>4500</v>
      </c>
    </row>
    <row r="64" spans="1:6">
      <c r="A64" s="4" t="s">
        <v>1108</v>
      </c>
      <c r="D64" s="5" t="n">
        <v>0</v>
      </c>
    </row>
    <row r="65" spans="1:6">
      <c r="A65" s="4" t="s">
        <v>1109</v>
      </c>
      <c r="D65" s="5" t="n">
        <v>348966</v>
      </c>
      <c r="E65" s="5" t="n">
        <v>98526</v>
      </c>
      <c r="F65" s="5" t="n">
        <v>0</v>
      </c>
    </row>
    <row r="66" spans="1:6">
      <c r="A66" s="4" t="s">
        <v>1110</v>
      </c>
    </row>
    <row r="67" spans="1:6">
      <c r="A67" s="3" t="s">
        <v>1071</v>
      </c>
    </row>
    <row r="68" spans="1:6">
      <c r="A68" s="4" t="s">
        <v>1111</v>
      </c>
      <c r="B68" s="5" t="n">
        <v>168348</v>
      </c>
      <c r="C68" s="5" t="n">
        <v>168348</v>
      </c>
    </row>
    <row r="69" spans="1:6">
      <c r="A69" s="4" t="s">
        <v>1112</v>
      </c>
    </row>
    <row r="70" spans="1:6">
      <c r="A70" s="3" t="s">
        <v>1071</v>
      </c>
    </row>
    <row r="71" spans="1:6">
      <c r="A71" s="4" t="s">
        <v>1083</v>
      </c>
      <c r="E71" s="4" t="s">
        <v>391</v>
      </c>
    </row>
    <row r="72" spans="1:6">
      <c r="A72" s="4" t="s">
        <v>1086</v>
      </c>
      <c r="D72" s="4" t="s">
        <v>1113</v>
      </c>
    </row>
    <row r="73" spans="1:6">
      <c r="A73" s="4" t="s">
        <v>1087</v>
      </c>
      <c r="E73" s="4" t="s">
        <v>558</v>
      </c>
    </row>
    <row r="74" spans="1:6">
      <c r="A74" s="4" t="s">
        <v>1096</v>
      </c>
      <c r="E74" s="4" t="s">
        <v>386</v>
      </c>
    </row>
    <row r="75" spans="1:6">
      <c r="A75" s="4" t="s">
        <v>1089</v>
      </c>
      <c r="E75" s="4" t="s">
        <v>482</v>
      </c>
    </row>
    <row r="76" spans="1:6">
      <c r="A76" s="4" t="s">
        <v>1091</v>
      </c>
      <c r="E76" s="4" t="s">
        <v>1114</v>
      </c>
    </row>
    <row r="77" spans="1:6">
      <c r="A77" s="4" t="s">
        <v>1092</v>
      </c>
      <c r="E77" s="4" t="s">
        <v>1115</v>
      </c>
    </row>
    <row r="78" spans="1:6">
      <c r="A78" s="4" t="s">
        <v>1116</v>
      </c>
    </row>
    <row r="79" spans="1:6">
      <c r="A79" s="3" t="s">
        <v>1071</v>
      </c>
    </row>
    <row r="80" spans="1:6">
      <c r="A80" s="4" t="s">
        <v>1098</v>
      </c>
      <c r="D80" s="4" t="s">
        <v>1117</v>
      </c>
    </row>
    <row r="81" spans="1:6">
      <c r="A81" s="4" t="s">
        <v>1118</v>
      </c>
    </row>
    <row r="82" spans="1:6">
      <c r="A82" s="3" t="s">
        <v>1071</v>
      </c>
    </row>
    <row r="83" spans="1:6">
      <c r="A83" s="4" t="s">
        <v>1088</v>
      </c>
      <c r="E83" s="4" t="s">
        <v>951</v>
      </c>
    </row>
    <row r="84" spans="1:6">
      <c r="A84" s="4" t="s">
        <v>1119</v>
      </c>
    </row>
    <row r="85" spans="1:6">
      <c r="A85" s="3" t="s">
        <v>1071</v>
      </c>
    </row>
    <row r="86" spans="1:6">
      <c r="A86" s="4" t="s">
        <v>1088</v>
      </c>
      <c r="E86" s="4" t="s">
        <v>770</v>
      </c>
    </row>
    <row r="87" spans="1:6">
      <c r="A87" s="4" t="s">
        <v>1120</v>
      </c>
    </row>
    <row r="88" spans="1:6">
      <c r="A88" s="3" t="s">
        <v>1071</v>
      </c>
    </row>
    <row r="89" spans="1:6">
      <c r="A89" s="4" t="s">
        <v>1083</v>
      </c>
      <c r="E89" s="4" t="s">
        <v>391</v>
      </c>
    </row>
    <row r="90" spans="1:6">
      <c r="A90" s="4" t="s">
        <v>1086</v>
      </c>
      <c r="D90" s="4" t="s">
        <v>1113</v>
      </c>
    </row>
    <row r="91" spans="1:6">
      <c r="A91" s="4" t="s">
        <v>1089</v>
      </c>
      <c r="E91" s="4" t="s">
        <v>482</v>
      </c>
    </row>
    <row r="92" spans="1:6">
      <c r="A92" s="4" t="s">
        <v>1091</v>
      </c>
      <c r="E92" s="4" t="s">
        <v>1114</v>
      </c>
    </row>
    <row r="93" spans="1:6">
      <c r="A93" s="4" t="s">
        <v>1092</v>
      </c>
      <c r="E93" s="4" t="s">
        <v>1115</v>
      </c>
    </row>
    <row r="94" spans="1:6">
      <c r="A94" s="4" t="s">
        <v>1121</v>
      </c>
    </row>
    <row r="95" spans="1:6">
      <c r="A95" s="3" t="s">
        <v>1071</v>
      </c>
    </row>
    <row r="96" spans="1:6">
      <c r="A96" s="4" t="s">
        <v>1088</v>
      </c>
      <c r="E96" s="4" t="s">
        <v>1122</v>
      </c>
    </row>
    <row r="97" spans="1:6">
      <c r="A97" s="4" t="s">
        <v>1123</v>
      </c>
    </row>
    <row r="98" spans="1:6">
      <c r="A98" s="3" t="s">
        <v>1071</v>
      </c>
    </row>
    <row r="99" spans="1:6">
      <c r="A99" s="4" t="s">
        <v>1088</v>
      </c>
      <c r="E99" s="4" t="s">
        <v>1124</v>
      </c>
    </row>
    <row r="100" spans="1:6">
      <c r="A100" s="4" t="s">
        <v>1096</v>
      </c>
      <c r="E100" s="4" t="s">
        <v>386</v>
      </c>
    </row>
    <row r="101" spans="1:6">
      <c r="A101" s="4" t="s">
        <v>1125</v>
      </c>
    </row>
    <row r="102" spans="1:6">
      <c r="A102" s="3" t="s">
        <v>1071</v>
      </c>
    </row>
    <row r="103" spans="1:6">
      <c r="A103" s="4" t="s">
        <v>1098</v>
      </c>
      <c r="D103" s="4" t="s">
        <v>1117</v>
      </c>
    </row>
    <row r="104" spans="1:6">
      <c r="A104" s="4" t="s">
        <v>1126</v>
      </c>
    </row>
    <row r="105" spans="1:6">
      <c r="A105" s="3" t="s">
        <v>1071</v>
      </c>
    </row>
    <row r="106" spans="1:6">
      <c r="A106" s="4" t="s">
        <v>1107</v>
      </c>
      <c r="D106" s="5" t="n">
        <v>16000</v>
      </c>
      <c r="E106" s="5" t="n">
        <v>2400</v>
      </c>
    </row>
    <row r="107" spans="1:6">
      <c r="A107" s="4" t="s">
        <v>1108</v>
      </c>
      <c r="D107" s="5" t="n">
        <v>781404</v>
      </c>
    </row>
    <row r="108" spans="1:6">
      <c r="A108" s="4" t="s">
        <v>1109</v>
      </c>
      <c r="D108" s="5" t="n">
        <v>0</v>
      </c>
      <c r="E108" s="5" t="n">
        <v>0</v>
      </c>
    </row>
    <row r="109" spans="1:6">
      <c r="A109" s="4" t="s">
        <v>1127</v>
      </c>
    </row>
    <row r="110" spans="1:6">
      <c r="A110" s="3" t="s">
        <v>1071</v>
      </c>
    </row>
    <row r="111" spans="1:6">
      <c r="A111" s="4" t="s">
        <v>1083</v>
      </c>
      <c r="D111" s="4" t="s">
        <v>388</v>
      </c>
    </row>
    <row r="112" spans="1:6">
      <c r="A112" s="4" t="s">
        <v>1085</v>
      </c>
      <c r="D112" s="4" t="s">
        <v>1128</v>
      </c>
    </row>
    <row r="113" spans="1:6">
      <c r="A113" s="4" t="s">
        <v>1086</v>
      </c>
      <c r="D113" s="4" t="s">
        <v>11</v>
      </c>
    </row>
    <row r="114" spans="1:6">
      <c r="A114" s="4" t="s">
        <v>1087</v>
      </c>
      <c r="D114" s="4" t="s">
        <v>1129</v>
      </c>
    </row>
    <row r="115" spans="1:6">
      <c r="A115" s="4" t="s">
        <v>1089</v>
      </c>
      <c r="D115" s="4" t="s">
        <v>482</v>
      </c>
    </row>
    <row r="116" spans="1:6">
      <c r="A116" s="4" t="s">
        <v>1091</v>
      </c>
      <c r="D116" s="4" t="s">
        <v>1130</v>
      </c>
    </row>
    <row r="117" spans="1:6">
      <c r="A117" s="4" t="s">
        <v>1092</v>
      </c>
      <c r="D117" s="4" t="s">
        <v>1131</v>
      </c>
    </row>
    <row r="118" spans="1:6">
      <c r="A118" s="4" t="s">
        <v>1132</v>
      </c>
    </row>
    <row r="119" spans="1:6">
      <c r="A119" s="3" t="s">
        <v>1071</v>
      </c>
    </row>
    <row r="120" spans="1:6">
      <c r="A120" s="4" t="s">
        <v>1088</v>
      </c>
      <c r="D120" s="4" t="s">
        <v>1122</v>
      </c>
    </row>
    <row r="121" spans="1:6">
      <c r="A121" s="4" t="s">
        <v>1096</v>
      </c>
      <c r="D121" s="4" t="s">
        <v>558</v>
      </c>
    </row>
    <row r="122" spans="1:6">
      <c r="A122" s="4" t="s">
        <v>1133</v>
      </c>
    </row>
    <row r="123" spans="1:6">
      <c r="A123" s="3" t="s">
        <v>1071</v>
      </c>
    </row>
    <row r="124" spans="1:6">
      <c r="A124" s="4" t="s">
        <v>1088</v>
      </c>
      <c r="D124" s="4" t="s">
        <v>1122</v>
      </c>
    </row>
    <row r="125" spans="1:6">
      <c r="A125" s="4" t="s">
        <v>1096</v>
      </c>
      <c r="D125" s="4" t="s">
        <v>1134</v>
      </c>
    </row>
    <row r="126" spans="1:6">
      <c r="A126" s="4" t="s">
        <v>1135</v>
      </c>
    </row>
    <row r="127" spans="1:6">
      <c r="A127" s="3" t="s">
        <v>1071</v>
      </c>
    </row>
    <row r="128" spans="1:6">
      <c r="A128" s="4" t="s">
        <v>1085</v>
      </c>
      <c r="D128" s="4" t="s">
        <v>1128</v>
      </c>
    </row>
    <row r="129" spans="1:6">
      <c r="A129" s="4" t="s">
        <v>1086</v>
      </c>
      <c r="D129" s="4" t="s">
        <v>11</v>
      </c>
    </row>
    <row r="130" spans="1:6">
      <c r="A130" s="4" t="s">
        <v>1087</v>
      </c>
      <c r="D130" s="4" t="s">
        <v>1136</v>
      </c>
    </row>
    <row r="131" spans="1:6">
      <c r="A131" s="4" t="s">
        <v>1137</v>
      </c>
    </row>
    <row r="132" spans="1:6">
      <c r="A132" s="3" t="s">
        <v>1071</v>
      </c>
    </row>
    <row r="133" spans="1:6">
      <c r="A133" s="4" t="s">
        <v>1088</v>
      </c>
      <c r="D133" s="4" t="s">
        <v>779</v>
      </c>
    </row>
    <row r="134" spans="1:6">
      <c r="A134" s="4" t="s">
        <v>1096</v>
      </c>
      <c r="D134" s="4" t="s">
        <v>558</v>
      </c>
    </row>
    <row r="135" spans="1:6">
      <c r="A135" s="4" t="s">
        <v>1138</v>
      </c>
    </row>
    <row r="136" spans="1:6">
      <c r="A136" s="3" t="s">
        <v>1071</v>
      </c>
    </row>
    <row r="137" spans="1:6">
      <c r="A137" s="4" t="s">
        <v>1088</v>
      </c>
      <c r="D137" s="4" t="s">
        <v>1139</v>
      </c>
    </row>
    <row r="138" spans="1:6">
      <c r="A138" s="4" t="s">
        <v>1096</v>
      </c>
      <c r="D138" s="4" t="s">
        <v>1134</v>
      </c>
    </row>
    <row r="139" spans="1:6">
      <c r="A139" s="4" t="s">
        <v>1140</v>
      </c>
    </row>
    <row r="140" spans="1:6">
      <c r="A140" s="3" t="s">
        <v>1071</v>
      </c>
    </row>
    <row r="141" spans="1:6">
      <c r="A141" s="4" t="s">
        <v>1085</v>
      </c>
      <c r="D141" s="4" t="s">
        <v>1128</v>
      </c>
    </row>
    <row r="142" spans="1:6">
      <c r="A142" s="4" t="s">
        <v>1086</v>
      </c>
      <c r="D142" s="4" t="s">
        <v>11</v>
      </c>
    </row>
    <row r="143" spans="1:6">
      <c r="A143" s="4" t="s">
        <v>1096</v>
      </c>
      <c r="D143" s="4" t="s">
        <v>1141</v>
      </c>
    </row>
    <row r="144" spans="1:6">
      <c r="A144" s="4" t="s">
        <v>1142</v>
      </c>
    </row>
    <row r="145" spans="1:6">
      <c r="A145" s="3" t="s">
        <v>1071</v>
      </c>
    </row>
    <row r="146" spans="1:6">
      <c r="A146" s="4" t="s">
        <v>1143</v>
      </c>
      <c r="D146" s="4" t="s">
        <v>558</v>
      </c>
    </row>
    <row r="147" spans="1:6">
      <c r="A147" s="4" t="s">
        <v>1144</v>
      </c>
    </row>
    <row r="148" spans="1:6">
      <c r="A148" s="3" t="s">
        <v>1071</v>
      </c>
    </row>
    <row r="149" spans="1:6">
      <c r="A149" s="4" t="s">
        <v>1145</v>
      </c>
      <c r="D149" s="4" t="s">
        <v>751</v>
      </c>
    </row>
    <row r="150" spans="1:6">
      <c r="A150" s="4" t="s">
        <v>1143</v>
      </c>
      <c r="D150" s="4" t="s">
        <v>1134</v>
      </c>
    </row>
    <row r="151" spans="1:6">
      <c r="A151" s="4" t="s">
        <v>1146</v>
      </c>
    </row>
    <row r="152" spans="1:6">
      <c r="A152" s="3" t="s">
        <v>1071</v>
      </c>
    </row>
    <row r="153" spans="1:6">
      <c r="A153" s="4" t="s">
        <v>1145</v>
      </c>
      <c r="D153" s="4" t="s">
        <v>771</v>
      </c>
    </row>
    <row r="154" spans="1:6">
      <c r="A154" s="4" t="s">
        <v>1147</v>
      </c>
    </row>
    <row r="155" spans="1:6">
      <c r="A155" s="3" t="s">
        <v>1071</v>
      </c>
    </row>
    <row r="156" spans="1:6">
      <c r="A156" s="4" t="s">
        <v>1083</v>
      </c>
      <c r="D156" s="4" t="s">
        <v>388</v>
      </c>
    </row>
    <row r="157" spans="1:6">
      <c r="A157" s="4" t="s">
        <v>1086</v>
      </c>
      <c r="D157" s="4" t="s">
        <v>1148</v>
      </c>
    </row>
    <row r="158" spans="1:6">
      <c r="A158" s="4" t="s">
        <v>1089</v>
      </c>
      <c r="D158" s="4" t="s">
        <v>1149</v>
      </c>
    </row>
    <row r="159" spans="1:6">
      <c r="A159" s="4" t="s">
        <v>1091</v>
      </c>
      <c r="D159" s="4" t="s">
        <v>1130</v>
      </c>
    </row>
    <row r="160" spans="1:6">
      <c r="A160" s="4" t="s">
        <v>1092</v>
      </c>
      <c r="D160" s="4" t="s">
        <v>1131</v>
      </c>
    </row>
    <row r="161" spans="1:6">
      <c r="A161" s="4" t="s">
        <v>1098</v>
      </c>
      <c r="D161" s="4" t="s">
        <v>1150</v>
      </c>
    </row>
    <row r="162" spans="1:6">
      <c r="A162" s="4" t="s">
        <v>1151</v>
      </c>
    </row>
    <row r="163" spans="1:6">
      <c r="A163" s="3" t="s">
        <v>1071</v>
      </c>
    </row>
    <row r="164" spans="1:6">
      <c r="A164" s="4" t="s">
        <v>1088</v>
      </c>
      <c r="D164" s="4" t="s">
        <v>1122</v>
      </c>
    </row>
    <row r="165" spans="1:6">
      <c r="A165" s="4" t="s">
        <v>1096</v>
      </c>
      <c r="D165" s="4" t="s">
        <v>386</v>
      </c>
    </row>
    <row r="166" spans="1:6">
      <c r="A166" s="4" t="s">
        <v>1152</v>
      </c>
    </row>
    <row r="167" spans="1:6">
      <c r="A167" s="3" t="s">
        <v>1071</v>
      </c>
    </row>
    <row r="168" spans="1:6">
      <c r="A168" s="4" t="s">
        <v>1107</v>
      </c>
      <c r="D168" s="5" t="n">
        <v>14000</v>
      </c>
    </row>
    <row r="169" spans="1:6">
      <c r="A169" s="4" t="s">
        <v>1153</v>
      </c>
      <c r="D169" s="5" t="n">
        <v>596472</v>
      </c>
    </row>
    <row r="170" spans="1:6">
      <c r="A170" s="4" t="s">
        <v>1108</v>
      </c>
      <c r="D170" s="5" t="n">
        <v>1130531</v>
      </c>
    </row>
    <row r="171" spans="1:6">
      <c r="A171" s="4" t="s">
        <v>1154</v>
      </c>
    </row>
    <row r="172" spans="1:6">
      <c r="A172" s="3" t="s">
        <v>1071</v>
      </c>
    </row>
    <row r="173" spans="1:6">
      <c r="A173" s="4" t="s">
        <v>1083</v>
      </c>
      <c r="D173" s="4" t="s">
        <v>391</v>
      </c>
    </row>
    <row r="174" spans="1:6">
      <c r="A174" s="4" t="s">
        <v>1089</v>
      </c>
      <c r="D174" s="4" t="s">
        <v>1155</v>
      </c>
    </row>
    <row r="175" spans="1:6">
      <c r="A175" s="4" t="s">
        <v>1091</v>
      </c>
      <c r="D175" s="4" t="s">
        <v>1130</v>
      </c>
    </row>
    <row r="176" spans="1:6">
      <c r="A176" s="4" t="s">
        <v>1092</v>
      </c>
      <c r="D176" s="4" t="s">
        <v>1131</v>
      </c>
    </row>
    <row r="177" spans="1:6">
      <c r="A177" s="4" t="s">
        <v>1156</v>
      </c>
    </row>
    <row r="178" spans="1:6">
      <c r="A178" s="3" t="s">
        <v>1071</v>
      </c>
    </row>
    <row r="179" spans="1:6">
      <c r="A179" s="4" t="s">
        <v>1086</v>
      </c>
      <c r="D179" s="4" t="s">
        <v>1148</v>
      </c>
    </row>
    <row r="180" spans="1:6">
      <c r="A180" s="4" t="s">
        <v>1096</v>
      </c>
      <c r="D180" s="4" t="s">
        <v>1095</v>
      </c>
    </row>
    <row r="181" spans="1:6">
      <c r="A181" s="4" t="s">
        <v>1157</v>
      </c>
    </row>
    <row r="182" spans="1:6">
      <c r="A182" s="3" t="s">
        <v>1071</v>
      </c>
    </row>
    <row r="183" spans="1:6">
      <c r="A183" s="4" t="s">
        <v>1086</v>
      </c>
      <c r="D183" s="4" t="s">
        <v>1158</v>
      </c>
    </row>
    <row r="184" spans="1:6">
      <c r="A184" s="4" t="s">
        <v>1096</v>
      </c>
      <c r="D184" s="4" t="s">
        <v>1095</v>
      </c>
    </row>
    <row r="185" spans="1:6">
      <c r="A185" s="4" t="s">
        <v>1159</v>
      </c>
    </row>
    <row r="186" spans="1:6">
      <c r="A186" s="3" t="s">
        <v>1071</v>
      </c>
    </row>
    <row r="187" spans="1:6">
      <c r="A187" s="4" t="s">
        <v>1086</v>
      </c>
      <c r="D187" s="4" t="s">
        <v>1160</v>
      </c>
    </row>
    <row r="188" spans="1:6">
      <c r="A188" s="4" t="s">
        <v>1161</v>
      </c>
    </row>
    <row r="189" spans="1:6">
      <c r="A189" s="3" t="s">
        <v>1071</v>
      </c>
    </row>
    <row r="190" spans="1:6">
      <c r="A190" s="4" t="s">
        <v>1096</v>
      </c>
      <c r="D190" s="4" t="s">
        <v>1095</v>
      </c>
    </row>
    <row r="191" spans="1:6">
      <c r="A191" s="4" t="s">
        <v>1162</v>
      </c>
    </row>
    <row r="192" spans="1:6">
      <c r="A192" s="3" t="s">
        <v>1071</v>
      </c>
    </row>
    <row r="193" spans="1:6">
      <c r="A193" s="4" t="s">
        <v>1088</v>
      </c>
      <c r="D193" s="4" t="s">
        <v>770</v>
      </c>
    </row>
    <row r="194" spans="1:6">
      <c r="A194" s="4" t="s">
        <v>1163</v>
      </c>
    </row>
    <row r="195" spans="1:6">
      <c r="A195" s="3" t="s">
        <v>1071</v>
      </c>
    </row>
    <row r="196" spans="1:6">
      <c r="A196" s="4" t="s">
        <v>1088</v>
      </c>
      <c r="D196" s="4" t="s">
        <v>1164</v>
      </c>
    </row>
    <row r="197" spans="1:6">
      <c r="A197" s="4" t="s">
        <v>1165</v>
      </c>
    </row>
    <row r="198" spans="1:6">
      <c r="A198" s="3" t="s">
        <v>1071</v>
      </c>
    </row>
    <row r="199" spans="1:6">
      <c r="A199" s="4" t="s">
        <v>1088</v>
      </c>
      <c r="D199" s="4" t="s">
        <v>1166</v>
      </c>
    </row>
    <row r="200" spans="1:6">
      <c r="A200" s="4" t="s">
        <v>1167</v>
      </c>
    </row>
    <row r="201" spans="1:6">
      <c r="A201" s="3" t="s">
        <v>1071</v>
      </c>
    </row>
    <row r="202" spans="1:6">
      <c r="A202" s="4" t="s">
        <v>1085</v>
      </c>
      <c r="D202" s="4" t="s">
        <v>1128</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5</v>
      </c>
    </row>
    <row r="3" spans="1:3">
      <c r="A3" s="4" t="s">
        <v>1169</v>
      </c>
    </row>
    <row r="4" spans="1:3">
      <c r="A4" s="3" t="s">
        <v>1170</v>
      </c>
    </row>
    <row r="5" spans="1:3">
      <c r="A5" s="4" t="s">
        <v>1171</v>
      </c>
      <c r="B5" s="5" t="n">
        <v>347128</v>
      </c>
      <c r="C5" s="5" t="n">
        <v>509634</v>
      </c>
    </row>
    <row r="6" spans="1:3">
      <c r="A6" s="4" t="s">
        <v>1172</v>
      </c>
      <c r="B6" s="5" t="n">
        <v>249841</v>
      </c>
      <c r="C6" s="5" t="n">
        <v>254574</v>
      </c>
    </row>
    <row r="7" spans="1:3">
      <c r="A7" s="4" t="s">
        <v>1173</v>
      </c>
      <c r="B7" s="5" t="n">
        <v>-304613</v>
      </c>
      <c r="C7" s="5" t="n">
        <v>-349356</v>
      </c>
    </row>
    <row r="8" spans="1:3">
      <c r="A8" s="4" t="s">
        <v>1174</v>
      </c>
      <c r="B8" s="5" t="n">
        <v>-16076</v>
      </c>
      <c r="C8" s="5" t="n">
        <v>-67724</v>
      </c>
    </row>
    <row r="9" spans="1:3">
      <c r="A9" s="4" t="s">
        <v>1175</v>
      </c>
      <c r="B9" s="5" t="n">
        <v>276280</v>
      </c>
      <c r="C9" s="5" t="n">
        <v>347128</v>
      </c>
    </row>
    <row r="10" spans="1:3">
      <c r="A10" s="4" t="s">
        <v>1176</v>
      </c>
      <c r="B10" s="8" t="n">
        <v>13.35</v>
      </c>
      <c r="C10" s="8" t="n">
        <v>13.25</v>
      </c>
    </row>
    <row r="11" spans="1:3">
      <c r="A11" s="4" t="s">
        <v>1177</v>
      </c>
      <c r="B11" s="9" t="n">
        <v>12.4</v>
      </c>
      <c r="C11" s="9" t="n">
        <v>13.07</v>
      </c>
    </row>
    <row r="12" spans="1:3">
      <c r="A12" s="4" t="s">
        <v>1178</v>
      </c>
      <c r="B12" s="9" t="n">
        <v>12.86</v>
      </c>
      <c r="C12" s="9" t="n">
        <v>13.07</v>
      </c>
    </row>
    <row r="13" spans="1:3">
      <c r="A13" s="4" t="s">
        <v>1179</v>
      </c>
      <c r="B13" s="9" t="n">
        <v>12.75</v>
      </c>
      <c r="C13" s="9" t="n">
        <v>13.06</v>
      </c>
    </row>
    <row r="14" spans="1:3">
      <c r="A14" s="4" t="s">
        <v>1180</v>
      </c>
      <c r="B14" s="8" t="n">
        <v>12.68</v>
      </c>
      <c r="C14" s="8" t="n">
        <v>13.35</v>
      </c>
    </row>
    <row r="15" spans="1:3">
      <c r="A15" s="4" t="s">
        <v>1181</v>
      </c>
    </row>
    <row r="16" spans="1:3">
      <c r="A16" s="3" t="s">
        <v>1170</v>
      </c>
    </row>
    <row r="17" spans="1:3">
      <c r="A17" s="4" t="s">
        <v>1171</v>
      </c>
      <c r="B17" s="5" t="n">
        <v>1811675</v>
      </c>
      <c r="C17" s="5" t="n">
        <v>2331152</v>
      </c>
    </row>
    <row r="18" spans="1:3">
      <c r="A18" s="4" t="s">
        <v>1172</v>
      </c>
      <c r="B18" s="5" t="n">
        <v>1741003</v>
      </c>
      <c r="C18" s="5" t="n">
        <v>799804</v>
      </c>
    </row>
    <row r="19" spans="1:3">
      <c r="A19" s="4" t="s">
        <v>1173</v>
      </c>
      <c r="B19" s="5" t="n">
        <v>-491071</v>
      </c>
      <c r="C19" s="5" t="n">
        <v>-671983</v>
      </c>
    </row>
    <row r="20" spans="1:3">
      <c r="A20" s="4" t="s">
        <v>1174</v>
      </c>
      <c r="B20" s="5" t="n">
        <v>-384852</v>
      </c>
      <c r="C20" s="5" t="n">
        <v>-647298</v>
      </c>
    </row>
    <row r="21" spans="1:3">
      <c r="A21" s="4" t="s">
        <v>1175</v>
      </c>
      <c r="B21" s="5" t="n">
        <v>2676755</v>
      </c>
      <c r="C21" s="5" t="n">
        <v>1811675</v>
      </c>
    </row>
    <row r="22" spans="1:3">
      <c r="A22" s="4" t="s">
        <v>1176</v>
      </c>
      <c r="B22" s="8" t="n">
        <v>6.78</v>
      </c>
      <c r="C22" s="8" t="n">
        <v>6.38</v>
      </c>
    </row>
    <row r="23" spans="1:3">
      <c r="A23" s="4" t="s">
        <v>1177</v>
      </c>
      <c r="B23" s="9" t="n">
        <v>8.210000000000001</v>
      </c>
      <c r="C23" s="9" t="n">
        <v>7.3</v>
      </c>
    </row>
    <row r="24" spans="1:3">
      <c r="A24" s="4" t="s">
        <v>1178</v>
      </c>
      <c r="B24" s="9" t="n">
        <v>6.84</v>
      </c>
      <c r="C24" s="9" t="n">
        <v>6.5</v>
      </c>
    </row>
    <row r="25" spans="1:3">
      <c r="A25" s="4" t="s">
        <v>1179</v>
      </c>
      <c r="B25" s="9" t="n">
        <v>5.65</v>
      </c>
      <c r="C25" s="9" t="n">
        <v>6.28</v>
      </c>
    </row>
    <row r="26" spans="1:3">
      <c r="A26" s="4" t="s">
        <v>1180</v>
      </c>
      <c r="B26" s="8" t="n">
        <v>7.86</v>
      </c>
      <c r="C26" s="8" t="n">
        <v>6.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6</v>
      </c>
      <c r="B1" s="2" t="s">
        <v>1</v>
      </c>
    </row>
    <row r="2" spans="1:4">
      <c r="B2" s="2" t="s">
        <v>2</v>
      </c>
      <c r="C2" s="2" t="s">
        <v>35</v>
      </c>
      <c r="D2" s="2" t="s">
        <v>99</v>
      </c>
    </row>
    <row r="3" spans="1:4">
      <c r="A3" s="4" t="s">
        <v>217</v>
      </c>
      <c r="B3" s="6" t="n">
        <v>840</v>
      </c>
      <c r="C3" s="6" t="n">
        <v>2320</v>
      </c>
      <c r="D3" s="6" t="n">
        <v>1425</v>
      </c>
    </row>
    <row r="4" spans="1:4">
      <c r="A4" s="4" t="s">
        <v>31</v>
      </c>
    </row>
    <row r="5" spans="1:4">
      <c r="A5" s="4" t="s">
        <v>217</v>
      </c>
      <c r="B5" s="6" t="n">
        <v>840</v>
      </c>
      <c r="C5" s="6" t="n">
        <v>2320</v>
      </c>
      <c r="D5" s="6" t="n">
        <v>14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s>
  <sheetData>
    <row r="1" spans="1:5">
      <c r="A1" s="1" t="s">
        <v>1182</v>
      </c>
      <c r="B1" s="2" t="s">
        <v>1183</v>
      </c>
      <c r="C1" s="2" t="s">
        <v>174</v>
      </c>
      <c r="D1" s="2" t="s">
        <v>175</v>
      </c>
      <c r="E1" s="2" t="s">
        <v>176</v>
      </c>
    </row>
    <row r="2" spans="1:5">
      <c r="A2" s="3" t="s">
        <v>1184</v>
      </c>
    </row>
    <row r="3" spans="1:5">
      <c r="A3" s="4" t="s">
        <v>1185</v>
      </c>
      <c r="C3" s="4" t="s">
        <v>1186</v>
      </c>
    </row>
    <row r="4" spans="1:5">
      <c r="A4" s="4" t="s">
        <v>1187</v>
      </c>
      <c r="C4" s="14" t="n">
        <v>9.800000000000001</v>
      </c>
      <c r="D4" s="14" t="n">
        <v>6.8</v>
      </c>
      <c r="E4" s="14" t="n">
        <v>4.6</v>
      </c>
    </row>
    <row r="5" spans="1:5">
      <c r="A5" s="4" t="s">
        <v>1188</v>
      </c>
      <c r="C5" s="14" t="n">
        <v>6.6</v>
      </c>
      <c r="D5" s="14" t="n">
        <v>4.2</v>
      </c>
      <c r="E5" s="14" t="n">
        <v>2.3</v>
      </c>
    </row>
    <row r="6" spans="1:5">
      <c r="A6" s="4" t="s">
        <v>1189</v>
      </c>
    </row>
    <row r="7" spans="1:5">
      <c r="A7" s="3" t="s">
        <v>1184</v>
      </c>
    </row>
    <row r="8" spans="1:5">
      <c r="A8" s="4" t="s">
        <v>459</v>
      </c>
      <c r="B8" s="5" t="n">
        <v>1</v>
      </c>
    </row>
    <row r="9" spans="1:5">
      <c r="A9" s="4" t="s">
        <v>453</v>
      </c>
      <c r="B9" s="14" t="n">
        <v>1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90</v>
      </c>
      <c r="B1" s="2" t="s">
        <v>174</v>
      </c>
    </row>
    <row r="2" spans="1:3">
      <c r="A2" s="3" t="s">
        <v>238</v>
      </c>
    </row>
    <row r="3" spans="1:3">
      <c r="A3" s="5" t="n">
        <v>2018</v>
      </c>
      <c r="B3" s="6" t="n">
        <v>8210</v>
      </c>
    </row>
    <row r="4" spans="1:3">
      <c r="A4" s="5" t="n">
        <v>2019</v>
      </c>
      <c r="B4" s="5" t="n">
        <v>8753</v>
      </c>
    </row>
    <row r="5" spans="1:3">
      <c r="A5" s="5" t="n">
        <v>2020</v>
      </c>
      <c r="B5" s="5" t="n">
        <v>8967</v>
      </c>
    </row>
    <row r="6" spans="1:3">
      <c r="A6" s="5" t="n">
        <v>2021</v>
      </c>
      <c r="B6" s="5" t="n">
        <v>8063</v>
      </c>
    </row>
    <row r="7" spans="1:3">
      <c r="A7" s="5" t="n">
        <v>2022</v>
      </c>
      <c r="B7" s="5" t="n">
        <v>8121</v>
      </c>
    </row>
    <row r="8" spans="1:3">
      <c r="A8" s="4" t="s">
        <v>710</v>
      </c>
      <c r="B8" s="5" t="n">
        <v>191457</v>
      </c>
    </row>
    <row r="9" spans="1:3">
      <c r="A9" s="4" t="s">
        <v>711</v>
      </c>
      <c r="B9" s="5" t="n">
        <v>233571</v>
      </c>
    </row>
    <row r="10" spans="1:3">
      <c r="A10" s="5" t="n">
        <v>2018</v>
      </c>
      <c r="B10" s="5" t="n">
        <v>-4386</v>
      </c>
    </row>
    <row r="11" spans="1:3">
      <c r="A11" s="5" t="n">
        <v>2019</v>
      </c>
      <c r="B11" s="5" t="n">
        <v>-3946</v>
      </c>
    </row>
    <row r="12" spans="1:3">
      <c r="A12" s="5" t="n">
        <v>2020</v>
      </c>
      <c r="B12" s="5" t="n">
        <v>-4097</v>
      </c>
    </row>
    <row r="13" spans="1:3">
      <c r="A13" s="5" t="n">
        <v>2021</v>
      </c>
      <c r="B13" s="5" t="n">
        <v>-4175</v>
      </c>
    </row>
    <row r="14" spans="1:3">
      <c r="A14" s="5" t="n">
        <v>2022</v>
      </c>
      <c r="B14" s="5" t="n">
        <v>-4118</v>
      </c>
    </row>
    <row r="15" spans="1:3">
      <c r="A15" s="4" t="s">
        <v>710</v>
      </c>
      <c r="B15" s="5" t="n">
        <v>-96028</v>
      </c>
    </row>
    <row r="16" spans="1:3">
      <c r="A16" s="4" t="s">
        <v>1191</v>
      </c>
      <c r="B16" s="5" t="n">
        <v>-116750</v>
      </c>
    </row>
    <row r="17" spans="1:3">
      <c r="A17" s="5" t="n">
        <v>2018</v>
      </c>
      <c r="B17" s="5" t="n">
        <v>3824</v>
      </c>
    </row>
    <row r="18" spans="1:3">
      <c r="A18" s="5" t="n">
        <v>2019</v>
      </c>
      <c r="B18" s="5" t="n">
        <v>4807</v>
      </c>
    </row>
    <row r="19" spans="1:3">
      <c r="A19" s="5" t="n">
        <v>2020</v>
      </c>
      <c r="B19" s="5" t="n">
        <v>4870</v>
      </c>
    </row>
    <row r="20" spans="1:3">
      <c r="A20" s="5" t="n">
        <v>2021</v>
      </c>
      <c r="B20" s="5" t="n">
        <v>3888</v>
      </c>
    </row>
    <row r="21" spans="1:3">
      <c r="A21" s="5" t="n">
        <v>2022</v>
      </c>
      <c r="B21" s="5" t="n">
        <v>4003</v>
      </c>
    </row>
    <row r="22" spans="1:3">
      <c r="A22" s="4" t="s">
        <v>710</v>
      </c>
      <c r="B22" s="5" t="n">
        <v>95429</v>
      </c>
      <c r="C22" s="4" t="s">
        <v>46</v>
      </c>
    </row>
    <row r="23" spans="1:3">
      <c r="A23" s="4" t="s">
        <v>711</v>
      </c>
      <c r="B23" s="6" t="n">
        <v>116821</v>
      </c>
    </row>
    <row r="24" spans="1:3"/>
    <row r="25" spans="1:3">
      <c r="A25" s="4" t="s">
        <v>46</v>
      </c>
      <c r="B25" s="4" t="s">
        <v>1192</v>
      </c>
    </row>
  </sheetData>
  <mergeCells count="3">
    <mergeCell ref="B1:C1"/>
    <mergeCell ref="A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7"/>
    <col customWidth="1" max="5" min="5" width="27"/>
    <col customWidth="1" max="6" min="6" width="50"/>
    <col customWidth="1" max="7" min="7" width="27"/>
    <col customWidth="1" max="8" min="8" width="27"/>
  </cols>
  <sheetData>
    <row r="1" spans="1:8">
      <c r="A1" s="1" t="s">
        <v>1193</v>
      </c>
      <c r="B1" s="2" t="s">
        <v>1194</v>
      </c>
      <c r="C1" s="2" t="s">
        <v>1195</v>
      </c>
      <c r="D1" s="2" t="s">
        <v>1196</v>
      </c>
      <c r="E1" s="2" t="s">
        <v>1197</v>
      </c>
      <c r="F1" s="2" t="s">
        <v>1198</v>
      </c>
      <c r="G1" s="2" t="s">
        <v>1199</v>
      </c>
      <c r="H1" s="2" t="s">
        <v>1200</v>
      </c>
    </row>
    <row r="2" spans="1:8">
      <c r="A2" s="3" t="s">
        <v>1201</v>
      </c>
    </row>
    <row r="3" spans="1:8">
      <c r="A3" s="4" t="s">
        <v>1202</v>
      </c>
      <c r="F3" s="5" t="n">
        <v>364424000</v>
      </c>
      <c r="G3" s="5" t="n">
        <v>320514000</v>
      </c>
    </row>
    <row r="4" spans="1:8">
      <c r="A4" s="4" t="s">
        <v>1203</v>
      </c>
      <c r="F4" s="6" t="n">
        <v>547785</v>
      </c>
      <c r="G4" s="6" t="n">
        <v>1173651</v>
      </c>
      <c r="H4" s="6" t="n">
        <v>817389</v>
      </c>
    </row>
    <row r="5" spans="1:8">
      <c r="A5" s="4" t="s">
        <v>75</v>
      </c>
    </row>
    <row r="6" spans="1:8">
      <c r="A6" s="3" t="s">
        <v>1201</v>
      </c>
    </row>
    <row r="7" spans="1:8">
      <c r="A7" s="4" t="s">
        <v>1204</v>
      </c>
      <c r="F7" s="5" t="n">
        <v>43125000</v>
      </c>
      <c r="G7" s="5" t="n">
        <v>82749000</v>
      </c>
      <c r="H7" s="5" t="n">
        <v>63250000</v>
      </c>
    </row>
    <row r="8" spans="1:8">
      <c r="A8" s="4" t="s">
        <v>1205</v>
      </c>
    </row>
    <row r="9" spans="1:8">
      <c r="A9" s="3" t="s">
        <v>1201</v>
      </c>
    </row>
    <row r="10" spans="1:8">
      <c r="A10" s="4" t="s">
        <v>1203</v>
      </c>
      <c r="D10" s="6" t="n">
        <v>150000</v>
      </c>
    </row>
    <row r="11" spans="1:8">
      <c r="A11" s="4" t="s">
        <v>1204</v>
      </c>
      <c r="D11" s="5" t="n">
        <v>10300000</v>
      </c>
    </row>
    <row r="12" spans="1:8">
      <c r="A12" s="4" t="s">
        <v>1206</v>
      </c>
      <c r="D12" s="8" t="n">
        <v>14.5</v>
      </c>
    </row>
    <row r="13" spans="1:8">
      <c r="A13" s="4" t="s">
        <v>31</v>
      </c>
    </row>
    <row r="14" spans="1:8">
      <c r="A14" s="3" t="s">
        <v>1201</v>
      </c>
    </row>
    <row r="15" spans="1:8">
      <c r="A15" s="4" t="s">
        <v>1207</v>
      </c>
      <c r="F15" s="4" t="s">
        <v>1208</v>
      </c>
    </row>
    <row r="16" spans="1:8">
      <c r="A16" s="4" t="s">
        <v>1209</v>
      </c>
      <c r="F16" s="4" t="s">
        <v>386</v>
      </c>
    </row>
    <row r="17" spans="1:8">
      <c r="A17" s="4" t="s">
        <v>1210</v>
      </c>
      <c r="F17" s="5" t="n">
        <v>3</v>
      </c>
    </row>
    <row r="18" spans="1:8">
      <c r="A18" s="4" t="s">
        <v>1211</v>
      </c>
    </row>
    <row r="19" spans="1:8">
      <c r="A19" s="3" t="s">
        <v>1201</v>
      </c>
    </row>
    <row r="20" spans="1:8">
      <c r="A20" s="4" t="s">
        <v>1212</v>
      </c>
      <c r="F20" s="5" t="n">
        <v>2</v>
      </c>
    </row>
    <row r="21" spans="1:8">
      <c r="A21" s="4" t="s">
        <v>1213</v>
      </c>
    </row>
    <row r="22" spans="1:8">
      <c r="A22" s="3" t="s">
        <v>1201</v>
      </c>
    </row>
    <row r="23" spans="1:8">
      <c r="A23" s="4" t="s">
        <v>1214</v>
      </c>
      <c r="F23" s="5" t="n">
        <v>1</v>
      </c>
    </row>
    <row r="24" spans="1:8">
      <c r="A24" s="4" t="s">
        <v>1215</v>
      </c>
    </row>
    <row r="25" spans="1:8">
      <c r="A25" s="3" t="s">
        <v>1201</v>
      </c>
    </row>
    <row r="26" spans="1:8">
      <c r="A26" s="4" t="s">
        <v>1202</v>
      </c>
      <c r="F26" s="5" t="n">
        <v>0</v>
      </c>
      <c r="G26" s="5" t="n">
        <v>15000000</v>
      </c>
    </row>
    <row r="27" spans="1:8">
      <c r="A27" s="4" t="s">
        <v>1203</v>
      </c>
      <c r="G27" s="6" t="n">
        <v>224000</v>
      </c>
    </row>
    <row r="28" spans="1:8">
      <c r="A28" s="4" t="s">
        <v>1216</v>
      </c>
      <c r="G28" s="6" t="n">
        <v>2800</v>
      </c>
    </row>
    <row r="29" spans="1:8">
      <c r="A29" s="4" t="s">
        <v>1217</v>
      </c>
    </row>
    <row r="30" spans="1:8">
      <c r="A30" s="3" t="s">
        <v>1201</v>
      </c>
    </row>
    <row r="31" spans="1:8">
      <c r="A31" s="4" t="s">
        <v>1218</v>
      </c>
      <c r="B31" s="6" t="n">
        <v>750000</v>
      </c>
    </row>
    <row r="32" spans="1:8">
      <c r="A32" s="4" t="s">
        <v>1219</v>
      </c>
      <c r="B32" s="4" t="s">
        <v>472</v>
      </c>
    </row>
    <row r="33" spans="1:8">
      <c r="A33" s="4" t="s">
        <v>1220</v>
      </c>
    </row>
    <row r="34" spans="1:8">
      <c r="A34" s="3" t="s">
        <v>1201</v>
      </c>
    </row>
    <row r="35" spans="1:8">
      <c r="A35" s="4" t="s">
        <v>1202</v>
      </c>
      <c r="C35" s="5" t="n">
        <v>43100000</v>
      </c>
      <c r="E35" s="5" t="n">
        <v>57500000</v>
      </c>
    </row>
    <row r="36" spans="1:8">
      <c r="A36" s="4" t="s">
        <v>1221</v>
      </c>
      <c r="C36" s="5" t="n">
        <v>5600000</v>
      </c>
      <c r="E36" s="5" t="n">
        <v>7500000</v>
      </c>
    </row>
    <row r="37" spans="1:8">
      <c r="A37" s="4" t="s">
        <v>1203</v>
      </c>
      <c r="C37" s="6" t="n">
        <v>548000</v>
      </c>
      <c r="E37" s="6" t="n">
        <v>799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5</v>
      </c>
    </row>
    <row r="2" spans="1:3">
      <c r="A2" s="3" t="s">
        <v>244</v>
      </c>
    </row>
    <row r="3" spans="1:3">
      <c r="A3" s="4" t="s">
        <v>1223</v>
      </c>
      <c r="B3" s="6" t="n">
        <v>78970</v>
      </c>
      <c r="C3" s="6" t="n">
        <v>57698</v>
      </c>
    </row>
    <row r="4" spans="1:3">
      <c r="A4" s="4" t="s">
        <v>1224</v>
      </c>
      <c r="B4" s="5" t="n">
        <v>1698471</v>
      </c>
      <c r="C4" s="5" t="n">
        <v>986987</v>
      </c>
    </row>
    <row r="5" spans="1:3">
      <c r="A5" s="4" t="s">
        <v>1225</v>
      </c>
      <c r="B5" s="5" t="n">
        <v>-4898667</v>
      </c>
      <c r="C5" s="5" t="n">
        <v>-2909341</v>
      </c>
    </row>
    <row r="6" spans="1:3">
      <c r="A6" s="4" t="s">
        <v>1226</v>
      </c>
      <c r="B6" s="5" t="n">
        <v>78028</v>
      </c>
      <c r="C6" s="5" t="n">
        <v>57707</v>
      </c>
    </row>
    <row r="7" spans="1:3">
      <c r="A7" s="4" t="s">
        <v>1227</v>
      </c>
      <c r="B7" s="5" t="n">
        <v>1722101</v>
      </c>
      <c r="C7" s="5" t="n">
        <v>1017428</v>
      </c>
    </row>
    <row r="8" spans="1:3">
      <c r="A8" s="4" t="s">
        <v>1228</v>
      </c>
      <c r="B8" s="6" t="n">
        <v>-5073707</v>
      </c>
      <c r="C8" s="6" t="n">
        <v>-29667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5</v>
      </c>
    </row>
    <row r="2" spans="1:3">
      <c r="A2" s="3" t="s">
        <v>1230</v>
      </c>
    </row>
    <row r="3" spans="1:3">
      <c r="A3" s="4" t="s">
        <v>1231</v>
      </c>
      <c r="B3" s="6" t="n">
        <v>229554</v>
      </c>
      <c r="C3" s="6" t="n">
        <v>232434</v>
      </c>
    </row>
    <row r="4" spans="1:3">
      <c r="A4" s="4" t="s">
        <v>1232</v>
      </c>
      <c r="B4" s="5" t="n">
        <v>233354</v>
      </c>
      <c r="C4" s="5" t="n">
        <v>232434</v>
      </c>
    </row>
    <row r="5" spans="1:3">
      <c r="A5" s="4" t="s">
        <v>1233</v>
      </c>
    </row>
    <row r="6" spans="1:3">
      <c r="A6" s="3" t="s">
        <v>1230</v>
      </c>
    </row>
    <row r="7" spans="1:3">
      <c r="A7" s="4" t="s">
        <v>1231</v>
      </c>
      <c r="B7" s="5" t="n">
        <v>114554</v>
      </c>
      <c r="C7" s="5" t="n">
        <v>119598</v>
      </c>
    </row>
    <row r="8" spans="1:3">
      <c r="A8" s="4" t="s">
        <v>1232</v>
      </c>
      <c r="B8" s="5" t="n">
        <v>118354</v>
      </c>
      <c r="C8" s="5" t="n">
        <v>119598</v>
      </c>
    </row>
    <row r="9" spans="1:3">
      <c r="A9" s="4" t="s">
        <v>1234</v>
      </c>
    </row>
    <row r="10" spans="1:3">
      <c r="A10" s="3" t="s">
        <v>1230</v>
      </c>
    </row>
    <row r="11" spans="1:3">
      <c r="A11" s="4" t="s">
        <v>1231</v>
      </c>
      <c r="B11" s="5" t="n">
        <v>115000</v>
      </c>
      <c r="C11" s="5" t="n">
        <v>112836</v>
      </c>
    </row>
    <row r="12" spans="1:3">
      <c r="A12" s="4" t="s">
        <v>1232</v>
      </c>
      <c r="B12" s="6" t="n">
        <v>115000</v>
      </c>
      <c r="C12" s="6" t="n">
        <v>1128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1235</v>
      </c>
      <c r="B1" s="2" t="s">
        <v>1</v>
      </c>
    </row>
    <row r="2" spans="1:2">
      <c r="B2" s="2" t="s">
        <v>2</v>
      </c>
    </row>
    <row r="3" spans="1:2">
      <c r="A3" s="3" t="s">
        <v>244</v>
      </c>
    </row>
    <row r="4" spans="1:2">
      <c r="A4" s="4" t="s">
        <v>1236</v>
      </c>
      <c r="B4" s="4" t="s">
        <v>9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174</v>
      </c>
    </row>
    <row r="3" spans="1:2">
      <c r="A3" s="3" t="s">
        <v>244</v>
      </c>
    </row>
    <row r="4" spans="1:2">
      <c r="A4" s="4" t="s">
        <v>1238</v>
      </c>
      <c r="B4" s="6" t="n">
        <v>-5</v>
      </c>
    </row>
    <row r="5" spans="1:2">
      <c r="A5" s="4" t="s">
        <v>1239</v>
      </c>
      <c r="B5" s="6"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40</v>
      </c>
      <c r="B1" s="2" t="s">
        <v>2</v>
      </c>
      <c r="C1" s="2" t="s">
        <v>35</v>
      </c>
    </row>
    <row r="2" spans="1:3">
      <c r="A2" s="3" t="s">
        <v>1241</v>
      </c>
    </row>
    <row r="3" spans="1:3">
      <c r="A3" s="4" t="s">
        <v>826</v>
      </c>
      <c r="B3" s="6" t="n">
        <v>7093</v>
      </c>
      <c r="C3" s="6" t="n">
        <v>4478</v>
      </c>
    </row>
    <row r="4" spans="1:3">
      <c r="A4" s="4" t="s">
        <v>1037</v>
      </c>
      <c r="B4" s="5" t="n">
        <v>288398</v>
      </c>
      <c r="C4" s="5" t="n">
        <v>177430</v>
      </c>
    </row>
    <row r="5" spans="1:3">
      <c r="A5" s="4" t="s">
        <v>1242</v>
      </c>
      <c r="B5" s="5" t="n">
        <v>117827</v>
      </c>
      <c r="C5" s="5" t="n">
        <v>77580</v>
      </c>
    </row>
    <row r="6" spans="1:3">
      <c r="A6" s="4" t="s">
        <v>1243</v>
      </c>
      <c r="B6" s="5" t="n">
        <v>55176</v>
      </c>
      <c r="C6" s="5" t="n">
        <v>44285</v>
      </c>
    </row>
    <row r="7" spans="1:3">
      <c r="A7" s="4" t="s">
        <v>1244</v>
      </c>
      <c r="B7" s="6" t="n">
        <v>468494</v>
      </c>
      <c r="C7" s="6" t="n">
        <v>3037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45</v>
      </c>
      <c r="B1" s="2" t="s">
        <v>894</v>
      </c>
      <c r="C1" s="2" t="s">
        <v>2</v>
      </c>
    </row>
    <row r="2" spans="1:3">
      <c r="A2" s="4" t="s">
        <v>449</v>
      </c>
    </row>
    <row r="3" spans="1:3">
      <c r="A3" s="3" t="s">
        <v>1246</v>
      </c>
    </row>
    <row r="4" spans="1:3">
      <c r="A4" s="4" t="s">
        <v>450</v>
      </c>
      <c r="B4" s="6" t="n">
        <v>100</v>
      </c>
      <c r="C4" s="6" t="n">
        <v>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761</v>
      </c>
      <c r="J1" s="2" t="s">
        <v>1</v>
      </c>
    </row>
    <row r="2" spans="1:12">
      <c r="B2" s="2" t="s">
        <v>2</v>
      </c>
      <c r="C2" s="2" t="s">
        <v>762</v>
      </c>
      <c r="D2" s="2" t="s">
        <v>4</v>
      </c>
      <c r="E2" s="2" t="s">
        <v>678</v>
      </c>
      <c r="F2" s="2" t="s">
        <v>35</v>
      </c>
      <c r="G2" s="2" t="s">
        <v>736</v>
      </c>
      <c r="H2" s="2" t="s">
        <v>763</v>
      </c>
      <c r="I2" s="2" t="s">
        <v>764</v>
      </c>
      <c r="J2" s="2" t="s">
        <v>2</v>
      </c>
      <c r="K2" s="2" t="s">
        <v>35</v>
      </c>
      <c r="L2" s="2" t="s">
        <v>99</v>
      </c>
    </row>
    <row r="3" spans="1:12">
      <c r="A3" s="3" t="s">
        <v>1248</v>
      </c>
    </row>
    <row r="4" spans="1:12">
      <c r="A4" s="4" t="s">
        <v>100</v>
      </c>
      <c r="B4" s="6" t="n">
        <v>204961</v>
      </c>
      <c r="C4" s="6" t="n">
        <v>176580</v>
      </c>
      <c r="D4" s="6" t="n">
        <v>166807</v>
      </c>
      <c r="E4" s="6" t="n">
        <v>156397</v>
      </c>
      <c r="F4" s="6" t="n">
        <v>153283</v>
      </c>
      <c r="G4" s="6" t="n">
        <v>126555</v>
      </c>
      <c r="H4" s="6" t="n">
        <v>126300</v>
      </c>
      <c r="I4" s="6" t="n">
        <v>134999</v>
      </c>
      <c r="J4" s="6" t="n">
        <v>704745</v>
      </c>
      <c r="K4" s="6" t="n">
        <v>541137</v>
      </c>
      <c r="L4" s="6" t="n">
        <v>441878</v>
      </c>
    </row>
    <row r="5" spans="1:12">
      <c r="A5" s="4" t="s">
        <v>121</v>
      </c>
      <c r="B5" s="5" t="n">
        <v>72376</v>
      </c>
      <c r="C5" s="5" t="n">
        <v>76881</v>
      </c>
      <c r="D5" s="5" t="n">
        <v>73796</v>
      </c>
      <c r="E5" s="5" t="n">
        <v>68185</v>
      </c>
      <c r="F5" s="5" t="n">
        <v>43245</v>
      </c>
      <c r="G5" s="5" t="n">
        <v>70543</v>
      </c>
      <c r="H5" s="5" t="n">
        <v>53924</v>
      </c>
      <c r="I5" s="5" t="n">
        <v>58226</v>
      </c>
      <c r="J5" s="5" t="n">
        <v>291238</v>
      </c>
      <c r="K5" s="5" t="n">
        <v>225938</v>
      </c>
      <c r="L5" s="5" t="n">
        <v>139927</v>
      </c>
    </row>
    <row r="6" spans="1:12">
      <c r="A6" s="4" t="s">
        <v>123</v>
      </c>
      <c r="B6" s="5" t="n">
        <v>72376</v>
      </c>
      <c r="C6" s="5" t="n">
        <v>76881</v>
      </c>
      <c r="D6" s="5" t="n">
        <v>73796</v>
      </c>
      <c r="E6" s="5" t="n">
        <v>68185</v>
      </c>
      <c r="F6" s="5" t="n">
        <v>43245</v>
      </c>
      <c r="G6" s="5" t="n">
        <v>70543</v>
      </c>
      <c r="H6" s="5" t="n">
        <v>53924</v>
      </c>
      <c r="I6" s="5" t="n">
        <v>58225</v>
      </c>
      <c r="J6" s="5" t="n">
        <v>291238</v>
      </c>
      <c r="K6" s="5" t="n">
        <v>225937</v>
      </c>
      <c r="L6" s="5" t="n">
        <v>139927</v>
      </c>
    </row>
    <row r="7" spans="1:12">
      <c r="A7" s="4" t="s">
        <v>1249</v>
      </c>
      <c r="B7" s="6" t="n">
        <v>71944</v>
      </c>
      <c r="C7" s="6" t="n">
        <v>76464</v>
      </c>
      <c r="D7" s="6" t="n">
        <v>73415</v>
      </c>
      <c r="E7" s="6" t="n">
        <v>67970</v>
      </c>
      <c r="F7" s="6" t="n">
        <v>43039</v>
      </c>
      <c r="G7" s="6" t="n">
        <v>70358</v>
      </c>
      <c r="H7" s="6" t="n">
        <v>53724</v>
      </c>
      <c r="I7" s="6" t="n">
        <v>57927</v>
      </c>
      <c r="J7" s="6" t="n">
        <v>289793</v>
      </c>
      <c r="K7" s="6" t="n">
        <v>225048</v>
      </c>
      <c r="L7" s="6" t="n">
        <v>139598</v>
      </c>
    </row>
    <row r="8" spans="1:12">
      <c r="A8" s="4" t="s">
        <v>1250</v>
      </c>
      <c r="B8" s="8" t="n">
        <v>0.19</v>
      </c>
      <c r="C8" s="8" t="n">
        <v>0.21</v>
      </c>
      <c r="D8" s="8" t="n">
        <v>0.21</v>
      </c>
      <c r="E8" s="8" t="n">
        <v>0.21</v>
      </c>
      <c r="F8" s="8" t="n">
        <v>0.13</v>
      </c>
      <c r="G8" s="8" t="n">
        <v>0.29</v>
      </c>
      <c r="H8" s="8" t="n">
        <v>0.23</v>
      </c>
      <c r="I8" s="8" t="n">
        <v>0.24</v>
      </c>
      <c r="J8" s="8" t="n">
        <v>0.82</v>
      </c>
      <c r="K8" s="8" t="n">
        <v>0.86</v>
      </c>
      <c r="L8" s="8" t="n">
        <v>0.64</v>
      </c>
    </row>
    <row r="9" spans="1:12">
      <c r="A9" s="4" t="s">
        <v>129</v>
      </c>
      <c r="B9" s="5" t="n">
        <v>364382</v>
      </c>
      <c r="C9" s="5" t="n">
        <v>364315</v>
      </c>
      <c r="D9" s="5" t="n">
        <v>349856</v>
      </c>
      <c r="E9" s="5" t="n">
        <v>321057</v>
      </c>
      <c r="F9" s="5" t="n">
        <v>319833</v>
      </c>
      <c r="G9" s="5" t="n">
        <v>246230</v>
      </c>
      <c r="H9" s="5" t="n">
        <v>238082</v>
      </c>
      <c r="I9" s="5" t="n">
        <v>237510</v>
      </c>
      <c r="J9" s="5" t="n">
        <v>349902</v>
      </c>
      <c r="K9" s="5" t="n">
        <v>260414</v>
      </c>
      <c r="L9" s="5" t="n">
        <v>217997</v>
      </c>
    </row>
    <row r="10" spans="1:12">
      <c r="A10" s="4" t="s">
        <v>1251</v>
      </c>
      <c r="B10" s="8" t="n">
        <v>0.19</v>
      </c>
      <c r="C10" s="8" t="n">
        <v>0.21</v>
      </c>
      <c r="D10" s="8" t="n">
        <v>0.21</v>
      </c>
      <c r="E10" s="8" t="n">
        <v>0.21</v>
      </c>
      <c r="F10" s="8" t="n">
        <v>0.13</v>
      </c>
      <c r="G10" s="8" t="n">
        <v>0.28</v>
      </c>
      <c r="H10" s="8" t="n">
        <v>0.22</v>
      </c>
      <c r="I10" s="8" t="n">
        <v>0.24</v>
      </c>
      <c r="J10" s="8" t="n">
        <v>0.82</v>
      </c>
      <c r="K10" s="8" t="n">
        <v>0.86</v>
      </c>
      <c r="L10" s="8" t="n">
        <v>0.63</v>
      </c>
    </row>
    <row r="11" spans="1:12">
      <c r="A11" s="4" t="s">
        <v>131</v>
      </c>
      <c r="B11" s="5" t="n">
        <v>364977</v>
      </c>
      <c r="C11" s="5" t="n">
        <v>365046</v>
      </c>
      <c r="D11" s="5" t="n">
        <v>350319</v>
      </c>
      <c r="E11" s="5" t="n">
        <v>321423</v>
      </c>
      <c r="F11" s="5" t="n">
        <v>319994</v>
      </c>
      <c r="G11" s="5" t="n">
        <v>247468</v>
      </c>
      <c r="H11" s="5" t="n">
        <v>239008</v>
      </c>
      <c r="I11" s="5" t="n">
        <v>237819</v>
      </c>
      <c r="J11" s="5" t="n">
        <v>350441</v>
      </c>
      <c r="K11" s="5" t="n">
        <v>261072</v>
      </c>
      <c r="L11" s="5" t="n">
        <v>218304</v>
      </c>
    </row>
    <row r="12" spans="1:12">
      <c r="A12" s="4" t="s">
        <v>31</v>
      </c>
    </row>
    <row r="13" spans="1:12">
      <c r="A13" s="3" t="s">
        <v>1248</v>
      </c>
    </row>
    <row r="14" spans="1:12">
      <c r="A14" s="4" t="s">
        <v>100</v>
      </c>
      <c r="B14" s="6" t="n">
        <v>204961</v>
      </c>
      <c r="C14" s="6" t="n">
        <v>176580</v>
      </c>
      <c r="D14" s="6" t="n">
        <v>166807</v>
      </c>
      <c r="E14" s="6" t="n">
        <v>156397</v>
      </c>
      <c r="F14" s="6" t="n">
        <v>153283</v>
      </c>
      <c r="G14" s="6" t="n">
        <v>126555</v>
      </c>
      <c r="H14" s="6" t="n">
        <v>126300</v>
      </c>
      <c r="I14" s="6" t="n">
        <v>134999</v>
      </c>
      <c r="J14" s="6" t="n">
        <v>704745</v>
      </c>
      <c r="K14" s="6" t="n">
        <v>541137</v>
      </c>
      <c r="L14" s="6" t="n">
        <v>441878</v>
      </c>
    </row>
    <row r="15" spans="1:12">
      <c r="A15" s="4" t="s">
        <v>121</v>
      </c>
      <c r="B15" s="5" t="n">
        <v>72376</v>
      </c>
      <c r="C15" s="5" t="n">
        <v>76881</v>
      </c>
      <c r="D15" s="5" t="n">
        <v>73796</v>
      </c>
      <c r="E15" s="5" t="n">
        <v>68185</v>
      </c>
      <c r="F15" s="5" t="n">
        <v>43245</v>
      </c>
      <c r="G15" s="5" t="n">
        <v>70543</v>
      </c>
      <c r="H15" s="5" t="n">
        <v>53924</v>
      </c>
      <c r="I15" s="5" t="n">
        <v>58226</v>
      </c>
      <c r="J15" s="5" t="n">
        <v>291238</v>
      </c>
      <c r="K15" s="5" t="n">
        <v>225938</v>
      </c>
      <c r="L15" s="5" t="n">
        <v>139927</v>
      </c>
    </row>
    <row r="16" spans="1:12">
      <c r="A16" s="4" t="s">
        <v>123</v>
      </c>
      <c r="B16" s="5" t="n">
        <v>72376</v>
      </c>
      <c r="C16" s="5" t="n">
        <v>76881</v>
      </c>
      <c r="D16" s="5" t="n">
        <v>73796</v>
      </c>
      <c r="E16" s="5" t="n">
        <v>68185</v>
      </c>
      <c r="F16" s="5" t="n">
        <v>43245</v>
      </c>
      <c r="G16" s="5" t="n">
        <v>70543</v>
      </c>
      <c r="H16" s="5" t="n">
        <v>53924</v>
      </c>
      <c r="I16" s="5" t="n">
        <v>58225</v>
      </c>
      <c r="J16" s="5" t="n">
        <v>291238</v>
      </c>
      <c r="K16" s="5" t="n">
        <v>225937</v>
      </c>
      <c r="L16" s="5" t="n">
        <v>139927</v>
      </c>
    </row>
    <row r="17" spans="1:12">
      <c r="A17" s="4" t="s">
        <v>1249</v>
      </c>
      <c r="B17" s="6" t="n">
        <v>71944</v>
      </c>
      <c r="C17" s="6" t="n">
        <v>76464</v>
      </c>
      <c r="D17" s="6" t="n">
        <v>73415</v>
      </c>
      <c r="E17" s="6" t="n">
        <v>67970</v>
      </c>
      <c r="F17" s="6" t="n">
        <v>43039</v>
      </c>
      <c r="G17" s="6" t="n">
        <v>70358</v>
      </c>
      <c r="H17" s="6" t="n">
        <v>53724</v>
      </c>
      <c r="I17" s="6" t="n">
        <v>57927</v>
      </c>
      <c r="J17" s="6" t="n">
        <v>289793</v>
      </c>
      <c r="K17" s="6" t="n">
        <v>225048</v>
      </c>
      <c r="L17" s="6" t="n">
        <v>139598</v>
      </c>
    </row>
    <row r="18" spans="1:12">
      <c r="A18" s="4" t="s">
        <v>1250</v>
      </c>
      <c r="B18" s="8" t="n">
        <v>0.19</v>
      </c>
      <c r="C18" s="8" t="n">
        <v>0.21</v>
      </c>
      <c r="D18" s="8" t="n">
        <v>0.21</v>
      </c>
      <c r="E18" s="8" t="n">
        <v>0.21</v>
      </c>
      <c r="F18" s="8" t="n">
        <v>0.13</v>
      </c>
      <c r="G18" s="8" t="n">
        <v>0.29</v>
      </c>
      <c r="H18" s="8" t="n">
        <v>0.23</v>
      </c>
      <c r="I18" s="8" t="n">
        <v>0.24</v>
      </c>
      <c r="J18" s="8" t="n">
        <v>0.82</v>
      </c>
      <c r="K18" s="8" t="n">
        <v>0.86</v>
      </c>
      <c r="L18" s="8" t="n">
        <v>0.64</v>
      </c>
    </row>
    <row r="19" spans="1:12">
      <c r="A19" s="4" t="s">
        <v>129</v>
      </c>
      <c r="B19" s="5" t="n">
        <v>364382</v>
      </c>
      <c r="C19" s="5" t="n">
        <v>364315</v>
      </c>
      <c r="D19" s="5" t="n">
        <v>349856</v>
      </c>
      <c r="E19" s="5" t="n">
        <v>321057</v>
      </c>
      <c r="F19" s="5" t="n">
        <v>319833</v>
      </c>
      <c r="G19" s="5" t="n">
        <v>246230</v>
      </c>
      <c r="H19" s="5" t="n">
        <v>238082</v>
      </c>
      <c r="I19" s="5" t="n">
        <v>237510</v>
      </c>
      <c r="J19" s="5" t="n">
        <v>349902</v>
      </c>
      <c r="K19" s="5" t="n">
        <v>260414</v>
      </c>
      <c r="L19" s="5" t="n">
        <v>217997</v>
      </c>
    </row>
    <row r="20" spans="1:12">
      <c r="A20" s="4" t="s">
        <v>1251</v>
      </c>
      <c r="B20" s="8" t="n">
        <v>0.19</v>
      </c>
      <c r="C20" s="8" t="n">
        <v>0.21</v>
      </c>
      <c r="D20" s="8" t="n">
        <v>0.21</v>
      </c>
      <c r="E20" s="8" t="n">
        <v>0.21</v>
      </c>
      <c r="F20" s="8" t="n">
        <v>0.13</v>
      </c>
      <c r="G20" s="8" t="n">
        <v>0.28</v>
      </c>
      <c r="H20" s="8" t="n">
        <v>0.22</v>
      </c>
      <c r="I20" s="8" t="n">
        <v>0.24</v>
      </c>
      <c r="J20" s="8" t="n">
        <v>0.82</v>
      </c>
      <c r="K20" s="8" t="n">
        <v>0.86</v>
      </c>
      <c r="L20" s="8" t="n">
        <v>0.63</v>
      </c>
    </row>
    <row r="21" spans="1:12">
      <c r="A21" s="4" t="s">
        <v>131</v>
      </c>
      <c r="B21" s="5" t="n">
        <v>364977</v>
      </c>
      <c r="C21" s="5" t="n">
        <v>365046</v>
      </c>
      <c r="D21" s="5" t="n">
        <v>350319</v>
      </c>
      <c r="E21" s="5" t="n">
        <v>321423</v>
      </c>
      <c r="F21" s="5" t="n">
        <v>319994</v>
      </c>
      <c r="G21" s="5" t="n">
        <v>247468</v>
      </c>
      <c r="H21" s="5" t="n">
        <v>239008</v>
      </c>
      <c r="I21" s="5" t="n">
        <v>237819</v>
      </c>
      <c r="J21" s="5" t="n">
        <v>350441</v>
      </c>
      <c r="K21" s="5" t="n">
        <v>261072</v>
      </c>
      <c r="L21" s="5" t="n">
        <v>21830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8:08Z</dcterms:created>
  <dcterms:modified xmlns:dcterms="http://purl.org/dc/terms/" xmlns:xsi="http://www.w3.org/2001/XMLSchema-instance" xsi:type="dcterms:W3CDTF">2018-03-01T17:18:08Z</dcterms:modified>
</cp:coreProperties>
</file>